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ritical Accounting Estimates a" sheetId="11" state="visible" r:id="rId11"/>
    <sheet xmlns:r="http://schemas.openxmlformats.org/officeDocument/2006/relationships" name="Cash and Investments" sheetId="12" state="visible" r:id="rId12"/>
    <sheet xmlns:r="http://schemas.openxmlformats.org/officeDocument/2006/relationships" name="Investments in Associates" sheetId="13" state="visible" r:id="rId13"/>
    <sheet xmlns:r="http://schemas.openxmlformats.org/officeDocument/2006/relationships" name="Short Sales and Derivatives" sheetId="14" state="visible" r:id="rId14"/>
    <sheet xmlns:r="http://schemas.openxmlformats.org/officeDocument/2006/relationships" name="Insurance Contract Liabilities" sheetId="15" state="visible" r:id="rId15"/>
    <sheet xmlns:r="http://schemas.openxmlformats.org/officeDocument/2006/relationships" name="Insurance Contract Receivables" sheetId="16" state="visible" r:id="rId16"/>
    <sheet xmlns:r="http://schemas.openxmlformats.org/officeDocument/2006/relationships" name="Reinsurance" sheetId="17" state="visible" r:id="rId17"/>
    <sheet xmlns:r="http://schemas.openxmlformats.org/officeDocument/2006/relationships" name="Deferred Premium Acquisition Co"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Accounts Payable and Accrued Li" sheetId="21" state="visible" r:id="rId21"/>
    <sheet xmlns:r="http://schemas.openxmlformats.org/officeDocument/2006/relationships" name="Borrowings" sheetId="22" state="visible" r:id="rId22"/>
    <sheet xmlns:r="http://schemas.openxmlformats.org/officeDocument/2006/relationships" name="Total Equity" sheetId="23" state="visible" r:id="rId23"/>
    <sheet xmlns:r="http://schemas.openxmlformats.org/officeDocument/2006/relationships" name="Earnings per Share" sheetId="24" state="visible" r:id="rId24"/>
    <sheet xmlns:r="http://schemas.openxmlformats.org/officeDocument/2006/relationships" name="Income Taxes" sheetId="25" state="visible" r:id="rId25"/>
    <sheet xmlns:r="http://schemas.openxmlformats.org/officeDocument/2006/relationships" name="Statutory Requirements" sheetId="26" state="visible" r:id="rId26"/>
    <sheet xmlns:r="http://schemas.openxmlformats.org/officeDocument/2006/relationships" name="Contingencies and Commitments" sheetId="27" state="visible" r:id="rId27"/>
    <sheet xmlns:r="http://schemas.openxmlformats.org/officeDocument/2006/relationships" name="Pensions and Post Retirement Be" sheetId="28" state="visible" r:id="rId28"/>
    <sheet xmlns:r="http://schemas.openxmlformats.org/officeDocument/2006/relationships" name="Operating Leases" sheetId="29" state="visible" r:id="rId29"/>
    <sheet xmlns:r="http://schemas.openxmlformats.org/officeDocument/2006/relationships" name="Acquisitions and Divestitures" sheetId="30" state="visible" r:id="rId30"/>
    <sheet xmlns:r="http://schemas.openxmlformats.org/officeDocument/2006/relationships" name="Financial Risk Management" sheetId="31" state="visible" r:id="rId31"/>
    <sheet xmlns:r="http://schemas.openxmlformats.org/officeDocument/2006/relationships" name="Segmented Information" sheetId="32" state="visible" r:id="rId32"/>
    <sheet xmlns:r="http://schemas.openxmlformats.org/officeDocument/2006/relationships" name="Expenses" sheetId="33" state="visible" r:id="rId33"/>
    <sheet xmlns:r="http://schemas.openxmlformats.org/officeDocument/2006/relationships" name="Supplementary Cash Flow Informa" sheetId="34" state="visible" r:id="rId34"/>
    <sheet xmlns:r="http://schemas.openxmlformats.org/officeDocument/2006/relationships" name="Related Party Transactions" sheetId="35" state="visible" r:id="rId35"/>
    <sheet xmlns:r="http://schemas.openxmlformats.org/officeDocument/2006/relationships" name="Subsidiari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ash and Investments (Tables)" sheetId="39" state="visible" r:id="rId39"/>
    <sheet xmlns:r="http://schemas.openxmlformats.org/officeDocument/2006/relationships" name="Investments in Associates (Tabl" sheetId="40" state="visible" r:id="rId40"/>
    <sheet xmlns:r="http://schemas.openxmlformats.org/officeDocument/2006/relationships" name="Short Sales and Derivatives (Ta" sheetId="41" state="visible" r:id="rId41"/>
    <sheet xmlns:r="http://schemas.openxmlformats.org/officeDocument/2006/relationships" name="Insurance Contract Liabilities " sheetId="42" state="visible" r:id="rId42"/>
    <sheet xmlns:r="http://schemas.openxmlformats.org/officeDocument/2006/relationships" name="Insurance Contract Receivables " sheetId="43" state="visible" r:id="rId43"/>
    <sheet xmlns:r="http://schemas.openxmlformats.org/officeDocument/2006/relationships" name="Reinsurance (Tables)" sheetId="44" state="visible" r:id="rId44"/>
    <sheet xmlns:r="http://schemas.openxmlformats.org/officeDocument/2006/relationships" name="Deferred Premium Acquisition _2" sheetId="45" state="visible" r:id="rId45"/>
    <sheet xmlns:r="http://schemas.openxmlformats.org/officeDocument/2006/relationships" name="Goodwill and Intangible Assets "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Borrowings (Tables)" sheetId="49" state="visible" r:id="rId49"/>
    <sheet xmlns:r="http://schemas.openxmlformats.org/officeDocument/2006/relationships" name="Total Equity (Tables)" sheetId="50" state="visible" r:id="rId50"/>
    <sheet xmlns:r="http://schemas.openxmlformats.org/officeDocument/2006/relationships" name="Earnings per Share (Tables)" sheetId="51" state="visible" r:id="rId51"/>
    <sheet xmlns:r="http://schemas.openxmlformats.org/officeDocument/2006/relationships" name="Income Taxes (Tables)" sheetId="52" state="visible" r:id="rId52"/>
    <sheet xmlns:r="http://schemas.openxmlformats.org/officeDocument/2006/relationships" name="Statutory Requirements (Tables)" sheetId="53" state="visible" r:id="rId53"/>
    <sheet xmlns:r="http://schemas.openxmlformats.org/officeDocument/2006/relationships" name="Pensions and Post Retirement _2" sheetId="54" state="visible" r:id="rId54"/>
    <sheet xmlns:r="http://schemas.openxmlformats.org/officeDocument/2006/relationships" name="Operating Leases (Tables)" sheetId="55" state="visible" r:id="rId55"/>
    <sheet xmlns:r="http://schemas.openxmlformats.org/officeDocument/2006/relationships" name="Acquisitions and Divestitures (" sheetId="56" state="visible" r:id="rId56"/>
    <sheet xmlns:r="http://schemas.openxmlformats.org/officeDocument/2006/relationships" name="Financial Risk Management (Tabl" sheetId="57" state="visible" r:id="rId57"/>
    <sheet xmlns:r="http://schemas.openxmlformats.org/officeDocument/2006/relationships" name="Segmented Information (Tables)" sheetId="58" state="visible" r:id="rId58"/>
    <sheet xmlns:r="http://schemas.openxmlformats.org/officeDocument/2006/relationships" name="Expenses (Tables)" sheetId="59" state="visible" r:id="rId59"/>
    <sheet xmlns:r="http://schemas.openxmlformats.org/officeDocument/2006/relationships" name="Supplementary Cash Flow Infor_2" sheetId="60" state="visible" r:id="rId60"/>
    <sheet xmlns:r="http://schemas.openxmlformats.org/officeDocument/2006/relationships" name="Related Party Transactions (Tab" sheetId="61" state="visible" r:id="rId61"/>
    <sheet xmlns:r="http://schemas.openxmlformats.org/officeDocument/2006/relationships" name="Subsidiaries (Tables)" sheetId="62" state="visible" r:id="rId62"/>
    <sheet xmlns:r="http://schemas.openxmlformats.org/officeDocument/2006/relationships" name="Summary of Significant Accoun_4" sheetId="63" state="visible" r:id="rId63"/>
    <sheet xmlns:r="http://schemas.openxmlformats.org/officeDocument/2006/relationships" name="Cash and Investments - Schedule" sheetId="64" state="visible" r:id="rId64"/>
    <sheet xmlns:r="http://schemas.openxmlformats.org/officeDocument/2006/relationships" name="Cash and Investments - Addition" sheetId="65" state="visible" r:id="rId65"/>
    <sheet xmlns:r="http://schemas.openxmlformats.org/officeDocument/2006/relationships" name="Cash and Investments - Schedu_2" sheetId="66" state="visible" r:id="rId66"/>
    <sheet xmlns:r="http://schemas.openxmlformats.org/officeDocument/2006/relationships" name="Cash and Investments - Fixed In" sheetId="67" state="visible" r:id="rId67"/>
    <sheet xmlns:r="http://schemas.openxmlformats.org/officeDocument/2006/relationships" name="Cash and Investments - Schedu_3" sheetId="68" state="visible" r:id="rId68"/>
    <sheet xmlns:r="http://schemas.openxmlformats.org/officeDocument/2006/relationships" name="Cash and Investments - Schedu_4" sheetId="69" state="visible" r:id="rId69"/>
    <sheet xmlns:r="http://schemas.openxmlformats.org/officeDocument/2006/relationships" name="Cash and Investments - Changes " sheetId="70" state="visible" r:id="rId70"/>
    <sheet xmlns:r="http://schemas.openxmlformats.org/officeDocument/2006/relationships" name="Cash and Investments - Fair Val" sheetId="71" state="visible" r:id="rId71"/>
    <sheet xmlns:r="http://schemas.openxmlformats.org/officeDocument/2006/relationships" name="Cash and Investments - Fair V_2" sheetId="72" state="visible" r:id="rId72"/>
    <sheet xmlns:r="http://schemas.openxmlformats.org/officeDocument/2006/relationships" name="Cash and Investments - Schedu_5" sheetId="73" state="visible" r:id="rId73"/>
    <sheet xmlns:r="http://schemas.openxmlformats.org/officeDocument/2006/relationships" name="Cash and Investments - Net Gain" sheetId="74" state="visible" r:id="rId74"/>
    <sheet xmlns:r="http://schemas.openxmlformats.org/officeDocument/2006/relationships" name="Investments in Associates - Inv" sheetId="75" state="visible" r:id="rId75"/>
    <sheet xmlns:r="http://schemas.openxmlformats.org/officeDocument/2006/relationships" name="Investments in Associates - Add" sheetId="76" state="visible" r:id="rId76"/>
    <sheet xmlns:r="http://schemas.openxmlformats.org/officeDocument/2006/relationships" name="Investments in Associates - Fai" sheetId="77" state="visible" r:id="rId77"/>
    <sheet xmlns:r="http://schemas.openxmlformats.org/officeDocument/2006/relationships" name="Investments in Associates - Sum" sheetId="78" state="visible" r:id="rId78"/>
    <sheet xmlns:r="http://schemas.openxmlformats.org/officeDocument/2006/relationships" name="Investments in Associates - Agg" sheetId="79" state="visible" r:id="rId79"/>
    <sheet xmlns:r="http://schemas.openxmlformats.org/officeDocument/2006/relationships" name="Investments in Associates - Ass" sheetId="80" state="visible" r:id="rId80"/>
    <sheet xmlns:r="http://schemas.openxmlformats.org/officeDocument/2006/relationships" name="Short Sales and Derivatives - F" sheetId="81" state="visible" r:id="rId81"/>
    <sheet xmlns:r="http://schemas.openxmlformats.org/officeDocument/2006/relationships" name="Short Sales and Derivatives - A" sheetId="82" state="visible" r:id="rId82"/>
    <sheet xmlns:r="http://schemas.openxmlformats.org/officeDocument/2006/relationships" name="Short Sales and Derivatives - U" sheetId="83" state="visible" r:id="rId83"/>
    <sheet xmlns:r="http://schemas.openxmlformats.org/officeDocument/2006/relationships" name="Insurance Contract Liabilitie_2" sheetId="84" state="visible" r:id="rId84"/>
    <sheet xmlns:r="http://schemas.openxmlformats.org/officeDocument/2006/relationships" name="Insurance Contract Liabilitie_3" sheetId="85" state="visible" r:id="rId85"/>
    <sheet xmlns:r="http://schemas.openxmlformats.org/officeDocument/2006/relationships" name="Insurance Contract Liabilitie_4" sheetId="86" state="visible" r:id="rId86"/>
    <sheet xmlns:r="http://schemas.openxmlformats.org/officeDocument/2006/relationships" name="Insurance Contract Liabilitie_5" sheetId="87" state="visible" r:id="rId87"/>
    <sheet xmlns:r="http://schemas.openxmlformats.org/officeDocument/2006/relationships" name="Insurance Contract Liabilitie_6" sheetId="88" state="visible" r:id="rId88"/>
    <sheet xmlns:r="http://schemas.openxmlformats.org/officeDocument/2006/relationships" name="Insurance Contract Liabilitie_7" sheetId="89" state="visible" r:id="rId89"/>
    <sheet xmlns:r="http://schemas.openxmlformats.org/officeDocument/2006/relationships" name="Insurance Contract Liabilitie_8" sheetId="90" state="visible" r:id="rId90"/>
    <sheet xmlns:r="http://schemas.openxmlformats.org/officeDocument/2006/relationships" name="Insurance Contract Receivable_2" sheetId="91" state="visible" r:id="rId91"/>
    <sheet xmlns:r="http://schemas.openxmlformats.org/officeDocument/2006/relationships" name="Insurance Contract Receivable_3" sheetId="92" state="visible" r:id="rId92"/>
    <sheet xmlns:r="http://schemas.openxmlformats.org/officeDocument/2006/relationships" name="Reinsurance - Reinsurers' Share" sheetId="93" state="visible" r:id="rId93"/>
    <sheet xmlns:r="http://schemas.openxmlformats.org/officeDocument/2006/relationships" name="Reinsurance - Reinsurers' Sha_2" sheetId="94" state="visible" r:id="rId94"/>
    <sheet xmlns:r="http://schemas.openxmlformats.org/officeDocument/2006/relationships" name="Deferred Premium Acquisition _3" sheetId="95" state="visible" r:id="rId95"/>
    <sheet xmlns:r="http://schemas.openxmlformats.org/officeDocument/2006/relationships" name="Goodwill and Intangible Asset_2" sheetId="96" state="visible" r:id="rId96"/>
    <sheet xmlns:r="http://schemas.openxmlformats.org/officeDocument/2006/relationships" name="Other Assets (Details)"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Accounts Payable and Accrued _3" sheetId="100" state="visible" r:id="rId100"/>
    <sheet xmlns:r="http://schemas.openxmlformats.org/officeDocument/2006/relationships" name="Borrowings - Schedule of Borrow" sheetId="101" state="visible" r:id="rId101"/>
    <sheet xmlns:r="http://schemas.openxmlformats.org/officeDocument/2006/relationships" name="Borrowings - Additional Informa" sheetId="102" state="visible" r:id="rId102"/>
    <sheet xmlns:r="http://schemas.openxmlformats.org/officeDocument/2006/relationships" name="Borrowings - Carrying Amount Ro" sheetId="103" state="visible" r:id="rId103"/>
    <sheet xmlns:r="http://schemas.openxmlformats.org/officeDocument/2006/relationships" name="Borrowings - Schedule of Borr_2" sheetId="104" state="visible" r:id="rId104"/>
    <sheet xmlns:r="http://schemas.openxmlformats.org/officeDocument/2006/relationships" name="Total Equity (Details)" sheetId="105" state="visible" r:id="rId105"/>
    <sheet xmlns:r="http://schemas.openxmlformats.org/officeDocument/2006/relationships" name="Total Equity - Shares Outstandi" sheetId="106" state="visible" r:id="rId106"/>
    <sheet xmlns:r="http://schemas.openxmlformats.org/officeDocument/2006/relationships" name="Total Equity - Dividends Paid (" sheetId="107" state="visible" r:id="rId107"/>
    <sheet xmlns:r="http://schemas.openxmlformats.org/officeDocument/2006/relationships" name="Total Equity - Preferred Shares" sheetId="108" state="visible" r:id="rId108"/>
    <sheet xmlns:r="http://schemas.openxmlformats.org/officeDocument/2006/relationships" name="Total Equity - Carrying Value O" sheetId="109" state="visible" r:id="rId109"/>
    <sheet xmlns:r="http://schemas.openxmlformats.org/officeDocument/2006/relationships" name="Total Equity - Preferred Shar_2" sheetId="110" state="visible" r:id="rId110"/>
    <sheet xmlns:r="http://schemas.openxmlformats.org/officeDocument/2006/relationships" name="Total Equity - Accumulated Othe" sheetId="111" state="visible" r:id="rId111"/>
    <sheet xmlns:r="http://schemas.openxmlformats.org/officeDocument/2006/relationships" name="Total Equity - Non-Controlling " sheetId="112" state="visible" r:id="rId112"/>
    <sheet xmlns:r="http://schemas.openxmlformats.org/officeDocument/2006/relationships" name="Total Equity - Other Net Change" sheetId="113" state="visible" r:id="rId113"/>
    <sheet xmlns:r="http://schemas.openxmlformats.org/officeDocument/2006/relationships" name="Earnings per Share (Details)" sheetId="114" state="visible" r:id="rId114"/>
    <sheet xmlns:r="http://schemas.openxmlformats.org/officeDocument/2006/relationships" name="Income Taxes - Provision for (R" sheetId="115" state="visible" r:id="rId115"/>
    <sheet xmlns:r="http://schemas.openxmlformats.org/officeDocument/2006/relationships" name="Income Taxes - Earnings Before " sheetId="116" state="visible" r:id="rId116"/>
    <sheet xmlns:r="http://schemas.openxmlformats.org/officeDocument/2006/relationships" name="Income Taxes - Income Tax Recon" sheetId="117" state="visible" r:id="rId117"/>
    <sheet xmlns:r="http://schemas.openxmlformats.org/officeDocument/2006/relationships" name="Income Taxes - Additional Infor" sheetId="118" state="visible" r:id="rId118"/>
    <sheet xmlns:r="http://schemas.openxmlformats.org/officeDocument/2006/relationships" name="Income Taxes - Income Taxes Ref" sheetId="119" state="visible" r:id="rId119"/>
    <sheet xmlns:r="http://schemas.openxmlformats.org/officeDocument/2006/relationships" name="Income Taxes - Changes in Net I" sheetId="120" state="visible" r:id="rId120"/>
    <sheet xmlns:r="http://schemas.openxmlformats.org/officeDocument/2006/relationships" name="Income Taxes - Changes in Defer" sheetId="121" state="visible" r:id="rId121"/>
    <sheet xmlns:r="http://schemas.openxmlformats.org/officeDocument/2006/relationships" name="Statutory Requirements (Details" sheetId="122" state="visible" r:id="rId122"/>
    <sheet xmlns:r="http://schemas.openxmlformats.org/officeDocument/2006/relationships" name="Contingencies and Commitments (" sheetId="123" state="visible" r:id="rId123"/>
    <sheet xmlns:r="http://schemas.openxmlformats.org/officeDocument/2006/relationships" name="Pensions and Post Retirement _3" sheetId="124" state="visible" r:id="rId124"/>
    <sheet xmlns:r="http://schemas.openxmlformats.org/officeDocument/2006/relationships" name="Pensions and Post Retirement _4" sheetId="125" state="visible" r:id="rId125"/>
    <sheet xmlns:r="http://schemas.openxmlformats.org/officeDocument/2006/relationships" name="Pensions and Post Retirement _5" sheetId="126" state="visible" r:id="rId126"/>
    <sheet xmlns:r="http://schemas.openxmlformats.org/officeDocument/2006/relationships" name="Pensions and Post Retirement _6" sheetId="127" state="visible" r:id="rId127"/>
    <sheet xmlns:r="http://schemas.openxmlformats.org/officeDocument/2006/relationships" name="Operating Leases (Details)" sheetId="128" state="visible" r:id="rId128"/>
    <sheet xmlns:r="http://schemas.openxmlformats.org/officeDocument/2006/relationships" name="Acquisitions and Divestitures -" sheetId="129" state="visible" r:id="rId129"/>
    <sheet xmlns:r="http://schemas.openxmlformats.org/officeDocument/2006/relationships" name="Acquisitions and Divestitures_2" sheetId="130" state="visible" r:id="rId130"/>
    <sheet xmlns:r="http://schemas.openxmlformats.org/officeDocument/2006/relationships" name="Acquisitions and Divestitures_3" sheetId="131" state="visible" r:id="rId131"/>
    <sheet xmlns:r="http://schemas.openxmlformats.org/officeDocument/2006/relationships" name="Acquisitions and Divestitures_4" sheetId="132" state="visible" r:id="rId132"/>
    <sheet xmlns:r="http://schemas.openxmlformats.org/officeDocument/2006/relationships" name="Acquisitions and Divestitures_5" sheetId="133" state="visible" r:id="rId133"/>
    <sheet xmlns:r="http://schemas.openxmlformats.org/officeDocument/2006/relationships" name="Financial Risk Management - Und" sheetId="134" state="visible" r:id="rId134"/>
    <sheet xmlns:r="http://schemas.openxmlformats.org/officeDocument/2006/relationships" name="Financial Risk Management - Cre" sheetId="135" state="visible" r:id="rId135"/>
    <sheet xmlns:r="http://schemas.openxmlformats.org/officeDocument/2006/relationships" name="Financial Risk Management - C_2" sheetId="136" state="visible" r:id="rId136"/>
    <sheet xmlns:r="http://schemas.openxmlformats.org/officeDocument/2006/relationships" name="Financial Risk Management - C_3" sheetId="137" state="visible" r:id="rId137"/>
    <sheet xmlns:r="http://schemas.openxmlformats.org/officeDocument/2006/relationships" name="Financial Risk Management - C_4" sheetId="138" state="visible" r:id="rId138"/>
    <sheet xmlns:r="http://schemas.openxmlformats.org/officeDocument/2006/relationships" name="Financial Risk Management - C_5" sheetId="139" state="visible" r:id="rId139"/>
    <sheet xmlns:r="http://schemas.openxmlformats.org/officeDocument/2006/relationships" name="Financial Risk Management - Liq" sheetId="140" state="visible" r:id="rId140"/>
    <sheet xmlns:r="http://schemas.openxmlformats.org/officeDocument/2006/relationships" name="Financial Risk Management - L_2" sheetId="141" state="visible" r:id="rId141"/>
    <sheet xmlns:r="http://schemas.openxmlformats.org/officeDocument/2006/relationships" name="Financial Risk Management - L_3" sheetId="142" state="visible" r:id="rId142"/>
    <sheet xmlns:r="http://schemas.openxmlformats.org/officeDocument/2006/relationships" name="Financial Risk Management - Mar" sheetId="143" state="visible" r:id="rId143"/>
    <sheet xmlns:r="http://schemas.openxmlformats.org/officeDocument/2006/relationships" name="Financial Risk Management - M_2" sheetId="144" state="visible" r:id="rId144"/>
    <sheet xmlns:r="http://schemas.openxmlformats.org/officeDocument/2006/relationships" name="Financial Risk Management - M_3" sheetId="145" state="visible" r:id="rId145"/>
    <sheet xmlns:r="http://schemas.openxmlformats.org/officeDocument/2006/relationships" name="Financial Risk Management - M_4" sheetId="146" state="visible" r:id="rId146"/>
    <sheet xmlns:r="http://schemas.openxmlformats.org/officeDocument/2006/relationships" name="Financial Risk Management - M_5" sheetId="147" state="visible" r:id="rId147"/>
    <sheet xmlns:r="http://schemas.openxmlformats.org/officeDocument/2006/relationships" name="Financial Risk Management - M_6" sheetId="148" state="visible" r:id="rId148"/>
    <sheet xmlns:r="http://schemas.openxmlformats.org/officeDocument/2006/relationships" name="Financial Risk Management - M_7" sheetId="149" state="visible" r:id="rId149"/>
    <sheet xmlns:r="http://schemas.openxmlformats.org/officeDocument/2006/relationships" name="Financial Risk Management - Cap" sheetId="150" state="visible" r:id="rId150"/>
    <sheet xmlns:r="http://schemas.openxmlformats.org/officeDocument/2006/relationships" name="Financial Risk Management - C_6" sheetId="151" state="visible" r:id="rId151"/>
    <sheet xmlns:r="http://schemas.openxmlformats.org/officeDocument/2006/relationships" name="Segmented Information - Narrati" sheetId="152" state="visible" r:id="rId152"/>
    <sheet xmlns:r="http://schemas.openxmlformats.org/officeDocument/2006/relationships" name="Segmented Information - Operati" sheetId="153" state="visible" r:id="rId153"/>
    <sheet xmlns:r="http://schemas.openxmlformats.org/officeDocument/2006/relationships" name="Segmented Information - Underwr" sheetId="154" state="visible" r:id="rId154"/>
    <sheet xmlns:r="http://schemas.openxmlformats.org/officeDocument/2006/relationships" name="Segmented Information - Investm" sheetId="155" state="visible" r:id="rId155"/>
    <sheet xmlns:r="http://schemas.openxmlformats.org/officeDocument/2006/relationships" name="Segmented Information - Product" sheetId="156" state="visible" r:id="rId156"/>
    <sheet xmlns:r="http://schemas.openxmlformats.org/officeDocument/2006/relationships" name="Segmented Information - Geograp" sheetId="157" state="visible" r:id="rId157"/>
    <sheet xmlns:r="http://schemas.openxmlformats.org/officeDocument/2006/relationships" name="Segmented Information - Other O" sheetId="158" state="visible" r:id="rId158"/>
    <sheet xmlns:r="http://schemas.openxmlformats.org/officeDocument/2006/relationships" name="Expenses (Details)" sheetId="159" state="visible" r:id="rId159"/>
    <sheet xmlns:r="http://schemas.openxmlformats.org/officeDocument/2006/relationships" name="Supplementary Cash Flow Infor_3" sheetId="160" state="visible" r:id="rId160"/>
    <sheet xmlns:r="http://schemas.openxmlformats.org/officeDocument/2006/relationships" name="Supplementary Cash Flow Infor_4" sheetId="161" state="visible" r:id="rId161"/>
    <sheet xmlns:r="http://schemas.openxmlformats.org/officeDocument/2006/relationships" name="Related Party Transactions (Det" sheetId="162" state="visible" r:id="rId162"/>
    <sheet xmlns:r="http://schemas.openxmlformats.org/officeDocument/2006/relationships" name="Subsidiaries (Details)" sheetId="163" state="visible" r:id="rId163"/>
  </sheets>
  <definedNames/>
  <calcPr calcId="124519" fullCalcOnLoad="1"/>
</workbook>
</file>

<file path=xl/sharedStrings.xml><?xml version="1.0" encoding="utf-8"?>
<sst xmlns="http://schemas.openxmlformats.org/spreadsheetml/2006/main" uniqueCount="2596">
  <si>
    <t>DEI</t>
  </si>
  <si>
    <t>12 Months Ended</t>
  </si>
  <si>
    <t>Dec. 31, 2018shares</t>
  </si>
  <si>
    <t>Document Information [Abstract]</t>
  </si>
  <si>
    <t>Entity Registrant Name</t>
  </si>
  <si>
    <t xml:space="preserve">FAIRFAX FINANCIAL HOLDINGS LTD/ CAN
</t>
  </si>
  <si>
    <t>Entity Central Index Key</t>
  </si>
  <si>
    <t>Current Fiscal Year End Date</t>
  </si>
  <si>
    <t>--12-31</t>
  </si>
  <si>
    <t>Document Fiscal Year Focus</t>
  </si>
  <si>
    <t>Document Fiscal Period Focus</t>
  </si>
  <si>
    <t>FY</t>
  </si>
  <si>
    <t>Document Type</t>
  </si>
  <si>
    <t>40-F</t>
  </si>
  <si>
    <t>Amendment Flag</t>
  </si>
  <si>
    <t>false</t>
  </si>
  <si>
    <t>Entity Emerging Growth Company</t>
  </si>
  <si>
    <t>Document Period End Date</t>
  </si>
  <si>
    <t>Dec. 31,
		2018</t>
  </si>
  <si>
    <t>Entity Common Stock, Shares Outstanding</t>
  </si>
  <si>
    <t>Entity Current Reporting Status</t>
  </si>
  <si>
    <t>Yes</t>
  </si>
  <si>
    <t>Consolidated Balance Sheets - USD ($) $ in Millions</t>
  </si>
  <si>
    <t>Dec. 31, 2018</t>
  </si>
  <si>
    <t>Dec. 31, 2017</t>
  </si>
  <si>
    <t>Assets</t>
  </si>
  <si>
    <t>Insurance contract receivables</t>
  </si>
  <si>
    <t>Portfolio investments</t>
  </si>
  <si>
    <t>Subsidiary cash and short term investments</t>
  </si>
  <si>
    <t>Investments in associates (fair value $3,279.1; December 31, 2017 – $2,824.3)</t>
  </si>
  <si>
    <t>Deferred premium acquisition costs</t>
  </si>
  <si>
    <t>Recoverable from reinsurers (including recoverables on paid losses – $651.0; December 31, 2017 – $453.8)</t>
  </si>
  <si>
    <t>Deferred income taxes</t>
  </si>
  <si>
    <t>Goodwill and intangible assets</t>
  </si>
  <si>
    <t>Other assets</t>
  </si>
  <si>
    <t>Total assets</t>
  </si>
  <si>
    <t>Liabilities</t>
  </si>
  <si>
    <t>Accounts payable and accrued liabilities</t>
  </si>
  <si>
    <t>Income taxes payable</t>
  </si>
  <si>
    <t>Short sale and derivative obligations (including at the holding company – $6.6; December 31, 2017 – $11.5)</t>
  </si>
  <si>
    <t>Funds withheld payable to reinsurers</t>
  </si>
  <si>
    <t>Insurance contract liabilities</t>
  </si>
  <si>
    <t>Borrowings</t>
  </si>
  <si>
    <t>Total liabilities</t>
  </si>
  <si>
    <t>Equity</t>
  </si>
  <si>
    <t>Shareholders’ equity attributable to shareholders of Fairfax</t>
  </si>
  <si>
    <t>Non-controlling interests</t>
  </si>
  <si>
    <t>Total equity</t>
  </si>
  <si>
    <t>Equity and liabilities</t>
  </si>
  <si>
    <t>Common shareholders’ equity</t>
  </si>
  <si>
    <t>Equity in stock</t>
  </si>
  <si>
    <t>Preferred shares</t>
  </si>
  <si>
    <t>Holding company cash and investments</t>
  </si>
  <si>
    <t>Holding company cash and investments (including assets pledged for short sale and derivative obligations – $77.8; December 31, 2016 – $94.4)</t>
  </si>
  <si>
    <t>Assets pledged for short sale and derivative obligations (cost $164.8; December 31, 2017 – $197.5)</t>
  </si>
  <si>
    <t>Portfolio Investments</t>
  </si>
  <si>
    <t>Bonds (cost $19,281.8; December 31, 2017 – $8,764.6)</t>
  </si>
  <si>
    <t>Preferred stocks (cost $327.2; December 31, 2017 – $338.5)</t>
  </si>
  <si>
    <t>Common stocks (cost $5,014.2; December 31, 2017 – $4,877.5)</t>
  </si>
  <si>
    <t>Derivatives and other invested assets (cost $971.3; December 31, 2017 – $641.0)</t>
  </si>
  <si>
    <t>Portfolio Investments | Fairfax India and Fairfax Africa</t>
  </si>
  <si>
    <t>Holding Company, Insurance, and Reinsurance Companies</t>
  </si>
  <si>
    <t>Non-insurance companies</t>
  </si>
  <si>
    <t>Consolidated Balance Sheets (Parenthetical) - USD ($) $ in Millions</t>
  </si>
  <si>
    <t>Statement [Line Items]</t>
  </si>
  <si>
    <t>Financial assets pledged as liabilities</t>
  </si>
  <si>
    <t>Assets pledged for short sale and derivative obligations, at cost</t>
  </si>
  <si>
    <t>Recoverables on paid losses</t>
  </si>
  <si>
    <t>Short sale and derivative obligations, holding company</t>
  </si>
  <si>
    <t>Bonds, at cost</t>
  </si>
  <si>
    <t>Preferred stocks, at cost</t>
  </si>
  <si>
    <t>Common stocks, at cost</t>
  </si>
  <si>
    <t>Fair value of investments in associates</t>
  </si>
  <si>
    <t>Derivatives and other invested assets, at cost</t>
  </si>
  <si>
    <t>Consolidated Statements of Earnings - USD ($) $ in Millions</t>
  </si>
  <si>
    <t>Income</t>
  </si>
  <si>
    <t>Gross premiums written</t>
  </si>
  <si>
    <t>Net premiums written</t>
  </si>
  <si>
    <t>Gross premiums earned</t>
  </si>
  <si>
    <t>Premiums ceded to reinsurers</t>
  </si>
  <si>
    <t>Net premiums earned</t>
  </si>
  <si>
    <t>Interest and dividends</t>
  </si>
  <si>
    <t>Share of profit of associates</t>
  </si>
  <si>
    <t>Net gains on investments</t>
  </si>
  <si>
    <t>Gain on sale of subsidiary</t>
  </si>
  <si>
    <t>Other revenue</t>
  </si>
  <si>
    <t>Expenses</t>
  </si>
  <si>
    <t>Losses on claims, gross</t>
  </si>
  <si>
    <t>Losses on claims ceded to reinsurers</t>
  </si>
  <si>
    <t>Losses on claims, net</t>
  </si>
  <si>
    <t>Operating expenses</t>
  </si>
  <si>
    <t>Commissions, net</t>
  </si>
  <si>
    <t>Interest expense</t>
  </si>
  <si>
    <t>Other expenses</t>
  </si>
  <si>
    <t>Earnings before income taxes</t>
  </si>
  <si>
    <t>Provision for income taxes</t>
  </si>
  <si>
    <t>Net earnings</t>
  </si>
  <si>
    <t>Attributable to:</t>
  </si>
  <si>
    <t>Shareholders of Fairfax</t>
  </si>
  <si>
    <t>Net earnings per share (in dollars per share)</t>
  </si>
  <si>
    <t>Net earnings per diluted share (in dollars per share)</t>
  </si>
  <si>
    <t>Cash dividends paid per share (in dollars per share)</t>
  </si>
  <si>
    <t>Shares outstanding (weighted average) (in shares)</t>
  </si>
  <si>
    <t>Consolidated Statements of Comprehensive Income - USD ($) $ in Millions</t>
  </si>
  <si>
    <t>Items that may be subsequently reclassified to net earnings</t>
  </si>
  <si>
    <t>Net unrealized foreign currency translation gains (losses) on foreign operations</t>
  </si>
  <si>
    <t>Share of other comprehensive income (loss) of associates, excluding net gains (losses) on defined benefit plans</t>
  </si>
  <si>
    <t>Items that will not be subsequently reclassified to net earnings</t>
  </si>
  <si>
    <t>Share of net gains (losses) on defined benefit plans of associates</t>
  </si>
  <si>
    <t>Net gains (losses) on defined benefit plans</t>
  </si>
  <si>
    <t>Other comprehensive income (loss), net of income taxes</t>
  </si>
  <si>
    <t>Comprehensive income</t>
  </si>
  <si>
    <t>Income tax on items that may be subsequently reclassified to net earnings</t>
  </si>
  <si>
    <t>Income tax on items that will not be subsequently reclassified to net earnings</t>
  </si>
  <si>
    <t>Total income tax (expense) recovery</t>
  </si>
  <si>
    <t>Canada</t>
  </si>
  <si>
    <t>Gains (losses) on hedge of net investment</t>
  </si>
  <si>
    <t>Europe</t>
  </si>
  <si>
    <t>Consolidated Statements of Changes in Equity - USD ($) $ in Millions</t>
  </si>
  <si>
    <t>Total</t>
  </si>
  <si>
    <t>Treasury shares at cost</t>
  </si>
  <si>
    <t>Share- based payments and other reserves</t>
  </si>
  <si>
    <t>Retained earnings</t>
  </si>
  <si>
    <t>Accumulated other comprehensive income (loss)</t>
  </si>
  <si>
    <t>Equity attributable to shareholders of Fairfax</t>
  </si>
  <si>
    <t>Non- controlling interests</t>
  </si>
  <si>
    <t>Subordinate voting sharesEquity issued</t>
  </si>
  <si>
    <t>Multiple voting sharesEquity issued</t>
  </si>
  <si>
    <t>Common shareholders’ equityEquity issued</t>
  </si>
  <si>
    <t>Preferred sharesEquity issued</t>
  </si>
  <si>
    <t>CanadaAccumulated other comprehensive income (loss)</t>
  </si>
  <si>
    <t>CanadaEquity attributable to shareholders of Fairfax</t>
  </si>
  <si>
    <t>CanadaCommon shareholders’ equityEquity issued</t>
  </si>
  <si>
    <t>EuropeAccumulated other comprehensive income (loss)</t>
  </si>
  <si>
    <t>EuropeEquity attributable to shareholders of Fairfax</t>
  </si>
  <si>
    <t>EuropeCommon shareholders’ equityEquity issued</t>
  </si>
  <si>
    <t>Beginning balance at Dec. 31, 2016</t>
  </si>
  <si>
    <t>Changes in equity [abstract]</t>
  </si>
  <si>
    <t>Net earnings for the year</t>
  </si>
  <si>
    <t>Issuances for share-based payments</t>
  </si>
  <si>
    <t>Purchases and amortization for share-based payments (note 16)</t>
  </si>
  <si>
    <t>Purchases for cancellation (note 16)</t>
  </si>
  <si>
    <t>Common share dividends</t>
  </si>
  <si>
    <t>Preferred share dividends</t>
  </si>
  <si>
    <t>Acquisitions of subsidiaries (note 23)</t>
  </si>
  <si>
    <t>Other net changes in capitalization (notes 16 and 23)</t>
  </si>
  <si>
    <t>Ending balance at Dec. 31, 2017</t>
  </si>
  <si>
    <t>Ending balance at Dec. 31, 2018</t>
  </si>
  <si>
    <t>Consolidated Statements of Cash Flows - USD ($) $ in Millions</t>
  </si>
  <si>
    <t>Operating activities</t>
  </si>
  <si>
    <t>Depreciation, amortization and impairment charges</t>
  </si>
  <si>
    <t>Net bond discount amortization</t>
  </si>
  <si>
    <t>Amortization of share-based payment awards</t>
  </si>
  <si>
    <t>Loss on repurchase of borrowings</t>
  </si>
  <si>
    <t>Net increase in fair value of investment property</t>
  </si>
  <si>
    <t>Net (purchases) sales of securities classified at FVTPL</t>
  </si>
  <si>
    <t>Changes in operating assets and liabilities</t>
  </si>
  <si>
    <t>Cash provided by (used in) operating activities</t>
  </si>
  <si>
    <t>Investing activities</t>
  </si>
  <si>
    <t>Sales of investments in associates</t>
  </si>
  <si>
    <t>Purchases of investments in associates</t>
  </si>
  <si>
    <t>Net purchases of investment property</t>
  </si>
  <si>
    <t>Net purchases of premises and equipment and intangible assets</t>
  </si>
  <si>
    <t>Purchases of subsidiaries, net of cash acquired</t>
  </si>
  <si>
    <t>Sale of subsidiary, net of cash divested</t>
  </si>
  <si>
    <t>Deconsolidation of subsidiary</t>
  </si>
  <si>
    <t>Cash used in investing activities</t>
  </si>
  <si>
    <t>Financing activities</t>
  </si>
  <si>
    <t>Decrease (increase) in restricted cash related to financing activities</t>
  </si>
  <si>
    <t>Purchases for treasury</t>
  </si>
  <si>
    <t>Purchases for cancellation</t>
  </si>
  <si>
    <t>Issuances to non-controlling interests, net of issuance costs</t>
  </si>
  <si>
    <t>Purchases of non-controlling interests</t>
  </si>
  <si>
    <t>Sales to non-controlling interests</t>
  </si>
  <si>
    <t>Dividends paid to non-controlling interests</t>
  </si>
  <si>
    <t>Cash provided by (used in) financing activities</t>
  </si>
  <si>
    <t>Increase (decrease) in cash and cash equivalents</t>
  </si>
  <si>
    <t>Cash and cash equivalents – beginning of year</t>
  </si>
  <si>
    <t>Foreign currency translation</t>
  </si>
  <si>
    <t>Cash and cash equivalents – end of year</t>
  </si>
  <si>
    <t>Proceeds, net of issuance costs</t>
  </si>
  <si>
    <t>Repayments</t>
  </si>
  <si>
    <t>Insurance and reinsurance companies</t>
  </si>
  <si>
    <t>Net borrowings from (repayments to) revolving credit facility and short term loans</t>
  </si>
  <si>
    <t>Holding company</t>
  </si>
  <si>
    <t>Business Operations</t>
  </si>
  <si>
    <t>Corporate Information And Statement Of IFRS Compliance [Abstract]</t>
  </si>
  <si>
    <t>Business Operations Fairfax Financial Holdings Limited (“the company” or “Fairfax”) is a holding company which, through its subsidiaries, is principally engaged in property and casualty insurance and reinsurance and investment management. The holding company is federally incorporated and domiciled in Ontario, Canada.</t>
  </si>
  <si>
    <t>Basis of Presentation</t>
  </si>
  <si>
    <t>Basis of Presentation The company's consolidated financial statements for the year ended December 31, 2018 are prepared in accordance with International Financial Reporting Standards (“IFRS”) as issued by the International Accounting Standards Board (“IASB”). The consolidated financial statements have been prepared on a historical cost basis, except for derivative financial instruments and fair value through profit and loss (“FVTPL”) financial assets and liabilities that have been measured at fair value. The consolidated balance sheets of the company are presented on a non-classified basis. Assets expected to be realized and liabilities expected to be settled within the company's normal operating cycle of one year are considered current, including the following balances: cash, short term investments, insurance contract receivables, deferred premium acquisition costs, income taxes payable, and short sale and derivative obligations. The following balances are considered non-current: deferred income taxes and goodwill and intangible assets. All other balances are comprised of current and non-current amounts. The holding company has significant liquid resources that are generally not restricted by insurance regulators. The operating subsidiaries are primarily insurers and reinsurers that are often subject to a wide variety of insurance and other laws and regulations that vary by jurisdiction and are intended to protect policyholders rather than investors. These laws and regulations may limit the ability of operating subsidiaries to pay dividends or make distributions to parent companies. The company's consolidated balance sheet and consolidated statement of cash flows therefore make a distinction in classification between the holding company and the operating subsidiaries for cash and investments to provide additional insight into the company's liquidity, financial leverage and capital structure. These consolidated financial statements were approved for issue by the company’s Board of Directors on March 8, 2019 .</t>
  </si>
  <si>
    <t>Summary of Significant Accounting Policies</t>
  </si>
  <si>
    <t>Summary of Significant Accounting Policies The principal accounting policies applied to the presentation of these consolidated financial statements and the methods of computation have been consistently applied to all periods presented unless otherwise stated, and are as set out below. Adoption of the complete version of IFRS 9 Financial Instruments on January 1, 2018 did not result in any changes to the company's accounting policies for items within the scope of IFRS 9, including financial assets, financial liabilities and hedges. See "New accounting pronouncements adopted in 2018" later in this note for details. Consolidation Subsidiaries - The company's consolidated financial statements include the assets, liabilities, equity, income, expenses and cash flows of the holding company and its subsidiaries. A subsidiary is an entity over which the company has control. The company controls an entity when the company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8 and 2017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A non-controlling interest is initially recognized as the proportionate share of the identifiable net assets of a subsidiary on its acquisition date and is subsequently adjusted for the non-controlling interest's share of changes in the acquired subsidiary's earnings and capital. Effects of transactions with non-controlling interests are recorded in equity if there is no change in control. 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The consideration transferred also includes any contingent consideration arrangements, recorded at fair value. Directly attributable acquisition-related costs are expensed in the current period and reported within operating expenses. At the date of acquisition, the company recognizes the identifiable assets acquired, the liabilities assumed and any non-controlling interest in the acquired business. The identifiable assets acquired and liabilities assumed are initially recognized at fair value. If the consideration transferred is less than the fair value of identifiable net assets acquired, the excess is recognized in the consolidated statement of earnings. An existing equity interest is re-measured to fair value at the date of a business combination with any gain or loss recognized in net gains (losses) on investments in the consolidated statement of earnings. 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On an annual basis or more frequently if there are indicators of impairment, the carrying value of a cash-generating unit inclusive of its allocated goodwill is compared to its recoverable amount, with any goodwill impairment measured as the excess of the carrying amount over the recoverable amount.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fair value when acquired through a business combination) and subsequently measured at cost less accumulated amortization and impairment, where amortization is calculated using the straight-line method based on the estimated useful life of those intangible assets with a finite life. The carrying value of intangible assets with a finite life are re-evaluated by the company when there are indicators of impairment. Indefinite-lived intangible assets are not subject to amortization but are assessed for impairment annually or more frequently if there are indicators of impairment. The estimated useful lives of the company's intangible assets are as follows: Customer and broker relationships 8 to 20 years Brand names and Lloyd's participation rights Indefinite Computer software 3 to 15 years Brand names are considered to be indefinite-lived based on their strength, history and expected future use. Investments in associates Investments in associates are accounted for using the equity method and are comprised of investments in corporations, limited partnerships and trusts where the company has the ability to exercise significant influence but not control. Under the equity method of accounting, an investment in associate is initially recognized at cost and adjusted thereafter for the post-acquisition change in the company's share of net assets of the associate. The company's share of profit (loss) and other comprehensive income (loss) of associates are reported in the corresponding lines in the consolidated statement of earnings and consolidated statement of comprehensive income, respectively. An existing equity interest is re-measured to fair value at the date significant influence is obtained and included in the carrying value of the associate. The fair value of associates is estimated at each reporting date (or more frequently when conditions warrant)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the associate is written down to its recoverable amount and the unrealized impairment loss is recognized in share of profit (loss) of associates in the consolidated statement of earnings. Impairment losses are reversed in future periods if the circumstances that led to the impairment no longer exist. The reversal is limited to restoring the carrying amount to what would have been determined had no impairment loss been recognized in prior periods. Upon loss of significant influence, any retained interest classified as a financial asset is re-measured to fair value and all amounts previously recognized in other comprehensive income in relation to that investee are reclassified to the consolidated statement of earnings. Gains and losses on loss of significant influence or disposition of an associate are recognized in net gains (losses) on investments in the consolidated statement of earnings. 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and subsidiary cash on hand, demand deposits with banks and other short term highly liquid investments with maturities of three months or less when purchased, and exclude cash and short term highly liquid investments that are restricted. Investments Investments include cash and cash equivalents, short term investments, equity instruments, bonds, short sales, derivatives, investment property and investments in associates. Management determines the appropriate classifications of investments at their acquisition date. Classification - Short term investments, bonds, preferred stocks, common stocks, short sale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only incidental to the company’s business model of maximizing total investment return on a fair value basis. Recognition and measurement - The company recognizes purchases and sales of investments on the trade date, the date on which the company commits to purchase or sell an asse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dividends received on holdings of common stocks and preferred stocks, and interest income on short term investments and bonds calculated using the effective interest method,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gain (loss) and the cumulative reversal of prior period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f less than twelve months when purchased, are classified as bonds. Short sales - Short sales represent obligations to deliver securities which were not owned at the time of sale and are classified as financial liabilities at FVTPL. Such transactions are typically undertaken in anticipation of a decline in the market value of a security or for risk management purposes. Derivatives - Derivatives may include interest rate, credit default, currency and total return swaps, consumer price index linked ("CPI-linked"), futures, forwards, warrants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is presented on the consolidated balance sheet within holding company cash and investments or within portfolio investments, as derivatives and other invested assets. The fair value of derivatives in a loss position and short sales are presented on the consolidated balance sheet in short sale and derivative obligations. The initial premium paid for a derivative contract, if any, would be recorded as a derivative asset and subsequently adjusted for changes in the fair value of the contract at each reporting date. Changes in the fair value of derivatives and short sales are recorded as net gains (losses) on investments in the consolidated statement of earnings. Cash received from counterparties as collateral for derivative contracts is recognized on the consolidated balance sheet with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short sale and derivative obligations.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 level hierarchy in accordance with IFRS ("fair value hierarchy") as described below: Level 1 - Inputs represent unadjusted quoted prices for identical instruments exchanged in active markets. The fair values of securities sold short,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Otherwise, such investments in limited partnerships are classified as Level 3. Level 3 - Inputs include unobservable inputs used in the measurement of financial instruments. Management is required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categorie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s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dedicated personnel responsible for the valuation of its investment portfolio. Detailed valuations are perform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 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at the date the fair value is determined. Translation of foreign subsidiaries - The functional currencies of some of the company's subsidiaries (principally in Canada, the United Kingdom, India and other parts of Asia) differ from the consolidated group U.S. dollar presentation currency. As a result, the assets and liabilities of these foreign subsidiaries (including goodwill and fair value adjustments arising on their acquisition, where applicable) are translated on consolidation at the rates of exchange prevailing at the balance sheet date. Income and expenses are translated at the average rate of exchange for the period. The net unrealized gain or loss resulting from this translation is recognized in accumulated other comprehensive income, and only recycled to the consolidated statement of earnings upon reduction of an investment in a foreign subsidiary. Hedging At the inception of a hedge transaction the company documents the economic relationship between the hedged items and hedging instruments,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principal amount of its euro denominated borrowings as a hedge of its net investment in its European operations with a euro functional currency. Unrealized gains or losses relating to the effective portions of the hedges are initially recognized in other comprehensive income, and recycled from accumulated other comprehensive income to the consolidated statement of earnings upon disposal of an investment in a hedged foreign subsidiary or associate. Gains and losses relating to any ineffective portion of the hedges are recorded in net gains (losses) on investments in the consolidated statement of earnings.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associate or subsidiary, those amounts are reclassified directly to retained earnings. Accumulated other comprehensive income (loss), net of income taxes, is included on the consolidated balance sheet as a component of common shareholders' equity. 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Net premiums earned are reported gross of premium taxes which are included in operating expenses as the related premiums are earn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s'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s'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Additionally, reserves are held for loss adjustment expenses, which include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onsolidated statement of earnings in the period the adjustment is mad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 trends, claim severit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s of claims and average cost; notified claims development, where notified claims to date for each year are extrapolated based upon obser</t>
  </si>
  <si>
    <t>Critical Accounting Estimates and Judgments</t>
  </si>
  <si>
    <t>Disclosure of changes in accounting policies, accounting estimates and errors [Abstract]</t>
  </si>
  <si>
    <t>Critical Accounting Estimates and Judgments In the preparation of the company's consolidated financial statements, management has made a number of critical accounting estimates and judgments which are discussed below, with the exception of the determination of fair value for financial instruments (notes 3 and 5), carrying value of associates (notes 3 and 6), charges related to U.S. tax reform (note 18) and contingencies (note 20). Estimates and judgments are continually evaluated and are based on historical experience and other factors, including expectations of future events that are believed to be reasonable under the circumstances. Provision for losses and loss adjustment expenses Provisions for losses and loss adjustment expenses are estimated based on Canadian accepted actuarial practices, which are designed to ensure the company establishes an appropriate reserve on the consolidated balance sheet to cover insured losses for both reported and unreported claims incurred as of the end of each accounting period and related claims expenses. The assumptions underlying the estimation of provisions for losses and loss adjustment expenses are reviewed and updated by the company on an ongoing basis to reflect recent and emerging trends in experience and changes in the risk profile of the business. The estimation techniques employed by the company in determining provisions for losses and loss adjustment expenses and the inherent uncertainties associated with insurance contracts are described in the “Underwriting Risk” section of note 24 while the historic development of the company's insurance liabilities are presented in note 8. Recoverability of deferred income tax assets In determining the recoverability of deferred income tax assets, management exercises judgment in assessing recent and expected profitability of applicable operating companies and their ability to utilize any recorded income tax assets. The company reviews its deferred income tax assets quarterly, taking into consideration the availability of sufficient current and projected taxable profits, reversals of taxable temporary differences and tax planning strategies. Details of deferred income tax assets are presented in note 18. Business combinations Accounting for business combinations requires estimates of fair value for the consideration transferred, assets acquired and liabilities assumed. The company uses all available information, including third party valuations and appraisals where appropriate, to determine these fair values. Changes in estimates of fair value due to additional information related to facts and circumstances that existed at the acquisition date would impact the amount of goodwill (or gain on bargain purchase) recognized. If necessary, the company has up to one year from the acquisition date to finalize its determination of fair values for a business combination. Details of business combinations are presented in note 23. Assessment of goodwill for potential impairment Goodwill is assessed annually for impairment or more frequently if there are indicators of impairment. The company estimates the recoverable amount of each of its cash-generating units using one or more generally accepted valuation techniques, which requires making a number of assumptions, including assumptions about future revenue, net earnings, corporate overhead costs, capital expenditures, cost of capital, and growth rates. The recoverable amount of each cash-generating unit to which goodwill has been assigned is compared to its carrying value, inclusive of assigned goodwill. If the recoverable amount of a cash-generating unit is determined to be less than its carrying value, the excess is recognized as a goodwill impairment loss in the consolidated statement of earnings. Given the variability of future-oriented financial information, goodwill impairment tests are subjected to sensitivity analysis. The critical estimates pertain to those cash-generating units where there is little difference between the recoverable amount and the carrying amount. Details of goodwill and annual goodwill impairment tests are presented in note 12. Determination of significant influence and control The determination of whether an investment is an investment in associate or a business combination requires consideration of all facts and circumstances, and typically begins with an analysis of the company's proportion of the investee's voting rights. Judgment may be required to determine the existence of significant influence or control when it involves elements such as contractual arrangements between shareholders, currently exercisable potential voting rights through warrants or convertible instruments, significant shareholdings relative to other third party shareholders, and regulatory restrictions on board representation, voting rights, or relevant activities of the investee. De facto control over an investee without holding the majority of its voting rights may occur due to dispersion of third party shareholdings and other factors. Conversely, only having significant influence over an investee even when holding the majority of its voting rights may occur due to regulatory and other restrictions that limit the application of voting and other rights. The company's investments that qualify as investments in associates and business combinations are presented in note 6 and note 23 respectively.</t>
  </si>
  <si>
    <t>Cash and Investments</t>
  </si>
  <si>
    <t>Investments and Cash1 [Abstract]</t>
  </si>
  <si>
    <t>Cash and Investments The company's cash and investments are classified at FVTPL except for investments in associates, and other invested assets which are classified as other. December 31, 2018 December 31, 2017 Holding company Cash and cash equivalents (1) 227.7 995.4 Short term investments 19.8 115.4 Bonds 503.4 380.9 Preferred stocks 4.5 2.8 Common stocks (2) 704.7 784.9 Derivatives (note 7) 75.6 11.2 1,535.7 2,290.6 Assets pledged for short sale and derivative obligations: Short term investments 13.7 77.8 Bonds 7.8 — 21.5 77.8 1,557.2 2,368.4 Short sale and derivative obligations (note 7) (6.6 ) (11.5 ) 1,550.6 2,356.9 Portfolio investments Cash and cash equivalents (1) 4,583.7 7,384.1 Short term investments 2,138.3 9,998.4 Bonds 19,256.4 9,164.1 Preferred stocks 260.1 296.8 Common stocks (2) 4,431.4 4,838.7 Investments in associates (note 6) 3,471.9 2,487.0 Derivatives (note 7) 229.8 192.6 Other invested assets (3) 333.8 62.8 34,705.4 34,424.5 Assets pledged for short sale and derivative obligations: Cash and cash equivalents (note 27) 3.0 16.8 Short term investments 36.8 145.7 Bonds 124.8 32.2 164.6 194.7 Fairfax India cash, portfolio investments and associates (1) 1,905.6 1,762.5 Fairfax Africa cash, portfolio investments and associates (1) 657.3 631.5 2,562.9 2,394.0 37,432.9 37,013.2 Short sale and derivative obligations (note 7) (142.9 ) (114.7 ) 37,290.0 36,898.5 Total investments 38,840.6 39,255.4 (1) Includes aggregate restricted cash and cash equivalents at December 31, 2018 of $577.1 ( December 31, 2017 - $835.0 ). See note 27 for details. (2) Includes aggregate investments in limited partnerships and other funds with carrying values at December 31, 2018 of $2,055.8 and $150.3 ( December 31, 2017 - $1,903.7 and $90.9 ). (3) Comprised primarily of investment property. Fairfax India and Fairfax Africa cash, portfolio investments and associates were comprised as follows: Fairfax India Fairfax Africa December 31, 2018 December 31, 2017 December 31, 2018 December 31, 2017 Cash and cash equivalents (1) 67.7 44.0 231.9 329.7 Short term investments — 34.3 38.7 57.2 Bonds 576.4 694.2 92.7 19.4 Common stocks 158.5 40.5 3.9 4.9 Investments in associates (note 6) 1,103.0 949.5 288.1 219.8 Derivatives and other invested assets — — 2.0 0.5 1,905.6 1,762.5 657.3 631.5 (1) Included restricted cash at December 31, 2018 of $15.6 at Fairfax India ( December 31, 2017 - $15.5 ) and nil at Fairfax Africa ( December 31, 2017 - $313.0 ). See note 27 for details. Restricted cash and cash equivalents at December 31, 2018 of $577.1 ( December 31, 2017 - $835.0 ) was comprised primarily of amounts required to be maintained on deposit with various regulatory authorities to support the subsidiaries' insurance and reinsurance operations, and is included on the consolidated balance sheet as shown in note 27. The company's subsidiaries have pledged cash and investments, inclusive of trust funds and regulatory deposits, as security for their own obligations to pay claims or make premium payments (these pledges are either direct or to support letters of credit). In order to write insurance business in certain jurisdictions (primarily U.S. states) the company's subsidiaries must deposit funds with local insurance regulatory authorities to provide security for future claims payments as ultimate protection for the policyholder. Additionally, some of the company's subsidiaries provide reinsurance to primary insurers, for which funds must be posted as security for losses that have been incurred but not yet paid. These pledges are in the normal course of business and are generally released when the payment obligation is fulfilled. 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cash equivalents, short term investments and bonds within portfolio investments on the consolidated balance sheet. December 31, 2018 December 31, 2017 Regulatory deposits 4,503.3 4,256.8 Security for reinsurance and other 1,601.1 1,449.2 6,104.4 5,706.0 Fixed Income Maturity Profile Bonds are summarized by their earliest contractual maturity date in the table below. Actual maturities may differ from maturities shown below due to the existence of call and put features. At December 31, 2018 bonds containing call and put features represented approximately $3,366.0 and $292.0 respectively ( December 31, 2017 - $3,390.3 and $93.3 ) of the total fair value of bonds. The table below does not reflect the impact of $471.9 ( December 31, 2017 - $1,693.8 ) notional amount of U.S. treasury bond forward contracts (described in note 7) that reduce the company's exposure to interest rate risk. The increase in the company's holdings of bonds due in 1 year or less and due after 1 year through 5 years was primarily due to the reinvestment of cash and short term investments into short-dated U.S. treasury bonds, high quality U.S. corporate bonds and Canadian government bonds (net purchases of $9,120.3 , $2,848.7 and $928.6 respectively), partially offset by sales of U.S. state and municipal bonds (net proceeds of $1,833.0 ). December 31, 2018 December 31, 2017 Amortized cost (1) Fair value (1) Amortized cost (1) Fair value (1) Due in 1 year or less 9,610.5 9,606.5 3,383.9 3,537.6 Due after 1 year through 5 years 9,112.7 9,174.4 3,540.7 3,720.2 Due after 5 years through 10 years 808.4 802.7 1,017.6 1,054.3 Due after 10 years 956.9 977.9 1,872.1 1,978.7 20,488.5 20,561.5 9,814.3 10,290.8 Effective interest rate 3.5 % 4.0 % (1) Includes bonds held by the holding company, Fairfax India and Fairfax Africa. The pre-tax effective interest rate on the company's bond portfolio was 3.5% ( December 31, 2017 - 4.0% ). Fair Value Disclosures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8 December 31, 2017 Total fair value (liability) Quoted prices (Level 1) Significant other observable inputs (Level 2) Significant unobservable inputs (Level 3) Total fair Quoted Significant Significant Cash and cash equivalents (1) 5,114.0 5,114.0 — — 8,770.0 8,770.0 — — Short term investments: Canadian government 198.9 198.9 — — 7.1 7.1 — — Canadian provincials 171.6 171.6 — — 281.9 281.9 — — U.S. treasury 758.5 758.5 — — 9,225.5 9,225.5 — — Other government 814.7 692.4 122.3 — 403.0 307.0 96.0 — Corporate and other 303.6 — 303.6 — 511.3 — 466.3 45.0 2,247.3 1,821.4 425.9 — 10,428.8 9,821.5 562.3 45.0 Bonds: Canadian government 964.7 — 964.7 — 84.4 — 84.4 — Canadian provincials 51.9 — 51.9 — 93.8 — 93.8 — U.S. treasury 10,464.0 — 10,464.0 — 1,779.3 — 1,779.3 — U.S. states and municipalities 363.2 — 363.2 — 2,452.1 — 2,452.1 — Other government 1,593.3 — 1,593.3 — 1,799.4 — 1,799.4 — Corporate and other 7,124.4 — 5,131.5 1,992.9 4,081.8 — 2,185.7 1,896.1 20,561.5 — 18,568.6 1,992.9 10,290.8 — 8,394.7 1,896.1 Preferred stocks: Canadian 168.3 — 7.8 160.5 240.7 — 11.3 229.4 U.S. 5.0 — — 5.0 5.0 — — 5.0 Other 91.3 1.1 — 90.2 53.9 1.5 3.6 48.8 264.6 1.1 7.8 255.7 299.6 1.5 14.9 283.2 Common stocks: Canadian 873.3 669.6 96.0 107.7 958.7 825.9 110.3 22.5 U.S. 1,423.8 302.0 48.6 1,073.2 1,583.3 474.8 66.9 1,041.6 Other (2) 3,001.4 1,056.7 476.9 1,467.8 3,127.0 1,713.7 506.0 907.3 5,298.5 2,028.3 621.5 2,648.7 5,669.0 3,014.4 683.2 1,971.4 Derivatives and other invested assets 641.2 — 164.3 476.9 267.1 — 89.5 177.6 Short sale and derivative obligations (149.5 ) — (149.3 ) (0.2 ) (126.2 ) — (126.2 ) — Holding company cash and investments and portfolio investments measured at fair value 33,977.6 8,964.8 19,638.8 5,374.0 35,599.1 21,607.4 9,618.4 4,373.3 100.0 % 26.4 % 57.8 % 15.8 % 100.0 % 60.7 % 27.0 % 12.3 % Investments in associates (note 6) (3) 5,223.1 2,344.9 36.9 2,841.3 4,629.3 2,004.3 45.3 2,579.7 (1) Includes restricted cash and cash equivalents at December 31, 2018 of $577.1 ( December 31, 2017 - $835.0 ). See note 27 for details. (2) Includes other funds invested principally in fixed income securities with a carrying value at December 31, 2018 of $150.3 ( December 31, 2017 - $90.9 ) that are excluded when measuring the company's equity and equity-related exposure. (3) The carrying value of investments in associates is determined using the equity method of accounting so fair value is presented separately in the table above. Transfers between fair value hierarchy levels are considered effective from the beginning of the annual reporting period in which the transfer is identified. During 2018 a listed equity investment was transferred from Level 1 to Level 3 as the company is restricted from selling that investment for a specified period and applied a discount for lack of marketability (a significant unobservable valuation input) to the quoted price. The increase in the company's Level 3 financial assets during 2017 was partially due to the consolidation of certain Allied World investments in limited partnerships that were classified as Level 3 common stocks ( $583.8 ) based on their unobservable net asset values and inability to be liquidated or redeemed within three months. In addition, during 2017 a private placement debt security was transferred from Level 2 to Level 3 due to the modification of its terms and its credit spread (a key valuation input) becoming unobservable. During 2018 and 2017 there were no significant transfers of financial instruments between Level 1 and Level 2 and there were no other significant transfers of financial instruments in or out of Level 3 as a result of changes in the observability of valuation inputs. A summary of changes in Level 3 financial assets measured at fair value on a recurring basis for the years ended December 31 follows: 2018 Private placement debt securities Private company preferred Limited partnerships and other Private equity funds Common shares Derivatives and other invested assets Total Balance - January 1 1,941.1 283.2 1,598.7 170.5 202.2 177.6 4,373.3 Net realized and unrealized gains (losses) included in the consolidated statement of earnings (78.4 ) (46.0 ) 155.7 10.9 (24.0 ) (44.5 ) (26.3 ) Purchases 458.7 47.7 383.1 2.6 7.5 362.1 1,261.7 Sales and distributions (266.3 ) (24.4 ) (316.3 ) (5.8 ) (3.5 ) (0.5 ) (616.8 ) Transfer into category — — — — 491.4 — 491.4 Unrealized foreign currency translation losses on foreign operations included in other comprehensive income (62.2 ) (4.8 ) (10.5 ) (8.2 ) (5.6 ) (18.0 ) (109.3 ) Balance - December 31 1,992.9 255.7 1,810.7 170.0 668.0 476.7 5,374.0 2017 Private placement debt securities Private company preferred Limited partnerships and other Private equity funds Common shares Derivatives and other invested assets Total Balance - January 1 1,053.1 44.0 981.4 167.8 155.4 97.8 2,499.5 Net realized and unrealized gains (losses) included in the consolidated statement of earnings 190.2 1.3 243.4 (5.5 ) 22.6 (9.9 ) 442.1 Purchases 430.2 268.4 221.2 — 11.1 72.3 1,003.2 Sales and distributions (209.7 ) (34.1 ) (443.4 ) — (19.4 ) — (706.6 ) Acquisitions of subsidiaries (note 23) 22.4 — 583.8 — 29.9 9.7 645.8 Transfer into category 384.0 — — — — 7.1 391.1 Unrealized foreign currency translation gains on foreign operations included in other comprehensive income 70.9 3.6 12.3 8.2 2.6 0.6 98.2 Balance - December 31 1,941.1 283.2 1,598.7 170.5 202.2 177.6 4,373.3 The table below presents details of the valuation techniques and unobservable inputs used in estimating fair values for the company's significant Level 3 financial assets: Asset class Carrying value at December 31, 2018 Valuation technique Significant unobservable input Input range used Effect on estimated fair value if input value is increased (a) Low High Limited partnerships and other (b)(1) 1,810.7 Net asset value Net asset value / Price N/A N/A Increase Private placement debt securities (c)(2) 1,298.9 Discounted cash flow Credit spread 2.6 % 18.5 % Decrease Private placement debt securities (c)(3) 504.7 Net asset valuation of secured loans Recoverability of assets 60.0 % 100.0 % Increase Common shares (b)(4) 439.1 Quoted price net of discount Discount for lack of marketability 11.6 % 11.6 % Decrease Common shares (b)(5) 77.1 Market comparable Book value multiple 1.3 1.3 Increase Private company preferred shares (d)(6) 148.9 Discounted cash flow Credit spread 5.1 % 5.7 % Decrease Investment property (e) 123.2 Market approach Recent transaction price N/A N/A Increase Private equity funds (b)(1) 98.8 Net asset value Net asset value / Price N/A N/A Increase Private equity funds (b)(5) 71.2 Market comparable Price/Earnings multiple 10.0 10.0 Increase Warrants (e)(7) 77.3 Option pricing model Equity volatility 26.4 % 42.6 % Increase CPI-linked derivatives (e)(8) 24.9 Option pricing model Inflation volatility 0.0 % 4.4 % Increase Warrant forwards (e)(9) 23.0 Forward pricing model Probability of exercise 100 % 100 % Increase (a) Decreasing the input value would have the opposite effect on the estimated fair value. (b) Included within holding company cash and investments or common stocks on the consolidated balance sheet. (c) Included within holding company cash and investments or bonds on the consolidated balance sheet. (d) Included within preferred stocks on the consolidated balance sheet. (e) Included within holding company cash and investments or derivatives and other invested assets on the consolidated balance sheet. (1) Valued primarily based on net asset value statements provided by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Reasonably possible alternative assumptions have not been applied to the estimated fair value of these investments due to their diverse nature and resulting dispersion of prices. At December 31, 2018 limited partnerships and other consisted of 50 investments, the largest being $442.7 . (2) Valued using industry accepted discounted cash flow models that incorporate market unobservable credit spreads of the issuers. At December 31, 2018 this asset class consisted of 12 investments, the largest being $512.4 . By increasing (decreasing) the credit spreads within a reasonably possible range, the fair value of these private placement debt securities would decrease by $36.4 (increase by $36.1 ). (3) At December 31, 2018 this asset class consisted of 3 investments, the largest being $253.0 . (4) A discount for lack of marketability is applied to the quoted price of common shares that the company is restricted from selling for a specified period, and is determined using an industry accepted option pricing model that incorporates market unobservable long-dated equity volatilities. A higher (lower) equity volatility generally results in a higher (lower) option value and a lower (higher) fair value of the common shares. (5) Fair values are determined by reference to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6) Valued using industry accepted discounted cash flow models that incorporate market unobservable credit spreads of the preferred shares. (7) Valued using industry accepted option pricing models that incorporate market unobservable long-dated equity volatilities. A higher equity volatility generally results in a higher fair value due to the higher probability of obtaining a greater return from the warrant. (8) Valued based on broker-dealer quotes which utilize market observable inputs except for inflation volatility which is market unobservable. (9) The company estimated the probability of exercise at December 31, 2018 to be 100% , so a decrease in the probability of exercise would decrease the estimated fair value of the warrant forwards. Investment Income An analysis of investment income for the years ended December 31 follows: Interest and dividends and share of profit of associates 2018 2017 Interest income: Cash and short term investments 158.1 117.5 Bonds 555.0 441.9 Derivatives and other invested assets 30.8 (44.8 ) 743.9 514.6 Dividends: Preferred stocks 11.0 2.1 Common stocks 70.5 71.1 81.5 73.2 Investment expenses (41.9 ) (28.8 ) Interest and dividends 783.5 559.0 Share of profit of associates (1) 221.1 200.5 (1) Includes impairment charges on investments in associates of $57.3 during 2018 ( 2017 - $46.6 ). See note 6 for details. Net gains (losses) on investments 2018 2017 Net realized gains (losses) Net change in unrealized gains (losses) Net gains Net realized gains (losses) Net change in unrealized gains (losses) Net gains Bonds 126.2 (335.9 ) (209.7 ) 445.7 (167.7 ) 278.0 Preferred stocks (21.9 ) (10.7 ) (32.6 ) 0.2 (0.5 ) (0.3 ) Common stocks 196.4 (581.1 ) (384.7 ) 126.5 (6) 585.7 (6) 712.2 300.7 (927.7 ) (627.0 ) 572.4 417.5 989.9 Derivatives: Common stock and equity index short positions (46.8 ) (1) 8.6 (38.2 ) (485.6 ) (1) 67.7 (417.9 ) Common stock and equity index long positions (37.2 ) (1) (49.1 ) (86.3 ) 21.6 (1) (2.0 ) 19.6 Equity warrant forward contracts 75.4 (2) 38.5 (2) 113.9 — — — Equity warrants and call options (15.1 ) (54.8 ) (69.9 ) 22.9 15.4 38.3 CPI-linked derivatives — (6.7 ) (6.7 ) — (71.0 ) (71.0 ) U.S. treasury bond forwards 49.6 (2.9 ) 46.7 (174.5 ) 21.3 (153.2 ) Other 0.1 19.8 (2) 19.9 (8.4 ) 8.1 (0.3 ) 26.0 (46.6 ) (20.6 ) (624.0 ) 39.5 (584.5 ) Foreign currency net gains (losses) on: Investing activities (43.1 ) (128.2 ) (171.3 ) (3) 0.8 88.0 88.8 (3) Underwriting activities 31.6 — 31.6 (74.9 ) — (74.9 ) Foreign currency contracts (21.5 ) 29.4 7.9 (21.0 ) 9.9 (11.1 ) (33.0 ) (98.8 ) (131.8 ) (95.1 ) 97.9 2.8 Gain on deconsolidation of subsidiary and disposition of associates 1,028.8 (4)(5) — 1,028.8 999.9 (7)(8) — 999.9 Other (0.1 ) 3.6 3.5 2.1 57.3 59.4 Net gains (losses) on investments 1,322.4 (1,069.5 ) 252.9 855.3 612.2 1,467.5 (1)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2) Includes the Seaspan forward contracts described in note 6. (3) Foreign currency net losses on investing activities during 2018 primarily reflected strengthening of the U.S. dollar relative to the Indian rupee and the euro. Foreign currency net gains on investing activities during 2017 primarily reflected strengthening of the euro, Canadian dollar and British pound sterling relative to the U.S. dollar. (4) During 2018 Thomas Cook India entered into a strategic agreement with the founder of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5) During 2018 the company sold its equity accounted investments in Arbor Memorial Services Inc. and an insurance brokerage for net proceeds of $179.2 (Cdn $235.4 ) and $58.8 (Cdn $76.3 ) and recorded net realized gains of $111.8 and $17.6 (Cdn $22.7 ) respectively. See note 6 for details. (6) During 2017 the company increased its equity interest and potential voting interest in EXCO Resources, Inc. ("EXCO") to 15.8% and 21.8% respectively and commenced applying the equity method of accounting, resulting in unrealized losses of $121.6 on EXCO being reclassified to realized losses with a net impact of nil in the consolidated statement of earnings. (7) During 2017 the company sold a 24.3% equity interest in ICICI Lombard for net proceeds of $908.5 and recorded a net realized gain of $595.6. The company's remaining 9.9% equity interest in ICICI Lombard was reclassified to common stock at FVTPL and re-measured to fair value for a net realized gain of $334.5 . (8) During 2017 the company acquired control of Grivalia Properties by increasing its equity interest to 52.7% and commenced consolidating Grivalia Properties in the Other reporting segment. Accordingly, the company re-measured its equity accounted carrying value of Grivalia Properties to fair value and recorded a net realized gain of $51.3 .</t>
  </si>
  <si>
    <t>Investments in Associates</t>
  </si>
  <si>
    <t>Interests In Other Entities [Abstract]</t>
  </si>
  <si>
    <t>Investments in Associates The following summarizes the company's investments in associates: December 31, 2018 Year ended December 31, 2018 Carrying value Ownership (a) Fair (b) Associates and joint arrangements Fairfax India and Fairfax Africa associates (c) Total Share of profit (loss) Insurance and reinsurance: Eurolife ERB Insurance Group Holdings S.A. ("Eurolife") 50.0 % 287.7 175.2 (d) — 175.2 18.1 Gulf Insurance Company ("Gulf Insurance") 43.3 % 211.5 174.2 — 174.2 7.3 Thai Re Public Company Limited ("Thai Re") (1) 47.1 % 53.1 53.1 — 53.1 (52.4 ) Bank for Investment and Development of Vietnam Insurance Joint Stock Corporation (“BIC Insurance”) 35.0 % 46.0 47.1 — 47.1 0.7 Ambridge Partners LLC ("Ambridge Partners") 50.0 % 37.3 37.3 — 37.3 5.9 Singapore Reinsurance Corporation Limited ("Singapore Re") 27.8 % 34.5 36.5 — 36.5 0.6 Onlia Holdings Inc. ("Onlia") (2) 50.0 % 12.2 12.2 (d) — 12.2 (3.7 ) Falcon Insurance PLC ("Falcon Thailand") 41.2 % 9.3 9.3 — 9.3 — Camargue Underwriting Managers Group Ltd. ("Camargue") 50.0 % 5.7 5.7 — 5.7 0.6 Go Digit Infoworks Services Private Limited ("Digit") 45.3 % 3.4 3.4 — 3.4 (6.8 ) 700.7 554.0 — 554.0 (29.7 ) Non-insurance: Agriculture Astarta Holding N.V. ("Astarta") (5) 28.2 % 43.1 116.9 — 116.9 (16.3 ) Farmers Edge Inc. ("Farmers Edge") 49.2 % 66.6 66.9 — 66.9 (32.7 ) 109.7 183.8 — 183.8 (49.0 ) Real estate KWF Real Estate Ventures Limited Partnerships ("KWF LPs") (3) — 246.7 247.3 (d) — 247.3 118.6 Other — 116.7 105.7 (d) — 105.7 (2.8 ) 363.4 353.0 — 353.0 115.8 India Quess Corp Limited ("Quess") (4)(5) 48.8 % 672.5 1,044.6 — 1,044.6 8.4 Bangalore International Airport Limited ("Bangalore Airport") (9) 54.0 % 704.1 — 674.4 674.4 51.1 IIFL Holdings Limited (“IIFL Holdings”) 35.4 % 818.3 106.2 317.2 423.4 45.3 Catholic Syrian Bank Ltd. ("CS Bank") (10) 36.4 % 93.1 — 93.1 93.1 — Other — 233.2 6.6 18.3 24.9 (1.0 ) 2,521.2 1,157.4 1,103.0 2,260.4 103.8 Africa Atlas Mara Limited ("Atlas Mara") (5) 42.4 % 119.1 — 195.6 195.6 30.8 AFGRI Holdings Proprietary Limited ("AFGRI") (11) 60.0 % 149.9 — 57.1 57.1 (13.2 ) Other (12)(13) — 35.3 — 35.4 35.4 — 304.3 — 288.1 288.1 17.6 Other Resolute Forest Products Inc. ("Resolute") (5) 33.6 % 240.8 299.8 — 299.8 74.4 APR Energy plc ("APR Energy") 67.8 % 303.6 298.4 (d) — 298.4 (10.3 ) Seaspan Corporation ("Seaspan") (6) 21.8 % 300.8 276.8 — 276.8 8.8 Peak Achievement Athletics ("Peak Achievement") 42.6 % 153.5 128.6 (d) — 128.6 (15.1 ) Arbor Memorial Services Inc. ("Arbor Memorial") (7) — — — — — 10.8 Partnerships, trusts and other (8) — 225.1 220.1 — 220.1 (6.0 ) 1,223.8 1,223.7 — 1,223.7 62.6 4,522.4 2,917.9 1,391.1 4,309.0 250.8 Investments in associates 5,223.1 3,471.9 1,391.1 4,863.0 221.1 As presented on the consolidated balance sheet: Investments in associates 3,279.1 3,471.9 Fairfax India investments in associates (9)(10) 1,639.7 1,103.0 Fairfax Africa investments in associates (11)(12)(13) 304.3 288.1 5,223.1 4,863.0 (a) Ownership percentages include the effects of financial instruments that are considered in-substance equity. (b) See note 5 for fair value hierarchy information. (c) Fairfax India and Fairfax Africa's associates are domiciled in India and Africa respectively. (d) These investments are considered joint arrangements. December 31, 2017 Year ended December 31, 2017 Carrying value Ownership Fair (a) Associates and joint arrangements Fairfax India and Fairfax Africa associates (b) Total Share of profit (loss) Insurance and reinsurance: Eurolife ERB Insurance Group Holdings S.A. ("Eurolife") 43.3 % 303.0 298.0 (c) — 298.0 117.6 Gulf Insurance Company ("Gulf Insurance") 41.4 % 233.1 185.4 — 185.4 7.7 Thai Re Public Company Limited ("Thai Re") 34.9 % 80.5 80.3 — 80.3 (21.3 ) Bank for Investment and Development of Vietnam Insurance Joint Stock Corporation (“BIC Insurance”) 35.0 % 66.7 48.6 — 48.6 1.6 Ambridge Partners LLC ("Ambridge Partners") 50.0 % 34.9 34.9 — 34.9 4.4 Singapore Reinsurance Corporation Limited ("Singapore Re") 27.8 % 39.6 38.5 — 38.5 3.2 Falcon Insurance PLC ("Falcon Thailand") 41.2 % 9.2 9.2 — 9.2 — Camargue Underwriting Managers Group Ltd. ("Camargue") 50.0 % 5.5 5.5 — 5.5 0.7 Go Digit Infoworks Services Private Limited ("Digit") 45.3 % 10.6 10.6 — 10.6 — ICICI Lombard General Insurance Company Limited ("ICICI Lombard") — — — — — 24.0 783.1 711.0 — 711.0 137.9 Non-insurance: Agriculture Astarta Holding N.V. ("Astarta") 28.1 % 101.2 140.6 — 140.6 15.8 Farmer's Edge Inc. ("Farmer's Edge") 46.1 % 95.0 88.1 — 88.1 (10.5 ) 196.2 228.7 — 228.7 5.3 Real estate KWF Real Estate Ventures Limited Partnerships ("KWF LPs") — 213.4 213.4 (c) — 213.4 12.2 Other — 88.7 88.6 (c) — 88.6 21.8 302.1 302.0 — 302.0 34.0 India Bangalore International Airport Limited ("Bangalore Airport") 48.0 % 608.3 — 611.1 611.1 15.8 IIFL Holdings Limited (“IIFL Holdings”) 35.5 % 1,185.1 102.7 317.2 419.9 36.5 Other — 27.2 6.6 21.2 27.8 0.2 1,820.6 109.3 949.5 1,058.8 52.5 Africa Atlas Mara Limited ("Atlas Mara") 43.3 % 168.7 — 170.3 170.3 1.6 AFGRI Holdings Propriety Limited ("AFGRI") 60.0 % 119.0 — 49.5 49.5 (0.4 ) 287.7 — 219.8 219.8 1.2 Other Resolute Forest Products Inc. ("Resolute") 33.8 % 334.0 320.6 — 320.6 0.3 APR Energy plc (‘‘APR Energy’’) 67.8 % 336.4 309.4 (c) — 309.4 (3.1 ) Peak Achievement Athletics ("Peak Achievement") 42.6 % 153.5 144.8 (c) — 144.8 (6.2 ) Arbor Memorial Services Inc. ("Arbor Memorial") 43.4 % 111.8 61.4 — 61.4 10.6 Partnerships, trusts and other — 303.9 299.8 — 299.8 (32.0 ) 1,239.6 1,136.0 — 1,136.0 (30.4 ) 3,846.2 1,776.0 1,169.3 2,945.3 62.6 Investments in associates 4,629.3 2,487.0 1,169.3 3,656.3 200.5 As presented on the consolidated balance sheet: Investments in associates 2,824.3 2,487.0 Fairfax India investments in associates 1,517.3 949.5 Fairfax Africa investments in associates 287.7 219.8 4,629.3 3,656.3 (a) See note 5 for fair value hierarchy information. (b) Fairfax India and Fairfax Africa's associates are domiciled in India and Africa respectively. (c) These investments are considered joint arrangements. Insurance and reinsurance associates (1) On January 9, 2018 the company increased its equity interest in Thai Re Public Company Limited ("Thai Re") to 47.1% through the acquisition of an additional 12.2% equity interest for cash consideration of $28.2 ( 910.5 million Thai baht). During 2018 the carrying value of the company's investment in Thai Re exceeded its fair value as determined by the market price of Thai Re shares. The company performed a value-in-use analysis to establish the recoverable amount of its investment in Thai Re and recognized a non-cash impairment charge of $46.5 in share of profit of associates in the consolidated statement of earnings. (2) On May 18, 2018 the company acquired a 50.0% equity interest in Onlia Holdings Inc. ("Onlia") for cash consideration of $9.7 (Cdn $12.4 ). During the remainder of 2018 the company contributed an additional $6.6 (Cdn $8.8 ) to maintain its 50.0% equity interest and is committed to make additional such contributions of approximately $6 (Cdn $8 ) prior to September 30, 2019. Onlia, a newly formed Canadian insurance services group that will offer digital property and casualty insurance underwritten by Northbridge, is jointly controlled by the company and Achmea Holding B.V., a provider of financial services in the Netherlands. Non-insurance associates (3) The KWF LPs are partnerships formed between the company and Kennedy-Wilson Holdings, Inc. and its affiliates ("Kennedy Wilson") to invest in U.S. and international real estate. The company participates as a limited partner in the KWF LPs with interests ranging from approximately 50% to 60% . Kennedy Wilson is the general partner and holds the remaining limited partnership interest in each of the KWF LPs. During 2018 three KWF LPs sold investment property in Dublin, Ireland. The company recognized its share of profit of $73.6 ( €64.2 ) from those sales in share of profit of associates in the consolidated statement of earnings. The three KWF LPs were subsequently liquidated and their carrying values reduced to nil when the company received final net distributions of $107.3 (€ 91.9 ). (4) On March 1, 2018 Thomas Cook India entered into a strategic agreement with the founder of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5) At December 31, 2018 certain of the company's associates had carrying values that exceeded their fair values as determined by the market price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Source of free cash flow projections After-tax discount rate (a) Long-term growth rate (b) Summary of other assumptions Astarta (c) Internal estimates consistent with third party analyst reports 13.3% 3.0% Annual capital expenditures consistent with external analyst estimates, working capital requirements comparable to industry peers and cash taxes payable at the Ukraine corporate income tax rate. Atlas Mara Atlas Mara management 12.5% - 29.3% 2% - 3% Growth in loans and advances and customer deposits subsequent to the completion of a new digital banking platform and improved operating expense ratios due to increased investment in information technology. Quess Quess management 13.1% 6.0% Annual capital expenditures reverting to lower historic levels, working capital requirements comparable to industry peers and reduced cash taxes payable in the next eight years through utilization of existing tax incentives. Resolute Internal estimates consistent with third party analyst reports 12.0% 1.5% Valuation of pension funding liability on a going concern basis, annual capital expenditures reverting to lower historic levels, working capital requirements comparable to industry peers and no significant cash taxes payable in the next five years through utilization of existing tax losses. (a) The after-tax discount rate is representative of the cost of capital of industry peers. (b) The long-term growth rate is consistent with growth expectations for the industry and the economies in which each associate operates. (c) The company recorded an impairment charge of $10.8 related to its investment in Astarta during 2018. At December 31, 2018 a value-in-use analysis concluded that no further impairment charge was required. (6) On February 14, 2018 the company invested $250.0 in securities of Seaspan Corporation ("Seaspan") comprised of 5.50% unsecured debentures due February 14, 2025 and warrants to purchase 38.5 million Class A common shares with an exercise price of $6.50 per share ("Tranche 1"). In March 2018 the company committed to invest, in January 2019, an additional $250.0 comprised of 5.50% unsecured debentures due 2026 and warrants to purchase 38.5 million Class A common shares with an exercise price of $6.50 per share ("Tranche 2"). On May 31, 2018 the company agreed to exercise the Tranche 1 warrants early and to exercise the Tranche 2 warrants immediately upon issuance in January 2019. In exchange, Seaspan agreed to issue to the company new 7 -year warrants to purchase 25.0 million Class A common shares with an exercise price of $8.05 per share (the " $8.05 warrants") and to amend the terms of the Tranche 1 and Tranche 2 debentures such that the company may require Seaspan to repurchase some or all of the debentures prior to their maturity dates (collectively the "early exercise inducement"). Seaspan is a publicly listed independent charter owner and manager of containerships. At initial recognition on February 14, 2018 the company’s consolidated balance sheet reflected the Tranche 1 debentures as bonds ( $222.0 ) and the Tranche 1 warrants as an investment in associate ( $28.0 ), as the Tranche 1 warrants had features of in-substance equity and provided a potential voting interest in Seaspan of 22.4% at the transaction date (assuming all holders of Seaspan convertible securities, including the company, exercised their conversion options). On July 16, 2018 the company exercised the Tranche 1 warrants early and acquired 38.5 million Class A common shares of Seaspan for $250.0 and received the $8.05 warrants. The company's commitments to purchase the Tranche 2 warrants and invest in the Tranche 2 debentures, and its right to receive the $8.05 warrants, (collectively the "Seaspan forward contracts"), as well as the company's Class A common shares and Tranche 1 debentures, were recorded on the consolidated balance sheet and consolidated statement of earnings as follows: December 31, 2018 Year ended December 31, 2018 Financial instrument Balance sheet line Carrying value Fair value Net gains (losses) on investments Class A common shares (a) Investments in associates 276.8 300.8 — Tranche 1 debentures (b) Bonds - corporate and other 242.9 242.9 18.7 Commitment to purchase Tranche 2 warrants (c) Derivatives - equity warrant forward contracts 23.1 23.1 23.1 Commitment to purchase Tranche 2 debentures (d) Derivatives - other 21.0 21.0 21.0 Right to receive $8.05 warrants (e) Derivatives - equity warrant forward contracts — — 75.4 $8.05 warrants (e) Derivatives - equity warrant contracts 47.3 47.3 (28.1 ) 611.1 635.1 110.1 (a) On July 16, 2018 the company exercised the Tranche 1 warrants and acquired 38.5 million Class A common shares of Seaspan for $250.0 which was added to the equity accounted carrying value of the Tranche 1 warrants. (b) The unrealized gain of $18.7 in 2018 primarily reflected the change in fair value of the Tranche 1 debentures as a result of the early exercise inducement giving the company the ability to put the Tranche 1 debentures to Seaspan each year in the seven years subsequent to issuance. Prior to the early exercise inducement, the Tranche 1 debentures were payable only at maturity (seven years after issue). (c) The unrealized gain of $23.1 in 2018 reflected the intrinsic value of the 38.5 million Tranche 2 warrants of $51.1 less the expected cost to acquire those warrants on January 15, 2019 of $28.0 . Intrinsic value was considered to be appropriate in the determination of fair value due to the short term nature of the Tranche 2 warrants, and was calculated as the difference between the $7.83 per share fair value of a Seaspan Class A common share at December 31, 2018 and the $6.50 per share exercise price of the Tranche 2 warrants, multiplied by 38.5 million . (d) The unrealized gain of $21.0 in 2018 primarily related to the impact of the early exercise inducement on the company's commitment to purchase the Tranche 2 debentures. The early exercise inducement gave the company the ability to put the Tranche 2 debentures to Seaspan each year in the seven years subsequent to their issuance, whereas previously the Tranche 2 debentures were payable only at maturity (seven years after issue). (e) On July 16, 2018 the company received the $8.05 warrants in accordance with the early exercise inducement. Accordingly, the company derecognized its right to receive $8.05 warrants, which had appreciated by $75.4 in 2018 , primarily as a result of fluctuations in the price of Seaspan Class A common shares. The company's aggregate cash investments in Seaspan are set out below: Financial instruments acquired Date Total investment Tranche 1 debentures and warrants February 14, 2018 250.0 Class A common shares and $8.05 warrants through early exercise of Tranche 1 warrants July 16, 2018 250.0 Tranche 2 debentures and warrants January 15, 2019 * 250.0 Class A common shares through early exercise of Tranche 2 warrants January 15, 2019 * 250.0 1,000.0 * See subsequent event below. (7) On October 31, 2018 Arbor Memorial Services Inc. (“Arbor Memorial”) repurchased the company’s 43.4% equity interest for consideration of $179.2 (Cdn $235.4 ), comprised of cash and newly issued preferred shares. The company derecognized its equity accounted interest in Arbor Memorial, recorded a pre-tax net realized gain on investment of $111.8 and classified the new Arbor Memorial preferred shares at FVTPL. (8) On August 3, 2018 the company sold its equity interest in an insurance brokerage for net proceeds of $58.8 (Cdn $76.3 ) and recorded a net realized gain of $17.6 (Cdn $22.7 ). Fairfax India (9) On May 16, 2018 Fairfax India increased its equity interest in Bangalore International Airport Limited (“Bangalore Airport”) to 54.0% by acquiring an additional 6.0% for cash consideration of $67.4 (4.6 billion Indian rupees). The company continues to apply the equity method of accounting to its investment in Bangalore Airport because of extensive Indian government regulation of, and participation in, Bangalore Airport's relevant activities. Bangalore Airport operates the Kempegowda International Airport in Bangalore, India through a public-private partnership. (10) On October 19, 2018 Fairfax India invested $88.5 (6.5 billion Indian rupees) in The Catholic Syrian Bank Limited ("CS Bank") and received common shares and warrants representing a 36.4% effective equity interest. Fairfax India has committed to invest approximately $80 (5.6 billion Indian rupees) in exchange for additional warrants of CS Bank within 18 months of the initial closing date to increase its effective equity interest in CS Bank to approximately 51%. At that time the company expects it will continue to apply the equity method of accounting to its investment in CS Bank, primarily because of extensive government regulation of the banking sector in India, including restricted board representation and shareholders being limited to 15% of available voting rights. CS Bank, established in 1920, is a private company headquartered in Thrissur, India, offering banking services through 418 branches and 270 automated teller machines across India. Fairfax Africa (11) On January 31, 2018 Fairfax Africa invested $26.1 ( 311.2 million South African rand) in the rights issue of AFGRI Holdings Proprietary Limited ("AFGRI") to maintain its 60.0% equity interest. (12) On September 28, 2018 Fairfax Africa invested $9.8 ( 139.4 million South African rand) to acquire a 35.0% equity interest in GroCapital Holdings Proprietary Limited ("GroCapital"), a newly established intermediate holding company that subsequently acquired a 99.8% equity interest in the South African Bank of Athens on October 4, 2018. On November 8, 2018 Fairfax Africa invested $2.3 (32.2 million South African rand) in GroCapital to maintain its 35.0% equity interest. (13) On November 19, 2018 Fairfax Africa acquired a 26.0% equity interest in Philafrica Foods Proprietary Ltd. ("Philafrica") for $23.3 (325.0 million South African rand). Philafrica, a subsidiary of AFGRI, is a South African producer of food ingredients primarily for the food processing and quick-service restaurant industries. Changes in the carrying value of investments in associates for the years ended December 31 were as follows: 2018 Associates Joint arrangements Fairfax India associates Fairfax Africa associates Total Balance - January 1 1,437.0 1,050.0 949.5 219.8 3,656.3 Share of pre-tax comprehensive income (loss): Share of profit 73.0 104.0 83.7 17.7 278.4 Impairment charges (1) (57.3 ) — — — (57.3 ) Share of other comprehensive income (loss), excluding gains (losses) on defined benefit plans (23.0 ) (19.4 ) 0.5 (13.0 ) (54.9 ) Share of losses on defined benefit plans (49.6 ) — — — (49.6 ) (56.9 ) 84.6 84.2 4.7 116.6 Dividends and distributions received (74.2 ) (220.5 ) (6.2 ) — (300.9 ) Purchases and acquisitions 321.7 80.6 155.9 63.3 621.5 Divestitures and other net changes in capitalization (2) (139.8 ) (16.0 ) — 0.3 (155.5 ) Reclassifications (3) 1,109.5 (5.9 ) — — 1,103.6 Foreign exchange effect (87.1 ) (11.1 ) (80.4 ) — (178.6 ) Balance - December 31 2,510.2 961.7 1,103.0 288.1 4,863.0 (1) Included in share of profit of associates in the consolidated statement of earnings. (2) Includes the derecognition of Quess' investments in associates of $12.8 upon deconsolidation of Quess (note 23). (3) Comprised of the deconsolidation of Quess (note 23) and the consolidation by Grivalia Properties of a former joint arrangement. 2017 Associates Joint arrangements Fairfax India associates Fairfax Africa associates Total Balance - January 1 1,769.6 623.4 240.5 — 2,633.5 Share of pre-tax comprehensive income (loss): Share of profit 72.2 128.2 45.5 1.2 247.1 Impairment charges (1) (46.6 ) — — — (46.6 ) Share of other comprehensive income (loss), excluding gains (losses) on defined benefit plans 22.9 46.4 (0.1 ) (1.3 ) 67.9 Share of gains (losses) on defined benefit plans 12.4 — (0.1 ) — 12.3 60.9 174.6 45.3 (0.1 ) 280.7 Dividends and distributions received (50.5 ) (57.0 ) (26.8 ) — (134.3 ) Purchases and acquisitions 367.4 301.6 682.9 219.9 1,571.8 Divestitures and other net changes in capitalization (290.5 ) (2.4 ) (0.7 ) — (293.6 ) Reclassifications (2) (440.4 ) — (20.4 ) — (460.8 ) Foreign exchange effect 20.5 9.8 28.7 — 59.0 Balance - December 31 1,437.0 1,050.0 949.5 219.8 3,656.3 (1) Included in share of profit of associates in the consolidated statement of earnings. (2) Comprised of the consolidation of Grivalia Properties, the reduction of the company's investment in ICICI Lombard and the consolidation of Fairchem subsequent to its merger with Privi Organics. The company's strategic investment in 15.0% of Alltrust Insurance Company of China Ltd. had a carrying value of $77.1 at December 31, 2018 ( December 31, 2017 - $81.2 ) and is classified as a common stock at FVTPL on the consolidated balance sheet. Subsequent to December 31, 2018 Additional investment in Seaspan Corporation warrants and debentures On January 15, 2019 the company fulfilled its commitment to purchase the Seaspan Tranche 2 warrants and debentures for aggregate cash consideration of $250.0 . The Tranche 2 warrants were immediately exercised for additional cash consideration of $250.0 to acquire 38.5 million Seaspan Class A common shares. In its consolidated financial reporting in the first quarter of 2019 the company will derecognize its commitments to purchase the Tranche 2 warrants and debentures and will record a net realized gain on derivatives of $107.6 (of which $44.1 was recognized as unrealized gains in 2018 for the increase in fair value of the commitments up to December 31, 2018) primarily related to the appreciation of Seaspan's Class A common shares during the commitment period. The company expects to continue to apply the equity method of accounting to its investment in Seaspan Class A common shares. Additional investment in Sanmar Chemicals Group On September 17, 2018 Fairfax India entered into an agreement with Sanmar Chemicals Group ("Sanmar") pursuant to which Fairfax India's $299.0 principal amount of Sanmar bonds, including accrued interest, will be settled for equivalent proceeds comprised of an additional 12.9% equity interest in Sanmar valued at approximately $202 ( 14.1 billion Indian rupees) and cash. The cash portion of the proceeds had a value of approximately $191 at December 31, 2018 based on the fair value of the Sanmar bonds of approximately $393 at that date. Closing of the transaction will increase Fairfax India's ownership interest in Sanmar to 42.9% from 30.0% , is subject to customary conditions and third party consents, and is expected to be completed in the first half of 2019. Sanmar is one of the largest suspension PVC manufacturers in India.</t>
  </si>
  <si>
    <t>Short Sales and Derivatives</t>
  </si>
  <si>
    <t>Disclosure of notes and other explanatory information [Abstract]</t>
  </si>
  <si>
    <t>Short Sales and Derivatives The following table summarizes the company’s derivative financial instruments: December 31, 2018 December 31, 2017 Cost Notional amount Fair value Cost Notional Fair value Assets Liabilities Assets Liabilities Equity contracts: Equity total return swaps – short positions — 414.4 22.3 13.4 — 892.5 11.8 12.1 Equity index total return swaps – short positions — — — — — 52.6 0.4 — Equity total return swaps – long positions — 390.3 4.8 51.7 — 697.8 17.8 15.6 Equity warrants and call options (1) 123.7 652.9 79.8 — 65.2 615.3 77.6 — Equity warrant forward contracts (1) — 316.6 38.4 — — — — — CPI-linked derivative contracts 668.9 114,426.4 24.9 — 678.4 117,254.6 39.6 — U.S. treasury bond forward contracts — 471.9 — 30.4 — 1,693.8 — 28.8 Foreign currency forward contracts — — 71.3 53.7 — — 57.1 69.7 Foreign currency options 48.3 — 44.9 — — — — — Other derivative contracts (1) — — 21.0 0.3 — — — — Total 307.4 149.5 204.3 126.2 (1) Includes the Seaspan warrants and forward contracts at December 31, 2018 described in note 6. The company is exposed to significant market risk (comprised of foreign currency risk, interest rate risk and other price risk) through its investing activities. Certain derivative contracts entered into by the company are considered economic hedges of certain market risks but are not designated as hedges for financial reporting. Equity contracts The company holds short equity and equity index total return swaps for investment purposes with original notional amounts of $276.5 and nil at December 31, 2018 ( December 31, 2017 - $539.2 and $54.8 ). These contracts provide a return which is inverse to changes in the fair values of the underlying equity indexes and certain individual equities. During 2018 the company paid net cash of $ 46.8 ( 2017 - $ 485.6 ) in connection with the closures and reset provisions of its short equity and equity index total return swaps (excluding the impact of collateral requirements). During 2018 the company closed out $565.8 notional amount of short equity and equity index total return swaps and recognized net losses on investments of $11.4 (inception-to-date realized losses of $248.2 of which $236.8 was recognized as unrealized losses in prior years). T he company holds long equity total return swaps on individual equities for investment purposes with an original notional amount of $501.5 at December 31, 2018 ( December 31, 2017 - $706.3 ). These contracts provide a return which is directly correlated to changes in the fair values of the underlying individual equities. During 2018 the company paid net cash of $37.2 ( 2017 - received net cash of $21.6 ) in connection with the closures and reset provisions of its long equity total return swaps (excluding the impact of collateral requirements). During 2018 the company closed out $452.9 notional amount of long equity total return swaps and recognized a net gain on investment of $19.5 (inception-to-date realized gain of $16.5 of which $3.0 was recognized as unrealized losses in prior years). At December 31, 2018 the fair value of collateral deposited for the benefit of derivative counterparties included in holding company cash and investments, or in assets pledged for short sale and derivative obligations, was $186.1 ( December 31, 2017 - $272.5 ), comprised of collateral of $126.1 ( December 31, 2017 - $236.5 ) required to be deposited to enter into such derivative contracts (principally related to total return swaps), and collateral of $60.0 ( December 31, 2017 - $36.0 ) securing amounts owed to counterparties in respect of fair value changes since the most recent reset date. U.S. treasury bond forward contracts The company holds forward contracts to sell long dated U.S. treasury bonds to reduce its exposure to interest rate risk. At December 31, 2018 these contracts had a notional amount of $471.9 ( December 31, 2017 - $1,693.8 ), an average term to maturity of less than three months, and may be renewed at market rates. CPI-linked derivative contracts The company has purchased derivative contracts referenced to consumer price indexes (“CPI”) in the geographic regions in which it operates to serve as an economic hedge against the potential adverse financial impact on the company of decreasing price levels. At December 31, 2018 these contracts have a remaining weighted average life of 3.6 years ( December 31, 2017 - 4.6 years) and notional amounts and fair values as shown in the table below. In the event of a sale, expiration or early settlement of any of these contracts, the company would receive the fair value of that contract on the date of the transaction. The company's maximum potential loss on a contract is limited to the original cost of that contract. The CPI-linked derivative contracts are summarized as follows: December 31, 2018 Floor rate (1) Average life (in years) Notional amount Weighted Index value at period end Cost Cost in bps (2) Fair value Fair value in bps (2) Unrealized gain (loss) Underlying CPI index Contract U.S. dollars United States 0.0 % 3.7 46,725.0 46,725.0 231.39 251.23 286.7 61.4 8.0 1.7 (278.7 ) United States 0.5 % 5.8 12,600.0 12,600.0 238.30 251.23 39.4 31.3 15.1 12.0 (24.3 ) European Union 0.0 % 3.0 41,375.0 47,297.6 96.09 104.10 299.3 63.3 1.5 0.3 (297.8 ) United Kingdom 0.0 % 3.9 3,300.0 4,202.9 243.82 285.60 22.8 54.2 — — (22.8 ) France 0.0 % 4.1 3,150.0 3,600.9 99.27 103.16 20.7 57.5 0.3 0.8 (20.4 ) 3.6 114,426.4 668.9 24.9 (644.0 ) December 31, 2017 Floor rate (1) Average life (in years) Notional amount Weighted Index value at period end Cost Cost in bps (2) Fair value Fair value in bps (2) Unrealized gain (loss) Underlying CPI index Contract U.S. dollars United States 0.0 % 4.7 46,725.0 46,725.0 231.39 246.52 287.5 61.5 20.6 4.4 (266.9 ) United States 0.5 % 6.8 12,600.0 12,600.0 238.30 246.52 39.9 31.7 17.2 13.7 (22.7 ) European Union 0.0 % 4.0 41,375.0 49,683.0 96.09 102.57 307.1 61.8 1.4 0.3 (305.7 ) United Kingdom 0.0 % 4.9 3,300.0 4,464.1 243.82 278.10 23.2 52.0 0.3 0.7 (22.9 ) France 0.0 % 5.1 3,150.0 3,782.5 99.27 101.76 20.7 54.7 0.1 0.3 (20.6 ) 4.6 117,254.6 678.4 39.6 (638.8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8 the equivalent weighted average strike price for the United States 0.5% CPI-linked derivative contracts was 243.41 (December 31, 2017 - 242.20). (2) Expressed as a percentage of the notional amount. During 2018 the company recorded net unrealized losses of $6.7 ( 2017 - $71.0 ) on its CPI-linked derivative contracts and did not enter into any new contracts. Foreign currency forward contracts Long and short foreign currency forward contracts, primarily denominated in the euro, the British pound sterling and the Canadian dollar, are used to manage certain foreign currency exposures arising from foreign currency denominated transactions. These contracts have an average term to maturity of less than one year and may be renewed at market rates. Counterparty collateral The company endeavours to limit counterparty risk through diligent selection of counterparties to its derivative contracts and through the terms of negotiated agreements. The fair value of the collateral deposited for the benefit of the company at December 31, 2018 consisted of cash of $1.1 and government securities of $18.3 ( December 31, 2017 - $3.6 and $35.9 ). The company has recognized the cash collateral within subsidiary cash and short term investments and recognized a corresponding liability within accounts payable and accrued liabilities. The company had not exercised its right to sell or repledge collateral at December 31, 2018 . The company's exposure to counterparty risk and the management thereof are discussed in note 24. Hedge of net investment in Canadian subsidiaries At December 31, 2018 the company has designated the carrying value of Cdn $2,691.5 principal amount of its Canadian dollar denominated unsecured senior notes with a fair value of $2,028.4 ( December 31, 2017 - principal amount of Cdn $2,212.9 with a fair value of $1,868.6 ) as a hedge of a portion of its net investment in operations with a Canadian dollar functional currency. During 2018 the company recognized pre-tax gains of $166.3 ( 2017 - pre-tax losses of $106.3 ) related to exchange rate movements on the unsecured senior notes in gains (losses) on hedge of net investment in Canadian subsidiaries in the consolidated statement of comprehensive income. Hedge of net investment in European operations On March 29, 2018 and May 18, 2018 the company completed an offering of €600.0 unsecured senior notes and a €150.0 re-opening of those notes. At December 31, 2018 the company has designated the carrying value of € 750.0 principal amount of its euro denominated unsecured senior notes with a fair value of $854.5 as a hedge of its net investment in European operations with a euro functional currency. During 2018 the company recognized pre-tax gains of $57.1 related to exchange rate movements on the unsecured senior notes in gains on hedge of net investment in European operations in the consolidated statement of comprehensive income. See note 15 for details of the euro denominated unsecured senior notes.</t>
  </si>
  <si>
    <t>Insurance Contract Liabilities</t>
  </si>
  <si>
    <t>Insurance Contracts [Abstract]</t>
  </si>
  <si>
    <t>Insurance Contract Liabilities December 31, 2018 December 31, 2017 Gross Ceded Net Gross Ceded Net Provision for unearned premiums 6,272.2 1,290.8 4,981.4 5,951.7 1,169.0 4,782.7 Provision for losses and loss adjustment expenses 29,081.7 6,459.1 22,622.6 28,610.8 6,189.7 22,421.1 Total insurance contract liabilities 35,353.9 7,749.9 27,604.0 34,562.5 7,358.7 27,203.8 Current 14,086.5 3,489.5 10,597.0 13,405.0 2,975.9 10,429.1 Non-current 21,267.4 4,260.4 17,007.0 21,157.5 4,382.8 16,774.7 35,353.9 7,749.9 27,604.0 34,562.5 7,358.7 27,203.8 At December 31, 2018 the company's net provision for losses and loss adjustment expenses of $22,622.6 ( December 31, 2017 - $22,421.1 ) were comprised of case reserves of $9,409.3 and IBNR of $13,213.3 ( December 31, 2017 - $9,731.5 and $12,689.6 ). Provision for unearned premiums Changes in the provision for unearned premiums for the years ended December 31 were as follows: 2018 2017 Provision for unearned premiums – January 1 5,951.7 3,740.4 Gross premiums written 15,528.3 12,207.5 Less: gross premiums earned (15,001.4 ) (11,822.0 ) Acquisitions of subsidiaries (note 23) 5.9 1,906.2 Divestiture of subsidiary (note 23) — (157.9 ) Foreign exchange effect and other (212.3 ) 77.5 Provision for unearned premiums - December 31 6,272.2 5,951.7 Provision for losses and loss adjustment expenses Changes in the provision for losses and loss adjustment expenses for the years ended December 31 were as follows: 2018 2017 Provision for losses and loss adjustment expenses – January 1 28,610.8 19,481.8 Decrease in estimated losses and expenses for claims occurring in the prior years (462.7 ) (218.8 ) Losses and expenses for claims occurring in the current year (1) 11,165.8 9,736.5 Paid on claims occurring during: the current year (2,474.6 ) (2,263.9 ) the prior years (7,566.3 ) (5,526.0 ) Acquisitions of subsidiaries and reinsurance transactions (2) 564.6 7,377.6 Divestiture of subsidiary (note 23) — (546.6 ) Foreign exchange effect and other (755.9 ) 570.2 Provision for losses and loss adjustment expenses – December 31 29,081.7 28,610.8 (1) Excludes a gain of $103.7 related to the Part VII transfer component of the RiverStone (UK) acquisition transactions in 2018 (described in the subsequent paragraph). (2) Comprised primarily of gross insurance contract liabilities assumed of $553.2 related to the Part VII transfer component of the RiverStone (UK) acquisition transactions in 2018 (described in the subsequent paragraph) and the acquisition of Allied World in 2017 (note 23). RiverStone (UK) acquisition transactions Effective October 1, 2018 a portfolio of business comprised of direct UK employers’ liability and public liability policies written by a UK insurer relating to accident years 2001 and prior was transferred to RiverStone (UK) through a Part VII transfer under the Financial Services and Markets Act 2000, as amended. Also effective October 1, 2018 certain latent claims related to policies issued by the same UK insurer relating to accident years 2002 through 2014 were reinsured by RiverStone (UK). The combination of these two transactions (collectively the " RiverStone (UK) acquisition transactions ") resulted in RiverStone (UK) assuming $566.8 of net insurance contract liabilities in exchange for cash consideration of $670.5 . The 2018 consolidated statement of earnings reflected the RiverStone (UK) acquisition transactions as follows: net premiums earned and losses on claims of $37.5 were recorded for the reinsurance component of this transaction; the difference between the cash consideration of $633.0 received for the Part VII transfer and the net insurance contract liabilities assumed of $529.3 decreased losses on claims by $103.7 ; and operating expenses included a profit commission payable to the UK insurer of $18.8 for these transactions. Subsequent to December 31, 2018 Effective January 1, 2019 European Run-off reinsured a portfolio of business predominantly comprised of casualty (principally employers' liability and public liability), professional indemnity, property, marine and aviation exposures relating to accident years 2018 and prior, and will assume approximately $549 of net insurance contract liabilities in exchange for consideration of approximately the same. This transaction will be reflected in the company's consolidated financial reporting in the first quarter of 2019. Development of insurance losses, gross The development of insurance liabilities illustrates the estimation uncertainty associated with these liabilities and provides a measure of the company's ability to estimate the ultimate value of claims. The loss development table which follows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8 . Calendar year 2009 2010 2011 2012 2013 2014 2015 2016 2017 2018 Provision for losses and loss adjustment expenses 14,504.8 16,049.3 17,232.2 19,648.8 19,212.8 17,749.1 19,816.4 19,481.8 28,610.8 29,081.7 Less: CTR Life (1) 27.6 25.3 24.2 20.6 17.9 15.2 14.2 12.8 8.7 8.0 14,477.2 16,024.0 17,208.0 19,628.2 19,194.9 17,733.9 19,802.2 19,469.0 28,602.1 29,073.7 Cumulative payments as of: One year later 3,126.6 3,355.9 3,627.6 4,323.5 4,081.1 3,801.6 4,441.4 4,608.0 7,564.0 Two years later 5,307.6 5,441.4 6,076.7 7,153.1 6,787.6 6,364.5 7,283.6 7,631.4 Three years later 6,846.3 7,063.1 7,920.3 9,148.0 8,775.5 8,172.7 9,466.5 Four years later 7,932.7 8,333.3 9,333.4 10,702.8 10,212.4 9,561.8 Five years later 8,936.9 9,327.0 10,458.7 11,783.3 11,354.4 Six years later 9,721.1 10,202.6 11,263.6 12,729.6 Seven years later 10,456.1 10,823.4 12,030.0 Eight years later 10,975.6 11,442.7 Nine years later 11,515.3 Reserves re-estimated as of: One year later 14,616.0 15,893.8 17,316.4 19,021.2 18,375.6 16,696.4 19,169.3 19,343.1 27,580.6 Two years later 14,726.6 15,959.7 17,013.6 18,529.4 17,475.0 16,269.2 18,973.6 18,804.8 Three years later 14,921.6 15,705.6 16,721.0 17,820.5 17,307.9 16,114.0 18,502.5 Four years later 14,828.9 15,430.4 16,233.9 17,735.5 17,287.2 15,938.9 Five years later 14,663.1 15,036.2 16,269.6 17,830.5 17,203.5 Six years later 14,433.0 15,099.0 16,331.8 17,791.8 Seven years later 14,551.5 15,252.1 16,340.6 Eight years later 14,744.2 15,279.7 Nine years later 14,800.0 Favourable (unfavourable) development (322.8 ) 744.3 867.4 1,836.4 1,991.4 1,795.0 1,299.7 664.2 1,021.5 Comprised of favourable (unfavourable): Effect of foreign currency translation 116.7 303.3 320.1 635.8 544.1 329.2 (137.0 ) (113.0 ) 558.8 Loss reserve development (439.5 ) 441.0 547.3 1,200.6 1,447.3 1,465.8 1,436.7 777.2 462.7 (322.8 ) 744.3 867.4 1,836.4 1,991.4 1,795.0 1,299.7 664.2 1,021.5 (1) Guaranteed minimum death benefit retrocessional business written by Compagnie Transcontinentale de Réassurance ("CTR Life"), a wholly owned subsidiary of the company that was transferred to Wentworth and placed into run-off in 2002. The effect of foreign currency translation in the table above primarily arose on translation to U.S. dollars of the loss reserves of subsidiaries with functional currencies other than the U.S. dollar. The company's exposure to foreign currency risk and the management thereof are discussed in note 24. Loss reserve development in the table above excludes the loss reserve development of a subsidiary in the year it is acquired whereas the consolidated statement of earnings includes the loss reserve development of a subsidiary from its acquisition date. Favourable loss reserve development in calendar year 2018 of $462.7 in the table above was principally comprised of favourable loss emergence on the more recent accident years, partially offset by adverse development primarily relating to asbestos and other latent claims liabilities. Development of losses and loss adjustment expenses for asbestos A number of the company's subsidiaries wrote general liability policies and reinsurance prior to their acquisition by the company under which policyholders continue to present asbestos-related injury claims. The vast majority of these claims are presented under policies written many years ago and reside primarily within the run-off group. There is a great deal of uncertainty surrounding these types of claims, which impacts the ability of insurers and reinsurers to estimate the ultimate amount of unpaid claims and related settlement expenses. The majority of these claims differ from most other types of claims because there is inconsistent precedent, if any at all, to determine what, if any, coverage exists or which, if any, policy years and insurers/reinsurers may be liable. These uncertainties are exacerbated by judicial and legislative interpretations of coverage that in some cases have eroded the clear and express intent of the parties to the insurance contracts, and in others have expanded theories of liability. The following is an analysis of the changes which have occurred in the company's provision for losses and loss adjustment expenses related to U.S. asbestos exposure on a gross and net basis for the years ended December 31: 2018 2017 Gross Net Gross Net Provision for asbestos claims and loss adjustment expenses - January 1 1,292.1 1,033.3 1,347.7 1,065.5 Losses and loss adjustment expenses incurred 138.6 114.3 153.0 141.8 Losses and loss adjustment expenses paid (233.2 ) (170.1 ) (208.6 ) (174.0 ) Provisions for asbestos claims assumed during the year, at December 31 (1) 20.4 17.8 — — Provision for asbestos claims and loss adjustment expenses - December 31 1,217.9 995.3 1,292.1 1,033.3 (1) Comprised primarily of the reinsurance component of the RiverStone (UK) acquisition transactions. Fair Value The estimated fair value of the company's insurance and reinsurance contracts is as follows: December 31, 2018 December 31, 2017 Fair value Carrying value Fair value Carrying value Insurance contracts 34,560.2 35,353.9 33,807.2 34,562.5 Ceded reinsurance contracts 7,276.2 7,749.9 6,948.7 7,358.7 The fair value of insurance contracts is comprised of the fair value of both unpaid claims liabilities and unearned premiums. The fair value of ceded reinsurance contracts is comprised of the fair value of reinsurers' share of unpaid claims liabilities and unearned premiums. Both reflect the time value of money through discounting, whereas the carrying values (including the reinsurers' share thereof) do not. The calculation of the fair value of unearned premiums includes acquisition expenses to reflect the deferral of these expenses at the inception of the insurance contract. The estimated fair value of insurance and ceded reinsurance contracts is determined by projecting the expected future cash flows of the contracts, selecting the appropriate interest rates, and applying the resulting discount factors to the expected future cash flows. The difference between the sum of the undiscounted expected future cash flows and the sum of the discounted expected future cash flows represents the time value of money. A margin for risk and uncertainty is added to the discounted cash flows to reflect the volatility of the lines of business written, quantity of reinsurance purchased, credit quality of reinsurers and the possibility of future changes in interest rates. The table that follows illustrates the potential impact of interest rate fluctuations on the fair value of the company's insurance and reinsurance contracts: December 31, 2018 December 31, 2017 Change in interest rates Fair value of insurance contracts Fair value of reinsurance contracts Fair value of insurance contracts Fair value of reinsurance contracts 100 basis point increase 33,539.0 7,074.1 32,820.7 6,764.1 100 basis point decrease 35,686.3 7,494.8 34,877.5 7,147.6 Insurance Contract Receivables Insurance contract receivables were comprised as follows: December 31, 2018 December 31, 2017 Insurance premiums receivable 2,949.8 2,752.3 Reinsurance premiums receivable 1,082.1 1,086.4 Funds withheld receivable 800.9 659.8 Other 307.5 218.7 Provision for uncollectible balances (29.6 ) (30.3 ) 5,110.7 4,686.9 Changes in the insurance premiums receivable and reinsurance premiums receivable balances for the years ended December 31 were as follows: Insurance premiums receivable Reinsurance premiums receivable 2018 2017 2018 2017 Balance – January 1 2,752.3 1,906.2 1,086.4 788.8 Gross premiums written 11,895.0 9,329.9 3,633.3 2,877.6 Premiums collected (10,344.5 ) (8,075.2 ) (2,772.1 ) (2,323.3 ) Recovery (impairments) — 0.5 (1.7 ) (0.7 ) Amounts due to brokers and agents (1,220.4 ) (932.3 ) (842.7 ) (686.4 ) Acquisitions of subsidiaries (note 23) 4.0 604.1 — 445.2 Divestiture of subsidiary (note 23) — (64.7 ) — (48.5 ) Foreign exchange effect and other (136.6 ) (16.2 ) (21.1 ) 33.7 Balance – December 31 2,949.8 2,752.3 1,082.1 1,086.4</t>
  </si>
  <si>
    <t>Insurance Contract Receivables</t>
  </si>
  <si>
    <t>Reinsurance</t>
  </si>
  <si>
    <t>Reinsurance Reinsurers’ share of insurance contract liabilities was comprised as follows: December 31, 2018 December 31, 2017 Gross recoverable from reinsurers Provision for uncollectible reinsurance (1) Recoverable from reinsurers Gross recoverable from reinsurers Provision for uncollectible reinsurance (1) Recoverable from reinsurers Provision for losses and loss adjustment expenses 6,482.3 (23.2 ) 6,459.1 6,216.2 (26.5 ) 6,189.7 Reinsurers’ share of paid losses 792.6 (141.6 ) 651.0 593.7 (139.9 ) 453.8 Provision for unearned premiums 1,290.8 — 1,290.8 1,169.0 — 1,169.0 8,565.7 (164.8 ) 8,400.9 7,978.9 (166.4 ) 7,812.5 Current 4,121.2 3,418.6 Non-current 4,279.7 4,393.9 8,400.9 7,812.5 (1) The company's management of credit risk associated with its reinsurance recoverables is discussed in note 24. Changes in reinsurers' share of paid losses, unpaid losses, unearned premiums and the provision for uncollectible balances for the years ended December 31 were as follows: 2018 Paid losses Unpaid losses Unearned Provision for uncollectible reinsurance Recoverable from reinsurers Balance – January 1 593.7 6,216.2 1,169.0 (166.4 ) 7,812.5 Reinsurers’ share of losses paid to insureds 2,233.3 (2,233.3 ) — — — Reinsurance recoveries received (2,012.6 ) — — — (2,012.6 ) Reinsurers’ share of unpaid losses and premiums earned — 2,774.4 (2,935.4 ) — (161.0 ) Premiums ceded to reinsurers — — 3,097.3 — 3,097.3 Change in provision, recovery or write-off of impaired balances (5.5 ) (2.5 ) — (0.2 ) (8.2 ) Acquisitions of subsidiaries (note 23) and reinsurance transactions (1) 0.1 30.1 4.2 — 34.4 Foreign exchange effect and other (16.4 ) (302.6 ) (44.3 ) 1.8 (361.5 ) Balance – December 31 792.6 6,482.3 1,290.8 (164.8 ) 8,400.9 (1) Includes recoverable from reinsurers of $23.9 related to the Part VII transfer component of the RiverStone (UK) acquisition transactions described in note 8. 2017 Paid losses Unpaid losses Unearned Provision for uncollectible reinsurance Recoverable from reinsurers Balance – January 1 432.2 3,210.0 539.8 (171.7 ) 4,010.3 Reinsurers’ share of losses paid to insureds 1,330.7 (1,330.7 ) — — — Reinsurance recoveries received (1,314.0 ) — — — (1,314.0 ) Reinsurers’ share of unpaid losses and premiums earned — 2,367.1 (2,100.6 ) — 266.5 Premiums ceded to reinsurers — — 2,224.0 — 2,224.0 Change in provision, recovery or write-off of impaired balances (0.2 ) 0.7 — 7.2 7.7 Acquisitions of subsidiaries (note 23) 162.7 2,115.2 586.0 — 2,863.9 Divestitures of subsidiaries (note 23) (29.0 ) (237.8 ) (86.8 ) 0.1 (353.5 ) Foreign exchange effect and other 11.3 91.7 6.6 (2.0 ) 107.6 Balance – December 31 593.7 6,216.2 1,169.0 (166.4 ) 7,812.5 Commission income earned on premiums ceded to reinsurers in 2018 of $567.4 ( 2017 - $347.1 ) is included in commissions, net in the consolidated statement of earnings.</t>
  </si>
  <si>
    <t>Deferred Premium Acquisition Costs</t>
  </si>
  <si>
    <t>Deferred Premium Acquisition Costs Changes in deferred premium acquisition costs for the years ended December 31 were as follows: 2018 2017 Balance – January 1 927.5 693.1 Premium acquisition costs deferred 3,012.1 2,380.2 Amortization (2,812.5 ) (2,140.7 ) Divestiture of subsidiary (note 23) — (15.8 ) Foreign exchange effect and other 0.2 10.7 Balance – December 31 1,127.3 927.5</t>
  </si>
  <si>
    <t>Goodwill and Intangible Assets</t>
  </si>
  <si>
    <t>Disclosure of reconciliation of changes in intangible assets and goodwill [abstract]</t>
  </si>
  <si>
    <t>Goodwill and Intangible Assets Goodwill and intangible assets were comprised as follows: Goodwill Intangible assets Total Lloyd's participation rights (1) Customer Brand names (1) Computer software and other Balance - January 1, 2018 2,904.7 507.9 1,047.8 1,171.4 440.7 6,072.5 Additions 136.4 — 11.2 11.9 134.9 294.4 Disposals (227.1 ) — (8.2 ) (8.5 ) (4.1 ) (247.9 ) Amortization — — (99.3 ) — (96.3 ) (195.6 ) Impairment (2.6 ) (4.3 ) (0.2 ) — (1.2 ) (8.3 ) Foreign exchange effect and other (108.7 ) (0.4 ) (18.5 ) (78.0 ) (32.6 ) (238.2 ) Balance - December 31, 2018 2,702.7 503.2 932.8 1,096.8 441.4 5,676.9 Gross carrying amount 2,712.3 507.5 1,247.0 1,096.8 852.8 6,416.4 Accumulated amortization — — (314.0 ) — (398.6 ) (712.6 ) Accumulated impairment (9.6 ) (4.3 ) (0.2 ) — (12.8 ) (26.9 ) 2,702.7 503.2 932.8 1,096.8 441.4 5,676.9 Goodwill Intangible assets Total Lloyd's participation rights (1) Customer Brand names (1) Computer software and other Balance - January 1, 2017 1,633.7 420.5 431.8 1,014.4 347.1 3,847.5 Additions 1,212.3 87.4 672.8 87.5 172.9 2,232.9 Disposals (1.7 ) — — — (0.2 ) (1.9 ) Amortization — — (67.9 ) — (91.0 ) (158.9 ) Impairment (0.1 ) — — — (0.5 ) (0.6 ) Foreign exchange effect and other 60.5 — 11.1 69.5 12.4 153.5 Balance - December 31, 2017 2,904.7 507.9 1,047.8 1,171.4 440.7 6,072.5 Gross carrying amount 2,911.8 507.9 1,266.7 1,171.4 767.7 6,625.5 Accumulated amortization — — (218.9 ) — (311.5 ) (530.4 ) Accumulated impairment (7.1 ) — — — (15.5 ) (22.6 ) 2,904.7 507.9 1,047.8 1,171.4 440.7 6,072.5 (1) Not subject to amortization. Goodwill and intangible assets were allocated to the company's cash-generating units (“CGUs”) as follows: December 31, 2018 December 31, 2017 Goodwill Intangible assets Total Goodwill Intangible assets Total Allied World 937.9 710.0 1,647.9 938.9 763.7 1,702.6 Recipe (1) 261.8 984.9 1,246.7 222.3 1,073.6 1,295.9 Brit 154.3 561.1 715.4 154.3 571.3 725.6 Zenith National 317.6 107.2 424.8 317.6 115.5 433.1 Crum &amp; Forster 185.9 108.3 294.2 188.8 129.4 318.2 Thomas Cook India 133.4 52.7 186.1 150.0 54.2 204.2 Northbridge 87.8 76.6 164.4 95.7 77.1 172.8 Odyssey Group 119.7 57.7 177.4 119.7 51.6 171.3 AMAG Insurance 42.2 101.5 143.7 44.7 110.2 154.9 Quess (1) — — — 229.0 21.8 250.8 All other (2) 462.1 214.2 676.3 443.7 199.4 643.1 2,702.7 2,974.2 5,676.9 2,904.7 3,167.8 6,072.5 (1) Recipe acquired The Keg on February 22, 2018, and Quess was deconsolidated on March 1, 2018, as described in note 23. (2) Comprised primarily of balances related to NCML, Fairchem, Mosaic Capital, Boat Rocker, Dexterra, U.S. Run-off and Pethealth. At December 31, 2018 goodwill and intangible assets were comprised primarily of amounts arising on the acquisitions of Allied World during 2017, St-Hubert and Original Joe's (both by Recipe) during 2016, Recipe and Brit during 2015, Thomas Cook India during 2012, and Zenith National during 2010. Impairment tests for goodwill and intangible assets not subject to amortization were completed in 2018 and it was concluded that no significant impairments had occurred . When testing for impairment, the recoverable amount of each CGU or group of CGUs was based on the higher of fair value less costs of disposal or value in use, determined on the basis of market prices where available, or discounted cash flow models. Cash flow projections covering a five year period were derived from financial budgets approved by management. Cash flows beyond the five year period were extrapolated using estimated growth rates which do not exceed the long term average historic growth rate for the business in which each CGU operates. A number of other assumptions and estimates including premium volumes, investment returns, revenue, expenses and working capital requirements were required to be incorporated into the discounted cash flow models. The forecasts were based on best estimates of future premiums or revenue and operating expenses using historical trends, general geographical market conditions, industry trends and forecasts and other available information. These assumptions and estimates were reviewed by the applicable CGU's management and by head office management. The cash flow forecasts are adjusted by applying appropriate after-tax discount rates within a range of 8.4% to 13.0% for insurance business and 11.7% to 18.3% for non-insurance business. A long term investment return of 5.0% was applied to the investment portfolios of insurance businesses. The long-term growth rates used to extrapolate cash flows beyond five years for the majority of the CGUs ranged from 2.5% to 3.0% .</t>
  </si>
  <si>
    <t>Other Assets</t>
  </si>
  <si>
    <t>Subclassifications of assets, liabilities and equities [abstract]</t>
  </si>
  <si>
    <t>Other Assets Other assets were comprised as follows: December 31, 2018 December 31, 2017 Insurance and reinsurance companies Non-insurance companies Total Insurance and reinsurance companies Non-insurance companies Total Premises and equipment 374.8 867.7 1,242.5 403.0 847.3 1,250.3 Other reporting segment investment property (note 23) — 1,157.9 1,157.9 — 1,168.4 1,168.4 Other reporting segment inventories — 455.5 455.5 — 320.7 320.7 Other reporting segment sales receivables — 390.9 390.9 — 470.0 470.0 Prepaid expenses 89.9 117.3 207.2 83.7 102.5 186.2 Accrued interest and dividends 162.0 11.2 173.2 105.2 16.2 121.4 Income taxes refundable 123.0 29.3 152.3 83.1 63.9 147.0 Deferred compensation plans 80.5 — 80.5 67.1 — 67.1 Pension surplus (note 21) 64.0 — 64.0 49.1 — 49.1 Receivables for securities sold but not yet settled 3.4 — 3.4 207.3 — 207.3 Other 448.1 192.8 640.9 565.5 275.3 840.8 1,345.7 3,222.6 4,568.3 1,564.0 3,264.3 4,828.3 Current 614.5 947.8 1,562.3 788.5 1,069.0 1,857.5 Non-current 731.2 2,274.8 3,006.0 775.5 2,195.3 2,970.8 1,345.7 3,222.6 4,568.3 1,564.0 3,264.3 4,828.3</t>
  </si>
  <si>
    <t>Accounts Payable and Accrued Liabilities</t>
  </si>
  <si>
    <t>Accounts Payable and Accrued Liabilities Accounts payable and accrued liabilities were comprised as follows: December 31, 2018 December 31, 2017 Insurance and reinsurance companies Non-insurance companies Total Insurance and reinsurance companies Non-insurance companies Total Other reporting segment payables related to cost of sales — 616.8 616.8 — 530.8 530.8 Payable to reinsurers 576.4 — 576.4 428.2 — 428.2 Salaries and employee benefit liabilities 315.1 61.2 376.3 296.8 77.3 374.1 Deferred gift card, hospitality and other revenue 24.7 336.4 361.1 27.3 294.7 322.0 Amounts withheld and accrued taxes 269.8 29.5 299.3 205.2 43.4 248.6 Ceded deferred premium acquisition costs 254.8 — 254.8 161.4 — 161.4 Pension and post retirement liabilities (note 21) 232.0 21.1 253.1 227.1 23.7 250.8 Accrued rent, storage and facilities costs 26.9 159.6 186.5 33.1 59.7 92.8 Amounts payable to agents and brokers 93.8 — 93.8 90.4 0.1 90.5 Accrued commissions 86.8 0.5 87.3 79.8 0.4 80.2 Accrued premium taxes 74.6 — 74.6 66.6 — 66.6 Accrued legal and professional fees 61.1 10.7 71.8 37.7 10.7 48.4 Accrued interest expense 63.2 3.0 66.2 48.0 3.4 51.4 Amounts payable for securities purchased but not yet settled 19.2 29.8 49.0 18.2 — 18.2 Administrative and other 675.6 226.1 901.7 621.7 243.8 865.5 2,774.0 1,494.7 4,268.7 2,341.5 1,288.0 3,629.5 Current 1,866.1 1,156.4 3,022.5 1,429.7 1,019.7 2,449.4 Non-current 907.9 338.3 1,246.2 911.8 268.3 1,180.1 2,774.0 1,494.7 4,268.7 2,341.5 1,288.0 3,629.5</t>
  </si>
  <si>
    <t>Borrowings [abstract]</t>
  </si>
  <si>
    <t>Borrowings December 31, 2018 December 31, 2017 Principal Carrying value (a) Fair value (b) Principal Carrying value (a) Fair value (b) Borrowings - holding company Fairfax unsecured notes: 7.375% due April 15, 2018 (e)(10) — — — 144.2 144.2 146.4 7.25% due June 22, 2020 (Cdn$275.0) (d)(8) — — — 213.3 212.7 235.6 5.80% due May 15, 2021 (d)(5) — — — 500.0 498.0 534.1 6.40% due May 25, 2021 (Cdn$400.0) (d) 289.6 288.7 310.2 315.7 314.4 349.4 5.84% due October 14, 2022 (Cdn$450.0) (d)(1) 326.5 329.2 352.9 359.2 362.5 397.2 4.50% due March 22, 2023 (Cdn$400.0) 292.9 290.9 301.7 319.2 316.8 333.5 4.875% due August 13, 2024 (d)(1) 282.5 279.5 288.2 300.0 296.2 313.4 4.95% due March 3, 2025 (Cdn$350.0) (d) 256.3 252.9 267.2 279.3 275.5 297.1 8.30% due April 15, 2026 (e) 91.8 91.6 109.5 91.8 91.6 116.3 4.70% due December 16, 2026 (Cdn$450.0) 329.5 327.2 334.3 359.2 356.6 371.7 4.25% due December 6, 2027 (Cdn$650.0) 475.9 473.7 462.1 518.8 516.2 514.7 2.75% due March 29, 2028 ( € 750.0) (11) 857.4 840.7 854.5 — — — 4.85% due April 17, 2028 (9) 600.0 594.6 576.3 — — — 7.75% due July 15, 2037 (e) 91.3 90.5 106.7 91.3 90.4 114.1 3,893.7 3,859.5 3,963.6 3,492.0 3,475.1 3,723.5 Borrowings - insurance and reinsurance companies Allied World 5.50% senior notes due November 1, 2020 (7) — — — 300.0 320.4 320.0 Allied World 4.35% senior notes due October 29, 2025 500.0 507.2 490.4 500.0 508.4 507.3 Allied World revolving credit facility and other borrowings 39.6 43.5 43.2 45.0 49.2 49.2 Odyssey Group floating rate unsecured senior notes due 2021 90.0 89.9 92.4 90.0 89.8 93.0 Zenith National 8.55% debentures due August 1, 2028 (d) 38.5 38.2 38.2 38.4 38.2 38.2 Brit 6.625% subordinated notes due December 9, 2030 (£135.0) 171.9 176.1 174.3 182.6 188.5 199.0 Brit floating rate revolving credit facility 7.9 7.9 7.9 45.0 45.0 45.0 Advent floating rate unsecured senior notes due 2026 (d) 46.0 45.0 46.0 46.0 45.0 46.0 Advent floating rate subordinated notes due June 3, 2035 (d) 47.7 46.5 44.7 48.4 47.1 47.8 First Mercury trust preferred securities due 2036 and 2037 41.4 41.4 41.4 41.4 41.4 41.4 983.0 995.7 978.5 1,336.8 1,373.0 1,386.9 Borrowings - non-insurance companies (c) Fairfax India floating rate term loans (4) 550.0 547.2 550.0 400.0 400.0 400.0 Fairfax India subsidiary borrowings 183.8 183.8 183.8 186.1 186.1 186.1 Fairfax Africa floating rate term loan and credit facility (2)(3) 30.0 29.5 29.5 150.0 150.0 150.0 Recipe term loans and credit facilities 328.0 326.9 326.9 379.9 378.2 378.2 Grivalia Properties term loans and revolving facility 254.2 254.2 254.2 160.4 160.4 160.4 Loans and revolving credit facilities primarily at floating rates (6) 283.7 283.6 283.6 291.7 291.3 291.4 1,629.7 1,625.2 1,628.0 1,568.1 1,566.0 1,566.1 Total debt 6,506.4 6,480.4 6,570.1 6,396.9 6,414.1 6,676.5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 During 2018 the company and its subsidiaries completed the following debt transactions: (1) During 2018 the company repurchased $17.5 principal amount of its 4.875% senior notes due August 13, 2024 and $3.1 (Cdn $4.0 ) principal amount of its 5.84% senior notes due October 14, 2022. (2) On September 7, 2018 Fairfax Africa entered into a $90.0 secured, floating rate revolving demand credit facility with a syndicate of lenders that matures on September 7, 2019. There was $30.0 drawn on that credit facility at December 31, 2018. (3) On August 29, 2018 Fairfax Africa repaid its $150.0 term loan due August 31, 2018 with the proceeds from the release of that term loan's cash collateral. (4) On June 28, 2018 Fairfax India replaced its $400.0 principal amount, one -year floating rate term loan due July 10, 2018 with a $550.0 principal amount, one -year floating rate syndicated term loan due June 28, 2019 (with a one year extension option). (5) On June 15, 2018 the company redeemed its $500.0 principal amount of 5.80% senior notes due May 15, 2021 for cash consideration of $538.8 including accrued interest, and recognized a loss on repurchase of long term debt of $38.2 in other expenses in the consolidated statement of earnings. (6) On May 31, 2018 Toys "R" Us Canada repaid its $195.9 (Cdn $254.2 ) principal amount of debtor in possession financing for cash consideration of $198.0 (Cdn $256.9 ) including accrued interest. Contemporaneously Toys "R" Us Canada entered into a $154.2 (Cdn $200.0 ) floating rate revolving credit facility with a syndicate of lenders that matures on May 31, 2023. There was $ 73.9 (Cdn $101.0 ) drawn on that credit facility at December 31, 2018. (7) During 2018 the company repurchased $8.2 principal amount of Allied World's 5.50% senior notes due November 15, 2020. On May 7, 2018 Allied World used a capital contribution from the company to redeem the remaining $291.8 principal amount of those notes for cash consideration of $316.6 including accrued interest. (8) On April 30, 2018 the company redeemed its remaining $207.3 (Cdn $267.3 ) principal amount of 7.25% senior notes due June 22, 2020 for cash consideration of $232.0 (Cdn $298.4 ) including accrued interest, and recognized a loss on repurchase of long term debt of $19.6 (Cdn $25.1 ) in other expenses in the consolidated statement of earnings. (9) On April 17, 2018 the company completed an offering of $600.0 principal amount of 4.85% unsecured senior notes due April 17, 2028 at an issue price of 99.765 for net proceeds after discount, commissions and expenses of $594.2 . Commissions and expenses of $4.4 were included in the carrying value of the notes. In anticipation of this offering, the company had initiated a hedge of the treasury benchmark interest rate related to the notes which decreased the effective interest rate of the notes from 4.88% to 4.58% per annum. On January 24, 2019 the notes were exchanged by their holders for an equal principal amount of substantially identical notes that had been registered under the U.S. Securities Act. (10) On April 15, 2018 the company repaid $144.2 principal amount of its 7.375% senior notes on maturity. (11) On March 29, 2018 the company completed an offering of € 600.0 principal amount of 2.75% unsecured senior notes due March 29, 2028 at an issue price of 98.791 for net proceeds after discount, commissions and expenses of $723.2 (€ 588.0 ). In anticipation of this offering, the company had initiated a hedge of the benchmark interest rate related to the notes which increased the effective interest rate of the notes from 2.89% to 3.12% per annum. On May 18, 2018 the company completed a re-opening of these notes for € 150.0 principal amount at an issue price of 98.893 for net proceeds after discount, commissions and expenses of $173.3 (€ 147.2 ). Aggregate commissions and expenses of $7.1 (€ 5.8 ) were included in the carrying value of the notes. Changes in the carrying values of borrowings for the years ended December 31 were as follows: 2018 2017 Holding company Insurance and reinsurance companies Non-insurance companies Total Holding company Insurance and reinsurance companies Non-insurance companies Total Balance – January 1 3,475.1 1,373.0 1,566.0 6,414.1 3,472.5 435.5 859.6 4,767.6 Cash inflows from issuances 1,490.7 — 664.0 2,154.7 509.5 22.5 500.6 1,032.6 Cash outflows from repayments (928.8 ) (317.7 ) (660.6 ) (1,907.1 ) (483.7 ) — (268.7 ) (752.4 ) Net cash inflows (outflows) from credit facilities and short term loans — (42.2 ) 41.4 (0.8 ) (200.0 ) 45.0 193.7 38.7 Non-cash changes: Acquisitions (note 23) — — 218.1 218.1 — 860.5 221.5 1,082.0 Deconsolidation of subsidiary (note 23) — — (141.6 ) (141.6 ) — — — — Loss on redemption 58.9 — — 58.9 28.6 — — 28.6 Foreign exchange effect and other (236.4 ) (17.4 ) (62.1 ) (315.9 ) 148.2 9.5 59.3 217.0 Balance – December 31 3,859.5 995.7 1,625.2 6,480.4 3,475.1 1,373.0 1,566.0 6,414.1 Principal repayments on borrowings are due as follows: 2019 2020 2021 2022 2023 Thereafter Total Holding company — — 289.6 326.5 292.9 2,984.7 3,893.7 Insurance and reinsurance companies 8.2 0.3 90.3 0.3 0.3 883.6 983.0 Non-insurance companies 1,026.2 133.8 222.2 24.6 133.3 89.6 1,629.7 Total 1,034.4 134.1 602.1 351.4 426.5 3,957.9 6,506.4 Subsequent to December 31, 2018 On February 7, 2019 the company completed an offering of $85.0 principal amount of 4.142% unsecured senior notes due February 7, 2024 at an issue price of 100.0 for net proceeds of $85.0 . Commissions and expenses of $0.6 were reimbursed to the company by the sole purchaser of the notes. Credit Facility - Holding company During 2018 the company extended the term of its $2.0 billion unsecured revolving credit facility with a syndicate of lenders by one year to December 21, 2022. The principal financial covenants of the credit facility require the company to maintain a ratio of consolidated debt to consolidated capitalization not exceeding 0.35 :1 and consolidated shareholders’ equity attributable to shareholders of Fairfax of not less than $9.5 billion . At December 31, 2018 there were no amounts drawn on the credit facility and the company was in compliance with its financial covenants, with a consolidated debt to consolidated capitalization ratio of 0.26 :1 and consolidated shareholders’ equity attributable to shareholders of Fairfax of $13.1 billion .</t>
  </si>
  <si>
    <t>Total Equity</t>
  </si>
  <si>
    <t>Share Capital, Reserves And Other Equity Interest [Abstract]</t>
  </si>
  <si>
    <t>Total Equity Equity attributable to shareholders of Fairfax Authorized capital The authorized share capital of the company consists of an unlimited number of preferred shares issuable in series, an unlimited number of multiple voting shares (cumulatively carrying 41.8% voting power) and an unlimited number of subordinate voting shares carrying one vote per share. Issued capital Issued capital at December 31, 2018 was comprised of 1,548,000 multiple voting shares and 27,717,325 subordinate voting shares without par value prior to deducting 1,228,148 subordinate voting shares reserved in treasury for share-based payment awards ( December 31, 2017 - 1,548,000 , 27,904,801 and 902,498 respectively). The multiple voting shares are not traded. Common stock The number of shares outstanding was as follows: 2018 2017 Subordinate voting shares – January 1 27,002,303 22,344,796 Issuances during the year — 5,084,961 Purchases for cancellation (187,476 ) (184,367 ) Treasury shares acquired (415,538 ) (277,364 ) Treasury shares reissued 89,888 34,277 Subordinate voting shares – December 31 26,489,177 27,002,303 Multiple voting shares – beginning and end of year 1,548,000 1,548,000 Interest in multiple and subordinate voting shares held through ownership interest in shareholder – beginning and end of year (799,230 ) (799,230 ) Common stock effectively outstanding – December 31 27,237,947 27,751,073 During 2018 the company purchased for cancellation 187,476 subordinate voting shares ( 2017 - 184,367 ) under the terms of its normal course issuer bids at a cost of $92.7 ( 2017 - $96.2 ), of which $46.3 ( 2017 - $50.6 ) was charged to retained earnings. Subsequent to December 31, 2018 and up to March 8, 2019 the company purchased for cancellation 249,361 subordinate voting shares under the terms of its normal course issuer bid at a cost of $118.0 . During 2018 the company purchased for treasury 415,538 subordinate voting shares at a cost of $214.0 ( 2017 - 277,364 subordinate voting shares at a cost of $140.5 ) on the open market for use in its share-based payment awards. Subsequent to December 31, 2018 and up to March 8, 2019 the company purchased for treasury 103,649 subordinate voting shares at a cost of $47.9 on the open market for use in its share-based payment awards. During 2017 the company issued 5,084,961 subordinate voting shares, of which 5,075,894 shares with a fair value of $2,191.6 were issued pursuant to the acquisition of Allied World as described in note 23. Dividends paid by the company on its outstanding multiple voting and subordinate voting shares were as follows: Date of declaration Date of record Date of payment Dividend per share Total cash payment January 3, 2019 January 18, 2019 January 28, 2019 $10.00 $278.0 January 3, 2018 January 18, 2018 January 25, 2018 $10.00 $283.2 January 4, 2017 January 19, 2017 January 26, 2017 $10.00 $237.4 Preferred stock The number of preferred shares outstanding was as follows: Series C Series D Series E Series F Series G Series H Series I Series J Series K Series M Total January 1, 2017 6,016,384 3,983,616 3,967,134 3,572,044 7,432,952 2,567,048 10,465,553 1,534,447 9,500,000 9,200,000 58,239,178 2017 activity: — — — — — — — — — — — December 31, 2017 6,016,384 3,983,616 3,967,134 3,572,044 7,432,952 2,567,048 10,465,553 1,534,447 9,500,000 9,200,000 58,239,178 2018 activity: — — — — — — — — — — — December 31, 2018 6,016,384 3,983,616 3,967,134 3,572,044 7,432,952 2,567,048 10,465,553 1,534,447 9,500,000 9,200,000 58,239,178 The carrying value of preferred shares outstanding was as follows: Series C Series D Series E Series F Series G Series H Series I Series J Series K Series M Total January 1, 2017 136.7 90.5 90.8 81.8 175.3 60.6 251.6 36.9 231.7 179.6 1,335.5 2017 activity: — — — — — — — — — — — December 31, 2017 136.7 90.5 90.8 81.8 175.3 60.6 251.6 36.9 231.7 179.6 1,335.5 2018 activity: — — — — — — — — — — — December 31, 2018 136.7 90.5 90.8 81.8 175.3 60.6 251.6 36.9 231.7 179.6 1,335.5 The terms of the company's cumulative five-year rate reset preferred shares at December 31, 2018 were as follows: Next possible redemption and conversion date (1)(2) Number of shares outstanding Stated capital Liquidation preference per share Fixed dividend rate per annum Floating dividend rate per annum (3) Series C December 31, 2019 6,016,384 Cdn $ 150.4 Cdn $ 25.00 4.58 % — Series D December 31, 2019 3,983,616 Cdn $ 99.6 Cdn $ 25.00 — 4.86 % Series E March 31, 2020 3,967,134 Cdn $ 99.2 Cdn $ 25.00 2.91 % — Series F March 31, 2020 3,572,044 Cdn $ 89.3 Cdn $ 25.00 — 3.87 % Series G September 30, 2020 7,432,952 Cdn $ 185.8 Cdn $ 25.00 3.32 % — Series H September 30, 2020 2,567,048 Cdn $ 64.2 Cdn $ 25.00 — 4.27 % Series I December 31, 2020 10,465,553 Cdn $ 261.6 Cdn $ 25.00 3.71 % — Series J December 31, 2020 1,534,447 Cdn $ 38.4 Cdn $ 25.00 — 4.56 % Series K March 31, 2022 9,500,000 Cdn $ 237.5 Cdn $ 25.00 4.67 % — Series M March 31, 2020 9,200,000 Cdn $ 230.0 Cdn $ 25.00 4.75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 During 2018 the company paid preferred share dividends of $45.1 ( 2017 - $44.6 ). Accumulated other comprehensive income (loss) Accumulated other comprehensive income (loss) attributable to shareholders of Fairfax was comprised as follows: December 31, 2018 December 31, 2017 Pre-tax Income tax After-tax Pre-tax Income tax After-tax Items that may be subsequently reclassified to net earnings Currency translation account (405.1 ) 5.7 (399.4 ) (166.6 ) 2.8 (163.8 ) Share of accumulated other comprehensive loss of associates, excluding share of net losses on defined benefit plans of associates (68.2 ) 4.1 (64.1 ) (22.0 ) 0.5 (21.5 ) (473.3 ) 9.8 (463.5 ) (188.6 ) 3.3 (185.3 ) Items that will not be subsequently reclassified to net earnings Share of net losses on defined benefit plans of associates (78.0 ) 9.0 (69.0 ) (30.3 ) 3.5 (26.8 ) Net losses on defined benefit plans (49.2 ) 7.1 (42.1 ) (60.9 ) 8.9 (52.0 ) Other (0.8 ) 10.1 9.3 — — — (128.0 ) 26.2 (101.8 ) (91.2 ) 12.4 (78.8 ) Accumulated other comprehensive loss attributable to shareholders of Fairfax (601.3 ) 36.0 (565.3 ) (279.8 ) 15.7 (264.1 ) Non-controlling interests Details of non-controlling interests as at and for the years ended December 31 were as follows: December 31, 2018 December 31, 2017 Net earnings (loss) attributable to non-controlling interests Subsidiary Domicile Minority voting percentage Carrying value Minority voting percentage Carrying value 2018 2017 Allied World (1) Switzerland 32.2 % 1,196.6 32.6 % 1,229.4 6.1 (182.3 ) Fairfax India (2) Canada 6.2 % 1,095.4 6.4 % 1,110.7 81.9 (59.9 ) Recipe (3) Canada 43.1 % 494.3 43.3 % 578.0 33.6 55.7 Grivalia Properties Greece 47.3 % 473.1 47.3 % 517.6 28.6 20.0 Thomas Cook India (4) India 33.1 % 434.5 32.4 % 391.2 283.4 28.2 Fairfax Africa (5) Canada 1.7 % 267.2 1.2 % 191.6 (1.6 ) 4.3 Brit (6) U.K. 11.1 % 181.9 27.5 % 435.3 (1.7 ) (19.1 ) All other — — 107.4 — 147.1 11.6 27.4 4,250.4 4,600.9 441.9 (125.7 ) ( 1) On April 30, 2018 a dividend of $61.3 was paid to Allied World's minority shareholders (OMERS, AIMCo and others). (2) On March 9, 2018 the company received a performance fee of $114.4 for the period January 30, 2015 to December 31, 2017 in the form of 7,663,685 newly issued Fairfax India subordinate voting shares, which increased the company's equity interest in Fairfax India to 33.6% from 30.2% at December 31, 2017. (3) During 2018 Cara Operations Limited changed its name to Recipe Unlimited Corporation ("Recipe"). The decrease in carrying value of Recipe's non-controlling interests at December 31, 2018 compared to December 31, 2017 primarily reflected Recipe's acquisition of The Keg, partially offset by Recipe's issuance of common shares to partially finance the acquisition. See note 23. (4) The increase in carrying value of Thomas Cook India's non-controlling interests at December 31, 2018 compared to December 31, 2017 primarily reflected the non-controlling interests' 33.0% share of the non-cash re-measurement gain ( $889.9 ) related to the deconsolidation of Quess, partially offset by the deconsolidation of the non-controlling interests in Quess ( $212.5 ). See note 23. (5) During 2018 the company acquired 4,745,421 subordinate voting shares of Fairfax Africa for cash consideration of $57.8 through Fairfax Africa's secondary public offering and open market purchases. Those transactions decreased the company's equity interest in Fairfax Africa to 59.2% from 64.2% at December 31, 2017. See note 23. (6) On December 14, 2018 the company increased its ownership interest in Brit to 88.9% through a capital contribution to Brit of $126.0 to support Brit's 2019 underwriting plans . On July 5, 2018 Brit used the proceeds from a $264.6 capital contribution from the company to purchase an 11.2% ownership interest from its minority shareholder (OMERS) for $251.8 and to pay an accrued dividend of $12.8 on the shares purchased. On April 30, 2018 a dividend of $45.8 was paid to Brit's minority shareholder (OMERS). Minority voting percentages in the table above are consistent with equity interests in each subsidiary at December 31, 2018 except for Fairfax India, Recipe, and Fairfax Africa whose minority equity interests were 66.3% , 56.3% , and 41.3% respectively (December 31, 2017 - 69.8% , 59.8% , 35.8% ). Other net changes in capitalization The impact on retained earnings and non-controlling interests of certain capital transactions and changes in ownership interests of the company's consolidated subsidiaries for the years ended December 31, 2018 and 2017 are included in other net changes in capitalization in the consolidated statement of changes in equity as shown in the table below. See note 23 and under the heading "Non-controlling interests" earlier in this note for details of these transactions. 2018 2017 Retained earnings Non-controlling interests Retained earnings Non-controlling interests Deconsolidation of Quess — (212.5 ) — — Recipe's acquisition of The Keg (9.3 ) (79.1 ) — — Dividends paid to co-investors in Allied World and Brit (86.5 ) 86.5 (33.2 ) 33.2 Fairfax Africa secondary public offering 3.9 86.6 — — Additional investments in Brit (63.9 ) (233.5 ) — — Acquisition of the remaining shares of Allied World AG — — (35.7 ) (193.4 ) Quess transactions — — 135.6 210.0 Fairfax India secondary public offering and private placement — — (3.3 ) 336.3 Other (29.4 ) (67.2 ) 120.4 (202.1 ) As presented in other net changes in capitalization in the consolidated statement of changes in equity (185.2 ) (419.2 ) 183.8 184.0</t>
  </si>
  <si>
    <t>Earnings per Share</t>
  </si>
  <si>
    <t>Earnings per share [abstract]</t>
  </si>
  <si>
    <t>Earnings per Share Net earnings per share is calculated using the weighted average common shares outstanding as follows: 2018 2017 Net earnings attributable to shareholders of Fairfax 376.0 1,740.6 Preferred share dividends (45.1 ) (44.6 ) Net earnings attributable to common shareholders – basic and diluted 330.9 1,696.0 Weighted average common shares outstanding – basic 27,505,896 25,411,246 Share-based payment awards 890,985 689,571 Weighted average common shares outstanding – diluted 28,396,881 26,100,817 Net earnings per common share – basic $12.03 $66.74 Net earnings per common share – diluted $11.65 $64.98</t>
  </si>
  <si>
    <t>Income Taxes</t>
  </si>
  <si>
    <t>Income Taxes [Abstract]</t>
  </si>
  <si>
    <t>Income Taxes The company’s provision for income taxes for the years ended December 31 were as follows: 2018 2017 Current income tax Current year expense 144.1 200.6 Adjustments to prior years’ income taxes 5.1 (22.6 ) 149.2 178.0 Deferred income tax Origination and reversal of temporary differences (108.1 ) (22.5 ) Adjustments to prior years' deferred income taxes (1.6 ) 24.3 Change in tax rate related to U.S. tax reform — 222.4 Other 4.7 6.1 (105.0 ) 230.3 Provision for income taxes 44.2 408.3 A significant portion of the company's earnings or losses before income taxes may be earned or incurred outside of Canada. The statutory income tax rates for jurisdictions outside of Canada generally differs from the Canadian statutory income tax rate (and may be significantly higher or lower). The company’s earnings (loss) before income taxes by jurisdiction and the associated provision (recovery) for income taxes for the years ended December 31 are summarized in the following table: 2018 2017 Canada (1) U.S. (2) U.K. (3) Other (4) Total Canada (1) U.S. (2) U.K. (3) Other (4) Total Earnings (loss) before income taxes 54.7 (78.2 ) (115.4 ) 1,001.0 862.1 (141.3 ) 543.5 (72.1 ) 1,693.1 2,023.2 Provision (recovery) for income taxes 47.4 (27.2 ) (24.0 ) 48.0 44.2 52.9 420.5 (24.6 ) (40.5 ) 408.3 Net earnings (loss) 7.3 (51.0 ) (91.4 ) 953.0 817.9 (194.2 ) 123.0 (47.5 ) 1,733.6 1,614.9 (1) Includes Fairfax India and Fairfax Africa. (2) Principally comprised of Crum &amp; Forster, Zenith National, Odyssey Group (notwithstanding that certain operations of Odyssey Group conduct business outside of the U.S.), U.S. Run-off and other associated holding company results. (3) Principally comprised of Brit, European Run-off, Advent and other associated holding company results. (4) Includes companies in India, Asia, Europe (excluding the U.K.) and Allied World (acquired on July 6, 2017; the majority of Allied World's net earnings (loss) is sourced from its Bermuda operations notwithstanding certain of its operations conduct business in the U.S. and the U.K.). Increased pre-tax profitability in Canada in 2018 compared to 2017 primarily reflected stronger earnings at Fairfax India and Fairfax Africa. Decreased pre-tax profitability in the U.S. and U.K. in 2018 compared to 2017 primarily reflected unrealized investment losses. Decreased pre-tax profitability in Other in 2018 compared to 2017 primarily reflected the 2017 gains on sale of First Capital and a portion of the company's investment in ICICI Lombard, partially offset by the gain on deconsolidation of Quess in 2018 (see note 23). Reconciliations of the provision for income taxes calculated at the Canadian statutory income tax rate to the provision for income taxes at the effective tax rate in the consolidated financial statements for the years ended December 31 are summarized in the following table: 2018 2017 Canadian statutory income tax rate 26.5 % 26.5 % Provision for income taxes at the Canadian statutory income tax rate 228.5 536.1 Non-taxable investment income (289.7 ) (116.2 ) Tax rate differential on income and losses outside Canada (36.4 ) (445.3 ) Change in unrecorded tax benefit of losses and temporary differences 81.6 210.2 Foreign exchange effect 27.4 12.8 Other including permanent differences 25.0 (15.6 ) Change in tax rate for deferred income taxes (excluding U.S. tax reform) 4.3 2.2 Provision relating to prior years 3.5 1.7 Change in tax rate for deferred income taxes related to U.S. tax reform — 222.4 Provision for income taxes 44.2 408.3 Non-taxable investment income of $289.7 in 2018 and $116.2 in 2017 was principally comprised of dividend income, non-taxable interest income, the 50% of net capital gains which are not taxable in Canada and share of profit of associates in certain jurisdictions. Also included in 2018 was an income tax rate benefit of $235.8 related to the non-cash gain on deconsolidation of Quess reflecting the preferential treatment of long term capital gains in India. The tax rate differential on income and losses outside Canada of $36.4 in 2018 principally related to income taxed at lower rates at Allied World, certain subsidiaries of Fairfax India and in Barbados. The tax rate differential on income and losses outside Canada of $445.3 in 2017 principally reflected the impact of net gains on the sales of ICICI Lombard and First Capital which were not taxable in the jurisdictions in which they were held (income tax rate benefits of $246.5 in Mauritius and $269.9 in Barbados respectively), partially offset by income in the U.S. that is taxed at rates higher than the Canadian statutory rate and losses at Allied World and in the U.K. that are taxed at rates lower than the Canadian statutory rate. The change in unrecorded tax benefit of losses and temporary differences of $81.6 in 2018 ( 2017 - $210.2 ) principally reflected deferred tax assets in Canada of $63.3 ( 2017 - $70.8 ) that were not recorded, as it was considered not probable that those losses could be utilized. The change in unrecorded tax benefit of losses and temporary differences in 2017 also included a reduction of $89.7 in U.S. tax credits and operating losses capitalized in prior years, primarily driven by the effects of U.S. tax reform as discussed later in this note. Other including permanent differences in 2018 primarily reflected $17.9 of U.S. base erosion anti-abuse tax (BEAT) enacted as part of U.S. tax reform. Other including permanent differences in 2017 included an income tax rate benefit of $7.4 related to the impact of the transition tax under U.S. tax reform. Change in tax rate for deferred income taxes related to U.S. tax reform of $222.4 in 2017 principally reflected the impact of the reduction of the U.S. federal corporate income tax rate on the company's net deferred income tax asset. The impact of U.S. tax reform on the company's consolidated financial statements is discussed later in this note. Income taxes refundable and payable were as follows: December 31, 2018 December 31, 2017 Income taxes refundable 152.3 147.0 Income taxes payable (80.1 ) (95.6 ) Net income taxes refundable 72.2 51.4 Changes in net income taxes refundable during the years ended December 31 were as follows: 2018 2017 Balance - January 1 51.4 167.3 Amounts recorded in the consolidated statements of earnings (149.2 ) (178.0 ) Payments made during the year 229.9 33.4 Acquisitions of subsidiaries (note 23) 7.3 18.8 Deconsolidation of subsidiary (note 23) (71.3 ) — Foreign exchange effect and other 4.1 9.9 Balance - December 31 72.2 51.4 Changes in the net deferred income tax asset during the years ended December 31 were as follows: 2018 Operating and capital losses Provision for losses and loss adjustment expenses Provision for unearned premiums Deferred premium acquisition costs Intangible assets Investments Tax credits Other Total Balance - January 1 187.7 131.3 91.9 (66.7 ) (443.5 ) 177.5 118.1 184.5 380.8 Amounts recorded in the consolidated statement of earnings (67.6 ) 5.3 5.5 (15.6 ) 11.2 128.8 1.1 36.3 105.0 Amounts recorded in total equity 5.0 — — — — 7.6 — 13.9 26.5 Acquisitions of subsidiaries (note 23) 1.4 — (0.8 ) 1.4 (4.7 ) — — 9.1 6.4 Deconsolidation of subsidiary (note 23) (6.1 ) — — — 4.2 — — (15.3 ) (17.2 ) Foreign exchange effect and other (13.0 ) (1.9 ) 0.2 (0.2 ) 13.2 1.0 (0.3 ) (2.6 ) (3.6 ) Balance - December 31 107.4 134.7 96.8 (81.1 ) (419.6 ) 314.9 118.9 225.9 497.9 2017 Operating and capital losses Provision for losses and loss adjustment expenses Provision for unearned premiums Deferred premium acquisition costs Intangible assets Investments Tax credits Other Total Balance - January 1 188.8 182.3 126.6 (120.0 ) (347.6 ) 331.9 224.3 146.3 732.6 Amounts recorded in the consolidated statement of earnings (41.2 ) (72.3 ) (15.0 ) (0.6 ) 111.0 (140.1 ) (106.0 ) 33.9 (230.3 ) Amounts recorded in total equity — — — — — (15.5 ) (0.1 ) (5.1 ) (20.7 ) Acquisitions of subsidiaries (note 23) 33.1 20.5 (19.8 ) 53.6 (195.2 ) 0.9 — 5.4 (101.5 ) Foreign exchange effect and other 7.0 0.8 0.1 0.3 (11.7 ) 0.3 (0.1 ) 4.0 0.7 Balance - December 31 187.7 131.3 91.9 (66.7 ) (443.5 ) 177.5 118.1 184.5 380.8 Management expects that the deferred income tax asset will be realized in the normal course of operations. The most significant temporary differences included in the deferred income tax asset at December 31, 2018 related to investments, provision for losses and loss adjustment expenses, tax credits and operating and capital losses, partially offset by a deferred income tax liability related to intangible assets. The temporary differences related to investments are primarily due to net unrealized investment losses in the U.S. In these consolidated financial statements, investment gains and losses are primarily recognized on a mark-to-market basis but are only recognized for tax purposes when realized (particularly in the U.S. and several other jurisdictions). The provision for losses and loss adjustment expenses is recorded on an undiscounted basis in these consolidated financial statements but is recorded on a discounted basis in certain jurisdictions for tax purposes, resulting in temporary differences. Deferred taxes on intangible assets primarily relates to intangible assets recognized on acquisitions (principally Allied World, Recipe and Brit) that are typically not deductible in the determination of income taxes payable. The deferred income tax asset related to operating and capital losses arises primarily at Northbridge, Allied World and Fairfax Latam. Tax credits are primarily in the U.S. and relate to foreign taxes paid that will reduce U.S. taxes payable in the future. Other deferred taxes include temporary differences related to pensions and premises and equipment. Management conducts ongoing reviews of the recoverability of the deferred income tax asset and adjusts, as necessary, to reflect its anticipated realization. At December 31, 2018 deferred income tax assets of $857.8 ( December 31, 2017 - $838.2 ) related principally to operating and capital losses and U.S. foreign tax credits have not been recorded. The losses for which deferred income tax assets have not been recorded are comprised of losses in Canada of $1,570.1 ( December 31, 2017 - $1,516.4 ), losses in Europe of $613.4 ( December 31, 2017 - $635.7 ), losses in the U.S. of $45.9 ( December 31, 2017 - $44.6 ), losses at Allied World of $363.5 across various jurisdictions ( December 31, 2017 - $393.7 ) and U.S. foreign tax credits of $159.0 ( December 31, 2017 - $159.0 ). The losses in Canada expire between 2026 and 2038. The losses and foreign tax credits in the U.S. expire between 2019 and 2038. Substantially all of the losses in Europe do not have an expiry date. Allied World's losses are primarily in the U.K. and Asia, with no expiry date, while the remainder expire between 2022 and 2037. Deferred income tax has not been recognized for the withholding tax and other taxes that could be payable on the unremitted earnings of certain subsidiaries. Unremitted earnings amounted to approximately $3.2 billion at December 31, 2018 ( December 31, 2017 - $3.1 billion ) and are not likely to be repatriated in the foreseeable future. The United States Tax Cuts and Jobs Act (“U.S. tax reform”) that was signed into law on December 22, 2017 introduced a number of significant changes to U.S. corporate income tax for tax years beginning after December 31, 2017: it reduced the U.S. federal corporate income tax rate from 35% to 21%, required companies to pay a one-time transition tax on earnings of certain foreign subsidiaries that were previously tax deferred, repealed the alternative minimum tax ("AMT") regime, modified rules pertaining to loss reserve discounting, introduced a new minimum base erosion and anti-abuse tax (“BEAT”) on certain payments to foreign affiliates, and implemented a U.S. tax on foreign earnings for certain global intangible low-taxed income ("GILTI"). Under IFRS, deferred income tax assets and liabilities are measured at the enacted or substantively enacted tax rate expected to apply when temporary differences are to be realized or settled. The resulting deferred income tax is recognized in the consolidated statement of earnings, except to the extent that it relates to items previously recognized directly in equity. The company selected December 31, 2017 as the revaluation date for its U.S. net deferred income tax asset as the impact between the date of enactment and December 31, 2017 was not considered significant. In 2017, the reduction in the U.S. corporate income tax rate decreased the U.S. net deferred income tax asset related to operating and capital losses and other timing differences by $229.2 , of which $222.4 was recorded in the consolidated statement of earnings and $6.8 was recorded in other comprehensive income. The company also decreased its recognized U.S. foreign tax credit carry forwards by $100.0 at December 31, 2017 as the reduction in the U.S. corporate income tax rate will make utilization of foreign tax credit carry forwards recognized in prior years more difficult, requiring increased U.S. and foreign source income in the future. For tax years beginning before January 1, 2018, U.S. tax reform required that U.S. companies include in income the mandatory deemed repatriation of post-1986 undistributed foreign earnings (the "transition tax"). As of December 31, 2017 the company had included $79.1 of previously untaxed foreign earnings in taxable income. Future repatriation of this amount will not incur additional U.S. tax. The company utilized current and prior year foreign tax credits (rather than net operating loss carry forwards) to offset this income to reduce the transition tax liability payable in cash to nil. Additionally, as of December 31, 2017 the recognition of the transition tax caused the company to record reductions to a deferred tax liability of $34.5 related to previously deferred earnings of Odyssey Group's U.K. operations and to foreign tax credit carry forwards of $27.1 that no longer had value due to the mandatory repatriation. The amounts estimated as of December 31, 2017 above were finalized with the filing of the 2017 income tax return during 2018, with no significant impact on the consolidated financial statements. The tax effects included in these consolidated financial statements represent the company's best estimate based upon the information available as of December 31, 2018. The finalization during 2019 of proposed regulations issued by the U.S. tax authorities during 2018 could potentially affect the estimates of the impacts related to BEAT and GILTI as of December 31, 2018. The repeal of the AMT regime did not have a significant impact on the company and the company continued to reflect the AMT credit carryforwards as part of its net deferred income tax asset. The company recognizes charges related to BEAT and GILTI, if any, in the periods in which they are incurred, and has not included their impacts in measuring its net deferred income tax asset at December 31, 2018.</t>
  </si>
  <si>
    <t>Statutory Requirements</t>
  </si>
  <si>
    <t>Statutory Requirements [Abstract]</t>
  </si>
  <si>
    <t>Statutory Requirements The retained earnings of the company are largely represented by retained earnings at the company's insurance and reinsurance subsidiaries. Those subsidiaries are subject to certain requirements and restrictions under their respective insurance company Acts including minimum capital requirements and dividend restrictions. The company's capital requirements and management thereof are discussed in note 24. The company's share of dividends paid in 2018 by the insurance and reinsurance subsidiaries, which are eliminated on consolidation, was $415.2 ( 2017 - $418.1 ). Based on the surplus and net earnings (loss) of the primary insurance and reinsurance subsidiaries as at and for the year ended December 31, 2018 , the maximum dividend capacity available in 2019 at each of those subsidiaries, payable to all shareholders (including non-controlling interests) is as follows: December 31, 2018 Allied World 685.6 Odyssey Group 329.7 Zenith National 133.7 Crum &amp; Forster (1) 131.8 Brit 128.7 Northbridge (1) 81.9 1,491.4 (1) Subject to prior regulatory approval. When determining the amount of dividends to be paid from its insurance and reinsurance subsidiaries, the company considers not only regulatory capital requirements, but also rating agency capital tests, future capital levels required to support growth and tax planning matters, among other factors. In addition, the co-investors in Allied World and Brit have a dividend in priority to the company.</t>
  </si>
  <si>
    <t>Contingencies and Commitments</t>
  </si>
  <si>
    <t>Other Provisions, Contingent Liabilities And Contingent Assets [Abstract]</t>
  </si>
  <si>
    <t>Contingencies and Commitments Lawsuits On July 26, 2006 Fairfax filed a lawsuit seeking $6 billion in damages from a number of defendants who, the complaint (as subsequently amended) alleges, participated in a stock market manipulation scheme involving Fairfax shares. The complaint, filed in Superior Court, Morris County, New Jersey, alleges violations of various state laws, including the New Jersey Racketeer Influenced and Corrupt Organizations Act, pursuant to which treble damages may be available. On September 12, 2012, before trial, and consequently without having heard or made any determination on the facts, the Court dismissed the lawsuit on legal grounds. In October 2012 Fairfax filed an appeal of this dismissal, as it believes that the legal basis for the dismissal is incorrect. On April 27, 2017, the appeals court issued a decision reinstating certain claims but affirming the dismissal of the major portion of the claims. On July 10, 2017, Fairfax filed with the New Jersey Supreme Court a petition for certification of the appeal court’s decision. On October 20, 2017, that petition was denied by the court. The case allowed then moved ahead to a trial, which took place in September and October 2018. Prior to the trial, Fairfax agreed, in exchange for the receipt of a payment of $20.0 , to resolve its claims against Morgan Keegan &amp; Company, Incorporated; that payment was received in September 2018. At the trial, the jury awarded Fairfax and its Crum &amp; Forster subsidiary damages of $10.9 against Exis Capital Management and related Exis companies, Adam Sender and Andrew Heller, including punitive damages of $3.0 against Exis, $2.25 against Mr. Sender and $0.25 against Mr. Heller. Fairfax intends to continue to pursue its remaining claims against other defendants in the lawsuit by way of appeals against previous court decisions. The ultimate outcome of any litigation is uncertain. The financial effects, if any, of this lawsuit cannot be practicably determined at this time, and the company’s consolidated financial statements include no anticipated recovery from the lawsuit, except for the receipt of the $20.0 payment as described above. Other In early December 2018, the Autorité des marchés financiers (the “AMF”), the securities regulatory authority in the Province of Quebec, closed its investigation of Fairfax, its CEO, Prem Watsa, and its President, Paul Rivett. The investigation concerned the possibility of illegal insider trading and/or tipping (not involving any personal trading by the individuals) in connection with the December 15, 2011 takeover offer by Resolute Forest Products Inc. for shares of Fibrek Inc. As consistently stated previously, Fairfax fully cooperated with the AMF’s investigation, and Fairfax was always confident that in connection with the Resolute takeover offer, it had no material non-public information and it did not engage in illegal insider trading or tipping, and that there was no reasonable basis for any proceedings in this connection. Subsidiaries of the company, in the ordinary course of their business, are defendants in several damage suits and have been named as third parties in other suits. The uninsured exposure to the company is not considered to be material to the company's financial position, financial performance or cash flows. Odyssey Group, Brit, Allied World, Advent and RiverStone (UK) (“the Lloyd's participants”) underwrite in the Lloyd's of London insurance market through their participation in certain Lloyd's syndicates. The Lloyd's participants have pledged cash and cash equivalents of $309.7 and securities with a fair value of $1,312.3 at December 31, 2018 as capital to support those underwriting activities. Pledged securities primarily consist of bonds and equity investments presented within portfolio investments on the consolidated balance sheet. The Lloyd's participants have the ability to substitute other securities for these pledged securities, subject to certain admissibility criteria. The Lloyd's participants' liability in respect of assets pledged as capital is limited to the aggregate amount of the pledged assets and their obligation to support these liabilities will continue until such liabilities are settled or are reinsured by a third party approved by Lloyd's. The company believes that the syndicates for which the Lloyd's participants are capital providers maintain sufficient liquidity and financial resources to support their ultimate liabilities and does not anticipate that the pledged assets will be utilized. The company's maximum capital commitments for potential investments in common stocks, limited partnerships and associates at December 31, 2018 was $1,290.5 , with a further amount of approximately $306 committed for investments described in note 23. Pursuant to the sale of the company's 97.7% interest in First Capital to Mitsui Sumitomo on December 28, 2017 as described in note 23, the company agreed to guarantee the sufficiency of First Capital's loss reserves as at the sale date and will receive (return) sale consideration equal to any favourable (adverse) development on these loss reserves. Although the company believes that these loss reserves were sufficient, the value of the guarantee was not determinable as at December 31, 2018 due to the range of possible outcomes.</t>
  </si>
  <si>
    <t>Pensions and Post Retirement Benefits</t>
  </si>
  <si>
    <t>Pension And Post Retirement Benefits [Abstract]</t>
  </si>
  <si>
    <t>Pensions and Post Retirement Benefits The funded status of the company's defined benefit pension and post retirement plans at December 31 were as follows: Defined benefit pension plans Defined benefit post retirement plans 2018 2017 2018 2017 Benefit obligation (803.7 ) (918.3 ) (112.3 ) (118.5 ) Fair value of plan assets 726.9 836.1 — — Funded status of plans - deficit (76.8 ) (82.2 ) (112.3 ) (118.5 ) Impact of asset ceiling — (1.0 ) — — Net accrued liability (notes 13 and 14) (1) (76.8 ) (83.2 ) (112.3 ) (118.5 ) Weighted average assumptions used to determine benefit obligations: Discount rate 3.6 % 3.2 % 4.2 % 4.1 % Rate of compensation increase 2.7 % 2.7 % 3.6 % 3.3 % Health care cost trend — — 4.6 % 5.0 % (1) The defined benefit pension plan net accrued liability at December 31, 2018 of $76.8 ( December 31, 2017 - $83.2 ) was comprised of pension surpluses of $64.0 and pension deficits of $140.8 ( December 31, 2017 - $49.1 and $132.3 ). Pension and post retirement benefit expenses recognized in the consolidated statement of earnings for the years ended December 31 were as follows: 2018 2017 Defined benefit pension plan expense 26.8 17.3 Defined contribution pension plan expense 50.3 45.6 Defined benefit post retirement plan expense 9.7 10.3 86.8 73.2 Pre-tax actuarial net gains (losses) recognized in the consolidated statement of comprehensive income for the years ended December 31 were comprised as follows: 2018 2017 Defined benefit pension plans Actuarial net gains (losses) on plan assets and change in asset ceiling (69.2 ) 18.6 Actuarial net gains (losses) on benefit obligations 74.1 (53.0 ) 4.9 (34.4 ) Defined benefit post retirement plans - actuarial net gains on benefit obligations 7.3 0.3 12.2 (34.1 ) During 2018 the company contributed $28.8 ( 2017 - $30.7 ) to its defined benefit pension and post retirement plans, and expects to make contributions of $31.7 in 2019 .</t>
  </si>
  <si>
    <t>Operating Leases</t>
  </si>
  <si>
    <t>Leases1 [Abstract]</t>
  </si>
  <si>
    <t>Operating Leases During 2018 the company incurred operating lease costs of $253.1 ( 2017 - $216.2 ). Aggregate future minimum operating lease commitments at December 31, 2018 relating primarily to premises, automobiles and equipment for various terms were payable as follows: Insurance and reinsurance companies Non-insurance companies Total 2019 83.5 204.3 287.8 2020 79.2 179.3 258.5 2021 72.2 156.8 229.0 2022 55.4 127.4 182.8 2023 45.2 101.7 146.9 Thereafter 204.7 334.0 538.7 540.2 1,103.5 1,643.7</t>
  </si>
  <si>
    <t>Acquisitions and Divestitures</t>
  </si>
  <si>
    <t>Business Combinations1 [Abstract]</t>
  </si>
  <si>
    <t>Acquisitions and Divestitures Subsequent to December 31, 2018 Privatization of AGT Food and Ingredients Inc. On February 5, 2019 shareholders of AGT Food &amp; Ingredients Inc. (“AGT”) approved a previously announced management led take-private transaction pursuant to which a buying group, which included the company, would acquire all of the issued and outstanding common shares of AGT not already owned by the buying group for Cdn$18.00 per common share. The company has committed to loan the purchaser entity up to $256.3 (Cdn$350.0) to, among other things, acquire all of the outstanding common shares of AGT (other than those owned by the buying group). Closing of the transaction is subject to receipt of certain regulatory approvals and is expected to occur in the first half of 2019. Upon closing, the company will exchange its holdings of AGT shares (183,700 common shares and 19,000,000 preferred shares with carrying values of $2.2 and $97.0 at December 31, 2018) for an approximate 60% controlling equity interest in the purchaser entity. AGT is one the world's largest suppliers of pulses, staple foods and food ingredients and is listed on the Toronto Stock Exchange. Additional investment in Consolidated Infrastructure Group On January 4, 2019 Fairfax Africa acquired an additional 41.2% equity interest in Consolidated Infrastructure Group ("CIG") for $49.7 (696 million South African rand) which increased its total equity interest in CIG to 49.1%. Fairfax Africa will have de facto voting control as CIG's largest shareholder, and as an owner of currently exercisable CIG convertible debentures that, if converted, would provide majority voting control. The company, through its subsidiary Fairfax Africa, will consolidate the assets, liabilities and results of operations of CIG in its consolidated financial reporting in the first quarter of 2019 in the Other reporting segment. CIG is a pan-African engineering infrastructure company listed on the Johannesburg Stock Exchange. Merger of Grivalia Properties REIC and Eurobank Ergasias S.A. On November 26, 2018 Grivalia Properties REIC ("Grivalia Properties") and Eurobank Ergasias S.A. (“Eurobank”) announced a planned merger of Grivalia Properties into Eurobank. Shareholders of Grivalia Properties, including the company, will receive a pre-merger dividend of €0.42 per share and approximately 15.8 newly issued Eurobank shares in exchange for each share of Grivalia Properties. Closing of the transaction is subject to shareholder and regulatory approvals and is expected to occur in the second quarter of 2019. At December 31, 2018 the company owned equity interests of approximately 53% and 18% in Grivalia Properties and Eurobank respectively, and expects to own approximately 32% of the merged entity upon closing. Eurobank is a financial services provider in Greece and is listed on the Athens Stock Exchange. Year ended December 31, 2018 Reorganization of ownership interests in Sporting Life Inc. and Golf Town Limited On August 31, 2018 the company, together with the respective non-controlling interests, contributed 100% of the ownership interests in Sporting Life and Golf Town to a new holding company. Subsequent to the reorganization, the company holds a controlling 65.1% ownership interest in each of Sporting Life and Golf Town through the new holding company. Additional investments in Brit Limited On July 5, 2018 Brit used the proceeds from a $264.6 capital contribution from the company to purchase an 11.2% ownership interest from its minority shareholder (OMERS) for $251.8 and to pay an accrued dividend of $12.8 on the shares purchased. Subsequent to this transaction, the company's ownership interest in Brit was 88.0% . On December 14, 2018 the company increased its ownership interest in Brit to 88.9% through a capital contribution of $126.0 to support Brit's 2019 underwriting plans . Additional investment in Fairfax Africa Holdings Corporation On June 18, 2018 Fairfax Africa completed a bought deal secondary public offering of 12,300,000 subordinate voting shares at a price of $12.25 per share, which raised gross proceeds of $150.7 (net proceeds of $148.3 after commissions and expenses). The company acquired 4,100,000 subordinate voting shares for $50.2 through the public offering, and an additional 645,421 subordinate voting shares for $7.6 through open market purchases. These transactions collectively decreased the company's ownership interest and voting interest in Fairfax Africa from 64.2% and 98.8% at December 31, 2017 to 59.2% and 98.3% respectively, and resulted in an increase in non-controlling interests of $86.6 and a dilution gain of $3.9 , which are included in other net changes in capitalization in the consolidated statement of changes in equity. Acquisition of Toys "R" Us (Canada) Ltd. On May 31, 2018 the company acquired a 100% equity interest in Toys "R" Us (Canada) Ltd. ("Toys "R" Us Canada") from Toys “R” Us - Delaware, Inc. for cash consideration of $41.1 (Cdn$53.3) and an additional investment of $193.7 (Cdn$251.3) that Toys "R" Us Canada used to repay its debtor in possession financing loan. Toys "R" Us Canada is a specialty retailer of toys and baby products with 82 stores across Canada . The assets, liabilities and results of operations of Toys "R" Us Canada were consolidated in the Other reporting segment. Receipt of Fairfax India Performance Fee Pursuant to the company's investment advisory agreement with Fairfax India, on March 9, 2018 the company received a performance fee of $114.4 for the period January 30, 2015 to December 31, 2017 in the form of 7,663,685 newly issued Fairfax India subordinate voting shares, which increased the company's equity interest in Fairfax India to 33.6% from 30.2% at December 31, 2017. Acquisition of certain businesses of Carillion Canada Inc. On March 7, 2018 the company acquired the services business carried on in Canada by Carillion Canada Inc. and certain affiliates thereof relating to facilities management of airports, commercial and retail properties, defense facilities, select healthcare facilities and on behalf of oil, gas and mining clients. The acquired business was subsequently renamed Dexterra Integrated Facilities Management (“Dexterra”). Dexterra is an infrastructure services company that provides asset management and operations solutions to industries and governments. The assets and liabilities and results of operations of Dexterra were consolidated in the Other reporting segment. Deconsolidation of Quess Corp Limited On March 1, 2018 Thomas Cook India entered into a strategic agreement with the founder of Quess Corp Limited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The deconsolidation of Quess reduced non-controlling interests by $212.5 which was included in other net changes in capitalization in the consolidated statement of changes in equity. Sale of Keg Restaurants Ltd. to Recipe Unlimited Corporation (formerly Cara Operations Limited) On February 22, 2018 the company completed the sale of its 51.0% ownership interest in The Keg to Recipe for consideration of $74.6 (Cdn $94.7 ), comprised of cash of $7.9 (Cdn $10.0 ) and 3,400,000 Recipe subordinate voting shares. The other shareholders of The Keg sold their 49.0% ownership interest to Recipe for $82.7 (Cdn $105.0 ), comprised of cash of $74.8 (Cdn $95.0 ) and 401,284 Recipe subordinate voting shares. Recipe may be required to pay up to an additional $23.6 (Cdn $30.0 ) of cash consideration to the other shareholders of The Keg, contingent on the achievement of certain financial objectives within the first three years subsequent to closing. The transaction increased the company's equity interest in Recipe to 43.2% from 40.2% at December 31, 2017. The company recorded the sale of its ownership interest in The Keg to Recipe as a business combination between entities under common control using predecessor values whereby the company's carrying values for the assets and liabilities of The Keg at the date of the transaction were added to those of Recipe's, with no change to the company's consolidated financial statements. Recipe's acquisition of the remaining 49.0% ownership interest in The Keg was recorded as an equity transaction, with the excess of consideration paid over the carrying value of non-controlling interests in The Keg included in other net changes in capitalization in the consolidated statement of changes in equity. Acquisition of AIG operations in Uruguay On January 31, 2018 the company completed the acquisition of the insurance operations of AIG in Uruguay (subsequently renamed SBI Seguros Uruguay S.A. ("SouthBridge Uruguay")) for cash consideration of $5.9 . The assets and liabilities and results of operations of SouthBridge Uruguay were consolidated in the Insurance and Reinsurance - Other reporting segment. The determination of the fair value of assets acquired and liabilities assumed in connection with the acquisitions described above is currently underway and will be finalized within twelve months of the respective acquisition dates. Provisionally recorded amounts primarily include intangible assets, deferred income taxes, goodwill and the e xcess of fair value of net assets acquired over purchase consideration. Toys "R" Us Canada Other (1) Acquisition date May 31, 2018 Throughout 2018 Percentage of common shares acquired 100.0 % Assets: Insurance contract receivables — 4.1 Portfolio investments 9.1 (2) 34.3 Recoverable from reinsurers — 10.0 Deferred income taxes 11.3 1.6 Goodwill and intangible assets (3) 16.8 168.3 Other assets 413.9 130.7 451.1 349.0 Liabilities: Accounts payable and accrued liabilities 181.0 102.6 Deferred income taxes 4.4 1.8 Funds withheld payable to reinsurers — 0.7 Insurance contract liabilities — 13.9 Borrowings 195.9 22.2 381.3 141.2 Non-controlling interests — 4.0 Purchase consideration 41.1 202.4 Excess of fair value of net assets acquired over purchase consideration 28.7 1.4 451.1 349.0 (1) Comprised primarily of the acquisitions of Dexterra and AIG's insurance operations in Uruguay, and various acquisitions by Boat Rocker, Recipe and Pethealth. (2) Comprised of subsidiary cash and cash equivalent s . (3) Comprised of goodwill of $146.2 and intangible assets of $38.9 (primarily brand names of $17.3 , media content and non-compete agreements at Boat Rocker of $12.1 , and customer relationships of $6.1 ). Year ended December 31, 2017 Divestiture of First Capital Insurance Limited On December 28, 2017 the company completed the sale of its 97.7% interest in First Capital to Mitsui Sumitomo Insurance Company Limited of Tokyo, Japan (“Mitsui Sumitomo”) for gross proceeds of $1,683.3 and realized a net after-tax gain of $1,018.6. The transaction was completed pursuant to an agreement with Mitsui Sumitomo to pursue a global strategic alliance. On July 1, 2018 the company entered into a 25% quota share reinsurance agreement to participate in the net underwriting result of First Capital’s insurance portfolio. Acquisition of Allied World Assurance Holdings AG On July 6, 2017 the company completed the acquisition of 94.6% of the outstanding shares of Allied World Assurance Company Holdings, AG ("Allied World AG") for purchase consideration of $3,977.9 , consisting of $1,905.6 in cash and $2,072.3 by the issuance of 4,799,497 subordinate voting shares. In addition, Allied World AG declared a special pre-closing cash dividend of $5.00 per share ( $438.0 ). Contemporaneously with the closing of the acquisition of Allied World AG, Ontario Municipal Employees Retirement System ("OMERS"), the pension plan manager for government employees in the province of Ontario, Alberta Investment Management Corporation (“AIMCo”), an investment manager for pension, endowment and government funds in the province of Alberta, and certain other third parties (together “the co-investors”) invested $1,580.0 for an indirect equity interest in Allied World AG. The remaining 5.4% of the outstanding shares of Allied World AG were acquired on August 17, 2017 for purchase consideration of $229.0 , consisting of $109.7 in cash and $119.3 by the issuance of 276,397 subordinate voting shares, in a merger transaction under Swiss law pursuant to which Allied World Assurance Company Holdings, GmbH ("Allied World") became the surviving entity. This merger resulted in the co-investors holding an indirect ownership interest in Allied World of 32.6% . The co-investors will have a dividend in priority to the company, and the company will have the ability to purchase the shares owned by the co-investors over the next seven years. Allied World is a global property, casualty and specialty insurer and reinsurer. Quess Corp. Transactions On December 27, 2017 Quess acquired the facility management and catering business of Manipal Integrated Services Private Limited ("Manipal") for $152.5 ( 9.8 billion Indian rupees), primarily comprised of the issuance of $117.7 ( 7.5 billion Indian rupees) of Quess common shares to Manipal shareholders and the reinvestment of $34.3 ( 2.2 billion Indian rupees) of Quess' existing holdings of Manipal preferred shares upon cancellation of those shares. In November of 2017 Thomas Cook India sold a 5.4% equity interest in Quess for cash proceeds of $96.8 ( 6.3 billion Indian rupees). On August 18, 2017 Quess raised $132.2 ( 8.5 billion Indian rupees) in net proceeds following the completion of a private placement of common shares with institutional investors. These transactions at Thomas Cook India and Quess collectively reduced the company's indirect ownership of Quess from 42.1% to 33.1% and resulted in an increase in non-controlling interest of $210.0 and a dilution gain of $135.6 , which were included in other net changes in capitalization in the consolidated statement of changes in equity. Quess is a provider of staffing and facilities management services. Additional investment in Grivalia Properties REIC On July 4, 2017 the company acquired control of Grivalia Properties REIC ("Grivalia Properties") by increasing its equity interest to 52.6% through the purchase of an additional 10.3% equity interest from Eurobank Ergasias S.A. for cash consideration of $100.0 (€ 88.0 ). Accordingly, the company re-measured its equity accounted carrying value of Grivalia Properties to fair value, recorded a net realized gain of $51.3 and commenced consolidating Grivalia Properties in the Other reporting segment. Pursuant to Greek securities law, the company then made a tender offer for all remaining outstanding shares of Grivalia Properties which expired on September 6, 2017, resulting in the company increasing its equity interest by 0.1% to 52.7% for cash consideration of $0.6 (€ 0.5 ). Grivalia Properties is a real estate investment company listed on the Athens Stock Exchange. Acquisition of certain American International Group, Inc. operations in Latin America and Central and Eastern Europe On October 18, 2016 the company agreed to acquire from American International Group, Inc. ("AIG") its insurance operations in Argentina, Chile, Colombia, Uruguay, Venezuela and Turkey, and certain assets and renewal rights with respect to the portfolio of local business written by AIG Europe in Bulgaria, Czech Republic, Hungary, Poland, Romania and Slovakia, for total consideration of approximately $240 . The company, through Colonnade Insurance, has completed the acquisition of the business and renewal rights of the insurance operations of AIG in Hungary, Czech Republic and Slovakia (effective from April 30, 2017), Turkey (on May 2, 2017 and sold to Gulf Insurance on the same day), Bulgaria (effective from May 31, 2017), Poland (effective from June 30, 2017) and Romania (effective October 31, 2017). Through an ongoing partnership, the company is providing claims handling and run-off management services to AIG in the European countries where business operations were acquired. The company has completed the acquisition of the insurance operations of AIG in Chile and Colombia (effective from July 31, 2017), Argentina (effective from September 30, 2017) and Uruguay (effective from January 31, 2018) (collectively "Fairfax Latam"), and continues to work through the legal, regulatory and operational requirements to complete the acquisition in Venezuela. Merger of Fairchem Speciality Limited and Privi Organics Limited On March 14, 2017 Fairchem Speciality Limited ("Fairchem") and Privi Organics Limited ("Privi Organics") completed their previously announced merger, with the merged entity continuing under the Fairchem name. As a result of the merger, Fairfax India, which had acquired a 44.7% interest in Fairchem on February 8, 2016 and a 50.8% interest in Privi Organics on August 26, 2016, became the dominant shareholder in Fairchem with a 48.7% interest. Prior to the merger, the company consolidated Privi Organics and applied the equity method of accounting to its investment in Fairchem. Subsequent to the merger, the assets and liabilities and results of operations of Fairchem were consolidated in the Other reporting segment. Investment in Fairfax Africa Holdings Corporation On February 17, 2017 the company acquired 22,715,394 multiple voting shares in a private placement and 2,500,000 subordinate voting shares as part of the initial public offering of Fairfax Africa Holdings Corporation ("Fairfax Africa") for total cash consideration of $252.2 . The company also contributed its 39.6% indirect equity interest in AFGRI Proprietary Limited ("AFGRI") with a fair value of $72.8 to Fairfax Africa in exchange for 7,284,606 multiple voting shares. Through its initial public offering, private placements and exercise of the over-allotment option by the underwriters, Fairfax Africa raised net proceeds of $493.3 after issuance costs and expenses, inclusive of the contribution of the investment in AFGRI. Following those transactions, the company's $325.0 ( $10.00 per share) investment represented 98.8% of the voting rights and 64.2% of the equity interest in Fairfax Africa. Fairfax Africa was established, with the support of Fairfax, to invest in public and private equity and debt instruments of African businesses or other businesses with customers, suppliers or business primarily conducted in, or dependent on, Africa. The assets and liabilities and results of operations of Fairfax Africa were consolidated in the Other reporting segment. Acquisition of Saurashtra Freight Private Limited On February 14, 2017 Fairfax India acquired a 51.0% interest in Saurashtra Freight Private Limited ("Saurashtra Freight") for cash consideration of $30.0 (2.0 billion Indian rupees). Saurashtra Freight operates a container freight station at the Mundra Port in the Indian state of Gujarat. The assets and liabilities and results of operations of Saurashtra Freight were consolidated in the Other reporting segment. Investment in Mosaic Capital Corporation On January 26, 2017 the company invested $114.5 (Cdn $150.0 ) in securities of Mosaic Capital Corporation ("Mosaic Capital") issued through a private placement comprised of: (i) Cdn $100.0 principal amount of 6.00% senior preferred securities; (ii) Cdn $50.0 principal amount of 5.00% senior secured debentures; and (iii) warrants entitling the company to acquire up to 17,026,106 common shares of Mosaic Capital at a price of Cdn $8.81 per common share at any time until January 26, 2024 (the "Mosaic Capital warrants"). Pursuant to IFRS, the company’s investment in Mosaic Capital warrants represented a potential voting interest of approximately 62% (assuming all holders of Mosaic Capital convertible securities, including the company, exercised their options to convert), giving the company the ability to control Mosaic Capital. Consequently, the assets and liabilities and results of operations of Mosaic Capital were consolidated in the Other reporting segment. Mosaic Capital is a Canadian investment company that owns a portfolio of established businesses in the infrastructure, printing, oil and gas services, technology, manufacturing and real estate industries. Additional Investment in Fairfax India Holdings Corporation On January 13, 2017 the company acquired 12,340,500 subordinate voting shares of Fairfax India for $145.0 ($11.75 per share) in a private placement. Through that private placement and a contemporaneous bought deal public offering, Fairfax India raised proceeds of $493.5 net of commissions and expenses. Combined with various open market purchases of Fairfax India subordinate voting shares, the company's multiple voting shares and subordinate voting shares represented 93.6% of the voting rights and 30.2% of the equity interest in Fairfax India at the close of the private placement and public offering. These transactions collectively resulted in an increase in non-controlling interests of $336.3 and a dilution loss of $3.3 , which were included in other net changes in capitalization in the consolidated statement of changes in equity. The fair value of assets acquired and liabilities assumed in connection with the 2017 acquisitions described above are summarized in the table that follows: Allied World Grivalia Properties Fairfax Latam Other (1) Acquisition date July 6, 2017 July 4, 2017 Throughout 2017 Throughout 2017 Percentage of common shares acquired 94.6 % 52.6 % 100.0 % Assets: Insurance contract receivables 1,212.5 — 207.1 0.4 Portfolio investments (2) 8,568.7 139.1 249.3 76.0 Recoverable from reinsurers 2,363.6 — 631.4 0.7 Deferred income taxes — 0.3 38.2 5.0 Goodwill and intangible assets 1,726.9 (3) — 24.5 384.1 Other assets 223.5 1,020.4 81.0 290.1 14,095.2 1,159.8 1,231.5 756.3 Liabilities: Accounts payable and accrued liabilities 300.7 25.3 198.9 167.4 Income taxes payable 3.4 4.2 15.1 1.1 Deferred income taxes 118.0 — 18.0 4.3 Funds withheld payable to reinsurers 193.5 — 9.8 0.1 Insurance contract liabilities 8,467.7 — 821.8 3.0 Borrowings 860.5 137.6 — 83.9 9,943.8 167.1 1,063.6 259.8 Non-controlling interests 173.5 470.5 — 8.1 Purchase consideration 3,977.9 519.7 167.9 488.4 Excess of fair value of net assets acquired over purchase consideration — 2.5 — — 14,095.2 1,159.8 1,231.5 756.3 (1) C omprised primarily of the acquisitions of Mosaic Capital and certain AIG branches in Central and Eastern Europe, the acquisition of Pickle Barrel by Recipe, the acquisition of Saurashtra Freight and the consolidation of Fairchem by Fairfax India, and various acquisitions by Quess, Thomas Cook India, Mosaic Capital and Boat Rocker. (2) Included subsidiary cash and cash equivalents of Allied World ( $1,195.4 , of which $4.8 was restricted), Grivalia Properties ( $26.3 ) and Fairfax Latam ( $67.2 ). (3) Comprised of goodwill of $937.9 and intangible assets of $789.0 (primarily broker relationships of $574.0 , Lloyd's participation rights of $87.0 and brand names of $71.0 ). Allied World contributed income of $1,050.5 and a net loss of $555.4 to the company's consolidated financial results for the year ended December 31, 2017. Had Allied World been acquired on January 1, 2017, the company's pro-forma consolidated income and net earnings would have been $17,514.6 and $1,766.4 for the year ended December 31, 2017.</t>
  </si>
  <si>
    <t>Financial Risk Management</t>
  </si>
  <si>
    <t>Disclosure of nature and extent of risks arising from financial instruments [abstract]</t>
  </si>
  <si>
    <t>Financial Risk Management Overview The primary goals of the company's financial risk management are to ensure that the outcomes of activities involving elements of risk are consistent with the company's objectives and risk tolerance, while maintaining an appropriate balance between risk and reward and protecting the company's consolidated balance sheet from events that have the potential to materially impair its financial strength. The company's exposure to potential loss from its insurance and reinsurance operations and investment activities primarily relates to underwriting risk, credit risk, liquidity risk and various market risks. Balancing risk and reward is achieved through identifying risk appropriately, aligning risk tolerances with business strategy, diversifying risk, pricing appropriately for risk, mitigating risk through preventive controls and transferring risk to third parties. There were no significant changes in the types of the company's risk exposures or the processes used by the company for managing those risk exposures at December 31, 2018 compared to those identified at December 31, 2017 , except as discussed below. Financial risk management objectives are achieved through a two tiered system, with detailed risk management processes and procedures at the company's primary operating subsidiaries and its investment management subsidiary combined with the analysis of the company-wide aggregation and accumulation of risks at the holding company. In addition, although the company and its operating subsidiaries each have an officer with designated responsibility for risk management, the company regards each Chief Executive Officer as the chief risk officer of his or her company; each Chief Executive Officer is the individual ultimately responsible for risk management for his or her company and its subsidiaries. The company's Chief Operating Officer reports on risk considerations to the company's Executive Committee and provides a quarterly report on key risk exposures to the company's Board of Directors. The Executive Committee, in consultation with the Chief Operating Officer, approves certain policies for overall risk management, as well as policies addressing specific areas such as investments, underwriting, catastrophe risk and reinsurance. The company's Investment Committee approves policies for the management of market risk (including currency risk, interest rate risk and other price risk) and the use of derivative and non-derivative financial instruments, and monitors to ensure compliance with relevant regulatory guidelines and requirements. A discussion of the risks of the business (the risk factors and the management of those risks) is an agenda item for every regularly scheduled meeting of the Board of Directors. Underwriting Risk Underwriting risk is the risk that the total cost of claims, claims adjustment expenses, commissions and premium acquisition costs will exceed premiums received and can arise as a result of numerous factors, including pricing risk, reserving risk and catastrophe risk. There were no significant changes to the company's exposure to underwriting risk or the framework used to monitor, evaluate and manage underwriting risk at December 31, 2018 compared to December 31, 2017 . Principal lines of business The company's principal lines of business and the significant insurance risks inherent therein are as follows: • Property, which insures against losses to property from (among other things) fire, explosion, natural perils (for example earthquake, windstorm and flood), terrorism and engineering problems (for example, boiler explosion, machinery breakdown and construction defects). Specific types of property risks underwritten by the company include automobile, commercial and personal property and crop; • Casualty, which insures against accidents (including workers' compensation and automobile) and also includes employers' liability, accident and health, medical malpractice, professional liability and umbrella coverage; • Specialty, which insures against marine, aerospace and surety risk, and other miscellaneous risks and liabilities that are not identified above; and • Reinsurance which includes, but is not limited to, property, casualty and liability exposures. An analysis of net premiums earned by line of business is included in note 25. The table below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8 by line of business amounted to $1,267.2 for property ( 2017 - $992.3 ), $1,443.4 for casualty ( 2017 - $916.3 ) and $386.7 for specialty ( 2017 - $315.4 ). Canada United States Asia (1) International (2) Total For the years ended December 31 2018 2017 2018 2017 2018 2017 2018 2017 2018 2017 Property 732.6 646.8 2,704.3 1,878.6 634.5 586.5 1,495.8 995.7 5,567.2 4,107.6 Casualty 695.4 602.6 6,082.3 4,899.4 384.5 400.8 1,210.8 805.0 8,373.0 6,707.8 Specialty 164.6 143.4 619.8 548.8 215.3 275.1 588.4 424.8 1,588.1 1,392.1 Total 1,592.6 1,392.8 9,406.4 7,326.8 1,234.3 1,262.4 3,295.0 2,225.5 15,528.3 12,207.5 Insurance 1,492.5 1,295.3 7,439.7 5,855.4 692.4 684.9 2,270.4 1,494.3 11,895.0 9,329.9 Reinsurance 100.1 97.5 1,966.7 1,471.4 541.9 577.5 1,024.6 731.2 3,633.3 2,877.6 1,592.6 1,392.8 9,406.4 7,326.8 1,234.3 1,262.4 3,295.0 2,225.5 15,528.3 12,207.5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Pricing risk Pricing risk arises because actual claims experience can differ adversely from the assumptions used in pricing calculations. Historically the underwriting results of the property and casualty industry have fluctuated significantly due to the cyclicality of the insurance market. Market cycles are affected by the frequency and severity of losses, levels of capacity and demand, general economic conditions and competition on rates and terms of coverage. The operating companies focus on profitable underwriting using a combination of experienced underwriting and actuarial staff, pricing models and price adequacy monitoring tools. Reserving risk Reserving risk arises because actual claims experience can differ adversely from the assumptions used in setting reserves, in large part due to the length of time between the occurrence of a loss, the reporting of the loss to the insurer and the ultimate resolution of the claim. The degree of uncertainty will vary by line of business according to the characteristics of the insured risks and the cost of a claim will be determined by the actual loss suffered by the policyholder. Claims provisions reflect expectations of the ultimate cost of resolution and administration of claims based on an assessment of facts and circumstances then known, a review of historical settlement patterns, estimates of trends in claims severity and frequency, legal theories of liability and other factors. The time required to learn of and settle claims is often referred to as the “tail” and is an important consideration in establishing the company's reserves. Short-tail claims are those for which losses are normally reported soon after the incident and are generally settled within months following the reported incident. This would include, for example, most property, automobile and marine and aerospace damage. Long-tail claims are considered by the company to be those that often take three years or more to develop and settle, such as asbestos, environmental pollution, workers' compensation and product liability. Information concerning the loss event and ultimate cost of a long-tail claim may not be readily available, making the reserving analysis of long-tail lines of business more difficult and subject to greater uncertainties than for short-tail lines of business. In the extreme cases of long-tail claims like those involving asbestos and environmental pollution, it may take upwards of 40 years to settle. The company employs specialized techniques to determine such provisions using the extensive knowledge of both internal and external asbestos and environmental pollution experts and legal advisors. The establishment of provisions for losses and loss adjustment expenses is an inherently uncertain process that can be affected by internal factors such as the inherent risk in estimating loss development patterns based on historical data that may not be representative of future loss payment patterns; assumptions built on industry loss ratios or industry benchmark development patterns that may not reflect actual experience; and the intrinsic risk as to the homogeneity of the underlying data used in carrying out the reserve analyses; and external factors such as trends relating to jury awards; economic inflation; medical inflation; worldwide economic conditions; tort reforms; court interpretations of coverage; the regulatory environment; underlying policy pricing; claims handling procedures; inclusion of exposures not contemplated at the time of policy inception; and significant changes in severity or frequency of losses relative to historical trends. Due to the amount of time between the occurrence of a loss, the actual reporting of the loss and the ultimate payment for the loss, provisions may ultimately develop differently from the actuarial assumptions made when initially estimating the provision for claims. The company has exposures to risks in each line of business that may develop adversely and that could have a material impact upon the company's financial position. The insurance risk diversity within the company's portfolio of issued policies makes it difficult to predict whether material prior year reserve development will occur and, if it does occur, the location and the timing of such an occurrence. Catastrophe risk Catastrophe risk arises because property and casualty insurance companies may be exposed to large losses arising from man-made or natural catastrophes that could result in significant underwriting losses. As the company does not establish reserves for catastrophes in advance of the occurrence of such events, these events may cause volatility in the levels of incurred losses and reserves, subject to the effects of reinsurance recoveries. This volatility may also be contingent upon political and legal developments after the occurrence of the event. The company evaluates potential catastrophic events and assesses the probability of occurrence and magnitude of these events predominantly through probable maximum loss ("PML") modeling techniques and through the aggregation of limits exposed. A wide range of events are simulated using the company's proprietary and commercial models, including single large events and multiple events spanning the numerous geographic regions in which the company operates. Each operating company has developed and applies strict underwriting guidelines for the amount of catastrophe exposure it may assume as a standalone entity for any one risk and location, and those guidelines are regularly monitored and updated. Operating companies also manage catastrophe exposure by diversifying risk across geographic regions, catastrophe types and other lines of business, factoring in levels of reinsurance protection, adjusting the amount of business written based on capital levels and adhering to risk tolerances. The company's head office aggregates catastrophe exposure company-wide and continually monitors the group's exposure. Independent exposure limits for each entity in the group are aggregated to produce an exposure limit for the group as there is presently no model capable of simultaneously projecting the magnitude and probability of loss in all geographic regions in which the company operates. Currently the company's objective is to limit its company-wide catastrophe loss exposure such that one year's aggregate pre-tax net catastrophe losses would not exceed one year's normalized net earnings before income taxes. The company takes a long term view and generally considers a 15% return on common shareholders' equity, adjusted to a pre-tax basis, to be representative of one year's normalized net earnings. The modeled probability of aggregate catastrophe losses in any one year exceeding this amount is generally more than once in every 250 years. Management of underwriting risk To manage exposure to underwriting risk, and the pricing, reserving and catastrophe risks contained therein, operating companies have established limits for underwriting authority and requirements for specific approvals of transactions involving new products or transactions involving existing products which exceed certain limits of size or complexity. The company's objective of operating with a prudent and stable underwriting philosophy with sound reserving is also achieved through establishment of goals, delegation of authorities, financial monitoring, underwriting reviews and remedial actions to facilitate continuous improvement. The company's provision for claims is reviewed separately by, and must be acceptable to, internal actuaries at each operating company, the company's Chief Actuary and one or more independent actuaries. The company also purchases reinsurance protection for risks assumed when it is considered prudent and cost effective to do so, at the operating companies for specific exposures and, if needed, at the holding company for aggregate exposures. Steps are taken to actively reduce the volume of insurance and reinsurance underwritten on particular types of risks when the company desires to reduce its direct exposure due to inadequate pricing. As part of its overall risk management strategy, the company cedes insurance risk through proportional, non-proportional and facultative reinsurance treaties. With proportional reinsurance, the reinsurer shares a pro rata portion of the company's losses and premium, whereas with non-proportional reinsurance, the reinsurer assumes payment of the company's loss above a specified retention, subject to a limit. Facultative reinsurance is the reinsurance of individual risks as agreed by the company and the reinsurer. The company follows a policy of underwriting and reinsuring contracts of insurance and reinsurance which, depending on the type of contract, generally limits the liability of an operating company on any policy to a maximum amount on any one loss. Reinsurance decisions are made by operating companies to reduce and spread the risk of loss on insurance and reinsurance written, to limit multiple claims arising from a single occurrence and to protect capital resources. The amount of reinsurance purchased can vary among operating companies depending on the lines of business written, their respective capital resources and prevailing or expected market conditions. Reinsurance is generally placed on an excess of loss basis and written in several layers, the purpose of which is to limit the amount of one risk to a maximum amount acceptable to the company and to protect from losses on multiple risks arising from a single occurrence. This type of reinsurance includes what is generally referred to as catastrophe reinsurance. The company's reinsurance does not, however, relieve the company of its primary obligation to the policyholder. The majority of reinsurance contracts purchased by the company provide coverage for a one year term and are negotiated annually. The ability of the company to obtain reinsurance on terms and prices consistent with historical results reflects, among other factors, recent loss experience of the company and of the industry in general. Notwithstanding the significant current period catastrophe losses suffered by the industry in 2017 and 2018, capital adequacy within the reinsurance market remains strong and alternative forms of reinsurance capacity continue to be available. As a result, reinsurance pricing of loss affected business has increased modestly while non-loss affected property has increased to a lesser extent. The company remains opportunistic in its use of reinsurance, balancing capital requirements and the cost of reinsurance. Credit Risk Credit risk is the risk of loss resulting from the failure of a counterparty to honour its financial obligations to the company. Credit risk arises predominantly with respect to cash and short term investments, investments in debt instruments, insurance contract receivables, recoverable from reinsurers and receivable from counterparties to derivative contracts (primarily total return swaps and CPI-linked derivatives). There were no significant changes to the company's exposure to credit risk (except as set out in the discussion which follows) or the framework used to monitor, evaluate and manage credit risk at December 31, 2018 compared to December 31, 2017 . The company's gross credit risk exposure at December 31, 2018 (without consideration of amounts held by the company as collateral) was comprised as follows: December 31, 2018 December 31, 2017 Cash and short term investments 7,361.3 19,198.8 Investments in debt instruments: U.S. sovereign government (1) 10,464.0 1,779.3 Other sovereign government rated AA/Aa or higher (1)(2) 1,368.1 615.4 All other sovereign government (3) 1,189.9 1,268.4 Canadian provincials 51.9 93.8 U.S. states and municipalities 363.2 2,452.1 Corporate and other 7,124.4 4,081.8 Receivable from counterparties to derivative contracts 168.2 126.7 Insurance contract receivables 5,110.7 4,686.9 Recoverable from reinsurers 8,400.9 7,812.5 Other assets 1,159.6 1,708.9 Total gross credit risk exposure 42,762.2 43,824.6 (1) Representing together 30.5% of the company's total investment portfolio at December 31, 2018 ( December 31, 2017 - 6.1% ) and considered by the company to have nominal credit risk. (2) Comprised primarily of bonds issued by the governments of Canada, Australia, Germany, and the U.K with fair values at December 31, 2018 of $964.7 , $93.6 , $49.1 and $33.2 respectively ( December 31, 2017 - $84.4 , $97.9 , $105.3 , and $90.9 ). (3) Comprised primarily of bonds issued by the governments of India, Spain and Poland with fair values at December 31, 2018 of $527.5 , $210.6 and $127.4 respectively ( December 31, 2017 - $734.7 , nil and $125.1 ). The company had income taxes refundable of $152.3 at December 31, 2018 ( December 31, 2017 - $147.0 ) that are considered to have nominal credit risk and are not included in the table above. Cash and short term investments The company's cash and short term investments (including those of the holding company) are held at major financial institutions in the jurisdictions in which the company operates. At December 31, 2018 , 79.5% of these balances were held in Canadian and U.S. financial institutions, 13.0% in European financial institutions and 7.5% in other foreign financial institutions ( December 31, 2017 - 87.4% , 9.1% and 3.5% respectively). The company monitors risks associated with cash and short term investments by regularly reviewing the financial strength and creditworthiness of these financial institutions and more frequently during periods of economic volatility. From these reviews, the company may transfer balances from financial institutions where it perceives heightened credit risk to others considered to be more stable. Investments in debt instruments The company's risk management strategy for debt instruments is to invest primarily in high credit quality issuers and to limit the amount of credit exposure to any one corporate issuer. While the company reviews third party credit ratings, it also carries out its own analysis and does not delegate the credit decision to rating agencies. The company endeavours to limit credit exposure by monitoring fixed income portfolio limits on individual corporate issuers and on credit quality and may, from time to time, initiate positions in certain types of derivatives to further mitigate credit risk exposure. The composition of the company's investments in debt instruments classified according to the higher of each security's respective S&amp;P and Moody's issuer credit rating is presented in the table that follows: December 31, 2018 December 31, 2017 Issuer Credit Rating Amortized cost Fair value % Amortized cost Fair value % AAA/Aaa 11,931.0 11,920.5 58.1 2,476.3 2,432.0 23.7 AA/Aa 1,107.6 1,115.3 5.4 2,149.5 2,408.8 23.4 A/A 2,214.0 2,184.7 10.6 823.1 819.8 8.0 BBB/Baa 2,583.1 2,641.8 12.8 1,617.1 1,764.8 17.1 BB/Ba 125.0 131.8 0.6 151.1 154.0 1.5 B/B 87.8 79.7 0.4 448.7 447.6 4.3 Lower than B/B 27.6 27.5 0.1 554.1 432.7 4.2 Unrated (1) 2,412.4 2,460.2 12.0 1,594.4 1,831.1 17.8 Total 20,488.5 20,561.5 100.0 9,814.3 10,290.8 100.0 (1) Comprised primarily of the fair value of the company's investments in Blackberry Limited of $512.4 ( December 31, 2017 - $663.6 ), EXCO Resources, Inc. of $ 504.6 (previously rated B/B at December 31, 2017 - $ 402.0 ), Sanmar Chemicals Group of $392.8 ( December 31, 2017 - $333.2 ), Seaspan Corporation of $ 242.9 ( December 31, 2017 - nil ) and Chorus Aviation Inc. of $138.6 ( December 31, 2017 - $155.2 ). At December 31, 2018 , 86.9% (December 31, 2017 - 72.2%) of the fixed income portfolio's carrying value was rated investment grade or better, with 63.5% (December 31, 2017 - 47.1%) rated AA or better (primarily consisting of government obligations). The increase in the fair value of bonds rated AAA/Aaa primarily reflected the reinvestment of cash and short term investments into short-dated U.S. treasury bonds and Canadian government bonds (net purchases of $8,642.2 and $928.6 respectively). The decrease in bonds rated AA/Aa and B/B was primarily due to net sales of U.S. state and municipal bonds (net proceeds of $1,683.9 and $278.2 respectively). The increase in bonds rated A/A and BBB/Baa was primarily due to net purchases of high quality U.S. corporate bonds (net purchases of $1,345.7 and $1,126.3 respectively). The increase in unrated bonds was primarily due to the reclassification of investments in EXCO Resources, Inc. from lower than B/B to unrated and increased investment in unrated private placement corporate bonds. At December 31, 2018 holdings of bonds in the ten issuers to which the company had the greatest exposure (excluding U.S., Canadian, U.K. and German sovereign government bonds) totaled $3,079.6 ( December 31, 2017 - $3,398.7 ), which represented approximately 7.9% ( December 31, 2017 - 8.7% ) of the total investment portfolio. Exposure to the largest single issuer of corporate bonds at December 31, 2018 was $512.4 ( December 31, 2017 - $663.6 ), which represented approximately 1.3% ( December 31, 2017 - 1.7% ) of the total investment portfolio. The consolidated investment portfolio included U.S. state and municipal bonds of $363.2 ( $354.6 tax-exempt, $8.6 taxable) at December 31, 2018 ( December 31, 2017 - approximately $2.5 billion ), a large portion of which were purchased during 2008 within subsidiary investment portfolios. At December 31, 2018 , $79.4 ( December 31, 2017 - approximately $1.5 billion ) of those U.S. state and municipal bonds are insured by Berkshire Hathaway Assurance Corp. for the payment of interest and principal in the event of issuer default, and are therefore all rated AA or better. Counterparties to derivative contracts Counterparty risk arises from the company's derivative contracts primarily in three ways: first, a counterparty may be unable to honour its obligation under a derivative contract and have insufficient collateral pledged in favour of the company to support that obligation; second, collateral deposited by the company to a counterparty as a prerequisite for entering into certain derivative contracts (also known as initial margin) may be at risk should the counterparty face financial difficulty; and third, excess collateral pledged in favour of a counterparty may be at risk should the counterparty face financial difficulty (counterparties may hold excess collateral as a result of the timing of the settlement of the amount of collateral required to be pledged based on the fair value of a derivative contract). The company endeavours to limit counterparty risk through diligent selection of counterparties to its derivative contracts and through the terms of negotiated agreements. Pursuant to these agreements, counterparties are contractually required to deposit eligible collateral in collateral accounts (subject to certain minimum thresholds) for the benefit of the company based on the daily fair value of the derivative contracts. The company's exposure to risk associated with providing initial margin is mitigated where possible through the use of segregated third party custodian accounts that only permit counterparties to take control of the collateral in the event of default by the company. Agreements negotiated with counterparties provide for a single net settlement of all financial instruments covered by the agreement in the event of default by the counterparty, thereby permitting obligations owed by the company to a counterparty to be offset against amounts receivable by the company from that counterparty (the “net settlement arrangements”). The following table sets out the company's credit risk related to derivative contract counterparties, assuming all such counterparties are simultaneously in default: December 31, 2018 December 31, 2017 Total derivative assets (1) 168.2 126.7 Obligations that may be offset under net settlement arrangements (83.4 ) (38.6 ) Fair value of collateral deposited for the benefit of the company (2) (17.9 ) (39.1 ) Excess collateral pledged by the company in favour of counterparties 26.1 9.0 Initial margin not held in segregated third party custodian accounts 2.0 8.2 Net derivative counterparty exposure after net settlement and collateral arrangements 95.0 66.2 (1) Excludes equity warrants, equity warrant forward contracts, equity call options and other derivatives which are not subject to counterparty risk. (2) Excludes excess collateral pledged by counterparties of $1.5 at December 31, 2018 ( December 31, 2017 - $0.4 ). Collateral deposited for the benefit of the company at December 31, 2018 consisted of cash of $1.1 and government securities of $18.3 ( December 31, 2017 - $3.6 and $35.9 ). The company had not exercised its right to sell or repledge collateral at December 31, 2018 . Recoverable from reinsurers Credit risk on the company's recoverable from reinsurers balance existed at December 31, 2018 to the extent that any reinsurer may be unable or unwilling to reimburse the company under the terms of the relevant reinsurance arrangements. The company is also exposed to the credit risk assumed in fronting arrangements and to potential reinsurance capacity constraints. The company regularly assesses the creditworthiness of reinsurers with whom it transacts business. Internal guidelines generally require reinsurers to have strong A.M. Best ratings and to maintain capital and surplus in excess of $500.0 . Where contractually provided for, the company has collateral for outstanding balances in the form of cash, letters of credit, guarantees or assets held in trust accounts. This collateral may be drawn on when amounts remain unpaid beyond contractually specified time periods for each individual reinsurer. The company’s reinsurance security department conducts ongoing detailed assessments of current and potential reinsurers, performs annual reviews of impaired reinsurers, and provides recommendations for uncollectible reinsurance provisions for the group. This department also collects and maintains individual and group reinsurance exposures across the group. Most of the reinsurance balances for reinsurers rated B++ or lower were inherited by the company on acquisition of a subsidiary. The company’s single largest recoverable from reinsurer (Munich Reinsurance Company) represented 6.7% of shareholders’ equity attributable to shareholders of Fairfax at December 31, 2018 ( December 31, 2017 - 6.5% ) and is rated A+ by A.M. Best. The company's gross exposure to credit risk from its reinsurers increased at December 31, 2018 compared to December 31, 2017 , primarily reflecting current period catastrophe losses ceded to reinsurers and higher business volumes (principally at Odyssey Group, Allied World and Brit). Changes that occurred in the provision for uncollectible reinsurance during the period are disclosed in note 9. The following table presents the gross recoverable from reinsurers classified according to the financial strength ratings of the reinsurers. Pools and associations are generally government or similar insurance funds with limited credit risk. December 31, 2018 December 31, 2017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369.8 28.9 340.9 429.6 31.9 397.7 A+ 4,225.2 264.8 3,960.4 3,878.4 267.2 3,611.2 A 2,255.2 85.5 2,169.7 2,311.9 95.4 2,216.5 A- 247.9 9.6 238.3 245.5 15.1 230.4 B++ 32.4 10.5 21.9 22.2 1.2 21.0 B+ 1.5 0.3 1.2 3.1 0.8 2.3 B or lower 10.3 1.8 8.5 5.4 3.0 2.4 Not rated 1,139.6 673.4 466.2 948.2 493.8 454.4 Pools and associations 283.8 3.7 280.1 134.6 4.5 130.1 8,565.7 1,078.5 7,487.2 7,978.9 912.9 7,066.0 Provision for uncollectible reinsurance (164.8 ) (164.8 ) (166.4 ) (166.4 ) Recoverable from reinsurers 8,400.9 7,322.4 7,812.5 6,899.6 Liquidity Risk Liquidity risk is the potential for loss if the company is unable to meet financial commitments in a timely manner at reasonable cost as they fall due. The company's policy is to ensure that sufficient liquid assets are available to meet financial commitments, including liabilities to policyholders and debt holders, dividends on preferred shares and investment commitments. Cash flow analysis is performed regularly at both the holding company and operating companies to ensure that future cash needs are met or exceeded by cash flows generated by operating companies. The holding company's known significant commitments for 2019 consist of payment of a $278.0 dividend on common shares ($10.00 per common share, paid in January 2019), interest and corporate overhead expenses, preferred share dividends, income tax payments and potential cash outflows related to derivative contracts. The company believes that holding company cash and investments, net of holding company short sale and derivative obligations, at December 31, 2018 of $1,550.6 provides adequate liquidity to meet the holding company’s known commitments in 2019. The holding company expects to continue to receive investment management and administration fees from its insurance and reinsurance subsidiaries, investment income on its holdings of cash and investments, and dividends from its insurance and reinsurance subsidiaries. To further augment its liquidity, the holding company can draw upon its $2.0 billion unsecured revolving credit facility (described in note 15). The liquidity requirements of the insurance and reinsurance subsidiaries principally relate to the liabilities associated with underwriting, operating expenses, the payment of dividends to the holding company, contributions to their subsidiaries, payment of principal and interest on their outstanding debt obligations, income tax payments, investment commitments and certain derivative obligations (described below). Liabilities associated with underwriting include the payment of claims and direct commissions. Historically, the insurance and reinsurance subsidiaries have used cash inflows from operating activities (primarily the collection of premiums and reinsurance commissions) and investment activities (primarily repayments of principal on debt investments, sales of investment securities and investment income) to fund their liquidity requirements. The insurance and reinsurance subsidiaries may also receive cash inflows from financing activities (primarily distributions received from their subsidiaries). The company's insurance and reinsurance subsidiaries, and the holding company at a consolidated level, focus on the stress that could be placed on liquidity requirements as a result of severe disruption or volatility in the capital markets or extreme catast</t>
  </si>
  <si>
    <t>Segmented Information</t>
  </si>
  <si>
    <t>Operating Segments [Abstract]</t>
  </si>
  <si>
    <t>Segmented Information The company identifies its operating segments by operating company, consistent with its management structure. Certain of the operating segments have been aggregated into reporting segments, with reporting segments categorized by type of business as described below. The accounting policies of the reporting segments are the same as those described in note 3. Transfer prices for inter-segment transactions are set at arm's length. Geographic premiums are determined based on the domicile of the operating companies and where the primary underlying insurance risk resides. Insurance and Reinsurance Northbridge - A national commercial property and casualty insurer in Canada providing property and casualty insurance products through its Northbridge Insurance and Federated subsidiaries. Odyssey Group - A U.S.-based reinsurer that provides a full range of property and casualty products on a worldwide basis, and that underwrites specialty insurance, primarily in the U.S. and in the U.K., both directly and through the Lloyd's market in London. Crum &amp; Forster - A national commercial property and casualty insurer in the U.S. writing a broad range of commercial coverages, principally specialty coverages. Zenith National - An insurer primarily engaged in workers' compensation business in the U.S. Brit - A market-leading global Lloyd's of London specialty insurer and reinsurer. Allied World - A global property, casualty and specialty insurer and reinsurer with a presence at Lloyd's. Fairfax Asia - This reporting segment includes the company's operations that underwrite insurance and reinsurance coverages in Hong Kong (Falcon), Malaysia (Pacific Insurance), Indonesia (AMAG Insurance), Sri Lanka (Fairfirst Insurance) and Singapore (First Capital, sold on December 28, 2017). Fairfax Asia also includes the company's equity accounted interests in Vietnam-based BIC Insurance ( 35.0% ), Thailand-based Falcon Thailand ( 41.2% ) and Mumbai-based ICICI Lombard ( 9.9% ). Insurance and Reinsurance - Other - This reporting segment is comprised of Group Re, Bryte Insurance, Advent, Fairfax Latin America and Fairfax Central and Eastern Europe ("Fairfax CEE"). Group Re primarily constitutes the participation of CRC Re and Wentworth (both based in Barbados) in the reinsurance of Fairfax’s subsidiaries by quota share or through participation in those subsidiaries’ third party reinsurance programs on the same terms as third party reinsurers. Group Re also writes third party business. Bryte Insurance is an established property and casualty insurer in South Africa and Botswana. Advent is a specialty property reinsurance and insurance company operating through Syndicate 780 at Lloyd’s. On July 11, 2018 Advent announced that certain classes of its business would be transferred to Brit, Allied World and Newline with the remainder of Advent Syndicate 780 placed into run-off. Advent will be reported in the Run-off reporting segment effective January 1, 2019. Fairfax Latin America is comprised of Fairfax Brasil, which writes commercial property and casualty insurance in Brazil, and Fairfax Latam, consisting of property and casualty insurance operations in Argentina, Chile, Colombia and Uruguay. Fairfax CEE is comprised of Polish Re, which writes reinsurance in Central and Eastern Europe, and Colonnade Insurance, a Luxembourg property and casualty insurer with branches in each of the Czech Republic, Hungary, Slovakia, Poland, Bulgaria and Romania, and an insurance subsidiary in Ukraine. Run-off This reporting segment is comprised of European Run-off, which includes RiverStone (UK) and Syndicate 3500 at Lloyd's (managed by RiverStone Managing Agency Limited), and U.S. Run-off, which includes TIG Insurance. Effective September 28, 2018 all assets and liabilities of RiverStone Insurance Limited (previously part of European Run-off) were transferred to RiverStone (UK) through a Part VII transfer under the Financial Services and Markets Act 2000, as amended. This transaction did not have any impact on the Run-off reporting segment or the company's consolidated financial reporting. The company expects to windup RiverStone Insurance Limited in 2019 as it simplifies its organizational structure. Other The Other reporting segment is comprised of the company's non-insurance operations as follows: Restaurants and retail - Comprised of Recipe and its subsidiaries The Keg (acquired on February 22, 2018), Pickle Barrel (acquired on December 1, 2017), St-Hubert and Original Joe's, Toys "R" Us Canada (acquired on May 31, 2018), Praktiker, Golf Town, Sporting Life, Kitchen Stuff Plus and William Ashley. Fairfax India - Comprised of Fairfax India and its subsidiaries NCML, Fairchem (merged on March 14, 2017 with Privi Organics) and Saurashtra Freight (acquired on February 14, 2017). Thomas Cook India - Comprised of Thomas Cook India and its subsidiaries Sterling Resorts and Quess (deconsolidated on March 1, 2018). Other - Comprised of Dexterra (acquired on March 7, 2018), Grivalia Properties (consolidated on July 4, 2017), Fairfax Africa (since its initial public offering on February 17, 2017), Mosaic Capital (consolidated on January 26, 2017), Pethealth and Boat Rocker. Corporate and Other Corporate and Other includes the parent entity (Fairfax Financial Holdings Limited), its subsidiary intermediate holding companies and Hamblin Watsa, an investment management company. Sources of Earnings by Reporting Segment Sources of earnings by reporting segment for the years ended December 31 were as follows: 2018 Insurance and Reinsurance Northbridge Odyssey Group Crum &amp; Forster Zenith National Brit Allied World Fairfax Asia Other Operating companies Run-off Other Corporate Eliminations Consolidated Gross premiums written External 1,316.0 3,269.4 2,305.7 800.3 2,221.3 3,355.2 384.5 1,725.2 15,377.6 150.7 — — — 15,528.3 Intercompany 6.0 59.2 57.4 — 17.8 13.7 1.1 67.7 222.9 268.2 — — (491.1 ) — 1,322.0 3,328.6 2,363.1 800.3 2,239.1 3,368.9 385.6 1,792.9 15,600.5 418.9 — — (491.1 ) 15,528.3 Net premiums written 1,173.6 2,897.8 1,977.8 789.2 1,494.2 2,368.8 191.9 1,124.2 12,017.5 413.5 — — — 12,431.0 Net premiums earned External 1,125.4 2,736.4 1,939.6 806.6 1,645.8 2,318.3 195.6 1,141.2 11,908.9 157.1 — — — 12,066.0 Intercompany (6.2 ) 19.0 21.3 (2.3 ) (166.1 ) (31.5 ) (6.1 ) (75.6 ) (247.5 ) 247.5 — — — — 1,119.2 2,755.4 1,960.9 804.3 1,479.7 2,286.8 189.5 1,065.6 11,661.4 404.6 — — — 12,066.0 Underwriting expenses (1) (1,072.2 ) (2,574.3 ) (1,928.3 ) (664.1 ) (1,556.7 ) (2,243.9 ) (189.1 ) (1,114.5 ) (11,343.1 ) (647.0 ) — — — (11,990.1 ) Underwriting profit (loss) 47.0 181.1 32.6 140.2 (77.0 ) 42.9 0.4 (48.9 ) 318.3 (242.4 ) — — — 75.9 Interest income 72.2 155.5 73.2 36.9 64.5 140.6 16.4 61.7 621.0 45.3 43.4 39.8 (5.6 ) 743.9 Dividends 10.2 15.6 4.9 3.5 3.6 11.3 7.8 3.5 60.4 9.8 10.0 1.3 — 81.5 Investment expenses (15.4 ) (31.2 ) (13.5 ) (8.1 ) (12.8 ) (34.7 ) (3.1 ) (18.5 ) (137.3 ) (11.4 ) (40.6 ) (3.3 ) 150.7 (41.9 ) Interest and dividends 67.0 139.9 64.6 32.3 55.3 117.2 21.1 46.7 544.1 43.7 12.8 37.8 145.1 783.5 Share of profit (loss) of associates 6.3 65.8 4.1 4.4 5.3 (3.8 ) (5.1 ) 16.7 93.7 0.8 109.4 17.2 — 221.1 Other Revenue — — — — — — — — — — 4,434.2 — — 4,434.2 Expenses — — — — — — — — — — (4,176.1 ) — 5.6 (4,170.5 ) — — — — — — — — — — 258.1 — 5.6 263.7 Operating income (loss) 120.3 386.8 101.3 176.9 (16.4 ) 156.3 16.4 14.5 956.1 (197.9 ) 380.3 55.0 150.7 1,344.2 Net gains (losses) on investments (55.6 ) (111.4 ) (144.2 ) (57.6 ) (63.1 ) (66.9 ) (71.7 ) 45.8 (524.7 ) (107.6 ) 900.4 (15.2 ) — 252.9 Loss on repurchase of long term debt (note 15) — — — — — — — — — — (58.9 ) — (58.9 ) Interest expense — (4.1 ) (2.2 ) (3.3 ) (14.2 ) (26.2 ) — (5.6 ) (55.6 ) — (94.1 ) (197.4 ) — (347.1 ) Corporate overhead (6.6 ) (23.3 ) (24.1 ) (8.2 ) (14.0 ) (67.6 ) (10.3 ) (21.9 ) (176.0 ) — — (2.3 ) (150.7 ) (329.0 ) Pre-tax income (loss) 58.1 248.0 (69.2 ) 107.8 (107.7 ) (4.4 ) (65.6 ) 32.8 199.8 (305.5 ) 1,186.6 (218.8 ) — 862.1 Income taxes (44.2 ) Net earnings 817.9 Attributable to: Shareholders of Fairfax 376.0 Non-controlling interests 441.9 817.9 (1) Underwriting expenses for the year ended December 31, 2018 were comprised as shown below. Accident year underwriting expenses exclude the impact of favourable or adverse prior year claims reserve development. Insurance and Reinsurance Northbridge Odyssey Group Crum &amp; Forster Zenith National Brit Allied World Fairfax Asia Other Operating companies Loss &amp; LAE - accident year 802.7 2,061.5 1,244.7 453.4 982.6 1,739.9 138.0 687.4 8,110.2 Commissions 184.5 588.7 304.2 84.2 456.8 207.8 19.9 177.6 2,023.7 Premium acquisition costs and other underwriting expenses 191.7 269.8 383.3 211.8 216.6 392.8 55.6 276.6 1,998.2 Underwriting expenses - accident year 1,178.9 2,920.0 1,932.2 749.4 1,656.0 2,340.5 213.5 1,141.6 12,132.1 Net favourable claims reserve development (106.7 ) (345.7 ) (3.9 ) (85.3 ) (99.3 ) (96.6 ) (24.4 ) (27.1 ) (789.0 ) Underwriting expenses - calendar year 1,072.2 2,574.3 1,928.3 664.1 1,556.7 2,243.9 189.1 1,114.5 11,343.1 2017 Insurance and Reinsurance Northbridge Odyssey Group Crum &amp; Forster Zenith National Brit Allied World (1) Fairfax Asia Other Operating companies Run-off Other Corporate Eliminations Consolidated Gross premiums written External 1,180.4 2,725.7 2,120.0 849.0 2,048.1 1,447.6 667.9 1,160.4 12,199.1 8.4 — — — 12,207.5 Intercompany 6.6 57.4 54.5 — 8.9 — 2.5 83.9 213.8 — — — (213.8 ) — 1,187.0 2,783.1 2,174.5 849.0 2,057.0 1,447.6 670.4 1,244.3 12,412.9 8.4 — — (213.8 ) 12,207.5 Net premiums written 1,064.9 2,495.9 1,863.4 837.4 1,530.9 991.9 327.5 863.3 9,975.2 8.3 — — — 9,983.5 Net premiums earned External 1,023.7 2,318.3 1,822.1 814.1 1,537.3 1,041.3 369.3 775.2 9,701.3 20.1 — — — 9,721.4 Intercompany (4.0 ) 15.1 30.7 (2.5 ) (0.4 ) (12.6 ) (41.7 ) 15.4 — — — — — — 1,019.7 2,333.4 1,852.8 811.6 1,536.9 1,028.7 327.6 790.6 9,701.3 20.1 — — — 9,721.4 Underwriting expenses (2) (1,010.7 ) (2,273.4 ) (1,849.6 ) (694.4 ) (1,738.8 ) (1,615.3 ) (289.4 ) (871.2 ) (10,342.8 ) (227.5 ) — — — (10,570.3 ) Underwriting profit (loss) 9.0 60.0 3.2 117.2 (201.9 ) (586.6 ) 38.2 (80.6 ) (641.5 ) (207.4 ) — — — (848.9 ) Interest income 56.1 131.0 53.4 26.8 41.9 76.8 31.3 38.7 456.0 37.2 29.7 (8.3 ) — 514.6 Dividends 9.5 15.6 3.4 3.8 3.7 2.2 3.2 11.8 53.2 4.6 9.1 6.3 — 73.2 Investment expenses (11.5 ) (21.7 ) (23.0 ) (7.2 ) (13.0 ) (13.1 ) (5.4 ) (12.0 ) (106.9 ) (12.9 ) (143.7 ) (2.1 ) 236.8 (28.8 ) Interest and dividends 54.1 124.9 33.8 23.4 32.6 65.9 29.1 38.5 402.3 28.9 (104.9 ) (4.1 ) 236.8 559.0 Share of profit (loss) of associates 3.2 7.2 (1.1 ) (9.8 ) 9.2 (17.6 ) 29.4 3.0 23.5 (6.1 ) 55.4 127.7 — 200.5 Other Revenue — — — — — — — — — — 3,257.6 — — 3,257.6 Expenses — — — — — — — — — — (2,996.0 ) — — (2,996.0 ) — — — — — — — — — — 261.6 — — 261.6 Operating income (loss) 66.3 192.1 35.9 130.8 (160.1 ) (538.3 ) 96.7 (39.1 ) (215.7 ) (184.6 ) 212.1 123.6 236.8 172.2 Net gains (losses) on investments 44.8 253.1 27.9 26.6 79.0 (26.5 ) 1,083.9 69.5 1,558.3 73.3 7.2 (171.3 ) — 1,467.5 Gain on sale of subsidiary (note 23) — — — — — — 1,018.6 — 1,018.6 — — — — 1,018.6 Loss on repurchase of long term debt (note 15) — — — — — — — — — — — (28.6 ) — (28.6 ) Interest expense — (3.3 ) (1.8 ) (3.3 ) (12.5 ) (15.6 ) — (4.8 ) (41.3 ) — (65.8 ) (224.1 ) — (331.2 ) Corporate overhead (8.7 ) (27.4 ) (25.4 ) (8.2 ) (9.2 ) (27.9 ) (2.6 ) (22.2 ) (131.6 ) — — 93.1 (236.8 ) (275.3 ) Pre-tax income (loss) 102.4 414.5 36.6 145.9 (102.8 ) (608.3 ) 2,196.6 3.4 2,188.3 (111.3 ) 153.5 (207.3 ) — 2,023.2 Income taxes (408.3 ) Net earnings 1,614.9 Attributable to: Shareholders of Fairfax 1,740.6 Non-controlling interests (125.7 ) 1,614.9 (1) Allied World is included in the company's consolidated financial reporting with effect from July 6, 2017. (2) Underwriting expenses for the year ended December 31, 2017 were comprised as shown below. Accident year underwriting expenses exclude the impact of favourable or adverse prior year claims reserve development. Insurance and Reinsurance Northbridge Odyssey Group Crum &amp; Forster Zenith National Brit Allied World Fairfax Other Operating companies Loss &amp; LAE - accident year 760.1 1,827.7 1,209.8 477.9 1,117.8 1,293.1 263.1 563.8 7,513.3 Commissions 164.5 492.5 292.4 83.5 424.8 32.6 4.7 148.4 1,643.4 Premium acquisition costs and other underwriting expenses 179.6 241.3 357.6 209.4 205.7 217.7 73.9 192.6 1,677.8 Underwriting expenses - accident year 1,104.2 2,561.5 1,859.8 770.8 1,748.3 1,543.4 341.7 904.8 10,834.5 Net (favourable) adverse claims reserve development (93.5 ) (288.1 ) (10.2 ) (76.4 ) (9.5 ) 71.9 (52.3 ) (33.6 ) (491.7 ) Underwriting expenses - calendar year 1,010.7 2,273.4 1,849.6 694.4 1,738.8 1,615.3 289.4 871.2 10,342.8 Investments in Associates, Additions to Goodwill, Segment Assets and Segment Liabilities Investments in associates, segment assets and segment liabilities at December 31, and additions to goodwill for the years then ended, by reporting segment were as follows: Investments in associates Additions to goodwill Segment assets Segment liabilities 2018 2017 2018 2017 2018 2017 2018 2017 Insurance and Reinsurance Northbridge 136.9 218.6 — 1.1 4,205.7 4,527.2 2,706.0 2,804.6 Odyssey Group 443.2 355.7 — — 12,077.8 11,316.1 7,887.7 7,248.4 Crum &amp; Forster 260.6 263.2 — — 6,217.4 6,290.6 4,617.9 4,651.1 Zenith National 149.3 162.9 — — 2,543.0 2,586.8 1,612.8 1,653.8 Brit 266.9 231.4 — — 7,543.4 7,480.1 5,947.6 5,930.1 Allied World (1) 310.0 210.5 — 937.9 14,530.7 14,584.4 10,911.7 10,937.2 Fairfax Asia 91.6 100.9 (0.3 ) (24.2 ) 1,813.4 1,930.7 692.4 674.5 Other 115.9 92.0 3.7 19.6 4,353.4 4,321.3 3,285.9 3,223.5 Operating companies 1,774.4 1,635.2 3.4 934.4 53,284.8 53,037.2 37,662.0 37,123.2 Run-off 273.4 252.0 — — 5,529.1 5,207.2 3,934.3 3,456.5 Other 2,523.3 1,250.8 133.0 277.9 9,424.7 8,684.0 3,361.2 3,245.8 Corporate and Other and eliminations and adjustments 291.9 518.3 — — (3,866.5 ) (2,838.3 ) 2,049.4 1,852.6 Consolidated 4,863.0 3,656.3 136.4 1,212.3 64,372.1 64,090.1 47,006.9 45,678.1 (1) Allied World is included in the company's consolidated financial reporting with effect from July 6, 2017. Product Line Net premiums earned by product line for the years ended December 31 were as follows: Property Casualty Specialty Total 2018 2017 2018 2017 2018 2017 2018 2017 Net premiums earned - Insurance and Reinsurance Northbridge 490.3 449.1 523.2 474.4 105.7 96.2 1,119.2 1,019.7 Odyssey Group 1,398.3 1,206.0 1,099.2 901.5 257.9 225.9 2,755.4 2,333.4 Crum &amp; Forster 253.9 238.9 1,623.6 1,518.0 83.4 95.9 1,960.9 1,852.8 Zenith National 35.5 32.1 768.8 779.5 — — 804.3 811.6 Brit 490.7 427.1 618.5 755.7 370.5 354.1 1,479.7 1,536.9 Allied World (1) 794.5 360.9 1,362.4 607.4 129.9 60.4 2,286.8 1,028.7 Fairfax Asia 75.7 65.6 93.0 219.2 20.8 42.8 189.5 327.6 Other 564.9 405.9 308.5 221.9 192.2 162.8 1,065.6 790.6 Operating companies 4,103.8 3,185.6 6,397.2 5,477.6 1,160.4 1,038.1 11,661.4 9,701.3 Run-off — — 389.1 22.9 15.5 (2.8 ) 404.6 20.1 Consolidated net premiums earned 4,103.8 3,185.6 6,786.3 5,500.5 1,175.9 1,035.3 12,066.0 9,721.4 Interest and dividends 783.5 559.0 Share of profit of associates 221.1 200.5 Net gains on investments 252.9 1,467.5 Gain on sale of subsidiary (note 23) — 1,018.6 Other 4,434.2 3,257.6 Consolidated income 17,757.7 16,224.6 Allocation of net premiums earned 34.0 % 32.8 % 56.3 % 56.6 % 9.7 % 10.6 % (1) Allied World is included in the company's consolidated financial reporting with effect from July 6, 2017. Geographic Region Net premiums earned by geographic region for the years ended December 31 were as follows: Canada United States Asia (1) International (2) Total 2018 2017 2018 2017 2018 2017 2018 2017 2018 2017 Net premiums earned - Insurance and Reinsurance Northbridge 1,108.2 1,007.2 11.0 12.5 — — — — 1,119.2 1,019.7 Odyssey Group 70.2 76.8 1,858.0 1,539.2 319.8 247.2 507.4 470.2 2,755.4 2,333.4 Crum &amp; Forster — — 1,958.0 1,852.6 — — 2.9 0.2 1,960.9 1,852.8 Zenith National — — 804.3 811.6 — — — — 804.3 811.6 Brit 95.3 83.1 1,073.7 1,036.5 57.9 60.3 252.8 357.0 1,479.7 1,536.9 Allied World (3) 28.2 20.5 1,671.9 773.7 254.9 88.2 331.8 146.3 2,286.8 1,028.7 Fairfax Asia — 0.1 — — 189.5 319.0 — 8.5 189.5 327.6 Other 5.0 9.1 83.6 98.9 94.9 108.0 882.1 574.6 1,065.6 790.6 Operating companies 1,306.9 1,196.8 7,460.5 6,125.0 917.0 822.7 1,977.0 1,556.8 11,661.4 9,701.3 Run-off — — 6.3 23.7 — — 398.3 (3.6 ) 404.6 20.1 Consolidated net premiums earned 1,306.9 1,196.8 7,466.8 6,148.7 917.0 822.7 2,375.3 1,553.2 12,066.0 9,721.4 Interest and dividends 783.5 559.0 Share of profit of associates 221.1 200.5 Net gains on investments 252.9 1,467.5 Gain on sale of subsidiary (note 23) — 1,018.6 Other 4,434.2 3,257.6 Consolidated income 17,757.7 16,224.6 Allocation of net premiums earned 10.8 % 12.3 % 61.9 % 63.2 % 7.6 % 8.5 % 19.7 % 16.0 %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3) Allied World is included in the company's consolidated financial reporting with effect from July 6, 2017. Other reporting segment Revenue and expenses of the Other reporting segment were comprised as follows for the years ended December 31: Restaurants and retail Fairfax India (1) Thomas Cook India (2) Other Total 2018 2017 2018 2017 2018 2017 2018 2017 2018 2017 Revenue 2,013.4 1,441.7 430.3 336.0 1,202.4 1,009.6 788.1 470.3 4,434.2 3,257.6 Expenses (1,890.7 ) (1,322.5 ) (403.3 ) (315.9 ) (1,184.1 ) (953.1 ) (698.0 ) (404.5 ) (4,176.1 ) (2,996.0 ) Pre-tax income before interest expense and other 122.7 119.2 27.0 20.1 18.3 56.5 90.1 65.8 258.1 261.6 (1) These results differ from those published by Fairfax India due to Fairfax India's application of investment entity accounting under IFRS. (2) These results differ from those published by Thomas Cook India primarily due to differences between IFRS and Indian GAAP, and acquisition accounting adjustments. Upon adopting IFRS 15 on January 1, 2018 Thomas Cook India began reporting revenue on a principal basis for certain of its travel related businesses which were previously reported on an agency basis under IAS 18 as described in note 3. This revenue recognition change increased Thomas Cook India's reported revenue and cost of sales by $770.1 for the year ended December 31, 2018, with no impact on net earnings.</t>
  </si>
  <si>
    <t>Analysis of income and expense [abstract]</t>
  </si>
  <si>
    <t>Expenses Losses on claims, net, operating expenses and other expenses for the years ended December 31 were comprised as follows: 2018 2017 Insurance and reinsurance companies (1) Non-insurance companies (2) Total Insurance and reinsurance companies (1) Non-insurance companies (2) Total Losses and loss adjustment expenses 7,545.9 — 7,545.9 6,880.0 — 6,880.0 Other reporting segment cost of sales — 2,653.2 2,653.2 — 1,821.4 1,821.4 Wages and salaries 1,241.2 688.5 1,929.7 1,072.0 495.2 1,567.2 Employee benefits 309.5 103.3 412.8 242.1 76.9 319.0 Depreciation, amortization and impairment charges 181.2 168.3 349.5 136.5 144.0 280.5 Operating lease costs 93.5 159.6 253.1 79.3 136.9 216.2 Premium taxes 210.9 — 210.9 152.7 — 152.7 Information technology costs 155.9 24.5 180.4 122.2 16.2 138.4 Audit, legal and tax professional fees 136.4 40.2 176.6 155.7 27.2 182.9 Other reporting segment marketing costs — 102.7 102.7 — 65.4 65.4 Share-based payments to directors and employees 78.4 11.2 89.6 58.4 5.4 63.8 Restructuring costs 25.9 9.5 35.4 30.6 3.1 33.7 Loss on repurchase of long term debt (note 15) (2) — 58.9 58.9 — 28.6 28.6 Administrative expense and other 289.3 209.5 498.8 266.9 204.3 471.2 10,268.1 4,229.4 14,497.5 9,196.4 3,024.6 12,221.0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t>
  </si>
  <si>
    <t>Supplementary Cash Flow Information</t>
  </si>
  <si>
    <t>Cash Flow Statement [Abstract]</t>
  </si>
  <si>
    <t>Supplementary Cash Flow Information Cash, cash equivalents and bank overdrafts as presented in the consolidated statement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18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31.0 96.1 227.1 0.6 — 0.6 131.6 96.1 227.7 Subsidiary cash and short term investments 2,300.1 1,722.7 4,022.8 359.7 201.2 560.9 2,659.8 1,923.9 4,583.7 Subsidiary assets pledged for short sale and derivative obligations — 3.0 3.0 — — — — 3.0 3.0 Fairfax India 25.0 27.1 52.1 15.6 — 15.6 40.6 27.1 67.7 Fairfax Africa 77.4 154.5 231.9 — — — 77.4 154.5 231.9 2,533.5 2,003.4 4,536.9 375.9 201.2 577.1 2,909.4 2,204.6 5,114.0 December 31, 2017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27.4 866.3 993.7 1.7 — 1.7 129.1 866.3 995.4 Subsidiary cash and short term investments 2,137.2 4,742.1 6,879.3 218.3 286.5 504.8 2,355.5 5,028.6 7,384.1 Subsidiary assets pledged for short sale and derivative obligations — 16.8 16.8 — — — — 16.8 16.8 Fairfax India 28.5 — 28.5 15.5 — 15.5 44.0 — 44.0 Fairfax Africa 16.7 — 16.7 313.0 — 313.0 329.7 — 329.7 2,309.8 5,625.2 7,935.0 548.5 286.5 835.0 2,858.3 5,911.7 8,770.0 Details of certain cash flows included in the consolidated statement of cash flows for the years ended December 31 were as follows: 2018 2017 Net (purchases) sales of securities classified at FVTPL Short term investments 8,033.8 (2,816.5 ) Bonds (10,743.0 ) 5,677.1 Preferred stocks (25.6 ) (249.6 ) Common stocks 82.3 778.3 Derivatives and short sales (96.8 ) (677.3 ) (2,749.3 ) 2,712.0 Changes in operating assets and liabilities Net decrease (increase) in restricted cash and cash equivalents 102.9 (245.4 ) Provision for losses and loss adjustment expenses 1,200.6 1,842.1 Provision for unearned premiums 521.9 395.2 Insurance contract receivables (555.6 ) (428.4 ) Recoverable from reinsurers (954.5 ) (1,168.5 ) Other receivables (211.6 ) (32.4 ) Funds withheld payable to reinsurers (175.4 ) 182.0 Accounts payable and accrued liabilities 653.5 174.0 Income taxes payable (6.2 ) 46.5 Other (302.8 ) (195.3 ) 272.8 569.8 Net interest and dividends received Interest and dividends received 668.1 531.9 Interest paid (285.5 ) (277.9 ) 382.6 254.0 Net income taxes paid (229.9 ) (33.4 )</t>
  </si>
  <si>
    <t>Related Party Transactions</t>
  </si>
  <si>
    <t>Related Party [Abstract]</t>
  </si>
  <si>
    <t>Related Party Transactions Compensation for the company's key management team for the years ended December 31 determined in accordance with the company's IFRS accounting policies was as follows: 2018 2017 Salaries and other short term employee benefits 9.3 9.7 Share-based payments 3.6 3.1 12.9 12.8 Compensation for the company's Board of Directors for the years ended December 31 was as follows: 2018 2017 Retainers and fees 0.9 0.8 Share-based payments 0.3 0.3 1.2 1.1 Pursuant to the company's investment advisory agreement with Fairfax India, a performance fee of $114.4 in the form of newly issued Fairfax India subordinate voting shares was received on March 9, 2018. See note 23. During 2017 the company entered into an investment management contract on normal commercial terms pursuant to which effectively Benjamin Watsa, a member of the company’s Board of Directors and the son of Prem Watsa, the company’s Chairman and CEO and effectively controlling shareholder, would manage investments up to $50.0 for operating companies within the Fairfax group.</t>
  </si>
  <si>
    <t>Subsidiaries</t>
  </si>
  <si>
    <t>Subsidiaries During 2018 the company acquired Toys "R" Us Canada and Dexterra, sold The Keg to Recipe (formerly Cara), and deconsolidated Quess. The foregoing transactions are described in note 23. The company has wholly-owned subsidiaries not presented in the tables below that are intermediate holding companies of investments in subsidiaries and intercompany balances, all of which are eliminated on consolidation. December 31, 2018 Domicile Fairfax's ownership (100% other than as shown below) Insurance and reinsurance Northbridge Financial Corporation (Northbridge) Canada Odyssey Group Holdings, Inc. (Odyssey Group) United States Hudson Insurance Company (Hudson Insurance) United States Newline Holdings UK Limited (Newline) United Kingdom Crum &amp; Forster Holdings Corp. (Crum &amp; Forster) United States Zenith National Insurance Corp. (Zenith National) United States Brit Limited (Brit) United Kingdom 88.9% Allied World Assurance Company Holdings, GmbH (Allied World) Switzerland 67.8% Advent Capital (Holdings) Ltd. (Advent) (1) United Kingdom Fairfax Central and Eastern Europe, which consists of: Polskie Towarzystwo Reasekuracji Spólka Akcyjna (Polish Re) Poland Colonnade Insurance S.A. (Colonnade Insurance) Luxembourg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TIG Insurance Company (TIG Insurance) United States RiverStone Insurance (UK) Limited (RiverStone (UK)) (2) United Kingdom RiverStone Managing Agency Limited United Kingdom Investment management Hamblin Watsa Investment Counsel Ltd. (Hamblin Watsa) Canada (1) Effective January 1, 2019 Advent will be included in the Run-off reporting segment. See note 25. (2) Effective September 28, 2018 all of the assets and liabilities of RiverStone Insurance Limited were transferred to RiverStone (UK). See note 25. December 31, 2018 Domicile Fairfax's ownership Primary business Other reporting segment Restaurants and retail Recipe Unlimited Corporation (Recipe) (formerly Cara Operations Limited) which owns: Canada 43.7 % (1) Franchisor, owner and operator of restaurants 100.0% of Keg Restaurants Ltd. (The Keg) Canada 43.7 % Owner and operator of premium dining restaurants 100.0% of Groupe St-Hubert Inc. (St-Hubert) Canada 43.7 % Full-service restaurant operator and a fully integrated food manufacturer 89.2% of Original Joe's Franchise Group Inc. (Original Joe's) Canada 39.0 % Multi-brand restaurant owner and operator 100.0% of Pickle Barrel Holdings Limited (Pickle Barrel) Canada 43.7 % Owner and operator of restaurants and catering business Praktiker Hellas Commercial Societe Anonyme (Praktiker) Greece 100.0 % Retailer of home improvement goods Toys "R" Us (Canada) Ltd. (Toys "R" Us Canada) Canada 100.0 % Retailer of toys and baby products Sporting Life Group Limited which owns: Canada 65.1 % Invests in retail businesses 100.0% of Sporting Life Inc. (Sporting Life) Canada 65.1 % Retailer of sporting goods and sports apparel 100.0% of Golf Town Limited (Golf Town) Canada 65.1 % Retailer of golf equipment, consumables, athletic apparel and accessories William Ashley China Corporation (William Ashley) Canada 100.0 % Retailer of tableware and gifts Fairfax India Fairfax India Holdings Corporation (Fairfax India) which owns: Canada 33.7 % (1) Invests in public and private Indian businesses 89.5% of National Collateral Management Services Limited (NCML) India 30.2 % Provider of agricultural commodities storage 48.8% of Fairchem Speciality Limited (Fairchem) India 16.4 % Manufacturer, supplier and exporter of aroma chemicals 51.0% of Saurashtra Freight Private Limited (Saurashtra Freight) India 17.2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Fairfax Africa Holdings Corporation (Fairfax Africa) Canada 58.7 % (1) Invests in public and private African businesses Grivalia Properties Real Estate Investment Company S.A. (Grivalia Properties) Greece 52.7 % Real estate investment company Mosaic Capital Corporation (Mosaic Capital) Canada — (2) Invests in private Canadian businesses Dexterra Integrated Facilities Management (Dexterra) Canada 100.0 % Infrastructure services to industries and government Pethealth Inc. (Pethealth) Canada 100.0 % Pet medical insurance and database services Boat Rocker Media Inc. (Boat Rocker) Canada 58.2 % Development, production, marketing and distribution of television programs (1) The company owns multiple voting shares and subordinate voting shares of Recipe, Fairfax India and Fairfax Africa that give it voting rights of 56.9% , 93.8% and 98.3% respectively. (2) The company owns Mosaic Capital warrants that represent a potential voting interest of approximately 62% .</t>
  </si>
  <si>
    <t>Summary of Significant Accounting Policies (Policies)</t>
  </si>
  <si>
    <t>Consolidation</t>
  </si>
  <si>
    <t xml:space="preserve">Consolidation Subsidiaries - The company's consolidated financial statements include the assets, liabilities, equity, income, expenses and cash flows of the holding company and its subsidiaries. A subsidiary is an entity over which the company has control. The company controls an entity when the company has power over the entity, is exposed to, or has rights to, variable returns from its involvement with the entity and has the ability to affect those returns through its power over the entity. Assessment of control is based on the substance of the relationship between the company and the entity and includes consideration of both existing voting rights and, if applicable, potential voting rights that are currently exercisable or convertible. The operating results of subsidiaries acquired are included in the consolidated financial statements from the date control is acquired (typically the acquisition date). The operating results of subsidiaries that are divested during the year are included up to the date control ceased and any difference between the fair value of the consideration received and the carrying value of a divested subsidiary is recognized in the consolidated statement of earnings. The consolidated financial statements were prepared as of December 31, 2018 and 2017 based on individual holding companies' and subsidiaries' financial statements at those dates. Accounting policies of subsidiaries have been aligned with those of the company where necessary. The company's significant operating subsidiaries are identified in note 29. Non-controlling interests - A non-controlling interest is initially recognized as the proportionate share of the identifiable net assets of a subsidiary on its acquisition date and is subsequently adjusted for the non-controlling interest's share of changes in the acquired subsidiary's earnings and capital. Effects of transactions with non-controlling interests are recorded in equity if there is no change in control. </t>
  </si>
  <si>
    <t>Business combinations</t>
  </si>
  <si>
    <t xml:space="preserve">Business combinations Business combinations are accounted for using the acquisition method of accounting whereby the consideration transferred is measured at fair value at the date of acquisition. This consideration may include cash paid and the fair value at the date of exchange of assets given, liabilities assumed and equity instruments issued by the company or its subsidiaries. The consideration transferred also includes any contingent consideration arrangements, recorded at fair value. Directly attributable acquisition-related costs are expensed in the current period and reported within operating expenses. At the date of acquisition, the company recognizes the identifiable assets acquired, the liabilities assumed and any non-controlling interest in the acquired business. The identifiable assets acquired and liabilities assumed are initially recognized at fair value. If the consideration transferred is less than the fair value of identifiable net assets acquired, the excess is recognized in the consolidated statement of earnings. An existing equity interest is re-measured to fair value at the date of a business combination with any gain or loss recognized in net gains (losses) on investments in the consolidated statement of earnings. </t>
  </si>
  <si>
    <t xml:space="preserve">Goodwill and intangible assets Goodwill - Goodwill is recorded as the excess of consideration transferred over the fair value of the identifiable net assets acquired in a business combination, less accumulated impairment charges, and is allocated to the cash-generating units expected to benefit from the acquisition for the purpose of impairment testing. On an annual basis or more frequently if there are indicators of impairment, the carrying value of a cash-generating unit inclusive of its allocated goodwill is compared to its recoverable amount, with any goodwill impairment measured as the excess of the carrying amount over the recoverable amount. Goodwill is derecognized on disposal of a cash-generating unit to which goodwill was previously allocated. Intangible assets - Intangible assets are comprised primarily of customer and broker relationships, brand names, Lloyd's participation rights, computer software (including enterprise systems) and other acquired identifiable non-monetary assets without physical form. Intangible assets are initially recognized at cost (fair value when acquired through a business combination) and subsequently measured at cost less accumulated amortization and impairment, where amortization is calculated using the straight-line method based on the estimated useful life of those intangible assets with a finite life. The carrying value of intangible assets with a finite life are re-evaluated by the company when there are indicators of impairment. Indefinite-lived intangible assets are not subject to amortization but are assessed for impairment annually or more frequently if there are indicators of impairment. The estimated useful lives of the company's intangible assets are as follows: Customer and broker relationships 8 to 20 years Brand names and Lloyd's participation rights Indefinite Computer software 3 to 15 years Brand names are considered to be indefinite-lived based on their strength, history and expected future use. </t>
  </si>
  <si>
    <t>Investment in associates</t>
  </si>
  <si>
    <t>Investments in associates Investments in associates are accounted for using the equity method and are comprised of investments in corporations, limited partnerships and trusts where the company has the ability to exercise significant influence but not control. Under the equity method of accounting, an investment in associate is initially recognized at cost and adjusted thereafter for the post-acquisition change in the company's share of net assets of the associate. The company's share of profit (loss) and other comprehensive income (loss) of associates are reported in the corresponding lines in the consolidated statement of earnings and consolidated statement of comprehensive income, respectively. An existing equity interest is re-measured to fair value at the date significant influence is obtained and included in the carrying value of the associate. The fair value of associates is estimated at each reporting date (or more frequently when conditions warrant) using valuation techniques consistent with those applied to the company's other investments in equity instruments. See "Determination of fair value" under the heading of "Investments" in this note for further details. If there is objective evidence that the carrying value of an associate is impaired, the associate is written down to its recoverable amount and the unrealized impairment loss is recognized in share of profit (loss) of associates in the consolidated statement of earnings. Impairment losses are reversed in future periods if the circumstances that led to the impairment no longer exist. The reversal is limited to restoring the carrying amount to what would have been determined had no impairment loss been recognized in prior periods. Upon loss of significant influence, any retained interest classified as a financial asset is re-measured to fair value and all amounts previously recognized in other comprehensive income in relation to that investee are reclassified to the consolidated statement of earnings. Gains and losses on loss of significant influence or disposition of an associate are recognized in net gains (losses) on investments in the consolidated statement of earnings.</t>
  </si>
  <si>
    <t>Consolidated statement of cash flows</t>
  </si>
  <si>
    <t>Consolidated statement of cash flows The company's consolidated statement of cash flows is prepared in accordance with the indirect method, classifying cash flows by operating, investing and financing activities. Cash and cash equivalents - Cash and cash equivalents consist of holding company and subsidiary cash on hand, demand deposits with banks and other short term highly liquid investments with maturities of three months or less when purchased, and exclude cash and short term highly liquid investments that are restricted.</t>
  </si>
  <si>
    <t>Investments</t>
  </si>
  <si>
    <t>Investments Investments include cash and cash equivalents, short term investments, equity instruments, bonds, short sales, derivatives, investment property and investments in associates. Management determines the appropriate classifications of investments at their acquisition date. Classification - Short term investments, bonds, preferred stocks, common stocks, short sales and derivatives are classified at FVTPL. The company manages these investments on a fair value basis, using fair value information to assess investment performance and to make investment decisions. The company has not elected to irrevocably designate any of its common stocks or preferred stocks at fair value through other comprehensive income. The company classifies its short term investments and bonds based on both the company’s business model for managing those financial assets and their contractual cash flow characteristics. While the contractual cash flows of certain of the company’s short term investments and bonds are solely principal and interest, those investments are neither held for the purpose of collecting contractual cash flows nor held both for collecting contractual cash flows and for sale. The collection of contractual cash flows is only incidental to the company’s business model of maximizing total investment return on a fair value basis. Recognition and measurement - The company recognizes purchases and sales of investments on the trade date, the date on which the company commits to purchase or sell an asset. Transactions pending settlement are reflected on the consolidated balance sheet in other assets or in accounts payable and accrued liabilities. Investments classified at FVTPL are initially recognized at fair value with transaction costs recorded as investment expenses (a component of interest and dividends) in the consolidated statement of earnings. Subsequent to initial recognition, investments classified at FVTPL are measured at fair value with changes in fair value reported in the consolidated statement of earnings as income, comprised of interest and dividends and net gains (losses) on investments. Interest and dividends represent dividends received on holdings of common stocks and preferred stocks, and interest income on short term investments and bonds calculated using the effective interest method, net of investment expenses. All other changes in fair value are reported in net gains (losses) on investments in the consolidated statement of earnings. For short term investments and bonds, the sum of their interest income and net gains (losses) on investments is equal to their total change in fair value for the reporting period. For investments classified at FVTPL, the company further disaggregates net gains (losses) on investments into realized and unrealized components in note 5. Where a financial instrument continues to be held by the company at the end of a reporting period, changes in the fair value of that instrument during the reporting period, excluding those changes reported as interest and dividends, are presented in net change in unrealized gains (losses). On disposition or as a result of a change in accounting for that financial instrument, its inception-to-date net gain (loss), excluding those changes previously reported as interest and dividends, is presented as net realized gains (losses). The cumulative unrealized net gain (loss) recognized in prior periods on that financial instrument is then reversed in net change in unrealized gains (losses). The sum of the inception-to-date gain (loss) and the cumulative reversal of prior period unrealized gains (losses) equals that financial instrument’s net gain (loss) on investment for the current reporting period as presented in the consolidated statement of earnings. Interest and dividends and net gains (losses) on investments are reported as operating activities in the consolidated statement of cash flows. Derecognition - An investment is derecognized when the rights to receive cash flows from the investment have expired or have been transferred and when the company has transferred substantially the risks and rewards of ownership. Short term investments - Highly liquid debt instruments with maturity dates between three months and twelve months when purchased are classified as short term investments. Bonds - Debt instruments with maturity dates greater than twelve months when purchased, or illiquid debt instruments with maturity dates of less than twelve months when purchased, are classified as bonds. Short sales - Short sales represent obligations to deliver securities which were not owned at the time of sale and are classified as financial liabilities at FVTPL. Such transactions are typically undertaken in anticipation of a decline in the market value of a security or for risk management purposes. Derivatives - Derivatives may include interest rate, credit default, currency and total return swaps, consumer price index linked ("CPI-linked"), futures, forwards, warrants and option contracts, all of which derive their value primarily from changes in underlying interest rates, foreign exchange rates, credit ratings, commodity values, inflation indexes or equity instruments. A derivative contract may be traded on an exchange or over-the-counter (“OTC”). Exchange-traded derivatives are standardized and include futures and certain warrants and option contracts. OTC derivative contracts are individually negotiated between contracting parties and may include the company's forwards, CPI-linked derivatives and total return swaps. The company uses derivatives principally to mitigate financial risks arising from its investment holdings and reinsurance recoverables, and monitors its derivatives for effectiveness in achieving their risk management objectives. The fair value of derivatives in a gain position is presented on the consolidated balance sheet within holding company cash and investments or within portfolio investments, as derivatives and other invested assets. The fair value of derivatives in a loss position and short sales are presented on the consolidated balance sheet in short sale and derivative obligations. The initial premium paid for a derivative contract, if any, would be recorded as a derivative asset and subsequently adjusted for changes in the fair value of the contract at each reporting date. Changes in the fair value of derivatives and short sales are recorded as net gains (losses) on investments in the consolidated statement of earnings. Cash received from counterparties as collateral for derivative contracts is recognized on the consolidated balance sheet within holding company cash and investments or subsidiary cash and short term investments, and a corresponding liability is recognized in accounts payable and accrued liabilities. Securities received from counterparties as collateral are not recorded as assets. Cash and securities delivered to counterparties as collateral for derivative contracts continue to be reflected as assets on the consolidated balance sheet in holding company cash and investments or in portfolio investments as assets pledged for short sale and derivative obligations. Determination of fair value - Fair values for substantially all of the company's financial instruments are measured using market or income approaches. Considerable judgment may be required in interpreting market data used to develop estimates of fair value. Accordingly, actual values realized in future market transactions may differ from the estimates presented in these consolidated financial statements. The use of different market assumptions and/or valuation methodologies may have a material effect on the estimated fair values. The fair values of financial instruments are based on bid prices for financial assets and ask prices for financial liabilities. The company categorizes its fair value measurements using a three level hierarchy in accordance with IFRS ("fair value hierarchy") as described below: Level 1 - Inputs represent unadjusted quoted prices for identical instruments exchanged in active markets. The fair values of securities sold short, the majority of the company's common stocks, equity call options and certain warrants are based on published quotes in active markets. Level 2 - Inputs include directly or indirectly observable inputs (other than Level 1 inputs) such as quoted prices for similar financial instruments exchanged in active markets, quoted prices for identical or similar financial instruments exchanged in inactive markets and other market observable inputs. The fair value of the vast majority of the company's investments in bonds are priced based on information provided by independent pricing service providers while much of the remainder, along with most derivative contracts (including total return swaps, U.S. treasury bond forward contracts and certain warrants) are based primarily on non-binding third party broker-dealer quotes that are prepared using Level 2 inputs. Where third party broker-dealer quotes are used, typically one quote is obtained from a broker-dealer with particular expertise in the instrument being priced. Preferred stocks are priced using a combination of independent pricing service providers and internal valuation models that rely on directly or indirectly observable inputs. The fair values of investments in certain limited partnerships classified as common stocks on the consolidated balance sheet are based on the net asset values received from the general partner, adjusted for liquidity as required and are classified as Level 2 when they may be liquidated or redeemed within three months or less of providing notice to the general partner. Otherwise, such investments in limited partnerships are classified as Level 3. Level 3 - Inputs include unobservable inputs used in the measurement of financial instruments. Management is required to use its own assumptions regarding unobservable inputs as there is little, if any, market activity in these instruments or related observable inputs that can be corroborated at the measurement date. CPI-linked derivatives are classified as Level 3 and valued using broker-dealer quotes which management has determined utilize market observable inputs except for the inflation volatility input which is not market observable. Transfers between fair value hierarchy categories are considered effective from the beginning of the annual reporting period in which the transfer is identified. Valuation techniques used by the company's independent pricing service providers and third party broker-dealers include use of prices from similar instruments where observable market prices exist, discounted cash flow analysis, option pricing models, and other valuation techniques commonly used by market participants. The company assesses the reasonableness of pricing received from these third party sources by comparing the fair values received to recent transaction prices for similar assets where available, to industry accepted discounted cash flow models (that incorporate estimates of the amount and timing of future cash flows and market observable inputs such as credit spreads and discount rates) and to option pricing models (that incorporate market observable inputs including the quoted price, volatility and dividend yield of the underlying security and the risk free rate). Fair values of CPI-linked derivative contracts received from third party broker-dealers are assessed by comparing the fair values to recent market transactions where available and values determined using third party pricing software based on the Black-Scholes option pricing model for European-style options that incorporates market observable and unobservable inputs such as the current value of the relevant CPI underlying the derivative, the inflation swap rate, nominal swap rate and inflation volatility. The fair values of CPI-linked derivative contracts are sensitive to assumptions such as market expectations of future rates of inflation and related inflation volatilities. The company employs dedicated personnel responsible for the valuation of its investment portfolio. Detailed valuations are performed for those financial instruments that are priced internally, while external pricing received from independent pricing service providers and third party broker-dealers are evaluated by the company for reasonableness. The company's Chief Financial Officer oversees the valuation function and regularly reviews valuation processes and results, including at each quarterly reporting period. Significant valuation matters, particularly those requiring extensive judgment, are communicated to the company's Audit Committee.</t>
  </si>
  <si>
    <t>Foreign currency translation Functional and presentation currency - The consolidated financial statements are presented in U.S. dollars which is the holding company's functional currency and the presentation currency of the consolidated group. Foreign currency transactions - Foreign currency transactions are translated into the functional currencies of the holding company and its subsidiaries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statement of earnings. Non-monetary items carried at cost are translated using the exchange rate at the date of the transaction. Non-monetary items carried at fair value are translated at the date the fair value is determined. Translation of foreign subsidiaries - The functional currencies of some of the company's subsidiaries (principally in Canada, the United Kingdom, India and other parts of Asia) differ from the consolidated group U.S. dollar presentation currency. As a result, the assets and liabilities of these foreign subsidiaries (including goodwill and fair value adjustments arising on their acquisition, where applicable) are translated on consolidation at the rates of exchange prevailing at the balance sheet date. Income and expenses are translated at the average rate of exchange for the period. The net unrealized gain or loss resulting from this translation is recognized in accumulated other comprehensive income, and only recycled to the consolidated statement of earnings upon reduction of an investment in a foreign subsidiary.</t>
  </si>
  <si>
    <t>Hedging</t>
  </si>
  <si>
    <t>Hedging At the inception of a hedge transaction the company documents the economic relationship between the hedged items and hedging instruments, and its risk management objective and strategy for undertaking the hedge. Net investment hedge - The company has designated the principal amount of its Canadian dollar denominated borrowings as a hedge of its net investment in its Canadian subsidiaries with a Canadian dollar functional currency, and has designated the principal amount of its euro denominated borrowings as a hedge of its net investment in its European operations with a euro functional currency. Unrealized gains or losses relating to the effective portions of the hedges are initially recognized in other comprehensive income, and recycled from accumulated other comprehensive income to the consolidated statement of earnings upon disposal of an investment in a hedged foreign subsidiary or associate. Gains and losses relating to any ineffective portion of the hedges are recorded in net gains (losses) on investments in the consolidated statement of earnings. Comprehensive income (loss) Comprehensive income (loss) consists of net earnings (loss) and other comprehensive income (loss) and includes all changes in total equity during a reporting period, except for those resulting from investments by owners or distributions to owners. Unrealized foreign currency translation amounts arising from the translation of foreign subsidiaries and associates and the effective portion of changes in the fair value of hedging instruments on hedges of net investments in foreign subsidiaries and associates are recognized in other comprehensive income (loss) and included in accumulated other comprehensive income (loss) until recycled to the consolidated statement of earnings on disposal of an investment in a foreign subsidiary or associate. Actuarial gains and losses and changes in asset limitation amounts on defined benefit pension and post retirement plans are recorded in other comprehensive income (loss) and included in accumulated other comprehensive income (loss) without recycling to the consolidated statement of earnings. Upon settlement of the defined benefit plan or disposal of the related associate or subsidiary, those amounts are reclassified directly to retained earnings. Accumulated other comprehensive income (loss), net of income taxes, is included on the consolidated balance sheet as a component of common shareholders' equity.</t>
  </si>
  <si>
    <t>Insurance contracts</t>
  </si>
  <si>
    <t xml:space="preserve">Insurance contracts Insurance contracts are those contracts that have significant insurance risk at the inception of the contract. Insurance risk arises when the company agrees to compensate a policyholder if a specified uncertain future event adversely affects the policyholder, with the possibility of paying (including variability in timing of payments) significantly more in a scenario where the insured event occurs than when it does not occur. Contracts not meeting the definition of an insurance contract under IFRS are classified as investment contracts, derivative contracts or service contracts, as appropriate. Revenue recognition - Premiums written are deferred as unearned premiums and recognized as premiums earned, net of premiums ceded, over the coverage terms of the underlying policies in accordance with the level of protection provided. Net premiums earned are reported gross of premium taxes which are included in operating expenses as the related premiums are earned. Certain reinsurance premiums are estimated at the individual contract level, based on historical patterns and experience from the ceding companies for contracts where reports from ceding companies for the period are not contractually due until after the balance sheet date. The cost of reinsurance purchased by the company (premiums ceded) is included in recoverable from reinsurers and is amortized over the contract period in proportion to the amount of insurance protection provided. Unearned premium represents the portion of premiums written relating to periods of insurance and reinsurance coverage subsequent to the balance sheet date. Impairment losses on insurance premiums receivable are included in operating expenses in the consolidated statement of earnings. Deferred premium acquisition costs - Certain costs of acquiring insurance contracts, consisting of brokers' commissions and premium taxes, are deferred and charged to earnings as the related premiums are earned. Deferred premium acquisition costs are limited to their estimated realizable value based on the related unearned premium, which considers anticipated losses and loss adjustment expenses and estimated remaining costs of servicing the business based on historical experience. The ultimate recoverability of deferred premium acquisition costs is determined without regard to investment income. Brokers' commissions are included in commissions, net, in the consolidated statement of earnings. Premium taxes and impairment losses on deferred premium acquisition costs are included in operating expenses in the consolidated statement of earnings. Provision for losses and loss adjustment expenses - The company is required by applicable insurance laws, regulations and Canadian accepted actuarial practice to establish reserves for payment of losses and loss adjustment expenses that arise from the company's general insurance and reinsurance products and its run-off operations. These reserves are based on assumptions that represent the best estimates of possible outcomes aimed at evaluating the expected ultimate cost to settle unpaid claims that occurred on or before the balance sheet date. The company establishes its reserves by product line, type and extent of coverage and year of occurrence. Loss reserves fall into two categories: reserves for reported losses (case reserves) and reserves for incurred but not reported (“IBNR”) losses. Additionally, reserves are held for loss adjustment expenses, which include the estimated legal and other expenses expected to be incurred to finalize the settlement of the losses. Losses and loss adjustment expenses are charged to losses on claims, gross, in the consolidated statement of earnings. The company's reserves for reported losses and loss adjustment expenses are based on estimates of future payments to settle reported general insurance and reinsurance claims and claims from its run-off operations. Case reserve estimates are based on the facts available at the time the reserves are established and for reinsurance, based on reports and individual case reserve estimates received from ceding companies. The company establishes these reserves on an undiscounted basis to recognize the estimated costs of bringing pending claims to final settlement, taking into account inflation, as well as other factors that can influence the amount of reserves required, some of which are subjective and some of which are dependent on future events. In determining the level of reserves, the company considers historical trends and patterns of loss payments, pending levels of unpaid claims and types of coverage. In addition, court decisions, economic conditions and public attitudes may affect the ultimate cost of settlement and, as a result, the company's estimation of reserves. Between the reporting and final settlement of a claim, circumstances may change, which would result in changes to established reserves. Items such as changes in law and interpretations of relevant case law, results of litigation, changes in medical costs, as well as costs of vehicle and building repair materials and labour rates can substantially impact ultimate settlement costs. Accordingly, the company regularly reviews and re-evaluates case reserves. Any resulting adjustments are included in the consolidated statement of earnings in the period the adjustment is made. Amounts ultimately paid for losses and loss adjustment expenses can vary significantly from the level of reserves originally set or currently recorded. The company also establishes reserves for IBNR claims on an undiscounted basis to recognize the estimated final settlement cost for loss events which have already occurred but which have not yet been reported. Historical information and statistical models, based on product line, type and extent of coverage, as well as reported claim trends, claim severities, exposure growth, and other factors, are relied upon to estimate IBNR reserves. These estimates are revised as additional information becomes available and as claims are actually reported and paid. Estimation techniques - Provisions for losses and loss adjustment expenses and provisions for unearned premiums are determined based upon previous claims experience, knowledge of events, the terms and conditions of the relevant policies and on interpretation of circumstances. Particularly relevant is experience with similar cases and historical claims payment trends. The approach also includes consideration of the development of loss payment trends, the potential longer term significance of large events, the levels of unpaid claims, legislative changes, judicial decisions and economic and political conditions. Where possible the company applies several commonly accepted actuarial projection methodologies in estimating required provisions to give greater insight into the trends inherent in the data being projected. These include methods based upon the following: the development of previously settled claims, where payments to date are extrapolated for each prior year; estimates based upon a projection of numbers of claims and average cost; notified claims development, where notified claims to date for each year are extrapolated based upon observed development of earlier years; and, expected loss ratios. In addition, the company uses other techniques such as aggregate benchmarking methods for specialist classes of business. In selecting its best estimate, the company considers the appropriateness of the methods to the individual circumstances of the line of business and accident or underwriting year. Large claims impacting each relevant line of business are generally assessed separately, being measured either at the face value of the loss adjusters' estimates or projected separately in order to allow for the future development of large claims. Provisions for losses and loss adjustment expenses are calculated gross of any reinsurance recoveries. A separate estimate is made of the amounts that will be recoverable from reinsurers based upon the gross provisions and having due regard to collectability. The provisions for losses and loss adjustment expenses are subject to review at the subsidiary level by subsidiary actuaries, at the corporate level by the company's Chief Actuary and by independent third party actuaries. In addition, for major classes of business where the risks and uncertainties inherent in the provisions are greatest, ad hoc detailed reviews are undertaken by internal and external advisers who are able to draw upon their specialist expertise and a broader knowledge of current industry trends in claims development. The results of these reviews are considered when establishing the appropriate levels of provisions for losses and loss adjustment expenses and unexpired risks. </t>
  </si>
  <si>
    <t xml:space="preserve">Reinsurance Reinsurance does not relieve the originating insurer of its liability and is reflected on the consolidated balance sheet on a gross basis to indicate the extent of credit risk related to reinsurance and the obligations of the insurer to its policyholders. Reinsurance assets include balances due from reinsurance companies for paid and unpaid losses and loss adjustment expenses and ceded unearned premiums. Amounts recoverable from reinsurers are estimated in a manner consistent with the claim liability associated with the reinsured policy. Reinsurance is recorded gross on the consolidated balance sheet unless a legal right to offset against a liability owing to the same reinsurer exists. Ceded premiums and losses are recorded in the consolidated statement of earnings in premiums ceded to reinsurers and losses on claims ceded to reinsurers respectively and in recoverable from reinsurers on the consolidated balance sheet. Commission income earned on premiums ceded to reinsurers is included in commissions, net in the consolidated statement of earnings. Unearned premiums are reported before reduction for premiums ceded to reinsurers and the reinsurers' portion is classified with recoverable from reinsurers on the consolidated balance sheet along with the estimates of the reinsurers' shares of provision for claims determined on a basis consistent with the related claims liabilities. Impairment - Reinsurance assets are assessed regularly for any events that may trigger impairment, including legal disputes with third parties, changes in capital or other financial metrics that may impact the credit worthiness of a counterparty, and historic experience regarding collectability from specific reinsurers. If there is objective evidence that a reinsurance asset is impaired, the carrying amount of the asset is reduced to its recoverable amount by recording a provision for uncollectible reinsurance in the consolidated statement of earnings. Risk transfer - Reinsurance contracts are assessed to ensure that insurance risk is transferred by the ceding or assuming company to the reinsurer. Those contracts that do not transfer insurance risk are accounted for using the deposit method whereby a deposit asset or liability is recognized based on the consideration paid or received less any explicitly identified premiums or fees to be retained by the ceding company. Premiums - Premiums payable in respect of reinsurance ceded are recognized on the consolidated balance sheet in the period in which the reinsurance contract is entered into and include estimates for contracts in force which have not yet been finalized. Premiums ceded are recognized in the consolidated statement of earnings over the period of the reinsurance contract. </t>
  </si>
  <si>
    <t>Income taxes</t>
  </si>
  <si>
    <t>Income taxes The provision for income taxes for the period comprises current and deferred income tax. Income taxes are recognized in the consolidated statement of earnings, except when related to items recognized in other comprehensive income or directly in equity. In those cases, the income taxes are also recognized in other comprehensive income or directly in equity, respectively. Current income tax is calculated on the basis of the tax laws enacted or substantively enacted at the end of the reporting period in the countries where the company's subsidiaries and associates operate and generate taxable income. Deferred income tax is calculated under the liability method whereby deferred income tax assets and liabilities are recognized for temporary differences between the financial statement carrying amounts of assets and liabilities and their respective income tax bases at current substantively enacted tax rates. With the exception of initial recognition of deferred income tax arising from business combinations, changes in deferred income tax associated with components of other comprehensive income are recognized in other comprehensive income while all other changes in deferred income tax are included in the provision for income taxes in the consolidated statement of earnings. Deferred income tax assets are recognized to the extent that it is probable that future taxable profits will be available against which the temporary differences can be utilized. Carry forwards of unused losses or unused tax credits are tax effected and recognized as deferred tax assets when it is probable that future taxable profits will be available against which these losses or tax credits can be utilized. Deferred income tax is not recognized on unremitted earnings of subsidiaries where the company has determined it is not probable those earnings will be repatriated in the foreseeable future. Current and deferred income tax assets and liabilities are offset when the income taxes are levied by the same taxation authority and there is a legally enforceable right of offset. On December 22, 2017 the United States enacted the Tax Cuts and Jobs Act ("U.S. tax reform") that, among other changes, introduced a new minimum base erosion and anti-abuse tax (“BEAT”) on certain payments to foreign affiliates and a U.S. tax on foreign earnings for certain global intangible low-taxed income ("GILTI"), applicable to U.S. corporate income tax for tax years beginning after December 31, 2017. The company recognizes charges related to BEAT and GILTI, if any, in the periods in which they are incurred, and does not include their impacts in measuring its net deferred income tax asset.</t>
  </si>
  <si>
    <t>Investment property</t>
  </si>
  <si>
    <t>Investment property Investment property consists of real estate held by the company for capital appreciation, rental income, or both, and is initially recorded at cost, including transaction costs, and subsequently measured at fair value. On the consolidated balance sheet investment property is included in portfolio investments by the insurance and reinsurance companies and in other assets by the non-insurance companies. In the consolidated statement of earnings, insurance and reinsurance companies record investment property rental income and direct expenses in interest and dividends, and changes in fair value in net gains (losses) on investments, while non-insurance companies record investment property rental income and changes in fair value in other revenue, and direct expenses in other expenses.</t>
  </si>
  <si>
    <t>Other assets Other assets primarily consist of inventories, sales receivables and investment property of the non-insurance companies that comprise the Other reporting segment, premises and equipment, accrued interest and dividends, income taxes refundable, receivables for securities sold, pension assets, deferred compensation assets, prepaid expenses and other miscellaneous receivables. Receivables are initially recognized at fair value less a provision for expected lifetime credit losses, and subsequently measured at amortized cost. Premises and equipment – Premises and equipment is recorded at historical cost less accumulated amortization and any accumulated impairment losses. The company reviews premises and equipment for impairment when events or changes in circumstances indicate that the carrying value may not be recoverable. The cost of premises and equipment is depreciated on a straight-line basis over the asset's estimated useful life and charged to operating expenses in the consolidated statement of earnings.</t>
  </si>
  <si>
    <t>Other revenue and expenses</t>
  </si>
  <si>
    <t>Other revenue Other revenue is primarily comprised of revenue earned by the non-insurance companies in the Other reporting segment. Revenue from restaurant and retail sales is recognized when the company provides goods to the customer and receives payment. Revenue from the sale of other goods is typically recognized when shipped to the customer, with payment received in advance of shipment. Revenue from providing travel, hospitality and other non-insurance services is recognized over time based on measured progress towards complete satisfaction of the related performance obligations. Payment is usually received at the time of initial booking for travel and hospitality services, and received in installments for other services. Unconditional payments due from customers for satisfied performance obligations are recorded as sales receivables within other assets on the consolidated balance sheet. Customer prepayments are recorded as deferred revenue within accounts payable and accrued liabilities on the consolidated balance sheet and are not recognized as revenue until the shipment of goods or provision of services occurs. Certain contracts include multiple deliverables which are accounted for as separate performance obligations, with the transaction price allocated among the performance obligations based on their individual selling prices. Other revenue (policy applicable prior to January 1, 2018) Revenue from the sale of hospitality, travel and other non-insurance products and services is recognized when the price is fixed or determinable, collection is reasonably assured and the product or service has been delivered to the customer, and is recorded in other revenue in the consolidated statement of earnings. Other expenses Other expenses is primarily comprised of the cost of inventories sold or services provided and the operating expenses of the non-insurance companies in the Other reporting segment.</t>
  </si>
  <si>
    <t>Accounts payable and accrued liabilities Accounts payable and accrued liabilities primarily consist of trade payables of the non-insurance companies that comprise the Other reporting segment, accrued amounts for salaries and employee benefits, rent and facilities costs, interest expense, legal fees, and other administrative costs, and payables for securities purchased but not yet settled. Accounts payable and accrued liabilities are initially recognized at fair value and subsequently measured at amortized cost.</t>
  </si>
  <si>
    <t>Borrowings Borrowings are initially recognized at fair value, net of incremental and directly attributable transaction costs, and subsequently measured at amortized cost. Interest expense on borrowings is recognized in the consolidated statement of earnings using the effective interest rate method. Borrowings are derecognized when extinguished, with any gain or loss on extinguishment recognized in other expenses in the consolidated statement of earnings.</t>
  </si>
  <si>
    <t xml:space="preserve">Equity Common stock issued by the company is classified as equity when there is no contractual obligation to transfer cash or other financial assets to the holder of the shares. Incremental costs directly attributable to the issue or repurchase for cancellation of equity instruments are recognized in equity, net of tax. Treasury shares are equity instruments reacquired by the company which have not been canceled and are deducted from equity on the consolidated balance sheet, irrespective of the objective of the transaction. The company acquires its own subordinate voting shares on the open market for its share-based payment awards. No gain or loss is recognized in the consolidated statement of earnings on the purchase, sale, issue or cancellation of treasury shares. Consideration paid or received is recognized directly in equity. Dividends and other distributions to holders of the company's equity instruments are recognized directly in equity. </t>
  </si>
  <si>
    <t>Share-based payments</t>
  </si>
  <si>
    <t>Share-based payments The company has restricted share plans or equivalent for management of the holding company and its subsidiaries with vesting periods of up to ten years from the date of grant. The fair value of restricted share awards on the grant date is amortized to compensation expense over the vesting period, with a corresponding increase in the share-based payments equity reserve. At each balance sheet date, the company reviews its estimates of the number of restricted share awards expected to vest.</t>
  </si>
  <si>
    <t>Net earnings per share attributable to shareholders of Fairfax</t>
  </si>
  <si>
    <t xml:space="preserve">Net earnings per share attributable to shareholders of Fairfax Net earnings (loss) per share - Basic net earnings (loss) per share is calculated by dividing the net earnings (loss) attributable to shareholders of Fairfax, after the deduction of preferred share dividends declared and the excess over stated value of preferred shares purchased for cancellation, by the weighted average number of subordinate and multiple voting shares issued and outstanding during the period, excluding subordinate voting shares purchased by the company and held as treasury shares. Net earnings (loss) per diluted share - Diluted earnings (loss) per share is calculated by adjusting the weighted average number of subordinate and multiple voting shares outstanding during the period for the dilutive effect, if any, of share-based payments. </t>
  </si>
  <si>
    <t>Pensions and post retirement benefits</t>
  </si>
  <si>
    <t>Pensions and post retirement benefits The company's subsidiaries have a number of arrangements in Canada, the United States, the United Kingdom and certain other jurisdictions that provide pension and post retirement benefits to retired and current employees. The holding company has no such arrangements or plans. Pension arrangements of the subsidiaries include defined benefit statutory pension plans, as well as supplemental arrangements that provide pension benefits in excess of statutory limits. These plans are a combination of defined benefit plans and defined contribution plans. The assets of these plans are held separately from the company's general assets in separate pension funds and invested principally in high quality fixed income securities and cash and short term investments. Certain of the company's post retirement benefit plans covering medical care and life insurance are internally funded. Defined contribution plan - A defined contribution plan is a pension plan under which the company pays fixed contributions. Contributions to defined contribution pension plans are charged to operating expenses in the period in which the employment services qualifying for the benefit are provided. The company has no further payment obligations once the contributions have been paid. Defined benefit plan - A defined benefit plan is a plan that defines an amount of pension or other post retirement benefit that an employee will receive on retirement, usually dependent on one or more factors such as age, years of service and salary. Actuarial valuations of benefit liabilities for the majority of pension and post retirement benefit plans are performed each year using the projected benefit method prorated on service, based on management's assumptions. Defined benefit obligations, net of the fair value of plan assets, and adjusted for pension asset limitations, if any, are accrued on the consolidated balance sheet in accounts payable and accrued liabilities (note 14). Plans in a net asset position, subject to any minimum funding requirements, are recognized in other assets (note 13). Defined benefit expense recognized in the consolidated statement of earnings includes the net interest on the net defined benefit liability (asset) calculated using a discount rate based on market yields on high quality bonds, past service costs arising from plan amendments or curtailments and gains or losses on plan settlements. Re-measurements, consisting of actuarial gains and losses on plan liabilities, the actual return on plan assets (excluding the net interest component) and any change in asset limitation amounts, are recognized in other comprehensive income and subsequently included in accumulated other comprehensive income. These re-measurements will not be recycled to the consolidated statement of earnings in the future, but are reclassified to retained earnings upon settlement of the plan or disposal of the related subsidiary.</t>
  </si>
  <si>
    <t>Operating leases</t>
  </si>
  <si>
    <t>Operating leases The company and its subsidiaries are lessees under various operating leases relating to premises, automobiles and equipment. Payments made under an operating lease, net of any incentives received from the lessor, are recorded in operating expenses on a straight-line basis over the term of the lease.</t>
  </si>
  <si>
    <t>New accounting pronouncements</t>
  </si>
  <si>
    <t>New accounting pronouncements adopted in 2018 The company adopted the following new standards and amendments, effective January 1, 2018 , in accordance with their applicable transition provisions. IFRS 9 Financial Instruments ("IFRS 9") The complete version of IFRS 9 superseded the 2010 version of IFRS 9 ("IFRS 9 (2010)") previously applied by the company. IFRS 9 includes requirements for the classification and measurement of financial assets and financial liabilities, an expected credit loss model for financial assets measured at amortized cost or fair value through other comprehensive income, and new hedge accounting guidance. The company determined that its classifications of financial assets and financial liabilities, and its hedge of net investment in Canadian subsidiaries, remain unchanged under IFRS 9 from those under IFRS 9 (2010). Equity investments and derivative assets and liabilities continue to be mandatorily classified at FVTPL, debt investments continue to be classified at FVTPL due to the company's business model for their management, and financial liabilities and non-insurance receivables and payables continue to be classified as amortized cost. IFRS 9 was adopted in accordance with its retrospective transition provisions without restatement of comparative periods. Adoption of IFRS 9 did not have a significant impact on the company's consolidated financial statements. IFRS 15 Revenue from Contracts with Customers ("IFRS 15") IFRS 15 introduced a single model for recognizing revenue from contracts with customers that superseded the previous revenue recognition guidance in IAS 18 Revenue ("IAS 18") and various related standards and interpretations. IFRS 15 excludes insurance contracts and financial instruments from its scope and is applicable primarily to the company’s non-insurance companies. IFRS 15 was adopted in accordance with its modified retrospective transition provisions, which do not require restatement of comparative periods. Adoption of IFRS 15 did not have a significant impact on the company's consolidated financial statements, except with respect to certain of Thomas Cook India's travel related businesses which were reported on an agency basis under IAS 18 and on a principal basis under IFRS 15. This change in revenue recognition increased Thomas Cook India's reported revenue and cost of sales by $770.1 for the year ended December 31, 2018, with no impact on net earnings. Foreign Currency Transactions and Advance Consideration ("IFRIC 22") IFRIC 22 clarifies the accounting for transactions that include the receipt or payment of advance consideration in a foreign currency. Prospective adoption of IFRIC 22 did not have a significant impact on the company's consolidated financial statements. Classification and Measurement of Share-based Payment Transactions (Amendments to IFRS 2) These narrow-scope amendments clarify the classification and measurement requirements of IFRS 2 Share-based Payment . Prospective adoption of the amendments did not have a significant impact on the company's consolidated financial statements. New accounting pronouncements issued but not yet effective The following new standards and amendments have been issued by the IASB and were not yet effective for the fiscal year beginning January 1, 2018 . The company does not expect to adopt any of them in advance of their respective effective dates. IFRS 16 Leases ("IFRS 16") In January 2016 the IASB issued IFRS 16 which eliminates the distinction between finance and operating leases for lessees and will result in almost all leases being recognized on the balance sheet. With limited exceptions, a lessee will be required to recognize a right-of-use asset and a liability for its obligation to make lease payments. The standard is effective for annual periods beginning on or after January 1, 2019, with a choice of modified retrospective or full retrospective application. The company has undertaken a review of lease data at its operating companies in preparation for the adoption of IFRS 16 and is currently evaluating available accounting policy elections and enhancing its information systems to support IFRS 16 calculations. The company expects to apply the modified retrospective approach under IFRS 16 and recognize lease liabilities, right of use assets and finance lease receivables of approximately $1.4 billion, $1.0 billion and $0.4 billion respectively on initial application at January 1, 2019. Interest expense is expected to increase by approximately $63 in 2019 as a result of applying the effective interest method to lease liabilities under IFRS 16. Comparative information will not be restated and the cumulative effect of initially applying the standard, being any difference between the lease liabilities and the aggregate of the right of use assets and finance lease receivables, will be recorded as an adjustment to opening equity. IFRIC Interpretation 23 Uncertainty over Income Tax Treatments ("IFRIC 23") In June 2017 the IASB issued IFRIC 23 to clarify how the requirements of IAS 12 Income Taxes should be applied when there is uncertainty over income tax treatments. The interpretation is effective for annual periods beginning on or after January 1, 2019, with modified retrospective or retrospective application. Adoption of IFRIC 23 is not expected to have a significant impact on the company's consolidated financial statements. IFRS Annual Improvements 2015-2017 In December 2017 the IASB issued amendments to clarify the requirements of four IFRS standards. The amendments are effective for annual periods beginning on or after January 1, 2019, primarily with prospective application, and are not expected to have a significant impact on the company's consolidated financial statements. Plan Amendment, Curtailment or Settlement (Amendments to IAS 19) On February 7, 2018 the IASB issued amendments to IAS 19 Employee Benefits to clarify the calculation of current service cost and net interest for the remainder of an annual period when a plan amendment, curtailment or settlement occurs. The amendments are effective for the company's pension and post retirement plan amendments, curtailments or settlements occurring on or after January 1, 2019 and are not expected to have a significant impact on the company's consolidated financial statements. Conceptual Framework for Financial Reporting ("Conceptual Framework") On March 29, 2018 the IASB published a revised Conceptual Framework that includes revised definitions of an asset and a liability as well as new guidance on measurement, derecognition, presentation and disclosure. The revised Conceptual Framework does not constitute an accounting pronouncement and will not result in any immediate change to IFRS, but the IASB and IFRS Interpretations Committee will use it in setting future standards. The revised Conceptual Framework is effective for the company beginning on January 1, 2020 and will apply when developing an accounting policy for an issue not addressed by IFRS. IFRS 17 Insurance Contracts ("IFRS 17") In May 2017 the IASB issued IFRS 17, a comprehensive standard that provides guidance on the recognition, measurement, presentation and disclosure of insurance contracts. IFRS 17 requires entities to measure insurance contract liabilities at their current estimates of fulfillment cash flows using one of three approaches. The standard is effective for the company on January 1, 2021 and must be applied retrospectively with restatement of comparatives unless impracticable. In November 2018 the IASB tentatively deferred the effective date of IFRS 17 by one year. The company will continue to monitor the IASB’s developments and is currently evaluating the impact of the standard on its consolidated financial statements. Definition of a Business (Amendments to IFRS 3) On October 22, 2018 the IASB issued amendments to IFRS 3 Business Combinations to narrow the definition of a business and clarify the distinction between a business combination and an asset acquisition. The amendments are applied prospectively to all business combinations and asset acquisitions on or after January 1, 2020, and are not expected to have a significant impact on the company's consolidated financial statements. Definition of Material (Amendments to IAS 1 and IAS 8) On October 31, 2018 the IASB issued amendments to IAS 1 Presentation of Financial Statements and IAS 8 Accounting Policies, Changes in Accounting Estimates and Errors to clarify the definition of "material". The amendments are applied prospectively on or after January 1, 2020, and are not expected to have a significant impact on the company's consolidated financial statements.</t>
  </si>
  <si>
    <t>Summary of Significant Accounting Policies (Tables)</t>
  </si>
  <si>
    <t>Schedule of estimated useful lives of intangible assets</t>
  </si>
  <si>
    <t>The estimated useful lives of the company's intangible assets are as follows: Customer and broker relationships 8 to 20 years Brand names and Lloyd's participation rights Indefinite Computer software 3 to 15 years</t>
  </si>
  <si>
    <t>Cash and Investments (Tables)</t>
  </si>
  <si>
    <t>Schedule of cash and investments</t>
  </si>
  <si>
    <t>The company's cash and investments are classified at FVTPL except for investments in associates, and other invested assets which are classified as other. December 31, 2018 December 31, 2017 Holding company Cash and cash equivalents (1) 227.7 995.4 Short term investments 19.8 115.4 Bonds 503.4 380.9 Preferred stocks 4.5 2.8 Common stocks (2) 704.7 784.9 Derivatives (note 7) 75.6 11.2 1,535.7 2,290.6 Assets pledged for short sale and derivative obligations: Short term investments 13.7 77.8 Bonds 7.8 — 21.5 77.8 1,557.2 2,368.4 Short sale and derivative obligations (note 7) (6.6 ) (11.5 ) 1,550.6 2,356.9 Portfolio investments Cash and cash equivalents (1) 4,583.7 7,384.1 Short term investments 2,138.3 9,998.4 Bonds 19,256.4 9,164.1 Preferred stocks 260.1 296.8 Common stocks (2) 4,431.4 4,838.7 Investments in associates (note 6) 3,471.9 2,487.0 Derivatives (note 7) 229.8 192.6 Other invested assets (3) 333.8 62.8 34,705.4 34,424.5 Assets pledged for short sale and derivative obligations: Cash and cash equivalents (note 27) 3.0 16.8 Short term investments 36.8 145.7 Bonds 124.8 32.2 164.6 194.7 Fairfax India cash, portfolio investments and associates (1) 1,905.6 1,762.5 Fairfax Africa cash, portfolio investments and associates (1) 657.3 631.5 2,562.9 2,394.0 37,432.9 37,013.2 Short sale and derivative obligations (note 7) (142.9 ) (114.7 ) 37,290.0 36,898.5 Total investments 38,840.6 39,255.4 (1) Includes aggregate restricted cash and cash equivalents at December 31, 2018 of $577.1 ( December 31, 2017 - $835.0 ). See note 27 for details. (2) Includes aggregate investments in limited partnerships and other funds with carrying values at December 31, 2018 of $2,055.8 and $150.3 ( December 31, 2017 - $1,903.7 and $90.9 ). (3) Comprised primarily of investment property. Fairfax India and Fairfax Africa cash, portfolio investments and associates were comprised as follows: Fairfax India Fairfax Africa December 31, 2018 December 31, 2017 December 31, 2018 December 31, 2017 Cash and cash equivalents (1) 67.7 44.0 231.9 329.7 Short term investments — 34.3 38.7 57.2 Bonds 576.4 694.2 92.7 19.4 Common stocks 158.5 40.5 3.9 4.9 Investments in associates (note 6) 1,103.0 949.5 288.1 219.8 Derivatives and other invested assets — — 2.0 0.5 1,905.6 1,762.5 657.3 631.5 (1) Included restricted cash at December 31, 2018 of $15.6 at Fairfax India ( December 31, 2017 - $15.5 ) and nil at Fairfax Africa ( December 31, 2017 - $313.0 ). See note 27 for details.</t>
  </si>
  <si>
    <t>Schedule of pledge assets, by nature of pledge requirement</t>
  </si>
  <si>
    <t>The table that follows summarizes assets pledged to third parties by the nature of the pledge requirement (excluding assets pledged in favour of Lloyd's (note 20), for short sale and derivative obligations and for certain intercompany reinsurance arrangements). Pledged assets primarily consist of cash and cash equivalents, short term investments and bonds within portfolio investments on the consolidated balance sheet. December 31, 2018 December 31, 2017 Regulatory deposits 4,503.3 4,256.8 Security for reinsurance and other 1,601.1 1,449.2 6,104.4 5,706.0</t>
  </si>
  <si>
    <t>Schedule of fixed income maturity profile</t>
  </si>
  <si>
    <t>The table below does not reflect the impact of $471.9 ( December 31, 2017 - $1,693.8 ) notional amount of U.S. treasury bond forward contracts (described in note 7) that reduce the company's exposure to interest rate risk. The increase in the company's holdings of bonds due in 1 year or less and due after 1 year through 5 years was primarily due to the reinvestment of cash and short term investments into short-dated U.S. treasury bonds, high quality U.S. corporate bonds and Canadian government bonds (net purchases of $9,120.3 , $2,848.7 and $928.6 respectively), partially offset by sales of U.S. state and municipal bonds (net proceeds of $1,833.0 ). December 31, 2018 December 31, 2017 Amortized cost (1) Fair value (1) Amortized cost (1) Fair value (1) Due in 1 year or less 9,610.5 9,606.5 3,383.9 3,537.6 Due after 1 year through 5 years 9,112.7 9,174.4 3,540.7 3,720.2 Due after 5 years through 10 years 808.4 802.7 1,017.6 1,054.3 Due after 10 years 956.9 977.9 1,872.1 1,978.7 20,488.5 20,561.5 9,814.3 10,290.8 Effective interest rate 3.5 % 4.0 % (1) Includes bonds held by the holding company, Fairfax India and Fairfax Africa.</t>
  </si>
  <si>
    <t>Disclosure of fair value measurement of assets</t>
  </si>
  <si>
    <t>A summary of changes in Level 3 financial assets measured at fair value on a recurring basis for the years ended December 31 follows: 2018 Private placement debt securities Private company preferred Limited partnerships and other Private equity funds Common shares Derivatives and other invested assets Total Balance - January 1 1,941.1 283.2 1,598.7 170.5 202.2 177.6 4,373.3 Net realized and unrealized gains (losses) included in the consolidated statement of earnings (78.4 ) (46.0 ) 155.7 10.9 (24.0 ) (44.5 ) (26.3 ) Purchases 458.7 47.7 383.1 2.6 7.5 362.1 1,261.7 Sales and distributions (266.3 ) (24.4 ) (316.3 ) (5.8 ) (3.5 ) (0.5 ) (616.8 ) Transfer into category — — — — 491.4 — 491.4 Unrealized foreign currency translation losses on foreign operations included in other comprehensive income (62.2 ) (4.8 ) (10.5 ) (8.2 ) (5.6 ) (18.0 ) (109.3 ) Balance - December 31 1,992.9 255.7 1,810.7 170.0 668.0 476.7 5,374.0 2017 Private placement debt securities Private company preferred Limited partnerships and other Private equity funds Common shares Derivatives and other invested assets Total Balance - January 1 1,053.1 44.0 981.4 167.8 155.4 97.8 2,499.5 Net realized and unrealized gains (losses) included in the consolidated statement of earnings 190.2 1.3 243.4 (5.5 ) 22.6 (9.9 ) 442.1 Purchases 430.2 268.4 221.2 — 11.1 72.3 1,003.2 Sales and distributions (209.7 ) (34.1 ) (443.4 ) — (19.4 ) — (706.6 ) Acquisitions of subsidiaries (note 23) 22.4 — 583.8 — 29.9 9.7 645.8 Transfer into category 384.0 — — — — 7.1 391.1 Unrealized foreign currency translation gains on foreign operations included in other comprehensive income 70.9 3.6 12.3 8.2 2.6 0.6 98.2 Balance - December 31 1,941.1 283.2 1,598.7 170.5 202.2 177.6 4,373.3 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8 December 31, 2017 Total fair value (liability) Quoted prices (Level 1) Significant other observable inputs (Level 2) Significant unobservable inputs (Level 3) Total fair Quoted Significant Significant Cash and cash equivalents (1) 5,114.0 5,114.0 — — 8,770.0 8,770.0 — — Short term investments: Canadian government 198.9 198.9 — — 7.1 7.1 — — Canadian provincials 171.6 171.6 — — 281.9 281.9 — — U.S. treasury 758.5 758.5 — — 9,225.5 9,225.5 — — Other government 814.7 692.4 122.3 — 403.0 307.0 96.0 — Corporate and other 303.6 — 303.6 — 511.3 — 466.3 45.0 2,247.3 1,821.4 425.9 — 10,428.8 9,821.5 562.3 45.0 Bonds: Canadian government 964.7 — 964.7 — 84.4 — 84.4 — Canadian provincials 51.9 — 51.9 — 93.8 — 93.8 — U.S. treasury 10,464.0 — 10,464.0 — 1,779.3 — 1,779.3 — U.S. states and municipalities 363.2 — 363.2 — 2,452.1 — 2,452.1 — Other government 1,593.3 — 1,593.3 — 1,799.4 — 1,799.4 — Corporate and other 7,124.4 — 5,131.5 1,992.9 4,081.8 — 2,185.7 1,896.1 20,561.5 — 18,568.6 1,992.9 10,290.8 — 8,394.7 1,896.1 Preferred stocks: Canadian 168.3 — 7.8 160.5 240.7 — 11.3 229.4 U.S. 5.0 — — 5.0 5.0 — — 5.0 Other 91.3 1.1 — 90.2 53.9 1.5 3.6 48.8 264.6 1.1 7.8 255.7 299.6 1.5 14.9 283.2 Common stocks: Canadian 873.3 669.6 96.0 107.7 958.7 825.9 110.3 22.5 U.S. 1,423.8 302.0 48.6 1,073.2 1,583.3 474.8 66.9 1,041.6 Other (2) 3,001.4 1,056.7 476.9 1,467.8 3,127.0 1,713.7 506.0 907.3 5,298.5 2,028.3 621.5 2,648.7 5,669.0 3,014.4 683.2 1,971.4 Derivatives and other invested assets 641.2 — 164.3 476.9 267.1 — 89.5 177.6 Short sale and derivative obligations (149.5 ) — (149.3 ) (0.2 ) (126.2 ) — (126.2 ) — Holding company cash and investments and portfolio investments measured at fair value 33,977.6 8,964.8 19,638.8 5,374.0 35,599.1 21,607.4 9,618.4 4,373.3 100.0 % 26.4 % 57.8 % 15.8 % 100.0 % 60.7 % 27.0 % 12.3 % Investments in associates (note 6) (3) 5,223.1 2,344.9 36.9 2,841.3 4,629.3 2,004.3 45.3 2,579.7 (1) Includes restricted cash and cash equivalents at December 31, 2018 of $577.1 ( December 31, 2017 - $835.0 ). See note 27 for details. (2) Includes other funds invested principally in fixed income securities with a carrying value at December 31, 2018 of $150.3 ( December 31, 2017 - $90.9 ) that are excluded when measuring the company's equity and equity-related exposure. (3) The carrying value of investments in associates is determined using the equity method of accounting so fair value is presented separately in the table above.</t>
  </si>
  <si>
    <t>Disclosure of fair value measurement of liabilities</t>
  </si>
  <si>
    <t>The company’s use of quoted market prices (Level 1), valuation models with significant observable market information as inputs (Level 2) and valuation models with significant unobservable information as inputs (Level 3) in the valuation of securities and derivative contracts by type of issuer was as follows: December 31, 2018 December 31, 2017 Total fair value (liability) Quoted prices (Level 1) Significant other observable inputs (Level 2) Significant unobservable inputs (Level 3) Total fair Quoted Significant Significant Cash and cash equivalents (1) 5,114.0 5,114.0 — — 8,770.0 8,770.0 — — Short term investments: Canadian government 198.9 198.9 — — 7.1 7.1 — — Canadian provincials 171.6 171.6 — — 281.9 281.9 — — U.S. treasury 758.5 758.5 — — 9,225.5 9,225.5 — — Other government 814.7 692.4 122.3 — 403.0 307.0 96.0 — Corporate and other 303.6 — 303.6 — 511.3 — 466.3 45.0 2,247.3 1,821.4 425.9 — 10,428.8 9,821.5 562.3 45.0 Bonds: Canadian government 964.7 — 964.7 — 84.4 — 84.4 — Canadian provincials 51.9 — 51.9 — 93.8 — 93.8 — U.S. treasury 10,464.0 — 10,464.0 — 1,779.3 — 1,779.3 — U.S. states and municipalities 363.2 — 363.2 — 2,452.1 — 2,452.1 — Other government 1,593.3 — 1,593.3 — 1,799.4 — 1,799.4 — Corporate and other 7,124.4 — 5,131.5 1,992.9 4,081.8 — 2,185.7 1,896.1 20,561.5 — 18,568.6 1,992.9 10,290.8 — 8,394.7 1,896.1 Preferred stocks: Canadian 168.3 — 7.8 160.5 240.7 — 11.3 229.4 U.S. 5.0 — — 5.0 5.0 — — 5.0 Other 91.3 1.1 — 90.2 53.9 1.5 3.6 48.8 264.6 1.1 7.8 255.7 299.6 1.5 14.9 283.2 Common stocks: Canadian 873.3 669.6 96.0 107.7 958.7 825.9 110.3 22.5 U.S. 1,423.8 302.0 48.6 1,073.2 1,583.3 474.8 66.9 1,041.6 Other (2) 3,001.4 1,056.7 476.9 1,467.8 3,127.0 1,713.7 506.0 907.3 5,298.5 2,028.3 621.5 2,648.7 5,669.0 3,014.4 683.2 1,971.4 Derivatives and other invested assets 641.2 — 164.3 476.9 267.1 — 89.5 177.6 Short sale and derivative obligations (149.5 ) — (149.3 ) (0.2 ) (126.2 ) — (126.2 ) — Holding company cash and investments and portfolio investments measured at fair value 33,977.6 8,964.8 19,638.8 5,374.0 35,599.1 21,607.4 9,618.4 4,373.3 100.0 % 26.4 % 57.8 % 15.8 % 100.0 % 60.7 % 27.0 % 12.3 % Investments in associates (note 6) (3) 5,223.1 2,344.9 36.9 2,841.3 4,629.3 2,004.3 45.3 2,579.7 (1) Includes restricted cash and cash equivalents at December 31, 2018 of $577.1 ( December 31, 2017 - $835.0 ). See note 27 for details. (2) Includes other funds invested principally in fixed income securities with a carrying value at December 31, 2018 of $150.3 ( December 31, 2017 - $90.9 ) that are excluded when measuring the company's equity and equity-related exposure. (3) The carrying value of investments in associates is determined using the equity method of accounting so fair value is presented separately in the table above.</t>
  </si>
  <si>
    <t>Disclosure of significant unobservable inputs used in fair value measurement of assets</t>
  </si>
  <si>
    <t>The table below presents details of the valuation techniques and unobservable inputs used in estimating fair values for the company's significant Level 3 financial assets: Asset class Carrying value at December 31, 2018 Valuation technique Significant unobservable input Input range used Effect on estimated fair value if input value is increased (a) Low High Limited partnerships and other (b)(1) 1,810.7 Net asset value Net asset value / Price N/A N/A Increase Private placement debt securities (c)(2) 1,298.9 Discounted cash flow Credit spread 2.6 % 18.5 % Decrease Private placement debt securities (c)(3) 504.7 Net asset valuation of secured loans Recoverability of assets 60.0 % 100.0 % Increase Common shares (b)(4) 439.1 Quoted price net of discount Discount for lack of marketability 11.6 % 11.6 % Decrease Common shares (b)(5) 77.1 Market comparable Book value multiple 1.3 1.3 Increase Private company preferred shares (d)(6) 148.9 Discounted cash flow Credit spread 5.1 % 5.7 % Decrease Investment property (e) 123.2 Market approach Recent transaction price N/A N/A Increase Private equity funds (b)(1) 98.8 Net asset value Net asset value / Price N/A N/A Increase Private equity funds (b)(5) 71.2 Market comparable Price/Earnings multiple 10.0 10.0 Increase Warrants (e)(7) 77.3 Option pricing model Equity volatility 26.4 % 42.6 % Increase CPI-linked derivatives (e)(8) 24.9 Option pricing model Inflation volatility 0.0 % 4.4 % Increase Warrant forwards (e)(9) 23.0 Forward pricing model Probability of exercise 100 % 100 % Increase (a) Decreasing the input value would have the opposite effect on the estimated fair value. (b) Included within holding company cash and investments or common stocks on the consolidated balance sheet. (c) Included within holding company cash and investments or bonds on the consolidated balance sheet. (d) Included within preferred stocks on the consolidated balance sheet. (e) Included within holding company cash and investments or derivatives and other invested assets on the consolidated balance sheet. (1) Valued primarily based on net asset value statements provided by third party fund managers and general partners. The fair values in those statements are determined using quoted prices of the underlying assets, and to a lesser extent, observable inputs where available and unobservable inputs, in conjunction with industry accepted valuation models, where required. In some instances, such investments are classified as Level 3 if they require at least three months' notice to liquidate or redeem. Reasonably possible alternative assumptions have not been applied to the estimated fair value of these investments due to their diverse nature and resulting dispersion of prices. At December 31, 2018 limited partnerships and other consisted of 50 investments, the largest being $442.7 . (2) Valued using industry accepted discounted cash flow models that incorporate market unobservable credit spreads of the issuers. At December 31, 2018 this asset class consisted of 12 investments, the largest being $512.4 . By increasing (decreasing) the credit spreads within a reasonably possible range, the fair value of these private placement debt securities would decrease by $36.4 (increase by $36.1 ). (3) At December 31, 2018 this asset class consisted of 3 investments, the largest being $253.0 . (4) A discount for lack of marketability is applied to the quoted price of common shares that the company is restricted from selling for a specified period, and is determined using an industry accepted option pricing model that incorporates market unobservable long-dated equity volatilities. A higher (lower) equity volatility generally results in a higher (lower) option value and a lower (higher) fair value of the common shares. (5) Fair values are determined by reference to various valuation measures for comparable companies and transactions, including relevant valuation multiples. In some instances, such investments are classified as Level 3 because the valuation multiples applied by the company were adjusted for differences in attributes between the investment and the underlying companies or transactions from which the valuation multiples were derived. (6) Valued using industry accepted discounted cash flow models that incorporate market unobservable credit spreads of the preferred shares. (7) Valued using industry accepted option pricing models that incorporate market unobservable long-dated equity volatilities. A higher equity volatility generally results in a higher fair value due to the higher probability of obtaining a greater return from the warrant. (8) Valued based on broker-dealer quotes which utilize market observable inputs except for inflation volatility which is market unobservable. (9) The company estimated the probability of exercise at December 31, 2018 to be 100% , so a decrease in the probability of exercise would decrease the estimated fair value of the warrant forwards.</t>
  </si>
  <si>
    <t>Disclosure of investment income</t>
  </si>
  <si>
    <t>An analysis of investment income for the years ended December 31 follows: Interest and dividends and share of profit of associates 2018 2017 Interest income: Cash and short term investments 158.1 117.5 Bonds 555.0 441.9 Derivatives and other invested assets 30.8 (44.8 ) 743.9 514.6 Dividends: Preferred stocks 11.0 2.1 Common stocks 70.5 71.1 81.5 73.2 Investment expenses (41.9 ) (28.8 ) Interest and dividends 783.5 559.0 Share of profit of associates (1) 221.1 200.5 (1) Includes impairment charges on investments in associates of $57.3 during 2018 ( 2017 - $46.6 ). See note 6 for details.</t>
  </si>
  <si>
    <t>Disclosure of net gains (losses) on investments</t>
  </si>
  <si>
    <t>Net gains (losses) on investments 2018 2017 Net realized gains (losses) Net change in unrealized gains (losses) Net gains Net realized gains (losses) Net change in unrealized gains (losses) Net gains Bonds 126.2 (335.9 ) (209.7 ) 445.7 (167.7 ) 278.0 Preferred stocks (21.9 ) (10.7 ) (32.6 ) 0.2 (0.5 ) (0.3 ) Common stocks 196.4 (581.1 ) (384.7 ) 126.5 (6) 585.7 (6) 712.2 300.7 (927.7 ) (627.0 ) 572.4 417.5 989.9 Derivatives: Common stock and equity index short positions (46.8 ) (1) 8.6 (38.2 ) (485.6 ) (1) 67.7 (417.9 ) Common stock and equity index long positions (37.2 ) (1) (49.1 ) (86.3 ) 21.6 (1) (2.0 ) 19.6 Equity warrant forward contracts 75.4 (2) 38.5 (2) 113.9 — — — Equity warrants and call options (15.1 ) (54.8 ) (69.9 ) 22.9 15.4 38.3 CPI-linked derivatives — (6.7 ) (6.7 ) — (71.0 ) (71.0 ) U.S. treasury bond forwards 49.6 (2.9 ) 46.7 (174.5 ) 21.3 (153.2 ) Other 0.1 19.8 (2) 19.9 (8.4 ) 8.1 (0.3 ) 26.0 (46.6 ) (20.6 ) (624.0 ) 39.5 (584.5 ) Foreign currency net gains (losses) on: Investing activities (43.1 ) (128.2 ) (171.3 ) (3) 0.8 88.0 88.8 (3) Underwriting activities 31.6 — 31.6 (74.9 ) — (74.9 ) Foreign currency contracts (21.5 ) 29.4 7.9 (21.0 ) 9.9 (11.1 ) (33.0 ) (98.8 ) (131.8 ) (95.1 ) 97.9 2.8 Gain on deconsolidation of subsidiary and disposition of associates 1,028.8 (4)(5) — 1,028.8 999.9 (7)(8) — 999.9 Other (0.1 ) 3.6 3.5 2.1 57.3 59.4 Net gains (losses) on investments 1,322.4 (1,069.5 ) 252.9 855.3 612.2 1,467.5 (1) Amounts recorded in net realized gains (losses) include net gains (losses) on total return swaps where the counterparties are required to cash-settle monthly or quarterly the market value movement since the previous reset date notwithstanding that the total return swap positions remain open subsequent to the cash settlement. (2) Includes the Seaspan forward contracts described in note 6. (3) Foreign currency net losses on investing activities during 2018 primarily reflected strengthening of the U.S. dollar relative to the Indian rupee and the euro. Foreign currency net gains on investing activities during 2017 primarily reflected strengthening of the euro, Canadian dollar and British pound sterling relative to the U.S. dollar. (4) During 2018 Thomas Cook India entered into a strategic agreement with the founder of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5) During 2018 the company sold its equity accounted investments in Arbor Memorial Services Inc. and an insurance brokerage for net proceeds of $179.2 (Cdn $235.4 ) and $58.8 (Cdn $76.3 ) and recorded net realized gains of $111.8 and $17.6 (Cdn $22.7 ) respectively. See note 6 for details. (6) During 2017 the company increased its equity interest and potential voting interest in EXCO Resources, Inc. ("EXCO") to 15.8% and 21.8% respectively and commenced applying the equity method of accounting, resulting in unrealized losses of $121.6 on EXCO being reclassified to realized losses with a net impact of nil in the consolidated statement of earnings. (7) During 2017 the company sold a 24.3% equity interest in ICICI Lombard for net proceeds of $908.5 and recorded a net realized gain of $595.6. The company's remaining 9.9% equity interest in ICICI Lombard was reclassified to common stock at FVTPL and re-measured to fair value for a net realized gain of $334.5 . (8) During 2017 the company acquired control of Grivalia Properties by increasing its equity interest to 52.7% and commenced consolidating Grivalia Properties in the Other reporting segment. Accordingly, the company re-measured its equity accounted carrying value of Grivalia Properties to fair value and recorded a net realized gain of $51.3 .</t>
  </si>
  <si>
    <t>Investments in Associates (Tables)</t>
  </si>
  <si>
    <t>Disclosure of associates [line items]</t>
  </si>
  <si>
    <t>Schedule of investments in associates</t>
  </si>
  <si>
    <t xml:space="preserve">Changes in the carrying value of investments in associates for the years ended December 31 were as follows: 2018 Associates Joint arrangements Fairfax India associates Fairfax Africa associates Total Balance - January 1 1,437.0 1,050.0 949.5 219.8 3,656.3 Share of pre-tax comprehensive income (loss): Share of profit 73.0 104.0 83.7 17.7 278.4 Impairment charges (1) (57.3 ) — — — (57.3 ) Share of other comprehensive income (loss), excluding gains (losses) on defined benefit plans (23.0 ) (19.4 ) 0.5 (13.0 ) (54.9 ) Share of losses on defined benefit plans (49.6 ) — — — (49.6 ) (56.9 ) 84.6 84.2 4.7 116.6 Dividends and distributions received (74.2 ) (220.5 ) (6.2 ) — (300.9 ) Purchases and acquisitions 321.7 80.6 155.9 63.3 621.5 Divestitures and other net changes in capitalization (2) (139.8 ) (16.0 ) — 0.3 (155.5 ) Reclassifications (3) 1,109.5 (5.9 ) — — 1,103.6 Foreign exchange effect (87.1 ) (11.1 ) (80.4 ) — (178.6 ) Balance - December 31 2,510.2 961.7 1,103.0 288.1 4,863.0 (1) Included in share of profit of associates in the consolidated statement of earnings. (2) Includes the derecognition of Quess' investments in associates of $12.8 upon deconsolidation of Quess (note 23). (3) Comprised of the deconsolidation of Quess (note 23) and the consolidation by Grivalia Properties of a former joint arrangement. 2017 Associates Joint arrangements Fairfax India associates Fairfax Africa associates Total Balance - January 1 1,769.6 623.4 240.5 — 2,633.5 Share of pre-tax comprehensive income (loss): Share of profit 72.2 128.2 45.5 1.2 247.1 Impairment charges (1) (46.6 ) — — — (46.6 ) Share of other comprehensive income (loss), excluding gains (losses) on defined benefit plans 22.9 46.4 (0.1 ) (1.3 ) 67.9 Share of gains (losses) on defined benefit plans 12.4 — (0.1 ) — 12.3 60.9 174.6 45.3 (0.1 ) 280.7 Dividends and distributions received (50.5 ) (57.0 ) (26.8 ) — (134.3 ) Purchases and acquisitions 367.4 301.6 682.9 219.9 1,571.8 Divestitures and other net changes in capitalization (290.5 ) (2.4 ) (0.7 ) — (293.6 ) Reclassifications (2) (440.4 ) — (20.4 ) — (460.8 ) Foreign exchange effect 20.5 9.8 28.7 — 59.0 Balance - December 31 1,437.0 1,050.0 949.5 219.8 3,656.3 (1) Included in share of profit of associates in the consolidated statement of earnings. (2) Comprised of the consolidation of Grivalia Properties, the reduction of the company's investment in ICICI Lombard and the consolidation of Fairchem subsequent to its merger with Privi Organics. The following summarizes the company's investments in associates: December 31, 2018 Year ended December 31, 2018 Carrying value Ownership (a) Fair (b) Associates and joint arrangements Fairfax India and Fairfax Africa associates (c) Total Share of profit (loss) Insurance and reinsurance: Eurolife ERB Insurance Group Holdings S.A. ("Eurolife") 50.0 % 287.7 175.2 (d) — 175.2 18.1 Gulf Insurance Company ("Gulf Insurance") 43.3 % 211.5 174.2 — 174.2 7.3 Thai Re Public Company Limited ("Thai Re") (1) 47.1 % 53.1 53.1 — 53.1 (52.4 ) Bank for Investment and Development of Vietnam Insurance Joint Stock Corporation (“BIC Insurance”) 35.0 % 46.0 47.1 — 47.1 0.7 Ambridge Partners LLC ("Ambridge Partners") 50.0 % 37.3 37.3 — 37.3 5.9 Singapore Reinsurance Corporation Limited ("Singapore Re") 27.8 % 34.5 36.5 — 36.5 0.6 Onlia Holdings Inc. ("Onlia") (2) 50.0 % 12.2 12.2 (d) — 12.2 (3.7 ) Falcon Insurance PLC ("Falcon Thailand") 41.2 % 9.3 9.3 — 9.3 — Camargue Underwriting Managers Group Ltd. ("Camargue") 50.0 % 5.7 5.7 — 5.7 0.6 Go Digit Infoworks Services Private Limited ("Digit") 45.3 % 3.4 3.4 — 3.4 (6.8 ) 700.7 554.0 — 554.0 (29.7 ) Non-insurance: Agriculture Astarta Holding N.V. ("Astarta") (5) 28.2 % 43.1 116.9 — 116.9 (16.3 ) Farmers Edge Inc. ("Farmers Edge") 49.2 % 66.6 66.9 — 66.9 (32.7 ) 109.7 183.8 — 183.8 (49.0 ) Real estate KWF Real Estate Ventures Limited Partnerships ("KWF LPs") (3) — 246.7 247.3 (d) — 247.3 118.6 Other — 116.7 105.7 (d) — 105.7 (2.8 ) 363.4 353.0 — 353.0 115.8 India Quess Corp Limited ("Quess") (4)(5) 48.8 % 672.5 1,044.6 — 1,044.6 8.4 Bangalore International Airport Limited ("Bangalore Airport") (9) 54.0 % 704.1 — 674.4 674.4 51.1 IIFL Holdings Limited (“IIFL Holdings”) 35.4 % 818.3 106.2 317.2 423.4 45.3 Catholic Syrian Bank Ltd. ("CS Bank") (10) 36.4 % 93.1 — 93.1 93.1 — Other — 233.2 6.6 18.3 24.9 (1.0 ) 2,521.2 1,157.4 1,103.0 2,260.4 103.8 Africa Atlas Mara Limited ("Atlas Mara") (5) 42.4 % 119.1 — 195.6 195.6 30.8 AFGRI Holdings Proprietary Limited ("AFGRI") (11) 60.0 % 149.9 — 57.1 57.1 (13.2 ) Other (12)(13) — 35.3 — 35.4 35.4 — 304.3 — 288.1 288.1 17.6 Other Resolute Forest Products Inc. ("Resolute") (5) 33.6 % 240.8 299.8 — 299.8 74.4 APR Energy plc ("APR Energy") 67.8 % 303.6 298.4 (d) — 298.4 (10.3 ) Seaspan Corporation ("Seaspan") (6) 21.8 % 300.8 276.8 — 276.8 8.8 Peak Achievement Athletics ("Peak Achievement") 42.6 % 153.5 128.6 (d) — 128.6 (15.1 ) Arbor Memorial Services Inc. ("Arbor Memorial") (7) — — — — — 10.8 Partnerships, trusts and other (8) — 225.1 220.1 — 220.1 (6.0 ) 1,223.8 1,223.7 — 1,223.7 62.6 4,522.4 2,917.9 1,391.1 4,309.0 250.8 Investments in associates 5,223.1 3,471.9 1,391.1 4,863.0 221.1 As presented on the consolidated balance sheet: Investments in associates 3,279.1 3,471.9 Fairfax India investments in associates (9)(10) 1,639.7 1,103.0 Fairfax Africa investments in associates (11)(12)(13) 304.3 288.1 5,223.1 4,863.0 (a) Ownership percentages include the effects of financial instruments that are considered in-substance equity. (b) See note 5 for fair value hierarchy information. (c) Fairfax India and Fairfax Africa's associates are domiciled in India and Africa respectively. (d) These investments are considered joint arrangements. December 31, 2017 Year ended December 31, 2017 Carrying value Ownership Fair (a) Associates and joint arrangements Fairfax India and Fairfax Africa associates (b) Total Share of profit (loss) Insurance and reinsurance: Eurolife ERB Insurance Group Holdings S.A. ("Eurolife") 43.3 % 303.0 298.0 (c) — 298.0 117.6 Gulf Insurance Company ("Gulf Insurance") 41.4 % 233.1 185.4 — 185.4 7.7 Thai Re Public Company Limited ("Thai Re") 34.9 % 80.5 80.3 — 80.3 (21.3 ) Bank for Investment and Development of Vietnam Insurance Joint Stock Corporation (“BIC Insurance”) 35.0 % 66.7 48.6 — 48.6 1.6 Ambridge Partners LLC ("Ambridge Partners") 50.0 % 34.9 34.9 — 34.9 4.4 Singapore Reinsurance Corporation Limited ("Singapore Re") 27.8 % 39.6 38.5 — 38.5 3.2 Falcon Insurance PLC ("Falcon Thailand") 41.2 % 9.2 9.2 — 9.2 — Camargue Underwriting Managers Group Ltd. ("Camargue") 50.0 % 5.5 5.5 — 5.5 0.7 Go Digit Infoworks Services Private Limited ("Digit") 45.3 % 10.6 10.6 — 10.6 — ICICI Lombard General Insurance Company Limited ("ICICI Lombard") — — — — — 24.0 783.1 711.0 — 711.0 137.9 Non-insurance: Agriculture Astarta Holding N.V. ("Astarta") 28.1 % 101.2 140.6 — 140.6 15.8 Farmer's Edge Inc. ("Farmer's Edge") 46.1 % 95.0 88.1 — 88.1 (10.5 ) 196.2 228.7 — 228.7 5.3 Real estate KWF Real Estate Ventures Limited Partnerships ("KWF LPs") — 213.4 213.4 (c) — 213.4 12.2 Other — 88.7 88.6 (c) — 88.6 21.8 302.1 302.0 — 302.0 34.0 India Bangalore International Airport Limited ("Bangalore Airport") 48.0 % 608.3 — 611.1 611.1 15.8 IIFL Holdings Limited (“IIFL Holdings”) 35.5 % 1,185.1 102.7 317.2 419.9 36.5 Other — 27.2 6.6 21.2 27.8 0.2 1,820.6 109.3 949.5 1,058.8 52.5 Africa Atlas Mara Limited ("Atlas Mara") 43.3 % 168.7 — 170.3 170.3 1.6 AFGRI Holdings Propriety Limited ("AFGRI") 60.0 % 119.0 — 49.5 49.5 (0.4 ) 287.7 — 219.8 219.8 1.2 Other Resolute Forest Products Inc. ("Resolute") 33.8 % 334.0 320.6 — 320.6 0.3 APR Energy plc (‘‘APR Energy’’) 67.8 % 336.4 309.4 (c) — 309.4 (3.1 ) Peak Achievement Athletics ("Peak Achievement") 42.6 % 153.5 144.8 (c) — 144.8 (6.2 ) Arbor Memorial Services Inc. ("Arbor Memorial") 43.4 % 111.8 61.4 — 61.4 10.6 Partnerships, trusts and other — 303.9 299.8 — 299.8 (32.0 ) 1,239.6 1,136.0 — 1,136.0 (30.4 ) 3,846.2 1,776.0 1,169.3 2,945.3 62.6 Investments in associates 4,629.3 2,487.0 1,169.3 3,656.3 200.5 As presented on the consolidated balance sheet: Investments in associates 2,824.3 2,487.0 Fairfax India investments in associates 1,517.3 949.5 Fairfax Africa investments in associates 287.7 219.8 4,629.3 3,656.3 (a) See note 5 for fair value hierarchy information. (b) Fairfax India and Fairfax Africa's associates are domiciled in India and Africa respectively. (c) These investments are considered joint arrangements. Insurance and reinsurance associates (1) On January 9, 2018 the company increased its equity interest in Thai Re Public Company Limited ("Thai Re") to 47.1% through the acquisition of an additional 12.2% equity interest for cash consideration of $28.2 ( 910.5 million Thai baht). During 2018 the carrying value of the company's investment in Thai Re exceeded its fair value as determined by the market price of Thai Re shares. The company performed a value-in-use analysis to establish the recoverable amount of its investment in Thai Re and recognized a non-cash impairment charge of $46.5 in share of profit of associates in the consolidated statement of earnings. (2) On May 18, 2018 the company acquired a 50.0% equity interest in Onlia Holdings Inc. ("Onlia") for cash consideration of $9.7 (Cdn $12.4 ). During the remainder of 2018 the company contributed an additional $6.6 (Cdn $8.8 ) to maintain its 50.0% equity interest and is committed to make additional such contributions of approximately $6 (Cdn $8 ) prior to September 30, 2019. Onlia, a newly formed Canadian insurance services group that will offer digital property and casualty insurance underwritten by Northbridge, is jointly controlled by the company and Achmea Holding B.V., a provider of financial services in the Netherlands. Non-insurance associates (3) The KWF LPs are partnerships formed between the company and Kennedy-Wilson Holdings, Inc. and its affiliates ("Kennedy Wilson") to invest in U.S. and international real estate. The company participates as a limited partner in the KWF LPs with interests ranging from approximately 50% to 60% . Kennedy Wilson is the general partner and holds the remaining limited partnership interest in each of the KWF LPs. During 2018 three KWF LPs sold investment property in Dublin, Ireland. The company recognized its share of profit of $73.6 ( €64.2 ) from those sales in share of profit of associates in the consolidated statement of earnings. The three KWF LPs were subsequently liquidated and their carrying values reduced to nil when the company received final net distributions of $107.3 (€ 91.9 ). (4) On March 1, 2018 Thomas Cook India entered into a strategic agreement with the founder of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5) At December 31, 2018 certain of the company's associates had carrying values that exceeded their fair values as determined by the market price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Source of free cash flow projections After-tax discount rate (a) Long-term growth rate (b) Summary of other assumptions Astarta (c) Internal estimates consistent with third party analyst reports 13.3% 3.0% Annual capital expenditures consistent with external analyst estimates, working capital requirements comparable to industry peers and cash taxes payable at the Ukraine corporate income tax rate. Atlas Mara Atlas Mara management 12.5% - 29.3% 2% - 3% Growth in loans and advances and customer deposits subsequent to the completion of a new digital banking platform and improved operating expense ratios due to increased investment in information technology. Quess Quess management 13.1% 6.0% Annual capital expenditures reverting to lower historic levels, working capital requirements comparable to industry peers and reduced cash taxes payable in the next eight years through utilization of existing tax incentives. Resolute Internal estimates consistent with third party analyst reports 12.0% 1.5% Valuation of pension funding liability on a going concern basis, annual capital expenditures reverting to lower historic levels, working capital requirements comparable to industry peers and no significant cash taxes payable in the next five years through utilization of existing tax losses. (a) The after-tax discount rate is representative of the cost of capital of industry peers. (b) The long-term growth rate is consistent with growth expectations for the industry and the economies in which each associate operates. (c) The company recorded an impairment charge of $10.8 related to its investment in Astarta during 2018. At December 31, 2018 a value-in-use analysis concluded that no further impairment charge was required. (6) On February 14, 2018 the company invested $250.0 in securities of Seaspan Corporation ("Seaspan") comprised of 5.50% unsecured debentures due February 14, 2025 and warrants to purchase 38.5 million Class A common shares with an exercise price of $6.50 per share ("Tranche 1"). In March 2018 the company committed to invest, in January 2019, an additional $250.0 comprised of 5.50% unsecured debentures due 2026 and warrants to purchase 38.5 million Class A common shares with an exercise price of $6.50 per share ("Tranche 2"). On May 31, 2018 the company agreed to exercise the Tranche 1 warrants early and to exercise the Tranche 2 warrants immediately upon issuance in January 2019. In exchange, Seaspan agreed to issue to the company new 7 -year warrants to purchase 25.0 million Class A common shares with an exercise price of $8.05 per share (the " $8.05 warrants") and to amend the terms of the Tranche 1 and Tranche 2 debentures such that the company may require Seaspan to repurchase some or all of the debentures prior to their maturity dates (collectively the "early exercise inducement"). Seaspan is a publicly listed independent charter owner and manager of containerships. At initial recognition on February 14, 2018 the company’s consolidated balance sheet reflected the Tranche 1 debentures as bonds ( $222.0 ) and the Tranche 1 warrants as an investment in associate ( $28.0 ), as the Tranche 1 warrants had features of in-substance equity and provided a potential voting interest in Seaspan of 22.4% at the transaction date (assuming all holders of Seaspan convertible securities, including the company, exercised their conversion options). On July 16, 2018 the company exercised the Tranche 1 warrants early and acquired 38.5 million Class A common shares of Seaspan for $250.0 and received the $8.05 warrants. The company's commitments to purchase the Tranche 2 warrants and invest in the Tranche 2 debentures, and its right to receive the $8.05 warrants, (collectively the "Seaspan forward contracts"), as well as the company's Class A common shares and Tranche 1 debentures, were recorded on the consolidated balance sheet and consolidated statement of earnings as follows: December 31, 2018 Year ended December 31, 2018 Financial instrument Balance sheet line Carrying value Fair value Net gains (losses) on investments Class A common shares (a) Investments in associates 276.8 300.8 — Tranche 1 debentures (b) Bonds - corporate and other 242.9 242.9 18.7 Commitment to purchase Tranche 2 warrants (c) Derivatives - equity warrant forward contracts 23.1 23.1 23.1 Commitment to purchase Tranche 2 debentures (d) Derivatives - other 21.0 21.0 21.0 Right to receive $8.05 warrants (e) Derivatives - equity warrant forward contracts — — 75.4 $8.05 warrants (e) Derivatives - equity warrant contracts 47.3 47.3 (28.1 ) 611.1 635.1 110.1 (a) On July 16, 2018 the company exercised the Tranche 1 warrants and acquired 38.5 million Class A common shares of Seaspan for $250.0 which was added to the equity accounted carrying value of the Tranche 1 warrants. (b) The unrealized gain of $18.7 in 2018 primarily reflected the change in fair value of the Tranche 1 debentures as a result of the early exercise inducement giving the company the ability to put the Tranche 1 debentures to Seaspan each year in the seven years subsequent to issuance. Prior to the early exercise inducement, the Tranche 1 debentures were payable only at maturity (seven years after issue). (c) The unrealized gain of $23.1 in 2018 reflected the intrinsic value of the 38.5 million Tranche 2 warrants of $51.1 less the expected cost to acquire those warrants on January 15, 2019 of $28.0 . Intrinsic value was considered to be appropriate in the determination of fair value due to the short term nature of the Tranche 2 warrants, and was calculated as the difference between the $7.83 per share fair value of a Seaspan Class A common share at December 31, 2018 and the $6.50 per share exercise price of the Tranche 2 warrants, multiplied by 38.5 million . (d) The unrealized gain of $21.0 in 2018 primarily related to the impact of the early exercise inducement on the company's commitment to purchase the Tranche 2 debentures. The early exercise inducement gave the company the ability to put the Tranche 2 debentures to Seaspan each year in the seven years subsequent to their issuance, whereas previously the Tranche 2 debentures were payable only at maturity (seven years after issue). (e) On July 16, 2018 the company received the $8.05 warrants in accordance with the early exercise inducement. Accordingly, the company derecognized its right to receive $8.05 warrants, which had appreciated by $75.4 in 2018 , primarily as a result of fluctuations in the price of Seaspan Class A common shares. The company's aggregate cash investments in Seaspan are set out below: Financial instruments acquired Date Total investment Tranche 1 debentures and warrants February 14, 2018 250.0 Class A common shares and $8.05 warrants through early exercise of Tranche 1 warrants July 16, 2018 250.0 Tranche 2 debentures and warrants January 15, 2019 * 250.0 Class A common shares through early exercise of Tranche 2 warrants January 15, 2019 * 250.0 1,000.0 * See subsequent event below. (7) On October 31, 2018 Arbor Memorial Services Inc. (“Arbor Memorial”) repurchased the company’s 43.4% equity interest for consideration of $179.2 (Cdn $235.4 ), comprised of cash and newly issued preferred shares. The company derecognized its equity accounted interest in Arbor Memorial, recorded a pre-tax net realized gain on investment of $111.8 and classified the new Arbor Memorial preferred shares at FVTPL. (8) On August 3, 2018 the company sold its equity interest in an insurance brokerage for net proceeds of $58.8 (Cdn $76.3 ) and recorded a net realized gain of $17.6 (Cdn $22.7 ). Fairfax India (9) On May 16, 2018 Fairfax India increased its equity interest in Bangalore International Airport Limited (“Bangalore Airport”) to 54.0% by acquiring an additional 6.0% for cash consideration of $67.4 (4.6 billion Indian rupees). The company continues to apply the equity method of accounting to its investment in Bangalore Airport because of extensive Indian government regulation of, and participation in, Bangalore Airport's relevant activities. Bangalore Airport operates the Kempegowda International Airport in Bangalore, India through a public-private partnership. (10) On October 19, 2018 Fairfax India invested $88.5 (6.5 billion Indian rupees) in The Catholic Syrian Bank Limited ("CS Bank") and received common shares and warrants representing a 36.4% effective equity interest. Fairfax India has committed to invest approximately $80 (5.6 billion Indian rupees) in exchange for additional warrants of CS Bank within 18 months of the initial closing date to increase its effective equity interest in CS Bank to approximately 51%. At that time the company expects it will continue to apply the equity method of accounting to its investment in CS Bank, primarily because of extensive government regulation of the banking sector in India, including restricted board representation and shareholders being limited to 15% of available voting rights. CS Bank, established in 1920, is a private company headquartered in Thrissur, India, offering banking services through 418 branches and 270 automated teller machines across India. Fairfax Africa (11) On January 31, 2018 Fairfax Africa invested $26.1 ( 311.2 million South African rand) in the rights issue of AFGRI Holdings Proprietary Limited ("AFGRI") to maintain its 60.0% equity interest. (12) On September 28, 2018 Fairfax Africa invested $9.8 ( 139.4 million South African rand) to acquire a 35.0% equity interest in GroCapital Holdings Proprietary Limited ("GroCapital"), a newly established intermediate holding company that subsequently acquired a 99.8% equity interest in the South African Bank of Athens on October 4, 2018. On November 8, 2018 Fairfax Africa invested $2.3 (32.2 million South African rand) in GroCapital to maintain its 35.0% equity interest. (13) On November 19, 2018 Fairfax Africa acquired a 26.0% equity interest in Philafrica Foods Proprietary Ltd. ("Philafrica") for $23.3 (325.0 million South African rand). Philafrica, a subsidiary of AFGRI, is a South African producer of food ingredients primarily for the food processing and quick-service restaurant industries. </t>
  </si>
  <si>
    <t>Disclosure of information for cash-generating units</t>
  </si>
  <si>
    <t>At December 31, 2018 certain of the company's associates had carrying values that exceeded their fair values as determined by the market price of their shares. For each such associate, the company performed a value-in-use analysis based on multi-year free cash flow projections and concluded that no impairment was required as the recoverable amount exceeded carrying value. Key assumptions for each value-in-use analysis are set out in the table below: Associate Source of free cash flow projections After-tax discount rate (a) Long-term growth rate (b) Summary of other assumptions Astarta (c) Internal estimates consistent with third party analyst reports 13.3% 3.0% Annual capital expenditures consistent with external analyst estimates, working capital requirements comparable to industry peers and cash taxes payable at the Ukraine corporate income tax rate. Atlas Mara Atlas Mara management 12.5% - 29.3% 2% - 3% Growth in loans and advances and customer deposits subsequent to the completion of a new digital banking platform and improved operating expense ratios due to increased investment in information technology. Quess Quess management 13.1% 6.0% Annual capital expenditures reverting to lower historic levels, working capital requirements comparable to industry peers and reduced cash taxes payable in the next eight years through utilization of existing tax incentives. Resolute Internal estimates consistent with third party analyst reports 12.0% 1.5% Valuation of pension funding liability on a going concern basis, annual capital expenditures reverting to lower historic levels, working capital requirements comparable to industry peers and no significant cash taxes payable in the next five years through utilization of existing tax losses. (a) The after-tax discount rate is representative of the cost of capital of industry peers. (b) The long-term growth rate is consistent with growth expectations for the industry and the economies in which each associate operates. (c) The company recorded an impairment charge of $10.8 related to its investment in Astarta during 2018. At December 31, 2018 a value-in-use analysis concluded that no further impairment charge was required. Goodwill and intangible assets were allocated to the company's cash-generating units (“CGUs”) as follows: December 31, 2018 December 31, 2017 Goodwill Intangible assets Total Goodwill Intangible assets Total Allied World 937.9 710.0 1,647.9 938.9 763.7 1,702.6 Recipe (1) 261.8 984.9 1,246.7 222.3 1,073.6 1,295.9 Brit 154.3 561.1 715.4 154.3 571.3 725.6 Zenith National 317.6 107.2 424.8 317.6 115.5 433.1 Crum &amp; Forster 185.9 108.3 294.2 188.8 129.4 318.2 Thomas Cook India 133.4 52.7 186.1 150.0 54.2 204.2 Northbridge 87.8 76.6 164.4 95.7 77.1 172.8 Odyssey Group 119.7 57.7 177.4 119.7 51.6 171.3 AMAG Insurance 42.2 101.5 143.7 44.7 110.2 154.9 Quess (1) — — — 229.0 21.8 250.8 All other (2) 462.1 214.2 676.3 443.7 199.4 643.1 2,702.7 2,974.2 5,676.9 2,904.7 3,167.8 6,072.5 (1) Recipe acquired The Keg on February 22, 2018, and Quess was deconsolidated on March 1, 2018, as described in note 23. (2) Comprised primarily of balances related to NCML, Fairchem, Mosaic Capital, Boat Rocker, Dexterra, U.S. Run-off and Pethealth.</t>
  </si>
  <si>
    <t>Seaspan Corporation</t>
  </si>
  <si>
    <t>The company's commitments to purchase the Tranche 2 warrants and invest in the Tranche 2 debentures, and its right to receive the $8.05 warrants, (collectively the "Seaspan forward contracts"), as well as the company's Class A common shares and Tranche 1 debentures, were recorded on the consolidated balance sheet and consolidated statement of earnings as follows: December 31, 2018 Year ended December 31, 2018 Financial instrument Balance sheet line Carrying value Fair value Net gains (losses) on investments Class A common shares (a) Investments in associates 276.8 300.8 — Tranche 1 debentures (b) Bonds - corporate and other 242.9 242.9 18.7 Commitment to purchase Tranche 2 warrants (c) Derivatives - equity warrant forward contracts 23.1 23.1 23.1 Commitment to purchase Tranche 2 debentures (d) Derivatives - other 21.0 21.0 21.0 Right to receive $8.05 warrants (e) Derivatives - equity warrant forward contracts — — 75.4 $8.05 warrants (e) Derivatives - equity warrant contracts 47.3 47.3 (28.1 ) 611.1 635.1 110.1 (a) On July 16, 2018 the company exercised the Tranche 1 warrants and acquired 38.5 million Class A common shares of Seaspan for $250.0 which was added to the equity accounted carrying value of the Tranche 1 warrants. (b) The unrealized gain of $18.7 in 2018 primarily reflected the change in fair value of the Tranche 1 debentures as a result of the early exercise inducement giving the company the ability to put the Tranche 1 debentures to Seaspan each year in the seven years subsequent to issuance. Prior to the early exercise inducement, the Tranche 1 debentures were payable only at maturity (seven years after issue). (c) The unrealized gain of $23.1 in 2018 reflected the intrinsic value of the 38.5 million Tranche 2 warrants of $51.1 less the expected cost to acquire those warrants on January 15, 2019 of $28.0 . Intrinsic value was considered to be appropriate in the determination of fair value due to the short term nature of the Tranche 2 warrants, and was calculated as the difference between the $7.83 per share fair value of a Seaspan Class A common share at December 31, 2018 and the $6.50 per share exercise price of the Tranche 2 warrants, multiplied by 38.5 million . (d) The unrealized gain of $21.0 in 2018 primarily related to the impact of the early exercise inducement on the company's commitment to purchase the Tranche 2 debentures. The early exercise inducement gave the company the ability to put the Tranche 2 debentures to Seaspan each year in the seven years subsequent to their issuance, whereas previously the Tranche 2 debentures were payable only at maturity (seven years after issue). (e) On July 16, 2018 the company received the $8.05 warrants in accordance with the early exercise inducement. Accordingly, the company derecognized its right to receive $8.05 warrants, which had appreciated by $75.4 in 2018 , primarily as a result of fluctuations in the price of Seaspan Class A common shares. The company's aggregate cash investments in Seaspan are set out below: Financial instruments acquired Date Total investment Tranche 1 debentures and warrants February 14, 2018 250.0 Class A common shares and $8.05 warrants through early exercise of Tranche 1 warrants July 16, 2018 250.0 Tranche 2 debentures and warrants January 15, 2019 * 250.0 Class A common shares through early exercise of Tranche 2 warrants January 15, 2019 * 250.0 1,000.0 * See subsequent event below.</t>
  </si>
  <si>
    <t>Short Sales and Derivatives (Tables)</t>
  </si>
  <si>
    <t>Schedule of derivative financial instruments</t>
  </si>
  <si>
    <t>The following table summarizes the company’s derivative financial instruments: December 31, 2018 December 31, 2017 Cost Notional amount Fair value Cost Notional Fair value Assets Liabilities Assets Liabilities Equity contracts: Equity total return swaps – short positions — 414.4 22.3 13.4 — 892.5 11.8 12.1 Equity index total return swaps – short positions — — — — — 52.6 0.4 — Equity total return swaps – long positions — 390.3 4.8 51.7 — 697.8 17.8 15.6 Equity warrants and call options (1) 123.7 652.9 79.8 — 65.2 615.3 77.6 — Equity warrant forward contracts (1) — 316.6 38.4 — — — — — CPI-linked derivative contracts 668.9 114,426.4 24.9 — 678.4 117,254.6 39.6 — U.S. treasury bond forward contracts — 471.9 — 30.4 — 1,693.8 — 28.8 Foreign currency forward contracts — — 71.3 53.7 — — 57.1 69.7 Foreign currency options 48.3 — 44.9 — — — — — Other derivative contracts (1) — — 21.0 0.3 — — — — Total 307.4 149.5 204.3 126.2 (1) Includes the Seaspan warrants and forward contracts at December 31, 2018 described in note 6.</t>
  </si>
  <si>
    <t>Disclosure of detailed information about financial instruments</t>
  </si>
  <si>
    <t xml:space="preserve">The CPI-linked derivative contracts are summarized as follows: December 31, 2018 Floor rate (1) Average life (in years) Notional amount Weighted Index value at period end Cost Cost in bps (2) Fair value Fair value in bps (2) Unrealized gain (loss) Underlying CPI index Contract U.S. dollars United States 0.0 % 3.7 46,725.0 46,725.0 231.39 251.23 286.7 61.4 8.0 1.7 (278.7 ) United States 0.5 % 5.8 12,600.0 12,600.0 238.30 251.23 39.4 31.3 15.1 12.0 (24.3 ) European Union 0.0 % 3.0 41,375.0 47,297.6 96.09 104.10 299.3 63.3 1.5 0.3 (297.8 ) United Kingdom 0.0 % 3.9 3,300.0 4,202.9 243.82 285.60 22.8 54.2 — — (22.8 ) France 0.0 % 4.1 3,150.0 3,600.9 99.27 103.16 20.7 57.5 0.3 0.8 (20.4 ) 3.6 114,426.4 668.9 24.9 (644.0 ) December 31, 2017 Floor rate (1) Average life (in years) Notional amount Weighted Index value at period end Cost Cost in bps (2) Fair value Fair value in bps (2) Unrealized gain (loss) Underlying CPI index Contract U.S. dollars United States 0.0 % 4.7 46,725.0 46,725.0 231.39 246.52 287.5 61.5 20.6 4.4 (266.9 ) United States 0.5 % 6.8 12,600.0 12,600.0 238.30 246.52 39.9 31.7 17.2 13.7 (22.7 ) European Union 0.0 % 4.0 41,375.0 49,683.0 96.09 102.57 307.1 61.8 1.4 0.3 (305.7 ) United Kingdom 0.0 % 4.9 3,300.0 4,464.1 243.82 278.10 23.2 52.0 0.3 0.7 (22.9 ) France 0.0 % 5.1 3,150.0 3,782.5 99.27 101.76 20.7 54.7 0.1 0.3 (20.6 ) 4.6 117,254.6 678.4 39.6 (638.8 ) (1) Contracts with a floor rate of 0.0% provide a payout at maturity if there is cumulative deflation over the life of the contract. Contracts with a floor rate of 0.5% provide a payout at maturity based on an equivalent weighted average strike price of 250.49 if cumulative inflation averages less than 0.5% per year over the life of the contract. At December 31, 2018 the equivalent weighted average strike price for the United States 0.5% CPI-linked derivative contracts was 243.41 (December 31, 2017 - 242.20). (2) Expressed as a percentage of the notional amount. </t>
  </si>
  <si>
    <t>Insurance Contract Liabilities (Tables)</t>
  </si>
  <si>
    <t>Disclosure of amounts arising from insurance contracts</t>
  </si>
  <si>
    <t>The estimated fair value of the company's insurance and reinsurance contracts is as follows: December 31, 2018 December 31, 2017 Fair value Carrying value Fair value Carrying value Insurance contracts 34,560.2 35,353.9 33,807.2 34,562.5 Ceded reinsurance contracts 7,276.2 7,749.9 6,948.7 7,358.7 Changes in the provision for losses and loss adjustment expenses for the years ended December 31 were as follows: 2018 2017 Provision for losses and loss adjustment expenses – January 1 28,610.8 19,481.8 Decrease in estimated losses and expenses for claims occurring in the prior years (462.7 ) (218.8 ) Losses and expenses for claims occurring in the current year (1) 11,165.8 9,736.5 Paid on claims occurring during: the current year (2,474.6 ) (2,263.9 ) the prior years (7,566.3 ) (5,526.0 ) Acquisitions of subsidiaries and reinsurance transactions (2) 564.6 7,377.6 Divestiture of subsidiary (note 23) — (546.6 ) Foreign exchange effect and other (755.9 ) 570.2 Provision for losses and loss adjustment expenses – December 31 29,081.7 28,610.8 (1) Excludes a gain of $103.7 related to the Part VII transfer component of the RiverStone (UK) acquisition transactions in 2018 (described in the subsequent paragraph). (2) Comprised primarily of gross insurance contract liabilities assumed of $553.2 related to the Part VII transfer component of the RiverStone (UK) acquisition transactions in 2018 (described in the subsequent paragraph) and the acquisition of Allied World in 2017 (note 23). The loss development table which follows shows the provision for losses and loss adjustment expenses at the end of each calendar year, the cumulative payments made in respect of those reserves in subsequent years and the re-estimated amount of each calendar year's provision for losses and loss adjustment expenses as at December 31, 2018 . Calendar year 2009 2010 2011 2012 2013 2014 2015 2016 2017 2018 Provision for losses and loss adjustment expenses 14,504.8 16,049.3 17,232.2 19,648.8 19,212.8 17,749.1 19,816.4 19,481.8 28,610.8 29,081.7 Less: CTR Life (1) 27.6 25.3 24.2 20.6 17.9 15.2 14.2 12.8 8.7 8.0 14,477.2 16,024.0 17,208.0 19,628.2 19,194.9 17,733.9 19,802.2 19,469.0 28,602.1 29,073.7 Cumulative payments as of: One year later 3,126.6 3,355.9 3,627.6 4,323.5 4,081.1 3,801.6 4,441.4 4,608.0 7,564.0 Two years later 5,307.6 5,441.4 6,076.7 7,153.1 6,787.6 6,364.5 7,283.6 7,631.4 Three years later 6,846.3 7,063.1 7,920.3 9,148.0 8,775.5 8,172.7 9,466.5 Four years later 7,932.7 8,333.3 9,333.4 10,702.8 10,212.4 9,561.8 Five years later 8,936.9 9,327.0 10,458.7 11,783.3 11,354.4 Six years later 9,721.1 10,202.6 11,263.6 12,729.6 Seven years later 10,456.1 10,823.4 12,030.0 Eight years later 10,975.6 11,442.7 Nine years later 11,515.3 Reserves re-estimated as of: One year later 14,616.0 15,893.8 17,316.4 19,021.2 18,375.6 16,696.4 19,169.3 19,343.1 27,580.6 Two years later 14,726.6 15,959.7 17,013.6 18,529.4 17,475.0 16,269.2 18,973.6 18,804.8 Three years later 14,921.6 15,705.6 16,721.0 17,820.5 17,307.9 16,114.0 18,502.5 Four years later 14,828.9 15,430.4 16,233.9 17,735.5 17,287.2 15,938.9 Five years later 14,663.1 15,036.2 16,269.6 17,830.5 17,203.5 Six years later 14,433.0 15,099.0 16,331.8 17,791.8 Seven years later 14,551.5 15,252.1 16,340.6 Eight years later 14,744.2 15,279.7 Nine years later 14,800.0 Favourable (unfavourable) development (322.8 ) 744.3 867.4 1,836.4 1,991.4 1,795.0 1,299.7 664.2 1,021.5 Comprised of favourable (unfavourable): Effect of foreign currency translation 116.7 303.3 320.1 635.8 544.1 329.2 (137.0 ) (113.0 ) 558.8 Loss reserve development (439.5 ) 441.0 547.3 1,200.6 1,447.3 1,465.8 1,436.7 777.2 462.7 (322.8 ) 744.3 867.4 1,836.4 1,991.4 1,795.0 1,299.7 664.2 1,021.5 (1) Guaranteed minimum death benefit retrocessional business written by Compagnie Transcontinentale de Réassurance ("CTR Life"), a wholly owned subsidiary of the company that was transferred to Wentworth and placed into run-off in 2002. The following is an analysis of the changes which have occurred in the company's provision for losses and loss adjustment expenses related to U.S. asbestos exposure on a gross and net basis for the years ended December 31: 2018 2017 Gross Net Gross Net Provision for asbestos claims and loss adjustment expenses - January 1 1,292.1 1,033.3 1,347.7 1,065.5 Losses and loss adjustment expenses incurred 138.6 114.3 153.0 141.8 Losses and loss adjustment expenses paid (233.2 ) (170.1 ) (208.6 ) (174.0 ) Provisions for asbestos claims assumed during the year, at December 31 (1) 20.4 17.8 — — Provision for asbestos claims and loss adjustment expenses - December 31 1,217.9 995.3 1,292.1 1,033.3 (1) Comprised primarily of the reinsurance component of the RiverStone (UK) acquisition transactions. December 31, 2018 December 31, 2017 Gross Ceded Net Gross Ceded Net Provision for unearned premiums 6,272.2 1,290.8 4,981.4 5,951.7 1,169.0 4,782.7 Provision for losses and loss adjustment expenses 29,081.7 6,459.1 22,622.6 28,610.8 6,189.7 22,421.1 Total insurance contract liabilities 35,353.9 7,749.9 27,604.0 34,562.5 7,358.7 27,203.8 Current 14,086.5 3,489.5 10,597.0 13,405.0 2,975.9 10,429.1 Non-current 21,267.4 4,260.4 17,007.0 21,157.5 4,382.8 16,774.7 35,353.9 7,749.9 27,604.0 34,562.5 7,358.7 27,203.8 Changes in the provision for unearned premiums for the years ended December 31 were as follows: 2018 2017 Provision for unearned premiums – January 1 5,951.7 3,740.4 Gross premiums written 15,528.3 12,207.5 Less: gross premiums earned (15,001.4 ) (11,822.0 ) Acquisitions of subsidiaries (note 23) 5.9 1,906.2 Divestiture of subsidiary (note 23) — (157.9 ) Foreign exchange effect and other (212.3 ) 77.5 Provision for unearned premiums - December 31 6,272.2 5,951.7</t>
  </si>
  <si>
    <t>Disclosure of sensitivity to insurance risk</t>
  </si>
  <si>
    <t>The table that follows illustrates the potential impact of interest rate fluctuations on the fair value of the company's insurance and reinsurance contracts: December 31, 2018 December 31, 2017 Change in interest rates Fair value of insurance contracts Fair value of reinsurance contracts Fair value of insurance contracts Fair value of reinsurance contracts 100 basis point increase 33,539.0 7,074.1 32,820.7 6,764.1 100 basis point decrease 35,686.3 7,494.8 34,877.5 7,147.6</t>
  </si>
  <si>
    <t>Insurance Contract Receivables (Tables)</t>
  </si>
  <si>
    <t>Disclosure of insurance contract receivables and changes in premiums</t>
  </si>
  <si>
    <t>Insurance contract receivables were comprised as follows: December 31, 2018 December 31, 2017 Insurance premiums receivable 2,949.8 2,752.3 Reinsurance premiums receivable 1,082.1 1,086.4 Funds withheld receivable 800.9 659.8 Other 307.5 218.7 Provision for uncollectible balances (29.6 ) (30.3 ) 5,110.7 4,686.9 Changes in the insurance premiums receivable and reinsurance premiums receivable balances for the years ended December 31 were as follows: Insurance premiums receivable Reinsurance premiums receivable 2018 2017 2018 2017 Balance – January 1 2,752.3 1,906.2 1,086.4 788.8 Gross premiums written 11,895.0 9,329.9 3,633.3 2,877.6 Premiums collected (10,344.5 ) (8,075.2 ) (2,772.1 ) (2,323.3 ) Recovery (impairments) — 0.5 (1.7 ) (0.7 ) Amounts due to brokers and agents (1,220.4 ) (932.3 ) (842.7 ) (686.4 ) Acquisitions of subsidiaries (note 23) 4.0 604.1 — 445.2 Divestiture of subsidiary (note 23) — (64.7 ) — (48.5 ) Foreign exchange effect and other (136.6 ) (16.2 ) (21.1 ) 33.7 Balance – December 31 2,949.8 2,752.3 1,082.1 1,086.4</t>
  </si>
  <si>
    <t>Reinsurance (Tables)</t>
  </si>
  <si>
    <t>Disclosure of reinsurers' share of amounts arising from insurance contracts</t>
  </si>
  <si>
    <t xml:space="preserve">Reinsurers’ share of insurance contract liabilities was comprised as follows: December 31, 2018 December 31, 2017 Gross recoverable from reinsurers Provision for uncollectible reinsurance (1) Recoverable from reinsurers Gross recoverable from reinsurers Provision for uncollectible reinsurance (1) Recoverable from reinsurers Provision for losses and loss adjustment expenses 6,482.3 (23.2 ) 6,459.1 6,216.2 (26.5 ) 6,189.7 Reinsurers’ share of paid losses 792.6 (141.6 ) 651.0 593.7 (139.9 ) 453.8 Provision for unearned premiums 1,290.8 — 1,290.8 1,169.0 — 1,169.0 8,565.7 (164.8 ) 8,400.9 7,978.9 (166.4 ) 7,812.5 Current 4,121.2 3,418.6 Non-current 4,279.7 4,393.9 8,400.9 7,812.5 (1) The company's management of credit risk associated with its reinsurance recoverables is discussed in note 24. Changes in reinsurers' share of paid losses, unpaid losses, unearned premiums and the provision for uncollectible balances for the years ended December 31 were as follows: 2018 Paid losses Unpaid losses Unearned Provision for uncollectible reinsurance Recoverable from reinsurers Balance – January 1 593.7 6,216.2 1,169.0 (166.4 ) 7,812.5 Reinsurers’ share of losses paid to insureds 2,233.3 (2,233.3 ) — — — Reinsurance recoveries received (2,012.6 ) — — — (2,012.6 ) Reinsurers’ share of unpaid losses and premiums earned — 2,774.4 (2,935.4 ) — (161.0 ) Premiums ceded to reinsurers — — 3,097.3 — 3,097.3 Change in provision, recovery or write-off of impaired balances (5.5 ) (2.5 ) — (0.2 ) (8.2 ) Acquisitions of subsidiaries (note 23) and reinsurance transactions (1) 0.1 30.1 4.2 — 34.4 Foreign exchange effect and other (16.4 ) (302.6 ) (44.3 ) 1.8 (361.5 ) Balance – December 31 792.6 6,482.3 1,290.8 (164.8 ) 8,400.9 (1) Includes recoverable from reinsurers of $23.9 related to the Part VII transfer component of the RiverStone (UK) acquisition transactions described in note 8. 2017 Paid losses Unpaid losses Unearned Provision for uncollectible reinsurance Recoverable from reinsurers Balance – January 1 432.2 3,210.0 539.8 (171.7 ) 4,010.3 Reinsurers’ share of losses paid to insureds 1,330.7 (1,330.7 ) — — — Reinsurance recoveries received (1,314.0 ) — — — (1,314.0 ) Reinsurers’ share of unpaid losses and premiums earned — 2,367.1 (2,100.6 ) — 266.5 Premiums ceded to reinsurers — — 2,224.0 — 2,224.0 Change in provision, recovery or write-off of impaired balances (0.2 ) 0.7 — 7.2 7.7 Acquisitions of subsidiaries (note 23) 162.7 2,115.2 586.0 — 2,863.9 Divestitures of subsidiaries (note 23) (29.0 ) (237.8 ) (86.8 ) 0.1 (353.5 ) Foreign exchange effect and other 11.3 91.7 6.6 (2.0 ) 107.6 Balance – December 31 593.7 6,216.2 1,169.0 (166.4 ) 7,812.5 </t>
  </si>
  <si>
    <t>Deferred Premium Acquisition Costs (Tables)</t>
  </si>
  <si>
    <t>Schedule of deferred premium acquisition costs</t>
  </si>
  <si>
    <t>Changes in deferred premium acquisition costs for the years ended December 31 were as follows: 2018 2017 Balance – January 1 927.5 693.1 Premium acquisition costs deferred 3,012.1 2,380.2 Amortization (2,812.5 ) (2,140.7 ) Divestiture of subsidiary (note 23) — (15.8 ) Foreign exchange effect and other 0.2 10.7 Balance – December 31 1,127.3 927.5</t>
  </si>
  <si>
    <t>Goodwill and Intangible Assets (Tables)</t>
  </si>
  <si>
    <t>Disclosure of reconciliation of changes in intangible assets and goodwill</t>
  </si>
  <si>
    <t>Goodwill and intangible assets were comprised as follows: Goodwill Intangible assets Total Lloyd's participation rights (1) Customer Brand names (1) Computer software and other Balance - January 1, 2018 2,904.7 507.9 1,047.8 1,171.4 440.7 6,072.5 Additions 136.4 — 11.2 11.9 134.9 294.4 Disposals (227.1 ) — (8.2 ) (8.5 ) (4.1 ) (247.9 ) Amortization — — (99.3 ) — (96.3 ) (195.6 ) Impairment (2.6 ) (4.3 ) (0.2 ) — (1.2 ) (8.3 ) Foreign exchange effect and other (108.7 ) (0.4 ) (18.5 ) (78.0 ) (32.6 ) (238.2 ) Balance - December 31, 2018 2,702.7 503.2 932.8 1,096.8 441.4 5,676.9 Gross carrying amount 2,712.3 507.5 1,247.0 1,096.8 852.8 6,416.4 Accumulated amortization — — (314.0 ) — (398.6 ) (712.6 ) Accumulated impairment (9.6 ) (4.3 ) (0.2 ) — (12.8 ) (26.9 ) 2,702.7 503.2 932.8 1,096.8 441.4 5,676.9 Goodwill Intangible assets Total Lloyd's participation rights (1) Customer Brand names (1) Computer software and other Balance - January 1, 2017 1,633.7 420.5 431.8 1,014.4 347.1 3,847.5 Additions 1,212.3 87.4 672.8 87.5 172.9 2,232.9 Disposals (1.7 ) — — — (0.2 ) (1.9 ) Amortization — — (67.9 ) — (91.0 ) (158.9 ) Impairment (0.1 ) — — — (0.5 ) (0.6 ) Foreign exchange effect and other 60.5 — 11.1 69.5 12.4 153.5 Balance - December 31, 2017 2,904.7 507.9 1,047.8 1,171.4 440.7 6,072.5 Gross carrying amount 2,911.8 507.9 1,266.7 1,171.4 767.7 6,625.5 Accumulated amortization — — (218.9 ) — (311.5 ) (530.4 ) Accumulated impairment (7.1 ) — — — (15.5 ) (22.6 ) 2,904.7 507.9 1,047.8 1,171.4 440.7 6,072.5 (1) Not subject to amortization.</t>
  </si>
  <si>
    <t>Schedule goodwill and intangible asset allocation to CGUs</t>
  </si>
  <si>
    <t>Other Assets (Tables)</t>
  </si>
  <si>
    <t>Disclosure of information for other assets</t>
  </si>
  <si>
    <t>Other assets were comprised as follows: December 31, 2018 December 31, 2017 Insurance and reinsurance companies Non-insurance companies Total Insurance and reinsurance companies Non-insurance companies Total Premises and equipment 374.8 867.7 1,242.5 403.0 847.3 1,250.3 Other reporting segment investment property (note 23) — 1,157.9 1,157.9 — 1,168.4 1,168.4 Other reporting segment inventories — 455.5 455.5 — 320.7 320.7 Other reporting segment sales receivables — 390.9 390.9 — 470.0 470.0 Prepaid expenses 89.9 117.3 207.2 83.7 102.5 186.2 Accrued interest and dividends 162.0 11.2 173.2 105.2 16.2 121.4 Income taxes refundable 123.0 29.3 152.3 83.1 63.9 147.0 Deferred compensation plans 80.5 — 80.5 67.1 — 67.1 Pension surplus (note 21) 64.0 — 64.0 49.1 — 49.1 Receivables for securities sold but not yet settled 3.4 — 3.4 207.3 — 207.3 Other 448.1 192.8 640.9 565.5 275.3 840.8 1,345.7 3,222.6 4,568.3 1,564.0 3,264.3 4,828.3 Current 614.5 947.8 1,562.3 788.5 1,069.0 1,857.5 Non-current 731.2 2,274.8 3,006.0 775.5 2,195.3 2,970.8 1,345.7 3,222.6 4,568.3 1,564.0 3,264.3 4,828.3</t>
  </si>
  <si>
    <t>Accounts Payable and Accrued Liabilities (Tables)</t>
  </si>
  <si>
    <t>Schedule of accounts payable and accrued liabilities</t>
  </si>
  <si>
    <t>Accounts payable and accrued liabilities were comprised as follows: December 31, 2018 December 31, 2017 Insurance and reinsurance companies Non-insurance companies Total Insurance and reinsurance companies Non-insurance companies Total Other reporting segment payables related to cost of sales — 616.8 616.8 — 530.8 530.8 Payable to reinsurers 576.4 — 576.4 428.2 — 428.2 Salaries and employee benefit liabilities 315.1 61.2 376.3 296.8 77.3 374.1 Deferred gift card, hospitality and other revenue 24.7 336.4 361.1 27.3 294.7 322.0 Amounts withheld and accrued taxes 269.8 29.5 299.3 205.2 43.4 248.6 Ceded deferred premium acquisition costs 254.8 — 254.8 161.4 — 161.4 Pension and post retirement liabilities (note 21) 232.0 21.1 253.1 227.1 23.7 250.8 Accrued rent, storage and facilities costs 26.9 159.6 186.5 33.1 59.7 92.8 Amounts payable to agents and brokers 93.8 — 93.8 90.4 0.1 90.5 Accrued commissions 86.8 0.5 87.3 79.8 0.4 80.2 Accrued premium taxes 74.6 — 74.6 66.6 — 66.6 Accrued legal and professional fees 61.1 10.7 71.8 37.7 10.7 48.4 Accrued interest expense 63.2 3.0 66.2 48.0 3.4 51.4 Amounts payable for securities purchased but not yet settled 19.2 29.8 49.0 18.2 — 18.2 Administrative and other 675.6 226.1 901.7 621.7 243.8 865.5 2,774.0 1,494.7 4,268.7 2,341.5 1,288.0 3,629.5 Current 1,866.1 1,156.4 3,022.5 1,429.7 1,019.7 2,449.4 Non-current 907.9 338.3 1,246.2 911.8 268.3 1,180.1 2,774.0 1,494.7 4,268.7 2,341.5 1,288.0 3,629.5</t>
  </si>
  <si>
    <t>Borrowings (Tables)</t>
  </si>
  <si>
    <t>Disclosure of the schedule of debt</t>
  </si>
  <si>
    <t>Changes in the carrying values of borrowings for the years ended December 31 were as follows: 2018 2017 Holding company Insurance and reinsurance companies Non-insurance companies Total Holding company Insurance and reinsurance companies Non-insurance companies Total Balance – January 1 3,475.1 1,373.0 1,566.0 6,414.1 3,472.5 435.5 859.6 4,767.6 Cash inflows from issuances 1,490.7 — 664.0 2,154.7 509.5 22.5 500.6 1,032.6 Cash outflows from repayments (928.8 ) (317.7 ) (660.6 ) (1,907.1 ) (483.7 ) — (268.7 ) (752.4 ) Net cash inflows (outflows) from credit facilities and short term loans — (42.2 ) 41.4 (0.8 ) (200.0 ) 45.0 193.7 38.7 Non-cash changes: Acquisitions (note 23) — — 218.1 218.1 — 860.5 221.5 1,082.0 Deconsolidation of subsidiary (note 23) — — (141.6 ) (141.6 ) — — — — Loss on redemption 58.9 — — 58.9 28.6 — — 28.6 Foreign exchange effect and other (236.4 ) (17.4 ) (62.1 ) (315.9 ) 148.2 9.5 59.3 217.0 Balance – December 31 3,859.5 995.7 1,625.2 6,480.4 3,475.1 1,373.0 1,566.0 6,414.1 December 31, 2018 December 31, 2017 Principal Carrying value (a) Fair value (b) Principal Carrying value (a) Fair value (b) Borrowings - holding company Fairfax unsecured notes: 7.375% due April 15, 2018 (e)(10) — — — 144.2 144.2 146.4 7.25% due June 22, 2020 (Cdn$275.0) (d)(8) — — — 213.3 212.7 235.6 5.80% due May 15, 2021 (d)(5) — — — 500.0 498.0 534.1 6.40% due May 25, 2021 (Cdn$400.0) (d) 289.6 288.7 310.2 315.7 314.4 349.4 5.84% due October 14, 2022 (Cdn$450.0) (d)(1) 326.5 329.2 352.9 359.2 362.5 397.2 4.50% due March 22, 2023 (Cdn$400.0) 292.9 290.9 301.7 319.2 316.8 333.5 4.875% due August 13, 2024 (d)(1) 282.5 279.5 288.2 300.0 296.2 313.4 4.95% due March 3, 2025 (Cdn$350.0) (d) 256.3 252.9 267.2 279.3 275.5 297.1 8.30% due April 15, 2026 (e) 91.8 91.6 109.5 91.8 91.6 116.3 4.70% due December 16, 2026 (Cdn$450.0) 329.5 327.2 334.3 359.2 356.6 371.7 4.25% due December 6, 2027 (Cdn$650.0) 475.9 473.7 462.1 518.8 516.2 514.7 2.75% due March 29, 2028 ( € 750.0) (11) 857.4 840.7 854.5 — — — 4.85% due April 17, 2028 (9) 600.0 594.6 576.3 — — — 7.75% due July 15, 2037 (e) 91.3 90.5 106.7 91.3 90.4 114.1 3,893.7 3,859.5 3,963.6 3,492.0 3,475.1 3,723.5 Borrowings - insurance and reinsurance companies Allied World 5.50% senior notes due November 1, 2020 (7) — — — 300.0 320.4 320.0 Allied World 4.35% senior notes due October 29, 2025 500.0 507.2 490.4 500.0 508.4 507.3 Allied World revolving credit facility and other borrowings 39.6 43.5 43.2 45.0 49.2 49.2 Odyssey Group floating rate unsecured senior notes due 2021 90.0 89.9 92.4 90.0 89.8 93.0 Zenith National 8.55% debentures due August 1, 2028 (d) 38.5 38.2 38.2 38.4 38.2 38.2 Brit 6.625% subordinated notes due December 9, 2030 (£135.0) 171.9 176.1 174.3 182.6 188.5 199.0 Brit floating rate revolving credit facility 7.9 7.9 7.9 45.0 45.0 45.0 Advent floating rate unsecured senior notes due 2026 (d) 46.0 45.0 46.0 46.0 45.0 46.0 Advent floating rate subordinated notes due June 3, 2035 (d) 47.7 46.5 44.7 48.4 47.1 47.8 First Mercury trust preferred securities due 2036 and 2037 41.4 41.4 41.4 41.4 41.4 41.4 983.0 995.7 978.5 1,336.8 1,373.0 1,386.9 Borrowings - non-insurance companies (c) Fairfax India floating rate term loans (4) 550.0 547.2 550.0 400.0 400.0 400.0 Fairfax India subsidiary borrowings 183.8 183.8 183.8 186.1 186.1 186.1 Fairfax Africa floating rate term loan and credit facility (2)(3) 30.0 29.5 29.5 150.0 150.0 150.0 Recipe term loans and credit facilities 328.0 326.9 326.9 379.9 378.2 378.2 Grivalia Properties term loans and revolving facility 254.2 254.2 254.2 160.4 160.4 160.4 Loans and revolving credit facilities primarily at floating rates (6) 283.7 283.6 283.6 291.7 291.3 291.4 1,629.7 1,625.2 1,628.0 1,568.1 1,566.0 1,566.1 Total debt 6,506.4 6,480.4 6,570.1 6,396.9 6,414.1 6,676.5 (a) Principal net of unamortized issue costs and discounts (premiums). (b) Based principally on quoted market prices with the remainder based on discounted cash flow models using market observable inputs (Levels 1 and 2 respectively in the fair value hierarchy). (c) These borrowings are non-recourse to the holding company. (d) Issuer may redeem any time at prices specified in the instrument's offering document. (e) Not redeemable prior to the contractual maturity date.</t>
  </si>
  <si>
    <t>Disclosure of borrowing repayments</t>
  </si>
  <si>
    <t>Principal repayments on borrowings are due as follows: 2019 2020 2021 2022 2023 Thereafter Total Holding company — — 289.6 326.5 292.9 2,984.7 3,893.7 Insurance and reinsurance companies 8.2 0.3 90.3 0.3 0.3 883.6 983.0 Non-insurance companies 1,026.2 133.8 222.2 24.6 133.3 89.6 1,629.7 Total 1,034.4 134.1 602.1 351.4 426.5 3,957.9 6,506.4</t>
  </si>
  <si>
    <t>Total Equity (Tables)</t>
  </si>
  <si>
    <t>Disclosure of classes of share capital</t>
  </si>
  <si>
    <t>The number of preferred shares outstanding was as follows: Series C Series D Series E Series F Series G Series H Series I Series J Series K Series M Total January 1, 2017 6,016,384 3,983,616 3,967,134 3,572,044 7,432,952 2,567,048 10,465,553 1,534,447 9,500,000 9,200,000 58,239,178 2017 activity: — — — — — — — — — — — December 31, 2017 6,016,384 3,983,616 3,967,134 3,572,044 7,432,952 2,567,048 10,465,553 1,534,447 9,500,000 9,200,000 58,239,178 2018 activity: — — — — — — — — — — — December 31, 2018 6,016,384 3,983,616 3,967,134 3,572,044 7,432,952 2,567,048 10,465,553 1,534,447 9,500,000 9,200,000 58,239,178 The carrying value of preferred shares outstanding was as follows: Series C Series D Series E Series F Series G Series H Series I Series J Series K Series M Total January 1, 2017 136.7 90.5 90.8 81.8 175.3 60.6 251.6 36.9 231.7 179.6 1,335.5 2017 activity: — — — — — — — — — — — December 31, 2017 136.7 90.5 90.8 81.8 175.3 60.6 251.6 36.9 231.7 179.6 1,335.5 2018 activity: — — — — — — — — — — — December 31, 2018 136.7 90.5 90.8 81.8 175.3 60.6 251.6 36.9 231.7 179.6 1,335.5 The number of shares outstanding was as follows: 2018 2017 Subordinate voting shares – January 1 27,002,303 22,344,796 Issuances during the year — 5,084,961 Purchases for cancellation (187,476 ) (184,367 ) Treasury shares acquired (415,538 ) (277,364 ) Treasury shares reissued 89,888 34,277 Subordinate voting shares – December 31 26,489,177 27,002,303 Multiple voting shares – beginning and end of year 1,548,000 1,548,000 Interest in multiple and subordinate voting shares held through ownership interest in shareholder – beginning and end of year (799,230 ) (799,230 ) Common stock effectively outstanding – December 31 27,237,947 27,751,073</t>
  </si>
  <si>
    <t>Dividends paid</t>
  </si>
  <si>
    <t xml:space="preserve">Dividends paid by the company on its outstanding multiple voting and subordinate voting shares were as follows: Date of declaration Date of record Date of payment Dividend per share Total cash payment January 3, 2019 January 18, 2019 January 28, 2019 $10.00 $278.0 January 3, 2018 January 18, 2018 January 25, 2018 $10.00 $283.2 January 4, 2017 January 19, 2017 January 26, 2017 $10.00 $237.4 </t>
  </si>
  <si>
    <t>Schedule of preferred shares</t>
  </si>
  <si>
    <t>The terms of the company's cumulative five-year rate reset preferred shares at December 31, 2018 were as follows: Next possible redemption and conversion date (1)(2) Number of shares outstanding Stated capital Liquidation preference per share Fixed dividend rate per annum Floating dividend rate per annum (3) Series C December 31, 2019 6,016,384 Cdn $ 150.4 Cdn $ 25.00 4.58 % — Series D December 31, 2019 3,983,616 Cdn $ 99.6 Cdn $ 25.00 — 4.86 % Series E March 31, 2020 3,967,134 Cdn $ 99.2 Cdn $ 25.00 2.91 % — Series F March 31, 2020 3,572,044 Cdn $ 89.3 Cdn $ 25.00 — 3.87 % Series G September 30, 2020 7,432,952 Cdn $ 185.8 Cdn $ 25.00 3.32 % — Series H September 30, 2020 2,567,048 Cdn $ 64.2 Cdn $ 25.00 — 4.27 % Series I December 31, 2020 10,465,553 Cdn $ 261.6 Cdn $ 25.00 3.71 % — Series J December 31, 2020 1,534,447 Cdn $ 38.4 Cdn $ 25.00 — 4.56 % Series K March 31, 2022 9,500,000 Cdn $ 237.5 Cdn $ 25.00 4.67 % — Series M March 31, 2020 9,200,000 Cdn $ 230.0 Cdn $ 25.00 4.75 % — (1) Fixed and floating rate cumulative preferred shares are redeemable by the company at each stated redemption date and on each subsequent five-year anniversary date at Cdn $25.00 per share. (2) Holders of Series C, Series E, Series G, Series I, Series K and Series M fixed rate cumulative preferred shares will have the option to convert their shares into Series D, Series F, Series H, Series J, Series L and Series N floating rate cumulative preferred shares respectively, at the specified conversion dates, and on each subsequent five-year anniversary date. Holders of Series D, Series F, Series H and Series J floating rate cumulative preferred shares will have the option to convert their shares into Series C, Series E, Series G and Series I fixed rate cumulative preferred shares respectively, at the specified conversion dates, and on each subsequent five-year anniversary date. (3) The Series D, Series F, Series H, and Series J preferred shares, and the Series L and Series N preferred shares (of which none are currently issued), have a floating dividend rate equal to the three-month Government of Canada treasury bill yield plus 3.15% , 2.16% , 2.56% , 2.85% , 3.51% and 3.98% respectively, with rate resets at the end of each calendar quarter.</t>
  </si>
  <si>
    <t>Schedule of AOCI</t>
  </si>
  <si>
    <t>Accumulated other comprehensive income (loss) attributable to shareholders of Fairfax was comprised as follows: December 31, 2018 December 31, 2017 Pre-tax Income tax After-tax Pre-tax Income tax After-tax Items that may be subsequently reclassified to net earnings Currency translation account (405.1 ) 5.7 (399.4 ) (166.6 ) 2.8 (163.8 ) Share of accumulated other comprehensive loss of associates, excluding share of net losses on defined benefit plans of associates (68.2 ) 4.1 (64.1 ) (22.0 ) 0.5 (21.5 ) (473.3 ) 9.8 (463.5 ) (188.6 ) 3.3 (185.3 ) Items that will not be subsequently reclassified to net earnings Share of net losses on defined benefit plans of associates (78.0 ) 9.0 (69.0 ) (30.3 ) 3.5 (26.8 ) Net losses on defined benefit plans (49.2 ) 7.1 (42.1 ) (60.9 ) 8.9 (52.0 ) Other (0.8 ) 10.1 9.3 — — — (128.0 ) 26.2 (101.8 ) (91.2 ) 12.4 (78.8 ) Accumulated other comprehensive loss attributable to shareholders of Fairfax (601.3 ) 36.0 (565.3 ) (279.8 ) 15.7 (264.1 )</t>
  </si>
  <si>
    <t>Disclosure of non-controlling interests</t>
  </si>
  <si>
    <t>Details of non-controlling interests as at and for the years ended December 31 were as follows: December 31, 2018 December 31, 2017 Net earnings (loss) attributable to non-controlling interests Subsidiary Domicile Minority voting percentage Carrying value Minority voting percentage Carrying value 2018 2017 Allied World (1) Switzerland 32.2 % 1,196.6 32.6 % 1,229.4 6.1 (182.3 ) Fairfax India (2) Canada 6.2 % 1,095.4 6.4 % 1,110.7 81.9 (59.9 ) Recipe (3) Canada 43.1 % 494.3 43.3 % 578.0 33.6 55.7 Grivalia Properties Greece 47.3 % 473.1 47.3 % 517.6 28.6 20.0 Thomas Cook India (4) India 33.1 % 434.5 32.4 % 391.2 283.4 28.2 Fairfax Africa (5) Canada 1.7 % 267.2 1.2 % 191.6 (1.6 ) 4.3 Brit (6) U.K. 11.1 % 181.9 27.5 % 435.3 (1.7 ) (19.1 ) All other — — 107.4 — 147.1 11.6 27.4 4,250.4 4,600.9 441.9 (125.7 ) ( 1) On April 30, 2018 a dividend of $61.3 was paid to Allied World's minority shareholders (OMERS, AIMCo and others). (2) On March 9, 2018 the company received a performance fee of $114.4 for the period January 30, 2015 to December 31, 2017 in the form of 7,663,685 newly issued Fairfax India subordinate voting shares, which increased the company's equity interest in Fairfax India to 33.6% from 30.2% at December 31, 2017. (3) During 2018 Cara Operations Limited changed its name to Recipe Unlimited Corporation ("Recipe"). The decrease in carrying value of Recipe's non-controlling interests at December 31, 2018 compared to December 31, 2017 primarily reflected Recipe's acquisition of The Keg, partially offset by Recipe's issuance of common shares to partially finance the acquisition. See note 23. (4) The increase in carrying value of Thomas Cook India's non-controlling interests at December 31, 2018 compared to December 31, 2017 primarily reflected the non-controlling interests' 33.0% share of the non-cash re-measurement gain ( $889.9 ) related to the deconsolidation of Quess, partially offset by the deconsolidation of the non-controlling interests in Quess ( $212.5 ). See note 23. (5) During 2018 the company acquired 4,745,421 subordinate voting shares of Fairfax Africa for cash consideration of $57.8 through Fairfax Africa's secondary public offering and open market purchases. Those transactions decreased the company's equity interest in Fairfax Africa to 59.2% from 64.2% at December 31, 2017. See note 23. (6) On December 14, 2018 the company increased its ownership interest in Brit to 88.9% through a capital contribution to Brit of $126.0 to support Brit's 2019 underwriting plans . On July 5, 2018 Brit used the proceeds from a $264.6 capital contribution from the company to purchase an 11.2% ownership interest from its minority shareholder (OMERS) for $251.8 and to pay an accrued dividend of $12.8 on the shares purchased. On April 30, 2018 a dividend of $45.8 was paid to Brit's minority shareholder (OMERS).</t>
  </si>
  <si>
    <t>Schedule Of Capitalization</t>
  </si>
  <si>
    <t xml:space="preserve"> 2018 2017 Retained earnings Non-controlling interests Retained earnings Non-controlling interests Deconsolidation of Quess — (212.5 ) — — Recipe's acquisition of The Keg (9.3 ) (79.1 ) — — Dividends paid to co-investors in Allied World and Brit (86.5 ) 86.5 (33.2 ) 33.2 Fairfax Africa secondary public offering 3.9 86.6 — — Additional investments in Brit (63.9 ) (233.5 ) — — Acquisition of the remaining shares of Allied World AG — — (35.7 ) (193.4 ) Quess transactions — — 135.6 210.0 Fairfax India secondary public offering and private placement — — (3.3 ) 336.3 Other (29.4 ) (67.2 ) 120.4 (202.1 ) As presented in other net changes in capitalization in the consolidated statement of changes in equity (185.2 ) (419.2 ) 183.8 184.0</t>
  </si>
  <si>
    <t>Earnings per Share (Tables)</t>
  </si>
  <si>
    <t>Schedule of earnings per share</t>
  </si>
  <si>
    <t>Net earnings per share is calculated using the weighted average common shares outstanding as follows: 2018 2017 Net earnings attributable to shareholders of Fairfax 376.0 1,740.6 Preferred share dividends (45.1 ) (44.6 ) Net earnings attributable to common shareholders – basic and diluted 330.9 1,696.0 Weighted average common shares outstanding – basic 27,505,896 25,411,246 Share-based payment awards 890,985 689,571 Weighted average common shares outstanding – diluted 28,396,881 26,100,817 Net earnings per common share – basic $12.03 $66.74 Net earnings per common share – diluted $11.65 $64.98</t>
  </si>
  <si>
    <t>Income Taxes (Tables)</t>
  </si>
  <si>
    <t>The company's provision for (recovery of) income taxes</t>
  </si>
  <si>
    <t>The company’s provision for income taxes for the years ended December 31 were as follows: 2018 2017 Current income tax Current year expense 144.1 200.6 Adjustments to prior years’ income taxes 5.1 (22.6 ) 149.2 178.0 Deferred income tax Origination and reversal of temporary differences (108.1 ) (22.5 ) Adjustments to prior years' deferred income taxes (1.6 ) 24.3 Change in tax rate related to U.S. tax reform — 222.4 Other 4.7 6.1 (105.0 ) 230.3 Provision for income taxes 44.2 408.3</t>
  </si>
  <si>
    <t>Earnings before income taxes by jurisdiction</t>
  </si>
  <si>
    <t>The company’s earnings (loss) before income taxes by jurisdiction and the associated provision (recovery) for income taxes for the years ended December 31 are summarized in the following table: 2018 2017 Canada (1) U.S. (2) U.K. (3) Other (4) Total Canada (1) U.S. (2) U.K. (3) Other (4) Total Earnings (loss) before income taxes 54.7 (78.2 ) (115.4 ) 1,001.0 862.1 (141.3 ) 543.5 (72.1 ) 1,693.1 2,023.2 Provision (recovery) for income taxes 47.4 (27.2 ) (24.0 ) 48.0 44.2 52.9 420.5 (24.6 ) (40.5 ) 408.3 Net earnings (loss) 7.3 (51.0 ) (91.4 ) 953.0 817.9 (194.2 ) 123.0 (47.5 ) 1,733.6 1,614.9 (1) Includes Fairfax India and Fairfax Africa. (2) Principally comprised of Crum &amp; Forster, Zenith National, Odyssey Group (notwithstanding that certain operations of Odyssey Group conduct business outside of the U.S.), U.S. Run-off and other associated holding company results. (3) Principally comprised of Brit, European Run-off, Advent and other associated holding company results. (4) Includes companies in India, Asia, Europe (excluding the U.K.) and Allied World (acquired on July 6, 2017; the majority of Allied World's net earnings (loss) is sourced from its Bermuda operations notwithstanding certain of its operations conduct business in the U.S. and the U.K.).</t>
  </si>
  <si>
    <t>Reconciliations of the provision for (recovery of) income taxes</t>
  </si>
  <si>
    <t>Reconciliations of the provision for income taxes calculated at the Canadian statutory income tax rate to the provision for income taxes at the effective tax rate in the consolidated financial statements for the years ended December 31 are summarized in the following table: 2018 2017 Canadian statutory income tax rate 26.5 % 26.5 % Provision for income taxes at the Canadian statutory income tax rate 228.5 536.1 Non-taxable investment income (289.7 ) (116.2 ) Tax rate differential on income and losses outside Canada (36.4 ) (445.3 ) Change in unrecorded tax benefit of losses and temporary differences 81.6 210.2 Foreign exchange effect 27.4 12.8 Other including permanent differences 25.0 (15.6 ) Change in tax rate for deferred income taxes (excluding U.S. tax reform) 4.3 2.2 Provision relating to prior years 3.5 1.7 Change in tax rate for deferred income taxes related to U.S. tax reform — 222.4 Provision for income taxes 44.2 408.3</t>
  </si>
  <si>
    <t>Income taxes refundable and payable</t>
  </si>
  <si>
    <t>Income taxes refundable and payable were as follows: December 31, 2018 December 31, 2017 Income taxes refundable 152.3 147.0 Income taxes payable (80.1 ) (95.6 ) Net income taxes refundable 72.2 51.4</t>
  </si>
  <si>
    <t>Changes net income taxes (payable) refundable</t>
  </si>
  <si>
    <t>Changes in net income taxes refundable during the years ended December 31 were as follows: 2018 2017 Balance - January 1 51.4 167.3 Amounts recorded in the consolidated statements of earnings (149.2 ) (178.0 ) Payments made during the year 229.9 33.4 Acquisitions of subsidiaries (note 23) 7.3 18.8 Deconsolidation of subsidiary (note 23) (71.3 ) — Foreign exchange effect and other 4.1 9.9 Balance - December 31 72.2 51.4</t>
  </si>
  <si>
    <t>Changes in net deferred income tax asset</t>
  </si>
  <si>
    <t>Changes in the net deferred income tax asset during the years ended December 31 were as follows: 2018 Operating and capital losses Provision for losses and loss adjustment expenses Provision for unearned premiums Deferred premium acquisition costs Intangible assets Investments Tax credits Other Total Balance - January 1 187.7 131.3 91.9 (66.7 ) (443.5 ) 177.5 118.1 184.5 380.8 Amounts recorded in the consolidated statement of earnings (67.6 ) 5.3 5.5 (15.6 ) 11.2 128.8 1.1 36.3 105.0 Amounts recorded in total equity 5.0 — — — — 7.6 — 13.9 26.5 Acquisitions of subsidiaries (note 23) 1.4 — (0.8 ) 1.4 (4.7 ) — — 9.1 6.4 Deconsolidation of subsidiary (note 23) (6.1 ) — — — 4.2 — — (15.3 ) (17.2 ) Foreign exchange effect and other (13.0 ) (1.9 ) 0.2 (0.2 ) 13.2 1.0 (0.3 ) (2.6 ) (3.6 ) Balance - December 31 107.4 134.7 96.8 (81.1 ) (419.6 ) 314.9 118.9 225.9 497.9 2017 Operating and capital losses Provision for losses and loss adjustment expenses Provision for unearned premiums Deferred premium acquisition costs Intangible assets Investments Tax credits Other Total Balance - January 1 188.8 182.3 126.6 (120.0 ) (347.6 ) 331.9 224.3 146.3 732.6 Amounts recorded in the consolidated statement of earnings (41.2 ) (72.3 ) (15.0 ) (0.6 ) 111.0 (140.1 ) (106.0 ) 33.9 (230.3 ) Amounts recorded in total equity — — — — — (15.5 ) (0.1 ) (5.1 ) (20.7 ) Acquisitions of subsidiaries (note 23) 33.1 20.5 (19.8 ) 53.6 (195.2 ) 0.9 — 5.4 (101.5 ) Foreign exchange effect and other 7.0 0.8 0.1 0.3 (11.7 ) 0.3 (0.1 ) 4.0 0.7 Balance - December 31 187.7 131.3 91.9 (66.7 ) (443.5 ) 177.5 118.1 184.5 380.8</t>
  </si>
  <si>
    <t>Statutory Requirements (Tables)</t>
  </si>
  <si>
    <t>Schedule of dividend capacity available</t>
  </si>
  <si>
    <t xml:space="preserve">Based on the surplus and net earnings (loss) of the primary insurance and reinsurance subsidiaries as at and for the year ended December 31, 2018 , the maximum dividend capacity available in 2019 at each of those subsidiaries, payable to all shareholders (including non-controlling interests) is as follows: December 31, 2018 Allied World 685.6 Odyssey Group 329.7 Zenith National 133.7 Crum &amp; Forster (1) 131.8 Brit 128.7 Northbridge (1) 81.9 1,491.4 (1) Subject to prior regulatory approval. </t>
  </si>
  <si>
    <t>Pensions and Post Retirement Benefits (Tables)</t>
  </si>
  <si>
    <t>Disclosure of defined benefit plans</t>
  </si>
  <si>
    <t>The funded status of the company's defined benefit pension and post retirement plans at December 31 were as follows: Defined benefit pension plans Defined benefit post retirement plans 2018 2017 2018 2017 Benefit obligation (803.7 ) (918.3 ) (112.3 ) (118.5 ) Fair value of plan assets 726.9 836.1 — — Funded status of plans - deficit (76.8 ) (82.2 ) (112.3 ) (118.5 ) Impact of asset ceiling — (1.0 ) — — Net accrued liability (notes 13 and 14) (1) (76.8 ) (83.2 ) (112.3 ) (118.5 ) Weighted average assumptions used to determine benefit obligations: Discount rate 3.6 % 3.2 % 4.2 % 4.1 % Rate of compensation increase 2.7 % 2.7 % 3.6 % 3.3 % Health care cost trend — — 4.6 % 5.0 % (1) The defined benefit pension plan net accrued liability at December 31, 2018 of $76.8 ( December 31, 2017 - $83.2 ) was comprised of pension surpluses of $64.0 and pension deficits of $140.8 ( December 31, 2017 - $49.1 and $132.3 ).</t>
  </si>
  <si>
    <t>Pension and post retirement expenses recognized</t>
  </si>
  <si>
    <t>Pension and post retirement benefit expenses recognized in the consolidated statement of earnings for the years ended December 31 were as follows: 2018 2017 Defined benefit pension plan expense 26.8 17.3 Defined contribution pension plan expense 50.3 45.6 Defined benefit post retirement plan expense 9.7 10.3 86.8 73.2</t>
  </si>
  <si>
    <t>Pre-tax actuarial net gains (losses) recognized in the consolidated statements</t>
  </si>
  <si>
    <t>Pre-tax actuarial net gains (losses) recognized in the consolidated statement of comprehensive income for the years ended December 31 were comprised as follows: 2018 2017 Defined benefit pension plans Actuarial net gains (losses) on plan assets and change in asset ceiling (69.2 ) 18.6 Actuarial net gains (losses) on benefit obligations 74.1 (53.0 ) 4.9 (34.4 ) Defined benefit post retirement plans - actuarial net gains on benefit obligations 7.3 0.3 12.2 (34.1 )</t>
  </si>
  <si>
    <t>Operating Leases (Tables)</t>
  </si>
  <si>
    <t>Aggregate future minimum operating lease commitments</t>
  </si>
  <si>
    <t>Aggregate future minimum operating lease commitments at December 31, 2018 relating primarily to premises, automobiles and equipment for various terms were payable as follows: Insurance and reinsurance companies Non-insurance companies Total 2019 83.5 204.3 287.8 2020 79.2 179.3 258.5 2021 72.2 156.8 229.0 2022 55.4 127.4 182.8 2023 45.2 101.7 146.9 Thereafter 204.7 334.0 538.7 540.2 1,103.5 1,643.7</t>
  </si>
  <si>
    <t>Acquisitions and Divestitures (Tables)</t>
  </si>
  <si>
    <t>Disclosure of detailed information about business combinations</t>
  </si>
  <si>
    <t>The fair value of assets acquired and liabilities assumed in connection with the 2017 acquisitions described above are summarized in the table that follows: Allied World Grivalia Properties Fairfax Latam Other (1) Acquisition date July 6, 2017 July 4, 2017 Throughout 2017 Throughout 2017 Percentage of common shares acquired 94.6 % 52.6 % 100.0 % Assets: Insurance contract receivables 1,212.5 — 207.1 0.4 Portfolio investments (2) 8,568.7 139.1 249.3 76.0 Recoverable from reinsurers 2,363.6 — 631.4 0.7 Deferred income taxes — 0.3 38.2 5.0 Goodwill and intangible assets 1,726.9 (3) — 24.5 384.1 Other assets 223.5 1,020.4 81.0 290.1 14,095.2 1,159.8 1,231.5 756.3 Liabilities: Accounts payable and accrued liabilities 300.7 25.3 198.9 167.4 Income taxes payable 3.4 4.2 15.1 1.1 Deferred income taxes 118.0 — 18.0 4.3 Funds withheld payable to reinsurers 193.5 — 9.8 0.1 Insurance contract liabilities 8,467.7 — 821.8 3.0 Borrowings 860.5 137.6 — 83.9 9,943.8 167.1 1,063.6 259.8 Non-controlling interests 173.5 470.5 — 8.1 Purchase consideration 3,977.9 519.7 167.9 488.4 Excess of fair value of net assets acquired over purchase consideration — 2.5 — — 14,095.2 1,159.8 1,231.5 756.3 (1) C omprised primarily of the acquisitions of Mosaic Capital and certain AIG branches in Central and Eastern Europe, the acquisition of Pickle Barrel by Recipe, the acquisition of Saurashtra Freight and the consolidation of Fairchem by Fairfax India, and various acquisitions by Quess, Thomas Cook India, Mosaic Capital and Boat Rocker. (2) Included subsidiary cash and cash equivalents of Allied World ( $1,195.4 , of which $4.8 was restricted), Grivalia Properties ( $26.3 ) and Fairfax Latam ( $67.2 ). (3) Comprised of goodwill of $937.9 and intangible assets of $789.0 (primarily broker relationships of $574.0 , Lloyd's participation rights of $87.0 and brand names of $71.0 ). Toys "R" Us Canada Other (1) Acquisition date May 31, 2018 Throughout 2018 Percentage of common shares acquired 100.0 % Assets: Insurance contract receivables — 4.1 Portfolio investments 9.1 (2) 34.3 Recoverable from reinsurers — 10.0 Deferred income taxes 11.3 1.6 Goodwill and intangible assets (3) 16.8 168.3 Other assets 413.9 130.7 451.1 349.0 Liabilities: Accounts payable and accrued liabilities 181.0 102.6 Deferred income taxes 4.4 1.8 Funds withheld payable to reinsurers — 0.7 Insurance contract liabilities — 13.9 Borrowings 195.9 22.2 381.3 141.2 Non-controlling interests — 4.0 Purchase consideration 41.1 202.4 Excess of fair value of net assets acquired over purchase consideration 28.7 1.4 451.1 349.0 (1) Comprised primarily of the acquisitions of Dexterra and AIG's insurance operations in Uruguay, and various acquisitions by Boat Rocker, Recipe and Pethealth. (2) Comprised of subsidiary cash and cash equivalent s . (3) Comprised of goodwill of $146.2 and intangible assets of $38.9 (primarily brand names of $17.3 , media content and non-compete agreements at Boat Rocker of $12.1 , and customer relationships of $6.1 ).</t>
  </si>
  <si>
    <t>Financial Risk Management (Tables)</t>
  </si>
  <si>
    <t>Concentration of risk by region and line of business based on gross premiums written</t>
  </si>
  <si>
    <t>The table below shows the company's concentration of insurance risk by region and line of business based on gross premiums written prior to giving effect to ceded reinsurance premiums. The company's exposure to general insurance risk varies by geographic region and may change over time. Premiums ceded to reinsurers (including retrocessions) in 2018 by line of business amounted to $1,267.2 for property ( 2017 - $992.3 ), $1,443.4 for casualty ( 2017 - $916.3 ) and $386.7 for specialty ( 2017 - $315.4 ). Canada United States Asia (1) International (2) Total For the years ended December 31 2018 2017 2018 2017 2018 2017 2018 2017 2018 2017 Property 732.6 646.8 2,704.3 1,878.6 634.5 586.5 1,495.8 995.7 5,567.2 4,107.6 Casualty 695.4 602.6 6,082.3 4,899.4 384.5 400.8 1,210.8 805.0 8,373.0 6,707.8 Specialty 164.6 143.4 619.8 548.8 215.3 275.1 588.4 424.8 1,588.1 1,392.1 Total 1,592.6 1,392.8 9,406.4 7,326.8 1,234.3 1,262.4 3,295.0 2,225.5 15,528.3 12,207.5 Insurance 1,492.5 1,295.3 7,439.7 5,855.4 692.4 684.9 2,270.4 1,494.3 11,895.0 9,329.9 Reinsurance 100.1 97.5 1,966.7 1,471.4 541.9 577.5 1,024.6 731.2 3,633.3 2,877.6 1,592.6 1,392.8 9,406.4 7,326.8 1,234.3 1,262.4 3,295.0 2,225.5 15,528.3 12,207.5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t>
  </si>
  <si>
    <t>Schedule of aggregate gross credit risk exposure</t>
  </si>
  <si>
    <t>The company's gross credit risk exposure at December 31, 2018 (without consideration of amounts held by the company as collateral) was comprised as follows: December 31, 2018 December 31, 2017 Cash and short term investments 7,361.3 19,198.8 Investments in debt instruments: U.S. sovereign government (1) 10,464.0 1,779.3 Other sovereign government rated AA/Aa or higher (1)(2) 1,368.1 615.4 All other sovereign government (3) 1,189.9 1,268.4 Canadian provincials 51.9 93.8 U.S. states and municipalities 363.2 2,452.1 Corporate and other 7,124.4 4,081.8 Receivable from counterparties to derivative contracts 168.2 126.7 Insurance contract receivables 5,110.7 4,686.9 Recoverable from reinsurers 8,400.9 7,812.5 Other assets 1,159.6 1,708.9 Total gross credit risk exposure 42,762.2 43,824.6 (1) Representing together 30.5% of the company's total investment portfolio at December 31, 2018 ( December 31, 2017 - 6.1% ) and considered by the company to have nominal credit risk. (2) Comprised primarily of bonds issued by the governments of Canada, Australia, Germany, and the U.K with fair values at December 31, 2018 of $964.7 , $93.6 , $49.1 and $33.2 respectively ( December 31, 2017 - $84.4 , $97.9 , $105.3 , and $90.9 ). (3) Comprised primarily of bonds issued by the governments of India, Spain and Poland with fair values at December 31, 2018 of $527.5 , $210.6 and $127.4 respectively ( December 31, 2017 - $734.7 , nil and $125.1 ).</t>
  </si>
  <si>
    <t>Schedule of fixed income portfolio according to credit rating</t>
  </si>
  <si>
    <t>The composition of the company's investments in debt instruments classified according to the higher of each security's respective S&amp;P and Moody's issuer credit rating is presented in the table that follows: December 31, 2018 December 31, 2017 Issuer Credit Rating Amortized cost Fair value % Amortized cost Fair value % AAA/Aaa 11,931.0 11,920.5 58.1 2,476.3 2,432.0 23.7 AA/Aa 1,107.6 1,115.3 5.4 2,149.5 2,408.8 23.4 A/A 2,214.0 2,184.7 10.6 823.1 819.8 8.0 BBB/Baa 2,583.1 2,641.8 12.8 1,617.1 1,764.8 17.1 BB/Ba 125.0 131.8 0.6 151.1 154.0 1.5 B/B 87.8 79.7 0.4 448.7 447.6 4.3 Lower than B/B 27.6 27.5 0.1 554.1 432.7 4.2 Unrated (1) 2,412.4 2,460.2 12.0 1,594.4 1,831.1 17.8 Total 20,488.5 20,561.5 100.0 9,814.3 10,290.8 100.0 (1) Comprised primarily of the fair value of the company's investments in Blackberry Limited of $512.4 ( December 31, 2017 - $663.6 ), EXCO Resources, Inc. of $ 504.6 (previously rated B/B at December 31, 2017 - $ 402.0 ), Sanmar Chemicals Group of $392.8 ( December 31, 2017 - $333.2 ), Seaspan Corporation of $ 242.9 ( December 31, 2017 - nil ) and Chorus Aviation Inc. of $138.6 ( December 31, 2017 - $155.2 ).</t>
  </si>
  <si>
    <t>Schedule of credit risk related to derivative contract counterparties</t>
  </si>
  <si>
    <t xml:space="preserve">The following table sets out the company's credit risk related to derivative contract counterparties, assuming all such counterparties are simultaneously in default: December 31, 2018 December 31, 2017 Total derivative assets (1) 168.2 126.7 Obligations that may be offset under net settlement arrangements (83.4 ) (38.6 ) Fair value of collateral deposited for the benefit of the company (2) (17.9 ) (39.1 ) Excess collateral pledged by the company in favour of counterparties 26.1 9.0 Initial margin not held in segregated third party custodian accounts 2.0 8.2 Net derivative counterparty exposure after net settlement and collateral arrangements 95.0 66.2 (1) Excludes equity warrants, equity warrant forward contracts, equity call options and other derivatives which are not subject to counterparty risk. (2) Excludes excess collateral pledged by counterparties of $1.5 at December 31, 2018 ( December 31, 2017 - $0.4 ). </t>
  </si>
  <si>
    <t>Schedule of gross reinsurance recoverable by reinsurer financial strength rating</t>
  </si>
  <si>
    <t>The following table presents the gross recoverable from reinsurers classified according to the financial strength ratings of the reinsurers. Pools and associations are generally government or similar insurance funds with limited credit risk. December 31, 2018 December 31, 2017 A.M. Best Rating (or S&amp;P equivalent) Gross recoverable from reinsurers Outstanding balances for which security is held Net unsecured recoverable from reinsurers Gross recoverable from reinsurers Outstanding balances for which security is held Net unsecured recoverable from reinsurers A++ 369.8 28.9 340.9 429.6 31.9 397.7 A+ 4,225.2 264.8 3,960.4 3,878.4 267.2 3,611.2 A 2,255.2 85.5 2,169.7 2,311.9 95.4 2,216.5 A- 247.9 9.6 238.3 245.5 15.1 230.4 B++ 32.4 10.5 21.9 22.2 1.2 21.0 B+ 1.5 0.3 1.2 3.1 0.8 2.3 B or lower 10.3 1.8 8.5 5.4 3.0 2.4 Not rated 1,139.6 673.4 466.2 948.2 493.8 454.4 Pools and associations 283.8 3.7 280.1 134.6 4.5 130.1 8,565.7 1,078.5 7,487.2 7,978.9 912.9 7,066.0 Provision for uncollectible reinsurance (164.8 ) (164.8 ) (166.4 ) (166.4 ) Recoverable from reinsurers 8,400.9 7,322.4 7,812.5 6,899.6</t>
  </si>
  <si>
    <t>Disclosure of maturity analysis for non-derivative financial liabilities</t>
  </si>
  <si>
    <t xml:space="preserve">The following tables set out the maturity profile of the company's financial liabilities based on the expected undiscounted cash flows from the balance sheet date to the contractual maturity date or the settlement date: December 31, 2018 Less than 3 months 3 months to 1 year 1 - 3 years 3 - 5 years More than 5 years Total Accounts payable and accrued liabilities (1) 1,712.1 809.6 569.5 103.4 123.2 3,317.8 Funds withheld payable to reinsurers 142.3 417.1 44.5 — 70.4 674.3 Provision for losses and loss adjustment expenses 2,385.8 5,428.5 8,292.1 4,578.1 8,397.2 29,081.7 Borrowings - holding company and insurance and reinsurance companies: Principal 0.1 8.1 380.2 620.0 3,868.3 4,876.7 Interest 53.5 177.7 451.4 391.4 783.2 1,857.2 Borrowings - non-insurance companies: Principal 159.5 866.7 356.0 157.9 89.6 1,629.7 Interest 20.1 39.3 43.7 22.1 63.5 188.7 4,473.4 7,747.0 10,137.4 5,872.9 13,395.4 41,626.1 December 31, 2017 Less than 3 months 3 months to 1 year 1 - 3 years 3 - 5 years More than 5 years Total Accounts payable and accrued liabilities (1) 1,518.9 558.4 458.7 215.9 92.1 2,844.0 Funds withheld payable to reinsurers 186.6 553.2 41.9 1.4 67.1 850.2 Provision for losses and loss adjustment expenses 2,108.8 5,344.5 8,272.0 4,557.3 8,328.2 28,610.8 Borrowings - holding company and insurance and reinsurance companies: Principal — 149.2 558.3 1,264.9 2,856.4 4,828.8 Interest 28.4 225.1 488.5 355.1 672.9 1,770.0 Borrowings - non-insurance companies: Principal 47.1 808.8 319.2 291.9 101.1 1,568.1 Interest 17.2 45.0 54.4 26.4 72.7 215.7 3,907.0 7,684.2 10,193.0 6,712.9 12,190.5 40,687.6 (1) Excludes pension and post retirement liabilities, ceded deferred premium acquisition costs, deferred gift card, hospitality and other revenue, and accrued interest. Operating lease commitments are described in note 22. </t>
  </si>
  <si>
    <t>Disclosure of maturity analysis for derivative financial liabilities</t>
  </si>
  <si>
    <t>The following table provides a maturity profile of the company's short sale and derivative obligations based on the expected undiscounted cash flows from the balance sheet date to the contractual maturity date or the settlement date: December 31, 2018 December 31, 2017 Less than 3 months 3 months to 1 year More than 1 year Total Less than 3 months 3 months to 1 year Total Equity total return swaps - short positions 13.4 — — 13.4 12.1 — 12.1 Equity total return swaps - long positions 51.7 — — 51.7 15.6 — 15.6 Foreign exchange forward contracts 45.7 8.0 — 53.7 58.1 11.6 69.7 U.S. treasury bond forwards 30.4 — — 30.4 28.8 — 28.8 Other derivative contracts — — 0.3 0.3 — — — 141.2 8.0 0.3 149.5 114.6 11.6 126.2</t>
  </si>
  <si>
    <t>Schedule of potential impact of changes in interest rates on fixed asset portfolio</t>
  </si>
  <si>
    <t>The table below displays the potential impact of changes in interest rates on the company's fixed income portfolio based on parallel 200 basis point shifts up and down, in 100 basis point increments. This analysis was performed on each individual security to determine the hypothetical effect on net earnings. December 31, 2018 December 31, 2017 Fair value of fixed income portfolio Hypothetical change in net earnings (1) Hypothetical % change in fair value (1) Fair value of Hypothetical change in net earnings (1) Hypothetical % change in fair value (1) Change in interest rates 200 basis point increase 19,902.5 (541.1 ) (3.2 ) 9,897.4 (306.2 ) (3.8 ) 100 basis point increase 20,227.4 (274.3 ) (1.6 ) 10,090.1 (155.6 ) (2.0 ) No change 20,561.5 — — 10,290.8 — — 100 basis point decrease 20,915.6 290.4 1.7 10,498.6 161.3 2.0 200 basis point decrease 21,282.1 590.6 3.5 10,720.5 332.0 4.2 (1) Includes the impact of forward contracts to sell long dated U.S. treasury bonds with a notional amount of $471.9 at December 31, 2018 ( December 31, 2017 - $1,693.8 ).</t>
  </si>
  <si>
    <t>Schedule of impact of equity and equity related holdings on the financial position</t>
  </si>
  <si>
    <t>The following table summarizes the net effect of the company's equity and equity-related holdings (long exposures net of short exposures) on the company's financial position as at December 31, 2018 and 2017 and results of operations for the years then ended. The company considers the fair value of $4,522.4 ( December 31, 2017 – $3,846.2 ) of its non-insurance investments in associates (see note 6) as a component of its equity and equity-related holdings when assessing its net equity exposures. December 31, 2018 December 31, 2017 Year ended December 31, 2018 Year ended December 31, 2017 Exposure/Notional Carrying Exposure/Notional Carrying Pre-tax earnings (loss) Pre-tax earnings (loss) Long equity exposures: Common stocks (1) 5,148.2 5,148.2 5,578.1 5,578.1 (386.2 ) 707.8 Preferred stocks – convertible 107.9 107.9 68.1 68.1 2.9 (1.6 ) Bonds – convertible 595.6 595.6 833.8 833.8 (171.3 ) 233.1 Investments in associates (2)(3) 4,522.4 4,309.0 3,846.2 2,945.3 1,028.8 69.8 Derivatives and other invested assets: Equity total return swaps – long positions 390.3 (46.9 ) 697.8 2.2 (86.3 ) 19.6 Equity warrant forward contracts (4) 316.6 38.4 — — 113.9 — Equity warrants and call options (4) 79.8 79.8 77.6 77.6 (69.9 ) 38.3 Total equity and equity related holdings 11,160.8 10,232.0 11,101.6 9,505.1 431.9 1,067.0 Short equity exposures: Derivatives and other invested assets: Equity total return swaps – short positions (414.4 ) 8.9 (892.5 ) (0.3 ) (33.9 ) (408.7 ) Equity index total return swaps – short positions — — (52.6 ) 0.4 (4.3 ) (9.2 ) (414.4 ) 8.9 (945.1 ) 0.1 (38.2 ) (417.9 ) Net equity exposures and financial effects 10,746.4 10,156.5 393.7 649.1 (1) The company excludes other funds that are invested principally in fixed income securities with a carrying value of $150.3 at December 31, 2018 ( December 31, 2017 - $90.9 ) when measuring its equity and equity-related exposure. (2) Excludes the company’s insurance and reinsurance investments in associates which are considered long term strategic holdings. See note 6 for details. (3) On March 1, 2018 Thomas Cook India entered into a strategic agreement with the founder of Quess that resulted in Quess becoming an associate of Thomas Cook India whereas it was previously a consolidated subsidiary. Accordingly, the company re-measured the carrying value of Quess to its fair value of $1,109.5, recognized a non-cash gain of $889.9 and commenced applying the equity method of accounting. (4) Includes the Seaspan warrants and forward contracts described in note 6.</t>
  </si>
  <si>
    <t>Schedule of potential impact of changes in the fair value of equity and equity related holdings</t>
  </si>
  <si>
    <t>The table that follows illustrates the potential impact on net earnings of changes in the fair value of the company's equity and equity-related holdings (long exposures net of short exposures) as a result of changes in global equity markets at December 31, 2018 and 2017 . The analysis assumes variations of 5% and 10% which the company believes to be reasonably possible based on analysis of the return on various equity indexes and management's knowledge of global equity markets. December 31, 2018 December 31, 2017 Fair value of Hypothetical $ change effect on net earnings Hypothetical % change in fair value Fair value of Hypothetical Hypothetical Change in global equity markets 10% increase 6,807.2 498.3 9.4 6,887.9 479.9 9.2 5% increase 6,510.9 244.9 4.6 6,597.9 239.0 4.6 No change 6,224.0 — — 6,310.3 — — 5% decrease 5,929.9 (251.3 ) (4.7 ) 6,023.0 (238.5 ) (4.6 ) 10% decrease 5,645.7 (493.8 ) (9.3 ) 5,738.1 (475.0 ) (9.1 )</t>
  </si>
  <si>
    <t>Schedule of pre-tax foreign currency effect</t>
  </si>
  <si>
    <t>The pre-tax foreign exchange effect on certain line items in the company's consolidated financial statements for the years ended December 31 follows: 2018 2017 Net gains (losses) on investments: Investing activities (171.3 ) 88.8 Underwriting activities 31.6 (74.9 ) Foreign currency forward contracts 7.9 (11.1 ) Foreign currency net gains (losses) included in pre-tax earnings (loss) (131.8 ) 2.8</t>
  </si>
  <si>
    <t>Schedule of effect of currency appreciation</t>
  </si>
  <si>
    <t>The table below shows the approximate effect of a 10% appreciation of the U.S. dollar against each of the Canadian dollar, euro, British pound sterling, Indian rupee and all other currencies, respectively, on pre-tax earnings (loss), net earnings (loss), pre-tax other comprehensive income (loss) and other comprehensive income (loss). Certain shortcomings are inherent in the method of analysis presented, including the assumption that the 10% appreciation of the U.S. dollar occurred at December 31, 2018 with all other variables held constant. Canadian dollar Euro British pound sterling Indian rupee All other currencies Total 2018 2017 2018 2017 2018 2017 2018 2017 2018 2017 2018 2017 Pre-tax earnings (loss) 0.1 65.1 37.8 12.5 15.6 11.5 (105.8 ) (129.5 ) (96.9 ) (111.8 ) (149.2 ) (152.2 ) Net earnings (loss) (1.3 ) 48.7 31.8 10.0 12.6 10.9 (95.0 ) (114.6 ) (74.3 ) (91.1 ) (126.2 ) (136.1 ) Pre-tax other comprehensive income (loss) (130.5 ) (150.5 ) (13.8 ) (121.6 ) (98.5 ) (67.2 ) (308.7 ) (257.1 ) (99.5 ) (108.5 ) (651.0 ) (704.9 ) Other comprehensive income (loss) (128.2 ) (147.7 ) (4.9 ) (109.2 ) (98.1 ) (66.8 ) (305.7 ) (253.7 ) (93.4 ) (101.6 ) (630.3 ) (679.0 )</t>
  </si>
  <si>
    <t>Schedule of capital management, financial measurements</t>
  </si>
  <si>
    <t>The company manages its capital based on the following financial measurements and ratios to provide an indication of the company's ability to issue and service debt without impacting the operating companies or their portfolio investments: Consolidated Excluding consolidated non-insurance companies December 31, 2018 December 31, 2017 December 31, 2018 December 31, 2017 Holding company cash and investments (net of short sale and derivative obligations) 1,550.6 2,356.9 1,550.6 2,356.9 Borrowings – holding company 3,859.5 3,475.1 3,859.5 3,475.1 Borrowings – insurance and reinsurance companies 995.7 1,373.0 995.7 1,373.0 Borrowings – non-insurance companies 1,625.2 1,566.0 — — Total debt 6,480.4 6,414.1 4,855.2 4,848.1 Net debt (1) 4,929.8 4,057.2 3,304.6 2,491.2 Common shareholders’ equity 11,779.3 12,475.6 11,779.3 12,475.6 Preferred stock 1,335.5 1,335.5 1,335.5 1,335.5 Non-controlling interests 4,250.4 4,600.9 1,437.1 1,725.9 Total equity 17,365.2 18,412.0 14,551.9 15,537.0 Net debt/total equity 28.4 % 22.0 % 22.7 % 16.0 % Net debt/net total capital (2) 22.1 % 18.1 % 18.5 % 13.8 % Total debt/total capital (3) 27.2 % 25.8 % 25.0 % 23.8 % Interest coverage (4) 3.5x 7.1x 3.2x (6) 8.0x (6) Interest and preferred share dividend distribution coverage (5) 3.0x 6.0x 2.6x (6) 6.5x (6) (1) Net debt is calculated by the company as total debt less holding company cash and investments (net of short sale and derivative obligations). (2) Net total capital is calculated by the company as the sum of total equity and net debt. (3) Total capital is calculated by the company as the sum of total equity and total debt. (4) Interest coverage is calculated by the company as the sum of earnings (loss) before income taxes and interest expense divided by interest expense. (5) Interest and preferred share dividend distribution coverage is calculated by the company as the sum of earnings (loss) before income taxes and interest expense divided by interest expense and preferred share dividend distributions adjusted to a pre-tax equivalent at the company’s Canadian statutory income tax rate. (6) Excludes earnings (loss) before income taxes, and interest expense, of consolidated non-insurance companies. The ratios for the year ended December 31, 2018 include the non-cash gain of $889.9 from the deconsolidation of Quess (note 23).</t>
  </si>
  <si>
    <t>Segmented Information (Tables)</t>
  </si>
  <si>
    <t>Disclosure of operating segments</t>
  </si>
  <si>
    <t>Investments in associates, segment assets and segment liabilities at December 31, and additions to goodwill for the years then ended, by reporting segment were as follows: Investments in associates Additions to goodwill Segment assets Segment liabilities 2018 2017 2018 2017 2018 2017 2018 2017 Insurance and Reinsurance Northbridge 136.9 218.6 — 1.1 4,205.7 4,527.2 2,706.0 2,804.6 Odyssey Group 443.2 355.7 — — 12,077.8 11,316.1 7,887.7 7,248.4 Crum &amp; Forster 260.6 263.2 — — 6,217.4 6,290.6 4,617.9 4,651.1 Zenith National 149.3 162.9 — — 2,543.0 2,586.8 1,612.8 1,653.8 Brit 266.9 231.4 — — 7,543.4 7,480.1 5,947.6 5,930.1 Allied World (1) 310.0 210.5 — 937.9 14,530.7 14,584.4 10,911.7 10,937.2 Fairfax Asia 91.6 100.9 (0.3 ) (24.2 ) 1,813.4 1,930.7 692.4 674.5 Other 115.9 92.0 3.7 19.6 4,353.4 4,321.3 3,285.9 3,223.5 Operating companies 1,774.4 1,635.2 3.4 934.4 53,284.8 53,037.2 37,662.0 37,123.2 Run-off 273.4 252.0 — — 5,529.1 5,207.2 3,934.3 3,456.5 Other 2,523.3 1,250.8 133.0 277.9 9,424.7 8,684.0 3,361.2 3,245.8 Corporate and Other and eliminations and adjustments 291.9 518.3 — — (3,866.5 ) (2,838.3 ) 2,049.4 1,852.6 Consolidated 4,863.0 3,656.3 136.4 1,212.3 64,372.1 64,090.1 47,006.9 45,678.1 (1) Allied World is included in the company's consolidated financial reporting with effect from July 6, 2017. Sources of earnings by reporting segment for the years ended December 31 were as follows: 2018 Insurance and Reinsurance Northbridge Odyssey Group Crum &amp; Forster Zenith National Brit Allied World Fairfax Asia Other Operating companies Run-off Other Corporate Eliminations Consolidated Gross premiums written External 1,316.0 3,269.4 2,305.7 800.3 2,221.3 3,355.2 384.5 1,725.2 15,377.6 150.7 — — — 15,528.3 Intercompany 6.0 59.2 57.4 — 17.8 13.7 1.1 67.7 222.9 268.2 — — (491.1 ) — 1,322.0 3,328.6 2,363.1 800.3 2,239.1 3,368.9 385.6 1,792.9 15,600.5 418.9 — — (491.1 ) 15,528.3 Net premiums written 1,173.6 2,897.8 1,977.8 789.2 1,494.2 2,368.8 191.9 1,124.2 12,017.5 413.5 — — — 12,431.0 Net premiums earned External 1,125.4 2,736.4 1,939.6 806.6 1,645.8 2,318.3 195.6 1,141.2 11,908.9 157.1 — — — 12,066.0 Intercompany (6.2 ) 19.0 21.3 (2.3 ) (166.1 ) (31.5 ) (6.1 ) (75.6 ) (247.5 ) 247.5 — — — — 1,119.2 2,755.4 1,960.9 804.3 1,479.7 2,286.8 189.5 1,065.6 11,661.4 404.6 — — — 12,066.0 Underwriting expenses (1) (1,072.2 ) (2,574.3 ) (1,928.3 ) (664.1 ) (1,556.7 ) (2,243.9 ) (189.1 ) (1,114.5 ) (11,343.1 ) (647.0 ) — — — (11,990.1 ) Underwriting profit (loss) 47.0 181.1 32.6 140.2 (77.0 ) 42.9 0.4 (48.9 ) 318.3 (242.4 ) — — — 75.9 Interest income 72.2 155.5 73.2 36.9 64.5 140.6 16.4 61.7 621.0 45.3 43.4 39.8 (5.6 ) 743.9 Dividends 10.2 15.6 4.9 3.5 3.6 11.3 7.8 3.5 60.4 9.8 10.0 1.3 — 81.5 Investment expenses (15.4 ) (31.2 ) (13.5 ) (8.1 ) (12.8 ) (34.7 ) (3.1 ) (18.5 ) (137.3 ) (11.4 ) (40.6 ) (3.3 ) 150.7 (41.9 ) Interest and dividends 67.0 139.9 64.6 32.3 55.3 117.2 21.1 46.7 544.1 43.7 12.8 37.8 145.1 783.5 Share of profit (loss) of associates 6.3 65.8 4.1 4.4 5.3 (3.8 ) (5.1 ) 16.7 93.7 0.8 109.4 17.2 — 221.1 Other Revenue — — — — — — — — — — 4,434.2 — — 4,434.2 Expenses — — — — — — — — — — (4,176.1 ) — 5.6 (4,170.5 ) — — — — — — — — — — 258.1 — 5.6 263.7 Operating income (loss) 120.3 386.8 101.3 176.9 (16.4 ) 156.3 16.4 14.5 956.1 (197.9 ) 380.3 55.0 150.7 1,344.2 Net gains (losses) on investments (55.6 ) (111.4 ) (144.2 ) (57.6 ) (63.1 ) (66.9 ) (71.7 ) 45.8 (524.7 ) (107.6 ) 900.4 (15.2 ) — 252.9 Loss on repurchase of long term debt (note 15) — — — — — — — — — — (58.9 ) — (58.9 ) Interest expense — (4.1 ) (2.2 ) (3.3 ) (14.2 ) (26.2 ) — (5.6 ) (55.6 ) — (94.1 ) (197.4 ) — (347.1 ) Corporate overhead (6.6 ) (23.3 ) (24.1 ) (8.2 ) (14.0 ) (67.6 ) (10.3 ) (21.9 ) (176.0 ) — — (2.3 ) (150.7 ) (329.0 ) Pre-tax income (loss) 58.1 248.0 (69.2 ) 107.8 (107.7 ) (4.4 ) (65.6 ) 32.8 199.8 (305.5 ) 1,186.6 (218.8 ) — 862.1 Income taxes (44.2 ) Net earnings 817.9 Attributable to: Shareholders of Fairfax 376.0 Non-controlling interests 441.9 817.9 (1) Underwriting expenses for the year ended December 31, 2018 were comprised as shown below. Accident year underwriting expenses exclude the impact of favourable or adverse prior year claims reserve development. Insurance and Reinsurance Northbridge Odyssey Group Crum &amp; Forster Zenith National Brit Allied World Fairfax Asia Other Operating companies Loss &amp; LAE - accident year 802.7 2,061.5 1,244.7 453.4 982.6 1,739.9 138.0 687.4 8,110.2 Commissions 184.5 588.7 304.2 84.2 456.8 207.8 19.9 177.6 2,023.7 Premium acquisition costs and other underwriting expenses 191.7 269.8 383.3 211.8 216.6 392.8 55.6 276.6 1,998.2 Underwriting expenses - accident year 1,178.9 2,920.0 1,932.2 749.4 1,656.0 2,340.5 213.5 1,141.6 12,132.1 Net favourable claims reserve development (106.7 ) (345.7 ) (3.9 ) (85.3 ) (99.3 ) (96.6 ) (24.4 ) (27.1 ) (789.0 ) Underwriting expenses - calendar year 1,072.2 2,574.3 1,928.3 664.1 1,556.7 2,243.9 189.1 1,114.5 11,343.1 2017 Insurance and Reinsurance Northbridge Odyssey Group Crum &amp; Forster Zenith National Brit Allied World (1) Fairfax Asia Other Operating companies Run-off Other Corporate Eliminations Consolidated Gross premiums written External 1,180.4 2,725.7 2,120.0 849.0 2,048.1 1,447.6 667.9 1,160.4 12,199.1 8.4 — — — 12,207.5 Intercompany 6.6 57.4 54.5 — 8.9 — 2.5 83.9 213.8 — — — (213.8 ) — 1,187.0 2,783.1 2,174.5 849.0 2,057.0 1,447.6 670.4 1,244.3 12,412.9 8.4 — — (213.8 ) 12,207.5 Net premiums written 1,064.9 2,495.9 1,863.4 837.4 1,530.9 991.9 327.5 863.3 9,975.2 8.3 — — — 9,983.5 Net premiums earned External 1,023.7 2,318.3 1,822.1 814.1 1,537.3 1,041.3 369.3 775.2 9,701.3 20.1 — — — 9,721.4 Intercompany (4.0 ) 15.1 30.7 (2.5 ) (0.4 ) (12.6 ) (41.7 ) 15.4 — — — — — — 1,019.7 2,333.4 1,852.8 811.6 1,536.9 1,028.7 327.6 790.6 9,701.3 20.1 — — — 9,721.4 Underwriting expenses (2) (1,010.7 ) (2,273.4 ) (1,849.6 ) (694.4 ) (1,738.8 ) (1,615.3 ) (289.4 ) (871.2 ) (10,342.8 ) (227.5 ) — — — (10,570.3 ) Underwriting profit (loss) 9.0 60.0 3.2 117.2 (201.9 ) (586.6 ) 38.2 (80.6 ) (641.5 ) (207.4 ) — — — (848.9 ) Interest income 56.1 131.0 53.4 26.8 41.9 76.8 31.3 38.7 456.0 37.2 29.7 (8.3 ) — 514.6 Dividends 9.5 15.6 3.4 3.8 3.7 2.2 3.2 11.8 53.2 4.6 9.1 6.3 — 73.2 Investment expenses (11.5 ) (21.7 ) (23.0 ) (7.2 ) (13.0 ) (13.1 ) (5.4 ) (12.0 ) (106.9 ) (12.9 ) (143.7 ) (2.1 ) 236.8 (28.8 ) Interest and dividends 54.1 124.9 33.8 23.4 32.6 65.9 29.1 38.5 402.3 28.9 (104.9 ) (4.1 ) 236.8 559.0 Share of profit (loss) of associates 3.2 7.2 (1.1 ) (9.8 ) 9.2 (17.6 ) 29.4 3.0 23.5 (6.1 ) 55.4 127.7 — 200.5 Other Revenue — — — — — — — — — — 3,257.6 — — 3,257.6 Expenses — — — — — — — — — — (2,996.0 ) — — (2,996.0 ) — — — — — — — — — — 261.6 — — 261.6 Operating income (loss) 66.3 192.1 35.9 130.8 (160.1 ) (538.3 ) 96.7 (39.1 ) (215.7 ) (184.6 ) 212.1 123.6 236.8 172.2 Net gains (losses) on investments 44.8 253.1 27.9 26.6 79.0 (26.5 ) 1,083.9 69.5 1,558.3 73.3 7.2 (171.3 ) — 1,467.5 Gain on sale of subsidiary (note 23) — — — — — — 1,018.6 — 1,018.6 — — — — 1,018.6 Loss on repurchase of long term debt (note 15) — — — — — — — — — — — (28.6 ) — (28.6 ) Interest expense — (3.3 ) (1.8 ) (3.3 ) (12.5 ) (15.6 ) — (4.8 ) (41.3 ) — (65.8 ) (224.1 ) — (331.2 ) Corporate overhead (8.7 ) (27.4 ) (25.4 ) (8.2 ) (9.2 ) (27.9 ) (2.6 ) (22.2 ) (131.6 ) — — 93.1 (236.8 ) (275.3 ) Pre-tax income (loss) 102.4 414.5 36.6 145.9 (102.8 ) (608.3 ) 2,196.6 3.4 2,188.3 (111.3 ) 153.5 (207.3 ) — 2,023.2 Income taxes (408.3 ) Net earnings 1,614.9 Attributable to: Shareholders of Fairfax 1,740.6 Non-controlling interests (125.7 ) 1,614.9 (1) Allied World is included in the company's consolidated financial reporting with effect from July 6, 2017. (2) Underwriting expenses for the year ended December 31, 2017 were comprised as shown below. Accident year underwriting expenses exclude the impact of favourable or adverse prior year claims reserve development. Insurance and Reinsurance Northbridge Odyssey Group Crum &amp; Forster Zenith National Brit Allied World Fairfax Other Operating companies Loss &amp; LAE - accident year 760.1 1,827.7 1,209.8 477.9 1,117.8 1,293.1 263.1 563.8 7,513.3 Commissions 164.5 492.5 292.4 83.5 424.8 32.6 4.7 148.4 1,643.4 Premium acquisition costs and other underwriting expenses 179.6 241.3 357.6 209.4 205.7 217.7 73.9 192.6 1,677.8 Underwriting expenses - accident year 1,104.2 2,561.5 1,859.8 770.8 1,748.3 1,543.4 341.7 904.8 10,834.5 Net (favourable) adverse claims reserve development (93.5 ) (288.1 ) (10.2 ) (76.4 ) (9.5 ) 71.9 (52.3 ) (33.6 ) (491.7 ) Underwriting expenses - calendar year 1,010.7 2,273.4 1,849.6 694.4 1,738.8 1,615.3 289.4 871.2 10,342.8 Revenue and expenses of the Other reporting segment were comprised as follows for the years ended December 31: Restaurants and retail Fairfax India (1) Thomas Cook India (2) Other Total 2018 2017 2018 2017 2018 2017 2018 2017 2018 2017 Revenue 2,013.4 1,441.7 430.3 336.0 1,202.4 1,009.6 788.1 470.3 4,434.2 3,257.6 Expenses (1,890.7 ) (1,322.5 ) (403.3 ) (315.9 ) (1,184.1 ) (953.1 ) (698.0 ) (404.5 ) (4,176.1 ) (2,996.0 ) Pre-tax income before interest expense and other 122.7 119.2 27.0 20.1 18.3 56.5 90.1 65.8 258.1 261.6 (1) These results differ from those published by Fairfax India due to Fairfax India's application of investment entity accounting under IFRS. (2) These results differ from those published by Thomas Cook India primarily due to differences between IFRS and Indian GAAP, and acquisition accounting adjustments. Upon adopting IFRS 15 on January 1, 2018 Thomas Cook India began reporting revenue on a principal basis for certain of its travel related businesses which were previously reported on an agency basis under IAS 18 as described in note 3. This revenue recognition change increased Thomas Cook India's reported revenue and cost of sales by $770.1 for the year ended December 31, 2018, with no impact on net earnings.</t>
  </si>
  <si>
    <t>Schedule of net premiums earned by product line</t>
  </si>
  <si>
    <t>Net premiums earned by product line for the years ended December 31 were as follows: Property Casualty Specialty Total 2018 2017 2018 2017 2018 2017 2018 2017 Net premiums earned - Insurance and Reinsurance Northbridge 490.3 449.1 523.2 474.4 105.7 96.2 1,119.2 1,019.7 Odyssey Group 1,398.3 1,206.0 1,099.2 901.5 257.9 225.9 2,755.4 2,333.4 Crum &amp; Forster 253.9 238.9 1,623.6 1,518.0 83.4 95.9 1,960.9 1,852.8 Zenith National 35.5 32.1 768.8 779.5 — — 804.3 811.6 Brit 490.7 427.1 618.5 755.7 370.5 354.1 1,479.7 1,536.9 Allied World (1) 794.5 360.9 1,362.4 607.4 129.9 60.4 2,286.8 1,028.7 Fairfax Asia 75.7 65.6 93.0 219.2 20.8 42.8 189.5 327.6 Other 564.9 405.9 308.5 221.9 192.2 162.8 1,065.6 790.6 Operating companies 4,103.8 3,185.6 6,397.2 5,477.6 1,160.4 1,038.1 11,661.4 9,701.3 Run-off — — 389.1 22.9 15.5 (2.8 ) 404.6 20.1 Consolidated net premiums earned 4,103.8 3,185.6 6,786.3 5,500.5 1,175.9 1,035.3 12,066.0 9,721.4 Interest and dividends 783.5 559.0 Share of profit of associates 221.1 200.5 Net gains on investments 252.9 1,467.5 Gain on sale of subsidiary (note 23) — 1,018.6 Other 4,434.2 3,257.6 Consolidated income 17,757.7 16,224.6 Allocation of net premiums earned 34.0 % 32.8 % 56.3 % 56.6 % 9.7 % 10.6 % (1) Allied World is included in the company's consolidated financial reporting with effect from July 6, 2017.</t>
  </si>
  <si>
    <t>Disclosure of geographical regions</t>
  </si>
  <si>
    <t>Net premiums earned by geographic region for the years ended December 31 were as follows: Canada United States Asia (1) International (2) Total 2018 2017 2018 2017 2018 2017 2018 2017 2018 2017 Net premiums earned - Insurance and Reinsurance Northbridge 1,108.2 1,007.2 11.0 12.5 — — — — 1,119.2 1,019.7 Odyssey Group 70.2 76.8 1,858.0 1,539.2 319.8 247.2 507.4 470.2 2,755.4 2,333.4 Crum &amp; Forster — — 1,958.0 1,852.6 — — 2.9 0.2 1,960.9 1,852.8 Zenith National — — 804.3 811.6 — — — — 804.3 811.6 Brit 95.3 83.1 1,073.7 1,036.5 57.9 60.3 252.8 357.0 1,479.7 1,536.9 Allied World (3) 28.2 20.5 1,671.9 773.7 254.9 88.2 331.8 146.3 2,286.8 1,028.7 Fairfax Asia — 0.1 — — 189.5 319.0 — 8.5 189.5 327.6 Other 5.0 9.1 83.6 98.9 94.9 108.0 882.1 574.6 1,065.6 790.6 Operating companies 1,306.9 1,196.8 7,460.5 6,125.0 917.0 822.7 1,977.0 1,556.8 11,661.4 9,701.3 Run-off — — 6.3 23.7 — — 398.3 (3.6 ) 404.6 20.1 Consolidated net premiums earned 1,306.9 1,196.8 7,466.8 6,148.7 917.0 822.7 2,375.3 1,553.2 12,066.0 9,721.4 Interest and dividends 783.5 559.0 Share of profit of associates 221.1 200.5 Net gains on investments 252.9 1,467.5 Gain on sale of subsidiary (note 23) — 1,018.6 Other 4,434.2 3,257.6 Consolidated income 17,757.7 16,224.6 Allocation of net premiums earned 10.8 % 12.3 % 61.9 % 63.2 % 7.6 % 8.5 % 19.7 % 16.0 % (1) The Asia geographic segment comprises countries located throughout Asia, including China, India, Sri Lanka, Malaysia, Singapore, Indonesia and Thailand, and the Middle East. (2) The International geographic segment comprises Australia and countries located in Africa, Europe and South America. (3) Allied World is included in the company's consolidated financial reporting with effect from July 6, 2017.</t>
  </si>
  <si>
    <t>Expenses (Tables)</t>
  </si>
  <si>
    <t>Schedule of losses on claims, net, operating expenses and other expenses</t>
  </si>
  <si>
    <t>Losses on claims, net, operating expenses and other expenses for the years ended December 31 were comprised as follows: 2018 2017 Insurance and reinsurance companies (1) Non-insurance companies (2) Total Insurance and reinsurance companies (1) Non-insurance companies (2) Total Losses and loss adjustment expenses 7,545.9 — 7,545.9 6,880.0 — 6,880.0 Other reporting segment cost of sales — 2,653.2 2,653.2 — 1,821.4 1,821.4 Wages and salaries 1,241.2 688.5 1,929.7 1,072.0 495.2 1,567.2 Employee benefits 309.5 103.3 412.8 242.1 76.9 319.0 Depreciation, amortization and impairment charges 181.2 168.3 349.5 136.5 144.0 280.5 Operating lease costs 93.5 159.6 253.1 79.3 136.9 216.2 Premium taxes 210.9 — 210.9 152.7 — 152.7 Information technology costs 155.9 24.5 180.4 122.2 16.2 138.4 Audit, legal and tax professional fees 136.4 40.2 176.6 155.7 27.2 182.9 Other reporting segment marketing costs — 102.7 102.7 — 65.4 65.4 Share-based payments to directors and employees 78.4 11.2 89.6 58.4 5.4 63.8 Restructuring costs 25.9 9.5 35.4 30.6 3.1 33.7 Loss on repurchase of long term debt (note 15) (2) — 58.9 58.9 — 28.6 28.6 Administrative expense and other 289.3 209.5 498.8 266.9 204.3 471.2 10,268.1 4,229.4 14,497.5 9,196.4 3,024.6 12,221.0 (1) Total expense of the insurance and reinsurance companies is comprised of losses on claims, net and operating expenses as presented in the consolidated statement of earnings. (2) Other expenses as presented in the consolidated statement of earnings is comprised of cost of sales and operating expenses of the non-insurance companies, and loss on repurchase of long term debt of the holding company.</t>
  </si>
  <si>
    <t>Supplementary Cash Flow Information (Tables)</t>
  </si>
  <si>
    <t>Schedule of supplemental balance sheet disclosures</t>
  </si>
  <si>
    <t xml:space="preserve">Cash, cash equivalents and bank overdrafts as presented in the consolidated statement of cash flows excludes restricted cash and cash equivalents that are amounts primarily required to be maintained on deposit with various regulatory authorities to support the operations of the insurance and reinsurance subsidiaries. Cash equivalents are comprised of treasury bills and other eligible bills. December 31, 2018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31.0 96.1 227.1 0.6 — 0.6 131.6 96.1 227.7 Subsidiary cash and short term investments 2,300.1 1,722.7 4,022.8 359.7 201.2 560.9 2,659.8 1,923.9 4,583.7 Subsidiary assets pledged for short sale and derivative obligations — 3.0 3.0 — — — — 3.0 3.0 Fairfax India 25.0 27.1 52.1 15.6 — 15.6 40.6 27.1 67.7 Fairfax Africa 77.4 154.5 231.9 — — — 77.4 154.5 231.9 2,533.5 2,003.4 4,536.9 375.9 201.2 577.1 2,909.4 2,204.6 5,114.0 December 31, 2017 Unrestricted cash and cash equivalents included in the consolidated statement of cash flows Restricted cash and cash equivalents Cash and cash equivalents included on the consolidated balance sheet Cash Cash equivalents Total Cash Cash equivalents Total Cash Cash equivalents Total Holding company cash and investments 127.4 866.3 993.7 1.7 — 1.7 129.1 866.3 995.4 Subsidiary cash and short term investments 2,137.2 4,742.1 6,879.3 218.3 286.5 504.8 2,355.5 5,028.6 7,384.1 Subsidiary assets pledged for short sale and derivative obligations — 16.8 16.8 — — — — 16.8 16.8 Fairfax India 28.5 — 28.5 15.5 — 15.5 44.0 — 44.0 Fairfax Africa 16.7 — 16.7 313.0 — 313.0 329.7 — 329.7 2,309.8 5,625.2 7,935.0 548.5 286.5 835.0 2,858.3 5,911.7 8,770.0 </t>
  </si>
  <si>
    <t>Schedule of cash flow, supplemental disclosures</t>
  </si>
  <si>
    <t>Details of certain cash flows included in the consolidated statement of cash flows for the years ended December 31 were as follows: 2018 2017 Net (purchases) sales of securities classified at FVTPL Short term investments 8,033.8 (2,816.5 ) Bonds (10,743.0 ) 5,677.1 Preferred stocks (25.6 ) (249.6 ) Common stocks 82.3 778.3 Derivatives and short sales (96.8 ) (677.3 ) (2,749.3 ) 2,712.0 Changes in operating assets and liabilities Net decrease (increase) in restricted cash and cash equivalents 102.9 (245.4 ) Provision for losses and loss adjustment expenses 1,200.6 1,842.1 Provision for unearned premiums 521.9 395.2 Insurance contract receivables (555.6 ) (428.4 ) Recoverable from reinsurers (954.5 ) (1,168.5 ) Other receivables (211.6 ) (32.4 ) Funds withheld payable to reinsurers (175.4 ) 182.0 Accounts payable and accrued liabilities 653.5 174.0 Income taxes payable (6.2 ) 46.5 Other (302.8 ) (195.3 ) 272.8 569.8 Net interest and dividends received Interest and dividends received 668.1 531.9 Interest paid (285.5 ) (277.9 ) 382.6 254.0 Net income taxes paid (229.9 ) (33.4 )</t>
  </si>
  <si>
    <t>Related Party Transactions (Tables)</t>
  </si>
  <si>
    <t>Schedule of related parties</t>
  </si>
  <si>
    <t>Compensation for the company's key management team for the years ended December 31 determined in accordance with the company's IFRS accounting policies was as follows: 2018 2017 Salaries and other short term employee benefits 9.3 9.7 Share-based payments 3.6 3.1 12.9 12.8 Compensation for the company's Board of Directors for the years ended December 31 was as follows: 2018 2017 Retainers and fees 0.9 0.8 Share-based payments 0.3 0.3 1.2 1.1</t>
  </si>
  <si>
    <t>Subsidiaries (Tables)</t>
  </si>
  <si>
    <t>Disclosure of interests in subsidiaries</t>
  </si>
  <si>
    <t>The company has wholly-owned subsidiaries not presented in the tables below that are intermediate holding companies of investments in subsidiaries and intercompany balances, all of which are eliminated on consolidation. December 31, 2018 Domicile Fairfax's ownership (100% other than as shown below) Insurance and reinsurance Northbridge Financial Corporation (Northbridge) Canada Odyssey Group Holdings, Inc. (Odyssey Group) United States Hudson Insurance Company (Hudson Insurance) United States Newline Holdings UK Limited (Newline) United Kingdom Crum &amp; Forster Holdings Corp. (Crum &amp; Forster) United States Zenith National Insurance Corp. (Zenith National) United States Brit Limited (Brit) United Kingdom 88.9% Allied World Assurance Company Holdings, GmbH (Allied World) Switzerland 67.8% Advent Capital (Holdings) Ltd. (Advent) (1) United Kingdom Fairfax Central and Eastern Europe, which consists of: Polskie Towarzystwo Reasekuracji Spólka Akcyjna (Polish Re) Poland Colonnade Insurance S.A. (Colonnade Insurance) Luxembourg Fairfax Latin America, which consists of: Fairfax Brasil Seguros Corporativos S.A. (Fairfax Brasil) Brazil La Meridional Compañía Argentina de Seguros S.A. (La Meridional Argentina) Argentina SBS Seguros Colombia S.A. (SouthBridge Colombia) Colombia SBI Seguros Uruguay S.A. (SouthBridge Uruguay) Uruguay Southbridge Compañía de Seguros Generales S.A. (SouthBridge Chile) Chile Bryte Insurance Company Ltd (Bryte Insurance) South Africa Group Re, which underwrites business in: CRC Reinsurance Limited (CRC Re) Barbados Wentworth Insurance Company Ltd. (Wentworth) Barbados Fairfax Asia, which consists of: Falcon Insurance Company (Hong Kong) Limited (Falcon) Hong Kong The Pacific Insurance Berhad (Pacific Insurance) Malaysia 85.0% PT Asuransi Multi Artha Guna Tbk (AMAG Insurance) Indonesia 80.0% Fairfirst Insurance Limited (Fairfirst Insurance) Sri Lanka 78.0% Run-off TIG Insurance Company (TIG Insurance) United States RiverStone Insurance (UK) Limited (RiverStone (UK)) (2) United Kingdom RiverStone Managing Agency Limited United Kingdom Investment management Hamblin Watsa Investment Counsel Ltd. (Hamblin Watsa) Canada (1) Effective January 1, 2019 Advent will be included in the Run-off reporting segment. See note 25. (2) Effective September 28, 2018 all of the assets and liabilities of RiverStone Insurance Limited were transferred to RiverStone (UK). See note 25. December 31, 2018 Domicile Fairfax's ownership Primary business Other reporting segment Restaurants and retail Recipe Unlimited Corporation (Recipe) (formerly Cara Operations Limited) which owns: Canada 43.7 % (1) Franchisor, owner and operator of restaurants 100.0% of Keg Restaurants Ltd. (The Keg) Canada 43.7 % Owner and operator of premium dining restaurants 100.0% of Groupe St-Hubert Inc. (St-Hubert) Canada 43.7 % Full-service restaurant operator and a fully integrated food manufacturer 89.2% of Original Joe's Franchise Group Inc. (Original Joe's) Canada 39.0 % Multi-brand restaurant owner and operator 100.0% of Pickle Barrel Holdings Limited (Pickle Barrel) Canada 43.7 % Owner and operator of restaurants and catering business Praktiker Hellas Commercial Societe Anonyme (Praktiker) Greece 100.0 % Retailer of home improvement goods Toys "R" Us (Canada) Ltd. (Toys "R" Us Canada) Canada 100.0 % Retailer of toys and baby products Sporting Life Group Limited which owns: Canada 65.1 % Invests in retail businesses 100.0% of Sporting Life Inc. (Sporting Life) Canada 65.1 % Retailer of sporting goods and sports apparel 100.0% of Golf Town Limited (Golf Town) Canada 65.1 % Retailer of golf equipment, consumables, athletic apparel and accessories William Ashley China Corporation (William Ashley) Canada 100.0 % Retailer of tableware and gifts Fairfax India Fairfax India Holdings Corporation (Fairfax India) which owns: Canada 33.7 % (1) Invests in public and private Indian businesses 89.5% of National Collateral Management Services Limited (NCML) India 30.2 % Provider of agricultural commodities storage 48.8% of Fairchem Speciality Limited (Fairchem) India 16.4 % Manufacturer, supplier and exporter of aroma chemicals 51.0% of Saurashtra Freight Private Limited (Saurashtra Freight) India 17.2 % Container freight station operator Thomas Cook India Thomas Cook (India) Limited (Thomas Cook India) which owns: India 66.9 % Provider of integrated travel and travel-related financial services 100.0% of Sterling Holiday Resorts Limited (Sterling Resorts) India 66.9 % Owner and operator of holiday resorts Other Fairfax Africa Holdings Corporation (Fairfax Africa) Canada 58.7 % (1) Invests in public and private African businesses Grivalia Properties Real Estate Investment Company S.A. (Grivalia Properties) Greece 52.7 % Real estate investment company Mosaic Capital Corporation (Mosaic Capital) Canada — (2) Invests in private Canadian businesses Dexterra Integrated Facilities Management (Dexterra) Canada 100.0 % Infrastructure services to industries and government Pethealth Inc. (Pethealth) Canada 100.0 % Pet medical insurance and database services Boat Rocker Media Inc. (Boat Rocker) Canada 58.2 % Development, production, marketing and distribution of television programs (1) The company owns multiple voting shares and subordinate voting shares of Recipe, Fairfax India and Fairfax Africa that give it voting rights of 56.9% , 93.8% and 98.3% respectively. (2) The company owns Mosaic Capital warrants that represent a potential voting interest of approximately 62% .</t>
  </si>
  <si>
    <t>Summary of Significant Accounting Policies (Details) - USD ($)</t>
  </si>
  <si>
    <t>Dec. 31, 2019</t>
  </si>
  <si>
    <t>Jan. 01, 2019</t>
  </si>
  <si>
    <t>Disclosure of detailed information about intangible assets [line items]</t>
  </si>
  <si>
    <t>Cost of sales</t>
  </si>
  <si>
    <t>Customer and broker relationships | Bottom of range</t>
  </si>
  <si>
    <t>Intangible asset useful lives</t>
  </si>
  <si>
    <t>8 years</t>
  </si>
  <si>
    <t>Customer and broker relationships | Top of range</t>
  </si>
  <si>
    <t>20 years</t>
  </si>
  <si>
    <t>Computer software | Bottom of range</t>
  </si>
  <si>
    <t>3 years</t>
  </si>
  <si>
    <t>Computer software | Top of range</t>
  </si>
  <si>
    <t>15 years</t>
  </si>
  <si>
    <t>Restricted Share Units</t>
  </si>
  <si>
    <t>Restricted share vesting period</t>
  </si>
  <si>
    <t>10 years</t>
  </si>
  <si>
    <t>IFRS 16 | Subsequent event</t>
  </si>
  <si>
    <t>Lease liabilities</t>
  </si>
  <si>
    <t>Right-of-use assets</t>
  </si>
  <si>
    <t>Finance lease receivables</t>
  </si>
  <si>
    <t>Forecast | IFRS 16</t>
  </si>
  <si>
    <t>Interest expense on finance leases</t>
  </si>
  <si>
    <t>Thomas Cook India | IFRS 15</t>
  </si>
  <si>
    <t>Revenue</t>
  </si>
  <si>
    <t>Cash and Investments - Schedule of Cash, Cash Equivalents and Investments (Details) - USD ($) $ in Millions</t>
  </si>
  <si>
    <t>Schedule Of Cash And Cash Equivalents1 [Line Items]</t>
  </si>
  <si>
    <t>Cash and investments, net</t>
  </si>
  <si>
    <t>Total investments</t>
  </si>
  <si>
    <t>Cash and investments</t>
  </si>
  <si>
    <t>Assets pledged for short sale and derivative obligations</t>
  </si>
  <si>
    <t>Short sale and derivative obligations (note 7)</t>
  </si>
  <si>
    <t>Total | Holding company cash and investments</t>
  </si>
  <si>
    <t>Total | Portfolio Investments</t>
  </si>
  <si>
    <t>Short term investments | Holding company cash and investments</t>
  </si>
  <si>
    <t>Short term investments | Portfolio Investments</t>
  </si>
  <si>
    <t>Subsidiary assets pledged for short sale and derivative obligations | Holding company cash and investments</t>
  </si>
  <si>
    <t>Bonds | Holding company cash and investments</t>
  </si>
  <si>
    <t>Bonds | Portfolio Investments</t>
  </si>
  <si>
    <t>Bonds pledged for short sale and derivative obligations | Holding company cash and investments</t>
  </si>
  <si>
    <t>Preferred stocks | Holding company cash and investments</t>
  </si>
  <si>
    <t>Preferred stocks | Portfolio Investments</t>
  </si>
  <si>
    <t>Common stocks | Holding company cash and investments</t>
  </si>
  <si>
    <t>Common stocks | Portfolio Investments</t>
  </si>
  <si>
    <t>Investments in associates | Portfolio Investments</t>
  </si>
  <si>
    <t>Derivatives (note 7) | Holding company cash and investments</t>
  </si>
  <si>
    <t>Derivatives (note 7) | Portfolio Investments</t>
  </si>
  <si>
    <t>Other invested assets | Portfolio Investments</t>
  </si>
  <si>
    <t>Portfolio investments, net | Holding company cash and investments</t>
  </si>
  <si>
    <t>Portfolio investments, net | Portfolio Investments</t>
  </si>
  <si>
    <t>Common Stock, Limited Partnerships</t>
  </si>
  <si>
    <t>Common Stock, Other Funds</t>
  </si>
  <si>
    <t>Fairfax India | Portfolio Investments</t>
  </si>
  <si>
    <t>Fairfax India | Total | Portfolio Investments</t>
  </si>
  <si>
    <t>Fairfax India | Short term investments | Portfolio Investments</t>
  </si>
  <si>
    <t>Fairfax India | Bonds | Portfolio Investments</t>
  </si>
  <si>
    <t>Fairfax India | Common stocks | Portfolio Investments</t>
  </si>
  <si>
    <t>Fairfax India | Investments in associates | Portfolio Investments</t>
  </si>
  <si>
    <t>Fairfax India | Derivatives and other invested assets | Portfolio Investments</t>
  </si>
  <si>
    <t>Fairfax Africa | Portfolio Investments</t>
  </si>
  <si>
    <t>Fairfax Africa | Total | Portfolio Investments</t>
  </si>
  <si>
    <t>Fairfax Africa | Short term investments | Portfolio Investments</t>
  </si>
  <si>
    <t>Fairfax Africa | Bonds | Portfolio Investments</t>
  </si>
  <si>
    <t>Fairfax Africa | Common stocks | Portfolio Investments</t>
  </si>
  <si>
    <t>Fairfax Africa | Investments in associates | Portfolio Investments</t>
  </si>
  <si>
    <t>Fairfax Africa | Derivatives and other invested assets | Portfolio Investments</t>
  </si>
  <si>
    <t>Fairfax India and Fairfax Africa | Portfolio Investments</t>
  </si>
  <si>
    <t>Cash and Investments - Additional Information (Details) - USD ($)</t>
  </si>
  <si>
    <t>Restricted cash and cash equivalents</t>
  </si>
  <si>
    <t>Fairfax India</t>
  </si>
  <si>
    <t>Fairfax Africa</t>
  </si>
  <si>
    <t>Cash and Investments - Schedule of Pledged Assets (Details) - USD ($) $ in Millions</t>
  </si>
  <si>
    <t>Investment [Line Items]</t>
  </si>
  <si>
    <t>Regulatory deposits</t>
  </si>
  <si>
    <t>Security for reinsurance and other</t>
  </si>
  <si>
    <t>Cash and Investments - Fixed Income Maturity Profile (Details) - USD ($) $ in Millions</t>
  </si>
  <si>
    <t>Disclosure of financial assets [line items]</t>
  </si>
  <si>
    <t>Bonds with call features</t>
  </si>
  <si>
    <t>Bonds with put features</t>
  </si>
  <si>
    <t>Notional amount</t>
  </si>
  <si>
    <t>Debt securities</t>
  </si>
  <si>
    <t>Effective interest rate</t>
  </si>
  <si>
    <t>3.50%</t>
  </si>
  <si>
    <t>4.00%</t>
  </si>
  <si>
    <t>U.S. treasury bond forward contracts</t>
  </si>
  <si>
    <t>Bonds, U.S. treasury</t>
  </si>
  <si>
    <t>Net purchases</t>
  </si>
  <si>
    <t>Bonds, Canadian government</t>
  </si>
  <si>
    <t>Bonds, U.S. Corporate</t>
  </si>
  <si>
    <t>Bonds, U.S. states and municipalities</t>
  </si>
  <si>
    <t>Net proceeds</t>
  </si>
  <si>
    <t>Cash and Investments - Schedule of Fixed Income Maturity (Details) - Debt securities - USD ($) $ in Millions</t>
  </si>
  <si>
    <t>Amortized cost</t>
  </si>
  <si>
    <t>Fair value</t>
  </si>
  <si>
    <t>Due in 1 year or less</t>
  </si>
  <si>
    <t>Due after 1 year through 5 years</t>
  </si>
  <si>
    <t>Due after 5 years through 10 years</t>
  </si>
  <si>
    <t>Due after 10 years</t>
  </si>
  <si>
    <t>Cash and Investments - Schedule of Fair Value Measurement (Details) - USD ($) $ in Millions</t>
  </si>
  <si>
    <t>Disclosure Of Fair Value Measurement Of Assets And Liabilities [Line Items]</t>
  </si>
  <si>
    <t>Financial liabilities</t>
  </si>
  <si>
    <t>Recurring fair value measurement</t>
  </si>
  <si>
    <t>Percentage of assets classified as level 1, 2, and 3</t>
  </si>
  <si>
    <t>100.00%</t>
  </si>
  <si>
    <t>Recurring fair value measurement | Short sale and derivative obligations</t>
  </si>
  <si>
    <t>Recurring fair value measurement | Cash and cash equivalents</t>
  </si>
  <si>
    <t>Recurring fair value measurement | Short term investments</t>
  </si>
  <si>
    <t>Recurring fair value measurement | Short term investments, Canadian government</t>
  </si>
  <si>
    <t>Recurring fair value measurement | Short term investments, Canadian provincials</t>
  </si>
  <si>
    <t>Recurring fair value measurement | Short term investments, U.S. treasury</t>
  </si>
  <si>
    <t>Recurring fair value measurement | Short term investments, Other government</t>
  </si>
  <si>
    <t>Recurring fair value measurement | Short term investments, Corporate and other</t>
  </si>
  <si>
    <t>Recurring fair value measurement | Bonds</t>
  </si>
  <si>
    <t>Recurring fair value measurement | Bonds, Canadian government</t>
  </si>
  <si>
    <t>Recurring fair value measurement | Bonds, Canadian provincials</t>
  </si>
  <si>
    <t>Recurring fair value measurement | Bonds, U.S. treasury</t>
  </si>
  <si>
    <t>Recurring fair value measurement | Bonds, U.S. states and municipalities</t>
  </si>
  <si>
    <t>Recurring fair value measurement | Bonds, Other government</t>
  </si>
  <si>
    <t>Recurring fair value measurement | Bonds, Corporate and other</t>
  </si>
  <si>
    <t>Recurring fair value measurement | Preferred stocks</t>
  </si>
  <si>
    <t>Recurring fair value measurement | Preferred stocks, Canadian</t>
  </si>
  <si>
    <t>Recurring fair value measurement | Preferred stocks, U.S.</t>
  </si>
  <si>
    <t>Recurring fair value measurement | Preferred stocks, Other</t>
  </si>
  <si>
    <t>Recurring fair value measurement | Common stocks</t>
  </si>
  <si>
    <t>Recurring fair value measurement | Common stocks, Canadian</t>
  </si>
  <si>
    <t>Recurring fair value measurement | Common stocks, U.S.</t>
  </si>
  <si>
    <t>Recurring fair value measurement | Common stocks, Other funds</t>
  </si>
  <si>
    <t>Recurring fair value measurement | Common stocks, Other</t>
  </si>
  <si>
    <t>Recurring fair value measurement | Derivatives and other invested assets</t>
  </si>
  <si>
    <t>Recurring fair value measurement | Quoted prices (Level 1)</t>
  </si>
  <si>
    <t>26.40%</t>
  </si>
  <si>
    <t>60.70%</t>
  </si>
  <si>
    <t>Recurring fair value measurement | Quoted prices (Level 1) | Short sale and derivative obligations</t>
  </si>
  <si>
    <t>Recurring fair value measurement | Quoted prices (Level 1) | Cash and cash equivalents</t>
  </si>
  <si>
    <t>Recurring fair value measurement | Quoted prices (Level 1) | Short term investments</t>
  </si>
  <si>
    <t>Recurring fair value measurement | Quoted prices (Level 1) | Short term investments, Canadian government</t>
  </si>
  <si>
    <t>Recurring fair value measurement | Quoted prices (Level 1) | Short term investments, Canadian provincials</t>
  </si>
  <si>
    <t>Recurring fair value measurement | Quoted prices (Level 1) | Short term investments, U.S. treasury</t>
  </si>
  <si>
    <t>Recurring fair value measurement | Quoted prices (Level 1) | Short term investments, Other government</t>
  </si>
  <si>
    <t>Recurring fair value measurement | Quoted prices (Level 1) | Short term investments, Corporate and other</t>
  </si>
  <si>
    <t>Recurring fair value measurement | Quoted prices (Level 1) | Bonds</t>
  </si>
  <si>
    <t>Recurring fair value measurement | Quoted prices (Level 1) | Bonds, Canadian government</t>
  </si>
  <si>
    <t>Recurring fair value measurement | Quoted prices (Level 1) | Bonds, Canadian provincials</t>
  </si>
  <si>
    <t>Recurring fair value measurement | Quoted prices (Level 1) | Bonds, U.S. treasury</t>
  </si>
  <si>
    <t>Recurring fair value measurement | Quoted prices (Level 1) | Bonds, U.S. states and municipalities</t>
  </si>
  <si>
    <t>Recurring fair value measurement | Quoted prices (Level 1) | Bonds, Other government</t>
  </si>
  <si>
    <t>Recurring fair value measurement | Quoted prices (Level 1) | Bonds, Corporate and other</t>
  </si>
  <si>
    <t>Recurring fair value measurement | Quoted prices (Level 1) | Preferred stocks</t>
  </si>
  <si>
    <t>Recurring fair value measurement | Quoted prices (Level 1) | Preferred stocks, Canadian</t>
  </si>
  <si>
    <t>Recurring fair value measurement | Quoted prices (Level 1) | Preferred stocks, U.S.</t>
  </si>
  <si>
    <t>Recurring fair value measurement | Quoted prices (Level 1) | Preferred stocks, Other</t>
  </si>
  <si>
    <t>Recurring fair value measurement | Quoted prices (Level 1) | Common stocks</t>
  </si>
  <si>
    <t>Recurring fair value measurement | Quoted prices (Level 1) | Common stocks, Canadian</t>
  </si>
  <si>
    <t>Recurring fair value measurement | Quoted prices (Level 1) | Common stocks, U.S.</t>
  </si>
  <si>
    <t>Recurring fair value measurement | Quoted prices (Level 1) | Common stocks, Other</t>
  </si>
  <si>
    <t>Recurring fair value measurement | Quoted prices (Level 1) | Derivatives and other invested assets</t>
  </si>
  <si>
    <t>Recurring fair value measurement | Significant other observable inputs (Level 2)</t>
  </si>
  <si>
    <t>57.80%</t>
  </si>
  <si>
    <t>27.00%</t>
  </si>
  <si>
    <t>Recurring fair value measurement | Significant other observable inputs (Level 2) | Short sale and derivative obligations</t>
  </si>
  <si>
    <t>Recurring fair value measurement | Significant other observable inputs (Level 2) | Cash and cash equivalents</t>
  </si>
  <si>
    <t>Recurring fair value measurement | Significant other observable inputs (Level 2) | Short term investments</t>
  </si>
  <si>
    <t>Recurring fair value measurement | Significant other observable inputs (Level 2) | Short term investments, Canadian government</t>
  </si>
  <si>
    <t>Recurring fair value measurement | Significant other observable inputs (Level 2) | Short term investments, Canadian provincials</t>
  </si>
  <si>
    <t>Recurring fair value measurement | Significant other observable inputs (Level 2) | Short term investments, U.S. treasury</t>
  </si>
  <si>
    <t>Recurring fair value measurement | Significant other observable inputs (Level 2) | Short term investments, Other government</t>
  </si>
  <si>
    <t>Recurring fair value measurement | Significant other observable inputs (Level 2) | Short term investments, Corporate and other</t>
  </si>
  <si>
    <t>Recurring fair value measurement | Significant other observable inputs (Level 2) | Bonds</t>
  </si>
  <si>
    <t>Recurring fair value measurement | Significant other observable inputs (Level 2) | Bonds, Canadian government</t>
  </si>
  <si>
    <t>Recurring fair value measurement | Significant other observable inputs (Level 2) | Bonds, Canadian provincials</t>
  </si>
  <si>
    <t>Recurring fair value measurement | Significant other observable inputs (Level 2) | Bonds, U.S. treasury</t>
  </si>
  <si>
    <t>Recurring fair value measurement | Significant other observable inputs (Level 2) | Bonds, U.S. states and municipalities</t>
  </si>
  <si>
    <t>Recurring fair value measurement | Significant other observable inputs (Level 2) | Bonds, Other government</t>
  </si>
  <si>
    <t>Recurring fair value measurement | Significant other observable inputs (Level 2) | Bonds, Corporate and other</t>
  </si>
  <si>
    <t>Recurring fair value measurement | Significant other observable inputs (Level 2) | Preferred stocks</t>
  </si>
  <si>
    <t>Recurring fair value measurement | Significant other observable inputs (Level 2) | Preferred stocks, Canadian</t>
  </si>
  <si>
    <t>Recurring fair value measurement | Significant other observable inputs (Level 2) | Preferred stocks, U.S.</t>
  </si>
  <si>
    <t>Recurring fair value measurement | Significant other observable inputs (Level 2) | Preferred stocks, Other</t>
  </si>
  <si>
    <t>Recurring fair value measurement | Significant other observable inputs (Level 2) | Common stocks</t>
  </si>
  <si>
    <t>Recurring fair value measurement | Significant other observable inputs (Level 2) | Common stocks, Canadian</t>
  </si>
  <si>
    <t>Recurring fair value measurement | Significant other observable inputs (Level 2) | Common stocks, U.S.</t>
  </si>
  <si>
    <t>Recurring fair value measurement | Significant other observable inputs (Level 2) | Common stocks, Other</t>
  </si>
  <si>
    <t>Recurring fair value measurement | Significant other observable inputs (Level 2) | Derivatives and other invested assets</t>
  </si>
  <si>
    <t>Recurring fair value measurement | Significant unobservable inputs (Level 3)</t>
  </si>
  <si>
    <t>15.80%</t>
  </si>
  <si>
    <t>12.30%</t>
  </si>
  <si>
    <t>Recurring fair value measurement | Significant unobservable inputs (Level 3) | Short sale and derivative obligations</t>
  </si>
  <si>
    <t>Recurring fair value measurement | Significant unobservable inputs (Level 3) | Cash and cash equivalents</t>
  </si>
  <si>
    <t>Recurring fair value measurement | Significant unobservable inputs (Level 3) | Short term investments</t>
  </si>
  <si>
    <t>Recurring fair value measurement | Significant unobservable inputs (Level 3) | Short term investments, Canadian government</t>
  </si>
  <si>
    <t>Recurring fair value measurement | Significant unobservable inputs (Level 3) | Short term investments, Canadian provincials</t>
  </si>
  <si>
    <t>Recurring fair value measurement | Significant unobservable inputs (Level 3) | Short term investments, U.S. treasury</t>
  </si>
  <si>
    <t>Recurring fair value measurement | Significant unobservable inputs (Level 3) | Short term investments, Other government</t>
  </si>
  <si>
    <t>Recurring fair value measurement | Significant unobservable inputs (Level 3) | Short term investments, Corporate and other</t>
  </si>
  <si>
    <t>Recurring fair value measurement | Significant unobservable inputs (Level 3) | Bonds</t>
  </si>
  <si>
    <t>Recurring fair value measurement | Significant unobservable inputs (Level 3) | Bonds, Canadian government</t>
  </si>
  <si>
    <t>Recurring fair value measurement | Significant unobservable inputs (Level 3) | Bonds, Canadian provincials</t>
  </si>
  <si>
    <t>Recurring fair value measurement | Significant unobservable inputs (Level 3) | Bonds, U.S. treasury</t>
  </si>
  <si>
    <t>Recurring fair value measurement | Significant unobservable inputs (Level 3) | Bonds, U.S. states and municipalities</t>
  </si>
  <si>
    <t>Recurring fair value measurement | Significant unobservable inputs (Level 3) | Bonds, Other government</t>
  </si>
  <si>
    <t>Recurring fair value measurement | Significant unobservable inputs (Level 3) | Bonds, Corporate and other</t>
  </si>
  <si>
    <t>Recurring fair value measurement | Significant unobservable inputs (Level 3) | Preferred stocks</t>
  </si>
  <si>
    <t>Recurring fair value measurement | Significant unobservable inputs (Level 3) | Preferred stocks, Canadian</t>
  </si>
  <si>
    <t>Recurring fair value measurement | Significant unobservable inputs (Level 3) | Preferred stocks, U.S.</t>
  </si>
  <si>
    <t>Recurring fair value measurement | Significant unobservable inputs (Level 3) | Preferred stocks, Other</t>
  </si>
  <si>
    <t>Recurring fair value measurement | Significant unobservable inputs (Level 3) | Common stocks</t>
  </si>
  <si>
    <t>Recurring fair value measurement | Significant unobservable inputs (Level 3) | Common stocks, Canadian</t>
  </si>
  <si>
    <t>Recurring fair value measurement | Significant unobservable inputs (Level 3) | Common stocks, U.S.</t>
  </si>
  <si>
    <t>Recurring fair value measurement | Significant unobservable inputs (Level 3) | Common stocks, Other</t>
  </si>
  <si>
    <t>Recurring fair value measurement | Significant unobservable inputs (Level 3) | Derivatives and other invested assets</t>
  </si>
  <si>
    <t>Cash and Investments - Changes in Level 3 Financial Assets (Details) - Significant unobservable inputs (Level 3) - USD ($) $ in Millions</t>
  </si>
  <si>
    <t>Changes in fair value measurement, assets [abstract]</t>
  </si>
  <si>
    <t>Balance - January 1</t>
  </si>
  <si>
    <t>Net realized and unrealized gains (losses) included in the consolidated statement of earnings</t>
  </si>
  <si>
    <t>Purchases</t>
  </si>
  <si>
    <t>Sales and distributions</t>
  </si>
  <si>
    <t>Transfer into category</t>
  </si>
  <si>
    <t>Unrealized foreign currency translation losses on foreign operations included in other comprehensive income</t>
  </si>
  <si>
    <t>Balance - December 31</t>
  </si>
  <si>
    <t>Private placement debt securities</t>
  </si>
  <si>
    <t>Private company preferred shares</t>
  </si>
  <si>
    <t>Limited partnerships and other</t>
  </si>
  <si>
    <t>Private equity funds</t>
  </si>
  <si>
    <t>Common shares</t>
  </si>
  <si>
    <t>Derivatives and other invested assets</t>
  </si>
  <si>
    <t>Cash and Investments - Fair Value Assets Measurement Techniques (Details) $ in Millions</t>
  </si>
  <si>
    <t>Dec. 31, 2018USD ($)</t>
  </si>
  <si>
    <t>Dec. 31, 2017USD ($)</t>
  </si>
  <si>
    <t>Disclosure of significant unobservable inputs used in fair value measurement of assets [line items]</t>
  </si>
  <si>
    <t>Limited partnerships and other | Net asset value</t>
  </si>
  <si>
    <t>Private placement debt securities | Discounted cash flow</t>
  </si>
  <si>
    <t>Private placement debt securities | Net asset valuation of secured loans</t>
  </si>
  <si>
    <t>Common shares | Quoted price net of discount</t>
  </si>
  <si>
    <t>Common shares | Market comparable</t>
  </si>
  <si>
    <t>Private company preferred shares | Discounted cash flow</t>
  </si>
  <si>
    <t>Investment property | Market approach</t>
  </si>
  <si>
    <t>Private equity funds | Net asset value</t>
  </si>
  <si>
    <t>Private equity funds | Market comparable</t>
  </si>
  <si>
    <t>Warrants | Option pricing model</t>
  </si>
  <si>
    <t>CPI-linked derivatives | Option pricing model</t>
  </si>
  <si>
    <t>Warrant forwards | Forward pricing model</t>
  </si>
  <si>
    <t>Recurring fair value measurement | Private placement debt securities | Discounted cash flow | Bottom of range</t>
  </si>
  <si>
    <t>Credit spread</t>
  </si>
  <si>
    <t>2.60%</t>
  </si>
  <si>
    <t>Recurring fair value measurement | Private placement debt securities | Discounted cash flow | Top of range</t>
  </si>
  <si>
    <t>18.50%</t>
  </si>
  <si>
    <t>Recurring fair value measurement | Private placement debt securities | Net asset valuation of secured loans | Bottom of range</t>
  </si>
  <si>
    <t>Recoverability of assets</t>
  </si>
  <si>
    <t>60.00%</t>
  </si>
  <si>
    <t>Recurring fair value measurement | Private placement debt securities | Net asset valuation of secured loans | Top of range</t>
  </si>
  <si>
    <t>Recurring fair value measurement | Common shares | Quoted price net of discount | Bottom of range</t>
  </si>
  <si>
    <t>Discount for lack of marketability</t>
  </si>
  <si>
    <t>11.60%</t>
  </si>
  <si>
    <t>Recurring fair value measurement | Common shares | Quoted price net of discount | Top of range</t>
  </si>
  <si>
    <t>Recurring fair value measurement | Common shares | Market comparable | Bottom of range</t>
  </si>
  <si>
    <t>Book value multiple</t>
  </si>
  <si>
    <t>Recurring fair value measurement | Common shares | Market comparable | Top of range</t>
  </si>
  <si>
    <t>Recurring fair value measurement | Private company preferred shares | Discounted cash flow | Bottom of range</t>
  </si>
  <si>
    <t>5.10%</t>
  </si>
  <si>
    <t>Recurring fair value measurement | Private company preferred shares | Discounted cash flow | Top of range</t>
  </si>
  <si>
    <t>5.70%</t>
  </si>
  <si>
    <t>Recurring fair value measurement | Private equity funds | Market comparable | Bottom of range</t>
  </si>
  <si>
    <t>Price/Earnings multiple</t>
  </si>
  <si>
    <t>Recurring fair value measurement | Private equity funds | Market comparable | Top of range</t>
  </si>
  <si>
    <t>Recurring fair value measurement | Warrants | Option pricing model | Bottom of range</t>
  </si>
  <si>
    <t>Equity volatility</t>
  </si>
  <si>
    <t>Recurring fair value measurement | Warrants | Option pricing model | Top of range</t>
  </si>
  <si>
    <t>42.60%</t>
  </si>
  <si>
    <t>Recurring fair value measurement | CPI-linked derivatives | Option pricing model | Bottom of range</t>
  </si>
  <si>
    <t>Inflation volatility</t>
  </si>
  <si>
    <t>0.00%</t>
  </si>
  <si>
    <t>Recurring fair value measurement | CPI-linked derivatives | Option pricing model | Top of range</t>
  </si>
  <si>
    <t>4.40%</t>
  </si>
  <si>
    <t>Recurring fair value measurement | Warrant forwards | Forward pricing model | Bottom of range</t>
  </si>
  <si>
    <t>Probability of exercise</t>
  </si>
  <si>
    <t>Recurring fair value measurement | Warrant forwards | Forward pricing model | Top of range</t>
  </si>
  <si>
    <t>Cash and Investments - Fair Value Disclosures (Narrative) (Details) $ in Millions</t>
  </si>
  <si>
    <t>Dec. 31, 2018USD ($)investment</t>
  </si>
  <si>
    <t>Disclosure of fair value measurement of assets [line items]</t>
  </si>
  <si>
    <t>Net asset value | Limited partnerships and other</t>
  </si>
  <si>
    <t>Number of investments | investment</t>
  </si>
  <si>
    <t>Net asset value | Limited partnerships and other - largest investment</t>
  </si>
  <si>
    <t>Discounted cash flow | Private placement debt securities</t>
  </si>
  <si>
    <t>Discounted cash flow | Private placement debt securities - largest investment</t>
  </si>
  <si>
    <t>Decrease in fair value measurement due to change in one or more unobservable inputs to reflect reasonably possible alternative assumptions, assets</t>
  </si>
  <si>
    <t>Increase in fair value measurement due to change in one or more unobservable inputs to reflect reasonably possible alternative assumptions, assets</t>
  </si>
  <si>
    <t>Net asset valuation of secured loans | Private placement debt securities</t>
  </si>
  <si>
    <t>Net asset valuation of secured loans | Private placement debt securities - largest investment</t>
  </si>
  <si>
    <t>Forward pricing model | Warrant forwards</t>
  </si>
  <si>
    <t>Recurring fair value measurement | Top of range | Forward pricing model | Warrant forwards</t>
  </si>
  <si>
    <t>Cash and Investments - Schedule of Interest Income and Dividends (Details) - USD ($) $ in Millions</t>
  </si>
  <si>
    <t>Interest income:</t>
  </si>
  <si>
    <t>Cash and short term investments</t>
  </si>
  <si>
    <t>Bonds</t>
  </si>
  <si>
    <t>Derivatives and other</t>
  </si>
  <si>
    <t>Interest income</t>
  </si>
  <si>
    <t>Dividends:</t>
  </si>
  <si>
    <t>Dividend income</t>
  </si>
  <si>
    <t>Investment expenses</t>
  </si>
  <si>
    <t>Preferred stocks</t>
  </si>
  <si>
    <t>Common stocks</t>
  </si>
  <si>
    <t>Investments in associates</t>
  </si>
  <si>
    <t>Impairment charges recorded in share of profit of associates</t>
  </si>
  <si>
    <t>Cash and Investments - Net Gains (Losses) on Investments (Details) $ in Millions, $ in Millions</t>
  </si>
  <si>
    <t>Oct. 31, 2018USD ($)</t>
  </si>
  <si>
    <t>Oct. 31, 2018CAD ($)</t>
  </si>
  <si>
    <t>Aug. 03, 2018USD ($)</t>
  </si>
  <si>
    <t>Aug. 03, 2018CAD ($)</t>
  </si>
  <si>
    <t>Sep. 19, 2017</t>
  </si>
  <si>
    <t>Sep. 06, 2017</t>
  </si>
  <si>
    <t>Jul. 04, 2017</t>
  </si>
  <si>
    <t>Dec. 31, 2016</t>
  </si>
  <si>
    <t>Net gains (losses) on investments</t>
  </si>
  <si>
    <t>Share of profit (loss) of associates</t>
  </si>
  <si>
    <t>Proceeds from sales of interests in associates</t>
  </si>
  <si>
    <t>Quess</t>
  </si>
  <si>
    <t>Ownership percentage in equity method investment</t>
  </si>
  <si>
    <t>33.10%</t>
  </si>
  <si>
    <t>42.10%</t>
  </si>
  <si>
    <t>EXCO Resources, Inc</t>
  </si>
  <si>
    <t>21.80%</t>
  </si>
  <si>
    <t>ICICI Lombard General Insurance Company Limited</t>
  </si>
  <si>
    <t>9.90%</t>
  </si>
  <si>
    <t>Grivalia</t>
  </si>
  <si>
    <t>52.70%</t>
  </si>
  <si>
    <t>52.60%</t>
  </si>
  <si>
    <t>Investments accounted for using equity method | Quess</t>
  </si>
  <si>
    <t>Fair value of equity method investment</t>
  </si>
  <si>
    <t>Investments accounted for using equity method | EXCO Resources, Inc</t>
  </si>
  <si>
    <t>Subsidiary and associates</t>
  </si>
  <si>
    <t>Net realized gains (losses)</t>
  </si>
  <si>
    <t>Net change in unrealized gains (losses)</t>
  </si>
  <si>
    <t>Other</t>
  </si>
  <si>
    <t>Common stocks | Investments accounted for using equity method | Grivalia</t>
  </si>
  <si>
    <t>Debt and equity securities</t>
  </si>
  <si>
    <t>Derivatives and foreign currency net gains (losses)</t>
  </si>
  <si>
    <t>Derivatives:</t>
  </si>
  <si>
    <t>Common stock and equity index short positions</t>
  </si>
  <si>
    <t>Common stock and equity index long positions</t>
  </si>
  <si>
    <t>Equity warrant forward contracts</t>
  </si>
  <si>
    <t>Equity warrants and call options</t>
  </si>
  <si>
    <t>CPI-linked derivative contracts</t>
  </si>
  <si>
    <t>U.S. government bond forwards</t>
  </si>
  <si>
    <t>Foreign currency net gains (losses)</t>
  </si>
  <si>
    <t>Underwriting activities</t>
  </si>
  <si>
    <t>Foreign currency contracts</t>
  </si>
  <si>
    <t>Arbor Memorial Services Inc.</t>
  </si>
  <si>
    <t>43.40%</t>
  </si>
  <si>
    <t>Navacord Inc.</t>
  </si>
  <si>
    <t>24.30%</t>
  </si>
  <si>
    <t>Unrealized gain on securities, reclassified to realized gain</t>
  </si>
  <si>
    <t>Investments in Associates - Investments in Associates (Details) - USD ($) $ in Millions</t>
  </si>
  <si>
    <t>Feb. 14, 2018</t>
  </si>
  <si>
    <t>Jan. 09, 2018</t>
  </si>
  <si>
    <t>Carrying value</t>
  </si>
  <si>
    <t>Thai Re Public Company Limited</t>
  </si>
  <si>
    <t>Ownership percentage</t>
  </si>
  <si>
    <t>47.10%</t>
  </si>
  <si>
    <t>Onlia Holdings Inc.</t>
  </si>
  <si>
    <t>50.00%</t>
  </si>
  <si>
    <t>22.40%</t>
  </si>
  <si>
    <t>Non-insurance associates</t>
  </si>
  <si>
    <t>Total carrying value</t>
  </si>
  <si>
    <t>Fairfax India cash and portfolio investments</t>
  </si>
  <si>
    <t>Fairfax Africa cash and portfolio investments</t>
  </si>
  <si>
    <t>Insurance and reinsurance companies | Insurance and reinsurance associates</t>
  </si>
  <si>
    <t>Insurance and reinsurance companies | Eurolife ERB Insurance Group Holdings S.A.</t>
  </si>
  <si>
    <t>43.30%</t>
  </si>
  <si>
    <t>Insurance and reinsurance companies | Gulf Insurance Company</t>
  </si>
  <si>
    <t>41.40%</t>
  </si>
  <si>
    <t>Insurance and reinsurance companies | Thai Re Public Company Limited</t>
  </si>
  <si>
    <t>34.90%</t>
  </si>
  <si>
    <t>Insurance and reinsurance companies | Bank for Investment and Development of Vietnam Insurance Joint Stock Corporation</t>
  </si>
  <si>
    <t>35.00%</t>
  </si>
  <si>
    <t>Insurance and reinsurance companies | Ambridge Partners LLC</t>
  </si>
  <si>
    <t>Insurance and reinsurance companies | Singapore Reinsurance Corporation Limited</t>
  </si>
  <si>
    <t>27.80%</t>
  </si>
  <si>
    <t>Insurance and reinsurance companies | Onlia Holdings Inc.</t>
  </si>
  <si>
    <t>Insurance and reinsurance companies | Falcon Insurance PLC</t>
  </si>
  <si>
    <t>41.20%</t>
  </si>
  <si>
    <t>Insurance and reinsurance companies | Camargue Underwriting Managers Group Ltd.</t>
  </si>
  <si>
    <t>Insurance and reinsurance companies | Go Digit Infoworks Services Private Limited</t>
  </si>
  <si>
    <t>45.30%</t>
  </si>
  <si>
    <t>Insurance and reinsurance companies | ICICI Lombard General Insurance Company Limited</t>
  </si>
  <si>
    <t>Non-insurance companies | Non-insurance associates, Agriculture</t>
  </si>
  <si>
    <t>Non-insurance companies | Astarta Holding N.V.</t>
  </si>
  <si>
    <t>28.20%</t>
  </si>
  <si>
    <t>28.10%</t>
  </si>
  <si>
    <t>Non-insurance companies | Farmers Edge Inc</t>
  </si>
  <si>
    <t>49.20%</t>
  </si>
  <si>
    <t>46.10%</t>
  </si>
  <si>
    <t>Non-insurance companies | Non-insurance associates, Real estate</t>
  </si>
  <si>
    <t>Non-insurance companies | KWF Real Estate Ventures Limited Partnerships</t>
  </si>
  <si>
    <t>Non-insurance companies | Other, Real estate</t>
  </si>
  <si>
    <t>Non-insurance companies | Non-insurance associates, India</t>
  </si>
  <si>
    <t>Non-insurance companies | Quess</t>
  </si>
  <si>
    <t>48.80%</t>
  </si>
  <si>
    <t>Non-insurance companies | Bangalore International Airport Limited</t>
  </si>
  <si>
    <t>54.00%</t>
  </si>
  <si>
    <t>48.00%</t>
  </si>
  <si>
    <t>Non-insurance companies | IIFL Holdings Limited</t>
  </si>
  <si>
    <t>35.40%</t>
  </si>
  <si>
    <t>35.50%</t>
  </si>
  <si>
    <t>Non-insurance companies | Catholic Syrian Bank Ltd.</t>
  </si>
  <si>
    <t>36.40%</t>
  </si>
  <si>
    <t>Non-insurance companies | Other, India</t>
  </si>
  <si>
    <t>Non-insurance companies | Non-insurance associates, Africa</t>
  </si>
  <si>
    <t>Non-insurance companies | Atlas Mara Limited</t>
  </si>
  <si>
    <t>42.40%</t>
  </si>
  <si>
    <t>Non-insurance companies | AFGRI Proprietary Limited</t>
  </si>
  <si>
    <t>Non-insurance companies | Other, Africa</t>
  </si>
  <si>
    <t>Non-insurance companies | Non-insurance associates, Other</t>
  </si>
  <si>
    <t>Non-insurance companies | Resolute Forest Products Inc.</t>
  </si>
  <si>
    <t>33.60%</t>
  </si>
  <si>
    <t>33.80%</t>
  </si>
  <si>
    <t>Non-insurance companies | APR Energy PLC</t>
  </si>
  <si>
    <t>67.80%</t>
  </si>
  <si>
    <t>Non-insurance companies | Seaspan Corporation</t>
  </si>
  <si>
    <t>Non-insurance companies | Peak Achievement Athletics</t>
  </si>
  <si>
    <t>Non-insurance companies | Arbor Memorial Services Inc.</t>
  </si>
  <si>
    <t>Non-insurance companies | Partnerships, trusts and other</t>
  </si>
  <si>
    <t>Non-insurance companies | Non-insurance associates</t>
  </si>
  <si>
    <t>Non-insurance companies, Fairfax India | Non-insurance associates, India</t>
  </si>
  <si>
    <t>Non-insurance companies, Fairfax India | Bangalore International Airport Limited</t>
  </si>
  <si>
    <t>Non-insurance companies, Fairfax India | IIFL Holdings Limited</t>
  </si>
  <si>
    <t>Non-insurance companies, Fairfax India | Catholic Syrian Bank Ltd.</t>
  </si>
  <si>
    <t>Non-insurance companies, Fairfax India | Other, India</t>
  </si>
  <si>
    <t>Non-insurance companies, Fairfax Africa | Non-insurance associates, Africa</t>
  </si>
  <si>
    <t>Non-insurance companies, Fairfax Africa | Atlas Mara Limited</t>
  </si>
  <si>
    <t>Non-insurance companies, Fairfax Africa | AFGRI Proprietary Limited</t>
  </si>
  <si>
    <t>Non-insurance companies, Fairfax Africa | Other, Africa</t>
  </si>
  <si>
    <t>Fairfax India and Fairfax Africa | Non-insurance associates</t>
  </si>
  <si>
    <t>Fairfax India and Fairfax Africa | Investments in associates</t>
  </si>
  <si>
    <t>Investments in Associates - Additional Information (Details) $ / shares in Units, ฿ in Millions, shares in Millions, R in Millions, $ in Millions, ₨ in Billions</t>
  </si>
  <si>
    <t>Jan. 15, 2019USD ($)</t>
  </si>
  <si>
    <t>Jan. 04, 2019</t>
  </si>
  <si>
    <t>Nov. 19, 2018USD ($)</t>
  </si>
  <si>
    <t>Nov. 19, 2018ZAR (R)</t>
  </si>
  <si>
    <t>Nov. 08, 2018USD ($)</t>
  </si>
  <si>
    <t>Nov. 08, 2018ZAR (R)</t>
  </si>
  <si>
    <t>Oct. 19, 2018USD ($)bank_branchteller_machine</t>
  </si>
  <si>
    <t>Oct. 19, 2018INR (₨)bank_branchteller_machine</t>
  </si>
  <si>
    <t>Sep. 28, 2018USD ($)</t>
  </si>
  <si>
    <t>Sep. 28, 2018ZAR (R)</t>
  </si>
  <si>
    <t>Sep. 17, 2018USD ($)</t>
  </si>
  <si>
    <t>Jul. 16, 2018USD ($)$ / sharesshares</t>
  </si>
  <si>
    <t>May 18, 2018USD ($)</t>
  </si>
  <si>
    <t>May 18, 2018CAD ($)</t>
  </si>
  <si>
    <t>May 16, 2018USD ($)</t>
  </si>
  <si>
    <t>May 16, 2018INR (₨)</t>
  </si>
  <si>
    <t>Feb. 14, 2018USD ($)$ / sharesshares</t>
  </si>
  <si>
    <t>Jan. 31, 2018USD ($)</t>
  </si>
  <si>
    <t>Jan. 31, 2018ZAR (R)</t>
  </si>
  <si>
    <t>Jan. 09, 2018USD ($)</t>
  </si>
  <si>
    <t>Jan. 09, 2018THB (฿)</t>
  </si>
  <si>
    <t>Mar. 31, 2018USD ($)$ / sharesshares</t>
  </si>
  <si>
    <t>Mar. 31, 2019USD ($)</t>
  </si>
  <si>
    <t>Sep. 30, 2019USD ($)</t>
  </si>
  <si>
    <t>Sep. 30, 2019CAD ($)</t>
  </si>
  <si>
    <t>Dec. 31, 2019USD ($)</t>
  </si>
  <si>
    <t>Dec. 31, 2019INR (₨)</t>
  </si>
  <si>
    <t>Dec. 31, 2018USD ($)$ / shares</t>
  </si>
  <si>
    <t>Dec. 31, 2018CAD ($)</t>
  </si>
  <si>
    <t>Dec. 31, 2018EUR (€)</t>
  </si>
  <si>
    <t>Oct. 04, 2018</t>
  </si>
  <si>
    <t>Sep. 17, 2018INR (₨)</t>
  </si>
  <si>
    <t>Proceeds from issue of bonds</t>
  </si>
  <si>
    <t>Percentage of common shares acquired</t>
  </si>
  <si>
    <t>12.20%</t>
  </si>
  <si>
    <t>Consideration paid</t>
  </si>
  <si>
    <t>Non-cash impairment charge</t>
  </si>
  <si>
    <t>Astarta Holding N.V.</t>
  </si>
  <si>
    <t>KWF Real Estate Ventures Limited Partnerships</t>
  </si>
  <si>
    <t>Distributions and dividends received from associates</t>
  </si>
  <si>
    <t>Number of securities called by warrants or rights | shares</t>
  </si>
  <si>
    <t>Warrants, outstanding | shares</t>
  </si>
  <si>
    <t>Warrants, exercise price | $ / shares</t>
  </si>
  <si>
    <t>Warrant, term</t>
  </si>
  <si>
    <t>7 years</t>
  </si>
  <si>
    <t>Alltrust Insurance Company of China Ltd.</t>
  </si>
  <si>
    <t>15.00%</t>
  </si>
  <si>
    <t>Fairfax Financial Holdings | Seaspan Corporation</t>
  </si>
  <si>
    <t>Fairfax India | Bangalore International Airport Limited</t>
  </si>
  <si>
    <t>Percentage of economic interests acquired</t>
  </si>
  <si>
    <t>6.00%</t>
  </si>
  <si>
    <t>Fairfax India | Catholic Syrian Bank Ltd.</t>
  </si>
  <si>
    <t>Voting rights available</t>
  </si>
  <si>
    <t>Number of bank branches | bank_branch</t>
  </si>
  <si>
    <t>Number of automated teller machines | teller_machine</t>
  </si>
  <si>
    <t>Fairfax India | Sanmar Chemicals Group</t>
  </si>
  <si>
    <t>42.90%</t>
  </si>
  <si>
    <t>30.00%</t>
  </si>
  <si>
    <t>12.90%</t>
  </si>
  <si>
    <t>Principal amount of bonds</t>
  </si>
  <si>
    <t>Bonds at fair value</t>
  </si>
  <si>
    <t>Fairfax Africa | AFGRI Proprietary Limited</t>
  </si>
  <si>
    <t>Fairfax Africa | GroCapital Holdings Proprietary Limited</t>
  </si>
  <si>
    <t>Fairfax Africa | Philafrica Foods Proprietary Ltd</t>
  </si>
  <si>
    <t>26.00%</t>
  </si>
  <si>
    <t>Amount of debt converted</t>
  </si>
  <si>
    <t>GroCapital Holdings Proprietary Limited | South African Bank Of Athens</t>
  </si>
  <si>
    <t>99.80%</t>
  </si>
  <si>
    <t>Minimum | KWF Real Estate Ventures Limited Partnerships</t>
  </si>
  <si>
    <t>Maximum | KWF Real Estate Ventures Limited Partnerships</t>
  </si>
  <si>
    <t>Forecast | Onlia Holdings Inc.</t>
  </si>
  <si>
    <t>Forecast | Fairfax India | Catholic Syrian Bank Ltd.</t>
  </si>
  <si>
    <t>51.00%</t>
  </si>
  <si>
    <t>Subsequent event | Seaspan Corporation</t>
  </si>
  <si>
    <t>Subsequent event | Fairfax Africa | Consolidated Infrastructure Group</t>
  </si>
  <si>
    <t>49.10%</t>
  </si>
  <si>
    <t>Unsecured debentures due February 14, 2025 | Seaspan Corporation</t>
  </si>
  <si>
    <t>Interest rate</t>
  </si>
  <si>
    <t>5.50%</t>
  </si>
  <si>
    <t>Unsecured debentures due 2026 | Seaspan Corporation</t>
  </si>
  <si>
    <t>Investment property | KWF Real Estate Ventures Limited Partnerships</t>
  </si>
  <si>
    <t>Tranche 2 debentures and warrants | Seaspan Corporation</t>
  </si>
  <si>
    <t>Tranche 2 debentures and warrants | Forecast | Seaspan Corporation</t>
  </si>
  <si>
    <t>Realized gain on derivatives</t>
  </si>
  <si>
    <t>Tranche 2 debentures and warrants | Subsequent event | Seaspan Corporation</t>
  </si>
  <si>
    <t>Investments in Associates - Fair Value Assumptions (Details) $ in Millions</t>
  </si>
  <si>
    <t>After-tax discount rate</t>
  </si>
  <si>
    <t>13.30%</t>
  </si>
  <si>
    <t>Long-term growth rate</t>
  </si>
  <si>
    <t>3.00%</t>
  </si>
  <si>
    <t>13.10%</t>
  </si>
  <si>
    <t>Resolute Forest Products Inc.</t>
  </si>
  <si>
    <t>12.00%</t>
  </si>
  <si>
    <t>1.50%</t>
  </si>
  <si>
    <t>Minimum</t>
  </si>
  <si>
    <t>2.50%</t>
  </si>
  <si>
    <t>Minimum | Atlas Mara Limited</t>
  </si>
  <si>
    <t>12.50%</t>
  </si>
  <si>
    <t>2.00%</t>
  </si>
  <si>
    <t>Maximum</t>
  </si>
  <si>
    <t>Maximum | Atlas Mara Limited</t>
  </si>
  <si>
    <t>29.30%</t>
  </si>
  <si>
    <t>Investments in Associates - Summarized Balance Sheet and Statement of Earnings (Details) - USD ($) $ / shares in Units, shares in Millions, $ in Millions</t>
  </si>
  <si>
    <t>Jan. 15, 2019</t>
  </si>
  <si>
    <t>Jul. 16, 2018</t>
  </si>
  <si>
    <t>Mar. 31, 2018</t>
  </si>
  <si>
    <t>Number of securities called by warrants or rights</t>
  </si>
  <si>
    <t>Warrants, outstanding</t>
  </si>
  <si>
    <t>Warrants, exercise price</t>
  </si>
  <si>
    <t>Class A common shares | Seaspan Corporation</t>
  </si>
  <si>
    <t>Share price</t>
  </si>
  <si>
    <t>Tranche 1 debentures | Seaspan Corporation</t>
  </si>
  <si>
    <t>Commitment to purchase Tranche 2 warrants | Seaspan Corporation</t>
  </si>
  <si>
    <t>Warrants, intrinsic value</t>
  </si>
  <si>
    <t>Commitment to purchase Tranche 2 debentures | Seaspan Corporation</t>
  </si>
  <si>
    <t>Right to receive $8.05 warrants | Seaspan Corporation</t>
  </si>
  <si>
    <t>$8.05 warrants | Seaspan Corporation</t>
  </si>
  <si>
    <t>Subsequent event | Commitment to purchase Tranche 2 warrants | Seaspan Corporation</t>
  </si>
  <si>
    <t>Warrants, costs to acquire</t>
  </si>
  <si>
    <t>Investments in Associates - Aggregate Cash Investments (Details) - Seaspan Corporation - USD ($) $ in Millions</t>
  </si>
  <si>
    <t>Disclosure of financial assets to which overlay approach is applied for associates [line items]</t>
  </si>
  <si>
    <t>Subsequent event</t>
  </si>
  <si>
    <t>Tranche 1 debentures and warrants</t>
  </si>
  <si>
    <t>Class A common shares and $8.05 warrants through early exercise of Tranche 1 warrants</t>
  </si>
  <si>
    <t>Tranche 2 debentures and warrants | Subsequent event</t>
  </si>
  <si>
    <t>Class A common shares through early exercise of Tranche 2 warrants | Subsequent event</t>
  </si>
  <si>
    <t>Investments in Associates - Associates Rollforward (Details) - USD ($) $ in Millions</t>
  </si>
  <si>
    <t>Schedule Of Associates [Roll Forward]</t>
  </si>
  <si>
    <t>Purchases and acquisitions</t>
  </si>
  <si>
    <t>Divestitures and other net changes in capitalization</t>
  </si>
  <si>
    <t>Share of profit</t>
  </si>
  <si>
    <t>Impairment charges</t>
  </si>
  <si>
    <t>Share of other comprehensive income (loss), excluding gains (losses) on defined benefit plans</t>
  </si>
  <si>
    <t>Share of losses on defined benefit plans</t>
  </si>
  <si>
    <t>Share of pre-tax comprehensive income (loss) of associates and joint arrangements</t>
  </si>
  <si>
    <t>Reclassifications</t>
  </si>
  <si>
    <t>Foreign exchange effect</t>
  </si>
  <si>
    <t>Joint arrangements</t>
  </si>
  <si>
    <t>Associates</t>
  </si>
  <si>
    <t>Short Sales and Derivatives - Financial Instruments (Details) - USD ($) $ in Millions</t>
  </si>
  <si>
    <t>Market value</t>
  </si>
  <si>
    <t>Equity total return swaps – short positions</t>
  </si>
  <si>
    <t>Cost</t>
  </si>
  <si>
    <t>Equity index total return swaps – short positions</t>
  </si>
  <si>
    <t>Equity total return swaps – long positions</t>
  </si>
  <si>
    <t>Foreign exchange forward contracts</t>
  </si>
  <si>
    <t>Foreign currency options</t>
  </si>
  <si>
    <t>Other derivative contracts</t>
  </si>
  <si>
    <t>Short Sales and Derivatives - Additional Information (Details) $ in Millions</t>
  </si>
  <si>
    <t>May 18, 2018EUR (€)</t>
  </si>
  <si>
    <t>Apr. 17, 2018USD ($)</t>
  </si>
  <si>
    <t>Mar. 29, 2018EUR (€)</t>
  </si>
  <si>
    <t>Dec. 31, 2017CAD ($)</t>
  </si>
  <si>
    <t>Dec. 31, 2017EUR (€)</t>
  </si>
  <si>
    <t>Dec. 04, 2017CAD ($)</t>
  </si>
  <si>
    <t>Assets pledged for short sale and derivative obligations, collateral, entering derivative contracts</t>
  </si>
  <si>
    <t>Assets pledged for short sale and derivative obligations, collateral, fair value changes</t>
  </si>
  <si>
    <t>Equity total return swaps – short positions, investment purposes</t>
  </si>
  <si>
    <t>Equity index total return swaps – short positions, investment purposes</t>
  </si>
  <si>
    <t>Net cash paid (received) for derivative closures and reset provisions</t>
  </si>
  <si>
    <t>Notional amount of derivatives settled</t>
  </si>
  <si>
    <t>Realized gain (loss) on derivatives</t>
  </si>
  <si>
    <t>Unrealized gain (loss)</t>
  </si>
  <si>
    <t>Equity total return swaps – long positions, individual equities</t>
  </si>
  <si>
    <t>Average life (in years)</t>
  </si>
  <si>
    <t>3 years 7 months 6 days</t>
  </si>
  <si>
    <t>4 years 7 months 6 days</t>
  </si>
  <si>
    <t>Unsecured senior notes</t>
  </si>
  <si>
    <t>Hedges of net investment in foreign operations | Unsecured senior notes</t>
  </si>
  <si>
    <t>Borrowings | €</t>
  </si>
  <si>
    <t>Other price risk | CPI-linked derivative contracts</t>
  </si>
  <si>
    <t>Credit risk | Cash</t>
  </si>
  <si>
    <t>Credit risk | Government securities</t>
  </si>
  <si>
    <t>Canada | Hedges of net investment in foreign operations | Unsecured senior notes</t>
  </si>
  <si>
    <t>Borrowings at fair value</t>
  </si>
  <si>
    <t>Europe | Hedges of net investment in foreign operations | Unsecured senior notes</t>
  </si>
  <si>
    <t>Short Sales and Derivatives - Underlying CPI Index (Details) € in Millions, £ in Millions, $ in Millions</t>
  </si>
  <si>
    <t>Dec. 31, 2018USD ($)$ / derivative_unit</t>
  </si>
  <si>
    <t>Dec. 31, 2017USD ($)$ / derivative_unit</t>
  </si>
  <si>
    <t>Dec. 31, 2018GBP (£)$ / derivative_unit</t>
  </si>
  <si>
    <t>Dec. 31, 2018EUR (€)$ / derivative_unit</t>
  </si>
  <si>
    <t>Dec. 31, 2017GBP (£)$ / derivative_unit</t>
  </si>
  <si>
    <t>Dec. 31, 2017EUR (€)$ / derivative_unit</t>
  </si>
  <si>
    <t>United States | CPI-linked derivative contracts</t>
  </si>
  <si>
    <t>Floor rate</t>
  </si>
  <si>
    <t>0.50%</t>
  </si>
  <si>
    <t>Weighted average index value or strike price (usd per unit) | $ / derivative_unit</t>
  </si>
  <si>
    <t>United States, 1 | CPI-linked derivative contracts</t>
  </si>
  <si>
    <t>3 years 8 months 12 days</t>
  </si>
  <si>
    <t>4 years 8 months 12 days</t>
  </si>
  <si>
    <t>Index value at period end (usd per unit) | $ / derivative_unit</t>
  </si>
  <si>
    <t>Cost (in bps)</t>
  </si>
  <si>
    <t>0.614%</t>
  </si>
  <si>
    <t>0.615%</t>
  </si>
  <si>
    <t>Market value (in bps)</t>
  </si>
  <si>
    <t>0.017%</t>
  </si>
  <si>
    <t>0.044%</t>
  </si>
  <si>
    <t>United States, 2 | CPI-linked derivative contracts</t>
  </si>
  <si>
    <t>5 years 9 months 18 days</t>
  </si>
  <si>
    <t>6 years 9 months 18 days</t>
  </si>
  <si>
    <t>0.313%</t>
  </si>
  <si>
    <t>0.317%</t>
  </si>
  <si>
    <t>0.12%</t>
  </si>
  <si>
    <t>0.137%</t>
  </si>
  <si>
    <t>European Union | CPI-linked derivative contracts</t>
  </si>
  <si>
    <t>4 years</t>
  </si>
  <si>
    <t>0.633%</t>
  </si>
  <si>
    <t>0.618%</t>
  </si>
  <si>
    <t>0.003%</t>
  </si>
  <si>
    <t>United Kingdom | CPI-linked derivative contracts</t>
  </si>
  <si>
    <t>3 years 10 months 24 days</t>
  </si>
  <si>
    <t>4 years 10 months 24 days</t>
  </si>
  <si>
    <t>0.542%</t>
  </si>
  <si>
    <t>0.52%</t>
  </si>
  <si>
    <t>0.007%</t>
  </si>
  <si>
    <t>France | CPI-linked derivative contracts</t>
  </si>
  <si>
    <t>4 years 1 month 6 days</t>
  </si>
  <si>
    <t>5 years 1 month 6 days</t>
  </si>
  <si>
    <t>0.575%</t>
  </si>
  <si>
    <t>0.547%</t>
  </si>
  <si>
    <t>0.008%</t>
  </si>
  <si>
    <t>Payout At Maturity Scenario 1</t>
  </si>
  <si>
    <t>Payout At Maturity Scenario 2</t>
  </si>
  <si>
    <t>Insurance Contract Liabilities (Details) - USD ($) $ in Millions</t>
  </si>
  <si>
    <t>Dec. 31, 2015</t>
  </si>
  <si>
    <t>Dec. 31, 2014</t>
  </si>
  <si>
    <t>Dec. 31, 2013</t>
  </si>
  <si>
    <t>Dec. 31, 2012</t>
  </si>
  <si>
    <t>Dec. 31, 2011</t>
  </si>
  <si>
    <t>Dec. 31, 2010</t>
  </si>
  <si>
    <t>Dec. 31, 2009</t>
  </si>
  <si>
    <t>Disclosure of net, gross and reinsurer's share for amounts arising from insurance contracts [line items]</t>
  </si>
  <si>
    <t>Provision for unearned premiums</t>
  </si>
  <si>
    <t>Provision for losses and loss adjustment expenses</t>
  </si>
  <si>
    <t>Total insurance contract liabilities</t>
  </si>
  <si>
    <t>Total insurance contract liabilities, Current</t>
  </si>
  <si>
    <t>Total ceded insurance contract liabilities, Current</t>
  </si>
  <si>
    <t>Total insurance contract liabilities, net, Current</t>
  </si>
  <si>
    <t>Total insurance contract liabilities, Non-current</t>
  </si>
  <si>
    <t>Total ceded insurance contract liabilities, Non-current</t>
  </si>
  <si>
    <t>Total insurance contract liabilities, net, Non-current</t>
  </si>
  <si>
    <t>Total insurance contract liabilities, Ceded</t>
  </si>
  <si>
    <t>Total insurance contract liabilities, Net</t>
  </si>
  <si>
    <t>Gross</t>
  </si>
  <si>
    <t>Ceded</t>
  </si>
  <si>
    <t>Net</t>
  </si>
  <si>
    <t>Insurance Contract Liabilities - Additional Information (Details) - USD ($) $ in Millions</t>
  </si>
  <si>
    <t>Mar. 31, 2019</t>
  </si>
  <si>
    <t>Oct. 01, 2018</t>
  </si>
  <si>
    <t>Net loss reserves, case reserves</t>
  </si>
  <si>
    <t>Net loss reserves, IBNR</t>
  </si>
  <si>
    <t>Net earned premium</t>
  </si>
  <si>
    <t>Loss reserve development</t>
  </si>
  <si>
    <t>RiverStone (UK)</t>
  </si>
  <si>
    <t>Gain related to Part VII transfer</t>
  </si>
  <si>
    <t>Cash transferred</t>
  </si>
  <si>
    <t>Consideration received</t>
  </si>
  <si>
    <t>Insurance contract liabilities, net</t>
  </si>
  <si>
    <t>UK Insurer | RiverStone (UK)</t>
  </si>
  <si>
    <t>Profit commission payable</t>
  </si>
  <si>
    <t>Forecast | European Run-off</t>
  </si>
  <si>
    <t>Insurance Contract Liabilities - Provision For Unearned Premiums (Details) - USD ($) $ in Millions</t>
  </si>
  <si>
    <t>Change In Unearned Premiums [Roll Forward]</t>
  </si>
  <si>
    <t>Provision for unearned premiums – January 1</t>
  </si>
  <si>
    <t>Less: gross premiums earned</t>
  </si>
  <si>
    <t>Divestiture of subsidiary (note 23)</t>
  </si>
  <si>
    <t>Foreign exchange effect and other</t>
  </si>
  <si>
    <t>Provision for unearned premiums - December 31</t>
  </si>
  <si>
    <t>Insurance Contract Liabilities - Provision For Loss And Loss Adjustment Expenses (Details) - USD ($) $ in Millions</t>
  </si>
  <si>
    <t>Provision For Loss On Insurance Contracts [Roll Forward]</t>
  </si>
  <si>
    <t>Provision for losses and loss adjustment expenses – January 1</t>
  </si>
  <si>
    <t>Decrease in estimated losses and expenses for claims occurring in the prior years</t>
  </si>
  <si>
    <t>Losses and expenses for claims occurring in the current year</t>
  </si>
  <si>
    <t>Paid on claims occurring during:</t>
  </si>
  <si>
    <t>the current year</t>
  </si>
  <si>
    <t>the prior years</t>
  </si>
  <si>
    <t>Provision for losses and loss adjustment expenses – December 31</t>
  </si>
  <si>
    <t>Insurance Contract Liabilities - Development Of Insurance Losses (Details) - USD ($) $ in Millions</t>
  </si>
  <si>
    <t>Disclosure of types of insurance contracts [line items]</t>
  </si>
  <si>
    <t>Less: CTR Life</t>
  </si>
  <si>
    <t>Provision for losses and loss adjustment expenses, net of CTR Life</t>
  </si>
  <si>
    <t>Effect of foreign currency translation</t>
  </si>
  <si>
    <t>Favourable (unfavourable) development</t>
  </si>
  <si>
    <t>One year later</t>
  </si>
  <si>
    <t>Cumulative payments</t>
  </si>
  <si>
    <t>Reserves re-estimated</t>
  </si>
  <si>
    <t>Two years later</t>
  </si>
  <si>
    <t>Three years later</t>
  </si>
  <si>
    <t>Four years later</t>
  </si>
  <si>
    <t>Five years later</t>
  </si>
  <si>
    <t>Six years later</t>
  </si>
  <si>
    <t>Seven years later</t>
  </si>
  <si>
    <t>Eight years later</t>
  </si>
  <si>
    <t>Nine years later</t>
  </si>
  <si>
    <t>Insurance Contract Liabilities - Provision For Loss And Loss Adjustment Expenses - Asbestos (Details) - USD ($) $ in Millions</t>
  </si>
  <si>
    <t>Provision for asbestos claims and loss adjustment expenses - January 1</t>
  </si>
  <si>
    <t>Losses and loss adjustment expenses incurred</t>
  </si>
  <si>
    <t>Losses and loss adjustment expenses paid</t>
  </si>
  <si>
    <t>Provisions for asbestos claims assumed during the year, at December 31</t>
  </si>
  <si>
    <t>Provision for asbestos claims and loss adjustment expenses - December 31</t>
  </si>
  <si>
    <t>Insurance Contract Liabilities - Fair Value/Change In Interest Rates (Details) - USD ($) $ in Millions</t>
  </si>
  <si>
    <t>Ceded reinsurance contracts</t>
  </si>
  <si>
    <t>100 basis point increase | Insurance contracts</t>
  </si>
  <si>
    <t>100 basis point increase | Ceded reinsurance contracts</t>
  </si>
  <si>
    <t>100 basis point decrease | Insurance contracts</t>
  </si>
  <si>
    <t>100 basis point decrease | Ceded reinsurance contracts</t>
  </si>
  <si>
    <t>Insurance Contract Receivables - Insurance Contract Receivables (Details) - USD ($) $ in Millions</t>
  </si>
  <si>
    <t>Insurance premiums receivable</t>
  </si>
  <si>
    <t>Reinsurance premiums receivable</t>
  </si>
  <si>
    <t>Funds withheld receivable</t>
  </si>
  <si>
    <t>Provision for uncollectible balances</t>
  </si>
  <si>
    <t>Insurance Contract Receivables - Changes in Insurance Contract Receivables (Details) - USD ($) $ in Millions</t>
  </si>
  <si>
    <t>Insurance premiums receivable, beginning balance</t>
  </si>
  <si>
    <t>Premiums collected</t>
  </si>
  <si>
    <t>Recovery (impairments)</t>
  </si>
  <si>
    <t>Amounts due to brokers and agents</t>
  </si>
  <si>
    <t>Insurance premiums receivable, ending balance</t>
  </si>
  <si>
    <t>Reinsurance premiums receivable, beginning balance</t>
  </si>
  <si>
    <t>Reinsurance premiums receivable, ending balance</t>
  </si>
  <si>
    <t>Reinsurance - Reinsurers' Share of Insurance Contract Liabilities (Details) - USD ($) $ in Millions</t>
  </si>
  <si>
    <t>Assets under reinsurance ceded</t>
  </si>
  <si>
    <t>Reinsurers’ share of paid losses</t>
  </si>
  <si>
    <t>Recoverable from reinsurers, current</t>
  </si>
  <si>
    <t>Recoverable from reinsurers, non-current</t>
  </si>
  <si>
    <t>Gross recoverable from reinsurers | Ceded reinsurance contracts</t>
  </si>
  <si>
    <t>Provision for uncollectible reinsurance | Ceded reinsurance contracts</t>
  </si>
  <si>
    <t>Reinsurance - Reinsurers' Share of Paid Losses, Unpaid Losses, Unearned Premiums and the Provision (Details) - USD ($) $ in Millions</t>
  </si>
  <si>
    <t>Changes In Reinsurance Recoverables [Roll Forward]</t>
  </si>
  <si>
    <t>Reinsurance recoverables, beginning balance</t>
  </si>
  <si>
    <t>Reinsurance recoverables, ending balance</t>
  </si>
  <si>
    <t>Reinsurers’ share of losses paid to insureds</t>
  </si>
  <si>
    <t>Reinsurance recoveries received</t>
  </si>
  <si>
    <t>Reinsurers’ share of unpaid losses and premiums earned</t>
  </si>
  <si>
    <t>Change in provision, recovery or write-off of impaired balances</t>
  </si>
  <si>
    <t>Acquisitions of subsidiaries (note 23) and reinsurance transactions</t>
  </si>
  <si>
    <t>Commission income on premiums ceded</t>
  </si>
  <si>
    <t>Ceded reinsurance contracts | Paid losses</t>
  </si>
  <si>
    <t>Ceded reinsurance contracts | Unpaid losses</t>
  </si>
  <si>
    <t>Ceded reinsurance contracts | Unearned premiums</t>
  </si>
  <si>
    <t>Ceded reinsurance contracts | Provision for uncollectible reinsurance</t>
  </si>
  <si>
    <t>RiverStone (UK) | Ceded reinsurance contracts</t>
  </si>
  <si>
    <t>Deferred Premium Acquisition Costs (Details) - USD ($) $ in Millions</t>
  </si>
  <si>
    <t>Reconciliation of changes in deferred acquisition costs arising from insurance contracts [abstract]</t>
  </si>
  <si>
    <t>Deferred premium acquisition costs, beginning balance</t>
  </si>
  <si>
    <t>Premium acquisition costs deferred</t>
  </si>
  <si>
    <t>Amortization</t>
  </si>
  <si>
    <t>Deferred premium acquisition costs, ending balance</t>
  </si>
  <si>
    <t>Goodwill and Intangible Assets - Schedule of Changes in Goodwill and Intangible Assets (Details) - USD ($) $ in Millions</t>
  </si>
  <si>
    <t>Intangible assets and goodwill, beginning balance</t>
  </si>
  <si>
    <t>Additions</t>
  </si>
  <si>
    <t>Disposals</t>
  </si>
  <si>
    <t>Impairment</t>
  </si>
  <si>
    <t>Intangible assets and goodwill, ending balance</t>
  </si>
  <si>
    <t>Gross carrying amount</t>
  </si>
  <si>
    <t>Accumulated amortization</t>
  </si>
  <si>
    <t>Accumulated impairment</t>
  </si>
  <si>
    <t>Goodwill</t>
  </si>
  <si>
    <t>Goodwill | Gross carrying amount</t>
  </si>
  <si>
    <t>Goodwill | Accumulated amortization</t>
  </si>
  <si>
    <t>Goodwill | Accumulated impairment</t>
  </si>
  <si>
    <t>Lloyd's participation rights</t>
  </si>
  <si>
    <t>Lloyd's participation rights | Gross carrying amount</t>
  </si>
  <si>
    <t>Lloyd's participation rights | Accumulated amortization</t>
  </si>
  <si>
    <t>Lloyd's participation rights | Accumulated impairment</t>
  </si>
  <si>
    <t>Customer and broker relationships</t>
  </si>
  <si>
    <t>Customer and broker relationships | Gross carrying amount</t>
  </si>
  <si>
    <t>Customer and broker relationships | Accumulated amortization</t>
  </si>
  <si>
    <t>Customer and broker relationships | Accumulated impairment</t>
  </si>
  <si>
    <t>Brand names</t>
  </si>
  <si>
    <t>Brand names | Gross carrying amount</t>
  </si>
  <si>
    <t>Brand names | Accumulated amortization</t>
  </si>
  <si>
    <t>Brand names | Accumulated impairment</t>
  </si>
  <si>
    <t>Computer software and other</t>
  </si>
  <si>
    <t>Computer software and other | Gross carrying amount</t>
  </si>
  <si>
    <t>Computer software and other | Accumulated amortization</t>
  </si>
  <si>
    <t>Computer software and other | Accumulated impairment</t>
  </si>
  <si>
    <t>Other Assets (Details) - USD ($) $ in Millions</t>
  </si>
  <si>
    <t>Disclosure of operating segments [line items]</t>
  </si>
  <si>
    <t>Premises and equipment</t>
  </si>
  <si>
    <t>Other reporting segment investment property (note 23)</t>
  </si>
  <si>
    <t>Other reporting segment inventories</t>
  </si>
  <si>
    <t>Other reporting segment sales receivables</t>
  </si>
  <si>
    <t>Prepaid expenses</t>
  </si>
  <si>
    <t>Accrued interest and dividends</t>
  </si>
  <si>
    <t>Income taxes refundable</t>
  </si>
  <si>
    <t>Deferred compensation plans</t>
  </si>
  <si>
    <t>Pension surplus (note 21)</t>
  </si>
  <si>
    <t>Receivables for securities sold but not yet settled</t>
  </si>
  <si>
    <t>Current</t>
  </si>
  <si>
    <t>Non-current</t>
  </si>
  <si>
    <t>Goodwill and Intangible Assets - Allocation of Goodwill and Intangible Assets (Details) - USD ($) $ in Millions</t>
  </si>
  <si>
    <t>Disclosure of information for cash-generating units [line items]</t>
  </si>
  <si>
    <t>Intangible assets</t>
  </si>
  <si>
    <t>Allied World</t>
  </si>
  <si>
    <t>Recipe</t>
  </si>
  <si>
    <t>Brit</t>
  </si>
  <si>
    <t>Zenith National</t>
  </si>
  <si>
    <t>Crum &amp; Forster</t>
  </si>
  <si>
    <t>Thomas Cook India</t>
  </si>
  <si>
    <t>Northbridge</t>
  </si>
  <si>
    <t>Odyssey Group</t>
  </si>
  <si>
    <t>AMAG Insurance</t>
  </si>
  <si>
    <t>All other</t>
  </si>
  <si>
    <t>Goodwill and Intangible Assets - Additional Information (Details)</t>
  </si>
  <si>
    <t>Investment return rate</t>
  </si>
  <si>
    <t>5.00%</t>
  </si>
  <si>
    <t>Bottom of range</t>
  </si>
  <si>
    <t>Growth rate used to extrapolate cash flow projections</t>
  </si>
  <si>
    <t>Top of range</t>
  </si>
  <si>
    <t>Insurance business | Bottom of range</t>
  </si>
  <si>
    <t>Discount rate applied to cash flow projections</t>
  </si>
  <si>
    <t>8.40%</t>
  </si>
  <si>
    <t>Insurance business | Top of range</t>
  </si>
  <si>
    <t>13.00%</t>
  </si>
  <si>
    <t>Non-insurance business | Bottom of range</t>
  </si>
  <si>
    <t>11.70%</t>
  </si>
  <si>
    <t>Non-insurance business | Top of range</t>
  </si>
  <si>
    <t>18.30%</t>
  </si>
  <si>
    <t>Accounts Payable and Accrued Liabilities (Details) - USD ($) $ in Millions</t>
  </si>
  <si>
    <t>Accounts Payable And Accrued Liabilities [Line Items]</t>
  </si>
  <si>
    <t>Other reporting segment payables related to cost of sales</t>
  </si>
  <si>
    <t>Payable to reinsurers</t>
  </si>
  <si>
    <t>Salaries and employee benefit liabilities</t>
  </si>
  <si>
    <t>Deferred gift card, hospitality and other revenue</t>
  </si>
  <si>
    <t>Amounts withheld and accrued taxes</t>
  </si>
  <si>
    <t>Ceded deferred premium acquisition costs</t>
  </si>
  <si>
    <t>Pension and post retirement liabilities (note 21)</t>
  </si>
  <si>
    <t>Accrued rent, storage and facilities costs</t>
  </si>
  <si>
    <t>Amounts payable to agents and brokers</t>
  </si>
  <si>
    <t>Accrued commissions</t>
  </si>
  <si>
    <t>Accrued premium taxes</t>
  </si>
  <si>
    <t>Accrued legal and professional fees</t>
  </si>
  <si>
    <t>Accrued interest expense</t>
  </si>
  <si>
    <t>Amounts payable for securities purchased but not yet settled</t>
  </si>
  <si>
    <t>Administrative and other</t>
  </si>
  <si>
    <t>Borrowings - Schedule of Borrowings (Details) $ in Millions</t>
  </si>
  <si>
    <t>Dec. 31, 2018GBP (£)</t>
  </si>
  <si>
    <t>Jun. 15, 2018USD ($)</t>
  </si>
  <si>
    <t>May 07, 2018USD ($)</t>
  </si>
  <si>
    <t>Apr. 30, 2018USD ($)</t>
  </si>
  <si>
    <t>Apr. 30, 2018CAD ($)</t>
  </si>
  <si>
    <t>Apr. 15, 2018</t>
  </si>
  <si>
    <t>Mar. 29, 2018USD ($)</t>
  </si>
  <si>
    <t>Dec. 31, 2016USD ($)</t>
  </si>
  <si>
    <t>Disclosure of detailed information about borrowings [line items]</t>
  </si>
  <si>
    <t>Principal</t>
  </si>
  <si>
    <t>Carrying amount</t>
  </si>
  <si>
    <t>Holding company cash and investments | 7.375% due April 15, 2018</t>
  </si>
  <si>
    <t>7.375%</t>
  </si>
  <si>
    <t>Holding company cash and investments | 7.25% due June 22, 2020 (Cdn$275.0)</t>
  </si>
  <si>
    <t>7.25%</t>
  </si>
  <si>
    <t>Holding company cash and investments | 5.80% due May 15, 2021</t>
  </si>
  <si>
    <t>5.80%</t>
  </si>
  <si>
    <t>Holding company cash and investments | 6.40% due May 25, 2021 (Cdn$400.0)</t>
  </si>
  <si>
    <t>6.40%</t>
  </si>
  <si>
    <t>Holding company cash and investments | 5.84% due October 14, 2022 (Cdn$450.0)</t>
  </si>
  <si>
    <t>5.84%</t>
  </si>
  <si>
    <t>Holding company cash and investments | 4.50% due March 22, 2023 (Cdn$400.0)</t>
  </si>
  <si>
    <t>4.50%</t>
  </si>
  <si>
    <t>Holding company cash and investments | 4.875% due August 13, 2024</t>
  </si>
  <si>
    <t>4.875%</t>
  </si>
  <si>
    <t>Holding company cash and investments | 4.95% due March 3, 2025 (Cdn$350.0)</t>
  </si>
  <si>
    <t>4.95%</t>
  </si>
  <si>
    <t>Holding company cash and investments | 8.30% due April 15, 2026</t>
  </si>
  <si>
    <t>8.30%</t>
  </si>
  <si>
    <t>Holding company cash and investments | 4.70% due December 16, 2026 (Cdn$450.0)</t>
  </si>
  <si>
    <t>4.70%</t>
  </si>
  <si>
    <t>Holding company cash and investments | 4.25% due December 6, 2027 (Cdn$650.0)</t>
  </si>
  <si>
    <t>4.25%</t>
  </si>
  <si>
    <t>Holding company cash and investments | 2.75% due March 29, 2028 (€750.0)</t>
  </si>
  <si>
    <t>2.75%</t>
  </si>
  <si>
    <t>Holding company cash and investments | 4.85% due April 17, 2028</t>
  </si>
  <si>
    <t>4.85%</t>
  </si>
  <si>
    <t>Holding company cash and investments | 7.75% due July 15, 2037</t>
  </si>
  <si>
    <t>7.75%</t>
  </si>
  <si>
    <t>Insurance and reinsurance companies | Allied World senior notes, 5.50% due November 1, 2020</t>
  </si>
  <si>
    <t>Insurance and reinsurance companies | Allied World senior notes, 4.35% due October 29, 2025</t>
  </si>
  <si>
    <t>4.35%</t>
  </si>
  <si>
    <t>Insurance and reinsurance companies | Allied World revolving credit facility and other borrowings</t>
  </si>
  <si>
    <t>Insurance and reinsurance companies | OdysseyRe floating rate unsecured senior notes due 2021</t>
  </si>
  <si>
    <t>Insurance and reinsurance companies | Zenith National 8.55% debentures due August 1, 2028</t>
  </si>
  <si>
    <t>8.55%</t>
  </si>
  <si>
    <t>Insurance and reinsurance companies | Brit 6.625% subordinated notes due December 9, 2030 (£135.0)</t>
  </si>
  <si>
    <t>6.625%</t>
  </si>
  <si>
    <t>Insurance and reinsurance companies | Brit floating rate revolving credit facility</t>
  </si>
  <si>
    <t>Insurance and reinsurance companies | Advent floating rate unsecured senior notes due 2026</t>
  </si>
  <si>
    <t>Insurance and reinsurance companies | Advent floating rate subordinated notes due June 3, 2035</t>
  </si>
  <si>
    <t>Insurance and reinsurance companies | First Mercury floating rate trust preferred securities due 2036 and 2037</t>
  </si>
  <si>
    <t>Non-insurance companies | Fairfax India floating rate term loans</t>
  </si>
  <si>
    <t>Non-insurance companies | Fairfax India subsidiary borrowings</t>
  </si>
  <si>
    <t>Non-insurance companies | Fairfax Africa floating rate term loan and credit facility</t>
  </si>
  <si>
    <t>Non-insurance companies | Recipe term loans and credit facilities</t>
  </si>
  <si>
    <t>Non-insurance companies | Grivalia Properties term loans and revolving facility</t>
  </si>
  <si>
    <t>Non-insurance companies | Loans and revolving credit facilities primarily at floating rates</t>
  </si>
  <si>
    <t>Gross carrying amount | Holding company cash and investments</t>
  </si>
  <si>
    <t>Gross carrying amount | Holding company cash and investments | 7.375% due April 15, 2018</t>
  </si>
  <si>
    <t>Gross carrying amount | Holding company cash and investments | 7.25% due June 22, 2020 (Cdn$275.0)</t>
  </si>
  <si>
    <t>Gross carrying amount | Holding company cash and investments | 5.80% due May 15, 2021</t>
  </si>
  <si>
    <t>Gross carrying amount | Holding company cash and investments | 6.40% due May 25, 2021 (Cdn$400.0)</t>
  </si>
  <si>
    <t>Gross carrying amount | Holding company cash and investments | 5.84% due October 14, 2022 (Cdn$450.0)</t>
  </si>
  <si>
    <t>Gross carrying amount | Holding company cash and investments | 4.50% due March 22, 2023 (Cdn$400.0)</t>
  </si>
  <si>
    <t>Gross carrying amount | Holding company cash and investments | 4.875% due August 13, 2024</t>
  </si>
  <si>
    <t>Gross carrying amount | Holding company cash and investments | 4.95% due March 3, 2025 (Cdn$350.0)</t>
  </si>
  <si>
    <t>Gross carrying amount | Holding company cash and investments | 8.30% due April 15, 2026</t>
  </si>
  <si>
    <t>Gross carrying amount | Holding company cash and investments | 4.70% due December 16, 2026 (Cdn$450.0)</t>
  </si>
  <si>
    <t>Gross carrying amount | Holding company cash and investments | 4.25% due December 6, 2027 (Cdn$650.0)</t>
  </si>
  <si>
    <t>Gross carrying amount | Holding company cash and investments | 2.75% due March 29, 2028 (€750.0)</t>
  </si>
  <si>
    <t>Gross carrying amount | Holding company cash and investments | 4.85% due April 17, 2028</t>
  </si>
  <si>
    <t>Gross carrying amount | Holding company cash and investments | 7.75% due July 15, 2037</t>
  </si>
  <si>
    <t>Gross carrying amount | Insurance and reinsurance companies</t>
  </si>
  <si>
    <t>Gross carrying amount | Insurance and reinsurance companies | Allied World senior notes, 5.50% due November 1, 2020</t>
  </si>
  <si>
    <t>Gross carrying amount | Insurance and reinsurance companies | Allied World senior notes, 4.35% due October 29, 2025</t>
  </si>
  <si>
    <t>Gross carrying amount | Insurance and reinsurance companies | Allied World revolving credit facility and other borrowings</t>
  </si>
  <si>
    <t>Gross carrying amount | Insurance and reinsurance companies | OdysseyRe floating rate unsecured senior notes due 2021</t>
  </si>
  <si>
    <t>Gross carrying amount | Insurance and reinsurance companies | Zenith National 8.55% debentures due August 1, 2028</t>
  </si>
  <si>
    <t>Gross carrying amount | Insurance and reinsurance companies | Brit 6.625% subordinated notes due December 9, 2030 (£135.0)</t>
  </si>
  <si>
    <t>Gross carrying amount | Insurance and reinsurance companies | Brit floating rate revolving credit facility</t>
  </si>
  <si>
    <t>Gross carrying amount | Insurance and reinsurance companies | Advent floating rate unsecured senior notes due 2026</t>
  </si>
  <si>
    <t>Gross carrying amount | Insurance and reinsurance companies | Advent floating rate subordinated notes due June 3, 2035</t>
  </si>
  <si>
    <t>Gross carrying amount | Insurance and reinsurance companies | First Mercury floating rate trust preferred securities due 2036 and 2037</t>
  </si>
  <si>
    <t>Gross carrying amount | Non-insurance companies</t>
  </si>
  <si>
    <t>Gross carrying amount | Non-insurance companies | Fairfax India floating rate term loans</t>
  </si>
  <si>
    <t>Gross carrying amount | Non-insurance companies | Fairfax India subsidiary borrowings</t>
  </si>
  <si>
    <t>Gross carrying amount | Non-insurance companies | Fairfax Africa floating rate term loan and credit facility</t>
  </si>
  <si>
    <t>Gross carrying amount | Non-insurance companies | Recipe term loans and credit facilities</t>
  </si>
  <si>
    <t>Gross carrying amount | Non-insurance companies | Grivalia Properties term loans and revolving facility</t>
  </si>
  <si>
    <t>Gross carrying amount | Non-insurance companies | Loans and revolving credit facilities primarily at floating rates</t>
  </si>
  <si>
    <t>Borrowings - Additional Information (Details)</t>
  </si>
  <si>
    <t>Mar. 29, 2019USD ($)</t>
  </si>
  <si>
    <t>Mar. 29, 2019EUR (€)</t>
  </si>
  <si>
    <t>Feb. 07, 2019USD ($)</t>
  </si>
  <si>
    <t>Aug. 29, 2018USD ($)</t>
  </si>
  <si>
    <t>Jun. 28, 2018USD ($)</t>
  </si>
  <si>
    <t>May 31, 2018USD ($)</t>
  </si>
  <si>
    <t>May 31, 2018CAD ($)</t>
  </si>
  <si>
    <t>Apr. 15, 2018USD ($)</t>
  </si>
  <si>
    <t>Sep. 07, 2018USD ($)</t>
  </si>
  <si>
    <t>Apr. 16, 2018</t>
  </si>
  <si>
    <t>Mar. 28, 2018</t>
  </si>
  <si>
    <t>Dec. 21, 2017USD ($)</t>
  </si>
  <si>
    <t>Maximum ratio of consolidated debt to consolidated capitalization</t>
  </si>
  <si>
    <t>Required minimum of shareholders' equity balance</t>
  </si>
  <si>
    <t>4.875% due August 13, 2024 | Holding company cash and investments</t>
  </si>
  <si>
    <t>Repurchased amount</t>
  </si>
  <si>
    <t>5.84% due October 14, 2022 | Holding company cash and investments</t>
  </si>
  <si>
    <t>Fairfax Africa Floating Rate Term Loan Due January 31, 2018 | Non-insurance companies</t>
  </si>
  <si>
    <t>Net proceeds from borrowings</t>
  </si>
  <si>
    <t>Fairfax Africa Floating Rate Term Loan Due August 2018 | Non-insurance companies</t>
  </si>
  <si>
    <t>Extinguishment of debt amount</t>
  </si>
  <si>
    <t>Fairfax India Floating Rate Term Loan Due July 2018 | Non-insurance companies</t>
  </si>
  <si>
    <t>Debt term</t>
  </si>
  <si>
    <t>1 year</t>
  </si>
  <si>
    <t>Fairfax India Floating Rate Term Loan Due June 2019 | Non-insurance companies</t>
  </si>
  <si>
    <t>5.80% due May 15, 2021 | Holding company cash and investments</t>
  </si>
  <si>
    <t>Payments for redemption of debt</t>
  </si>
  <si>
    <t>Loans and revolving credit facilities primarily at floating rates | Non-insurance companies</t>
  </si>
  <si>
    <t>Allied World senior notes, 5.50% due November 1, 2020 | Insurance and reinsurance companies</t>
  </si>
  <si>
    <t>7.25% Due June 22, 2020 | Holding company cash and investments</t>
  </si>
  <si>
    <t>4.85% due April 17, 2028 | Holding company cash and investments</t>
  </si>
  <si>
    <t>Issuance price</t>
  </si>
  <si>
    <t>Effective rate</t>
  </si>
  <si>
    <t>4.58%</t>
  </si>
  <si>
    <t>4.88%</t>
  </si>
  <si>
    <t>Borrowing costs capitalised</t>
  </si>
  <si>
    <t>7.375% due April 15, 2018 | Holding company cash and investments</t>
  </si>
  <si>
    <t>2.75% due March 29, 2028 | Holding company cash and investments</t>
  </si>
  <si>
    <t>3.12%</t>
  </si>
  <si>
    <t>2.89%</t>
  </si>
  <si>
    <t>The credit facility | Holding company cash and investments</t>
  </si>
  <si>
    <t>Revolving credit facility available</t>
  </si>
  <si>
    <t>Short term draw</t>
  </si>
  <si>
    <t>Debt to consolidated capitalization ratio, actual</t>
  </si>
  <si>
    <t>Subsequent event | 4.412% Unsecured Senior Notes Due February 7, 2024 | Holding company cash and investments</t>
  </si>
  <si>
    <t>4.142%</t>
  </si>
  <si>
    <t>Toys R Us Canada | Debtor In Possession Financing | Non-insurance companies</t>
  </si>
  <si>
    <t>Repayment of debt</t>
  </si>
  <si>
    <t>Toys R Us Canada | Loans and revolving credit facilities primarily at floating rates | Non-insurance companies</t>
  </si>
  <si>
    <t>Borrowings - Carrying Amount Rollforward (Details) - USD ($) $ in Millions</t>
  </si>
  <si>
    <t>Carrying Value Of Borrowings [Roll Forward]</t>
  </si>
  <si>
    <t>Balance – January 1</t>
  </si>
  <si>
    <t>Balance – December 31</t>
  </si>
  <si>
    <t>Net cash inflows (outflows) from credit facilities and short term loans</t>
  </si>
  <si>
    <t>Cash inflows from issuances</t>
  </si>
  <si>
    <t>Cash outflows from repayments</t>
  </si>
  <si>
    <t>Acquisitions (note 23)</t>
  </si>
  <si>
    <t>Deconsolidation of subsidiary (note 23)</t>
  </si>
  <si>
    <t>Loss on redemption</t>
  </si>
  <si>
    <t>Borrowings - Schedule of Borrowings Principal Payments (Details) $ in Millions</t>
  </si>
  <si>
    <t>Thereafter</t>
  </si>
  <si>
    <t>Total Equity (Details) - USD ($) $ in Millions</t>
  </si>
  <si>
    <t>2 Months Ended</t>
  </si>
  <si>
    <t>Mar. 08, 2019</t>
  </si>
  <si>
    <t>Aug. 17, 2017</t>
  </si>
  <si>
    <t>Jul. 06, 2017</t>
  </si>
  <si>
    <t>Disclosure of classes of share capital [line items]</t>
  </si>
  <si>
    <t>Cost of cancellation</t>
  </si>
  <si>
    <t>Reduction Of Issued Capital Purchases For Cancellation</t>
  </si>
  <si>
    <t>Purchases and amortization</t>
  </si>
  <si>
    <t>Multiple voting shares</t>
  </si>
  <si>
    <t>Voting percentage of multiple voting shares</t>
  </si>
  <si>
    <t>41.80%</t>
  </si>
  <si>
    <t>Number of shares issued (in shares)</t>
  </si>
  <si>
    <t>Subordinate voting shares</t>
  </si>
  <si>
    <t>Number of shares reserved for share-based payments</t>
  </si>
  <si>
    <t>Treasury shares acquired</t>
  </si>
  <si>
    <t>Issuances during the year</t>
  </si>
  <si>
    <t>Treasury shares (at cost)</t>
  </si>
  <si>
    <t>Subsequent event | Subordinate voting shares</t>
  </si>
  <si>
    <t>Subsequent event | Treasury shares (at cost)</t>
  </si>
  <si>
    <t>Allied World | Subordinate voting shares</t>
  </si>
  <si>
    <t>Number of shares issued in combination</t>
  </si>
  <si>
    <t>Equity interests of acquirer</t>
  </si>
  <si>
    <t>Total Equity - Shares Outstanding Rollforward (Details) - shares</t>
  </si>
  <si>
    <t>Reconciliation of number of shares outstanding [abstract]</t>
  </si>
  <si>
    <t>Beginning balance, shares outstanding</t>
  </si>
  <si>
    <t>Ending balance, shares outstanding</t>
  </si>
  <si>
    <t>Interest in subordinate voting shares held through ownership interest in shareholder, beginning balance</t>
  </si>
  <si>
    <t>Treasury shares reissued</t>
  </si>
  <si>
    <t>Interest in subordinate voting shares held through ownership interest in shareholder, ending balance</t>
  </si>
  <si>
    <t>Total Equity - Dividends Paid (Details) - USD ($) $ / shares in Units, $ in Millions</t>
  </si>
  <si>
    <t>Jan. 28, 2019</t>
  </si>
  <si>
    <t>Jan. 25, 2018</t>
  </si>
  <si>
    <t>Jan. 26, 2017</t>
  </si>
  <si>
    <t>Dividends Declared [Line Items]</t>
  </si>
  <si>
    <t>Dividend per share (in dollars per share)</t>
  </si>
  <si>
    <t>Total cash payment</t>
  </si>
  <si>
    <t>Total Equity - Preferred Shares Outstanding (Details) - shares</t>
  </si>
  <si>
    <t>Series C</t>
  </si>
  <si>
    <t>Activity</t>
  </si>
  <si>
    <t>Series D</t>
  </si>
  <si>
    <t>Series E</t>
  </si>
  <si>
    <t>Series F</t>
  </si>
  <si>
    <t>Series G</t>
  </si>
  <si>
    <t>Series H</t>
  </si>
  <si>
    <t>Series I</t>
  </si>
  <si>
    <t>Series J</t>
  </si>
  <si>
    <t>Series K</t>
  </si>
  <si>
    <t>Series M</t>
  </si>
  <si>
    <t>Total Equity - Carrying Value Of Preferred Shares Outstanding (Details) $ in Millions, $ in Millions</t>
  </si>
  <si>
    <t>Issuances</t>
  </si>
  <si>
    <t>Beginning balance</t>
  </si>
  <si>
    <t>Ending balance</t>
  </si>
  <si>
    <t>Total Equity - Preferred Shares (Details) $ / shares in Units, $ in Millions, $ in Millions</t>
  </si>
  <si>
    <t>Dec. 31, 2018USD ($)shares</t>
  </si>
  <si>
    <t>Dec. 31, 2018CAD ($)$ / sharesshares</t>
  </si>
  <si>
    <t>Dec. 31, 2017USD ($)shares</t>
  </si>
  <si>
    <t>Dec. 31, 2016USD ($)shares</t>
  </si>
  <si>
    <t>Liquidation preference per share (in dollars per share)</t>
  </si>
  <si>
    <t>Number of shares outstanding | shares</t>
  </si>
  <si>
    <t>Stated capital</t>
  </si>
  <si>
    <t>Fixed dividend rate per annum</t>
  </si>
  <si>
    <t>Floating dividend rate per annum</t>
  </si>
  <si>
    <t>4.86%</t>
  </si>
  <si>
    <t>2.91%</t>
  </si>
  <si>
    <t>3.87%</t>
  </si>
  <si>
    <t>3.32%</t>
  </si>
  <si>
    <t>4.27%</t>
  </si>
  <si>
    <t>3.71%</t>
  </si>
  <si>
    <t>4.56%</t>
  </si>
  <si>
    <t>4.671%</t>
  </si>
  <si>
    <t>4.75%</t>
  </si>
  <si>
    <t>Government of Canada Treasury Bill | Series D</t>
  </si>
  <si>
    <t>Variable rate basis spread</t>
  </si>
  <si>
    <t>3.15%</t>
  </si>
  <si>
    <t>Government of Canada Treasury Bill | Series F</t>
  </si>
  <si>
    <t>2.16%</t>
  </si>
  <si>
    <t>Government of Canada Treasury Bill | Series H</t>
  </si>
  <si>
    <t>2.56%</t>
  </si>
  <si>
    <t>Government of Canada Treasury Bill | Series J</t>
  </si>
  <si>
    <t>2.85%</t>
  </si>
  <si>
    <t>Government of Canada Treasury Bill | Series L</t>
  </si>
  <si>
    <t>3.51%</t>
  </si>
  <si>
    <t>Government of Canada Treasury Bill | Series N</t>
  </si>
  <si>
    <t>3.98%</t>
  </si>
  <si>
    <t>Total Equity - Accumulated Other Comprehensive Income (Loss) (Details) - Equity attributable to shareholders of Fairfax - USD ($) $ in Millions</t>
  </si>
  <si>
    <t>Pre-tax amount</t>
  </si>
  <si>
    <t>Currency translation account</t>
  </si>
  <si>
    <t>Share of accumulated other comprehensive loss of associates, excluding net gains (losses) on defined benefit plans</t>
  </si>
  <si>
    <t>Net losses on defined benefit plans</t>
  </si>
  <si>
    <t>Accumulated other comprehensive loss attributable to shareholders of Fairfax</t>
  </si>
  <si>
    <t>Income tax recovery</t>
  </si>
  <si>
    <t>After-tax amount</t>
  </si>
  <si>
    <t>Share of net losses on defined benefit plans of associates</t>
  </si>
  <si>
    <t>Total Equity - Non-Controlling Interests (Details) - USD ($) $ in Millions</t>
  </si>
  <si>
    <t>Dec. 14, 2018</t>
  </si>
  <si>
    <t>Jul. 05, 2018</t>
  </si>
  <si>
    <t>Jun. 19, 2018</t>
  </si>
  <si>
    <t>Apr. 30, 2018</t>
  </si>
  <si>
    <t>Mar. 09, 2018</t>
  </si>
  <si>
    <t>Disclosure of subsidiaries [line items]</t>
  </si>
  <si>
    <t>Net earnings attributable to non-controlling interests</t>
  </si>
  <si>
    <t>Dividends paid, other shares</t>
  </si>
  <si>
    <t>Minority voting percentage</t>
  </si>
  <si>
    <t>32.20%</t>
  </si>
  <si>
    <t>32.60%</t>
  </si>
  <si>
    <t>Proportion of ownership interest in subsidiary</t>
  </si>
  <si>
    <t>6.20%</t>
  </si>
  <si>
    <t>Performance fee</t>
  </si>
  <si>
    <t>33.70%</t>
  </si>
  <si>
    <t>30.20%</t>
  </si>
  <si>
    <t>Number of subordinated voting equity interests acquired</t>
  </si>
  <si>
    <t>Economic ownership percentage</t>
  </si>
  <si>
    <t>66.30%</t>
  </si>
  <si>
    <t>69.80%</t>
  </si>
  <si>
    <t>43.10%</t>
  </si>
  <si>
    <t>43.70%</t>
  </si>
  <si>
    <t>56.30%</t>
  </si>
  <si>
    <t>59.80%</t>
  </si>
  <si>
    <t>Grivalia Properties REIC</t>
  </si>
  <si>
    <t>47.30%</t>
  </si>
  <si>
    <t>53.00%</t>
  </si>
  <si>
    <t>32.40%</t>
  </si>
  <si>
    <t>66.90%</t>
  </si>
  <si>
    <t>1.70%</t>
  </si>
  <si>
    <t>1.20%</t>
  </si>
  <si>
    <t>59.20%</t>
  </si>
  <si>
    <t>58.70%</t>
  </si>
  <si>
    <t>64.20%</t>
  </si>
  <si>
    <t>41.30%</t>
  </si>
  <si>
    <t>35.80%</t>
  </si>
  <si>
    <t>11.10%</t>
  </si>
  <si>
    <t>27.50%</t>
  </si>
  <si>
    <t>88.90%</t>
  </si>
  <si>
    <t>88.00%</t>
  </si>
  <si>
    <t>Capital contribution</t>
  </si>
  <si>
    <t>11.20%</t>
  </si>
  <si>
    <t>Allied World's Minority Shareholders</t>
  </si>
  <si>
    <t>OMERS | Brit</t>
  </si>
  <si>
    <t>Subordinate voting shares | Fairfax India</t>
  </si>
  <si>
    <t>Subordinate voting shares | Fairfax Africa</t>
  </si>
  <si>
    <t>Deconsolidation of Quess</t>
  </si>
  <si>
    <t>Non- controlling interests | Quess</t>
  </si>
  <si>
    <t>Percentage of non-cash remeasurement gain</t>
  </si>
  <si>
    <t>33.00%</t>
  </si>
  <si>
    <t>Total Equity - Other Net Changes In Capitalization (Details) - USD ($) $ in Millions</t>
  </si>
  <si>
    <t>Acquisitions of subsidiaries</t>
  </si>
  <si>
    <t>As presented in other net changes in capitalization in the consolidated statement of changes in equity</t>
  </si>
  <si>
    <t>Dividends paid to co-investors in Allied World and Brit</t>
  </si>
  <si>
    <t>The Keg | Retained earnings</t>
  </si>
  <si>
    <t>The Keg | Non- controlling interests</t>
  </si>
  <si>
    <t>Brit | Retained earnings</t>
  </si>
  <si>
    <t>Additional investments in Brit</t>
  </si>
  <si>
    <t>Brit | Non- controlling interests</t>
  </si>
  <si>
    <t>Allied World | Retained earnings</t>
  </si>
  <si>
    <t>Allied World | Non- controlling interests</t>
  </si>
  <si>
    <t>Quess | Retained earnings</t>
  </si>
  <si>
    <t>Quess transactions</t>
  </si>
  <si>
    <t>Quess | Non- controlling interests</t>
  </si>
  <si>
    <t>Fairfax Africa | Retained earnings</t>
  </si>
  <si>
    <t>Secondary public offering and private placement</t>
  </si>
  <si>
    <t>Fairfax Africa | Non- controlling interests</t>
  </si>
  <si>
    <t>Fairfax India | Retained earnings</t>
  </si>
  <si>
    <t>Fairfax India | Non- controlling interests</t>
  </si>
  <si>
    <t>Earnings per Share (Details) - USD ($) $ / shares in Units, $ in Millions</t>
  </si>
  <si>
    <t>Net earnings attributable to shareholders of Fairfax</t>
  </si>
  <si>
    <t>Net earnings attributable to common shareholders – basic and diluted</t>
  </si>
  <si>
    <t>Weighted average common shares outstanding – basic (in shares)</t>
  </si>
  <si>
    <t>Share-based payment awards (in shares)</t>
  </si>
  <si>
    <t>Weighted average common shares outstanding – diluted (in shares)</t>
  </si>
  <si>
    <t>Net earnings per common share – basic (in dollars per share)</t>
  </si>
  <si>
    <t>Net earnings per common share – diluted (in dollars per share)</t>
  </si>
  <si>
    <t>Income Taxes - Provision for (Recovery of) Income Taxes (Details) - USD ($) $ in Millions</t>
  </si>
  <si>
    <t>Current income tax</t>
  </si>
  <si>
    <t>Current year expense</t>
  </si>
  <si>
    <t>Adjustments to prior years’ income taxes</t>
  </si>
  <si>
    <t>Deferred income tax</t>
  </si>
  <si>
    <t>Origination and reversal of temporary differences</t>
  </si>
  <si>
    <t>Adjustments to prior years' deferred income taxes</t>
  </si>
  <si>
    <t>Change in tax rate related to U.S. tax reform</t>
  </si>
  <si>
    <t>Income Taxes - Earnings Before Income Taxes by Jurisdiction (Details) - USD ($) $ in Millions</t>
  </si>
  <si>
    <t>Disclosure of geographical areas [line items]</t>
  </si>
  <si>
    <t>Earnings (loss) before income taxes</t>
  </si>
  <si>
    <t>Provision (recovery) for income taxes</t>
  </si>
  <si>
    <t>United States</t>
  </si>
  <si>
    <t>UK</t>
  </si>
  <si>
    <t>Income Taxes - Income Tax Reconciliation (Details) - USD ($) $ in Millions</t>
  </si>
  <si>
    <t>Disclosure of temporary difference, unused tax losses and unused tax credits [line items]</t>
  </si>
  <si>
    <t>Canadian statutory income tax rate</t>
  </si>
  <si>
    <t>26.50%</t>
  </si>
  <si>
    <t>Provision for income taxes at the Canadian statutory income tax rate</t>
  </si>
  <si>
    <t>Non-taxable investment income</t>
  </si>
  <si>
    <t>Tax rate differential on income and losses outside Canada</t>
  </si>
  <si>
    <t>Change in unrecorded tax benefit of losses and temporary differences</t>
  </si>
  <si>
    <t>Other including permanent differences</t>
  </si>
  <si>
    <t>Change in tax rate for deferred income taxes (excluding U.S. tax reform)</t>
  </si>
  <si>
    <t>Provision relating to prior years</t>
  </si>
  <si>
    <t>Change in tax rate for deferred income taxes related to U.S. tax reform</t>
  </si>
  <si>
    <t>Income Taxes - Additional Information (Details) - USD ($)</t>
  </si>
  <si>
    <t>Deferred tax assets</t>
  </si>
  <si>
    <t>Unremitted earnings of subsidiaries</t>
  </si>
  <si>
    <t>Tax rate differential on income and losses incurred outside Canada</t>
  </si>
  <si>
    <t>Provision (recovery) relating to prior years</t>
  </si>
  <si>
    <t>Unused tax losses</t>
  </si>
  <si>
    <t>India</t>
  </si>
  <si>
    <t>Tax effect of deconsolidation of subsidiary</t>
  </si>
  <si>
    <t>Mauritius</t>
  </si>
  <si>
    <t>Barbados</t>
  </si>
  <si>
    <t>Unused foreign tax credits</t>
  </si>
  <si>
    <t>Change in tax rate related to U.S. tax reform, income statement</t>
  </si>
  <si>
    <t>Change in tax rate related to U.S. tax reform, other comprehensive income</t>
  </si>
  <si>
    <t>Undistributed foreign earnings</t>
  </si>
  <si>
    <t>Operating And Capital Losses, And U.S. Foreign Tax Credits</t>
  </si>
  <si>
    <t>Foreign tax credit carryforwards | United States</t>
  </si>
  <si>
    <t>Decrease in net deferred income tax asset</t>
  </si>
  <si>
    <t>Reduction of deferred tax liability</t>
  </si>
  <si>
    <t>Deferred earnings on foreign subsidiary | United States</t>
  </si>
  <si>
    <t>Income Taxes - Income Taxes Refundable and Payable (Details) - USD ($) $ in Millions</t>
  </si>
  <si>
    <t>Net income taxes refundable</t>
  </si>
  <si>
    <t>Income Taxes - Changes in Net Income Taxes (Payable) Refundable (Details) - USD ($) $ in Millions</t>
  </si>
  <si>
    <t>Income Tax Receivable (Payable) [Roll Forward]</t>
  </si>
  <si>
    <t>Amounts recorded in the consolidated statements of earnings</t>
  </si>
  <si>
    <t>Payments made during the year</t>
  </si>
  <si>
    <t>Income Taxes - Changes in Deferred Net Income Tax Asset (Details) - USD ($) $ in Millions</t>
  </si>
  <si>
    <t>Reconciliation of changes in deferred tax liability (asset) [abstract]</t>
  </si>
  <si>
    <t>Deferred tax asset, beginning balance</t>
  </si>
  <si>
    <t>Amounts recorded in the consolidated statement of earnings</t>
  </si>
  <si>
    <t>Amounts recorded in total equity</t>
  </si>
  <si>
    <t>Deferred tax asset, ending balance</t>
  </si>
  <si>
    <t>Operating and capital losses</t>
  </si>
  <si>
    <t>Intangibles</t>
  </si>
  <si>
    <t>Tax credits</t>
  </si>
  <si>
    <t>Statutory Requirements (Details) - USD ($) $ in Millions</t>
  </si>
  <si>
    <t>Statutory Requirements [Line Items]</t>
  </si>
  <si>
    <t>Dividend capacity available</t>
  </si>
  <si>
    <t>Contingencies and Commitments (Details) - USD ($) $ in Thousands</t>
  </si>
  <si>
    <t>Aug. 31, 2018</t>
  </si>
  <si>
    <t>Dec. 28, 2017</t>
  </si>
  <si>
    <t>Jul. 26, 2006</t>
  </si>
  <si>
    <t>Oct. 30, 2018</t>
  </si>
  <si>
    <t>Disclosure of contingent liabilities [line items]</t>
  </si>
  <si>
    <t>Capital commitments</t>
  </si>
  <si>
    <t>Financial assets at fair value | Cash | Insurance underwriting | Lloyd's participants</t>
  </si>
  <si>
    <t>Financial assets at fair value | Securities | Insurance underwriting | Lloyd's participants</t>
  </si>
  <si>
    <t>Various Defendants</t>
  </si>
  <si>
    <t>Damages sought in legal suit</t>
  </si>
  <si>
    <t>Damages awarded</t>
  </si>
  <si>
    <t>Exis Capital Management, Adam Sender and Andrew Heller</t>
  </si>
  <si>
    <t>Exis Capital Management</t>
  </si>
  <si>
    <t>Adam Sender</t>
  </si>
  <si>
    <t>Andrew Heller</t>
  </si>
  <si>
    <t>First Capital Insurance Limited</t>
  </si>
  <si>
    <t>Percentage of interest sold</t>
  </si>
  <si>
    <t>97.70%</t>
  </si>
  <si>
    <t>Pensions and Post Retirement Benefits - Funded Status of Defined Benefit Pension and Post Retirement Plans (Details) - USD ($) $ in Millions</t>
  </si>
  <si>
    <t>Disclosure of defined benefit plans [line items]</t>
  </si>
  <si>
    <t>Pension surpluses</t>
  </si>
  <si>
    <t>Pension deficits</t>
  </si>
  <si>
    <t>Defined benefit pension plans</t>
  </si>
  <si>
    <t>Benefit obligation</t>
  </si>
  <si>
    <t>Fair value of plan assets</t>
  </si>
  <si>
    <t>Funded status of plans - deficit</t>
  </si>
  <si>
    <t>Impact of asset ceiling</t>
  </si>
  <si>
    <t>Net accrued liability (notes 13 and 14)</t>
  </si>
  <si>
    <t>Discount rate</t>
  </si>
  <si>
    <t>3.60%</t>
  </si>
  <si>
    <t>3.20%</t>
  </si>
  <si>
    <t>Rate of compensation increase</t>
  </si>
  <si>
    <t>2.70%</t>
  </si>
  <si>
    <t>Post retirement benefit plans</t>
  </si>
  <si>
    <t>4.20%</t>
  </si>
  <si>
    <t>4.10%</t>
  </si>
  <si>
    <t>3.30%</t>
  </si>
  <si>
    <t>Health care cost trend</t>
  </si>
  <si>
    <t>4.60%</t>
  </si>
  <si>
    <t>Pensions and Post Retirement Benefits - Pension and Post Retirement Expenses Recognized (Details) - USD ($) $ in Millions</t>
  </si>
  <si>
    <t>Employee benefits</t>
  </si>
  <si>
    <t>Defined benefit plan expense</t>
  </si>
  <si>
    <t>Defined contribution pension plan expense</t>
  </si>
  <si>
    <t>Pensions and Post Retirement Benefits - Pre-tax Actuarial Gains and (Losses) Recognized (Details) - USD ($) $ in Millions</t>
  </si>
  <si>
    <t>Disclosure of net defined benefit liability (asset) [line items]</t>
  </si>
  <si>
    <t>Gain (loss) on defined benefit pension plans</t>
  </si>
  <si>
    <t>Actuarial net gains (losses) on plan assets and change in asset ceiling</t>
  </si>
  <si>
    <t>Actuarial net gains (losses) on benefit obligations</t>
  </si>
  <si>
    <t>Pensions and Post Retirement Benefits - Additional Information (Details) - USD ($) $ in Millions</t>
  </si>
  <si>
    <t>Employer contributions</t>
  </si>
  <si>
    <t>Expected employer contributions</t>
  </si>
  <si>
    <t>Operating Leases (Details) - USD ($) $ in Millions</t>
  </si>
  <si>
    <t>Operating lease costs</t>
  </si>
  <si>
    <t>Disclosure of finance lease and operating lease by lessee [line items]</t>
  </si>
  <si>
    <t>Minimum operating lease commitments</t>
  </si>
  <si>
    <t>Insurance and reinsurance companies | 2019</t>
  </si>
  <si>
    <t>Insurance and reinsurance companies | 2020</t>
  </si>
  <si>
    <t>Insurance and reinsurance companies | 2021</t>
  </si>
  <si>
    <t>Insurance and reinsurance companies | 2022</t>
  </si>
  <si>
    <t>Insurance and reinsurance companies | 2023</t>
  </si>
  <si>
    <t>Insurance and reinsurance companies | Thereafter</t>
  </si>
  <si>
    <t>Non-insurance companies | 2019</t>
  </si>
  <si>
    <t>Non-insurance companies | 2020</t>
  </si>
  <si>
    <t>Non-insurance companies | 2021</t>
  </si>
  <si>
    <t>Non-insurance companies | 2022</t>
  </si>
  <si>
    <t>Non-insurance companies | 2023</t>
  </si>
  <si>
    <t>Non-insurance companies | Thereafter</t>
  </si>
  <si>
    <t>Acquisitions and Divestitures - Subsequent to 2018 (Details) $ / shares in Units, $ / shares in Units, R in Millions, $ in Millions, $ in Millions</t>
  </si>
  <si>
    <t>Jan. 04, 2019USD ($)</t>
  </si>
  <si>
    <t>Jan. 04, 2019ZAR (R)</t>
  </si>
  <si>
    <t>Jun. 30, 2019</t>
  </si>
  <si>
    <t>Feb. 05, 2019USD ($)</t>
  </si>
  <si>
    <t>Feb. 05, 2019CAD ($)$ / shares</t>
  </si>
  <si>
    <t>Nov. 26, 2018€ / sharesshares</t>
  </si>
  <si>
    <t>Jun. 18, 2018$ / shares</t>
  </si>
  <si>
    <t>Disclosure of detailed information about business combination [line items]</t>
  </si>
  <si>
    <t>Share price (in dollars per share) | $ / shares</t>
  </si>
  <si>
    <t>Percentage of interests acquired</t>
  </si>
  <si>
    <t>Subsequent event | Consolidated Infrastructure Group | Fairfax Africa</t>
  </si>
  <si>
    <t>Eurobank Ergasias S.A</t>
  </si>
  <si>
    <t>18.00%</t>
  </si>
  <si>
    <t>Forecast | AGT Food &amp; Ingredients Inc.</t>
  </si>
  <si>
    <t>Forecast | Eurobank Ergasias S.A</t>
  </si>
  <si>
    <t>32.00%</t>
  </si>
  <si>
    <t>Purchaser Entity [Member] | Subsequent event</t>
  </si>
  <si>
    <t>Notes issued</t>
  </si>
  <si>
    <t>Shareholder's of Grivalia Properties REIC</t>
  </si>
  <si>
    <t>Pre-merger dividend (in dollars per share) | € / shares</t>
  </si>
  <si>
    <t>Right to receive exchange of shares</t>
  </si>
  <si>
    <t>Common shares | AGT Food &amp; Ingredients Inc.</t>
  </si>
  <si>
    <t>Shares owned (in shares)</t>
  </si>
  <si>
    <t>Investments in subsidiaries | $</t>
  </si>
  <si>
    <t>Preferred shares | AGT Food &amp; Ingredients Inc.</t>
  </si>
  <si>
    <t>Acquisitions and Divestitures - 2018 Acquisitions (Details) $ / shares in Units, $ in Millions, $ in Millions</t>
  </si>
  <si>
    <t>Dec. 14, 2018USD ($)</t>
  </si>
  <si>
    <t>Jul. 05, 2018USD ($)</t>
  </si>
  <si>
    <t>Jun. 18, 2018USD ($)$ / sharesshares</t>
  </si>
  <si>
    <t>Mar. 09, 2018USD ($)shares</t>
  </si>
  <si>
    <t>Feb. 22, 2018USD ($)shares</t>
  </si>
  <si>
    <t>Jan. 13, 2017USD ($)</t>
  </si>
  <si>
    <t>Feb. 22, 2018CAD ($)shares</t>
  </si>
  <si>
    <t>Toys R Us Canada</t>
  </si>
  <si>
    <t>Purchase consideration</t>
  </si>
  <si>
    <t>SBI Seguros Uruguay S.A. (SouthBridge Uruguay)</t>
  </si>
  <si>
    <t>Sporting Life Inc. (Sporting Life)</t>
  </si>
  <si>
    <t>65.10%</t>
  </si>
  <si>
    <t>Golf Town Limited</t>
  </si>
  <si>
    <t>Number of subordinated voting equity interests acquired | shares</t>
  </si>
  <si>
    <t>Voting interest percentage</t>
  </si>
  <si>
    <t>98.30%</t>
  </si>
  <si>
    <t>98.80%</t>
  </si>
  <si>
    <t>The Keg</t>
  </si>
  <si>
    <t>93.60%</t>
  </si>
  <si>
    <t>Sporting Life Group Limited | Sporting Life Inc. (Sporting Life)</t>
  </si>
  <si>
    <t>Sporting Life Group Limited | Golf Town Limited</t>
  </si>
  <si>
    <t>Number of shares issued (in shares) | shares</t>
  </si>
  <si>
    <t>Proceeds from issuing shares, gross</t>
  </si>
  <si>
    <t>Proceeds from issuing shares</t>
  </si>
  <si>
    <t>Other shareholders | The Keg</t>
  </si>
  <si>
    <t>49.00%</t>
  </si>
  <si>
    <t>Recipe | The Keg</t>
  </si>
  <si>
    <t>Additional investment</t>
  </si>
  <si>
    <t>43.20%</t>
  </si>
  <si>
    <t>40.20%</t>
  </si>
  <si>
    <t>Subordinate voting shares | Recipe | The Keg</t>
  </si>
  <si>
    <t>Other shareholders | Recipe | The Keg</t>
  </si>
  <si>
    <t>Contingent consideration</t>
  </si>
  <si>
    <t>Other shareholders | Subordinate voting shares | Recipe | The Keg</t>
  </si>
  <si>
    <t>Public Offering | Fairfax Africa</t>
  </si>
  <si>
    <t>Open Market | Fairfax Africa</t>
  </si>
  <si>
    <t>Performance fee revenue</t>
  </si>
  <si>
    <t>Acquisitions and Divestitures - Assets Acquired and Liabilities Assumed (Details) $ in Millions, $ in Millions</t>
  </si>
  <si>
    <t>Jul. 06, 2017USD ($)</t>
  </si>
  <si>
    <t>Jul. 04, 2017USD ($)</t>
  </si>
  <si>
    <t>Aug. 17, 2017USD ($)</t>
  </si>
  <si>
    <t>Liabilities:</t>
  </si>
  <si>
    <t>2018 Acquisitions</t>
  </si>
  <si>
    <t>Identifiable intangible assets recognised as of acquisition date</t>
  </si>
  <si>
    <t>Assets:</t>
  </si>
  <si>
    <t>Recoverable from reinsurers</t>
  </si>
  <si>
    <t>Excess of fair value of net assets acquired over purchase consideration</t>
  </si>
  <si>
    <t>Assets acquired (liabilities assumed)</t>
  </si>
  <si>
    <t>94.60%</t>
  </si>
  <si>
    <t>5.40%</t>
  </si>
  <si>
    <t>Subsidiary cash and cash equivalents</t>
  </si>
  <si>
    <t>Grivalia Properties</t>
  </si>
  <si>
    <t>Fairfax Latam</t>
  </si>
  <si>
    <t>Brand names | 2018 Acquisitions</t>
  </si>
  <si>
    <t>Brand names | Allied World</t>
  </si>
  <si>
    <t>Media Content and Non-Compete Agreements | Boat Rocker Media Inc. (Boat Rocker)</t>
  </si>
  <si>
    <t>Customer and broker relationships | 2018 Acquisitions</t>
  </si>
  <si>
    <t>Customer and broker relationships | Allied World</t>
  </si>
  <si>
    <t>Lloyd's participation rights | Allied World</t>
  </si>
  <si>
    <t>Acquisitions and Divestitures - 2017 Acquisitions (Details) $ / shares in Units, $ / shares in Units, € in Millions, R in Millions, $ in Millions, ₨ in Billions</t>
  </si>
  <si>
    <t>Jun. 18, 2018USD ($)</t>
  </si>
  <si>
    <t>Mar. 09, 2018shares</t>
  </si>
  <si>
    <t>Dec. 28, 2017USD ($)</t>
  </si>
  <si>
    <t>Sep. 06, 2017USD ($)</t>
  </si>
  <si>
    <t>Sep. 06, 2017EUR (€)</t>
  </si>
  <si>
    <t>Aug. 17, 2017USD ($)shares</t>
  </si>
  <si>
    <t>Aug. 17, 2017INR (₨)</t>
  </si>
  <si>
    <t>Jul. 06, 2017USD ($)$ / sharesshares</t>
  </si>
  <si>
    <t>Jul. 04, 2017EUR (€)</t>
  </si>
  <si>
    <t>Feb. 17, 2017USD ($)$ / sharesshares</t>
  </si>
  <si>
    <t>Jan. 26, 2017USD ($)$ / sharesshares</t>
  </si>
  <si>
    <t>Jan. 13, 2017USD ($)$ / sharesshares</t>
  </si>
  <si>
    <t>Nov. 30, 2017USD ($)</t>
  </si>
  <si>
    <t>Nov. 30, 2017INR (₨)</t>
  </si>
  <si>
    <t>Dec. 22, 2017USD ($)</t>
  </si>
  <si>
    <t>Dec. 22, 2017INR (₨)</t>
  </si>
  <si>
    <t>Feb. 14, 2017USD ($)</t>
  </si>
  <si>
    <t>Feb. 14, 2017INR (₨)</t>
  </si>
  <si>
    <t>Jan. 26, 2017CAD ($)</t>
  </si>
  <si>
    <t>Oct. 18, 2016USD ($)</t>
  </si>
  <si>
    <t>Aug. 26, 2016</t>
  </si>
  <si>
    <t>Feb. 08, 2016</t>
  </si>
  <si>
    <t>Sale of subsidiary</t>
  </si>
  <si>
    <t>Equity interests issued, pre-closing dividends paid per share (in dollars per share) | $ / shares</t>
  </si>
  <si>
    <t>Equity interests issued, pre-closing dividends paid</t>
  </si>
  <si>
    <t>Number of multiple voting equity interests acquired | shares</t>
  </si>
  <si>
    <t>Saurashtra Freight Private Limited</t>
  </si>
  <si>
    <t>Certain American International Group, Inc. Operations In Latin America And Central And Eastern Europe</t>
  </si>
  <si>
    <t>Realized gain of sale of subsidiary</t>
  </si>
  <si>
    <t>Co-Investors | Allied World</t>
  </si>
  <si>
    <t>Quess | Manipal</t>
  </si>
  <si>
    <t>Thomas Cook India | Quess</t>
  </si>
  <si>
    <t>Fairfax India | Fairchem Limited</t>
  </si>
  <si>
    <t>44.70%</t>
  </si>
  <si>
    <t>Fairfax India | Privi Organics</t>
  </si>
  <si>
    <t>50.80%</t>
  </si>
  <si>
    <t>Subordinate voting shares | Allied World</t>
  </si>
  <si>
    <t>Equity interests issued in combination</t>
  </si>
  <si>
    <t>Common shares | Quess</t>
  </si>
  <si>
    <t>Common shares | Quess | Manipal</t>
  </si>
  <si>
    <t>Preferred shares | Quess | Manipal</t>
  </si>
  <si>
    <t>Multiple voting shares | Fairfax Africa</t>
  </si>
  <si>
    <t>Share acquired through exchange of indirect interest (in shares) | shares</t>
  </si>
  <si>
    <t>Allied World | Co-Investors</t>
  </si>
  <si>
    <t>0.10%</t>
  </si>
  <si>
    <t>10.30%</t>
  </si>
  <si>
    <t>Gain (loss) on fair value adjustment</t>
  </si>
  <si>
    <t>AFGRI Proprietary Limited</t>
  </si>
  <si>
    <t>Indirect equity interest</t>
  </si>
  <si>
    <t>39.60%</t>
  </si>
  <si>
    <t>AFGRI Proprietary Limited | Fairfax Africa</t>
  </si>
  <si>
    <t>Investment in associates (in dollars per share) | $ / shares</t>
  </si>
  <si>
    <t>Fairchem Limited | Fairfax India</t>
  </si>
  <si>
    <t>48.70%</t>
  </si>
  <si>
    <t>Mosaic Capital</t>
  </si>
  <si>
    <t>62.00%</t>
  </si>
  <si>
    <t>Mosaic Capital | Common shares</t>
  </si>
  <si>
    <t>Warrants to acquire common shares (in shares) | shares</t>
  </si>
  <si>
    <t>Warrants to acquire common shares (in dollars per share) | $ / shares</t>
  </si>
  <si>
    <t>Fairfax Financial Holdings | Subordinate voting shares | Fairfax India</t>
  </si>
  <si>
    <t>Consideration transferred (in dollars per share) | $ / shares</t>
  </si>
  <si>
    <t>6.00% Senior Preferred Securities | Mosaic Capital</t>
  </si>
  <si>
    <t>5.00% Senior Secured Debentures | Mosaic Capital</t>
  </si>
  <si>
    <t>Acquisitions and Divestitures - Additional Information (Details) - Allied World $ in Millions</t>
  </si>
  <si>
    <t>Contributed revenue from acquiree</t>
  </si>
  <si>
    <t>Net loss from acquiree</t>
  </si>
  <si>
    <t>Pro forma revenue</t>
  </si>
  <si>
    <t>Pro forma net earnings</t>
  </si>
  <si>
    <t>Financial Risk Management - Underwriting Risk - Gross Premiums Written (Details) - USD ($) $ in Millions</t>
  </si>
  <si>
    <t>Disclosure of nature and extent of risks arising from financial instruments [line items]</t>
  </si>
  <si>
    <t>Normalized net earnings, percent return on common shareholders' equity adjusted to pre-tax basis</t>
  </si>
  <si>
    <t>Asia</t>
  </si>
  <si>
    <t>International</t>
  </si>
  <si>
    <t>Reinsurance | Canada</t>
  </si>
  <si>
    <t>Reinsurance | United States</t>
  </si>
  <si>
    <t>Reinsurance | Asia</t>
  </si>
  <si>
    <t>Reinsurance | International</t>
  </si>
  <si>
    <t>Insurance</t>
  </si>
  <si>
    <t>Insurance | Canada</t>
  </si>
  <si>
    <t>Insurance | United States</t>
  </si>
  <si>
    <t>Insurance | Asia</t>
  </si>
  <si>
    <t>Insurance | International</t>
  </si>
  <si>
    <t>Specialty</t>
  </si>
  <si>
    <t>Specialty | Canada</t>
  </si>
  <si>
    <t>Specialty | United States</t>
  </si>
  <si>
    <t>Specialty | Asia</t>
  </si>
  <si>
    <t>Specialty | International</t>
  </si>
  <si>
    <t>Casualty</t>
  </si>
  <si>
    <t>Casualty | Canada</t>
  </si>
  <si>
    <t>Casualty | United States</t>
  </si>
  <si>
    <t>Casualty | Asia</t>
  </si>
  <si>
    <t>Casualty | International</t>
  </si>
  <si>
    <t>Property</t>
  </si>
  <si>
    <t>Property | Canada</t>
  </si>
  <si>
    <t>Property | United States</t>
  </si>
  <si>
    <t>Property | Asia</t>
  </si>
  <si>
    <t>Property | International</t>
  </si>
  <si>
    <t>Ceded reinsurance contracts | Specialty</t>
  </si>
  <si>
    <t>Ceded reinsurance contracts | Casualty</t>
  </si>
  <si>
    <t>Ceded reinsurance contracts | Property</t>
  </si>
  <si>
    <t>Financial Risk Management - Credit Risk - Aggregate Gross Credit Risk Exposure (Details) - Credit risk - USD ($) $ in Millions</t>
  </si>
  <si>
    <t>Disclosure of credit risk exposure [line items]</t>
  </si>
  <si>
    <t>Maximum exposure to credit risk</t>
  </si>
  <si>
    <t>U.S. sovereign government</t>
  </si>
  <si>
    <t>Other sovereign government rated AA/Aa or higher</t>
  </si>
  <si>
    <t>All other sovereign government</t>
  </si>
  <si>
    <t>Canadian provincials</t>
  </si>
  <si>
    <t>U.S. states and municipalities</t>
  </si>
  <si>
    <t>Corporate and other</t>
  </si>
  <si>
    <t>Receivable from counterparties to derivative contracts</t>
  </si>
  <si>
    <t>Financial Risk Management - Credit Risk - Narrative (Details) - USD ($)</t>
  </si>
  <si>
    <t>Proceeds from issue of bonds, notes and debentures</t>
  </si>
  <si>
    <t>Excess collateral pledged by counterparties</t>
  </si>
  <si>
    <t>Credit risk</t>
  </si>
  <si>
    <t>Capital and surplus requirement</t>
  </si>
  <si>
    <t>Investment grade or better | Credit risk</t>
  </si>
  <si>
    <t>Risk exposure percentage</t>
  </si>
  <si>
    <t>86.90%</t>
  </si>
  <si>
    <t>72.20%</t>
  </si>
  <si>
    <t>AA or better | Credit risk</t>
  </si>
  <si>
    <t>63.50%</t>
  </si>
  <si>
    <t>AA/Aa | Credit risk</t>
  </si>
  <si>
    <t>23.40%</t>
  </si>
  <si>
    <t>B/B | Credit risk</t>
  </si>
  <si>
    <t>0.40%</t>
  </si>
  <si>
    <t>4.30%</t>
  </si>
  <si>
    <t>A/A | Credit risk</t>
  </si>
  <si>
    <t>10.60%</t>
  </si>
  <si>
    <t>8.00%</t>
  </si>
  <si>
    <t>BBB/Baa | Credit risk</t>
  </si>
  <si>
    <t>12.80%</t>
  </si>
  <si>
    <t>17.10%</t>
  </si>
  <si>
    <t>Cash and short term investments | Credit risk</t>
  </si>
  <si>
    <t>Purchases of bonds, notes and debentures</t>
  </si>
  <si>
    <t>Bonds, U.S. treasury | Credit risk</t>
  </si>
  <si>
    <t>Bonds, Canadian government | Credit risk</t>
  </si>
  <si>
    <t>Financial assets</t>
  </si>
  <si>
    <t>Favourable tax treatment expected</t>
  </si>
  <si>
    <t>Taxable portion of investment</t>
  </si>
  <si>
    <t>Bonds, U.S. states and municipalities | Credit risk</t>
  </si>
  <si>
    <t>Bonds, U.S. states and municipalities | AA or better</t>
  </si>
  <si>
    <t>Bonds, U.S. states and municipalities | AA/Aa | Credit risk</t>
  </si>
  <si>
    <t>Bonds, U.S. states and municipalities | B/B | Credit risk</t>
  </si>
  <si>
    <t>Bonds, U.S. Corporate | A/A | Credit risk</t>
  </si>
  <si>
    <t>Bonds, U.S. Corporate | BBB/Baa | Credit risk</t>
  </si>
  <si>
    <t>Other than U.S., U.K., German, and Canadian sovereign government | Credit risk</t>
  </si>
  <si>
    <t>7.90%</t>
  </si>
  <si>
    <t>8.70%</t>
  </si>
  <si>
    <t>Largest single issuer of corporate bonds | Credit risk</t>
  </si>
  <si>
    <t>1.30%</t>
  </si>
  <si>
    <t>Government securities | Credit risk</t>
  </si>
  <si>
    <t>Recoverable from reinsurers | Credit risk</t>
  </si>
  <si>
    <t>Recoverable from reinsurers | A Plus | Credit risk</t>
  </si>
  <si>
    <t>6.70%</t>
  </si>
  <si>
    <t>6.50%</t>
  </si>
  <si>
    <t>Canada | Bonds</t>
  </si>
  <si>
    <t>Bonds issued by government</t>
  </si>
  <si>
    <t>Australia | Bonds</t>
  </si>
  <si>
    <t>Germany | Bonds</t>
  </si>
  <si>
    <t>UK | Bonds</t>
  </si>
  <si>
    <t>India | Bonds</t>
  </si>
  <si>
    <t>Spain | Bonds</t>
  </si>
  <si>
    <t>Poland | Bonds</t>
  </si>
  <si>
    <t>Canada and United States | Cash and short term investments | Credit risk</t>
  </si>
  <si>
    <t>79.50%</t>
  </si>
  <si>
    <t>87.40%</t>
  </si>
  <si>
    <t>Europe | Cash and short term investments | Credit risk</t>
  </si>
  <si>
    <t>9.10%</t>
  </si>
  <si>
    <t>Other foreign countries | Cash and short term investments | Credit risk</t>
  </si>
  <si>
    <t>7.50%</t>
  </si>
  <si>
    <t>Low Risk Level | Bonds | Credit risk</t>
  </si>
  <si>
    <t>30.50%</t>
  </si>
  <si>
    <t>6.10%</t>
  </si>
  <si>
    <t>Blackberry Limited | Bonds</t>
  </si>
  <si>
    <t>EXCO Resources, Inc | Bonds</t>
  </si>
  <si>
    <t>Sanmar Chemicals Group | Bonds</t>
  </si>
  <si>
    <t>Seaspan Corporation | Bonds</t>
  </si>
  <si>
    <t>Chorus Aviation | Bonds</t>
  </si>
  <si>
    <t>Financial Risk Management - Credit Risk - Schedule of Issuer Credit Rating (Details) - Credit risk - USD ($) $ in Millions</t>
  </si>
  <si>
    <t>AAA/Aaa</t>
  </si>
  <si>
    <t>Disclosure of external credit grades [line items]</t>
  </si>
  <si>
    <t>Percent</t>
  </si>
  <si>
    <t>58.10%</t>
  </si>
  <si>
    <t>23.70%</t>
  </si>
  <si>
    <t>AA/Aa</t>
  </si>
  <si>
    <t>A/A</t>
  </si>
  <si>
    <t>BBB/Baa</t>
  </si>
  <si>
    <t>BB/Ba</t>
  </si>
  <si>
    <t>0.60%</t>
  </si>
  <si>
    <t>B/B</t>
  </si>
  <si>
    <t>Lower than B/B</t>
  </si>
  <si>
    <t>Unrated</t>
  </si>
  <si>
    <t>17.80%</t>
  </si>
  <si>
    <t>At cost | AAA/Aaa</t>
  </si>
  <si>
    <t>At cost | AA/Aa</t>
  </si>
  <si>
    <t>At cost | A/A</t>
  </si>
  <si>
    <t>At cost | BBB/Baa</t>
  </si>
  <si>
    <t>At cost | BB/Ba</t>
  </si>
  <si>
    <t>At cost | B/B</t>
  </si>
  <si>
    <t>At cost | Lower than B/B</t>
  </si>
  <si>
    <t>At cost | Unrated</t>
  </si>
  <si>
    <t>At cost | Total</t>
  </si>
  <si>
    <t>At fair value | AAA/Aaa</t>
  </si>
  <si>
    <t>At fair value | AA/Aa</t>
  </si>
  <si>
    <t>At fair value | A/A</t>
  </si>
  <si>
    <t>At fair value | BBB/Baa</t>
  </si>
  <si>
    <t>At fair value | BB/Ba</t>
  </si>
  <si>
    <t>At fair value | B/B</t>
  </si>
  <si>
    <t>At fair value | Lower than B/B</t>
  </si>
  <si>
    <t>At fair value | Unrated</t>
  </si>
  <si>
    <t>At fair value | Total</t>
  </si>
  <si>
    <t>Financial Risk Management - Credit Risk - Related Derivative Contract Counterparties (Details) - USD ($) $ in Millions</t>
  </si>
  <si>
    <t>Total derivative assets</t>
  </si>
  <si>
    <t>Impact of net settlement arrangements</t>
  </si>
  <si>
    <t>Fair value of collateral deposited for the benefit of the company</t>
  </si>
  <si>
    <t>Excess collateral pledged by the company in favour of counterparties</t>
  </si>
  <si>
    <t>Initial margin not held in segregated third party custodian accounts</t>
  </si>
  <si>
    <t>Net derivative counterparty exposure after net settlement and collateral arrangements</t>
  </si>
  <si>
    <t>Financial Risk Management - Credit Risk - Gross Recoverable From Reinsurers Classified by Financial Strength (Details) - USD ($) $ in Millions</t>
  </si>
  <si>
    <t>Provision for uncollectible reinsurance</t>
  </si>
  <si>
    <t>Credit risk | Ceded reinsurance contracts</t>
  </si>
  <si>
    <t>Outstanding balances for which security is held</t>
  </si>
  <si>
    <t>Net unsecured recoverable from reinsurers</t>
  </si>
  <si>
    <t>Credit risk | Gross recoverable from reinsurers | Ceded reinsurance contracts</t>
  </si>
  <si>
    <t>Credit risk | Provision for uncollectible reinsurance | Ceded reinsurance contracts</t>
  </si>
  <si>
    <t>Credit risk | A Plus Plus | Ceded reinsurance contracts</t>
  </si>
  <si>
    <t>Credit risk | A Plus Plus | Gross recoverable from reinsurers | Ceded reinsurance contracts</t>
  </si>
  <si>
    <t>Credit risk | A Plus | Ceded reinsurance contracts</t>
  </si>
  <si>
    <t>Credit risk | A Plus | Gross recoverable from reinsurers | Ceded reinsurance contracts</t>
  </si>
  <si>
    <t>Credit risk | A | Ceded reinsurance contracts</t>
  </si>
  <si>
    <t>Credit risk | A | Gross recoverable from reinsurers | Ceded reinsurance contracts</t>
  </si>
  <si>
    <t>Credit risk | A Minus | Ceded reinsurance contracts</t>
  </si>
  <si>
    <t>Credit risk | A Minus | Gross recoverable from reinsurers | Ceded reinsurance contracts</t>
  </si>
  <si>
    <t>Credit risk | B Plus Plus | Ceded reinsurance contracts</t>
  </si>
  <si>
    <t>Credit risk | B Plus Plus | Gross recoverable from reinsurers | Ceded reinsurance contracts</t>
  </si>
  <si>
    <t>Credit risk | B Plus | Ceded reinsurance contracts</t>
  </si>
  <si>
    <t>Credit risk | B Plus | Gross recoverable from reinsurers | Ceded reinsurance contracts</t>
  </si>
  <si>
    <t>Credit risk | B or lower | Ceded reinsurance contracts</t>
  </si>
  <si>
    <t>Credit risk | B or lower | Gross recoverable from reinsurers | Ceded reinsurance contracts</t>
  </si>
  <si>
    <t>Credit risk | Not rated | Ceded reinsurance contracts</t>
  </si>
  <si>
    <t>Credit risk | Not rated | Gross recoverable from reinsurers | Ceded reinsurance contracts</t>
  </si>
  <si>
    <t>Credit risk | Pools and associations | Ceded reinsurance contracts</t>
  </si>
  <si>
    <t>Credit risk | Pools and associations | Gross recoverable from reinsurers | Ceded reinsurance contracts</t>
  </si>
  <si>
    <t>Financial Risk Management - Liquidity Risk - Narrative (Details) - USD ($) $ / shares in Units, $ in Millions</t>
  </si>
  <si>
    <t>Jan. 31, 2019</t>
  </si>
  <si>
    <t>Dec. 21, 2017</t>
  </si>
  <si>
    <t>Net (purchases) sales of securities classified as FVTPL</t>
  </si>
  <si>
    <t>4.70% due December 16, 2026 | Holding company cash and investments</t>
  </si>
  <si>
    <t>Revolving credit facility | Holding company cash and investments</t>
  </si>
  <si>
    <t>Fairfax India | Subsidiary cash and short term investments</t>
  </si>
  <si>
    <t>Liquidity risk | Insurance and reinsurance companies</t>
  </si>
  <si>
    <t>Forecast</t>
  </si>
  <si>
    <t>Forecast | Fairfax India and Fairfax Africa Term Loans | Non-insurance companies</t>
  </si>
  <si>
    <t>Repayment of borrowings</t>
  </si>
  <si>
    <t>Long and short equity and equity index total return swaps | Insurance and reinsurance companies</t>
  </si>
  <si>
    <t>Financial Risk Management - Liquidity Risk - Financial Liabilities Maturity (Details) - USD ($) $ in Millions</t>
  </si>
  <si>
    <t>Disclosure of maturity analysis for non-derivative financial liabilities [line items]</t>
  </si>
  <si>
    <t>Liquidity risk</t>
  </si>
  <si>
    <t>Total financial liabilities</t>
  </si>
  <si>
    <t>Liquidity risk | Less than 3 months</t>
  </si>
  <si>
    <t>Liquidity risk | 3 months to 1 year</t>
  </si>
  <si>
    <t>Liquidity risk | 1 - 3 years</t>
  </si>
  <si>
    <t>Liquidity risk | 3 - 5 years</t>
  </si>
  <si>
    <t>Liquidity risk | More than 5 years</t>
  </si>
  <si>
    <t>Holding Company, Insurance, and Reinsurance Companies | Liquidity risk</t>
  </si>
  <si>
    <t>Borrowings - principal</t>
  </si>
  <si>
    <t>Borrowings - interest</t>
  </si>
  <si>
    <t>Holding Company, Insurance, and Reinsurance Companies | Liquidity risk | Less than 3 months</t>
  </si>
  <si>
    <t>Holding Company, Insurance, and Reinsurance Companies | Liquidity risk | 3 months to 1 year</t>
  </si>
  <si>
    <t>Holding Company, Insurance, and Reinsurance Companies | Liquidity risk | 1 - 3 years</t>
  </si>
  <si>
    <t>Holding Company, Insurance, and Reinsurance Companies | Liquidity risk | 3 - 5 years</t>
  </si>
  <si>
    <t>Holding Company, Insurance, and Reinsurance Companies | Liquidity risk | More than 5 years</t>
  </si>
  <si>
    <t>Non-insurance companies | Liquidity risk</t>
  </si>
  <si>
    <t>Non-insurance companies | Liquidity risk | Less than 3 months</t>
  </si>
  <si>
    <t>Non-insurance companies | Liquidity risk | 3 months to 1 year</t>
  </si>
  <si>
    <t>Non-insurance companies | Liquidity risk | 1 - 3 years</t>
  </si>
  <si>
    <t>Non-insurance companies | Liquidity risk | 3 - 5 years</t>
  </si>
  <si>
    <t>Non-insurance companies | Liquidity risk | More than 5 years</t>
  </si>
  <si>
    <t>Financial Risk Management - Liquidity Risk - Derivative Financial Liabilities (Details) - USD ($) $ in Millions</t>
  </si>
  <si>
    <t>Other derivative contracts | More than 1 year</t>
  </si>
  <si>
    <t>Disclosure of maturity analysis for derivative financial liabilities [line items]</t>
  </si>
  <si>
    <t>Derivative financial liabilities</t>
  </si>
  <si>
    <t>Liquidity risk | More than 1 year</t>
  </si>
  <si>
    <t>Liquidity risk | Equity total return swaps – short positions</t>
  </si>
  <si>
    <t>Liquidity risk | Equity total return swaps – short positions | Less than 3 months</t>
  </si>
  <si>
    <t>Liquidity risk | Equity total return swaps – short positions | 3 months to 1 year</t>
  </si>
  <si>
    <t>Liquidity risk | Equity total return swaps – short positions | More than 1 year</t>
  </si>
  <si>
    <t>Liquidity risk | Equity total return swaps – long positions</t>
  </si>
  <si>
    <t>Liquidity risk | Equity total return swaps – long positions | Less than 3 months</t>
  </si>
  <si>
    <t>Liquidity risk | Equity total return swaps – long positions | 3 months to 1 year</t>
  </si>
  <si>
    <t>Liquidity risk | Equity total return swaps – long positions | More than 1 year</t>
  </si>
  <si>
    <t>Liquidity risk | Foreign exchange forward contracts</t>
  </si>
  <si>
    <t>Liquidity risk | Foreign exchange forward contracts | Less than 3 months</t>
  </si>
  <si>
    <t>Liquidity risk | Foreign exchange forward contracts | 3 months to 1 year</t>
  </si>
  <si>
    <t>Liquidity risk | Foreign exchange forward contracts | More than 1 year</t>
  </si>
  <si>
    <t>Liquidity risk | U.S. treasury bond forward contracts</t>
  </si>
  <si>
    <t>Liquidity risk | U.S. treasury bond forward contracts | Less than 3 months</t>
  </si>
  <si>
    <t>Liquidity risk | U.S. treasury bond forward contracts | 3 months to 1 year</t>
  </si>
  <si>
    <t>Liquidity risk | U.S. treasury bond forward contracts | More than 1 year</t>
  </si>
  <si>
    <t>Liquidity risk | Other derivative contracts</t>
  </si>
  <si>
    <t>Liquidity risk | Other derivative contracts | Less than 3 months</t>
  </si>
  <si>
    <t>Liquidity risk | Other derivative contracts | 3 months to 1 year</t>
  </si>
  <si>
    <t>Financial Risk Management - Market Risk - Narrative (Details) - USD ($) $ in Millions</t>
  </si>
  <si>
    <t>Interest rate risk</t>
  </si>
  <si>
    <t>Change in interest rate on investments</t>
  </si>
  <si>
    <t>Increment change in interest rate on investments</t>
  </si>
  <si>
    <t>1.00%</t>
  </si>
  <si>
    <t>Interest rate risk | Bonds</t>
  </si>
  <si>
    <t>Financial Risk Management - Market Risk - Potential Impact of Changes in Interest Rates on Fixed Asset Portfolio (Details) - Debt securities - USD ($) $ in Millions</t>
  </si>
  <si>
    <t>Fair value of fixed income portfolio, no change</t>
  </si>
  <si>
    <t>Fair value of fixed income portfolio, 200 basis point increase</t>
  </si>
  <si>
    <t>Hypothetical $ change effect on net earnings, 200 basis point increase</t>
  </si>
  <si>
    <t>Hypothetical % change in fair value, 200 basis point increase</t>
  </si>
  <si>
    <t>(3.20%)</t>
  </si>
  <si>
    <t>(3.80%)</t>
  </si>
  <si>
    <t>Fair value of fixed income portfolio, 100 basis point increase</t>
  </si>
  <si>
    <t>Hypothetical $ change effect on net earnings, 100 basis point increase</t>
  </si>
  <si>
    <t>Hypothetical % change in fair value, 100 basis point increase</t>
  </si>
  <si>
    <t>(1.60%)</t>
  </si>
  <si>
    <t>(2.00%)</t>
  </si>
  <si>
    <t>Fair value of fixed income portfolio, 100 basis point decrease</t>
  </si>
  <si>
    <t>Hypothetical $ change effect on net earnings, 100 basis point decrease</t>
  </si>
  <si>
    <t>Hypothetical % change in fair value, 100 basis point decrease</t>
  </si>
  <si>
    <t>Fair value of fixed income portfolio, 200 basis point decrease</t>
  </si>
  <si>
    <t>Hypothetical $ change effect on net earnings, 200 basis point decrease</t>
  </si>
  <si>
    <t>Hypothetical % change in fair value, 200 basis point decrease</t>
  </si>
  <si>
    <t>Financial Risk Management - Market Price Fluctuations - Narrative (Details) $ in Millions, $ in Millions</t>
  </si>
  <si>
    <t>Disclosure of detailed information about financial instruments [line items]</t>
  </si>
  <si>
    <t>Equity price risk</t>
  </si>
  <si>
    <t>Equity price risk | Investment Portfolio With Ten Largest Issuers</t>
  </si>
  <si>
    <t>Common equity instrument</t>
  </si>
  <si>
    <t>6.90%</t>
  </si>
  <si>
    <t>Equity price risk | Investment Portfolio With Single Largest Issuer</t>
  </si>
  <si>
    <t>1.40%</t>
  </si>
  <si>
    <t>Currency risk</t>
  </si>
  <si>
    <t>10.00%</t>
  </si>
  <si>
    <t>Bottom of range | Equity price risk</t>
  </si>
  <si>
    <t>Top of range | Equity price risk</t>
  </si>
  <si>
    <t>Unsecured senior notes | Hedges of net investment in foreign operations</t>
  </si>
  <si>
    <t>Quess | Investments accounted for using equity method</t>
  </si>
  <si>
    <t>Gains (losses) on hedge of net investment in Canadian subsidiaries</t>
  </si>
  <si>
    <t>Canada | Unsecured senior notes | Hedges of net investment in foreign operations</t>
  </si>
  <si>
    <t>Europe | Unsecured senior notes | Hedges of net investment in foreign operations</t>
  </si>
  <si>
    <t>Holding company | 2.75% due March 29, 2028</t>
  </si>
  <si>
    <t>Financial Risk Management - Market Price Fluctuations - Equity and Equity Related Holdings (Details) - USD ($) $ in Millions</t>
  </si>
  <si>
    <t>Net equity exposures and financial effects, exposure/notional amount</t>
  </si>
  <si>
    <t>Net equity exposures and financial effects, pre-tax earnings (loss)</t>
  </si>
  <si>
    <t>Equity price risk | Investments in associates and subsidiary</t>
  </si>
  <si>
    <t>Investments in subsidiaries, joint ventures and associates</t>
  </si>
  <si>
    <t>Equity price risk | Common stocks</t>
  </si>
  <si>
    <t>Common equity instrument, carrying value</t>
  </si>
  <si>
    <t>Equity price risk | Preferred stocks – convertible</t>
  </si>
  <si>
    <t>Preferred equity instrument, carrying value</t>
  </si>
  <si>
    <t>Equity price risk | Equity hedges and long equity exposures</t>
  </si>
  <si>
    <t>Total equity and equity related holdings</t>
  </si>
  <si>
    <t>Equity price risk | Equity total return swaps – long positions</t>
  </si>
  <si>
    <t>Equity price risk | Equity warrant forward contracts</t>
  </si>
  <si>
    <t>Equity price risk | Equity warrants and call options</t>
  </si>
  <si>
    <t>Equity price risk | Equity hedges and short equity exposures</t>
  </si>
  <si>
    <t>Equity price risk | Equity total return swaps – short positions</t>
  </si>
  <si>
    <t>Equity price risk | Equity index total return swaps – short positions</t>
  </si>
  <si>
    <t>Financial Risk Management - Market Price Fluctuations - Impact on Net Earnings (Details) - Equity price risk - USD ($) $ in Millions</t>
  </si>
  <si>
    <t>Fair value of equity and equity-related holdings, 10% increase</t>
  </si>
  <si>
    <t>Hypothetical $ change effect on net earnings, 10% increase</t>
  </si>
  <si>
    <t>Hypothetical % change in fair value, 10% increase</t>
  </si>
  <si>
    <t>9.40%</t>
  </si>
  <si>
    <t>9.20%</t>
  </si>
  <si>
    <t>Fair value of equity and equity-related holdings, 5% increase</t>
  </si>
  <si>
    <t>Hypothetical $ change effect on net earnings, 5% increase</t>
  </si>
  <si>
    <t>Hypothetical % change in fair value, 5% increase</t>
  </si>
  <si>
    <t>Fair value of equity and equity-related holdings, no change</t>
  </si>
  <si>
    <t>Hypothetical $ change effect on net earnings, no change</t>
  </si>
  <si>
    <t>Hypothetical % change in fair value, no change</t>
  </si>
  <si>
    <t>Fair value of equity and equity-related holdings, 5% decrease</t>
  </si>
  <si>
    <t>Hypothetical $ change effect on net earnings, 5% decrease</t>
  </si>
  <si>
    <t>Hypothetical % change in fair value, 5% decrease</t>
  </si>
  <si>
    <t>(4.70%)</t>
  </si>
  <si>
    <t>(4.60%)</t>
  </si>
  <si>
    <t>Fair value of equity and equity-related holdings, 10% decrease</t>
  </si>
  <si>
    <t>Hypothetical $ change effect on net earnings, 10% decrease</t>
  </si>
  <si>
    <t>Hypothetical % change in fair value, 10% decrease</t>
  </si>
  <si>
    <t>(9.30%)</t>
  </si>
  <si>
    <t>(9.10%)</t>
  </si>
  <si>
    <t>Financial Risk Management - Market Price Fluctuations - Pre Tax Foreign Exchange (Details) - USD ($) $ in Millions</t>
  </si>
  <si>
    <t>Foreign currency forward contracts</t>
  </si>
  <si>
    <t>Foreign currency net gains (losses) included in pre-tax earnings (loss)</t>
  </si>
  <si>
    <t>Financial Risk Management - Market Price Fluctuations - Currency Appreciation (Details) - Currency risk - USD ($) $ in Millions</t>
  </si>
  <si>
    <t>Effect Of Currency Appreciation [Line Items]</t>
  </si>
  <si>
    <t>Pre-tax earnings (loss)</t>
  </si>
  <si>
    <t>Net earnings (loss)</t>
  </si>
  <si>
    <t>Pre-tax other comprehensive income (loss)</t>
  </si>
  <si>
    <t>Other comprehensive income (loss)</t>
  </si>
  <si>
    <t>Canadian dollar</t>
  </si>
  <si>
    <t>Euro</t>
  </si>
  <si>
    <t>British pound sterling</t>
  </si>
  <si>
    <t>Indian rupee</t>
  </si>
  <si>
    <t>All other currencies</t>
  </si>
  <si>
    <t>Financial Risk Management - Capital Management - Narrative (Details) € in Millions, $ in Millions, $ in Millions</t>
  </si>
  <si>
    <t>Capitalization</t>
  </si>
  <si>
    <t>Minimum supervisory target</t>
  </si>
  <si>
    <t>150.00%</t>
  </si>
  <si>
    <t>Financial Risk Management - Capital Management - Schedule of Capital (Details) $ in Millions</t>
  </si>
  <si>
    <t>Disclosure of financial liabilities [line items]</t>
  </si>
  <si>
    <t>Holding company cash and investments (net of short sale and derivative obligations)</t>
  </si>
  <si>
    <t>Net debt</t>
  </si>
  <si>
    <t>Net debt/total equity</t>
  </si>
  <si>
    <t>28.40%</t>
  </si>
  <si>
    <t>22.00%</t>
  </si>
  <si>
    <t>Net debt/net total capital</t>
  </si>
  <si>
    <t>22.10%</t>
  </si>
  <si>
    <t>18.10%</t>
  </si>
  <si>
    <t>Total debt/total capital</t>
  </si>
  <si>
    <t>27.20%</t>
  </si>
  <si>
    <t>25.80%</t>
  </si>
  <si>
    <t>Interest coverage</t>
  </si>
  <si>
    <t>Interest and preferred share dividend distribution coverage</t>
  </si>
  <si>
    <t>Excluding consolidated non-insurance companies</t>
  </si>
  <si>
    <t>22.70%</t>
  </si>
  <si>
    <t>16.00%</t>
  </si>
  <si>
    <t>13.80%</t>
  </si>
  <si>
    <t>25.00%</t>
  </si>
  <si>
    <t>23.80%</t>
  </si>
  <si>
    <t>Excluding consolidated non-insurance companies | Common shareholders’ equity</t>
  </si>
  <si>
    <t>Excluding consolidated non-insurance companies | Preferred shares</t>
  </si>
  <si>
    <t>Excluding consolidated non-insurance companies | Holding company</t>
  </si>
  <si>
    <t>Excluding consolidated non-insurance companies | Insurance and reinsurance companies</t>
  </si>
  <si>
    <t>Excluding consolidated non-insurance companies | Non-insurance companies</t>
  </si>
  <si>
    <t>Segmented Information - Narrative (Details)</t>
  </si>
  <si>
    <t>ICICI Lombard</t>
  </si>
  <si>
    <t>Segmented Information - Operating Segments (Details) - USD ($) $ in Millions</t>
  </si>
  <si>
    <t>Underwriting expenses</t>
  </si>
  <si>
    <t>Underwriting profit (loss)</t>
  </si>
  <si>
    <t>Dividends</t>
  </si>
  <si>
    <t>Other revenue (expenses)</t>
  </si>
  <si>
    <t>Operating income (loss)</t>
  </si>
  <si>
    <t>Corporate overhead</t>
  </si>
  <si>
    <t>Operating companies</t>
  </si>
  <si>
    <t>Reportable segments | Runoff</t>
  </si>
  <si>
    <t>Reportable segments | Other</t>
  </si>
  <si>
    <t>Corporate and Other</t>
  </si>
  <si>
    <t>Eliminations and adjustments</t>
  </si>
  <si>
    <t>External</t>
  </si>
  <si>
    <t>External | Operating companies</t>
  </si>
  <si>
    <t>External | Reportable segments | Runoff</t>
  </si>
  <si>
    <t>External | Reportable segments | Other</t>
  </si>
  <si>
    <t>External | Corporate and Other</t>
  </si>
  <si>
    <t>External | Eliminations and adjustments</t>
  </si>
  <si>
    <t>Intercompany</t>
  </si>
  <si>
    <t>Intercompany | Operating companies</t>
  </si>
  <si>
    <t>Intercompany | Reportable segments | Runoff</t>
  </si>
  <si>
    <t>Intercompany | Reportable segments | Other</t>
  </si>
  <si>
    <t>Intercompany | Corporate and Other</t>
  </si>
  <si>
    <t>Intercompany | Eliminations and adjustments</t>
  </si>
  <si>
    <t>Northbridge | Operating companies | Insurance and Reinsurance</t>
  </si>
  <si>
    <t>Northbridge | External | Operating companies | Insurance and Reinsurance</t>
  </si>
  <si>
    <t>Northbridge | Intercompany | Operating companies | Insurance and Reinsurance</t>
  </si>
  <si>
    <t>Odyssey Group | Operating companies | Insurance and Reinsurance</t>
  </si>
  <si>
    <t>Odyssey Group | External | Operating companies | Insurance and Reinsurance</t>
  </si>
  <si>
    <t>Odyssey Group | Intercompany | Operating companies | Insurance and Reinsurance</t>
  </si>
  <si>
    <t>Crum &amp; Forster | Operating companies | Insurance and Reinsurance</t>
  </si>
  <si>
    <t>Crum &amp; Forster | External | Operating companies | Insurance and Reinsurance</t>
  </si>
  <si>
    <t>Crum &amp; Forster | Intercompany | Operating companies | Insurance and Reinsurance</t>
  </si>
  <si>
    <t>Zenith National | Operating companies | Insurance and Reinsurance</t>
  </si>
  <si>
    <t xml:space="preserve"> </t>
  </si>
  <si>
    <t>Zenith National | External | Operating companies | Insurance and Reinsurance</t>
  </si>
  <si>
    <t>Zenith National | Intercompany | Operating companies | Insurance and Reinsurance</t>
  </si>
  <si>
    <t>Brit | Operating companies | Insurance and Reinsurance</t>
  </si>
  <si>
    <t>Brit | External | Operating companies | Insurance and Reinsurance</t>
  </si>
  <si>
    <t>Brit | Intercompany | Operating companies | Insurance and Reinsurance</t>
  </si>
  <si>
    <t>Allied World | Operating companies | Insurance and Reinsurance</t>
  </si>
  <si>
    <t>Allied World | External | Operating companies | Insurance and Reinsurance</t>
  </si>
  <si>
    <t>Allied World | Intercompany | Operating companies | Insurance and Reinsurance</t>
  </si>
  <si>
    <t>Fairfax Asia | Operating companies | Insurance and Reinsurance</t>
  </si>
  <si>
    <t>Fairfax Asia | External | Operating companies | Insurance and Reinsurance</t>
  </si>
  <si>
    <t>Fairfax Asia | Intercompany | Operating companies | Insurance and Reinsurance</t>
  </si>
  <si>
    <t>Other | Operating companies | Insurance and Reinsurance</t>
  </si>
  <si>
    <t>Other | External | Operating companies | Insurance and Reinsurance</t>
  </si>
  <si>
    <t>Other | Intercompany | Operating companies | Insurance and Reinsurance</t>
  </si>
  <si>
    <t>Segmented Information - Underwriting Expenses (Details) - USD ($) $ in Millions</t>
  </si>
  <si>
    <t>Loss &amp; LAE - accident year</t>
  </si>
  <si>
    <t>Total underwriting expenses - calendar year</t>
  </si>
  <si>
    <t>Commissions</t>
  </si>
  <si>
    <t>Premium acquisition costs and other underwriting expenses</t>
  </si>
  <si>
    <t>Total underwriting expenses - accident year</t>
  </si>
  <si>
    <t>Net favourable claims reserve development</t>
  </si>
  <si>
    <t>Segmented Information - Investments In Associates (Details) - USD ($) $ in Millions</t>
  </si>
  <si>
    <t>Additions to goodwill</t>
  </si>
  <si>
    <t>Segment assets</t>
  </si>
  <si>
    <t>Segment liabilities</t>
  </si>
  <si>
    <t>Operating companies | Insurance and Reinsurance</t>
  </si>
  <si>
    <t>Operating companies | Northbridge | Insurance and Reinsurance</t>
  </si>
  <si>
    <t>Operating companies | Odyssey Group | Insurance and Reinsurance</t>
  </si>
  <si>
    <t>Operating companies | Crum &amp; Forster | Insurance and Reinsurance</t>
  </si>
  <si>
    <t>Operating companies | Zenith National | Insurance and Reinsurance</t>
  </si>
  <si>
    <t>Operating companies | Brit | Insurance and Reinsurance</t>
  </si>
  <si>
    <t>Operating companies | Allied World | Insurance and Reinsurance</t>
  </si>
  <si>
    <t>Operating companies | Fairfax Asia | Insurance and Reinsurance</t>
  </si>
  <si>
    <t>Operating companies | Other | Insurance and Reinsurance</t>
  </si>
  <si>
    <t>Corporate and Other and eliminations and adjustments</t>
  </si>
  <si>
    <t>Segmented Information - Product Line (Details) - USD ($) $ in Millions</t>
  </si>
  <si>
    <t>Disclosure of products and services [line items]</t>
  </si>
  <si>
    <t>Operating companies | Property</t>
  </si>
  <si>
    <t>Operating companies | Casualty</t>
  </si>
  <si>
    <t>Operating companies | Specialty</t>
  </si>
  <si>
    <t>Reportable segments | Property | Runoff</t>
  </si>
  <si>
    <t>Reportable segments | Casualty | Runoff</t>
  </si>
  <si>
    <t>Reportable segments | Specialty | Runoff</t>
  </si>
  <si>
    <t>Product Concentration | Net Premiums Earned | Property</t>
  </si>
  <si>
    <t>Allocation of net premiums earned</t>
  </si>
  <si>
    <t>34.00%</t>
  </si>
  <si>
    <t>32.80%</t>
  </si>
  <si>
    <t>Product Concentration | Net Premiums Earned | Casualty</t>
  </si>
  <si>
    <t>56.60%</t>
  </si>
  <si>
    <t>Product Concentration | Net Premiums Earned | Specialty</t>
  </si>
  <si>
    <t>9.70%</t>
  </si>
  <si>
    <t>Northbridge | Operating companies | Property | Insurance and Reinsurance</t>
  </si>
  <si>
    <t>Northbridge | Operating companies | Casualty | Insurance and Reinsurance</t>
  </si>
  <si>
    <t>Northbridge | Operating companies | Specialty | Insurance and Reinsurance</t>
  </si>
  <si>
    <t>Odyssey Group | Operating companies | Property | Insurance and Reinsurance</t>
  </si>
  <si>
    <t>Odyssey Group | Operating companies | Casualty | Insurance and Reinsurance</t>
  </si>
  <si>
    <t>Odyssey Group | Operating companies | Specialty | Insurance and Reinsurance</t>
  </si>
  <si>
    <t>Crum &amp; Forster | Operating companies | Property | Insurance and Reinsurance</t>
  </si>
  <si>
    <t>Crum &amp; Forster | Operating companies | Casualty | Insurance and Reinsurance</t>
  </si>
  <si>
    <t>Crum &amp; Forster | Operating companies | Specialty | Insurance and Reinsurance</t>
  </si>
  <si>
    <t>Zenith National | Operating companies | Property | Insurance and Reinsurance</t>
  </si>
  <si>
    <t>Zenith National | Operating companies | Casualty | Insurance and Reinsurance</t>
  </si>
  <si>
    <t>Zenith National | Operating companies | Specialty | Insurance and Reinsurance</t>
  </si>
  <si>
    <t>Brit | Operating companies | Property | Insurance and Reinsurance</t>
  </si>
  <si>
    <t>Brit | Operating companies | Casualty | Insurance and Reinsurance</t>
  </si>
  <si>
    <t>Brit | Operating companies | Specialty | Insurance and Reinsurance</t>
  </si>
  <si>
    <t>Allied World | Operating companies | Property | Insurance and Reinsurance</t>
  </si>
  <si>
    <t>Allied World | Operating companies | Casualty | Insurance and Reinsurance</t>
  </si>
  <si>
    <t>Allied World | Operating companies | Specialty | Insurance and Reinsurance</t>
  </si>
  <si>
    <t>Fairfax Asia | Operating companies | Property | Insurance and Reinsurance</t>
  </si>
  <si>
    <t>Fairfax Asia | Operating companies | Casualty | Insurance and Reinsurance</t>
  </si>
  <si>
    <t>Fairfax Asia | Operating companies | Specialty | Insurance and Reinsurance</t>
  </si>
  <si>
    <t>Other | Operating companies | Property | Insurance and Reinsurance</t>
  </si>
  <si>
    <t>Other | Operating companies | Casualty | Insurance and Reinsurance</t>
  </si>
  <si>
    <t>Other | Operating companies | Specialty | Insurance and Reinsurance</t>
  </si>
  <si>
    <t>Segmented Information - Geographic Region (Details) - USD ($) $ in Millions</t>
  </si>
  <si>
    <t>Operating companies | Canada</t>
  </si>
  <si>
    <t>Operating companies | United States</t>
  </si>
  <si>
    <t>Operating companies | Asia</t>
  </si>
  <si>
    <t>Operating companies | International</t>
  </si>
  <si>
    <t>Insurance and Reinsurance | Operating companies | Northbridge</t>
  </si>
  <si>
    <t>Insurance and Reinsurance | Operating companies | Odyssey Group</t>
  </si>
  <si>
    <t>Insurance and Reinsurance | Operating companies | Crum &amp; Forster</t>
  </si>
  <si>
    <t>Insurance and Reinsurance | Operating companies | Zenith National</t>
  </si>
  <si>
    <t>Insurance and Reinsurance | Operating companies | Brit</t>
  </si>
  <si>
    <t>Insurance and Reinsurance | Operating companies | Allied World</t>
  </si>
  <si>
    <t>Insurance and Reinsurance | Operating companies | Fairfax Asia</t>
  </si>
  <si>
    <t>Insurance and Reinsurance | Operating companies | Other</t>
  </si>
  <si>
    <t>Insurance and Reinsurance | Operating companies | Canada | Northbridge</t>
  </si>
  <si>
    <t>Insurance and Reinsurance | Operating companies | Canada | Odyssey Group</t>
  </si>
  <si>
    <t>Insurance and Reinsurance | Operating companies | Canada | Crum &amp; Forster</t>
  </si>
  <si>
    <t>Insurance and Reinsurance | Operating companies | Canada | Zenith National</t>
  </si>
  <si>
    <t>Insurance and Reinsurance | Operating companies | Canada | Brit</t>
  </si>
  <si>
    <t>Insurance and Reinsurance | Operating companies | Canada | Allied World</t>
  </si>
  <si>
    <t>Insurance and Reinsurance | Operating companies | Canada | Fairfax Asia</t>
  </si>
  <si>
    <t>Insurance and Reinsurance | Operating companies | Canada | Other</t>
  </si>
  <si>
    <t>Insurance and Reinsurance | Operating companies | United States | Northbridge</t>
  </si>
  <si>
    <t>Insurance and Reinsurance | Operating companies | United States | Odyssey Group</t>
  </si>
  <si>
    <t>Insurance and Reinsurance | Operating companies | United States | Crum &amp; Forster</t>
  </si>
  <si>
    <t>Insurance and Reinsurance | Operating companies | United States | Zenith National</t>
  </si>
  <si>
    <t>Insurance and Reinsurance | Operating companies | United States | Brit</t>
  </si>
  <si>
    <t>Insurance and Reinsurance | Operating companies | United States | Allied World</t>
  </si>
  <si>
    <t>Insurance and Reinsurance | Operating companies | United States | Fairfax Asia</t>
  </si>
  <si>
    <t>Insurance and Reinsurance | Operating companies | United States | Other</t>
  </si>
  <si>
    <t>Insurance and Reinsurance | Operating companies | Asia | Northbridge</t>
  </si>
  <si>
    <t>Insurance and Reinsurance | Operating companies | Asia | Odyssey Group</t>
  </si>
  <si>
    <t>Insurance and Reinsurance | Operating companies | Asia | Crum &amp; Forster</t>
  </si>
  <si>
    <t>Insurance and Reinsurance | Operating companies | Asia | Zenith National</t>
  </si>
  <si>
    <t>Insurance and Reinsurance | Operating companies | Asia | Brit</t>
  </si>
  <si>
    <t>Insurance and Reinsurance | Operating companies | Asia | Allied World</t>
  </si>
  <si>
    <t>Insurance and Reinsurance | Operating companies | Asia | Fairfax Asia</t>
  </si>
  <si>
    <t>Insurance and Reinsurance | Operating companies | Asia | Other</t>
  </si>
  <si>
    <t>Insurance and Reinsurance | Operating companies | International | Northbridge</t>
  </si>
  <si>
    <t>Insurance and Reinsurance | Operating companies | International | Odyssey Group</t>
  </si>
  <si>
    <t>Insurance and Reinsurance | Operating companies | International | Crum &amp; Forster</t>
  </si>
  <si>
    <t>Insurance and Reinsurance | Operating companies | International | Zenith National</t>
  </si>
  <si>
    <t>Insurance and Reinsurance | Operating companies | International | Brit</t>
  </si>
  <si>
    <t>Insurance and Reinsurance | Operating companies | International | Allied World</t>
  </si>
  <si>
    <t>Insurance and Reinsurance | Operating companies | International | Fairfax Asia</t>
  </si>
  <si>
    <t>Insurance and Reinsurance | Operating companies | International | Other</t>
  </si>
  <si>
    <t>Runoff | Reportable segments</t>
  </si>
  <si>
    <t>Runoff | Reportable segments | Canada</t>
  </si>
  <si>
    <t>Runoff | Reportable segments | United States</t>
  </si>
  <si>
    <t>Runoff | Reportable segments | Asia</t>
  </si>
  <si>
    <t>Runoff | Reportable segments | International</t>
  </si>
  <si>
    <t>Geographic | Net Premiums Earned | Canada</t>
  </si>
  <si>
    <t>10.80%</t>
  </si>
  <si>
    <t>Geographic | Net Premiums Earned | United States</t>
  </si>
  <si>
    <t>61.90%</t>
  </si>
  <si>
    <t>63.20%</t>
  </si>
  <si>
    <t>Geographic | Net Premiums Earned | Asia</t>
  </si>
  <si>
    <t>7.60%</t>
  </si>
  <si>
    <t>8.50%</t>
  </si>
  <si>
    <t>Geographic | Net Premiums Earned | International</t>
  </si>
  <si>
    <t>19.70%</t>
  </si>
  <si>
    <t>Segmented Information - Other Operating Segment (Details) - USD ($)</t>
  </si>
  <si>
    <t>Restaurants and retail | Reportable segments | Other</t>
  </si>
  <si>
    <t>Fairfax India | Reportable segments | Other</t>
  </si>
  <si>
    <t>Thomas Cook India | Reportable segments | Other</t>
  </si>
  <si>
    <t>Other | Reportable segments | Other</t>
  </si>
  <si>
    <t>IFRS 15 | Thomas Cook India</t>
  </si>
  <si>
    <t>Expenses (Details) - USD ($) $ in Millions</t>
  </si>
  <si>
    <t>Expenses [Line Items]</t>
  </si>
  <si>
    <t>Losses and loss adjustment expenses</t>
  </si>
  <si>
    <t>Other reporting segment cost of sales</t>
  </si>
  <si>
    <t>Wages and salaries</t>
  </si>
  <si>
    <t>Premium taxes</t>
  </si>
  <si>
    <t>Information technology costs</t>
  </si>
  <si>
    <t>Audit, legal and tax professional fees</t>
  </si>
  <si>
    <t>Other reporting segment marketing costs</t>
  </si>
  <si>
    <t>Share-based payments to directors and employees</t>
  </si>
  <si>
    <t>Restructuring costs</t>
  </si>
  <si>
    <t>Administrative expense and other</t>
  </si>
  <si>
    <t>Total expenses</t>
  </si>
  <si>
    <t>Supplementary Cash Flow Information - Supplemental Balance Sheet Information (Details) - USD ($)</t>
  </si>
  <si>
    <t>Entity Information [Line Items]</t>
  </si>
  <si>
    <t>Cash and cash equivalents as presented on the consolidated statements of cash flows</t>
  </si>
  <si>
    <t>Restricted cash</t>
  </si>
  <si>
    <t>Restricted cash equivalents</t>
  </si>
  <si>
    <t>Cash</t>
  </si>
  <si>
    <t>Cash equivalents</t>
  </si>
  <si>
    <t>Cash and cash equivalents</t>
  </si>
  <si>
    <t>Subsidiary assets pledged for short sale and derivative obligations</t>
  </si>
  <si>
    <t>Cash | Holding company cash and investments</t>
  </si>
  <si>
    <t>Cash | Subsidiary cash and short term investments</t>
  </si>
  <si>
    <t>Cash | Subsidiary assets pledged for short sale and derivative obligations</t>
  </si>
  <si>
    <t>Cash | Fairfax India</t>
  </si>
  <si>
    <t>Cash | Fairfax Africa</t>
  </si>
  <si>
    <t>Cash equivalents | Holding company cash and investments</t>
  </si>
  <si>
    <t>Cash equivalents | Subsidiary cash and short term investments</t>
  </si>
  <si>
    <t>Cash equivalents | Subsidiary assets pledged for short sale and derivative obligations</t>
  </si>
  <si>
    <t>Cash equivalents | Fairfax India</t>
  </si>
  <si>
    <t>Cash equivalents | Fairfax Africa</t>
  </si>
  <si>
    <t>Total | Subsidiary cash and short term investments</t>
  </si>
  <si>
    <t>Total | Subsidiary assets pledged for short sale and derivative obligations</t>
  </si>
  <si>
    <t>Total | Fairfax India</t>
  </si>
  <si>
    <t>Total | Fairfax Africa</t>
  </si>
  <si>
    <t>Supplementary Cash Flow Information - Supplemental Cash Flow Information (Details) - USD ($) $ in Millions</t>
  </si>
  <si>
    <t>Short term investments</t>
  </si>
  <si>
    <t>Derivatives and short sales</t>
  </si>
  <si>
    <t>Net sales of securities classified as FVTPL</t>
  </si>
  <si>
    <t>Net decrease (increase) in restricted cash and cash equivalents</t>
  </si>
  <si>
    <t>Other receivables</t>
  </si>
  <si>
    <t>Net interest and dividends received</t>
  </si>
  <si>
    <t>Interest and dividends received</t>
  </si>
  <si>
    <t>Interest paid</t>
  </si>
  <si>
    <t>Net income taxes paid</t>
  </si>
  <si>
    <t>Related Party Transactions (Details) - USD ($) $ in Millions</t>
  </si>
  <si>
    <t>Key management team</t>
  </si>
  <si>
    <t>Disclosure of transactions between related parties [line items]</t>
  </si>
  <si>
    <t>Salaries and other short-term employee benefits</t>
  </si>
  <si>
    <t>Related party compensation</t>
  </si>
  <si>
    <t>Board of Directors</t>
  </si>
  <si>
    <t>Retainers and fees</t>
  </si>
  <si>
    <t>Lissom</t>
  </si>
  <si>
    <t>Amount of operating companies managed</t>
  </si>
  <si>
    <t>Subsidiaries (Details)</t>
  </si>
  <si>
    <t>Northbridge Financial Corporation (Northbridge)</t>
  </si>
  <si>
    <t>Odyssey Group Holdings, Inc. (Odyssey Group)</t>
  </si>
  <si>
    <t>Hudson Insurance Company (Hudson Insurance)</t>
  </si>
  <si>
    <t>Newline Holdings UK Limited (Newline)</t>
  </si>
  <si>
    <t>Crum &amp; Forster Holdings Corp. (Crum &amp; Forster)</t>
  </si>
  <si>
    <t>Zenith National Insurance Corp. (Zenith National)</t>
  </si>
  <si>
    <t>Brit Limited (Brit)</t>
  </si>
  <si>
    <t>Allied World Assurance Company Holdings, GmbH (Allied World)</t>
  </si>
  <si>
    <t>Advent Capital (Holdings) Ltd. (Advent)</t>
  </si>
  <si>
    <t>Polskie Towarzystwo Reasekuracji Spólka Akcyjna (Polish Re)</t>
  </si>
  <si>
    <t>Colonnade Insurance S.A. (Colonnade Insurance)</t>
  </si>
  <si>
    <t>Fairfax Brasil Seguros Corporativos S.A. (Fairfax Brasil)</t>
  </si>
  <si>
    <t>La Meridional Compañía Argentina de Seguros S.A. (La Meridional Argentina)</t>
  </si>
  <si>
    <t>SBS Seguros Colombia S.A. (SouthBridge Colombia)</t>
  </si>
  <si>
    <t>Southbridge Compañía de Seguros Generales S.A. (SouthBridge Chile)</t>
  </si>
  <si>
    <t>Bryte Insurance Company Ltd (Bryte Insurance)</t>
  </si>
  <si>
    <t>CRC Reinsurance Limited (CRC Re)</t>
  </si>
  <si>
    <t>Wentworth Insurance Company Ltd. (Wentworth)</t>
  </si>
  <si>
    <t>Falcon Insurance Company (Hong Kong) Limited (Falcon)</t>
  </si>
  <si>
    <t>The Pacific Insurance Berhad (Pacific Insurance)</t>
  </si>
  <si>
    <t>85.00%</t>
  </si>
  <si>
    <t>PT Asuransi Multi Artha Guna Tbk (AMAG Insurance)</t>
  </si>
  <si>
    <t>80.00%</t>
  </si>
  <si>
    <t>Fairfirst Insurance Limited (Fairfirst Insurance)</t>
  </si>
  <si>
    <t>78.00%</t>
  </si>
  <si>
    <t>TIG Insurance Company (TIG Insurance)</t>
  </si>
  <si>
    <t>RiverStone Insurance (UK) Limited (RiverStone (UK))</t>
  </si>
  <si>
    <t>RiverStone Managing Agency Limited</t>
  </si>
  <si>
    <t>Hamblin Watsa Investment Counsel Ltd. (Hamblin Watsa)</t>
  </si>
  <si>
    <t>Recipe Unlimited Corporation</t>
  </si>
  <si>
    <t>Proportion of voting rights held in associate</t>
  </si>
  <si>
    <t>56.90%</t>
  </si>
  <si>
    <t>Keg Restaurants Ltd. (The Keg)</t>
  </si>
  <si>
    <t>Groupe St-Hubert Inc. (St-Hubert)</t>
  </si>
  <si>
    <t>Original Joe's Franchise Group Inc. (Original Joe's)</t>
  </si>
  <si>
    <t>39.00%</t>
  </si>
  <si>
    <t>Pickle Barrel Holdings Limited (Pickle Barrel)</t>
  </si>
  <si>
    <t>Praktiker Hellas Commercial Societe Anonyme (Praktiker)</t>
  </si>
  <si>
    <t>Toys R Us (Canada) Ltd. (Toys R Us Canada)</t>
  </si>
  <si>
    <t>Sporting Life Group Limited</t>
  </si>
  <si>
    <t>Golf Town Limited (Golf Town)</t>
  </si>
  <si>
    <t>William Ashley China Corporation (William Ashley)</t>
  </si>
  <si>
    <t>93.80%</t>
  </si>
  <si>
    <t>National Collateral Management Services Limited (NCML)</t>
  </si>
  <si>
    <t>Fairchem Speciality Limited (Fairchem)</t>
  </si>
  <si>
    <t>16.40%</t>
  </si>
  <si>
    <t>Saurashtra Freight Private Limited (Saurashtra Freight)</t>
  </si>
  <si>
    <t>17.20%</t>
  </si>
  <si>
    <t>Thomas Cook (India) Limited (Thomas Cook India)</t>
  </si>
  <si>
    <t>Sterling Holiday Resorts Limited (Sterling Resorts)</t>
  </si>
  <si>
    <t>Fairfax Africa Holdings Corporation (Fairfax Africa)</t>
  </si>
  <si>
    <t>Grivalia Properties Real Estate Investment Company S.A. (Grivalia Properties)</t>
  </si>
  <si>
    <t>Dexterra Integrated Facilities Management (Dexterra)</t>
  </si>
  <si>
    <t>Pethealth Inc. (Pethealth)</t>
  </si>
  <si>
    <t>Boat Rocker Media Inc. (Boat Rocker)</t>
  </si>
  <si>
    <t>58.20%</t>
  </si>
  <si>
    <t>Recipe Unlimited Corporation | Keg Restaurants Ltd. (The Keg)</t>
  </si>
  <si>
    <t>Recipe Unlimited Corporation | Groupe St-Hubert Inc. (St-Hubert)</t>
  </si>
  <si>
    <t>Recipe Unlimited Corporation | Original Joe's Franchise Group Inc. (Original Joe's)</t>
  </si>
  <si>
    <t>89.20%</t>
  </si>
  <si>
    <t>Recipe Unlimited Corporation | Pickle Barrel Holdings Limited (Pickle Barrel)</t>
  </si>
  <si>
    <t>Sporting Life Group Limited | Golf Town Limited (Golf Town)</t>
  </si>
  <si>
    <t>Fairfax India | National Collateral Management Services Limited (NCML)</t>
  </si>
  <si>
    <t>89.50%</t>
  </si>
  <si>
    <t>Fairfax India | Fairchem Speciality Limited (Fairchem)</t>
  </si>
  <si>
    <t>Fairfax India | Saurashtra Freight Private Limited (Saurashtra Freight)</t>
  </si>
  <si>
    <t>Thomas Cook (India) Limited (Thomas Cook India) | Sterling Holiday Resorts Limited (Sterling Resorts)</t>
  </si>
</sst>
</file>

<file path=xl/styles.xml><?xml version="1.0" encoding="utf-8"?>
<styleSheet xmlns="http://schemas.openxmlformats.org/spreadsheetml/2006/main">
  <numFmts count="15">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 formatCode="_(&quot;₨ &quot;#,##0.0_);_(&quot;₨ &quot;(#,##0.0)" numFmtId="170"/>
    <numFmt formatCode="_(&quot;R &quot;#,##0.0_);_(&quot;R &quot;(#,##0.0)" numFmtId="171"/>
    <numFmt formatCode="_(&quot;R &quot;#,##0_);_(&quot;R &quot;(#,##0)" numFmtId="172"/>
    <numFmt formatCode="_(&quot;€ &quot;#,##0.0_);_(&quot;€ &quot;(#,##0.0)" numFmtId="173"/>
    <numFmt formatCode="_(&quot;£ &quot;#,##0_);_(&quot;£ &quot;(#,##0)" numFmtId="174"/>
    <numFmt formatCode="#,##0.000_);(#,##0.000)" numFmtId="175"/>
    <numFmt formatCode="_(&quot;$ &quot;#,##0.000_);_(&quot;$ &quot;(#,##0.000)" numFmtId="176"/>
    <numFmt formatCode="_(&quot;€ &quot;#,##0.00_);_(&quot;€ &quot;(#,##0.00)" numFmtId="177"/>
    <numFmt formatCode="_(&quot;₨ &quot;#,##0_);_(&quot;₨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7"/>
  </cols>
  <sheetData>
    <row r="1" spans="1:2">
      <c r="A1" s="1" t="s">
        <v>0</v>
      </c>
      <c r="B1" s="2" t="s">
        <v>1</v>
      </c>
    </row>
    <row r="2" spans="1:2">
      <c r="B2" s="2" t="s">
        <v>2</v>
      </c>
    </row>
    <row r="3" spans="1:2">
      <c r="A3" s="3" t="s">
        <v>3</v>
      </c>
    </row>
    <row r="4" spans="1:2">
      <c r="A4" s="4" t="s">
        <v>4</v>
      </c>
      <c r="B4" s="4" t="s">
        <v>5</v>
      </c>
    </row>
    <row r="5" spans="1:2">
      <c r="A5" s="4" t="s">
        <v>6</v>
      </c>
      <c r="B5" s="5" t="n">
        <v>915191</v>
      </c>
    </row>
    <row r="6" spans="1:2">
      <c r="A6" s="4" t="s">
        <v>7</v>
      </c>
      <c r="B6" s="4" t="s">
        <v>8</v>
      </c>
    </row>
    <row r="7" spans="1:2">
      <c r="A7" s="4" t="s">
        <v>9</v>
      </c>
      <c r="B7" s="5" t="n">
        <v>2018</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8</v>
      </c>
    </row>
    <row r="13" spans="1:2">
      <c r="A13" s="4" t="s">
        <v>19</v>
      </c>
      <c r="B13" s="5" t="n">
        <v>27237947</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3</v>
      </c>
    </row>
    <row r="3" spans="1:2">
      <c r="A3" s="3" t="s">
        <v>186</v>
      </c>
    </row>
    <row r="4" spans="1:2">
      <c r="A4" s="4" t="s">
        <v>190</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07</v>
      </c>
      <c r="B1" s="2" t="s">
        <v>23</v>
      </c>
      <c r="C1" s="2" t="s">
        <v>24</v>
      </c>
    </row>
    <row r="2" spans="1:3">
      <c r="A2" s="3" t="s">
        <v>1308</v>
      </c>
    </row>
    <row r="3" spans="1:3">
      <c r="A3" s="4" t="s">
        <v>1309</v>
      </c>
      <c r="B3" s="6" t="n">
        <v>616.8</v>
      </c>
      <c r="C3" s="6" t="n">
        <v>530.8</v>
      </c>
    </row>
    <row r="4" spans="1:3">
      <c r="A4" s="4" t="s">
        <v>1310</v>
      </c>
      <c r="B4" s="7" t="n">
        <v>576.4</v>
      </c>
      <c r="C4" s="7" t="n">
        <v>428.2</v>
      </c>
    </row>
    <row r="5" spans="1:3">
      <c r="A5" s="4" t="s">
        <v>1311</v>
      </c>
      <c r="B5" s="7" t="n">
        <v>376.3</v>
      </c>
      <c r="C5" s="7" t="n">
        <v>374.1</v>
      </c>
    </row>
    <row r="6" spans="1:3">
      <c r="A6" s="4" t="s">
        <v>1312</v>
      </c>
      <c r="B6" s="7" t="n">
        <v>361.1</v>
      </c>
      <c r="C6" s="5" t="n">
        <v>322</v>
      </c>
    </row>
    <row r="7" spans="1:3">
      <c r="A7" s="4" t="s">
        <v>1313</v>
      </c>
      <c r="B7" s="7" t="n">
        <v>299.3</v>
      </c>
      <c r="C7" s="7" t="n">
        <v>248.6</v>
      </c>
    </row>
    <row r="8" spans="1:3">
      <c r="A8" s="4" t="s">
        <v>1314</v>
      </c>
      <c r="B8" s="7" t="n">
        <v>254.8</v>
      </c>
      <c r="C8" s="7" t="n">
        <v>161.4</v>
      </c>
    </row>
    <row r="9" spans="1:3">
      <c r="A9" s="4" t="s">
        <v>1315</v>
      </c>
      <c r="B9" s="7" t="n">
        <v>253.1</v>
      </c>
      <c r="C9" s="7" t="n">
        <v>250.8</v>
      </c>
    </row>
    <row r="10" spans="1:3">
      <c r="A10" s="4" t="s">
        <v>1316</v>
      </c>
      <c r="B10" s="7" t="n">
        <v>186.5</v>
      </c>
      <c r="C10" s="7" t="n">
        <v>92.8</v>
      </c>
    </row>
    <row r="11" spans="1:3">
      <c r="A11" s="4" t="s">
        <v>1317</v>
      </c>
      <c r="B11" s="7" t="n">
        <v>93.8</v>
      </c>
      <c r="C11" s="7" t="n">
        <v>90.5</v>
      </c>
    </row>
    <row r="12" spans="1:3">
      <c r="A12" s="4" t="s">
        <v>1318</v>
      </c>
      <c r="B12" s="7" t="n">
        <v>87.3</v>
      </c>
      <c r="C12" s="7" t="n">
        <v>80.2</v>
      </c>
    </row>
    <row r="13" spans="1:3">
      <c r="A13" s="4" t="s">
        <v>1319</v>
      </c>
      <c r="B13" s="7" t="n">
        <v>74.59999999999999</v>
      </c>
      <c r="C13" s="7" t="n">
        <v>66.59999999999999</v>
      </c>
    </row>
    <row r="14" spans="1:3">
      <c r="A14" s="4" t="s">
        <v>1320</v>
      </c>
      <c r="B14" s="7" t="n">
        <v>71.8</v>
      </c>
      <c r="C14" s="7" t="n">
        <v>48.4</v>
      </c>
    </row>
    <row r="15" spans="1:3">
      <c r="A15" s="4" t="s">
        <v>1321</v>
      </c>
      <c r="B15" s="7" t="n">
        <v>66.2</v>
      </c>
      <c r="C15" s="7" t="n">
        <v>51.4</v>
      </c>
    </row>
    <row r="16" spans="1:3">
      <c r="A16" s="4" t="s">
        <v>1322</v>
      </c>
      <c r="B16" s="5" t="n">
        <v>49</v>
      </c>
      <c r="C16" s="7" t="n">
        <v>18.2</v>
      </c>
    </row>
    <row r="17" spans="1:3">
      <c r="A17" s="4" t="s">
        <v>1323</v>
      </c>
      <c r="B17" s="7" t="n">
        <v>901.7</v>
      </c>
      <c r="C17" s="7" t="n">
        <v>865.5</v>
      </c>
    </row>
    <row r="18" spans="1:3">
      <c r="A18" s="4" t="s">
        <v>37</v>
      </c>
      <c r="B18" s="7" t="n">
        <v>4268.7</v>
      </c>
      <c r="C18" s="7" t="n">
        <v>3629.5</v>
      </c>
    </row>
    <row r="19" spans="1:3">
      <c r="A19" s="4" t="s">
        <v>1277</v>
      </c>
      <c r="B19" s="7" t="n">
        <v>3022.5</v>
      </c>
      <c r="C19" s="7" t="n">
        <v>2449.4</v>
      </c>
    </row>
    <row r="20" spans="1:3">
      <c r="A20" s="4" t="s">
        <v>1278</v>
      </c>
      <c r="B20" s="7" t="n">
        <v>1246.2</v>
      </c>
      <c r="C20" s="7" t="n">
        <v>1180.1</v>
      </c>
    </row>
    <row r="21" spans="1:3">
      <c r="A21" s="4" t="s">
        <v>182</v>
      </c>
    </row>
    <row r="22" spans="1:3">
      <c r="A22" s="3" t="s">
        <v>1308</v>
      </c>
    </row>
    <row r="23" spans="1:3">
      <c r="A23" s="4" t="s">
        <v>1309</v>
      </c>
      <c r="B23" s="5" t="n">
        <v>0</v>
      </c>
      <c r="C23" s="5" t="n">
        <v>0</v>
      </c>
    </row>
    <row r="24" spans="1:3">
      <c r="A24" s="4" t="s">
        <v>1310</v>
      </c>
      <c r="B24" s="7" t="n">
        <v>576.4</v>
      </c>
      <c r="C24" s="7" t="n">
        <v>428.2</v>
      </c>
    </row>
    <row r="25" spans="1:3">
      <c r="A25" s="4" t="s">
        <v>1311</v>
      </c>
      <c r="B25" s="7" t="n">
        <v>315.1</v>
      </c>
      <c r="C25" s="7" t="n">
        <v>296.8</v>
      </c>
    </row>
    <row r="26" spans="1:3">
      <c r="A26" s="4" t="s">
        <v>1312</v>
      </c>
      <c r="B26" s="7" t="n">
        <v>24.7</v>
      </c>
      <c r="C26" s="7" t="n">
        <v>27.3</v>
      </c>
    </row>
    <row r="27" spans="1:3">
      <c r="A27" s="4" t="s">
        <v>1313</v>
      </c>
      <c r="B27" s="7" t="n">
        <v>269.8</v>
      </c>
      <c r="C27" s="7" t="n">
        <v>205.2</v>
      </c>
    </row>
    <row r="28" spans="1:3">
      <c r="A28" s="4" t="s">
        <v>1314</v>
      </c>
      <c r="B28" s="7" t="n">
        <v>254.8</v>
      </c>
      <c r="C28" s="7" t="n">
        <v>161.4</v>
      </c>
    </row>
    <row r="29" spans="1:3">
      <c r="A29" s="4" t="s">
        <v>1315</v>
      </c>
      <c r="B29" s="5" t="n">
        <v>232</v>
      </c>
      <c r="C29" s="7" t="n">
        <v>227.1</v>
      </c>
    </row>
    <row r="30" spans="1:3">
      <c r="A30" s="4" t="s">
        <v>1316</v>
      </c>
      <c r="B30" s="7" t="n">
        <v>26.9</v>
      </c>
      <c r="C30" s="7" t="n">
        <v>33.1</v>
      </c>
    </row>
    <row r="31" spans="1:3">
      <c r="A31" s="4" t="s">
        <v>1317</v>
      </c>
      <c r="B31" s="7" t="n">
        <v>93.8</v>
      </c>
      <c r="C31" s="7" t="n">
        <v>90.40000000000001</v>
      </c>
    </row>
    <row r="32" spans="1:3">
      <c r="A32" s="4" t="s">
        <v>1318</v>
      </c>
      <c r="B32" s="7" t="n">
        <v>86.8</v>
      </c>
      <c r="C32" s="7" t="n">
        <v>79.8</v>
      </c>
    </row>
    <row r="33" spans="1:3">
      <c r="A33" s="4" t="s">
        <v>1319</v>
      </c>
      <c r="B33" s="7" t="n">
        <v>74.59999999999999</v>
      </c>
      <c r="C33" s="7" t="n">
        <v>66.59999999999999</v>
      </c>
    </row>
    <row r="34" spans="1:3">
      <c r="A34" s="4" t="s">
        <v>1320</v>
      </c>
      <c r="B34" s="7" t="n">
        <v>61.1</v>
      </c>
      <c r="C34" s="7" t="n">
        <v>37.7</v>
      </c>
    </row>
    <row r="35" spans="1:3">
      <c r="A35" s="4" t="s">
        <v>1321</v>
      </c>
      <c r="B35" s="7" t="n">
        <v>63.2</v>
      </c>
      <c r="C35" s="5" t="n">
        <v>48</v>
      </c>
    </row>
    <row r="36" spans="1:3">
      <c r="A36" s="4" t="s">
        <v>1322</v>
      </c>
      <c r="B36" s="7" t="n">
        <v>19.2</v>
      </c>
      <c r="C36" s="7" t="n">
        <v>18.2</v>
      </c>
    </row>
    <row r="37" spans="1:3">
      <c r="A37" s="4" t="s">
        <v>1323</v>
      </c>
      <c r="B37" s="7" t="n">
        <v>675.6</v>
      </c>
      <c r="C37" s="7" t="n">
        <v>621.7</v>
      </c>
    </row>
    <row r="38" spans="1:3">
      <c r="A38" s="4" t="s">
        <v>37</v>
      </c>
      <c r="B38" s="5" t="n">
        <v>2774</v>
      </c>
      <c r="C38" s="7" t="n">
        <v>2341.5</v>
      </c>
    </row>
    <row r="39" spans="1:3">
      <c r="A39" s="4" t="s">
        <v>1277</v>
      </c>
      <c r="B39" s="7" t="n">
        <v>1866.1</v>
      </c>
      <c r="C39" s="7" t="n">
        <v>1429.7</v>
      </c>
    </row>
    <row r="40" spans="1:3">
      <c r="A40" s="4" t="s">
        <v>1278</v>
      </c>
      <c r="B40" s="7" t="n">
        <v>907.9</v>
      </c>
      <c r="C40" s="7" t="n">
        <v>911.8</v>
      </c>
    </row>
    <row r="41" spans="1:3">
      <c r="A41" s="4" t="s">
        <v>62</v>
      </c>
    </row>
    <row r="42" spans="1:3">
      <c r="A42" s="3" t="s">
        <v>1308</v>
      </c>
    </row>
    <row r="43" spans="1:3">
      <c r="A43" s="4" t="s">
        <v>1309</v>
      </c>
      <c r="B43" s="7" t="n">
        <v>616.8</v>
      </c>
      <c r="C43" s="7" t="n">
        <v>530.8</v>
      </c>
    </row>
    <row r="44" spans="1:3">
      <c r="A44" s="4" t="s">
        <v>1310</v>
      </c>
      <c r="B44" s="5" t="n">
        <v>0</v>
      </c>
      <c r="C44" s="5" t="n">
        <v>0</v>
      </c>
    </row>
    <row r="45" spans="1:3">
      <c r="A45" s="4" t="s">
        <v>1311</v>
      </c>
      <c r="B45" s="7" t="n">
        <v>61.2</v>
      </c>
      <c r="C45" s="7" t="n">
        <v>77.3</v>
      </c>
    </row>
    <row r="46" spans="1:3">
      <c r="A46" s="4" t="s">
        <v>1312</v>
      </c>
      <c r="B46" s="7" t="n">
        <v>336.4</v>
      </c>
      <c r="C46" s="7" t="n">
        <v>294.7</v>
      </c>
    </row>
    <row r="47" spans="1:3">
      <c r="A47" s="4" t="s">
        <v>1313</v>
      </c>
      <c r="B47" s="7" t="n">
        <v>29.5</v>
      </c>
      <c r="C47" s="7" t="n">
        <v>43.4</v>
      </c>
    </row>
    <row r="48" spans="1:3">
      <c r="A48" s="4" t="s">
        <v>1314</v>
      </c>
      <c r="B48" s="5" t="n">
        <v>0</v>
      </c>
      <c r="C48" s="5" t="n">
        <v>0</v>
      </c>
    </row>
    <row r="49" spans="1:3">
      <c r="A49" s="4" t="s">
        <v>1315</v>
      </c>
      <c r="B49" s="7" t="n">
        <v>21.1</v>
      </c>
      <c r="C49" s="7" t="n">
        <v>23.7</v>
      </c>
    </row>
    <row r="50" spans="1:3">
      <c r="A50" s="4" t="s">
        <v>1316</v>
      </c>
      <c r="B50" s="7" t="n">
        <v>159.6</v>
      </c>
      <c r="C50" s="7" t="n">
        <v>59.7</v>
      </c>
    </row>
    <row r="51" spans="1:3">
      <c r="A51" s="4" t="s">
        <v>1317</v>
      </c>
      <c r="B51" s="5" t="n">
        <v>0</v>
      </c>
      <c r="C51" s="7" t="n">
        <v>0.1</v>
      </c>
    </row>
    <row r="52" spans="1:3">
      <c r="A52" s="4" t="s">
        <v>1318</v>
      </c>
      <c r="B52" s="7" t="n">
        <v>0.5</v>
      </c>
      <c r="C52" s="7" t="n">
        <v>0.4</v>
      </c>
    </row>
    <row r="53" spans="1:3">
      <c r="A53" s="4" t="s">
        <v>1319</v>
      </c>
      <c r="B53" s="5" t="n">
        <v>0</v>
      </c>
      <c r="C53" s="5" t="n">
        <v>0</v>
      </c>
    </row>
    <row r="54" spans="1:3">
      <c r="A54" s="4" t="s">
        <v>1320</v>
      </c>
      <c r="B54" s="7" t="n">
        <v>10.7</v>
      </c>
      <c r="C54" s="7" t="n">
        <v>10.7</v>
      </c>
    </row>
    <row r="55" spans="1:3">
      <c r="A55" s="4" t="s">
        <v>1321</v>
      </c>
      <c r="B55" s="5" t="n">
        <v>3</v>
      </c>
      <c r="C55" s="7" t="n">
        <v>3.4</v>
      </c>
    </row>
    <row r="56" spans="1:3">
      <c r="A56" s="4" t="s">
        <v>1322</v>
      </c>
      <c r="B56" s="7" t="n">
        <v>29.8</v>
      </c>
      <c r="C56" s="5" t="n">
        <v>0</v>
      </c>
    </row>
    <row r="57" spans="1:3">
      <c r="A57" s="4" t="s">
        <v>1323</v>
      </c>
      <c r="B57" s="7" t="n">
        <v>226.1</v>
      </c>
      <c r="C57" s="7" t="n">
        <v>243.8</v>
      </c>
    </row>
    <row r="58" spans="1:3">
      <c r="A58" s="4" t="s">
        <v>37</v>
      </c>
      <c r="B58" s="7" t="n">
        <v>1494.7</v>
      </c>
      <c r="C58" s="5" t="n">
        <v>1288</v>
      </c>
    </row>
    <row r="59" spans="1:3">
      <c r="A59" s="4" t="s">
        <v>1277</v>
      </c>
      <c r="B59" s="7" t="n">
        <v>1156.4</v>
      </c>
      <c r="C59" s="7" t="n">
        <v>1019.7</v>
      </c>
    </row>
    <row r="60" spans="1:3">
      <c r="A60" s="4" t="s">
        <v>1278</v>
      </c>
      <c r="B60" s="6" t="n">
        <v>338.3</v>
      </c>
      <c r="C60" s="6" t="n">
        <v>26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14"/>
    <col customWidth="1" max="13" min="13" width="21"/>
    <col customWidth="1" max="14" min="14" width="21"/>
    <col customWidth="1" max="15" min="15" width="21"/>
  </cols>
  <sheetData>
    <row r="1" spans="1:15">
      <c r="A1" s="1" t="s">
        <v>1324</v>
      </c>
      <c r="B1" s="2" t="s">
        <v>681</v>
      </c>
      <c r="C1" s="2" t="s">
        <v>917</v>
      </c>
      <c r="D1" s="2" t="s">
        <v>1325</v>
      </c>
      <c r="E1" s="2" t="s">
        <v>918</v>
      </c>
      <c r="F1" s="2" t="s">
        <v>1326</v>
      </c>
      <c r="G1" s="2" t="s">
        <v>1038</v>
      </c>
      <c r="H1" s="2" t="s">
        <v>1327</v>
      </c>
      <c r="I1" s="2" t="s">
        <v>1328</v>
      </c>
      <c r="J1" s="2" t="s">
        <v>1329</v>
      </c>
      <c r="K1" s="2" t="s">
        <v>1039</v>
      </c>
      <c r="L1" s="2" t="s">
        <v>1330</v>
      </c>
      <c r="M1" s="2" t="s">
        <v>1331</v>
      </c>
      <c r="N1" s="2" t="s">
        <v>682</v>
      </c>
      <c r="O1" s="2" t="s">
        <v>1332</v>
      </c>
    </row>
    <row r="2" spans="1:15">
      <c r="A2" s="3" t="s">
        <v>1333</v>
      </c>
    </row>
    <row r="3" spans="1:15">
      <c r="A3" s="4" t="s">
        <v>1334</v>
      </c>
      <c r="B3" s="6" t="n">
        <v>6506.4</v>
      </c>
      <c r="N3" s="6" t="n">
        <v>6396.9</v>
      </c>
    </row>
    <row r="4" spans="1:15">
      <c r="A4" s="4" t="s">
        <v>1335</v>
      </c>
      <c r="B4" s="7" t="n">
        <v>6480.4</v>
      </c>
      <c r="N4" s="7" t="n">
        <v>6414.1</v>
      </c>
    </row>
    <row r="5" spans="1:15">
      <c r="A5" s="4" t="s">
        <v>548</v>
      </c>
      <c r="B5" s="7" t="n">
        <v>6570.1</v>
      </c>
      <c r="N5" s="7" t="n">
        <v>6676.5</v>
      </c>
    </row>
    <row r="6" spans="1:15">
      <c r="A6" s="4" t="s">
        <v>52</v>
      </c>
    </row>
    <row r="7" spans="1:15">
      <c r="A7" s="3" t="s">
        <v>1333</v>
      </c>
    </row>
    <row r="8" spans="1:15">
      <c r="A8" s="4" t="s">
        <v>1334</v>
      </c>
      <c r="B8" s="7" t="n">
        <v>3893.7</v>
      </c>
      <c r="N8" s="5" t="n">
        <v>3492</v>
      </c>
    </row>
    <row r="9" spans="1:15">
      <c r="A9" s="4" t="s">
        <v>1335</v>
      </c>
      <c r="B9" s="7" t="n">
        <v>3859.5</v>
      </c>
      <c r="N9" s="7" t="n">
        <v>3475.1</v>
      </c>
    </row>
    <row r="10" spans="1:15">
      <c r="A10" s="4" t="s">
        <v>548</v>
      </c>
      <c r="B10" s="7" t="n">
        <v>3963.6</v>
      </c>
      <c r="N10" s="7" t="n">
        <v>3723.5</v>
      </c>
    </row>
    <row r="11" spans="1:15">
      <c r="A11" s="4" t="s">
        <v>1336</v>
      </c>
    </row>
    <row r="12" spans="1:15">
      <c r="A12" s="3" t="s">
        <v>1333</v>
      </c>
    </row>
    <row r="13" spans="1:15">
      <c r="A13" s="4" t="s">
        <v>1334</v>
      </c>
      <c r="B13" s="5" t="n">
        <v>0</v>
      </c>
      <c r="N13" s="7" t="n">
        <v>144.2</v>
      </c>
    </row>
    <row r="14" spans="1:15">
      <c r="A14" s="4" t="s">
        <v>548</v>
      </c>
      <c r="B14" s="8" t="n">
        <v>0</v>
      </c>
      <c r="N14" s="7" t="n">
        <v>146.4</v>
      </c>
    </row>
    <row r="15" spans="1:15">
      <c r="A15" s="4" t="s">
        <v>966</v>
      </c>
      <c r="B15" s="4" t="s">
        <v>1337</v>
      </c>
      <c r="C15" s="4" t="s">
        <v>1337</v>
      </c>
      <c r="D15" s="4" t="s">
        <v>1337</v>
      </c>
      <c r="E15" s="4" t="s">
        <v>1337</v>
      </c>
      <c r="L15" s="4" t="s">
        <v>1337</v>
      </c>
    </row>
    <row r="16" spans="1:15">
      <c r="A16" s="4" t="s">
        <v>1338</v>
      </c>
    </row>
    <row r="17" spans="1:15">
      <c r="A17" s="3" t="s">
        <v>1333</v>
      </c>
    </row>
    <row r="18" spans="1:15">
      <c r="A18" s="4" t="s">
        <v>1334</v>
      </c>
      <c r="B18" s="8" t="n">
        <v>0</v>
      </c>
      <c r="C18" s="8" t="n">
        <v>275000000</v>
      </c>
      <c r="I18" s="6" t="n">
        <v>207.3</v>
      </c>
      <c r="J18" s="8" t="n">
        <v>267300000</v>
      </c>
      <c r="N18" s="7" t="n">
        <v>213.3</v>
      </c>
    </row>
    <row r="19" spans="1:15">
      <c r="A19" s="4" t="s">
        <v>548</v>
      </c>
      <c r="B19" s="8" t="n">
        <v>0</v>
      </c>
      <c r="N19" s="7" t="n">
        <v>235.6</v>
      </c>
    </row>
    <row r="20" spans="1:15">
      <c r="A20" s="4" t="s">
        <v>966</v>
      </c>
      <c r="B20" s="4" t="s">
        <v>1339</v>
      </c>
      <c r="C20" s="4" t="s">
        <v>1339</v>
      </c>
      <c r="D20" s="4" t="s">
        <v>1339</v>
      </c>
      <c r="E20" s="4" t="s">
        <v>1339</v>
      </c>
      <c r="I20" s="4" t="s">
        <v>1339</v>
      </c>
      <c r="J20" s="4" t="s">
        <v>1339</v>
      </c>
    </row>
    <row r="21" spans="1:15">
      <c r="A21" s="4" t="s">
        <v>1340</v>
      </c>
    </row>
    <row r="22" spans="1:15">
      <c r="A22" s="3" t="s">
        <v>1333</v>
      </c>
    </row>
    <row r="23" spans="1:15">
      <c r="A23" s="4" t="s">
        <v>1334</v>
      </c>
      <c r="B23" s="8" t="n">
        <v>0</v>
      </c>
      <c r="F23" s="8" t="n">
        <v>500</v>
      </c>
      <c r="N23" s="5" t="n">
        <v>500</v>
      </c>
    </row>
    <row r="24" spans="1:15">
      <c r="A24" s="4" t="s">
        <v>548</v>
      </c>
      <c r="B24" s="8" t="n">
        <v>0</v>
      </c>
      <c r="N24" s="7" t="n">
        <v>534.1</v>
      </c>
    </row>
    <row r="25" spans="1:15">
      <c r="A25" s="4" t="s">
        <v>966</v>
      </c>
      <c r="B25" s="4" t="s">
        <v>1341</v>
      </c>
      <c r="C25" s="4" t="s">
        <v>1341</v>
      </c>
      <c r="D25" s="4" t="s">
        <v>1341</v>
      </c>
      <c r="E25" s="4" t="s">
        <v>1341</v>
      </c>
      <c r="F25" s="4" t="s">
        <v>1341</v>
      </c>
    </row>
    <row r="26" spans="1:15">
      <c r="A26" s="4" t="s">
        <v>1342</v>
      </c>
    </row>
    <row r="27" spans="1:15">
      <c r="A27" s="3" t="s">
        <v>1333</v>
      </c>
    </row>
    <row r="28" spans="1:15">
      <c r="A28" s="4" t="s">
        <v>1334</v>
      </c>
      <c r="B28" s="6" t="n">
        <v>289.6</v>
      </c>
      <c r="C28" s="8" t="n">
        <v>400000000</v>
      </c>
      <c r="N28" s="7" t="n">
        <v>315.7</v>
      </c>
    </row>
    <row r="29" spans="1:15">
      <c r="A29" s="4" t="s">
        <v>548</v>
      </c>
      <c r="B29" s="6" t="n">
        <v>310.2</v>
      </c>
      <c r="N29" s="7" t="n">
        <v>349.4</v>
      </c>
    </row>
    <row r="30" spans="1:15">
      <c r="A30" s="4" t="s">
        <v>966</v>
      </c>
      <c r="B30" s="4" t="s">
        <v>1343</v>
      </c>
      <c r="C30" s="4" t="s">
        <v>1343</v>
      </c>
      <c r="D30" s="4" t="s">
        <v>1343</v>
      </c>
      <c r="E30" s="4" t="s">
        <v>1343</v>
      </c>
    </row>
    <row r="31" spans="1:15">
      <c r="A31" s="4" t="s">
        <v>1344</v>
      </c>
    </row>
    <row r="32" spans="1:15">
      <c r="A32" s="3" t="s">
        <v>1333</v>
      </c>
    </row>
    <row r="33" spans="1:15">
      <c r="A33" s="4" t="s">
        <v>1334</v>
      </c>
      <c r="B33" s="6" t="n">
        <v>326.5</v>
      </c>
      <c r="C33" s="8" t="n">
        <v>450000000</v>
      </c>
      <c r="N33" s="7" t="n">
        <v>359.2</v>
      </c>
    </row>
    <row r="34" spans="1:15">
      <c r="A34" s="4" t="s">
        <v>548</v>
      </c>
      <c r="B34" s="6" t="n">
        <v>352.9</v>
      </c>
      <c r="N34" s="7" t="n">
        <v>397.2</v>
      </c>
    </row>
    <row r="35" spans="1:15">
      <c r="A35" s="4" t="s">
        <v>966</v>
      </c>
      <c r="B35" s="4" t="s">
        <v>1345</v>
      </c>
      <c r="C35" s="4" t="s">
        <v>1345</v>
      </c>
      <c r="D35" s="4" t="s">
        <v>1345</v>
      </c>
      <c r="E35" s="4" t="s">
        <v>1345</v>
      </c>
    </row>
    <row r="36" spans="1:15">
      <c r="A36" s="4" t="s">
        <v>1346</v>
      </c>
    </row>
    <row r="37" spans="1:15">
      <c r="A37" s="3" t="s">
        <v>1333</v>
      </c>
    </row>
    <row r="38" spans="1:15">
      <c r="A38" s="4" t="s">
        <v>1334</v>
      </c>
      <c r="B38" s="6" t="n">
        <v>292.9</v>
      </c>
      <c r="C38" s="8" t="n">
        <v>400000000</v>
      </c>
      <c r="N38" s="7" t="n">
        <v>319.2</v>
      </c>
    </row>
    <row r="39" spans="1:15">
      <c r="A39" s="4" t="s">
        <v>548</v>
      </c>
      <c r="B39" s="6" t="n">
        <v>301.7</v>
      </c>
      <c r="N39" s="7" t="n">
        <v>333.5</v>
      </c>
    </row>
    <row r="40" spans="1:15">
      <c r="A40" s="4" t="s">
        <v>966</v>
      </c>
      <c r="B40" s="4" t="s">
        <v>1347</v>
      </c>
      <c r="C40" s="4" t="s">
        <v>1347</v>
      </c>
      <c r="D40" s="4" t="s">
        <v>1347</v>
      </c>
      <c r="E40" s="4" t="s">
        <v>1347</v>
      </c>
    </row>
    <row r="41" spans="1:15">
      <c r="A41" s="4" t="s">
        <v>1348</v>
      </c>
    </row>
    <row r="42" spans="1:15">
      <c r="A42" s="3" t="s">
        <v>1333</v>
      </c>
    </row>
    <row r="43" spans="1:15">
      <c r="A43" s="4" t="s">
        <v>1334</v>
      </c>
      <c r="B43" s="6" t="n">
        <v>282.5</v>
      </c>
      <c r="N43" s="5" t="n">
        <v>300</v>
      </c>
    </row>
    <row r="44" spans="1:15">
      <c r="A44" s="4" t="s">
        <v>548</v>
      </c>
      <c r="B44" s="6" t="n">
        <v>288.2</v>
      </c>
      <c r="N44" s="7" t="n">
        <v>313.4</v>
      </c>
    </row>
    <row r="45" spans="1:15">
      <c r="A45" s="4" t="s">
        <v>966</v>
      </c>
      <c r="B45" s="4" t="s">
        <v>1349</v>
      </c>
      <c r="C45" s="4" t="s">
        <v>1349</v>
      </c>
      <c r="D45" s="4" t="s">
        <v>1349</v>
      </c>
      <c r="E45" s="4" t="s">
        <v>1349</v>
      </c>
    </row>
    <row r="46" spans="1:15">
      <c r="A46" s="4" t="s">
        <v>1350</v>
      </c>
    </row>
    <row r="47" spans="1:15">
      <c r="A47" s="3" t="s">
        <v>1333</v>
      </c>
    </row>
    <row r="48" spans="1:15">
      <c r="A48" s="4" t="s">
        <v>1334</v>
      </c>
      <c r="B48" s="6" t="n">
        <v>256.3</v>
      </c>
      <c r="C48" s="8" t="n">
        <v>350000000</v>
      </c>
      <c r="N48" s="7" t="n">
        <v>279.3</v>
      </c>
    </row>
    <row r="49" spans="1:15">
      <c r="A49" s="4" t="s">
        <v>548</v>
      </c>
      <c r="B49" s="6" t="n">
        <v>267.2</v>
      </c>
      <c r="N49" s="7" t="n">
        <v>297.1</v>
      </c>
    </row>
    <row r="50" spans="1:15">
      <c r="A50" s="4" t="s">
        <v>966</v>
      </c>
      <c r="B50" s="4" t="s">
        <v>1351</v>
      </c>
      <c r="C50" s="4" t="s">
        <v>1351</v>
      </c>
      <c r="D50" s="4" t="s">
        <v>1351</v>
      </c>
      <c r="E50" s="4" t="s">
        <v>1351</v>
      </c>
    </row>
    <row r="51" spans="1:15">
      <c r="A51" s="4" t="s">
        <v>1352</v>
      </c>
    </row>
    <row r="52" spans="1:15">
      <c r="A52" s="3" t="s">
        <v>1333</v>
      </c>
    </row>
    <row r="53" spans="1:15">
      <c r="A53" s="4" t="s">
        <v>1334</v>
      </c>
      <c r="B53" s="6" t="n">
        <v>91.8</v>
      </c>
      <c r="N53" s="7" t="n">
        <v>91.8</v>
      </c>
    </row>
    <row r="54" spans="1:15">
      <c r="A54" s="4" t="s">
        <v>548</v>
      </c>
      <c r="B54" s="6" t="n">
        <v>109.5</v>
      </c>
      <c r="N54" s="7" t="n">
        <v>116.3</v>
      </c>
    </row>
    <row r="55" spans="1:15">
      <c r="A55" s="4" t="s">
        <v>966</v>
      </c>
      <c r="B55" s="4" t="s">
        <v>1353</v>
      </c>
      <c r="C55" s="4" t="s">
        <v>1353</v>
      </c>
      <c r="D55" s="4" t="s">
        <v>1353</v>
      </c>
      <c r="E55" s="4" t="s">
        <v>1353</v>
      </c>
    </row>
    <row r="56" spans="1:15">
      <c r="A56" s="4" t="s">
        <v>1354</v>
      </c>
    </row>
    <row r="57" spans="1:15">
      <c r="A57" s="3" t="s">
        <v>1333</v>
      </c>
    </row>
    <row r="58" spans="1:15">
      <c r="A58" s="4" t="s">
        <v>1334</v>
      </c>
      <c r="B58" s="6" t="n">
        <v>329.5</v>
      </c>
      <c r="C58" s="8" t="n">
        <v>450000000</v>
      </c>
      <c r="N58" s="7" t="n">
        <v>359.2</v>
      </c>
    </row>
    <row r="59" spans="1:15">
      <c r="A59" s="4" t="s">
        <v>548</v>
      </c>
      <c r="B59" s="6" t="n">
        <v>334.3</v>
      </c>
      <c r="N59" s="7" t="n">
        <v>371.7</v>
      </c>
    </row>
    <row r="60" spans="1:15">
      <c r="A60" s="4" t="s">
        <v>966</v>
      </c>
      <c r="B60" s="4" t="s">
        <v>1355</v>
      </c>
      <c r="C60" s="4" t="s">
        <v>1355</v>
      </c>
      <c r="D60" s="4" t="s">
        <v>1355</v>
      </c>
      <c r="E60" s="4" t="s">
        <v>1355</v>
      </c>
    </row>
    <row r="61" spans="1:15">
      <c r="A61" s="4" t="s">
        <v>1356</v>
      </c>
    </row>
    <row r="62" spans="1:15">
      <c r="A62" s="3" t="s">
        <v>1333</v>
      </c>
    </row>
    <row r="63" spans="1:15">
      <c r="A63" s="4" t="s">
        <v>1334</v>
      </c>
      <c r="B63" s="6" t="n">
        <v>475.9</v>
      </c>
      <c r="C63" s="8" t="n">
        <v>650000000</v>
      </c>
      <c r="N63" s="7" t="n">
        <v>518.8</v>
      </c>
    </row>
    <row r="64" spans="1:15">
      <c r="A64" s="4" t="s">
        <v>548</v>
      </c>
      <c r="B64" s="6" t="n">
        <v>462.1</v>
      </c>
      <c r="N64" s="7" t="n">
        <v>514.7</v>
      </c>
    </row>
    <row r="65" spans="1:15">
      <c r="A65" s="4" t="s">
        <v>966</v>
      </c>
      <c r="B65" s="4" t="s">
        <v>1357</v>
      </c>
      <c r="C65" s="4" t="s">
        <v>1357</v>
      </c>
      <c r="D65" s="4" t="s">
        <v>1357</v>
      </c>
      <c r="E65" s="4" t="s">
        <v>1357</v>
      </c>
    </row>
    <row r="66" spans="1:15">
      <c r="A66" s="4" t="s">
        <v>1358</v>
      </c>
    </row>
    <row r="67" spans="1:15">
      <c r="A67" s="3" t="s">
        <v>1333</v>
      </c>
    </row>
    <row r="68" spans="1:15">
      <c r="A68" s="4" t="s">
        <v>1334</v>
      </c>
      <c r="B68" s="6" t="n">
        <v>857.4</v>
      </c>
      <c r="E68" s="12" t="n">
        <v>750000000</v>
      </c>
      <c r="G68" s="12" t="n">
        <v>150000000</v>
      </c>
      <c r="M68" s="8" t="n">
        <v>600</v>
      </c>
      <c r="N68" s="5" t="n">
        <v>0</v>
      </c>
    </row>
    <row r="69" spans="1:15">
      <c r="A69" s="4" t="s">
        <v>548</v>
      </c>
      <c r="B69" s="6" t="n">
        <v>854.5</v>
      </c>
      <c r="N69" s="5" t="n">
        <v>0</v>
      </c>
    </row>
    <row r="70" spans="1:15">
      <c r="A70" s="4" t="s">
        <v>966</v>
      </c>
      <c r="B70" s="4" t="s">
        <v>1359</v>
      </c>
      <c r="C70" s="4" t="s">
        <v>1359</v>
      </c>
      <c r="D70" s="4" t="s">
        <v>1359</v>
      </c>
      <c r="E70" s="4" t="s">
        <v>1359</v>
      </c>
      <c r="M70" s="4" t="s">
        <v>1359</v>
      </c>
    </row>
    <row r="71" spans="1:15">
      <c r="A71" s="4" t="s">
        <v>1360</v>
      </c>
    </row>
    <row r="72" spans="1:15">
      <c r="A72" s="3" t="s">
        <v>1333</v>
      </c>
    </row>
    <row r="73" spans="1:15">
      <c r="A73" s="4" t="s">
        <v>1334</v>
      </c>
      <c r="B73" s="8" t="n">
        <v>600</v>
      </c>
      <c r="K73" s="8" t="n">
        <v>600</v>
      </c>
      <c r="N73" s="5" t="n">
        <v>0</v>
      </c>
    </row>
    <row r="74" spans="1:15">
      <c r="A74" s="4" t="s">
        <v>548</v>
      </c>
      <c r="B74" s="6" t="n">
        <v>576.3</v>
      </c>
      <c r="N74" s="5" t="n">
        <v>0</v>
      </c>
    </row>
    <row r="75" spans="1:15">
      <c r="A75" s="4" t="s">
        <v>966</v>
      </c>
      <c r="B75" s="4" t="s">
        <v>1361</v>
      </c>
      <c r="C75" s="4" t="s">
        <v>1361</v>
      </c>
      <c r="D75" s="4" t="s">
        <v>1361</v>
      </c>
      <c r="E75" s="4" t="s">
        <v>1361</v>
      </c>
      <c r="K75" s="4" t="s">
        <v>1361</v>
      </c>
    </row>
    <row r="76" spans="1:15">
      <c r="A76" s="4" t="s">
        <v>1362</v>
      </c>
    </row>
    <row r="77" spans="1:15">
      <c r="A77" s="3" t="s">
        <v>1333</v>
      </c>
    </row>
    <row r="78" spans="1:15">
      <c r="A78" s="4" t="s">
        <v>1334</v>
      </c>
      <c r="B78" s="6" t="n">
        <v>91.3</v>
      </c>
      <c r="N78" s="7" t="n">
        <v>91.3</v>
      </c>
    </row>
    <row r="79" spans="1:15">
      <c r="A79" s="4" t="s">
        <v>548</v>
      </c>
      <c r="B79" s="6" t="n">
        <v>106.7</v>
      </c>
      <c r="N79" s="7" t="n">
        <v>114.1</v>
      </c>
    </row>
    <row r="80" spans="1:15">
      <c r="A80" s="4" t="s">
        <v>966</v>
      </c>
      <c r="B80" s="4" t="s">
        <v>1363</v>
      </c>
      <c r="C80" s="4" t="s">
        <v>1363</v>
      </c>
      <c r="D80" s="4" t="s">
        <v>1363</v>
      </c>
      <c r="E80" s="4" t="s">
        <v>1363</v>
      </c>
    </row>
    <row r="81" spans="1:15">
      <c r="A81" s="4" t="s">
        <v>182</v>
      </c>
    </row>
    <row r="82" spans="1:15">
      <c r="A82" s="3" t="s">
        <v>1333</v>
      </c>
    </row>
    <row r="83" spans="1:15">
      <c r="A83" s="4" t="s">
        <v>1334</v>
      </c>
      <c r="B83" s="8" t="n">
        <v>983</v>
      </c>
      <c r="N83" s="7" t="n">
        <v>1336.8</v>
      </c>
    </row>
    <row r="84" spans="1:15">
      <c r="A84" s="4" t="s">
        <v>1335</v>
      </c>
      <c r="B84" s="7" t="n">
        <v>995.7</v>
      </c>
      <c r="N84" s="5" t="n">
        <v>1373</v>
      </c>
    </row>
    <row r="85" spans="1:15">
      <c r="A85" s="4" t="s">
        <v>548</v>
      </c>
      <c r="B85" s="7" t="n">
        <v>978.5</v>
      </c>
      <c r="N85" s="7" t="n">
        <v>1386.9</v>
      </c>
    </row>
    <row r="86" spans="1:15">
      <c r="A86" s="4" t="s">
        <v>1364</v>
      </c>
    </row>
    <row r="87" spans="1:15">
      <c r="A87" s="3" t="s">
        <v>1333</v>
      </c>
    </row>
    <row r="88" spans="1:15">
      <c r="A88" s="4" t="s">
        <v>1334</v>
      </c>
      <c r="B88" s="5" t="n">
        <v>0</v>
      </c>
      <c r="H88" s="6" t="n">
        <v>291.8</v>
      </c>
      <c r="N88" s="5" t="n">
        <v>300</v>
      </c>
    </row>
    <row r="89" spans="1:15">
      <c r="A89" s="4" t="s">
        <v>548</v>
      </c>
      <c r="B89" s="8" t="n">
        <v>0</v>
      </c>
      <c r="N89" s="5" t="n">
        <v>320</v>
      </c>
    </row>
    <row r="90" spans="1:15">
      <c r="A90" s="4" t="s">
        <v>966</v>
      </c>
      <c r="B90" s="4" t="s">
        <v>967</v>
      </c>
      <c r="C90" s="4" t="s">
        <v>967</v>
      </c>
      <c r="D90" s="4" t="s">
        <v>967</v>
      </c>
      <c r="E90" s="4" t="s">
        <v>967</v>
      </c>
    </row>
    <row r="91" spans="1:15">
      <c r="A91" s="4" t="s">
        <v>1365</v>
      </c>
    </row>
    <row r="92" spans="1:15">
      <c r="A92" s="3" t="s">
        <v>1333</v>
      </c>
    </row>
    <row r="93" spans="1:15">
      <c r="A93" s="4" t="s">
        <v>1334</v>
      </c>
      <c r="B93" s="8" t="n">
        <v>500</v>
      </c>
      <c r="N93" s="5" t="n">
        <v>500</v>
      </c>
    </row>
    <row r="94" spans="1:15">
      <c r="A94" s="4" t="s">
        <v>548</v>
      </c>
      <c r="B94" s="6" t="n">
        <v>490.4</v>
      </c>
      <c r="N94" s="7" t="n">
        <v>507.3</v>
      </c>
    </row>
    <row r="95" spans="1:15">
      <c r="A95" s="4" t="s">
        <v>966</v>
      </c>
      <c r="B95" s="4" t="s">
        <v>1366</v>
      </c>
      <c r="C95" s="4" t="s">
        <v>1366</v>
      </c>
      <c r="D95" s="4" t="s">
        <v>1366</v>
      </c>
      <c r="E95" s="4" t="s">
        <v>1366</v>
      </c>
    </row>
    <row r="96" spans="1:15">
      <c r="A96" s="4" t="s">
        <v>1367</v>
      </c>
    </row>
    <row r="97" spans="1:15">
      <c r="A97" s="3" t="s">
        <v>1333</v>
      </c>
    </row>
    <row r="98" spans="1:15">
      <c r="A98" s="4" t="s">
        <v>1334</v>
      </c>
      <c r="B98" s="6" t="n">
        <v>39.6</v>
      </c>
      <c r="N98" s="5" t="n">
        <v>45</v>
      </c>
    </row>
    <row r="99" spans="1:15">
      <c r="A99" s="4" t="s">
        <v>548</v>
      </c>
      <c r="B99" s="7" t="n">
        <v>43.2</v>
      </c>
      <c r="N99" s="7" t="n">
        <v>49.2</v>
      </c>
    </row>
    <row r="100" spans="1:15">
      <c r="A100" s="4" t="s">
        <v>1368</v>
      </c>
    </row>
    <row r="101" spans="1:15">
      <c r="A101" s="3" t="s">
        <v>1333</v>
      </c>
    </row>
    <row r="102" spans="1:15">
      <c r="A102" s="4" t="s">
        <v>1334</v>
      </c>
      <c r="B102" s="5" t="n">
        <v>90</v>
      </c>
      <c r="N102" s="5" t="n">
        <v>90</v>
      </c>
    </row>
    <row r="103" spans="1:15">
      <c r="A103" s="4" t="s">
        <v>548</v>
      </c>
      <c r="B103" s="7" t="n">
        <v>92.40000000000001</v>
      </c>
      <c r="N103" s="5" t="n">
        <v>93</v>
      </c>
    </row>
    <row r="104" spans="1:15">
      <c r="A104" s="4" t="s">
        <v>1369</v>
      </c>
    </row>
    <row r="105" spans="1:15">
      <c r="A105" s="3" t="s">
        <v>1333</v>
      </c>
    </row>
    <row r="106" spans="1:15">
      <c r="A106" s="4" t="s">
        <v>1334</v>
      </c>
      <c r="B106" s="7" t="n">
        <v>38.5</v>
      </c>
      <c r="N106" s="7" t="n">
        <v>38.4</v>
      </c>
    </row>
    <row r="107" spans="1:15">
      <c r="A107" s="4" t="s">
        <v>548</v>
      </c>
      <c r="B107" s="6" t="n">
        <v>38.2</v>
      </c>
      <c r="N107" s="7" t="n">
        <v>38.2</v>
      </c>
    </row>
    <row r="108" spans="1:15">
      <c r="A108" s="4" t="s">
        <v>966</v>
      </c>
      <c r="B108" s="4" t="s">
        <v>1370</v>
      </c>
      <c r="C108" s="4" t="s">
        <v>1370</v>
      </c>
      <c r="D108" s="4" t="s">
        <v>1370</v>
      </c>
      <c r="E108" s="4" t="s">
        <v>1370</v>
      </c>
    </row>
    <row r="109" spans="1:15">
      <c r="A109" s="4" t="s">
        <v>1371</v>
      </c>
    </row>
    <row r="110" spans="1:15">
      <c r="A110" s="3" t="s">
        <v>1333</v>
      </c>
    </row>
    <row r="111" spans="1:15">
      <c r="A111" s="4" t="s">
        <v>1334</v>
      </c>
      <c r="B111" s="6" t="n">
        <v>171.9</v>
      </c>
      <c r="D111" s="17" t="n">
        <v>135000000</v>
      </c>
      <c r="N111" s="7" t="n">
        <v>182.6</v>
      </c>
    </row>
    <row r="112" spans="1:15">
      <c r="A112" s="4" t="s">
        <v>548</v>
      </c>
      <c r="B112" s="6" t="n">
        <v>174.3</v>
      </c>
      <c r="N112" s="5" t="n">
        <v>199</v>
      </c>
    </row>
    <row r="113" spans="1:15">
      <c r="A113" s="4" t="s">
        <v>966</v>
      </c>
      <c r="B113" s="4" t="s">
        <v>1372</v>
      </c>
      <c r="C113" s="4" t="s">
        <v>1372</v>
      </c>
      <c r="D113" s="4" t="s">
        <v>1372</v>
      </c>
      <c r="E113" s="4" t="s">
        <v>1372</v>
      </c>
    </row>
    <row r="114" spans="1:15">
      <c r="A114" s="4" t="s">
        <v>1373</v>
      </c>
    </row>
    <row r="115" spans="1:15">
      <c r="A115" s="3" t="s">
        <v>1333</v>
      </c>
    </row>
    <row r="116" spans="1:15">
      <c r="A116" s="4" t="s">
        <v>1334</v>
      </c>
      <c r="B116" s="6" t="n">
        <v>7.9</v>
      </c>
      <c r="N116" s="5" t="n">
        <v>45</v>
      </c>
    </row>
    <row r="117" spans="1:15">
      <c r="A117" s="4" t="s">
        <v>548</v>
      </c>
      <c r="B117" s="7" t="n">
        <v>7.9</v>
      </c>
      <c r="N117" s="5" t="n">
        <v>45</v>
      </c>
    </row>
    <row r="118" spans="1:15">
      <c r="A118" s="4" t="s">
        <v>1374</v>
      </c>
    </row>
    <row r="119" spans="1:15">
      <c r="A119" s="3" t="s">
        <v>1333</v>
      </c>
    </row>
    <row r="120" spans="1:15">
      <c r="A120" s="4" t="s">
        <v>1334</v>
      </c>
      <c r="B120" s="5" t="n">
        <v>46</v>
      </c>
      <c r="N120" s="5" t="n">
        <v>46</v>
      </c>
    </row>
    <row r="121" spans="1:15">
      <c r="A121" s="4" t="s">
        <v>548</v>
      </c>
      <c r="B121" s="5" t="n">
        <v>46</v>
      </c>
      <c r="N121" s="5" t="n">
        <v>46</v>
      </c>
    </row>
    <row r="122" spans="1:15">
      <c r="A122" s="4" t="s">
        <v>1375</v>
      </c>
    </row>
    <row r="123" spans="1:15">
      <c r="A123" s="3" t="s">
        <v>1333</v>
      </c>
    </row>
    <row r="124" spans="1:15">
      <c r="A124" s="4" t="s">
        <v>1334</v>
      </c>
      <c r="B124" s="7" t="n">
        <v>47.7</v>
      </c>
      <c r="N124" s="7" t="n">
        <v>48.4</v>
      </c>
    </row>
    <row r="125" spans="1:15">
      <c r="A125" s="4" t="s">
        <v>548</v>
      </c>
      <c r="B125" s="7" t="n">
        <v>44.7</v>
      </c>
      <c r="N125" s="7" t="n">
        <v>47.8</v>
      </c>
    </row>
    <row r="126" spans="1:15">
      <c r="A126" s="4" t="s">
        <v>1376</v>
      </c>
    </row>
    <row r="127" spans="1:15">
      <c r="A127" s="3" t="s">
        <v>1333</v>
      </c>
    </row>
    <row r="128" spans="1:15">
      <c r="A128" s="4" t="s">
        <v>1334</v>
      </c>
      <c r="B128" s="7" t="n">
        <v>41.4</v>
      </c>
      <c r="N128" s="7" t="n">
        <v>41.4</v>
      </c>
    </row>
    <row r="129" spans="1:15">
      <c r="A129" s="4" t="s">
        <v>548</v>
      </c>
      <c r="B129" s="7" t="n">
        <v>41.4</v>
      </c>
      <c r="N129" s="7" t="n">
        <v>41.4</v>
      </c>
    </row>
    <row r="130" spans="1:15">
      <c r="A130" s="4" t="s">
        <v>62</v>
      </c>
    </row>
    <row r="131" spans="1:15">
      <c r="A131" s="3" t="s">
        <v>1333</v>
      </c>
    </row>
    <row r="132" spans="1:15">
      <c r="A132" s="4" t="s">
        <v>1334</v>
      </c>
      <c r="B132" s="7" t="n">
        <v>1629.7</v>
      </c>
      <c r="N132" s="7" t="n">
        <v>1568.1</v>
      </c>
    </row>
    <row r="133" spans="1:15">
      <c r="A133" s="4" t="s">
        <v>1335</v>
      </c>
      <c r="B133" s="7" t="n">
        <v>1625.2</v>
      </c>
      <c r="N133" s="5" t="n">
        <v>1566</v>
      </c>
    </row>
    <row r="134" spans="1:15">
      <c r="A134" s="4" t="s">
        <v>548</v>
      </c>
      <c r="B134" s="5" t="n">
        <v>1628</v>
      </c>
      <c r="N134" s="7" t="n">
        <v>1566.1</v>
      </c>
    </row>
    <row r="135" spans="1:15">
      <c r="A135" s="4" t="s">
        <v>1377</v>
      </c>
    </row>
    <row r="136" spans="1:15">
      <c r="A136" s="3" t="s">
        <v>1333</v>
      </c>
    </row>
    <row r="137" spans="1:15">
      <c r="A137" s="4" t="s">
        <v>1334</v>
      </c>
      <c r="B137" s="5" t="n">
        <v>550</v>
      </c>
      <c r="N137" s="5" t="n">
        <v>400</v>
      </c>
    </row>
    <row r="138" spans="1:15">
      <c r="A138" s="4" t="s">
        <v>548</v>
      </c>
      <c r="B138" s="5" t="n">
        <v>550</v>
      </c>
      <c r="N138" s="5" t="n">
        <v>400</v>
      </c>
    </row>
    <row r="139" spans="1:15">
      <c r="A139" s="4" t="s">
        <v>1378</v>
      </c>
    </row>
    <row r="140" spans="1:15">
      <c r="A140" s="3" t="s">
        <v>1333</v>
      </c>
    </row>
    <row r="141" spans="1:15">
      <c r="A141" s="4" t="s">
        <v>1334</v>
      </c>
      <c r="B141" s="7" t="n">
        <v>183.8</v>
      </c>
      <c r="N141" s="7" t="n">
        <v>186.1</v>
      </c>
    </row>
    <row r="142" spans="1:15">
      <c r="A142" s="4" t="s">
        <v>548</v>
      </c>
      <c r="B142" s="7" t="n">
        <v>183.8</v>
      </c>
      <c r="N142" s="7" t="n">
        <v>186.1</v>
      </c>
    </row>
    <row r="143" spans="1:15">
      <c r="A143" s="4" t="s">
        <v>1379</v>
      </c>
    </row>
    <row r="144" spans="1:15">
      <c r="A144" s="3" t="s">
        <v>1333</v>
      </c>
    </row>
    <row r="145" spans="1:15">
      <c r="A145" s="4" t="s">
        <v>1334</v>
      </c>
      <c r="B145" s="5" t="n">
        <v>30</v>
      </c>
      <c r="N145" s="5" t="n">
        <v>150</v>
      </c>
    </row>
    <row r="146" spans="1:15">
      <c r="A146" s="4" t="s">
        <v>548</v>
      </c>
      <c r="B146" s="7" t="n">
        <v>29.5</v>
      </c>
      <c r="N146" s="5" t="n">
        <v>150</v>
      </c>
    </row>
    <row r="147" spans="1:15">
      <c r="A147" s="4" t="s">
        <v>1380</v>
      </c>
    </row>
    <row r="148" spans="1:15">
      <c r="A148" s="3" t="s">
        <v>1333</v>
      </c>
    </row>
    <row r="149" spans="1:15">
      <c r="A149" s="4" t="s">
        <v>1334</v>
      </c>
      <c r="B149" s="5" t="n">
        <v>328</v>
      </c>
      <c r="N149" s="7" t="n">
        <v>379.9</v>
      </c>
    </row>
    <row r="150" spans="1:15">
      <c r="A150" s="4" t="s">
        <v>548</v>
      </c>
      <c r="B150" s="7" t="n">
        <v>326.9</v>
      </c>
      <c r="N150" s="7" t="n">
        <v>378.2</v>
      </c>
    </row>
    <row r="151" spans="1:15">
      <c r="A151" s="4" t="s">
        <v>1381</v>
      </c>
    </row>
    <row r="152" spans="1:15">
      <c r="A152" s="3" t="s">
        <v>1333</v>
      </c>
    </row>
    <row r="153" spans="1:15">
      <c r="A153" s="4" t="s">
        <v>1334</v>
      </c>
      <c r="B153" s="7" t="n">
        <v>254.2</v>
      </c>
      <c r="N153" s="7" t="n">
        <v>160.4</v>
      </c>
    </row>
    <row r="154" spans="1:15">
      <c r="A154" s="4" t="s">
        <v>548</v>
      </c>
      <c r="B154" s="7" t="n">
        <v>254.2</v>
      </c>
      <c r="N154" s="7" t="n">
        <v>160.4</v>
      </c>
    </row>
    <row r="155" spans="1:15">
      <c r="A155" s="4" t="s">
        <v>1382</v>
      </c>
    </row>
    <row r="156" spans="1:15">
      <c r="A156" s="3" t="s">
        <v>1333</v>
      </c>
    </row>
    <row r="157" spans="1:15">
      <c r="A157" s="4" t="s">
        <v>1334</v>
      </c>
      <c r="B157" s="7" t="n">
        <v>283.7</v>
      </c>
      <c r="N157" s="7" t="n">
        <v>291.7</v>
      </c>
    </row>
    <row r="158" spans="1:15">
      <c r="A158" s="4" t="s">
        <v>548</v>
      </c>
      <c r="B158" s="7" t="n">
        <v>283.6</v>
      </c>
      <c r="N158" s="7" t="n">
        <v>291.4</v>
      </c>
    </row>
    <row r="159" spans="1:15">
      <c r="A159" s="4" t="s">
        <v>1242</v>
      </c>
    </row>
    <row r="160" spans="1:15">
      <c r="A160" s="3" t="s">
        <v>1333</v>
      </c>
    </row>
    <row r="161" spans="1:15">
      <c r="A161" s="4" t="s">
        <v>1335</v>
      </c>
      <c r="B161" s="7" t="n">
        <v>6480.4</v>
      </c>
      <c r="N161" s="7" t="n">
        <v>6414.1</v>
      </c>
      <c r="O161" s="6" t="n">
        <v>4767.6</v>
      </c>
    </row>
    <row r="162" spans="1:15">
      <c r="A162" s="4" t="s">
        <v>1383</v>
      </c>
    </row>
    <row r="163" spans="1:15">
      <c r="A163" s="3" t="s">
        <v>1333</v>
      </c>
    </row>
    <row r="164" spans="1:15">
      <c r="A164" s="4" t="s">
        <v>1335</v>
      </c>
      <c r="B164" s="7" t="n">
        <v>3859.5</v>
      </c>
      <c r="N164" s="7" t="n">
        <v>3475.1</v>
      </c>
      <c r="O164" s="7" t="n">
        <v>3472.5</v>
      </c>
    </row>
    <row r="165" spans="1:15">
      <c r="A165" s="4" t="s">
        <v>1384</v>
      </c>
    </row>
    <row r="166" spans="1:15">
      <c r="A166" s="3" t="s">
        <v>1333</v>
      </c>
    </row>
    <row r="167" spans="1:15">
      <c r="A167" s="4" t="s">
        <v>1335</v>
      </c>
      <c r="B167" s="5" t="n">
        <v>0</v>
      </c>
      <c r="N167" s="7" t="n">
        <v>144.2</v>
      </c>
    </row>
    <row r="168" spans="1:15">
      <c r="A168" s="4" t="s">
        <v>1385</v>
      </c>
    </row>
    <row r="169" spans="1:15">
      <c r="A169" s="3" t="s">
        <v>1333</v>
      </c>
    </row>
    <row r="170" spans="1:15">
      <c r="A170" s="4" t="s">
        <v>1335</v>
      </c>
      <c r="B170" s="5" t="n">
        <v>0</v>
      </c>
      <c r="N170" s="7" t="n">
        <v>212.7</v>
      </c>
    </row>
    <row r="171" spans="1:15">
      <c r="A171" s="4" t="s">
        <v>1386</v>
      </c>
    </row>
    <row r="172" spans="1:15">
      <c r="A172" s="3" t="s">
        <v>1333</v>
      </c>
    </row>
    <row r="173" spans="1:15">
      <c r="A173" s="4" t="s">
        <v>1335</v>
      </c>
      <c r="B173" s="5" t="n">
        <v>0</v>
      </c>
      <c r="N173" s="5" t="n">
        <v>498</v>
      </c>
    </row>
    <row r="174" spans="1:15">
      <c r="A174" s="4" t="s">
        <v>1387</v>
      </c>
    </row>
    <row r="175" spans="1:15">
      <c r="A175" s="3" t="s">
        <v>1333</v>
      </c>
    </row>
    <row r="176" spans="1:15">
      <c r="A176" s="4" t="s">
        <v>1335</v>
      </c>
      <c r="B176" s="7" t="n">
        <v>288.7</v>
      </c>
      <c r="N176" s="7" t="n">
        <v>314.4</v>
      </c>
    </row>
    <row r="177" spans="1:15">
      <c r="A177" s="4" t="s">
        <v>1388</v>
      </c>
    </row>
    <row r="178" spans="1:15">
      <c r="A178" s="3" t="s">
        <v>1333</v>
      </c>
    </row>
    <row r="179" spans="1:15">
      <c r="A179" s="4" t="s">
        <v>1335</v>
      </c>
      <c r="B179" s="7" t="n">
        <v>329.2</v>
      </c>
      <c r="N179" s="7" t="n">
        <v>362.5</v>
      </c>
    </row>
    <row r="180" spans="1:15">
      <c r="A180" s="4" t="s">
        <v>1389</v>
      </c>
    </row>
    <row r="181" spans="1:15">
      <c r="A181" s="3" t="s">
        <v>1333</v>
      </c>
    </row>
    <row r="182" spans="1:15">
      <c r="A182" s="4" t="s">
        <v>1335</v>
      </c>
      <c r="B182" s="7" t="n">
        <v>290.9</v>
      </c>
      <c r="N182" s="7" t="n">
        <v>316.8</v>
      </c>
    </row>
    <row r="183" spans="1:15">
      <c r="A183" s="4" t="s">
        <v>1390</v>
      </c>
    </row>
    <row r="184" spans="1:15">
      <c r="A184" s="3" t="s">
        <v>1333</v>
      </c>
    </row>
    <row r="185" spans="1:15">
      <c r="A185" s="4" t="s">
        <v>1335</v>
      </c>
      <c r="B185" s="7" t="n">
        <v>279.5</v>
      </c>
      <c r="N185" s="7" t="n">
        <v>296.2</v>
      </c>
    </row>
    <row r="186" spans="1:15">
      <c r="A186" s="4" t="s">
        <v>1391</v>
      </c>
    </row>
    <row r="187" spans="1:15">
      <c r="A187" s="3" t="s">
        <v>1333</v>
      </c>
    </row>
    <row r="188" spans="1:15">
      <c r="A188" s="4" t="s">
        <v>1335</v>
      </c>
      <c r="B188" s="7" t="n">
        <v>252.9</v>
      </c>
      <c r="N188" s="7" t="n">
        <v>275.5</v>
      </c>
    </row>
    <row r="189" spans="1:15">
      <c r="A189" s="4" t="s">
        <v>1392</v>
      </c>
    </row>
    <row r="190" spans="1:15">
      <c r="A190" s="3" t="s">
        <v>1333</v>
      </c>
    </row>
    <row r="191" spans="1:15">
      <c r="A191" s="4" t="s">
        <v>1335</v>
      </c>
      <c r="B191" s="7" t="n">
        <v>91.59999999999999</v>
      </c>
      <c r="N191" s="7" t="n">
        <v>91.59999999999999</v>
      </c>
    </row>
    <row r="192" spans="1:15">
      <c r="A192" s="4" t="s">
        <v>1393</v>
      </c>
    </row>
    <row r="193" spans="1:15">
      <c r="A193" s="3" t="s">
        <v>1333</v>
      </c>
    </row>
    <row r="194" spans="1:15">
      <c r="A194" s="4" t="s">
        <v>1335</v>
      </c>
      <c r="B194" s="7" t="n">
        <v>327.2</v>
      </c>
      <c r="N194" s="7" t="n">
        <v>356.6</v>
      </c>
    </row>
    <row r="195" spans="1:15">
      <c r="A195" s="4" t="s">
        <v>1394</v>
      </c>
    </row>
    <row r="196" spans="1:15">
      <c r="A196" s="3" t="s">
        <v>1333</v>
      </c>
    </row>
    <row r="197" spans="1:15">
      <c r="A197" s="4" t="s">
        <v>1335</v>
      </c>
      <c r="B197" s="7" t="n">
        <v>473.7</v>
      </c>
      <c r="N197" s="7" t="n">
        <v>516.2</v>
      </c>
    </row>
    <row r="198" spans="1:15">
      <c r="A198" s="4" t="s">
        <v>1395</v>
      </c>
    </row>
    <row r="199" spans="1:15">
      <c r="A199" s="3" t="s">
        <v>1333</v>
      </c>
    </row>
    <row r="200" spans="1:15">
      <c r="A200" s="4" t="s">
        <v>1335</v>
      </c>
      <c r="B200" s="7" t="n">
        <v>840.7</v>
      </c>
      <c r="N200" s="5" t="n">
        <v>0</v>
      </c>
    </row>
    <row r="201" spans="1:15">
      <c r="A201" s="4" t="s">
        <v>1396</v>
      </c>
    </row>
    <row r="202" spans="1:15">
      <c r="A202" s="3" t="s">
        <v>1333</v>
      </c>
    </row>
    <row r="203" spans="1:15">
      <c r="A203" s="4" t="s">
        <v>1335</v>
      </c>
      <c r="B203" s="7" t="n">
        <v>594.6</v>
      </c>
      <c r="N203" s="5" t="n">
        <v>0</v>
      </c>
    </row>
    <row r="204" spans="1:15">
      <c r="A204" s="4" t="s">
        <v>1397</v>
      </c>
    </row>
    <row r="205" spans="1:15">
      <c r="A205" s="3" t="s">
        <v>1333</v>
      </c>
    </row>
    <row r="206" spans="1:15">
      <c r="A206" s="4" t="s">
        <v>1335</v>
      </c>
      <c r="B206" s="7" t="n">
        <v>90.5</v>
      </c>
      <c r="N206" s="7" t="n">
        <v>90.40000000000001</v>
      </c>
    </row>
    <row r="207" spans="1:15">
      <c r="A207" s="4" t="s">
        <v>1398</v>
      </c>
    </row>
    <row r="208" spans="1:15">
      <c r="A208" s="3" t="s">
        <v>1333</v>
      </c>
    </row>
    <row r="209" spans="1:15">
      <c r="A209" s="4" t="s">
        <v>1335</v>
      </c>
      <c r="B209" s="7" t="n">
        <v>995.7</v>
      </c>
      <c r="N209" s="5" t="n">
        <v>1373</v>
      </c>
      <c r="O209" s="7" t="n">
        <v>435.5</v>
      </c>
    </row>
    <row r="210" spans="1:15">
      <c r="A210" s="4" t="s">
        <v>1399</v>
      </c>
    </row>
    <row r="211" spans="1:15">
      <c r="A211" s="3" t="s">
        <v>1333</v>
      </c>
    </row>
    <row r="212" spans="1:15">
      <c r="A212" s="4" t="s">
        <v>1335</v>
      </c>
      <c r="B212" s="5" t="n">
        <v>0</v>
      </c>
      <c r="N212" s="7" t="n">
        <v>320.4</v>
      </c>
    </row>
    <row r="213" spans="1:15">
      <c r="A213" s="4" t="s">
        <v>1400</v>
      </c>
    </row>
    <row r="214" spans="1:15">
      <c r="A214" s="3" t="s">
        <v>1333</v>
      </c>
    </row>
    <row r="215" spans="1:15">
      <c r="A215" s="4" t="s">
        <v>1335</v>
      </c>
      <c r="B215" s="7" t="n">
        <v>507.2</v>
      </c>
      <c r="N215" s="7" t="n">
        <v>508.4</v>
      </c>
    </row>
    <row r="216" spans="1:15">
      <c r="A216" s="4" t="s">
        <v>1401</v>
      </c>
    </row>
    <row r="217" spans="1:15">
      <c r="A217" s="3" t="s">
        <v>1333</v>
      </c>
    </row>
    <row r="218" spans="1:15">
      <c r="A218" s="4" t="s">
        <v>1335</v>
      </c>
      <c r="B218" s="7" t="n">
        <v>43.5</v>
      </c>
      <c r="N218" s="7" t="n">
        <v>49.2</v>
      </c>
    </row>
    <row r="219" spans="1:15">
      <c r="A219" s="4" t="s">
        <v>1402</v>
      </c>
    </row>
    <row r="220" spans="1:15">
      <c r="A220" s="3" t="s">
        <v>1333</v>
      </c>
    </row>
    <row r="221" spans="1:15">
      <c r="A221" s="4" t="s">
        <v>1335</v>
      </c>
      <c r="B221" s="7" t="n">
        <v>89.90000000000001</v>
      </c>
      <c r="N221" s="7" t="n">
        <v>89.8</v>
      </c>
    </row>
    <row r="222" spans="1:15">
      <c r="A222" s="4" t="s">
        <v>1403</v>
      </c>
    </row>
    <row r="223" spans="1:15">
      <c r="A223" s="3" t="s">
        <v>1333</v>
      </c>
    </row>
    <row r="224" spans="1:15">
      <c r="A224" s="4" t="s">
        <v>1335</v>
      </c>
      <c r="B224" s="7" t="n">
        <v>38.2</v>
      </c>
      <c r="N224" s="7" t="n">
        <v>38.2</v>
      </c>
    </row>
    <row r="225" spans="1:15">
      <c r="A225" s="4" t="s">
        <v>1404</v>
      </c>
    </row>
    <row r="226" spans="1:15">
      <c r="A226" s="3" t="s">
        <v>1333</v>
      </c>
    </row>
    <row r="227" spans="1:15">
      <c r="A227" s="4" t="s">
        <v>1335</v>
      </c>
      <c r="B227" s="7" t="n">
        <v>176.1</v>
      </c>
      <c r="N227" s="7" t="n">
        <v>188.5</v>
      </c>
    </row>
    <row r="228" spans="1:15">
      <c r="A228" s="4" t="s">
        <v>1405</v>
      </c>
    </row>
    <row r="229" spans="1:15">
      <c r="A229" s="3" t="s">
        <v>1333</v>
      </c>
    </row>
    <row r="230" spans="1:15">
      <c r="A230" s="4" t="s">
        <v>1335</v>
      </c>
      <c r="B230" s="7" t="n">
        <v>7.9</v>
      </c>
      <c r="N230" s="5" t="n">
        <v>45</v>
      </c>
    </row>
    <row r="231" spans="1:15">
      <c r="A231" s="4" t="s">
        <v>1406</v>
      </c>
    </row>
    <row r="232" spans="1:15">
      <c r="A232" s="3" t="s">
        <v>1333</v>
      </c>
    </row>
    <row r="233" spans="1:15">
      <c r="A233" s="4" t="s">
        <v>1335</v>
      </c>
      <c r="B233" s="5" t="n">
        <v>45</v>
      </c>
      <c r="N233" s="5" t="n">
        <v>45</v>
      </c>
    </row>
    <row r="234" spans="1:15">
      <c r="A234" s="4" t="s">
        <v>1407</v>
      </c>
    </row>
    <row r="235" spans="1:15">
      <c r="A235" s="3" t="s">
        <v>1333</v>
      </c>
    </row>
    <row r="236" spans="1:15">
      <c r="A236" s="4" t="s">
        <v>1335</v>
      </c>
      <c r="B236" s="7" t="n">
        <v>46.5</v>
      </c>
      <c r="N236" s="7" t="n">
        <v>47.1</v>
      </c>
    </row>
    <row r="237" spans="1:15">
      <c r="A237" s="4" t="s">
        <v>1408</v>
      </c>
    </row>
    <row r="238" spans="1:15">
      <c r="A238" s="3" t="s">
        <v>1333</v>
      </c>
    </row>
    <row r="239" spans="1:15">
      <c r="A239" s="4" t="s">
        <v>1335</v>
      </c>
      <c r="B239" s="7" t="n">
        <v>41.4</v>
      </c>
      <c r="N239" s="7" t="n">
        <v>41.4</v>
      </c>
    </row>
    <row r="240" spans="1:15">
      <c r="A240" s="4" t="s">
        <v>1409</v>
      </c>
    </row>
    <row r="241" spans="1:15">
      <c r="A241" s="3" t="s">
        <v>1333</v>
      </c>
    </row>
    <row r="242" spans="1:15">
      <c r="A242" s="4" t="s">
        <v>1335</v>
      </c>
      <c r="B242" s="7" t="n">
        <v>1625.2</v>
      </c>
      <c r="N242" s="5" t="n">
        <v>1566</v>
      </c>
      <c r="O242" s="6" t="n">
        <v>859.6</v>
      </c>
    </row>
    <row r="243" spans="1:15">
      <c r="A243" s="4" t="s">
        <v>1410</v>
      </c>
    </row>
    <row r="244" spans="1:15">
      <c r="A244" s="3" t="s">
        <v>1333</v>
      </c>
    </row>
    <row r="245" spans="1:15">
      <c r="A245" s="4" t="s">
        <v>1335</v>
      </c>
      <c r="B245" s="7" t="n">
        <v>547.2</v>
      </c>
      <c r="N245" s="5" t="n">
        <v>400</v>
      </c>
    </row>
    <row r="246" spans="1:15">
      <c r="A246" s="4" t="s">
        <v>1411</v>
      </c>
    </row>
    <row r="247" spans="1:15">
      <c r="A247" s="3" t="s">
        <v>1333</v>
      </c>
    </row>
    <row r="248" spans="1:15">
      <c r="A248" s="4" t="s">
        <v>1335</v>
      </c>
      <c r="B248" s="7" t="n">
        <v>183.8</v>
      </c>
      <c r="N248" s="7" t="n">
        <v>186.1</v>
      </c>
    </row>
    <row r="249" spans="1:15">
      <c r="A249" s="4" t="s">
        <v>1412</v>
      </c>
    </row>
    <row r="250" spans="1:15">
      <c r="A250" s="3" t="s">
        <v>1333</v>
      </c>
    </row>
    <row r="251" spans="1:15">
      <c r="A251" s="4" t="s">
        <v>1335</v>
      </c>
      <c r="B251" s="7" t="n">
        <v>29.5</v>
      </c>
      <c r="N251" s="5" t="n">
        <v>150</v>
      </c>
    </row>
    <row r="252" spans="1:15">
      <c r="A252" s="4" t="s">
        <v>1413</v>
      </c>
    </row>
    <row r="253" spans="1:15">
      <c r="A253" s="3" t="s">
        <v>1333</v>
      </c>
    </row>
    <row r="254" spans="1:15">
      <c r="A254" s="4" t="s">
        <v>1335</v>
      </c>
      <c r="B254" s="7" t="n">
        <v>326.9</v>
      </c>
      <c r="N254" s="7" t="n">
        <v>378.2</v>
      </c>
    </row>
    <row r="255" spans="1:15">
      <c r="A255" s="4" t="s">
        <v>1414</v>
      </c>
    </row>
    <row r="256" spans="1:15">
      <c r="A256" s="3" t="s">
        <v>1333</v>
      </c>
    </row>
    <row r="257" spans="1:15">
      <c r="A257" s="4" t="s">
        <v>1335</v>
      </c>
      <c r="B257" s="7" t="n">
        <v>254.2</v>
      </c>
      <c r="N257" s="7" t="n">
        <v>160.4</v>
      </c>
    </row>
    <row r="258" spans="1:15">
      <c r="A258" s="4" t="s">
        <v>1415</v>
      </c>
    </row>
    <row r="259" spans="1:15">
      <c r="A259" s="3" t="s">
        <v>1333</v>
      </c>
    </row>
    <row r="260" spans="1:15">
      <c r="A260" s="4" t="s">
        <v>1335</v>
      </c>
      <c r="B260" s="6" t="n">
        <v>283.6</v>
      </c>
      <c r="N260" s="6" t="n">
        <v>29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AC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0"/>
    <col customWidth="1" max="11" min="11" width="20"/>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20"/>
    <col customWidth="1" max="25" min="25" width="21"/>
    <col customWidth="1" max="26" min="26" width="14"/>
    <col customWidth="1" max="27" min="27" width="21"/>
    <col customWidth="1" max="28" min="28" width="14"/>
    <col customWidth="1" max="29" min="29" width="21"/>
  </cols>
  <sheetData>
    <row r="1" spans="1:29">
      <c r="A1" s="1" t="s">
        <v>1416</v>
      </c>
      <c r="B1" s="2" t="s">
        <v>1417</v>
      </c>
      <c r="C1" s="2" t="s">
        <v>1418</v>
      </c>
      <c r="D1" s="2" t="s">
        <v>1419</v>
      </c>
      <c r="E1" s="2" t="s">
        <v>1420</v>
      </c>
      <c r="F1" s="2" t="s">
        <v>1421</v>
      </c>
      <c r="G1" s="2" t="s">
        <v>1326</v>
      </c>
      <c r="H1" s="2" t="s">
        <v>1422</v>
      </c>
      <c r="I1" s="2" t="s">
        <v>1423</v>
      </c>
      <c r="J1" s="2" t="s">
        <v>901</v>
      </c>
      <c r="K1" s="2" t="s">
        <v>1038</v>
      </c>
      <c r="L1" s="2" t="s">
        <v>1327</v>
      </c>
      <c r="M1" s="2" t="s">
        <v>1328</v>
      </c>
      <c r="N1" s="2" t="s">
        <v>1329</v>
      </c>
      <c r="O1" s="2" t="s">
        <v>1039</v>
      </c>
      <c r="P1" s="2" t="s">
        <v>1424</v>
      </c>
      <c r="Q1" s="2" t="s">
        <v>681</v>
      </c>
      <c r="R1" s="2" t="s">
        <v>917</v>
      </c>
      <c r="S1" s="2" t="s">
        <v>682</v>
      </c>
      <c r="T1" s="2" t="s">
        <v>917</v>
      </c>
      <c r="U1" s="2" t="s">
        <v>918</v>
      </c>
      <c r="V1" s="2" t="s">
        <v>1425</v>
      </c>
      <c r="W1" s="2" t="s">
        <v>1423</v>
      </c>
      <c r="X1" s="2" t="s">
        <v>1038</v>
      </c>
      <c r="Y1" s="2" t="s">
        <v>1329</v>
      </c>
      <c r="Z1" s="2" t="s">
        <v>1426</v>
      </c>
      <c r="AA1" s="2" t="s">
        <v>1331</v>
      </c>
      <c r="AB1" s="2" t="s">
        <v>1427</v>
      </c>
      <c r="AC1" s="2" t="s">
        <v>1428</v>
      </c>
    </row>
    <row r="2" spans="1:29">
      <c r="A2" s="3" t="s">
        <v>1333</v>
      </c>
    </row>
    <row r="3" spans="1:29">
      <c r="A3" s="4" t="s">
        <v>1334</v>
      </c>
      <c r="Q3" s="8" t="n">
        <v>6506400000</v>
      </c>
      <c r="S3" s="8" t="n">
        <v>6396900000</v>
      </c>
    </row>
    <row r="4" spans="1:29">
      <c r="A4" s="4" t="s">
        <v>153</v>
      </c>
      <c r="Q4" s="8" t="n">
        <v>58900000</v>
      </c>
      <c r="S4" s="5" t="n">
        <v>28600000</v>
      </c>
    </row>
    <row r="5" spans="1:29">
      <c r="A5" s="4" t="s">
        <v>1429</v>
      </c>
      <c r="Q5" s="10" t="n">
        <v>0.35</v>
      </c>
      <c r="R5" s="10" t="n">
        <v>0.35</v>
      </c>
    </row>
    <row r="6" spans="1:29">
      <c r="A6" s="4" t="s">
        <v>1430</v>
      </c>
      <c r="Q6" s="8" t="n">
        <v>9500000000</v>
      </c>
    </row>
    <row r="7" spans="1:29">
      <c r="A7" s="4" t="s">
        <v>45</v>
      </c>
      <c r="Q7" s="5" t="n">
        <v>13114800000</v>
      </c>
      <c r="S7" s="5" t="n">
        <v>13811100000</v>
      </c>
    </row>
    <row r="8" spans="1:29">
      <c r="A8" s="4" t="s">
        <v>52</v>
      </c>
    </row>
    <row r="9" spans="1:29">
      <c r="A9" s="3" t="s">
        <v>1333</v>
      </c>
    </row>
    <row r="10" spans="1:29">
      <c r="A10" s="4" t="s">
        <v>1334</v>
      </c>
      <c r="Q10" s="5" t="n">
        <v>3893700000</v>
      </c>
      <c r="S10" s="5" t="n">
        <v>3492000000</v>
      </c>
    </row>
    <row r="11" spans="1:29">
      <c r="A11" s="4" t="s">
        <v>182</v>
      </c>
    </row>
    <row r="12" spans="1:29">
      <c r="A12" s="3" t="s">
        <v>1333</v>
      </c>
    </row>
    <row r="13" spans="1:29">
      <c r="A13" s="4" t="s">
        <v>1334</v>
      </c>
      <c r="Q13" s="5" t="n">
        <v>983000000</v>
      </c>
      <c r="S13" s="5" t="n">
        <v>1336800000</v>
      </c>
    </row>
    <row r="14" spans="1:29">
      <c r="A14" s="4" t="s">
        <v>153</v>
      </c>
      <c r="Q14" s="5" t="n">
        <v>0</v>
      </c>
      <c r="S14" s="5" t="n">
        <v>0</v>
      </c>
    </row>
    <row r="15" spans="1:29">
      <c r="A15" s="4" t="s">
        <v>62</v>
      </c>
    </row>
    <row r="16" spans="1:29">
      <c r="A16" s="3" t="s">
        <v>1333</v>
      </c>
    </row>
    <row r="17" spans="1:29">
      <c r="A17" s="4" t="s">
        <v>1334</v>
      </c>
      <c r="Q17" s="5" t="n">
        <v>1629700000</v>
      </c>
      <c r="S17" s="5" t="n">
        <v>1568100000</v>
      </c>
    </row>
    <row r="18" spans="1:29">
      <c r="A18" s="4" t="s">
        <v>153</v>
      </c>
      <c r="Q18" s="5" t="n">
        <v>58900000</v>
      </c>
      <c r="S18" s="5" t="n">
        <v>28600000</v>
      </c>
    </row>
    <row r="19" spans="1:29">
      <c r="A19" s="4" t="s">
        <v>1431</v>
      </c>
    </row>
    <row r="20" spans="1:29">
      <c r="A20" s="3" t="s">
        <v>1333</v>
      </c>
    </row>
    <row r="21" spans="1:29">
      <c r="A21" s="4" t="s">
        <v>1432</v>
      </c>
      <c r="Q21" s="8" t="n">
        <v>17500000</v>
      </c>
    </row>
    <row r="22" spans="1:29">
      <c r="A22" s="4" t="s">
        <v>966</v>
      </c>
      <c r="Q22" s="4" t="s">
        <v>1349</v>
      </c>
      <c r="T22" s="4" t="s">
        <v>1349</v>
      </c>
      <c r="U22" s="4" t="s">
        <v>1349</v>
      </c>
    </row>
    <row r="23" spans="1:29">
      <c r="A23" s="4" t="s">
        <v>1334</v>
      </c>
      <c r="Q23" s="8" t="n">
        <v>282500000</v>
      </c>
      <c r="S23" s="5" t="n">
        <v>300000000</v>
      </c>
    </row>
    <row r="24" spans="1:29">
      <c r="A24" s="4" t="s">
        <v>1433</v>
      </c>
    </row>
    <row r="25" spans="1:29">
      <c r="A25" s="3" t="s">
        <v>1333</v>
      </c>
    </row>
    <row r="26" spans="1:29">
      <c r="A26" s="4" t="s">
        <v>1432</v>
      </c>
      <c r="Q26" s="8" t="n">
        <v>3100000</v>
      </c>
      <c r="T26" s="8" t="n">
        <v>4000000</v>
      </c>
    </row>
    <row r="27" spans="1:29">
      <c r="A27" s="4" t="s">
        <v>966</v>
      </c>
      <c r="Q27" s="4" t="s">
        <v>1345</v>
      </c>
      <c r="T27" s="4" t="s">
        <v>1345</v>
      </c>
      <c r="U27" s="4" t="s">
        <v>1345</v>
      </c>
    </row>
    <row r="28" spans="1:29">
      <c r="A28" s="4" t="s">
        <v>1334</v>
      </c>
      <c r="Q28" s="8" t="n">
        <v>326500000</v>
      </c>
      <c r="S28" s="5" t="n">
        <v>359200000</v>
      </c>
      <c r="T28" s="8" t="n">
        <v>450000000</v>
      </c>
    </row>
    <row r="29" spans="1:29">
      <c r="A29" s="4" t="s">
        <v>1434</v>
      </c>
    </row>
    <row r="30" spans="1:29">
      <c r="A30" s="3" t="s">
        <v>1333</v>
      </c>
    </row>
    <row r="31" spans="1:29">
      <c r="A31" s="4" t="s">
        <v>1334</v>
      </c>
      <c r="V31" s="8" t="n">
        <v>90000000</v>
      </c>
    </row>
    <row r="32" spans="1:29">
      <c r="A32" s="4" t="s">
        <v>1435</v>
      </c>
      <c r="Q32" s="8" t="n">
        <v>30000000</v>
      </c>
    </row>
    <row r="33" spans="1:29">
      <c r="A33" s="4" t="s">
        <v>1436</v>
      </c>
    </row>
    <row r="34" spans="1:29">
      <c r="A34" s="3" t="s">
        <v>1333</v>
      </c>
    </row>
    <row r="35" spans="1:29">
      <c r="A35" s="4" t="s">
        <v>1437</v>
      </c>
      <c r="E35" s="8" t="n">
        <v>150000000</v>
      </c>
    </row>
    <row r="36" spans="1:29">
      <c r="A36" s="4" t="s">
        <v>1438</v>
      </c>
    </row>
    <row r="37" spans="1:29">
      <c r="A37" s="3" t="s">
        <v>1333</v>
      </c>
    </row>
    <row r="38" spans="1:29">
      <c r="A38" s="4" t="s">
        <v>1334</v>
      </c>
      <c r="F38" s="8" t="n">
        <v>400000000</v>
      </c>
    </row>
    <row r="39" spans="1:29">
      <c r="A39" s="4" t="s">
        <v>1439</v>
      </c>
      <c r="F39" s="4" t="s">
        <v>1440</v>
      </c>
    </row>
    <row r="40" spans="1:29">
      <c r="A40" s="4" t="s">
        <v>1441</v>
      </c>
    </row>
    <row r="41" spans="1:29">
      <c r="A41" s="3" t="s">
        <v>1333</v>
      </c>
    </row>
    <row r="42" spans="1:29">
      <c r="A42" s="4" t="s">
        <v>1334</v>
      </c>
      <c r="F42" s="8" t="n">
        <v>550000000</v>
      </c>
    </row>
    <row r="43" spans="1:29">
      <c r="A43" s="4" t="s">
        <v>1439</v>
      </c>
      <c r="F43" s="4" t="s">
        <v>1440</v>
      </c>
    </row>
    <row r="44" spans="1:29">
      <c r="A44" s="4" t="s">
        <v>1442</v>
      </c>
    </row>
    <row r="45" spans="1:29">
      <c r="A45" s="3" t="s">
        <v>1333</v>
      </c>
    </row>
    <row r="46" spans="1:29">
      <c r="A46" s="4" t="s">
        <v>966</v>
      </c>
      <c r="G46" s="4" t="s">
        <v>1341</v>
      </c>
      <c r="Q46" s="4" t="s">
        <v>1341</v>
      </c>
      <c r="T46" s="4" t="s">
        <v>1341</v>
      </c>
      <c r="U46" s="4" t="s">
        <v>1341</v>
      </c>
    </row>
    <row r="47" spans="1:29">
      <c r="A47" s="4" t="s">
        <v>1334</v>
      </c>
      <c r="G47" s="8" t="n">
        <v>500000000</v>
      </c>
      <c r="Q47" s="8" t="n">
        <v>0</v>
      </c>
      <c r="S47" s="5" t="n">
        <v>500000000</v>
      </c>
    </row>
    <row r="48" spans="1:29">
      <c r="A48" s="4" t="s">
        <v>1443</v>
      </c>
      <c r="G48" s="5" t="n">
        <v>538800000</v>
      </c>
    </row>
    <row r="49" spans="1:29">
      <c r="A49" s="4" t="s">
        <v>153</v>
      </c>
      <c r="G49" s="8" t="n">
        <v>38200000</v>
      </c>
    </row>
    <row r="50" spans="1:29">
      <c r="A50" s="4" t="s">
        <v>1444</v>
      </c>
    </row>
    <row r="51" spans="1:29">
      <c r="A51" s="3" t="s">
        <v>1333</v>
      </c>
    </row>
    <row r="52" spans="1:29">
      <c r="A52" s="4" t="s">
        <v>1334</v>
      </c>
      <c r="Q52" s="5" t="n">
        <v>283700000</v>
      </c>
      <c r="S52" s="5" t="n">
        <v>291700000</v>
      </c>
    </row>
    <row r="53" spans="1:29">
      <c r="A53" s="4" t="s">
        <v>1445</v>
      </c>
    </row>
    <row r="54" spans="1:29">
      <c r="A54" s="3" t="s">
        <v>1333</v>
      </c>
    </row>
    <row r="55" spans="1:29">
      <c r="A55" s="4" t="s">
        <v>1432</v>
      </c>
      <c r="Q55" s="8" t="n">
        <v>8200000</v>
      </c>
    </row>
    <row r="56" spans="1:29">
      <c r="A56" s="4" t="s">
        <v>966</v>
      </c>
      <c r="Q56" s="4" t="s">
        <v>967</v>
      </c>
      <c r="T56" s="4" t="s">
        <v>967</v>
      </c>
      <c r="U56" s="4" t="s">
        <v>967</v>
      </c>
    </row>
    <row r="57" spans="1:29">
      <c r="A57" s="4" t="s">
        <v>1334</v>
      </c>
      <c r="L57" s="8" t="n">
        <v>291800000</v>
      </c>
      <c r="Q57" s="8" t="n">
        <v>0</v>
      </c>
      <c r="S57" s="5" t="n">
        <v>300000000</v>
      </c>
    </row>
    <row r="58" spans="1:29">
      <c r="A58" s="4" t="s">
        <v>1443</v>
      </c>
      <c r="L58" s="8" t="n">
        <v>316600000</v>
      </c>
    </row>
    <row r="59" spans="1:29">
      <c r="A59" s="4" t="s">
        <v>1446</v>
      </c>
    </row>
    <row r="60" spans="1:29">
      <c r="A60" s="3" t="s">
        <v>1333</v>
      </c>
    </row>
    <row r="61" spans="1:29">
      <c r="A61" s="4" t="s">
        <v>966</v>
      </c>
      <c r="M61" s="4" t="s">
        <v>1339</v>
      </c>
      <c r="Q61" s="4" t="s">
        <v>1339</v>
      </c>
      <c r="T61" s="4" t="s">
        <v>1339</v>
      </c>
      <c r="U61" s="4" t="s">
        <v>1339</v>
      </c>
      <c r="Y61" s="4" t="s">
        <v>1339</v>
      </c>
    </row>
    <row r="62" spans="1:29">
      <c r="A62" s="4" t="s">
        <v>1334</v>
      </c>
      <c r="M62" s="8" t="n">
        <v>207300000</v>
      </c>
      <c r="Q62" s="8" t="n">
        <v>0</v>
      </c>
      <c r="S62" s="5" t="n">
        <v>213300000</v>
      </c>
      <c r="T62" s="8" t="n">
        <v>275000000</v>
      </c>
      <c r="Y62" s="8" t="n">
        <v>267300000</v>
      </c>
    </row>
    <row r="63" spans="1:29">
      <c r="A63" s="4" t="s">
        <v>1443</v>
      </c>
      <c r="M63" s="5" t="n">
        <v>232000000</v>
      </c>
      <c r="N63" s="8" t="n">
        <v>298400000</v>
      </c>
    </row>
    <row r="64" spans="1:29">
      <c r="A64" s="4" t="s">
        <v>153</v>
      </c>
      <c r="M64" s="8" t="n">
        <v>19600000</v>
      </c>
      <c r="N64" s="8" t="n">
        <v>25100000</v>
      </c>
    </row>
    <row r="65" spans="1:29">
      <c r="A65" s="4" t="s">
        <v>1447</v>
      </c>
    </row>
    <row r="66" spans="1:29">
      <c r="A66" s="3" t="s">
        <v>1333</v>
      </c>
    </row>
    <row r="67" spans="1:29">
      <c r="A67" s="4" t="s">
        <v>966</v>
      </c>
      <c r="O67" s="4" t="s">
        <v>1361</v>
      </c>
      <c r="Q67" s="4" t="s">
        <v>1361</v>
      </c>
      <c r="T67" s="4" t="s">
        <v>1361</v>
      </c>
      <c r="U67" s="4" t="s">
        <v>1361</v>
      </c>
    </row>
    <row r="68" spans="1:29">
      <c r="A68" s="4" t="s">
        <v>1334</v>
      </c>
      <c r="O68" s="8" t="n">
        <v>600000000</v>
      </c>
      <c r="Q68" s="8" t="n">
        <v>600000000</v>
      </c>
      <c r="S68" s="5" t="n">
        <v>0</v>
      </c>
    </row>
    <row r="69" spans="1:29">
      <c r="A69" s="4" t="s">
        <v>1448</v>
      </c>
      <c r="O69" s="18" t="n">
        <v>99.765</v>
      </c>
    </row>
    <row r="70" spans="1:29">
      <c r="A70" s="4" t="s">
        <v>1435</v>
      </c>
      <c r="O70" s="8" t="n">
        <v>594200000</v>
      </c>
    </row>
    <row r="71" spans="1:29">
      <c r="A71" s="4" t="s">
        <v>1449</v>
      </c>
      <c r="O71" s="4" t="s">
        <v>1450</v>
      </c>
      <c r="Z71" s="4" t="s">
        <v>1451</v>
      </c>
    </row>
    <row r="72" spans="1:29">
      <c r="A72" s="4" t="s">
        <v>1452</v>
      </c>
      <c r="O72" s="8" t="n">
        <v>4400000</v>
      </c>
    </row>
    <row r="73" spans="1:29">
      <c r="A73" s="4" t="s">
        <v>1453</v>
      </c>
    </row>
    <row r="74" spans="1:29">
      <c r="A74" s="3" t="s">
        <v>1333</v>
      </c>
    </row>
    <row r="75" spans="1:29">
      <c r="A75" s="4" t="s">
        <v>966</v>
      </c>
      <c r="P75" s="4" t="s">
        <v>1337</v>
      </c>
      <c r="Q75" s="4" t="s">
        <v>1337</v>
      </c>
      <c r="T75" s="4" t="s">
        <v>1337</v>
      </c>
      <c r="U75" s="4" t="s">
        <v>1337</v>
      </c>
    </row>
    <row r="76" spans="1:29">
      <c r="A76" s="4" t="s">
        <v>1334</v>
      </c>
      <c r="Q76" s="8" t="n">
        <v>0</v>
      </c>
      <c r="S76" s="5" t="n">
        <v>144200000</v>
      </c>
    </row>
    <row r="77" spans="1:29">
      <c r="A77" s="4" t="s">
        <v>1437</v>
      </c>
      <c r="P77" s="8" t="n">
        <v>144200000</v>
      </c>
    </row>
    <row r="78" spans="1:29">
      <c r="A78" s="4" t="s">
        <v>1454</v>
      </c>
    </row>
    <row r="79" spans="1:29">
      <c r="A79" s="3" t="s">
        <v>1333</v>
      </c>
    </row>
    <row r="80" spans="1:29">
      <c r="A80" s="4" t="s">
        <v>966</v>
      </c>
      <c r="Q80" s="4" t="s">
        <v>1359</v>
      </c>
      <c r="T80" s="4" t="s">
        <v>1359</v>
      </c>
      <c r="U80" s="4" t="s">
        <v>1359</v>
      </c>
      <c r="AA80" s="4" t="s">
        <v>1359</v>
      </c>
    </row>
    <row r="81" spans="1:29">
      <c r="A81" s="4" t="s">
        <v>1334</v>
      </c>
      <c r="Q81" s="8" t="n">
        <v>857400000</v>
      </c>
      <c r="S81" s="8" t="n">
        <v>0</v>
      </c>
      <c r="U81" s="12" t="n">
        <v>750000000</v>
      </c>
      <c r="X81" s="12" t="n">
        <v>150000000</v>
      </c>
      <c r="AA81" s="8" t="n">
        <v>600000000</v>
      </c>
    </row>
    <row r="82" spans="1:29">
      <c r="A82" s="4" t="s">
        <v>1448</v>
      </c>
      <c r="J82" s="19" t="n">
        <v>98.893</v>
      </c>
      <c r="AA82" s="19" t="n">
        <v>98.791</v>
      </c>
    </row>
    <row r="83" spans="1:29">
      <c r="A83" s="4" t="s">
        <v>1435</v>
      </c>
      <c r="B83" s="8" t="n">
        <v>723200000</v>
      </c>
      <c r="C83" s="12" t="n">
        <v>588000000</v>
      </c>
      <c r="J83" s="5" t="n">
        <v>173300000</v>
      </c>
      <c r="K83" s="12" t="n">
        <v>147200000</v>
      </c>
    </row>
    <row r="84" spans="1:29">
      <c r="A84" s="4" t="s">
        <v>1449</v>
      </c>
      <c r="AA84" s="4" t="s">
        <v>1455</v>
      </c>
      <c r="AB84" s="4" t="s">
        <v>1456</v>
      </c>
    </row>
    <row r="85" spans="1:29">
      <c r="A85" s="4" t="s">
        <v>1452</v>
      </c>
      <c r="J85" s="8" t="n">
        <v>7100000</v>
      </c>
      <c r="K85" s="12" t="n">
        <v>5800000</v>
      </c>
    </row>
    <row r="86" spans="1:29">
      <c r="A86" s="4" t="s">
        <v>1457</v>
      </c>
    </row>
    <row r="87" spans="1:29">
      <c r="A87" s="3" t="s">
        <v>1333</v>
      </c>
    </row>
    <row r="88" spans="1:29">
      <c r="A88" s="4" t="s">
        <v>1458</v>
      </c>
      <c r="AC88" s="8" t="n">
        <v>2000000000</v>
      </c>
    </row>
    <row r="89" spans="1:29">
      <c r="A89" s="4" t="s">
        <v>1459</v>
      </c>
      <c r="Q89" s="8" t="n">
        <v>0</v>
      </c>
    </row>
    <row r="90" spans="1:29">
      <c r="A90" s="4" t="s">
        <v>1460</v>
      </c>
      <c r="Q90" s="10" t="n">
        <v>0.26</v>
      </c>
      <c r="T90" s="10" t="n">
        <v>0.26</v>
      </c>
      <c r="U90" s="10" t="n">
        <v>0.26</v>
      </c>
    </row>
    <row r="91" spans="1:29">
      <c r="A91" s="4" t="s">
        <v>1461</v>
      </c>
    </row>
    <row r="92" spans="1:29">
      <c r="A92" s="3" t="s">
        <v>1333</v>
      </c>
    </row>
    <row r="93" spans="1:29">
      <c r="A93" s="4" t="s">
        <v>966</v>
      </c>
      <c r="D93" s="4" t="s">
        <v>1462</v>
      </c>
    </row>
    <row r="94" spans="1:29">
      <c r="A94" s="4" t="s">
        <v>1334</v>
      </c>
      <c r="D94" s="8" t="n">
        <v>85000000</v>
      </c>
    </row>
    <row r="95" spans="1:29">
      <c r="A95" s="4" t="s">
        <v>1448</v>
      </c>
      <c r="D95" s="5" t="n">
        <v>100</v>
      </c>
    </row>
    <row r="96" spans="1:29">
      <c r="A96" s="4" t="s">
        <v>1435</v>
      </c>
      <c r="D96" s="5" t="n">
        <v>85000000</v>
      </c>
    </row>
    <row r="97" spans="1:29">
      <c r="A97" s="4" t="s">
        <v>1452</v>
      </c>
      <c r="D97" s="8" t="n">
        <v>600000</v>
      </c>
    </row>
    <row r="98" spans="1:29">
      <c r="A98" s="4" t="s">
        <v>1463</v>
      </c>
    </row>
    <row r="99" spans="1:29">
      <c r="A99" s="3" t="s">
        <v>1333</v>
      </c>
    </row>
    <row r="100" spans="1:29">
      <c r="A100" s="4" t="s">
        <v>1437</v>
      </c>
      <c r="H100" s="8" t="n">
        <v>195900000</v>
      </c>
      <c r="I100" s="8" t="n">
        <v>254200000</v>
      </c>
    </row>
    <row r="101" spans="1:29">
      <c r="A101" s="4" t="s">
        <v>1464</v>
      </c>
      <c r="H101" s="5" t="n">
        <v>198000000</v>
      </c>
      <c r="I101" s="8" t="n">
        <v>256900000</v>
      </c>
    </row>
    <row r="102" spans="1:29">
      <c r="A102" s="4" t="s">
        <v>1465</v>
      </c>
    </row>
    <row r="103" spans="1:29">
      <c r="A103" s="3" t="s">
        <v>1333</v>
      </c>
    </row>
    <row r="104" spans="1:29">
      <c r="A104" s="4" t="s">
        <v>1334</v>
      </c>
      <c r="H104" s="8" t="n">
        <v>154200000</v>
      </c>
      <c r="W104" s="8" t="n">
        <v>200000000</v>
      </c>
    </row>
    <row r="105" spans="1:29">
      <c r="A105" s="4" t="s">
        <v>1435</v>
      </c>
      <c r="Q105" s="8" t="n">
        <v>73900000</v>
      </c>
      <c r="R105" s="8" t="n">
        <v>101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66</v>
      </c>
      <c r="B1" s="2" t="s">
        <v>1</v>
      </c>
    </row>
    <row r="2" spans="1:3">
      <c r="B2" s="2" t="s">
        <v>23</v>
      </c>
      <c r="C2" s="2" t="s">
        <v>24</v>
      </c>
    </row>
    <row r="3" spans="1:3">
      <c r="A3" s="3" t="s">
        <v>1467</v>
      </c>
    </row>
    <row r="4" spans="1:3">
      <c r="A4" s="4" t="s">
        <v>1468</v>
      </c>
      <c r="B4" s="6" t="n">
        <v>6414.1</v>
      </c>
    </row>
    <row r="5" spans="1:3">
      <c r="A5" s="4" t="s">
        <v>1469</v>
      </c>
      <c r="B5" s="7" t="n">
        <v>6480.4</v>
      </c>
      <c r="C5" s="6" t="n">
        <v>6414.1</v>
      </c>
    </row>
    <row r="6" spans="1:3">
      <c r="A6" s="4" t="s">
        <v>52</v>
      </c>
    </row>
    <row r="7" spans="1:3">
      <c r="A7" s="3" t="s">
        <v>1467</v>
      </c>
    </row>
    <row r="8" spans="1:3">
      <c r="A8" s="4" t="s">
        <v>1468</v>
      </c>
      <c r="B8" s="7" t="n">
        <v>3475.1</v>
      </c>
    </row>
    <row r="9" spans="1:3">
      <c r="A9" s="4" t="s">
        <v>1470</v>
      </c>
      <c r="B9" s="5" t="n">
        <v>0</v>
      </c>
      <c r="C9" s="5" t="n">
        <v>-200</v>
      </c>
    </row>
    <row r="10" spans="1:3">
      <c r="A10" s="4" t="s">
        <v>1469</v>
      </c>
      <c r="B10" s="7" t="n">
        <v>3859.5</v>
      </c>
      <c r="C10" s="7" t="n">
        <v>3475.1</v>
      </c>
    </row>
    <row r="11" spans="1:3">
      <c r="A11" s="4" t="s">
        <v>182</v>
      </c>
    </row>
    <row r="12" spans="1:3">
      <c r="A12" s="3" t="s">
        <v>1467</v>
      </c>
    </row>
    <row r="13" spans="1:3">
      <c r="A13" s="4" t="s">
        <v>1468</v>
      </c>
      <c r="B13" s="5" t="n">
        <v>1373</v>
      </c>
    </row>
    <row r="14" spans="1:3">
      <c r="A14" s="4" t="s">
        <v>1470</v>
      </c>
      <c r="B14" s="7" t="n">
        <v>-42.2</v>
      </c>
      <c r="C14" s="5" t="n">
        <v>45</v>
      </c>
    </row>
    <row r="15" spans="1:3">
      <c r="A15" s="4" t="s">
        <v>1469</v>
      </c>
      <c r="B15" s="7" t="n">
        <v>995.7</v>
      </c>
      <c r="C15" s="5" t="n">
        <v>1373</v>
      </c>
    </row>
    <row r="16" spans="1:3">
      <c r="A16" s="4" t="s">
        <v>62</v>
      </c>
    </row>
    <row r="17" spans="1:3">
      <c r="A17" s="3" t="s">
        <v>1467</v>
      </c>
    </row>
    <row r="18" spans="1:3">
      <c r="A18" s="4" t="s">
        <v>1468</v>
      </c>
      <c r="B18" s="5" t="n">
        <v>1566</v>
      </c>
    </row>
    <row r="19" spans="1:3">
      <c r="A19" s="4" t="s">
        <v>1470</v>
      </c>
      <c r="B19" s="7" t="n">
        <v>41.4</v>
      </c>
      <c r="C19" s="7" t="n">
        <v>193.7</v>
      </c>
    </row>
    <row r="20" spans="1:3">
      <c r="A20" s="4" t="s">
        <v>1469</v>
      </c>
      <c r="B20" s="7" t="n">
        <v>1625.2</v>
      </c>
      <c r="C20" s="5" t="n">
        <v>1566</v>
      </c>
    </row>
    <row r="21" spans="1:3">
      <c r="A21" s="4" t="s">
        <v>1242</v>
      </c>
    </row>
    <row r="22" spans="1:3">
      <c r="A22" s="3" t="s">
        <v>1467</v>
      </c>
    </row>
    <row r="23" spans="1:3">
      <c r="A23" s="4" t="s">
        <v>1468</v>
      </c>
      <c r="B23" s="7" t="n">
        <v>6414.1</v>
      </c>
      <c r="C23" s="7" t="n">
        <v>4767.6</v>
      </c>
    </row>
    <row r="24" spans="1:3">
      <c r="A24" s="4" t="s">
        <v>1471</v>
      </c>
      <c r="B24" s="7" t="n">
        <v>2154.7</v>
      </c>
      <c r="C24" s="7" t="n">
        <v>1032.6</v>
      </c>
    </row>
    <row r="25" spans="1:3">
      <c r="A25" s="4" t="s">
        <v>1472</v>
      </c>
      <c r="B25" s="7" t="n">
        <v>-1907.1</v>
      </c>
      <c r="C25" s="7" t="n">
        <v>-752.4</v>
      </c>
    </row>
    <row r="26" spans="1:3">
      <c r="A26" s="4" t="s">
        <v>1470</v>
      </c>
      <c r="B26" s="7" t="n">
        <v>-0.8</v>
      </c>
      <c r="C26" s="7" t="n">
        <v>38.7</v>
      </c>
    </row>
    <row r="27" spans="1:3">
      <c r="A27" s="4" t="s">
        <v>1473</v>
      </c>
      <c r="B27" s="7" t="n">
        <v>218.1</v>
      </c>
      <c r="C27" s="5" t="n">
        <v>1082</v>
      </c>
    </row>
    <row r="28" spans="1:3">
      <c r="A28" s="4" t="s">
        <v>1474</v>
      </c>
      <c r="B28" s="7" t="n">
        <v>-141.6</v>
      </c>
      <c r="C28" s="5" t="n">
        <v>0</v>
      </c>
    </row>
    <row r="29" spans="1:3">
      <c r="A29" s="4" t="s">
        <v>1475</v>
      </c>
      <c r="B29" s="7" t="n">
        <v>58.9</v>
      </c>
      <c r="C29" s="7" t="n">
        <v>28.6</v>
      </c>
    </row>
    <row r="30" spans="1:3">
      <c r="A30" s="4" t="s">
        <v>1155</v>
      </c>
      <c r="B30" s="7" t="n">
        <v>-315.9</v>
      </c>
      <c r="C30" s="5" t="n">
        <v>217</v>
      </c>
    </row>
    <row r="31" spans="1:3">
      <c r="A31" s="4" t="s">
        <v>1469</v>
      </c>
      <c r="B31" s="7" t="n">
        <v>6480.4</v>
      </c>
      <c r="C31" s="7" t="n">
        <v>6414.1</v>
      </c>
    </row>
    <row r="32" spans="1:3">
      <c r="A32" s="4" t="s">
        <v>1383</v>
      </c>
    </row>
    <row r="33" spans="1:3">
      <c r="A33" s="3" t="s">
        <v>1467</v>
      </c>
    </row>
    <row r="34" spans="1:3">
      <c r="A34" s="4" t="s">
        <v>1468</v>
      </c>
      <c r="B34" s="7" t="n">
        <v>3475.1</v>
      </c>
      <c r="C34" s="7" t="n">
        <v>3472.5</v>
      </c>
    </row>
    <row r="35" spans="1:3">
      <c r="A35" s="4" t="s">
        <v>1471</v>
      </c>
      <c r="B35" s="7" t="n">
        <v>1490.7</v>
      </c>
      <c r="C35" s="7" t="n">
        <v>509.5</v>
      </c>
    </row>
    <row r="36" spans="1:3">
      <c r="A36" s="4" t="s">
        <v>1472</v>
      </c>
      <c r="B36" s="7" t="n">
        <v>-928.8</v>
      </c>
      <c r="C36" s="7" t="n">
        <v>-483.7</v>
      </c>
    </row>
    <row r="37" spans="1:3">
      <c r="A37" s="4" t="s">
        <v>1470</v>
      </c>
      <c r="B37" s="5" t="n">
        <v>0</v>
      </c>
      <c r="C37" s="5" t="n">
        <v>-200</v>
      </c>
    </row>
    <row r="38" spans="1:3">
      <c r="A38" s="4" t="s">
        <v>1473</v>
      </c>
      <c r="B38" s="5" t="n">
        <v>0</v>
      </c>
      <c r="C38" s="5" t="n">
        <v>0</v>
      </c>
    </row>
    <row r="39" spans="1:3">
      <c r="A39" s="4" t="s">
        <v>1474</v>
      </c>
      <c r="B39" s="5" t="n">
        <v>0</v>
      </c>
      <c r="C39" s="5" t="n">
        <v>0</v>
      </c>
    </row>
    <row r="40" spans="1:3">
      <c r="A40" s="4" t="s">
        <v>1475</v>
      </c>
      <c r="B40" s="7" t="n">
        <v>58.9</v>
      </c>
      <c r="C40" s="7" t="n">
        <v>28.6</v>
      </c>
    </row>
    <row r="41" spans="1:3">
      <c r="A41" s="4" t="s">
        <v>1155</v>
      </c>
      <c r="B41" s="7" t="n">
        <v>-236.4</v>
      </c>
      <c r="C41" s="7" t="n">
        <v>148.2</v>
      </c>
    </row>
    <row r="42" spans="1:3">
      <c r="A42" s="4" t="s">
        <v>1469</v>
      </c>
      <c r="B42" s="7" t="n">
        <v>3859.5</v>
      </c>
      <c r="C42" s="7" t="n">
        <v>3475.1</v>
      </c>
    </row>
    <row r="43" spans="1:3">
      <c r="A43" s="4" t="s">
        <v>1398</v>
      </c>
    </row>
    <row r="44" spans="1:3">
      <c r="A44" s="3" t="s">
        <v>1467</v>
      </c>
    </row>
    <row r="45" spans="1:3">
      <c r="A45" s="4" t="s">
        <v>1468</v>
      </c>
      <c r="B45" s="5" t="n">
        <v>1373</v>
      </c>
      <c r="C45" s="7" t="n">
        <v>435.5</v>
      </c>
    </row>
    <row r="46" spans="1:3">
      <c r="A46" s="4" t="s">
        <v>1471</v>
      </c>
      <c r="B46" s="5" t="n">
        <v>0</v>
      </c>
      <c r="C46" s="7" t="n">
        <v>22.5</v>
      </c>
    </row>
    <row r="47" spans="1:3">
      <c r="A47" s="4" t="s">
        <v>1472</v>
      </c>
      <c r="B47" s="7" t="n">
        <v>-317.7</v>
      </c>
      <c r="C47" s="5" t="n">
        <v>0</v>
      </c>
    </row>
    <row r="48" spans="1:3">
      <c r="A48" s="4" t="s">
        <v>1470</v>
      </c>
      <c r="B48" s="7" t="n">
        <v>-42.2</v>
      </c>
      <c r="C48" s="5" t="n">
        <v>45</v>
      </c>
    </row>
    <row r="49" spans="1:3">
      <c r="A49" s="4" t="s">
        <v>1473</v>
      </c>
      <c r="B49" s="5" t="n">
        <v>0</v>
      </c>
      <c r="C49" s="7" t="n">
        <v>860.5</v>
      </c>
    </row>
    <row r="50" spans="1:3">
      <c r="A50" s="4" t="s">
        <v>1474</v>
      </c>
      <c r="B50" s="5" t="n">
        <v>0</v>
      </c>
      <c r="C50" s="5" t="n">
        <v>0</v>
      </c>
    </row>
    <row r="51" spans="1:3">
      <c r="A51" s="4" t="s">
        <v>1475</v>
      </c>
      <c r="B51" s="5" t="n">
        <v>0</v>
      </c>
      <c r="C51" s="5" t="n">
        <v>0</v>
      </c>
    </row>
    <row r="52" spans="1:3">
      <c r="A52" s="4" t="s">
        <v>1155</v>
      </c>
      <c r="B52" s="7" t="n">
        <v>-17.4</v>
      </c>
      <c r="C52" s="7" t="n">
        <v>9.5</v>
      </c>
    </row>
    <row r="53" spans="1:3">
      <c r="A53" s="4" t="s">
        <v>1469</v>
      </c>
      <c r="B53" s="7" t="n">
        <v>995.7</v>
      </c>
      <c r="C53" s="5" t="n">
        <v>1373</v>
      </c>
    </row>
    <row r="54" spans="1:3">
      <c r="A54" s="4" t="s">
        <v>1409</v>
      </c>
    </row>
    <row r="55" spans="1:3">
      <c r="A55" s="3" t="s">
        <v>1467</v>
      </c>
    </row>
    <row r="56" spans="1:3">
      <c r="A56" s="4" t="s">
        <v>1468</v>
      </c>
      <c r="B56" s="5" t="n">
        <v>1566</v>
      </c>
      <c r="C56" s="7" t="n">
        <v>859.6</v>
      </c>
    </row>
    <row r="57" spans="1:3">
      <c r="A57" s="4" t="s">
        <v>1471</v>
      </c>
      <c r="B57" s="5" t="n">
        <v>664</v>
      </c>
      <c r="C57" s="7" t="n">
        <v>500.6</v>
      </c>
    </row>
    <row r="58" spans="1:3">
      <c r="A58" s="4" t="s">
        <v>1472</v>
      </c>
      <c r="B58" s="7" t="n">
        <v>-660.6</v>
      </c>
      <c r="C58" s="7" t="n">
        <v>-268.7</v>
      </c>
    </row>
    <row r="59" spans="1:3">
      <c r="A59" s="4" t="s">
        <v>1470</v>
      </c>
      <c r="B59" s="7" t="n">
        <v>41.4</v>
      </c>
      <c r="C59" s="7" t="n">
        <v>193.7</v>
      </c>
    </row>
    <row r="60" spans="1:3">
      <c r="A60" s="4" t="s">
        <v>1473</v>
      </c>
      <c r="B60" s="7" t="n">
        <v>218.1</v>
      </c>
      <c r="C60" s="7" t="n">
        <v>221.5</v>
      </c>
    </row>
    <row r="61" spans="1:3">
      <c r="A61" s="4" t="s">
        <v>1474</v>
      </c>
      <c r="B61" s="7" t="n">
        <v>-141.6</v>
      </c>
      <c r="C61" s="5" t="n">
        <v>0</v>
      </c>
    </row>
    <row r="62" spans="1:3">
      <c r="A62" s="4" t="s">
        <v>1475</v>
      </c>
      <c r="B62" s="5" t="n">
        <v>0</v>
      </c>
      <c r="C62" s="5" t="n">
        <v>0</v>
      </c>
    </row>
    <row r="63" spans="1:3">
      <c r="A63" s="4" t="s">
        <v>1155</v>
      </c>
      <c r="B63" s="7" t="n">
        <v>-62.1</v>
      </c>
      <c r="C63" s="7" t="n">
        <v>59.3</v>
      </c>
    </row>
    <row r="64" spans="1:3">
      <c r="A64" s="4" t="s">
        <v>1469</v>
      </c>
      <c r="B64" s="6" t="n">
        <v>1625.2</v>
      </c>
      <c r="C64" s="8" t="n">
        <v>156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476</v>
      </c>
      <c r="B1" s="2" t="s">
        <v>681</v>
      </c>
    </row>
    <row r="2" spans="1:2">
      <c r="A2" s="3" t="s">
        <v>1333</v>
      </c>
    </row>
    <row r="3" spans="1:2">
      <c r="A3" s="5" t="n">
        <v>2019</v>
      </c>
      <c r="B3" s="6" t="n">
        <v>1034.4</v>
      </c>
    </row>
    <row r="4" spans="1:2">
      <c r="A4" s="5" t="n">
        <v>2021</v>
      </c>
      <c r="B4" s="7" t="n">
        <v>134.1</v>
      </c>
    </row>
    <row r="5" spans="1:2">
      <c r="A5" s="5" t="n">
        <v>2022</v>
      </c>
      <c r="B5" s="7" t="n">
        <v>602.1</v>
      </c>
    </row>
    <row r="6" spans="1:2">
      <c r="A6" s="5" t="n">
        <v>2023</v>
      </c>
      <c r="B6" s="7" t="n">
        <v>351.4</v>
      </c>
    </row>
    <row r="7" spans="1:2">
      <c r="A7" s="5" t="n">
        <v>2024</v>
      </c>
      <c r="B7" s="7" t="n">
        <v>426.5</v>
      </c>
    </row>
    <row r="8" spans="1:2">
      <c r="A8" s="4" t="s">
        <v>1477</v>
      </c>
      <c r="B8" s="7" t="n">
        <v>3957.9</v>
      </c>
    </row>
    <row r="9" spans="1:2">
      <c r="A9" s="4" t="s">
        <v>1334</v>
      </c>
      <c r="B9" s="7" t="n">
        <v>6506.4</v>
      </c>
    </row>
    <row r="10" spans="1:2">
      <c r="A10" s="4" t="s">
        <v>184</v>
      </c>
    </row>
    <row r="11" spans="1:2">
      <c r="A11" s="3" t="s">
        <v>1333</v>
      </c>
    </row>
    <row r="12" spans="1:2">
      <c r="A12" s="5" t="n">
        <v>2019</v>
      </c>
      <c r="B12" s="5" t="n">
        <v>0</v>
      </c>
    </row>
    <row r="13" spans="1:2">
      <c r="A13" s="5" t="n">
        <v>2021</v>
      </c>
      <c r="B13" s="5" t="n">
        <v>0</v>
      </c>
    </row>
    <row r="14" spans="1:2">
      <c r="A14" s="5" t="n">
        <v>2022</v>
      </c>
      <c r="B14" s="7" t="n">
        <v>289.6</v>
      </c>
    </row>
    <row r="15" spans="1:2">
      <c r="A15" s="5" t="n">
        <v>2023</v>
      </c>
      <c r="B15" s="7" t="n">
        <v>326.5</v>
      </c>
    </row>
    <row r="16" spans="1:2">
      <c r="A16" s="5" t="n">
        <v>2024</v>
      </c>
      <c r="B16" s="7" t="n">
        <v>292.9</v>
      </c>
    </row>
    <row r="17" spans="1:2">
      <c r="A17" s="4" t="s">
        <v>1477</v>
      </c>
      <c r="B17" s="7" t="n">
        <v>2984.7</v>
      </c>
    </row>
    <row r="18" spans="1:2">
      <c r="A18" s="4" t="s">
        <v>1334</v>
      </c>
      <c r="B18" s="7" t="n">
        <v>3893.7</v>
      </c>
    </row>
    <row r="19" spans="1:2">
      <c r="A19" s="4" t="s">
        <v>182</v>
      </c>
    </row>
    <row r="20" spans="1:2">
      <c r="A20" s="3" t="s">
        <v>1333</v>
      </c>
    </row>
    <row r="21" spans="1:2">
      <c r="A21" s="5" t="n">
        <v>2019</v>
      </c>
      <c r="B21" s="7" t="n">
        <v>8.199999999999999</v>
      </c>
    </row>
    <row r="22" spans="1:2">
      <c r="A22" s="5" t="n">
        <v>2021</v>
      </c>
      <c r="B22" s="7" t="n">
        <v>0.3</v>
      </c>
    </row>
    <row r="23" spans="1:2">
      <c r="A23" s="5" t="n">
        <v>2022</v>
      </c>
      <c r="B23" s="7" t="n">
        <v>90.3</v>
      </c>
    </row>
    <row r="24" spans="1:2">
      <c r="A24" s="5" t="n">
        <v>2023</v>
      </c>
      <c r="B24" s="7" t="n">
        <v>0.3</v>
      </c>
    </row>
    <row r="25" spans="1:2">
      <c r="A25" s="5" t="n">
        <v>2024</v>
      </c>
      <c r="B25" s="7" t="n">
        <v>0.3</v>
      </c>
    </row>
    <row r="26" spans="1:2">
      <c r="A26" s="4" t="s">
        <v>1477</v>
      </c>
      <c r="B26" s="7" t="n">
        <v>883.6</v>
      </c>
    </row>
    <row r="27" spans="1:2">
      <c r="A27" s="4" t="s">
        <v>1334</v>
      </c>
      <c r="B27" s="5" t="n">
        <v>983</v>
      </c>
    </row>
    <row r="28" spans="1:2">
      <c r="A28" s="4" t="s">
        <v>62</v>
      </c>
    </row>
    <row r="29" spans="1:2">
      <c r="A29" s="3" t="s">
        <v>1333</v>
      </c>
    </row>
    <row r="30" spans="1:2">
      <c r="A30" s="5" t="n">
        <v>2019</v>
      </c>
      <c r="B30" s="7" t="n">
        <v>1026.2</v>
      </c>
    </row>
    <row r="31" spans="1:2">
      <c r="A31" s="5" t="n">
        <v>2021</v>
      </c>
      <c r="B31" s="7" t="n">
        <v>133.8</v>
      </c>
    </row>
    <row r="32" spans="1:2">
      <c r="A32" s="5" t="n">
        <v>2022</v>
      </c>
      <c r="B32" s="7" t="n">
        <v>222.2</v>
      </c>
    </row>
    <row r="33" spans="1:2">
      <c r="A33" s="5" t="n">
        <v>2023</v>
      </c>
      <c r="B33" s="7" t="n">
        <v>24.6</v>
      </c>
    </row>
    <row r="34" spans="1:2">
      <c r="A34" s="5" t="n">
        <v>2024</v>
      </c>
      <c r="B34" s="7" t="n">
        <v>133.3</v>
      </c>
    </row>
    <row r="35" spans="1:2">
      <c r="A35" s="4" t="s">
        <v>1477</v>
      </c>
      <c r="B35" s="7" t="n">
        <v>89.59999999999999</v>
      </c>
    </row>
    <row r="36" spans="1:2">
      <c r="A36" s="4" t="s">
        <v>1334</v>
      </c>
      <c r="B36" s="6" t="n">
        <v>1629.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s>
  <sheetData>
    <row r="1" spans="1:6">
      <c r="A1" s="1" t="s">
        <v>1478</v>
      </c>
      <c r="B1" s="2" t="s">
        <v>1479</v>
      </c>
      <c r="C1" s="2" t="s">
        <v>1</v>
      </c>
    </row>
    <row r="2" spans="1:6">
      <c r="B2" s="2" t="s">
        <v>1480</v>
      </c>
      <c r="C2" s="2" t="s">
        <v>23</v>
      </c>
      <c r="D2" s="2" t="s">
        <v>24</v>
      </c>
      <c r="E2" s="2" t="s">
        <v>1481</v>
      </c>
      <c r="F2" s="2" t="s">
        <v>1482</v>
      </c>
    </row>
    <row r="3" spans="1:6">
      <c r="A3" s="3" t="s">
        <v>1483</v>
      </c>
    </row>
    <row r="4" spans="1:6">
      <c r="A4" s="4" t="s">
        <v>1484</v>
      </c>
      <c r="C4" s="6" t="n">
        <v>92.7</v>
      </c>
      <c r="D4" s="6" t="n">
        <v>96.2</v>
      </c>
    </row>
    <row r="5" spans="1:6">
      <c r="A5" s="4" t="s">
        <v>1485</v>
      </c>
      <c r="C5" s="7" t="n">
        <v>92.7</v>
      </c>
      <c r="D5" s="7" t="n">
        <v>96.2</v>
      </c>
    </row>
    <row r="6" spans="1:6">
      <c r="A6" s="4" t="s">
        <v>1486</v>
      </c>
      <c r="C6" s="6" t="n">
        <v>145.6</v>
      </c>
      <c r="D6" s="6" t="n">
        <v>84.90000000000001</v>
      </c>
    </row>
    <row r="7" spans="1:6">
      <c r="A7" s="4" t="s">
        <v>1487</v>
      </c>
    </row>
    <row r="8" spans="1:6">
      <c r="A8" s="3" t="s">
        <v>1483</v>
      </c>
    </row>
    <row r="9" spans="1:6">
      <c r="A9" s="4" t="s">
        <v>1488</v>
      </c>
      <c r="C9" s="4" t="s">
        <v>1489</v>
      </c>
    </row>
    <row r="10" spans="1:6">
      <c r="A10" s="4" t="s">
        <v>1490</v>
      </c>
      <c r="C10" s="5" t="n">
        <v>1548000</v>
      </c>
      <c r="D10" s="5" t="n">
        <v>1548000</v>
      </c>
    </row>
    <row r="11" spans="1:6">
      <c r="A11" s="4" t="s">
        <v>1491</v>
      </c>
    </row>
    <row r="12" spans="1:6">
      <c r="A12" s="3" t="s">
        <v>1483</v>
      </c>
    </row>
    <row r="13" spans="1:6">
      <c r="A13" s="4" t="s">
        <v>1490</v>
      </c>
      <c r="C13" s="5" t="n">
        <v>27717325</v>
      </c>
      <c r="D13" s="5" t="n">
        <v>27904801</v>
      </c>
    </row>
    <row r="14" spans="1:6">
      <c r="A14" s="4" t="s">
        <v>1492</v>
      </c>
      <c r="C14" s="5" t="n">
        <v>1228148</v>
      </c>
      <c r="D14" s="5" t="n">
        <v>902498</v>
      </c>
    </row>
    <row r="15" spans="1:6">
      <c r="A15" s="4" t="s">
        <v>170</v>
      </c>
      <c r="C15" s="5" t="n">
        <v>187476</v>
      </c>
      <c r="D15" s="5" t="n">
        <v>184367</v>
      </c>
    </row>
    <row r="16" spans="1:6">
      <c r="A16" s="4" t="s">
        <v>1493</v>
      </c>
      <c r="C16" s="5" t="n">
        <v>415538</v>
      </c>
      <c r="D16" s="5" t="n">
        <v>277364</v>
      </c>
    </row>
    <row r="17" spans="1:6">
      <c r="A17" s="4" t="s">
        <v>1494</v>
      </c>
      <c r="C17" s="5" t="n">
        <v>0</v>
      </c>
      <c r="D17" s="5" t="n">
        <v>5084961</v>
      </c>
    </row>
    <row r="18" spans="1:6">
      <c r="A18" s="4" t="s">
        <v>122</v>
      </c>
    </row>
    <row r="19" spans="1:6">
      <c r="A19" s="3" t="s">
        <v>1483</v>
      </c>
    </row>
    <row r="20" spans="1:6">
      <c r="A20" s="4" t="s">
        <v>1485</v>
      </c>
      <c r="C20" s="6" t="n">
        <v>46.3</v>
      </c>
      <c r="D20" s="6" t="n">
        <v>50.6</v>
      </c>
    </row>
    <row r="21" spans="1:6">
      <c r="A21" s="4" t="s">
        <v>1495</v>
      </c>
    </row>
    <row r="22" spans="1:6">
      <c r="A22" s="3" t="s">
        <v>1483</v>
      </c>
    </row>
    <row r="23" spans="1:6">
      <c r="A23" s="4" t="s">
        <v>1486</v>
      </c>
      <c r="C23" s="8" t="n">
        <v>214</v>
      </c>
      <c r="D23" s="6" t="n">
        <v>140.5</v>
      </c>
    </row>
    <row r="24" spans="1:6">
      <c r="A24" s="4" t="s">
        <v>1010</v>
      </c>
    </row>
    <row r="25" spans="1:6">
      <c r="A25" s="3" t="s">
        <v>1483</v>
      </c>
    </row>
    <row r="26" spans="1:6">
      <c r="A26" s="4" t="s">
        <v>1484</v>
      </c>
      <c r="B26" s="8" t="n">
        <v>118</v>
      </c>
    </row>
    <row r="27" spans="1:6">
      <c r="A27" s="4" t="s">
        <v>1496</v>
      </c>
    </row>
    <row r="28" spans="1:6">
      <c r="A28" s="3" t="s">
        <v>1483</v>
      </c>
    </row>
    <row r="29" spans="1:6">
      <c r="A29" s="4" t="s">
        <v>170</v>
      </c>
      <c r="B29" s="5" t="n">
        <v>249361</v>
      </c>
    </row>
    <row r="30" spans="1:6">
      <c r="A30" s="4" t="s">
        <v>1493</v>
      </c>
      <c r="B30" s="5" t="n">
        <v>103649</v>
      </c>
    </row>
    <row r="31" spans="1:6">
      <c r="A31" s="4" t="s">
        <v>1497</v>
      </c>
    </row>
    <row r="32" spans="1:6">
      <c r="A32" s="3" t="s">
        <v>1483</v>
      </c>
    </row>
    <row r="33" spans="1:6">
      <c r="A33" s="4" t="s">
        <v>1486</v>
      </c>
      <c r="B33" s="6" t="n">
        <v>47.9</v>
      </c>
    </row>
    <row r="34" spans="1:6">
      <c r="A34" s="4" t="s">
        <v>1498</v>
      </c>
    </row>
    <row r="35" spans="1:6">
      <c r="A35" s="3" t="s">
        <v>1483</v>
      </c>
    </row>
    <row r="36" spans="1:6">
      <c r="A36" s="4" t="s">
        <v>1490</v>
      </c>
      <c r="E36" s="5" t="n">
        <v>276397</v>
      </c>
      <c r="F36" s="5" t="n">
        <v>4799497</v>
      </c>
    </row>
    <row r="37" spans="1:6">
      <c r="A37" s="4" t="s">
        <v>1499</v>
      </c>
      <c r="D37" s="5" t="n">
        <v>5075894</v>
      </c>
    </row>
    <row r="38" spans="1:6">
      <c r="A38" s="4" t="s">
        <v>1500</v>
      </c>
      <c r="D38" s="6" t="n">
        <v>2191.6</v>
      </c>
      <c r="E38" s="6" t="n">
        <v>119.3</v>
      </c>
      <c r="F38" s="6" t="n">
        <v>2072.3</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01</v>
      </c>
      <c r="B1" s="2" t="s">
        <v>1</v>
      </c>
    </row>
    <row r="2" spans="1:3">
      <c r="B2" s="2" t="s">
        <v>23</v>
      </c>
      <c r="C2" s="2" t="s">
        <v>24</v>
      </c>
    </row>
    <row r="3" spans="1:3">
      <c r="A3" s="4" t="s">
        <v>1487</v>
      </c>
    </row>
    <row r="4" spans="1:3">
      <c r="A4" s="3" t="s">
        <v>1502</v>
      </c>
    </row>
    <row r="5" spans="1:3">
      <c r="A5" s="4" t="s">
        <v>1503</v>
      </c>
      <c r="B5" s="5" t="n">
        <v>1548000</v>
      </c>
    </row>
    <row r="6" spans="1:3">
      <c r="A6" s="4" t="s">
        <v>1504</v>
      </c>
      <c r="B6" s="5" t="n">
        <v>1548000</v>
      </c>
      <c r="C6" s="5" t="n">
        <v>1548000</v>
      </c>
    </row>
    <row r="7" spans="1:3">
      <c r="A7" s="4" t="s">
        <v>1491</v>
      </c>
    </row>
    <row r="8" spans="1:3">
      <c r="A8" s="3" t="s">
        <v>1502</v>
      </c>
    </row>
    <row r="9" spans="1:3">
      <c r="A9" s="4" t="s">
        <v>1503</v>
      </c>
      <c r="B9" s="5" t="n">
        <v>27002303</v>
      </c>
      <c r="C9" s="5" t="n">
        <v>22344796</v>
      </c>
    </row>
    <row r="10" spans="1:3">
      <c r="A10" s="4" t="s">
        <v>1505</v>
      </c>
      <c r="B10" s="5" t="n">
        <v>-799230</v>
      </c>
    </row>
    <row r="11" spans="1:3">
      <c r="A11" s="4" t="s">
        <v>1494</v>
      </c>
      <c r="B11" s="5" t="n">
        <v>0</v>
      </c>
      <c r="C11" s="5" t="n">
        <v>5084961</v>
      </c>
    </row>
    <row r="12" spans="1:3">
      <c r="A12" s="4" t="s">
        <v>170</v>
      </c>
      <c r="B12" s="5" t="n">
        <v>-187476</v>
      </c>
      <c r="C12" s="5" t="n">
        <v>-184367</v>
      </c>
    </row>
    <row r="13" spans="1:3">
      <c r="A13" s="4" t="s">
        <v>1493</v>
      </c>
      <c r="B13" s="5" t="n">
        <v>-415538</v>
      </c>
      <c r="C13" s="5" t="n">
        <v>-277364</v>
      </c>
    </row>
    <row r="14" spans="1:3">
      <c r="A14" s="4" t="s">
        <v>1506</v>
      </c>
      <c r="B14" s="5" t="n">
        <v>89888</v>
      </c>
      <c r="C14" s="5" t="n">
        <v>34277</v>
      </c>
    </row>
    <row r="15" spans="1:3">
      <c r="A15" s="4" t="s">
        <v>1507</v>
      </c>
      <c r="B15" s="5" t="n">
        <v>-799230</v>
      </c>
      <c r="C15" s="5" t="n">
        <v>-799230</v>
      </c>
    </row>
    <row r="16" spans="1:3">
      <c r="A16" s="4" t="s">
        <v>1504</v>
      </c>
      <c r="B16" s="5" t="n">
        <v>26489177</v>
      </c>
      <c r="C16" s="5" t="n">
        <v>27002303</v>
      </c>
    </row>
    <row r="17" spans="1:3">
      <c r="A17" s="4" t="s">
        <v>678</v>
      </c>
    </row>
    <row r="18" spans="1:3">
      <c r="A18" s="3" t="s">
        <v>1502</v>
      </c>
    </row>
    <row r="19" spans="1:3">
      <c r="A19" s="4" t="s">
        <v>1503</v>
      </c>
      <c r="B19" s="5" t="n">
        <v>27751073</v>
      </c>
    </row>
    <row r="20" spans="1:3">
      <c r="A20" s="4" t="s">
        <v>1504</v>
      </c>
      <c r="B20" s="5" t="n">
        <v>27237947</v>
      </c>
      <c r="C20" s="5" t="n">
        <v>2775107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08</v>
      </c>
      <c r="B1" s="2" t="s">
        <v>1509</v>
      </c>
      <c r="C1" s="2" t="s">
        <v>1510</v>
      </c>
      <c r="D1" s="2" t="s">
        <v>1511</v>
      </c>
      <c r="E1" s="2" t="s">
        <v>23</v>
      </c>
      <c r="F1" s="2" t="s">
        <v>24</v>
      </c>
    </row>
    <row r="2" spans="1:6">
      <c r="A2" s="3" t="s">
        <v>1512</v>
      </c>
    </row>
    <row r="3" spans="1:6">
      <c r="A3" s="4" t="s">
        <v>1513</v>
      </c>
      <c r="C3" s="8" t="n">
        <v>10</v>
      </c>
      <c r="D3" s="8" t="n">
        <v>10</v>
      </c>
      <c r="E3" s="8" t="n">
        <v>10</v>
      </c>
      <c r="F3" s="8" t="n">
        <v>10</v>
      </c>
    </row>
    <row r="4" spans="1:6">
      <c r="A4" s="4" t="s">
        <v>1514</v>
      </c>
      <c r="C4" s="6" t="n">
        <v>283.2</v>
      </c>
      <c r="D4" s="6" t="n">
        <v>237.4</v>
      </c>
      <c r="E4" s="6" t="n">
        <v>442.7</v>
      </c>
      <c r="F4" s="6" t="n">
        <v>304.9</v>
      </c>
    </row>
    <row r="5" spans="1:6">
      <c r="A5" s="4" t="s">
        <v>1010</v>
      </c>
    </row>
    <row r="6" spans="1:6">
      <c r="A6" s="3" t="s">
        <v>1512</v>
      </c>
    </row>
    <row r="7" spans="1:6">
      <c r="A7" s="4" t="s">
        <v>1513</v>
      </c>
      <c r="B7" s="8" t="n">
        <v>10</v>
      </c>
    </row>
    <row r="8" spans="1:6">
      <c r="A8" s="4" t="s">
        <v>1514</v>
      </c>
      <c r="B8" s="8" t="n">
        <v>27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515</v>
      </c>
      <c r="B1" s="2" t="s">
        <v>1</v>
      </c>
    </row>
    <row r="2" spans="1:3">
      <c r="B2" s="2" t="s">
        <v>23</v>
      </c>
      <c r="C2" s="2" t="s">
        <v>24</v>
      </c>
    </row>
    <row r="3" spans="1:3">
      <c r="A3" s="4" t="s">
        <v>1516</v>
      </c>
    </row>
    <row r="4" spans="1:3">
      <c r="A4" s="3" t="s">
        <v>1502</v>
      </c>
    </row>
    <row r="5" spans="1:3">
      <c r="A5" s="4" t="s">
        <v>1503</v>
      </c>
      <c r="B5" s="5" t="n">
        <v>6016384</v>
      </c>
      <c r="C5" s="5" t="n">
        <v>6016384</v>
      </c>
    </row>
    <row r="6" spans="1:3">
      <c r="A6" s="4" t="s">
        <v>1517</v>
      </c>
      <c r="B6" s="5" t="n">
        <v>0</v>
      </c>
      <c r="C6" s="5" t="n">
        <v>0</v>
      </c>
    </row>
    <row r="7" spans="1:3">
      <c r="A7" s="4" t="s">
        <v>1504</v>
      </c>
      <c r="B7" s="5" t="n">
        <v>6016384</v>
      </c>
      <c r="C7" s="5" t="n">
        <v>6016384</v>
      </c>
    </row>
    <row r="8" spans="1:3">
      <c r="A8" s="4" t="s">
        <v>1518</v>
      </c>
    </row>
    <row r="9" spans="1:3">
      <c r="A9" s="3" t="s">
        <v>1502</v>
      </c>
    </row>
    <row r="10" spans="1:3">
      <c r="A10" s="4" t="s">
        <v>1503</v>
      </c>
      <c r="B10" s="5" t="n">
        <v>3983616</v>
      </c>
      <c r="C10" s="5" t="n">
        <v>3983616</v>
      </c>
    </row>
    <row r="11" spans="1:3">
      <c r="A11" s="4" t="s">
        <v>1517</v>
      </c>
      <c r="B11" s="5" t="n">
        <v>0</v>
      </c>
      <c r="C11" s="5" t="n">
        <v>0</v>
      </c>
    </row>
    <row r="12" spans="1:3">
      <c r="A12" s="4" t="s">
        <v>1504</v>
      </c>
      <c r="B12" s="5" t="n">
        <v>3983616</v>
      </c>
      <c r="C12" s="5" t="n">
        <v>3983616</v>
      </c>
    </row>
    <row r="13" spans="1:3">
      <c r="A13" s="4" t="s">
        <v>1519</v>
      </c>
    </row>
    <row r="14" spans="1:3">
      <c r="A14" s="3" t="s">
        <v>1502</v>
      </c>
    </row>
    <row r="15" spans="1:3">
      <c r="A15" s="4" t="s">
        <v>1503</v>
      </c>
      <c r="B15" s="5" t="n">
        <v>3967134</v>
      </c>
      <c r="C15" s="5" t="n">
        <v>3967134</v>
      </c>
    </row>
    <row r="16" spans="1:3">
      <c r="A16" s="4" t="s">
        <v>1517</v>
      </c>
      <c r="B16" s="5" t="n">
        <v>0</v>
      </c>
      <c r="C16" s="5" t="n">
        <v>0</v>
      </c>
    </row>
    <row r="17" spans="1:3">
      <c r="A17" s="4" t="s">
        <v>1504</v>
      </c>
      <c r="B17" s="5" t="n">
        <v>3967134</v>
      </c>
      <c r="C17" s="5" t="n">
        <v>3967134</v>
      </c>
    </row>
    <row r="18" spans="1:3">
      <c r="A18" s="4" t="s">
        <v>1520</v>
      </c>
    </row>
    <row r="19" spans="1:3">
      <c r="A19" s="3" t="s">
        <v>1502</v>
      </c>
    </row>
    <row r="20" spans="1:3">
      <c r="A20" s="4" t="s">
        <v>1503</v>
      </c>
      <c r="B20" s="5" t="n">
        <v>3572044</v>
      </c>
      <c r="C20" s="5" t="n">
        <v>3572044</v>
      </c>
    </row>
    <row r="21" spans="1:3">
      <c r="A21" s="4" t="s">
        <v>1517</v>
      </c>
      <c r="B21" s="5" t="n">
        <v>0</v>
      </c>
      <c r="C21" s="5" t="n">
        <v>0</v>
      </c>
    </row>
    <row r="22" spans="1:3">
      <c r="A22" s="4" t="s">
        <v>1504</v>
      </c>
      <c r="B22" s="5" t="n">
        <v>3572044</v>
      </c>
      <c r="C22" s="5" t="n">
        <v>3572044</v>
      </c>
    </row>
    <row r="23" spans="1:3">
      <c r="A23" s="4" t="s">
        <v>1521</v>
      </c>
    </row>
    <row r="24" spans="1:3">
      <c r="A24" s="3" t="s">
        <v>1502</v>
      </c>
    </row>
    <row r="25" spans="1:3">
      <c r="A25" s="4" t="s">
        <v>1503</v>
      </c>
      <c r="B25" s="5" t="n">
        <v>7432952</v>
      </c>
      <c r="C25" s="5" t="n">
        <v>7432952</v>
      </c>
    </row>
    <row r="26" spans="1:3">
      <c r="A26" s="4" t="s">
        <v>1517</v>
      </c>
      <c r="B26" s="5" t="n">
        <v>0</v>
      </c>
      <c r="C26" s="5" t="n">
        <v>0</v>
      </c>
    </row>
    <row r="27" spans="1:3">
      <c r="A27" s="4" t="s">
        <v>1504</v>
      </c>
      <c r="B27" s="5" t="n">
        <v>7432952</v>
      </c>
      <c r="C27" s="5" t="n">
        <v>7432952</v>
      </c>
    </row>
    <row r="28" spans="1:3">
      <c r="A28" s="4" t="s">
        <v>1522</v>
      </c>
    </row>
    <row r="29" spans="1:3">
      <c r="A29" s="3" t="s">
        <v>1502</v>
      </c>
    </row>
    <row r="30" spans="1:3">
      <c r="A30" s="4" t="s">
        <v>1503</v>
      </c>
      <c r="B30" s="5" t="n">
        <v>2567048</v>
      </c>
      <c r="C30" s="5" t="n">
        <v>2567048</v>
      </c>
    </row>
    <row r="31" spans="1:3">
      <c r="A31" s="4" t="s">
        <v>1517</v>
      </c>
      <c r="B31" s="5" t="n">
        <v>0</v>
      </c>
      <c r="C31" s="5" t="n">
        <v>0</v>
      </c>
    </row>
    <row r="32" spans="1:3">
      <c r="A32" s="4" t="s">
        <v>1504</v>
      </c>
      <c r="B32" s="5" t="n">
        <v>2567048</v>
      </c>
      <c r="C32" s="5" t="n">
        <v>2567048</v>
      </c>
    </row>
    <row r="33" spans="1:3">
      <c r="A33" s="4" t="s">
        <v>1523</v>
      </c>
    </row>
    <row r="34" spans="1:3">
      <c r="A34" s="3" t="s">
        <v>1502</v>
      </c>
    </row>
    <row r="35" spans="1:3">
      <c r="A35" s="4" t="s">
        <v>1503</v>
      </c>
      <c r="B35" s="5" t="n">
        <v>10465553</v>
      </c>
      <c r="C35" s="5" t="n">
        <v>10465553</v>
      </c>
    </row>
    <row r="36" spans="1:3">
      <c r="A36" s="4" t="s">
        <v>1517</v>
      </c>
      <c r="B36" s="5" t="n">
        <v>0</v>
      </c>
      <c r="C36" s="5" t="n">
        <v>0</v>
      </c>
    </row>
    <row r="37" spans="1:3">
      <c r="A37" s="4" t="s">
        <v>1504</v>
      </c>
      <c r="B37" s="5" t="n">
        <v>10465553</v>
      </c>
      <c r="C37" s="5" t="n">
        <v>10465553</v>
      </c>
    </row>
    <row r="38" spans="1:3">
      <c r="A38" s="4" t="s">
        <v>1524</v>
      </c>
    </row>
    <row r="39" spans="1:3">
      <c r="A39" s="3" t="s">
        <v>1502</v>
      </c>
    </row>
    <row r="40" spans="1:3">
      <c r="A40" s="4" t="s">
        <v>1503</v>
      </c>
      <c r="B40" s="5" t="n">
        <v>1534447</v>
      </c>
      <c r="C40" s="5" t="n">
        <v>1534447</v>
      </c>
    </row>
    <row r="41" spans="1:3">
      <c r="A41" s="4" t="s">
        <v>1517</v>
      </c>
      <c r="B41" s="5" t="n">
        <v>0</v>
      </c>
      <c r="C41" s="5" t="n">
        <v>0</v>
      </c>
    </row>
    <row r="42" spans="1:3">
      <c r="A42" s="4" t="s">
        <v>1504</v>
      </c>
      <c r="B42" s="5" t="n">
        <v>1534447</v>
      </c>
      <c r="C42" s="5" t="n">
        <v>1534447</v>
      </c>
    </row>
    <row r="43" spans="1:3">
      <c r="A43" s="4" t="s">
        <v>1525</v>
      </c>
    </row>
    <row r="44" spans="1:3">
      <c r="A44" s="3" t="s">
        <v>1502</v>
      </c>
    </row>
    <row r="45" spans="1:3">
      <c r="A45" s="4" t="s">
        <v>1503</v>
      </c>
      <c r="B45" s="5" t="n">
        <v>9500000</v>
      </c>
      <c r="C45" s="5" t="n">
        <v>9500000</v>
      </c>
    </row>
    <row r="46" spans="1:3">
      <c r="A46" s="4" t="s">
        <v>1517</v>
      </c>
      <c r="B46" s="5" t="n">
        <v>0</v>
      </c>
      <c r="C46" s="5" t="n">
        <v>0</v>
      </c>
    </row>
    <row r="47" spans="1:3">
      <c r="A47" s="4" t="s">
        <v>1504</v>
      </c>
      <c r="B47" s="5" t="n">
        <v>9500000</v>
      </c>
      <c r="C47" s="5" t="n">
        <v>9500000</v>
      </c>
    </row>
    <row r="48" spans="1:3">
      <c r="A48" s="4" t="s">
        <v>1526</v>
      </c>
    </row>
    <row r="49" spans="1:3">
      <c r="A49" s="3" t="s">
        <v>1502</v>
      </c>
    </row>
    <row r="50" spans="1:3">
      <c r="A50" s="4" t="s">
        <v>1503</v>
      </c>
      <c r="B50" s="5" t="n">
        <v>9200000</v>
      </c>
      <c r="C50" s="5" t="n">
        <v>9200000</v>
      </c>
    </row>
    <row r="51" spans="1:3">
      <c r="A51" s="4" t="s">
        <v>1517</v>
      </c>
      <c r="B51" s="5" t="n">
        <v>0</v>
      </c>
      <c r="C51" s="5" t="n">
        <v>0</v>
      </c>
    </row>
    <row r="52" spans="1:3">
      <c r="A52" s="4" t="s">
        <v>1504</v>
      </c>
      <c r="B52" s="5" t="n">
        <v>9200000</v>
      </c>
      <c r="C52" s="5" t="n">
        <v>9200000</v>
      </c>
    </row>
    <row r="53" spans="1:3">
      <c r="A53" s="4" t="s">
        <v>51</v>
      </c>
    </row>
    <row r="54" spans="1:3">
      <c r="A54" s="3" t="s">
        <v>1502</v>
      </c>
    </row>
    <row r="55" spans="1:3">
      <c r="A55" s="4" t="s">
        <v>1503</v>
      </c>
      <c r="B55" s="5" t="n">
        <v>58239178</v>
      </c>
      <c r="C55" s="5" t="n">
        <v>58239178</v>
      </c>
    </row>
    <row r="56" spans="1:3">
      <c r="A56" s="4" t="s">
        <v>1517</v>
      </c>
      <c r="B56" s="5" t="n">
        <v>0</v>
      </c>
      <c r="C56" s="5" t="n">
        <v>0</v>
      </c>
    </row>
    <row r="57" spans="1:3">
      <c r="A57" s="4" t="s">
        <v>1504</v>
      </c>
      <c r="B57" s="5" t="n">
        <v>58239178</v>
      </c>
      <c r="C57" s="5" t="n">
        <v>5823917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27</v>
      </c>
      <c r="B1" s="2" t="s">
        <v>1</v>
      </c>
    </row>
    <row r="2" spans="1:4">
      <c r="B2" s="2" t="s">
        <v>681</v>
      </c>
      <c r="C2" s="2" t="s">
        <v>917</v>
      </c>
      <c r="D2" s="2" t="s">
        <v>682</v>
      </c>
    </row>
    <row r="3" spans="1:4">
      <c r="A3" s="3" t="s">
        <v>1483</v>
      </c>
    </row>
    <row r="4" spans="1:4">
      <c r="A4" s="4" t="s">
        <v>1528</v>
      </c>
      <c r="B4" s="6" t="n">
        <v>-0.6</v>
      </c>
      <c r="D4" s="6" t="n">
        <v>0.5</v>
      </c>
    </row>
    <row r="5" spans="1:4">
      <c r="A5" s="4" t="s">
        <v>1516</v>
      </c>
    </row>
    <row r="6" spans="1:4">
      <c r="A6" s="3" t="s">
        <v>1483</v>
      </c>
    </row>
    <row r="7" spans="1:4">
      <c r="A7" s="4" t="s">
        <v>1529</v>
      </c>
      <c r="B7" s="7" t="n">
        <v>136.7</v>
      </c>
      <c r="D7" s="7" t="n">
        <v>136.7</v>
      </c>
    </row>
    <row r="8" spans="1:4">
      <c r="A8" s="4" t="s">
        <v>1528</v>
      </c>
      <c r="B8" s="5" t="n">
        <v>0</v>
      </c>
      <c r="D8" s="5" t="n">
        <v>0</v>
      </c>
    </row>
    <row r="9" spans="1:4">
      <c r="A9" s="4" t="s">
        <v>1530</v>
      </c>
      <c r="B9" s="7" t="n">
        <v>136.7</v>
      </c>
      <c r="C9" s="6" t="n">
        <v>150.4</v>
      </c>
      <c r="D9" s="7" t="n">
        <v>136.7</v>
      </c>
    </row>
    <row r="10" spans="1:4">
      <c r="A10" s="4" t="s">
        <v>1518</v>
      </c>
    </row>
    <row r="11" spans="1:4">
      <c r="A11" s="3" t="s">
        <v>1483</v>
      </c>
    </row>
    <row r="12" spans="1:4">
      <c r="A12" s="4" t="s">
        <v>1529</v>
      </c>
      <c r="B12" s="7" t="n">
        <v>90.5</v>
      </c>
      <c r="D12" s="7" t="n">
        <v>90.5</v>
      </c>
    </row>
    <row r="13" spans="1:4">
      <c r="A13" s="4" t="s">
        <v>1528</v>
      </c>
      <c r="B13" s="5" t="n">
        <v>0</v>
      </c>
      <c r="D13" s="5" t="n">
        <v>0</v>
      </c>
    </row>
    <row r="14" spans="1:4">
      <c r="A14" s="4" t="s">
        <v>1530</v>
      </c>
      <c r="B14" s="7" t="n">
        <v>90.5</v>
      </c>
      <c r="C14" s="7" t="n">
        <v>99.59999999999999</v>
      </c>
      <c r="D14" s="7" t="n">
        <v>90.5</v>
      </c>
    </row>
    <row r="15" spans="1:4">
      <c r="A15" s="4" t="s">
        <v>1519</v>
      </c>
    </row>
    <row r="16" spans="1:4">
      <c r="A16" s="3" t="s">
        <v>1483</v>
      </c>
    </row>
    <row r="17" spans="1:4">
      <c r="A17" s="4" t="s">
        <v>1529</v>
      </c>
      <c r="B17" s="7" t="n">
        <v>90.8</v>
      </c>
      <c r="D17" s="7" t="n">
        <v>90.8</v>
      </c>
    </row>
    <row r="18" spans="1:4">
      <c r="A18" s="4" t="s">
        <v>1528</v>
      </c>
      <c r="B18" s="5" t="n">
        <v>0</v>
      </c>
      <c r="D18" s="5" t="n">
        <v>0</v>
      </c>
    </row>
    <row r="19" spans="1:4">
      <c r="A19" s="4" t="s">
        <v>1530</v>
      </c>
      <c r="B19" s="7" t="n">
        <v>90.8</v>
      </c>
      <c r="C19" s="7" t="n">
        <v>99.2</v>
      </c>
      <c r="D19" s="7" t="n">
        <v>90.8</v>
      </c>
    </row>
    <row r="20" spans="1:4">
      <c r="A20" s="4" t="s">
        <v>1520</v>
      </c>
    </row>
    <row r="21" spans="1:4">
      <c r="A21" s="3" t="s">
        <v>1483</v>
      </c>
    </row>
    <row r="22" spans="1:4">
      <c r="A22" s="4" t="s">
        <v>1529</v>
      </c>
      <c r="B22" s="7" t="n">
        <v>81.8</v>
      </c>
      <c r="D22" s="7" t="n">
        <v>81.8</v>
      </c>
    </row>
    <row r="23" spans="1:4">
      <c r="A23" s="4" t="s">
        <v>1528</v>
      </c>
      <c r="B23" s="5" t="n">
        <v>0</v>
      </c>
      <c r="D23" s="5" t="n">
        <v>0</v>
      </c>
    </row>
    <row r="24" spans="1:4">
      <c r="A24" s="4" t="s">
        <v>1530</v>
      </c>
      <c r="B24" s="7" t="n">
        <v>81.8</v>
      </c>
      <c r="C24" s="7" t="n">
        <v>89.3</v>
      </c>
      <c r="D24" s="7" t="n">
        <v>81.8</v>
      </c>
    </row>
    <row r="25" spans="1:4">
      <c r="A25" s="4" t="s">
        <v>1521</v>
      </c>
    </row>
    <row r="26" spans="1:4">
      <c r="A26" s="3" t="s">
        <v>1483</v>
      </c>
    </row>
    <row r="27" spans="1:4">
      <c r="A27" s="4" t="s">
        <v>1529</v>
      </c>
      <c r="B27" s="7" t="n">
        <v>175.3</v>
      </c>
      <c r="D27" s="7" t="n">
        <v>175.3</v>
      </c>
    </row>
    <row r="28" spans="1:4">
      <c r="A28" s="4" t="s">
        <v>1528</v>
      </c>
      <c r="B28" s="5" t="n">
        <v>0</v>
      </c>
      <c r="D28" s="5" t="n">
        <v>0</v>
      </c>
    </row>
    <row r="29" spans="1:4">
      <c r="A29" s="4" t="s">
        <v>1530</v>
      </c>
      <c r="B29" s="7" t="n">
        <v>175.3</v>
      </c>
      <c r="C29" s="7" t="n">
        <v>185.8</v>
      </c>
      <c r="D29" s="7" t="n">
        <v>175.3</v>
      </c>
    </row>
    <row r="30" spans="1:4">
      <c r="A30" s="4" t="s">
        <v>1522</v>
      </c>
    </row>
    <row r="31" spans="1:4">
      <c r="A31" s="3" t="s">
        <v>1483</v>
      </c>
    </row>
    <row r="32" spans="1:4">
      <c r="A32" s="4" t="s">
        <v>1529</v>
      </c>
      <c r="B32" s="7" t="n">
        <v>60.6</v>
      </c>
      <c r="D32" s="7" t="n">
        <v>60.6</v>
      </c>
    </row>
    <row r="33" spans="1:4">
      <c r="A33" s="4" t="s">
        <v>1528</v>
      </c>
      <c r="B33" s="5" t="n">
        <v>0</v>
      </c>
      <c r="D33" s="5" t="n">
        <v>0</v>
      </c>
    </row>
    <row r="34" spans="1:4">
      <c r="A34" s="4" t="s">
        <v>1530</v>
      </c>
      <c r="B34" s="7" t="n">
        <v>60.6</v>
      </c>
      <c r="C34" s="7" t="n">
        <v>64.2</v>
      </c>
      <c r="D34" s="7" t="n">
        <v>60.6</v>
      </c>
    </row>
    <row r="35" spans="1:4">
      <c r="A35" s="4" t="s">
        <v>1523</v>
      </c>
    </row>
    <row r="36" spans="1:4">
      <c r="A36" s="3" t="s">
        <v>1483</v>
      </c>
    </row>
    <row r="37" spans="1:4">
      <c r="A37" s="4" t="s">
        <v>1529</v>
      </c>
      <c r="B37" s="7" t="n">
        <v>251.6</v>
      </c>
      <c r="D37" s="7" t="n">
        <v>251.6</v>
      </c>
    </row>
    <row r="38" spans="1:4">
      <c r="A38" s="4" t="s">
        <v>1528</v>
      </c>
      <c r="B38" s="5" t="n">
        <v>0</v>
      </c>
      <c r="D38" s="5" t="n">
        <v>0</v>
      </c>
    </row>
    <row r="39" spans="1:4">
      <c r="A39" s="4" t="s">
        <v>1530</v>
      </c>
      <c r="B39" s="7" t="n">
        <v>251.6</v>
      </c>
      <c r="C39" s="7" t="n">
        <v>261.6</v>
      </c>
      <c r="D39" s="7" t="n">
        <v>251.6</v>
      </c>
    </row>
    <row r="40" spans="1:4">
      <c r="A40" s="4" t="s">
        <v>1524</v>
      </c>
    </row>
    <row r="41" spans="1:4">
      <c r="A41" s="3" t="s">
        <v>1483</v>
      </c>
    </row>
    <row r="42" spans="1:4">
      <c r="A42" s="4" t="s">
        <v>1529</v>
      </c>
      <c r="B42" s="7" t="n">
        <v>36.9</v>
      </c>
      <c r="D42" s="7" t="n">
        <v>36.9</v>
      </c>
    </row>
    <row r="43" spans="1:4">
      <c r="A43" s="4" t="s">
        <v>1528</v>
      </c>
      <c r="B43" s="5" t="n">
        <v>0</v>
      </c>
      <c r="D43" s="5" t="n">
        <v>0</v>
      </c>
    </row>
    <row r="44" spans="1:4">
      <c r="A44" s="4" t="s">
        <v>1530</v>
      </c>
      <c r="B44" s="7" t="n">
        <v>36.9</v>
      </c>
      <c r="C44" s="7" t="n">
        <v>38.4</v>
      </c>
      <c r="D44" s="7" t="n">
        <v>36.9</v>
      </c>
    </row>
    <row r="45" spans="1:4">
      <c r="A45" s="4" t="s">
        <v>1525</v>
      </c>
    </row>
    <row r="46" spans="1:4">
      <c r="A46" s="3" t="s">
        <v>1483</v>
      </c>
    </row>
    <row r="47" spans="1:4">
      <c r="A47" s="4" t="s">
        <v>1529</v>
      </c>
      <c r="B47" s="7" t="n">
        <v>231.7</v>
      </c>
      <c r="D47" s="7" t="n">
        <v>231.7</v>
      </c>
    </row>
    <row r="48" spans="1:4">
      <c r="A48" s="4" t="s">
        <v>1528</v>
      </c>
      <c r="B48" s="5" t="n">
        <v>0</v>
      </c>
      <c r="D48" s="5" t="n">
        <v>0</v>
      </c>
    </row>
    <row r="49" spans="1:4">
      <c r="A49" s="4" t="s">
        <v>1530</v>
      </c>
      <c r="B49" s="7" t="n">
        <v>231.7</v>
      </c>
      <c r="C49" s="7" t="n">
        <v>237.5</v>
      </c>
      <c r="D49" s="7" t="n">
        <v>231.7</v>
      </c>
    </row>
    <row r="50" spans="1:4">
      <c r="A50" s="4" t="s">
        <v>1526</v>
      </c>
    </row>
    <row r="51" spans="1:4">
      <c r="A51" s="3" t="s">
        <v>1483</v>
      </c>
    </row>
    <row r="52" spans="1:4">
      <c r="A52" s="4" t="s">
        <v>1529</v>
      </c>
      <c r="B52" s="7" t="n">
        <v>179.6</v>
      </c>
      <c r="D52" s="7" t="n">
        <v>179.6</v>
      </c>
    </row>
    <row r="53" spans="1:4">
      <c r="A53" s="4" t="s">
        <v>1528</v>
      </c>
      <c r="B53" s="5" t="n">
        <v>0</v>
      </c>
      <c r="D53" s="5" t="n">
        <v>0</v>
      </c>
    </row>
    <row r="54" spans="1:4">
      <c r="A54" s="4" t="s">
        <v>1530</v>
      </c>
      <c r="B54" s="7" t="n">
        <v>179.6</v>
      </c>
      <c r="C54" s="8" t="n">
        <v>230</v>
      </c>
      <c r="D54" s="7" t="n">
        <v>179.6</v>
      </c>
    </row>
    <row r="55" spans="1:4">
      <c r="A55" s="4" t="s">
        <v>51</v>
      </c>
    </row>
    <row r="56" spans="1:4">
      <c r="A56" s="3" t="s">
        <v>1483</v>
      </c>
    </row>
    <row r="57" spans="1:4">
      <c r="A57" s="4" t="s">
        <v>1529</v>
      </c>
      <c r="B57" s="7" t="n">
        <v>1335.5</v>
      </c>
      <c r="D57" s="7" t="n">
        <v>1335.5</v>
      </c>
    </row>
    <row r="58" spans="1:4">
      <c r="A58" s="4" t="s">
        <v>1528</v>
      </c>
      <c r="B58" s="5" t="n">
        <v>0</v>
      </c>
      <c r="D58" s="5" t="n">
        <v>0</v>
      </c>
    </row>
    <row r="59" spans="1:4">
      <c r="A59" s="4" t="s">
        <v>1530</v>
      </c>
      <c r="B59" s="6" t="n">
        <v>1335.5</v>
      </c>
      <c r="D59" s="6" t="n">
        <v>133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s>
  <sheetData>
    <row r="1" spans="1:5">
      <c r="A1" s="1" t="s">
        <v>1531</v>
      </c>
      <c r="B1" s="2" t="s">
        <v>1</v>
      </c>
    </row>
    <row r="2" spans="1:5">
      <c r="B2" s="2" t="s">
        <v>1532</v>
      </c>
      <c r="C2" s="2" t="s">
        <v>1533</v>
      </c>
      <c r="D2" s="2" t="s">
        <v>1534</v>
      </c>
      <c r="E2" s="2" t="s">
        <v>1535</v>
      </c>
    </row>
    <row r="3" spans="1:5">
      <c r="A3" s="3" t="s">
        <v>1483</v>
      </c>
    </row>
    <row r="4" spans="1:5">
      <c r="A4" s="4" t="s">
        <v>1536</v>
      </c>
      <c r="C4" s="8" t="n">
        <v>25</v>
      </c>
    </row>
    <row r="5" spans="1:5">
      <c r="A5" s="4" t="s">
        <v>1516</v>
      </c>
    </row>
    <row r="6" spans="1:5">
      <c r="A6" s="3" t="s">
        <v>1483</v>
      </c>
    </row>
    <row r="7" spans="1:5">
      <c r="A7" s="4" t="s">
        <v>1537</v>
      </c>
      <c r="B7" s="5" t="n">
        <v>6016384</v>
      </c>
      <c r="C7" s="5" t="n">
        <v>6016384</v>
      </c>
      <c r="D7" s="5" t="n">
        <v>6016384</v>
      </c>
      <c r="E7" s="5" t="n">
        <v>6016384</v>
      </c>
    </row>
    <row r="8" spans="1:5">
      <c r="A8" s="4" t="s">
        <v>1538</v>
      </c>
      <c r="B8" s="6" t="n">
        <v>136.7</v>
      </c>
      <c r="C8" s="6" t="n">
        <v>150.4</v>
      </c>
      <c r="D8" s="6" t="n">
        <v>136.7</v>
      </c>
      <c r="E8" s="6" t="n">
        <v>136.7</v>
      </c>
    </row>
    <row r="9" spans="1:5">
      <c r="A9" s="4" t="s">
        <v>1536</v>
      </c>
      <c r="C9" s="8" t="n">
        <v>25</v>
      </c>
    </row>
    <row r="10" spans="1:5">
      <c r="A10" s="4" t="s">
        <v>1539</v>
      </c>
      <c r="B10" s="4" t="s">
        <v>1450</v>
      </c>
    </row>
    <row r="11" spans="1:5">
      <c r="A11" s="4" t="s">
        <v>1518</v>
      </c>
    </row>
    <row r="12" spans="1:5">
      <c r="A12" s="3" t="s">
        <v>1483</v>
      </c>
    </row>
    <row r="13" spans="1:5">
      <c r="A13" s="4" t="s">
        <v>1537</v>
      </c>
      <c r="B13" s="5" t="n">
        <v>3983616</v>
      </c>
      <c r="C13" s="5" t="n">
        <v>3983616</v>
      </c>
      <c r="D13" s="5" t="n">
        <v>3983616</v>
      </c>
      <c r="E13" s="5" t="n">
        <v>3983616</v>
      </c>
    </row>
    <row r="14" spans="1:5">
      <c r="A14" s="4" t="s">
        <v>1538</v>
      </c>
      <c r="B14" s="6" t="n">
        <v>90.5</v>
      </c>
      <c r="C14" s="6" t="n">
        <v>99.59999999999999</v>
      </c>
      <c r="D14" s="6" t="n">
        <v>90.5</v>
      </c>
      <c r="E14" s="6" t="n">
        <v>90.5</v>
      </c>
    </row>
    <row r="15" spans="1:5">
      <c r="A15" s="4" t="s">
        <v>1536</v>
      </c>
      <c r="C15" s="8" t="n">
        <v>25</v>
      </c>
    </row>
    <row r="16" spans="1:5">
      <c r="A16" s="4" t="s">
        <v>1540</v>
      </c>
      <c r="B16" s="4" t="s">
        <v>1541</v>
      </c>
    </row>
    <row r="17" spans="1:5">
      <c r="A17" s="4" t="s">
        <v>1519</v>
      </c>
    </row>
    <row r="18" spans="1:5">
      <c r="A18" s="3" t="s">
        <v>1483</v>
      </c>
    </row>
    <row r="19" spans="1:5">
      <c r="A19" s="4" t="s">
        <v>1537</v>
      </c>
      <c r="B19" s="5" t="n">
        <v>3967134</v>
      </c>
      <c r="C19" s="5" t="n">
        <v>3967134</v>
      </c>
      <c r="D19" s="5" t="n">
        <v>3967134</v>
      </c>
      <c r="E19" s="5" t="n">
        <v>3967134</v>
      </c>
    </row>
    <row r="20" spans="1:5">
      <c r="A20" s="4" t="s">
        <v>1538</v>
      </c>
      <c r="B20" s="6" t="n">
        <v>90.8</v>
      </c>
      <c r="C20" s="6" t="n">
        <v>99.2</v>
      </c>
      <c r="D20" s="6" t="n">
        <v>90.8</v>
      </c>
      <c r="E20" s="6" t="n">
        <v>90.8</v>
      </c>
    </row>
    <row r="21" spans="1:5">
      <c r="A21" s="4" t="s">
        <v>1536</v>
      </c>
      <c r="C21" s="8" t="n">
        <v>25</v>
      </c>
    </row>
    <row r="22" spans="1:5">
      <c r="A22" s="4" t="s">
        <v>1539</v>
      </c>
      <c r="B22" s="4" t="s">
        <v>1542</v>
      </c>
    </row>
    <row r="23" spans="1:5">
      <c r="A23" s="4" t="s">
        <v>1520</v>
      </c>
    </row>
    <row r="24" spans="1:5">
      <c r="A24" s="3" t="s">
        <v>1483</v>
      </c>
    </row>
    <row r="25" spans="1:5">
      <c r="A25" s="4" t="s">
        <v>1537</v>
      </c>
      <c r="B25" s="5" t="n">
        <v>3572044</v>
      </c>
      <c r="C25" s="5" t="n">
        <v>3572044</v>
      </c>
      <c r="D25" s="5" t="n">
        <v>3572044</v>
      </c>
      <c r="E25" s="5" t="n">
        <v>3572044</v>
      </c>
    </row>
    <row r="26" spans="1:5">
      <c r="A26" s="4" t="s">
        <v>1538</v>
      </c>
      <c r="B26" s="6" t="n">
        <v>81.8</v>
      </c>
      <c r="C26" s="6" t="n">
        <v>89.3</v>
      </c>
      <c r="D26" s="6" t="n">
        <v>81.8</v>
      </c>
      <c r="E26" s="6" t="n">
        <v>81.8</v>
      </c>
    </row>
    <row r="27" spans="1:5">
      <c r="A27" s="4" t="s">
        <v>1536</v>
      </c>
      <c r="C27" s="8" t="n">
        <v>25</v>
      </c>
    </row>
    <row r="28" spans="1:5">
      <c r="A28" s="4" t="s">
        <v>1540</v>
      </c>
      <c r="B28" s="4" t="s">
        <v>1543</v>
      </c>
    </row>
    <row r="29" spans="1:5">
      <c r="A29" s="4" t="s">
        <v>1521</v>
      </c>
    </row>
    <row r="30" spans="1:5">
      <c r="A30" s="3" t="s">
        <v>1483</v>
      </c>
    </row>
    <row r="31" spans="1:5">
      <c r="A31" s="4" t="s">
        <v>1537</v>
      </c>
      <c r="B31" s="5" t="n">
        <v>7432952</v>
      </c>
      <c r="C31" s="5" t="n">
        <v>7432952</v>
      </c>
      <c r="D31" s="5" t="n">
        <v>7432952</v>
      </c>
      <c r="E31" s="5" t="n">
        <v>7432952</v>
      </c>
    </row>
    <row r="32" spans="1:5">
      <c r="A32" s="4" t="s">
        <v>1538</v>
      </c>
      <c r="B32" s="6" t="n">
        <v>175.3</v>
      </c>
      <c r="C32" s="6" t="n">
        <v>185.8</v>
      </c>
      <c r="D32" s="6" t="n">
        <v>175.3</v>
      </c>
      <c r="E32" s="6" t="n">
        <v>175.3</v>
      </c>
    </row>
    <row r="33" spans="1:5">
      <c r="A33" s="4" t="s">
        <v>1536</v>
      </c>
      <c r="C33" s="8" t="n">
        <v>25</v>
      </c>
    </row>
    <row r="34" spans="1:5">
      <c r="A34" s="4" t="s">
        <v>1539</v>
      </c>
      <c r="B34" s="4" t="s">
        <v>1544</v>
      </c>
    </row>
    <row r="35" spans="1:5">
      <c r="A35" s="4" t="s">
        <v>1522</v>
      </c>
    </row>
    <row r="36" spans="1:5">
      <c r="A36" s="3" t="s">
        <v>1483</v>
      </c>
    </row>
    <row r="37" spans="1:5">
      <c r="A37" s="4" t="s">
        <v>1537</v>
      </c>
      <c r="B37" s="5" t="n">
        <v>2567048</v>
      </c>
      <c r="C37" s="5" t="n">
        <v>2567048</v>
      </c>
      <c r="D37" s="5" t="n">
        <v>2567048</v>
      </c>
      <c r="E37" s="5" t="n">
        <v>2567048</v>
      </c>
    </row>
    <row r="38" spans="1:5">
      <c r="A38" s="4" t="s">
        <v>1538</v>
      </c>
      <c r="B38" s="6" t="n">
        <v>60.6</v>
      </c>
      <c r="C38" s="6" t="n">
        <v>64.2</v>
      </c>
      <c r="D38" s="6" t="n">
        <v>60.6</v>
      </c>
      <c r="E38" s="6" t="n">
        <v>60.6</v>
      </c>
    </row>
    <row r="39" spans="1:5">
      <c r="A39" s="4" t="s">
        <v>1536</v>
      </c>
      <c r="C39" s="8" t="n">
        <v>25</v>
      </c>
    </row>
    <row r="40" spans="1:5">
      <c r="A40" s="4" t="s">
        <v>1540</v>
      </c>
      <c r="B40" s="4" t="s">
        <v>1545</v>
      </c>
    </row>
    <row r="41" spans="1:5">
      <c r="A41" s="4" t="s">
        <v>1523</v>
      </c>
    </row>
    <row r="42" spans="1:5">
      <c r="A42" s="3" t="s">
        <v>1483</v>
      </c>
    </row>
    <row r="43" spans="1:5">
      <c r="A43" s="4" t="s">
        <v>1537</v>
      </c>
      <c r="B43" s="5" t="n">
        <v>10465553</v>
      </c>
      <c r="C43" s="5" t="n">
        <v>10465553</v>
      </c>
      <c r="D43" s="5" t="n">
        <v>10465553</v>
      </c>
      <c r="E43" s="5" t="n">
        <v>10465553</v>
      </c>
    </row>
    <row r="44" spans="1:5">
      <c r="A44" s="4" t="s">
        <v>1538</v>
      </c>
      <c r="B44" s="6" t="n">
        <v>251.6</v>
      </c>
      <c r="C44" s="6" t="n">
        <v>261.6</v>
      </c>
      <c r="D44" s="6" t="n">
        <v>251.6</v>
      </c>
      <c r="E44" s="6" t="n">
        <v>251.6</v>
      </c>
    </row>
    <row r="45" spans="1:5">
      <c r="A45" s="4" t="s">
        <v>1536</v>
      </c>
      <c r="C45" s="8" t="n">
        <v>25</v>
      </c>
    </row>
    <row r="46" spans="1:5">
      <c r="A46" s="4" t="s">
        <v>1539</v>
      </c>
      <c r="B46" s="4" t="s">
        <v>1546</v>
      </c>
    </row>
    <row r="47" spans="1:5">
      <c r="A47" s="4" t="s">
        <v>1524</v>
      </c>
    </row>
    <row r="48" spans="1:5">
      <c r="A48" s="3" t="s">
        <v>1483</v>
      </c>
    </row>
    <row r="49" spans="1:5">
      <c r="A49" s="4" t="s">
        <v>1537</v>
      </c>
      <c r="B49" s="5" t="n">
        <v>1534447</v>
      </c>
      <c r="C49" s="5" t="n">
        <v>1534447</v>
      </c>
      <c r="D49" s="5" t="n">
        <v>1534447</v>
      </c>
      <c r="E49" s="5" t="n">
        <v>1534447</v>
      </c>
    </row>
    <row r="50" spans="1:5">
      <c r="A50" s="4" t="s">
        <v>1538</v>
      </c>
      <c r="B50" s="6" t="n">
        <v>36.9</v>
      </c>
      <c r="C50" s="6" t="n">
        <v>38.4</v>
      </c>
      <c r="D50" s="6" t="n">
        <v>36.9</v>
      </c>
      <c r="E50" s="6" t="n">
        <v>36.9</v>
      </c>
    </row>
    <row r="51" spans="1:5">
      <c r="A51" s="4" t="s">
        <v>1536</v>
      </c>
      <c r="C51" s="8" t="n">
        <v>25</v>
      </c>
    </row>
    <row r="52" spans="1:5">
      <c r="A52" s="4" t="s">
        <v>1540</v>
      </c>
      <c r="B52" s="4" t="s">
        <v>1547</v>
      </c>
    </row>
    <row r="53" spans="1:5">
      <c r="A53" s="4" t="s">
        <v>1525</v>
      </c>
    </row>
    <row r="54" spans="1:5">
      <c r="A54" s="3" t="s">
        <v>1483</v>
      </c>
    </row>
    <row r="55" spans="1:5">
      <c r="A55" s="4" t="s">
        <v>1537</v>
      </c>
      <c r="B55" s="5" t="n">
        <v>9500000</v>
      </c>
      <c r="C55" s="5" t="n">
        <v>9500000</v>
      </c>
      <c r="D55" s="5" t="n">
        <v>9500000</v>
      </c>
      <c r="E55" s="5" t="n">
        <v>9500000</v>
      </c>
    </row>
    <row r="56" spans="1:5">
      <c r="A56" s="4" t="s">
        <v>1538</v>
      </c>
      <c r="B56" s="6" t="n">
        <v>231.7</v>
      </c>
      <c r="C56" s="6" t="n">
        <v>237.5</v>
      </c>
      <c r="D56" s="6" t="n">
        <v>231.7</v>
      </c>
      <c r="E56" s="6" t="n">
        <v>231.7</v>
      </c>
    </row>
    <row r="57" spans="1:5">
      <c r="A57" s="4" t="s">
        <v>1536</v>
      </c>
      <c r="C57" s="8" t="n">
        <v>25</v>
      </c>
    </row>
    <row r="58" spans="1:5">
      <c r="A58" s="4" t="s">
        <v>1539</v>
      </c>
      <c r="B58" s="4" t="s">
        <v>1548</v>
      </c>
    </row>
    <row r="59" spans="1:5">
      <c r="A59" s="4" t="s">
        <v>1526</v>
      </c>
    </row>
    <row r="60" spans="1:5">
      <c r="A60" s="3" t="s">
        <v>1483</v>
      </c>
    </row>
    <row r="61" spans="1:5">
      <c r="A61" s="4" t="s">
        <v>1537</v>
      </c>
      <c r="B61" s="5" t="n">
        <v>9200000</v>
      </c>
      <c r="C61" s="5" t="n">
        <v>9200000</v>
      </c>
      <c r="D61" s="5" t="n">
        <v>9200000</v>
      </c>
      <c r="E61" s="5" t="n">
        <v>9200000</v>
      </c>
    </row>
    <row r="62" spans="1:5">
      <c r="A62" s="4" t="s">
        <v>1538</v>
      </c>
      <c r="B62" s="6" t="n">
        <v>179.6</v>
      </c>
      <c r="C62" s="8" t="n">
        <v>230</v>
      </c>
      <c r="D62" s="6" t="n">
        <v>179.6</v>
      </c>
      <c r="E62" s="6" t="n">
        <v>179.6</v>
      </c>
    </row>
    <row r="63" spans="1:5">
      <c r="A63" s="4" t="s">
        <v>1536</v>
      </c>
      <c r="C63" s="8" t="n">
        <v>25</v>
      </c>
    </row>
    <row r="64" spans="1:5">
      <c r="A64" s="4" t="s">
        <v>1539</v>
      </c>
      <c r="B64" s="4" t="s">
        <v>1549</v>
      </c>
    </row>
    <row r="65" spans="1:5">
      <c r="A65" s="4" t="s">
        <v>1550</v>
      </c>
    </row>
    <row r="66" spans="1:5">
      <c r="A66" s="3" t="s">
        <v>1483</v>
      </c>
    </row>
    <row r="67" spans="1:5">
      <c r="A67" s="4" t="s">
        <v>1551</v>
      </c>
      <c r="B67" s="4" t="s">
        <v>1552</v>
      </c>
    </row>
    <row r="68" spans="1:5">
      <c r="A68" s="4" t="s">
        <v>1553</v>
      </c>
    </row>
    <row r="69" spans="1:5">
      <c r="A69" s="3" t="s">
        <v>1483</v>
      </c>
    </row>
    <row r="70" spans="1:5">
      <c r="A70" s="4" t="s">
        <v>1551</v>
      </c>
      <c r="B70" s="4" t="s">
        <v>1554</v>
      </c>
    </row>
    <row r="71" spans="1:5">
      <c r="A71" s="4" t="s">
        <v>1555</v>
      </c>
    </row>
    <row r="72" spans="1:5">
      <c r="A72" s="3" t="s">
        <v>1483</v>
      </c>
    </row>
    <row r="73" spans="1:5">
      <c r="A73" s="4" t="s">
        <v>1551</v>
      </c>
      <c r="B73" s="4" t="s">
        <v>1556</v>
      </c>
    </row>
    <row r="74" spans="1:5">
      <c r="A74" s="4" t="s">
        <v>1557</v>
      </c>
    </row>
    <row r="75" spans="1:5">
      <c r="A75" s="3" t="s">
        <v>1483</v>
      </c>
    </row>
    <row r="76" spans="1:5">
      <c r="A76" s="4" t="s">
        <v>1551</v>
      </c>
      <c r="B76" s="4" t="s">
        <v>1558</v>
      </c>
    </row>
    <row r="77" spans="1:5">
      <c r="A77" s="4" t="s">
        <v>1559</v>
      </c>
    </row>
    <row r="78" spans="1:5">
      <c r="A78" s="3" t="s">
        <v>1483</v>
      </c>
    </row>
    <row r="79" spans="1:5">
      <c r="A79" s="4" t="s">
        <v>1551</v>
      </c>
      <c r="B79" s="4" t="s">
        <v>1560</v>
      </c>
    </row>
    <row r="80" spans="1:5">
      <c r="A80" s="4" t="s">
        <v>1561</v>
      </c>
    </row>
    <row r="81" spans="1:5">
      <c r="A81" s="3" t="s">
        <v>1483</v>
      </c>
    </row>
    <row r="82" spans="1:5">
      <c r="A82" s="4" t="s">
        <v>1551</v>
      </c>
      <c r="B82" s="4" t="s">
        <v>15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3</v>
      </c>
      <c r="C1" s="2" t="s">
        <v>24</v>
      </c>
    </row>
    <row r="2" spans="1:3">
      <c r="A2" s="3" t="s">
        <v>1564</v>
      </c>
    </row>
    <row r="3" spans="1:3">
      <c r="A3" s="4" t="s">
        <v>1565</v>
      </c>
      <c r="B3" s="6" t="n">
        <v>-405.1</v>
      </c>
      <c r="C3" s="6" t="n">
        <v>-166.6</v>
      </c>
    </row>
    <row r="4" spans="1:3">
      <c r="A4" s="4" t="s">
        <v>1566</v>
      </c>
      <c r="B4" s="7" t="n">
        <v>-68.2</v>
      </c>
      <c r="C4" s="5" t="n">
        <v>-22</v>
      </c>
    </row>
    <row r="5" spans="1:3">
      <c r="A5" s="4" t="s">
        <v>104</v>
      </c>
      <c r="B5" s="7" t="n">
        <v>-473.3</v>
      </c>
      <c r="C5" s="7" t="n">
        <v>-188.6</v>
      </c>
    </row>
    <row r="6" spans="1:3">
      <c r="A6" s="4" t="s">
        <v>108</v>
      </c>
      <c r="B6" s="5" t="n">
        <v>-78</v>
      </c>
      <c r="C6" s="7" t="n">
        <v>-30.3</v>
      </c>
    </row>
    <row r="7" spans="1:3">
      <c r="A7" s="4" t="s">
        <v>1567</v>
      </c>
      <c r="B7" s="7" t="n">
        <v>-49.2</v>
      </c>
      <c r="C7" s="7" t="n">
        <v>-60.9</v>
      </c>
    </row>
    <row r="8" spans="1:3">
      <c r="A8" s="4" t="s">
        <v>787</v>
      </c>
      <c r="B8" s="7" t="n">
        <v>-0.8</v>
      </c>
      <c r="C8" s="5" t="n">
        <v>0</v>
      </c>
    </row>
    <row r="9" spans="1:3">
      <c r="A9" s="4" t="s">
        <v>107</v>
      </c>
      <c r="B9" s="5" t="n">
        <v>-128</v>
      </c>
      <c r="C9" s="7" t="n">
        <v>-91.2</v>
      </c>
    </row>
    <row r="10" spans="1:3">
      <c r="A10" s="4" t="s">
        <v>1568</v>
      </c>
      <c r="B10" s="7" t="n">
        <v>-601.3</v>
      </c>
      <c r="C10" s="7" t="n">
        <v>-279.8</v>
      </c>
    </row>
    <row r="11" spans="1:3">
      <c r="A11" s="3" t="s">
        <v>1569</v>
      </c>
    </row>
    <row r="12" spans="1:3">
      <c r="A12" s="4" t="s">
        <v>1565</v>
      </c>
      <c r="B12" s="7" t="n">
        <v>5.7</v>
      </c>
      <c r="C12" s="7" t="n">
        <v>2.8</v>
      </c>
    </row>
    <row r="13" spans="1:3">
      <c r="A13" s="4" t="s">
        <v>1566</v>
      </c>
      <c r="B13" s="7" t="n">
        <v>4.1</v>
      </c>
      <c r="C13" s="7" t="n">
        <v>0.5</v>
      </c>
    </row>
    <row r="14" spans="1:3">
      <c r="A14" s="4" t="s">
        <v>104</v>
      </c>
      <c r="B14" s="7" t="n">
        <v>9.800000000000001</v>
      </c>
      <c r="C14" s="7" t="n">
        <v>3.3</v>
      </c>
    </row>
    <row r="15" spans="1:3">
      <c r="A15" s="4" t="s">
        <v>108</v>
      </c>
      <c r="B15" s="5" t="n">
        <v>9</v>
      </c>
      <c r="C15" s="7" t="n">
        <v>3.5</v>
      </c>
    </row>
    <row r="16" spans="1:3">
      <c r="A16" s="4" t="s">
        <v>1567</v>
      </c>
      <c r="B16" s="7" t="n">
        <v>7.1</v>
      </c>
      <c r="C16" s="7" t="n">
        <v>8.9</v>
      </c>
    </row>
    <row r="17" spans="1:3">
      <c r="A17" s="4" t="s">
        <v>787</v>
      </c>
      <c r="B17" s="7" t="n">
        <v>10.1</v>
      </c>
      <c r="C17" s="5" t="n">
        <v>0</v>
      </c>
    </row>
    <row r="18" spans="1:3">
      <c r="A18" s="4" t="s">
        <v>107</v>
      </c>
      <c r="B18" s="7" t="n">
        <v>26.2</v>
      </c>
      <c r="C18" s="7" t="n">
        <v>12.4</v>
      </c>
    </row>
    <row r="19" spans="1:3">
      <c r="A19" s="4" t="s">
        <v>1568</v>
      </c>
      <c r="B19" s="5" t="n">
        <v>36</v>
      </c>
      <c r="C19" s="7" t="n">
        <v>15.7</v>
      </c>
    </row>
    <row r="20" spans="1:3">
      <c r="A20" s="3" t="s">
        <v>1570</v>
      </c>
    </row>
    <row r="21" spans="1:3">
      <c r="A21" s="4" t="s">
        <v>1565</v>
      </c>
      <c r="B21" s="7" t="n">
        <v>-399.4</v>
      </c>
      <c r="C21" s="7" t="n">
        <v>-163.8</v>
      </c>
    </row>
    <row r="22" spans="1:3">
      <c r="A22" s="4" t="s">
        <v>1566</v>
      </c>
      <c r="B22" s="7" t="n">
        <v>-64.09999999999999</v>
      </c>
      <c r="C22" s="7" t="n">
        <v>-21.5</v>
      </c>
    </row>
    <row r="23" spans="1:3">
      <c r="A23" s="4" t="s">
        <v>104</v>
      </c>
      <c r="B23" s="7" t="n">
        <v>-463.5</v>
      </c>
      <c r="C23" s="7" t="n">
        <v>-185.3</v>
      </c>
    </row>
    <row r="24" spans="1:3">
      <c r="A24" s="4" t="s">
        <v>1571</v>
      </c>
      <c r="B24" s="5" t="n">
        <v>-69</v>
      </c>
      <c r="C24" s="7" t="n">
        <v>-26.8</v>
      </c>
    </row>
    <row r="25" spans="1:3">
      <c r="A25" s="4" t="s">
        <v>1567</v>
      </c>
      <c r="B25" s="7" t="n">
        <v>-42.1</v>
      </c>
      <c r="C25" s="5" t="n">
        <v>-52</v>
      </c>
    </row>
    <row r="26" spans="1:3">
      <c r="A26" s="4" t="s">
        <v>787</v>
      </c>
      <c r="B26" s="7" t="n">
        <v>9.300000000000001</v>
      </c>
      <c r="C26" s="5" t="n">
        <v>0</v>
      </c>
    </row>
    <row r="27" spans="1:3">
      <c r="A27" s="4" t="s">
        <v>107</v>
      </c>
      <c r="B27" s="7" t="n">
        <v>-101.8</v>
      </c>
      <c r="C27" s="7" t="n">
        <v>-78.8</v>
      </c>
    </row>
    <row r="28" spans="1:3">
      <c r="A28" s="4" t="s">
        <v>1568</v>
      </c>
      <c r="B28" s="6" t="n">
        <v>-565.3</v>
      </c>
      <c r="C28" s="6" t="n">
        <v>-26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572</v>
      </c>
      <c r="B1" s="2" t="s">
        <v>1573</v>
      </c>
      <c r="C1" s="2" t="s">
        <v>1574</v>
      </c>
      <c r="D1" s="2" t="s">
        <v>1575</v>
      </c>
      <c r="E1" s="2" t="s">
        <v>1576</v>
      </c>
      <c r="F1" s="2" t="s">
        <v>1577</v>
      </c>
      <c r="G1" s="2" t="s">
        <v>23</v>
      </c>
      <c r="H1" s="2" t="s">
        <v>24</v>
      </c>
    </row>
    <row r="2" spans="1:8">
      <c r="A2" s="3" t="s">
        <v>1578</v>
      </c>
    </row>
    <row r="3" spans="1:8">
      <c r="A3" s="4" t="s">
        <v>809</v>
      </c>
      <c r="G3" s="6" t="n">
        <v>4250.4</v>
      </c>
      <c r="H3" s="6" t="n">
        <v>4600.9</v>
      </c>
    </row>
    <row r="4" spans="1:8">
      <c r="A4" s="4" t="s">
        <v>1579</v>
      </c>
      <c r="G4" s="7" t="n">
        <v>441.9</v>
      </c>
      <c r="H4" s="7" t="n">
        <v>-125.7</v>
      </c>
    </row>
    <row r="5" spans="1:8">
      <c r="A5" s="4" t="s">
        <v>1580</v>
      </c>
      <c r="G5" s="7" t="n">
        <v>45.1</v>
      </c>
      <c r="H5" s="7" t="n">
        <v>44.6</v>
      </c>
    </row>
    <row r="6" spans="1:8">
      <c r="A6" s="4" t="s">
        <v>82</v>
      </c>
      <c r="G6" s="6" t="n">
        <v>221.1</v>
      </c>
      <c r="H6" s="6" t="n">
        <v>200.5</v>
      </c>
    </row>
    <row r="7" spans="1:8">
      <c r="A7" s="4" t="s">
        <v>1282</v>
      </c>
    </row>
    <row r="8" spans="1:8">
      <c r="A8" s="3" t="s">
        <v>1578</v>
      </c>
    </row>
    <row r="9" spans="1:8">
      <c r="A9" s="4" t="s">
        <v>1581</v>
      </c>
      <c r="G9" s="4" t="s">
        <v>1582</v>
      </c>
      <c r="H9" s="4" t="s">
        <v>1583</v>
      </c>
    </row>
    <row r="10" spans="1:8">
      <c r="A10" s="4" t="s">
        <v>809</v>
      </c>
      <c r="G10" s="6" t="n">
        <v>1196.6</v>
      </c>
      <c r="H10" s="6" t="n">
        <v>1229.4</v>
      </c>
    </row>
    <row r="11" spans="1:8">
      <c r="A11" s="4" t="s">
        <v>1579</v>
      </c>
      <c r="G11" s="6" t="n">
        <v>6.1</v>
      </c>
      <c r="H11" s="6" t="n">
        <v>-182.3</v>
      </c>
    </row>
    <row r="12" spans="1:8">
      <c r="A12" s="4" t="s">
        <v>1584</v>
      </c>
      <c r="G12" s="4" t="s">
        <v>871</v>
      </c>
    </row>
    <row r="13" spans="1:8">
      <c r="A13" s="4" t="s">
        <v>524</v>
      </c>
    </row>
    <row r="14" spans="1:8">
      <c r="A14" s="3" t="s">
        <v>1578</v>
      </c>
    </row>
    <row r="15" spans="1:8">
      <c r="A15" s="4" t="s">
        <v>1581</v>
      </c>
      <c r="G15" s="4" t="s">
        <v>1585</v>
      </c>
      <c r="H15" s="4" t="s">
        <v>1343</v>
      </c>
    </row>
    <row r="16" spans="1:8">
      <c r="A16" s="4" t="s">
        <v>809</v>
      </c>
      <c r="G16" s="6" t="n">
        <v>1095.4</v>
      </c>
      <c r="H16" s="6" t="n">
        <v>1110.7</v>
      </c>
    </row>
    <row r="17" spans="1:8">
      <c r="A17" s="4" t="s">
        <v>1579</v>
      </c>
      <c r="G17" s="6" t="n">
        <v>81.90000000000001</v>
      </c>
      <c r="H17" s="6" t="n">
        <v>-59.9</v>
      </c>
    </row>
    <row r="18" spans="1:8">
      <c r="A18" s="4" t="s">
        <v>1586</v>
      </c>
      <c r="F18" s="6" t="n">
        <v>114.4</v>
      </c>
    </row>
    <row r="19" spans="1:8">
      <c r="A19" s="4" t="s">
        <v>1584</v>
      </c>
      <c r="F19" s="4" t="s">
        <v>868</v>
      </c>
      <c r="G19" s="4" t="s">
        <v>1587</v>
      </c>
      <c r="H19" s="4" t="s">
        <v>1588</v>
      </c>
    </row>
    <row r="20" spans="1:8">
      <c r="A20" s="4" t="s">
        <v>1589</v>
      </c>
      <c r="F20" s="5" t="n">
        <v>7663685</v>
      </c>
    </row>
    <row r="21" spans="1:8">
      <c r="A21" s="4" t="s">
        <v>1590</v>
      </c>
      <c r="G21" s="4" t="s">
        <v>1591</v>
      </c>
      <c r="H21" s="4" t="s">
        <v>1592</v>
      </c>
    </row>
    <row r="22" spans="1:8">
      <c r="A22" s="4" t="s">
        <v>1283</v>
      </c>
    </row>
    <row r="23" spans="1:8">
      <c r="A23" s="3" t="s">
        <v>1578</v>
      </c>
    </row>
    <row r="24" spans="1:8">
      <c r="A24" s="4" t="s">
        <v>1581</v>
      </c>
      <c r="G24" s="4" t="s">
        <v>1593</v>
      </c>
      <c r="H24" s="4" t="s">
        <v>822</v>
      </c>
    </row>
    <row r="25" spans="1:8">
      <c r="A25" s="4" t="s">
        <v>809</v>
      </c>
      <c r="G25" s="6" t="n">
        <v>494.3</v>
      </c>
      <c r="H25" s="8" t="n">
        <v>578</v>
      </c>
    </row>
    <row r="26" spans="1:8">
      <c r="A26" s="4" t="s">
        <v>1579</v>
      </c>
      <c r="G26" s="6" t="n">
        <v>33.6</v>
      </c>
      <c r="H26" s="6" t="n">
        <v>55.7</v>
      </c>
    </row>
    <row r="27" spans="1:8">
      <c r="A27" s="4" t="s">
        <v>1584</v>
      </c>
      <c r="G27" s="4" t="s">
        <v>1594</v>
      </c>
    </row>
    <row r="28" spans="1:8">
      <c r="A28" s="4" t="s">
        <v>1590</v>
      </c>
      <c r="G28" s="4" t="s">
        <v>1595</v>
      </c>
      <c r="H28" s="4" t="s">
        <v>1596</v>
      </c>
    </row>
    <row r="29" spans="1:8">
      <c r="A29" s="4" t="s">
        <v>1597</v>
      </c>
    </row>
    <row r="30" spans="1:8">
      <c r="A30" s="3" t="s">
        <v>1578</v>
      </c>
    </row>
    <row r="31" spans="1:8">
      <c r="A31" s="4" t="s">
        <v>1581</v>
      </c>
      <c r="G31" s="4" t="s">
        <v>1598</v>
      </c>
      <c r="H31" s="4" t="s">
        <v>1598</v>
      </c>
    </row>
    <row r="32" spans="1:8">
      <c r="A32" s="4" t="s">
        <v>809</v>
      </c>
      <c r="G32" s="6" t="n">
        <v>473.1</v>
      </c>
      <c r="H32" s="6" t="n">
        <v>517.6</v>
      </c>
    </row>
    <row r="33" spans="1:8">
      <c r="A33" s="4" t="s">
        <v>1579</v>
      </c>
      <c r="G33" s="6" t="n">
        <v>28.6</v>
      </c>
      <c r="H33" s="8" t="n">
        <v>20</v>
      </c>
    </row>
    <row r="34" spans="1:8">
      <c r="A34" s="4" t="s">
        <v>1584</v>
      </c>
      <c r="G34" s="4" t="s">
        <v>1599</v>
      </c>
    </row>
    <row r="35" spans="1:8">
      <c r="A35" s="4" t="s">
        <v>1287</v>
      </c>
    </row>
    <row r="36" spans="1:8">
      <c r="A36" s="3" t="s">
        <v>1578</v>
      </c>
    </row>
    <row r="37" spans="1:8">
      <c r="A37" s="4" t="s">
        <v>1581</v>
      </c>
      <c r="G37" s="4" t="s">
        <v>772</v>
      </c>
      <c r="H37" s="4" t="s">
        <v>1600</v>
      </c>
    </row>
    <row r="38" spans="1:8">
      <c r="A38" s="4" t="s">
        <v>809</v>
      </c>
      <c r="G38" s="6" t="n">
        <v>434.5</v>
      </c>
      <c r="H38" s="6" t="n">
        <v>391.2</v>
      </c>
    </row>
    <row r="39" spans="1:8">
      <c r="A39" s="4" t="s">
        <v>1579</v>
      </c>
      <c r="G39" s="6" t="n">
        <v>283.4</v>
      </c>
      <c r="H39" s="6" t="n">
        <v>28.2</v>
      </c>
    </row>
    <row r="40" spans="1:8">
      <c r="A40" s="4" t="s">
        <v>1584</v>
      </c>
      <c r="G40" s="4" t="s">
        <v>1601</v>
      </c>
    </row>
    <row r="41" spans="1:8">
      <c r="A41" s="4" t="s">
        <v>525</v>
      </c>
    </row>
    <row r="42" spans="1:8">
      <c r="A42" s="3" t="s">
        <v>1578</v>
      </c>
    </row>
    <row r="43" spans="1:8">
      <c r="A43" s="4" t="s">
        <v>1581</v>
      </c>
      <c r="G43" s="4" t="s">
        <v>1602</v>
      </c>
      <c r="H43" s="4" t="s">
        <v>1603</v>
      </c>
    </row>
    <row r="44" spans="1:8">
      <c r="A44" s="4" t="s">
        <v>809</v>
      </c>
      <c r="G44" s="6" t="n">
        <v>267.2</v>
      </c>
      <c r="H44" s="6" t="n">
        <v>191.6</v>
      </c>
    </row>
    <row r="45" spans="1:8">
      <c r="A45" s="4" t="s">
        <v>1579</v>
      </c>
      <c r="G45" s="6" t="n">
        <v>-1.6</v>
      </c>
      <c r="H45" s="6" t="n">
        <v>4.3</v>
      </c>
    </row>
    <row r="46" spans="1:8">
      <c r="A46" s="4" t="s">
        <v>1584</v>
      </c>
      <c r="D46" s="4" t="s">
        <v>1604</v>
      </c>
      <c r="G46" s="4" t="s">
        <v>1605</v>
      </c>
      <c r="H46" s="4" t="s">
        <v>1606</v>
      </c>
    </row>
    <row r="47" spans="1:8">
      <c r="A47" s="4" t="s">
        <v>1589</v>
      </c>
      <c r="G47" s="5" t="n">
        <v>4745421</v>
      </c>
    </row>
    <row r="48" spans="1:8">
      <c r="A48" s="4" t="s">
        <v>1590</v>
      </c>
      <c r="G48" s="4" t="s">
        <v>1607</v>
      </c>
      <c r="H48" s="4" t="s">
        <v>1608</v>
      </c>
    </row>
    <row r="49" spans="1:8">
      <c r="A49" s="4" t="s">
        <v>1284</v>
      </c>
    </row>
    <row r="50" spans="1:8">
      <c r="A50" s="3" t="s">
        <v>1578</v>
      </c>
    </row>
    <row r="51" spans="1:8">
      <c r="A51" s="4" t="s">
        <v>1581</v>
      </c>
      <c r="G51" s="4" t="s">
        <v>1609</v>
      </c>
      <c r="H51" s="4" t="s">
        <v>1610</v>
      </c>
    </row>
    <row r="52" spans="1:8">
      <c r="A52" s="4" t="s">
        <v>809</v>
      </c>
      <c r="G52" s="6" t="n">
        <v>181.9</v>
      </c>
      <c r="H52" s="6" t="n">
        <v>435.3</v>
      </c>
    </row>
    <row r="53" spans="1:8">
      <c r="A53" s="4" t="s">
        <v>1579</v>
      </c>
      <c r="G53" s="6" t="n">
        <v>-1.7</v>
      </c>
      <c r="H53" s="7" t="n">
        <v>-19.1</v>
      </c>
    </row>
    <row r="54" spans="1:8">
      <c r="A54" s="4" t="s">
        <v>1584</v>
      </c>
      <c r="B54" s="4" t="s">
        <v>1611</v>
      </c>
      <c r="C54" s="4" t="s">
        <v>1612</v>
      </c>
      <c r="G54" s="4" t="s">
        <v>1611</v>
      </c>
    </row>
    <row r="55" spans="1:8">
      <c r="A55" s="4" t="s">
        <v>1291</v>
      </c>
    </row>
    <row r="56" spans="1:8">
      <c r="A56" s="3" t="s">
        <v>1578</v>
      </c>
    </row>
    <row r="57" spans="1:8">
      <c r="A57" s="4" t="s">
        <v>809</v>
      </c>
      <c r="G57" s="6" t="n">
        <v>107.4</v>
      </c>
      <c r="H57" s="7" t="n">
        <v>147.1</v>
      </c>
    </row>
    <row r="58" spans="1:8">
      <c r="A58" s="4" t="s">
        <v>1579</v>
      </c>
      <c r="G58" s="6" t="n">
        <v>11.6</v>
      </c>
      <c r="H58" s="6" t="n">
        <v>27.4</v>
      </c>
    </row>
    <row r="59" spans="1:8">
      <c r="A59" s="4" t="s">
        <v>1284</v>
      </c>
    </row>
    <row r="60" spans="1:8">
      <c r="A60" s="3" t="s">
        <v>1578</v>
      </c>
    </row>
    <row r="61" spans="1:8">
      <c r="A61" s="4" t="s">
        <v>1580</v>
      </c>
      <c r="C61" s="6" t="n">
        <v>12.8</v>
      </c>
    </row>
    <row r="62" spans="1:8">
      <c r="A62" s="4" t="s">
        <v>924</v>
      </c>
      <c r="C62" s="7" t="n">
        <v>251.8</v>
      </c>
    </row>
    <row r="63" spans="1:8">
      <c r="A63" s="4" t="s">
        <v>1613</v>
      </c>
      <c r="B63" s="8" t="n">
        <v>126</v>
      </c>
      <c r="C63" s="6" t="n">
        <v>264.6</v>
      </c>
    </row>
    <row r="64" spans="1:8">
      <c r="A64" s="4" t="s">
        <v>938</v>
      </c>
      <c r="C64" s="4" t="s">
        <v>1614</v>
      </c>
    </row>
    <row r="65" spans="1:8">
      <c r="A65" s="4" t="s">
        <v>1615</v>
      </c>
    </row>
    <row r="66" spans="1:8">
      <c r="A66" s="3" t="s">
        <v>1578</v>
      </c>
    </row>
    <row r="67" spans="1:8">
      <c r="A67" s="4" t="s">
        <v>1580</v>
      </c>
      <c r="E67" s="6" t="n">
        <v>61.3</v>
      </c>
    </row>
    <row r="68" spans="1:8">
      <c r="A68" s="4" t="s">
        <v>1616</v>
      </c>
    </row>
    <row r="69" spans="1:8">
      <c r="A69" s="3" t="s">
        <v>1578</v>
      </c>
    </row>
    <row r="70" spans="1:8">
      <c r="A70" s="4" t="s">
        <v>1580</v>
      </c>
      <c r="E70" s="6" t="n">
        <v>45.8</v>
      </c>
    </row>
    <row r="71" spans="1:8">
      <c r="A71" s="4" t="s">
        <v>1491</v>
      </c>
    </row>
    <row r="72" spans="1:8">
      <c r="A72" s="3" t="s">
        <v>1578</v>
      </c>
    </row>
    <row r="73" spans="1:8">
      <c r="A73" s="4" t="s">
        <v>1490</v>
      </c>
      <c r="G73" s="5" t="n">
        <v>27717325</v>
      </c>
      <c r="H73" s="5" t="n">
        <v>27904801</v>
      </c>
    </row>
    <row r="74" spans="1:8">
      <c r="A74" s="4" t="s">
        <v>1617</v>
      </c>
    </row>
    <row r="75" spans="1:8">
      <c r="A75" s="3" t="s">
        <v>1578</v>
      </c>
    </row>
    <row r="76" spans="1:8">
      <c r="A76" s="4" t="s">
        <v>1490</v>
      </c>
      <c r="F76" s="5" t="n">
        <v>7663685</v>
      </c>
    </row>
    <row r="77" spans="1:8">
      <c r="A77" s="4" t="s">
        <v>1618</v>
      </c>
    </row>
    <row r="78" spans="1:8">
      <c r="A78" s="3" t="s">
        <v>1578</v>
      </c>
    </row>
    <row r="79" spans="1:8">
      <c r="A79" s="4" t="s">
        <v>924</v>
      </c>
      <c r="G79" s="6" t="n">
        <v>57.8</v>
      </c>
    </row>
    <row r="80" spans="1:8">
      <c r="A80" s="4" t="s">
        <v>125</v>
      </c>
    </row>
    <row r="81" spans="1:8">
      <c r="A81" s="3" t="s">
        <v>1578</v>
      </c>
    </row>
    <row r="82" spans="1:8">
      <c r="A82" s="4" t="s">
        <v>1619</v>
      </c>
      <c r="G82" s="7" t="n">
        <v>212.5</v>
      </c>
      <c r="H82" s="8" t="n">
        <v>0</v>
      </c>
    </row>
    <row r="83" spans="1:8">
      <c r="A83" s="4" t="s">
        <v>1620</v>
      </c>
    </row>
    <row r="84" spans="1:8">
      <c r="A84" s="3" t="s">
        <v>1578</v>
      </c>
    </row>
    <row r="85" spans="1:8">
      <c r="A85" s="4" t="s">
        <v>1619</v>
      </c>
      <c r="G85" s="6" t="n">
        <v>212.5</v>
      </c>
    </row>
    <row r="86" spans="1:8">
      <c r="A86" s="4" t="s">
        <v>781</v>
      </c>
    </row>
    <row r="87" spans="1:8">
      <c r="A87" s="3" t="s">
        <v>1578</v>
      </c>
    </row>
    <row r="88" spans="1:8">
      <c r="A88" s="4" t="s">
        <v>1621</v>
      </c>
      <c r="G88" s="4" t="s">
        <v>1622</v>
      </c>
    </row>
    <row r="89" spans="1:8">
      <c r="A89" s="4" t="s">
        <v>82</v>
      </c>
      <c r="G89" s="6" t="n">
        <v>889.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3</v>
      </c>
      <c r="B1" s="2" t="s">
        <v>1</v>
      </c>
    </row>
    <row r="2" spans="1:3">
      <c r="B2" s="2" t="s">
        <v>23</v>
      </c>
      <c r="C2" s="2" t="s">
        <v>24</v>
      </c>
    </row>
    <row r="3" spans="1:3">
      <c r="A3" s="4" t="s">
        <v>1624</v>
      </c>
      <c r="B3" s="6" t="n">
        <v>-5.8</v>
      </c>
      <c r="C3" s="6" t="n">
        <v>4647.6</v>
      </c>
    </row>
    <row r="4" spans="1:3">
      <c r="A4" s="4" t="s">
        <v>1625</v>
      </c>
      <c r="B4" s="7" t="n">
        <v>-611.5</v>
      </c>
      <c r="C4" s="7" t="n">
        <v>420.6</v>
      </c>
    </row>
    <row r="5" spans="1:3">
      <c r="A5" s="4" t="s">
        <v>122</v>
      </c>
    </row>
    <row r="6" spans="1:3">
      <c r="A6" s="4" t="s">
        <v>1619</v>
      </c>
      <c r="B6" s="5" t="n">
        <v>0</v>
      </c>
      <c r="C6" s="5" t="n">
        <v>0</v>
      </c>
    </row>
    <row r="7" spans="1:3">
      <c r="A7" s="4" t="s">
        <v>1626</v>
      </c>
      <c r="B7" s="7" t="n">
        <v>-86.5</v>
      </c>
      <c r="C7" s="7" t="n">
        <v>-33.2</v>
      </c>
    </row>
    <row r="8" spans="1:3">
      <c r="A8" s="4" t="s">
        <v>787</v>
      </c>
      <c r="B8" s="7" t="n">
        <v>-29.4</v>
      </c>
      <c r="C8" s="7" t="n">
        <v>120.4</v>
      </c>
    </row>
    <row r="9" spans="1:3">
      <c r="A9" s="4" t="s">
        <v>1625</v>
      </c>
      <c r="B9" s="7" t="n">
        <v>-185.2</v>
      </c>
      <c r="C9" s="7" t="n">
        <v>183.8</v>
      </c>
    </row>
    <row r="10" spans="1:3">
      <c r="A10" s="4" t="s">
        <v>125</v>
      </c>
    </row>
    <row r="11" spans="1:3">
      <c r="A11" s="4" t="s">
        <v>1619</v>
      </c>
      <c r="B11" s="7" t="n">
        <v>-212.5</v>
      </c>
      <c r="C11" s="5" t="n">
        <v>0</v>
      </c>
    </row>
    <row r="12" spans="1:3">
      <c r="A12" s="4" t="s">
        <v>1624</v>
      </c>
      <c r="B12" s="7" t="n">
        <v>-5.8</v>
      </c>
      <c r="C12" s="7" t="n">
        <v>2451.2</v>
      </c>
    </row>
    <row r="13" spans="1:3">
      <c r="A13" s="4" t="s">
        <v>1626</v>
      </c>
      <c r="B13" s="7" t="n">
        <v>86.5</v>
      </c>
      <c r="C13" s="7" t="n">
        <v>33.2</v>
      </c>
    </row>
    <row r="14" spans="1:3">
      <c r="A14" s="4" t="s">
        <v>787</v>
      </c>
      <c r="B14" s="7" t="n">
        <v>-67.2</v>
      </c>
      <c r="C14" s="7" t="n">
        <v>-202.1</v>
      </c>
    </row>
    <row r="15" spans="1:3">
      <c r="A15" s="4" t="s">
        <v>1625</v>
      </c>
      <c r="B15" s="7" t="n">
        <v>-419.2</v>
      </c>
      <c r="C15" s="5" t="n">
        <v>184</v>
      </c>
    </row>
    <row r="16" spans="1:3">
      <c r="A16" s="4" t="s">
        <v>1627</v>
      </c>
    </row>
    <row r="17" spans="1:3">
      <c r="A17" s="4" t="s">
        <v>1624</v>
      </c>
      <c r="B17" s="7" t="n">
        <v>-9.300000000000001</v>
      </c>
      <c r="C17" s="5" t="n">
        <v>0</v>
      </c>
    </row>
    <row r="18" spans="1:3">
      <c r="A18" s="4" t="s">
        <v>1628</v>
      </c>
    </row>
    <row r="19" spans="1:3">
      <c r="A19" s="4" t="s">
        <v>1624</v>
      </c>
      <c r="B19" s="7" t="n">
        <v>-79.09999999999999</v>
      </c>
      <c r="C19" s="5" t="n">
        <v>0</v>
      </c>
    </row>
    <row r="20" spans="1:3">
      <c r="A20" s="4" t="s">
        <v>1629</v>
      </c>
    </row>
    <row r="21" spans="1:3">
      <c r="A21" s="4" t="s">
        <v>1630</v>
      </c>
      <c r="B21" s="7" t="n">
        <v>-63.9</v>
      </c>
      <c r="C21" s="5" t="n">
        <v>0</v>
      </c>
    </row>
    <row r="22" spans="1:3">
      <c r="A22" s="4" t="s">
        <v>1631</v>
      </c>
    </row>
    <row r="23" spans="1:3">
      <c r="A23" s="4" t="s">
        <v>1630</v>
      </c>
      <c r="B23" s="7" t="n">
        <v>-233.5</v>
      </c>
      <c r="C23" s="5" t="n">
        <v>0</v>
      </c>
    </row>
    <row r="24" spans="1:3">
      <c r="A24" s="4" t="s">
        <v>1632</v>
      </c>
    </row>
    <row r="25" spans="1:3">
      <c r="A25" s="4" t="s">
        <v>1624</v>
      </c>
      <c r="B25" s="5" t="n">
        <v>0</v>
      </c>
      <c r="C25" s="7" t="n">
        <v>-35.7</v>
      </c>
    </row>
    <row r="26" spans="1:3">
      <c r="A26" s="4" t="s">
        <v>1633</v>
      </c>
    </row>
    <row r="27" spans="1:3">
      <c r="A27" s="4" t="s">
        <v>1624</v>
      </c>
      <c r="B27" s="5" t="n">
        <v>0</v>
      </c>
      <c r="C27" s="7" t="n">
        <v>-193.4</v>
      </c>
    </row>
    <row r="28" spans="1:3">
      <c r="A28" s="4" t="s">
        <v>1634</v>
      </c>
    </row>
    <row r="29" spans="1:3">
      <c r="A29" s="4" t="s">
        <v>1635</v>
      </c>
      <c r="B29" s="5" t="n">
        <v>0</v>
      </c>
      <c r="C29" s="7" t="n">
        <v>135.6</v>
      </c>
    </row>
    <row r="30" spans="1:3">
      <c r="A30" s="4" t="s">
        <v>1636</v>
      </c>
    </row>
    <row r="31" spans="1:3">
      <c r="A31" s="4" t="s">
        <v>1619</v>
      </c>
      <c r="B31" s="7" t="n">
        <v>-212.5</v>
      </c>
    </row>
    <row r="32" spans="1:3">
      <c r="A32" s="4" t="s">
        <v>1635</v>
      </c>
      <c r="B32" s="5" t="n">
        <v>0</v>
      </c>
      <c r="C32" s="5" t="n">
        <v>210</v>
      </c>
    </row>
    <row r="33" spans="1:3">
      <c r="A33" s="4" t="s">
        <v>1637</v>
      </c>
    </row>
    <row r="34" spans="1:3">
      <c r="A34" s="4" t="s">
        <v>1638</v>
      </c>
      <c r="B34" s="7" t="n">
        <v>3.9</v>
      </c>
      <c r="C34" s="5" t="n">
        <v>0</v>
      </c>
    </row>
    <row r="35" spans="1:3">
      <c r="A35" s="4" t="s">
        <v>1639</v>
      </c>
    </row>
    <row r="36" spans="1:3">
      <c r="A36" s="4" t="s">
        <v>1638</v>
      </c>
      <c r="B36" s="7" t="n">
        <v>86.59999999999999</v>
      </c>
      <c r="C36" s="5" t="n">
        <v>0</v>
      </c>
    </row>
    <row r="37" spans="1:3">
      <c r="A37" s="4" t="s">
        <v>1640</v>
      </c>
    </row>
    <row r="38" spans="1:3">
      <c r="A38" s="4" t="s">
        <v>1638</v>
      </c>
      <c r="B38" s="5" t="n">
        <v>0</v>
      </c>
      <c r="C38" s="7" t="n">
        <v>-3.3</v>
      </c>
    </row>
    <row r="39" spans="1:3">
      <c r="A39" s="4" t="s">
        <v>1641</v>
      </c>
    </row>
    <row r="40" spans="1:3">
      <c r="A40" s="4" t="s">
        <v>1638</v>
      </c>
      <c r="B40" s="8" t="n">
        <v>0</v>
      </c>
      <c r="C40" s="6" t="n">
        <v>336.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642</v>
      </c>
      <c r="B1" s="2" t="s">
        <v>1</v>
      </c>
    </row>
    <row r="2" spans="1:3">
      <c r="B2" s="2" t="s">
        <v>23</v>
      </c>
      <c r="C2" s="2" t="s">
        <v>24</v>
      </c>
    </row>
    <row r="3" spans="1:3">
      <c r="A3" s="3" t="s">
        <v>226</v>
      </c>
    </row>
    <row r="4" spans="1:3">
      <c r="A4" s="4" t="s">
        <v>1643</v>
      </c>
      <c r="B4" s="8" t="n">
        <v>376</v>
      </c>
      <c r="C4" s="6" t="n">
        <v>1740.6</v>
      </c>
    </row>
    <row r="5" spans="1:3">
      <c r="A5" s="4" t="s">
        <v>143</v>
      </c>
      <c r="B5" s="7" t="n">
        <v>-45.1</v>
      </c>
      <c r="C5" s="7" t="n">
        <v>-44.6</v>
      </c>
    </row>
    <row r="6" spans="1:3">
      <c r="A6" s="4" t="s">
        <v>1644</v>
      </c>
      <c r="B6" s="6" t="n">
        <v>330.9</v>
      </c>
      <c r="C6" s="8" t="n">
        <v>1696</v>
      </c>
    </row>
    <row r="7" spans="1:3">
      <c r="A7" s="4" t="s">
        <v>1645</v>
      </c>
      <c r="B7" s="5" t="n">
        <v>27505896</v>
      </c>
      <c r="C7" s="5" t="n">
        <v>25411246</v>
      </c>
    </row>
    <row r="8" spans="1:3">
      <c r="A8" s="4" t="s">
        <v>1646</v>
      </c>
      <c r="B8" s="5" t="n">
        <v>890985</v>
      </c>
      <c r="C8" s="5" t="n">
        <v>689571</v>
      </c>
    </row>
    <row r="9" spans="1:3">
      <c r="A9" s="4" t="s">
        <v>1647</v>
      </c>
      <c r="B9" s="5" t="n">
        <v>28396881</v>
      </c>
      <c r="C9" s="5" t="n">
        <v>26100817</v>
      </c>
    </row>
    <row r="10" spans="1:3">
      <c r="A10" s="4" t="s">
        <v>1648</v>
      </c>
      <c r="B10" s="9" t="n">
        <v>12.03</v>
      </c>
      <c r="C10" s="9" t="n">
        <v>66.73999999999999</v>
      </c>
    </row>
    <row r="11" spans="1:3">
      <c r="A11" s="4" t="s">
        <v>1649</v>
      </c>
      <c r="B11" s="9" t="n">
        <v>11.65</v>
      </c>
      <c r="C11" s="9" t="n">
        <v>64.9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0</v>
      </c>
      <c r="B1" s="2" t="s">
        <v>1</v>
      </c>
    </row>
    <row r="2" spans="1:3">
      <c r="B2" s="2" t="s">
        <v>23</v>
      </c>
      <c r="C2" s="2" t="s">
        <v>24</v>
      </c>
    </row>
    <row r="3" spans="1:3">
      <c r="A3" s="3" t="s">
        <v>1651</v>
      </c>
    </row>
    <row r="4" spans="1:3">
      <c r="A4" s="4" t="s">
        <v>1652</v>
      </c>
      <c r="B4" s="6" t="n">
        <v>144.1</v>
      </c>
      <c r="C4" s="6" t="n">
        <v>200.6</v>
      </c>
    </row>
    <row r="5" spans="1:3">
      <c r="A5" s="4" t="s">
        <v>1653</v>
      </c>
      <c r="B5" s="7" t="n">
        <v>5.1</v>
      </c>
      <c r="C5" s="7" t="n">
        <v>-22.6</v>
      </c>
    </row>
    <row r="6" spans="1:3">
      <c r="A6" s="4" t="s">
        <v>1651</v>
      </c>
      <c r="B6" s="7" t="n">
        <v>149.2</v>
      </c>
      <c r="C6" s="5" t="n">
        <v>178</v>
      </c>
    </row>
    <row r="7" spans="1:3">
      <c r="A7" s="3" t="s">
        <v>1654</v>
      </c>
    </row>
    <row r="8" spans="1:3">
      <c r="A8" s="4" t="s">
        <v>1655</v>
      </c>
      <c r="B8" s="7" t="n">
        <v>-108.1</v>
      </c>
      <c r="C8" s="7" t="n">
        <v>-22.5</v>
      </c>
    </row>
    <row r="9" spans="1:3">
      <c r="A9" s="4" t="s">
        <v>1656</v>
      </c>
      <c r="B9" s="7" t="n">
        <v>-1.6</v>
      </c>
      <c r="C9" s="7" t="n">
        <v>24.3</v>
      </c>
    </row>
    <row r="10" spans="1:3">
      <c r="A10" s="4" t="s">
        <v>1657</v>
      </c>
      <c r="B10" s="5" t="n">
        <v>0</v>
      </c>
      <c r="C10" s="7" t="n">
        <v>222.4</v>
      </c>
    </row>
    <row r="11" spans="1:3">
      <c r="A11" s="4" t="s">
        <v>787</v>
      </c>
      <c r="B11" s="7" t="n">
        <v>4.7</v>
      </c>
      <c r="C11" s="7" t="n">
        <v>6.1</v>
      </c>
    </row>
    <row r="12" spans="1:3">
      <c r="A12" s="4" t="s">
        <v>1654</v>
      </c>
      <c r="B12" s="5" t="n">
        <v>-105</v>
      </c>
      <c r="C12" s="7" t="n">
        <v>230.3</v>
      </c>
    </row>
    <row r="13" spans="1:3">
      <c r="A13" s="4" t="s">
        <v>95</v>
      </c>
      <c r="B13" s="6" t="n">
        <v>44.2</v>
      </c>
      <c r="C13" s="6" t="n">
        <v>408.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8</v>
      </c>
      <c r="B1" s="2" t="s">
        <v>1</v>
      </c>
    </row>
    <row r="2" spans="1:3">
      <c r="B2" s="2" t="s">
        <v>23</v>
      </c>
      <c r="C2" s="2" t="s">
        <v>24</v>
      </c>
    </row>
    <row r="3" spans="1:3">
      <c r="A3" s="3" t="s">
        <v>1659</v>
      </c>
    </row>
    <row r="4" spans="1:3">
      <c r="A4" s="4" t="s">
        <v>1660</v>
      </c>
      <c r="B4" s="6" t="n">
        <v>862.1</v>
      </c>
      <c r="C4" s="6" t="n">
        <v>2023.2</v>
      </c>
    </row>
    <row r="5" spans="1:3">
      <c r="A5" s="4" t="s">
        <v>1661</v>
      </c>
      <c r="B5" s="7" t="n">
        <v>44.2</v>
      </c>
      <c r="C5" s="7" t="n">
        <v>408.3</v>
      </c>
    </row>
    <row r="6" spans="1:3">
      <c r="A6" s="4" t="s">
        <v>96</v>
      </c>
      <c r="B6" s="7" t="n">
        <v>817.9</v>
      </c>
      <c r="C6" s="7" t="n">
        <v>1614.9</v>
      </c>
    </row>
    <row r="7" spans="1:3">
      <c r="A7" s="4" t="s">
        <v>115</v>
      </c>
    </row>
    <row r="8" spans="1:3">
      <c r="A8" s="3" t="s">
        <v>1659</v>
      </c>
    </row>
    <row r="9" spans="1:3">
      <c r="A9" s="4" t="s">
        <v>1660</v>
      </c>
      <c r="B9" s="7" t="n">
        <v>54.7</v>
      </c>
      <c r="C9" s="7" t="n">
        <v>-141.3</v>
      </c>
    </row>
    <row r="10" spans="1:3">
      <c r="A10" s="4" t="s">
        <v>1661</v>
      </c>
      <c r="B10" s="7" t="n">
        <v>47.4</v>
      </c>
      <c r="C10" s="7" t="n">
        <v>52.9</v>
      </c>
    </row>
    <row r="11" spans="1:3">
      <c r="A11" s="4" t="s">
        <v>96</v>
      </c>
      <c r="B11" s="7" t="n">
        <v>7.3</v>
      </c>
      <c r="C11" s="7" t="n">
        <v>-194.2</v>
      </c>
    </row>
    <row r="12" spans="1:3">
      <c r="A12" s="4" t="s">
        <v>1662</v>
      </c>
    </row>
    <row r="13" spans="1:3">
      <c r="A13" s="3" t="s">
        <v>1659</v>
      </c>
    </row>
    <row r="14" spans="1:3">
      <c r="A14" s="4" t="s">
        <v>1660</v>
      </c>
      <c r="B14" s="7" t="n">
        <v>-78.2</v>
      </c>
      <c r="C14" s="7" t="n">
        <v>543.5</v>
      </c>
    </row>
    <row r="15" spans="1:3">
      <c r="A15" s="4" t="s">
        <v>1661</v>
      </c>
      <c r="B15" s="7" t="n">
        <v>-27.2</v>
      </c>
      <c r="C15" s="7" t="n">
        <v>420.5</v>
      </c>
    </row>
    <row r="16" spans="1:3">
      <c r="A16" s="4" t="s">
        <v>96</v>
      </c>
      <c r="B16" s="5" t="n">
        <v>-51</v>
      </c>
      <c r="C16" s="5" t="n">
        <v>123</v>
      </c>
    </row>
    <row r="17" spans="1:3">
      <c r="A17" s="4" t="s">
        <v>1663</v>
      </c>
    </row>
    <row r="18" spans="1:3">
      <c r="A18" s="3" t="s">
        <v>1659</v>
      </c>
    </row>
    <row r="19" spans="1:3">
      <c r="A19" s="4" t="s">
        <v>1660</v>
      </c>
      <c r="B19" s="7" t="n">
        <v>-115.4</v>
      </c>
      <c r="C19" s="7" t="n">
        <v>-72.09999999999999</v>
      </c>
    </row>
    <row r="20" spans="1:3">
      <c r="A20" s="4" t="s">
        <v>1661</v>
      </c>
      <c r="B20" s="5" t="n">
        <v>-24</v>
      </c>
      <c r="C20" s="7" t="n">
        <v>-24.6</v>
      </c>
    </row>
    <row r="21" spans="1:3">
      <c r="A21" s="4" t="s">
        <v>96</v>
      </c>
      <c r="B21" s="7" t="n">
        <v>-91.40000000000001</v>
      </c>
      <c r="C21" s="7" t="n">
        <v>-47.5</v>
      </c>
    </row>
    <row r="22" spans="1:3">
      <c r="A22" s="4" t="s">
        <v>787</v>
      </c>
    </row>
    <row r="23" spans="1:3">
      <c r="A23" s="3" t="s">
        <v>1659</v>
      </c>
    </row>
    <row r="24" spans="1:3">
      <c r="A24" s="4" t="s">
        <v>1660</v>
      </c>
      <c r="B24" s="5" t="n">
        <v>1001</v>
      </c>
      <c r="C24" s="7" t="n">
        <v>1693.1</v>
      </c>
    </row>
    <row r="25" spans="1:3">
      <c r="A25" s="4" t="s">
        <v>1661</v>
      </c>
      <c r="B25" s="5" t="n">
        <v>48</v>
      </c>
      <c r="C25" s="7" t="n">
        <v>-40.5</v>
      </c>
    </row>
    <row r="26" spans="1:3">
      <c r="A26" s="4" t="s">
        <v>96</v>
      </c>
      <c r="B26" s="8" t="n">
        <v>953</v>
      </c>
      <c r="C26" s="6" t="n">
        <v>1733.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4</v>
      </c>
      <c r="B1" s="2" t="s">
        <v>1</v>
      </c>
    </row>
    <row r="2" spans="1:3">
      <c r="B2" s="2" t="s">
        <v>23</v>
      </c>
      <c r="C2" s="2" t="s">
        <v>24</v>
      </c>
    </row>
    <row r="3" spans="1:3">
      <c r="A3" s="3" t="s">
        <v>1665</v>
      </c>
    </row>
    <row r="4" spans="1:3">
      <c r="A4" s="4" t="s">
        <v>95</v>
      </c>
      <c r="B4" s="6" t="n">
        <v>44.2</v>
      </c>
      <c r="C4" s="6" t="n">
        <v>408.3</v>
      </c>
    </row>
    <row r="5" spans="1:3">
      <c r="A5" s="4" t="s">
        <v>115</v>
      </c>
    </row>
    <row r="6" spans="1:3">
      <c r="A6" s="3" t="s">
        <v>1665</v>
      </c>
    </row>
    <row r="7" spans="1:3">
      <c r="A7" s="4" t="s">
        <v>1666</v>
      </c>
      <c r="B7" s="4" t="s">
        <v>1667</v>
      </c>
      <c r="C7" s="4" t="s">
        <v>1667</v>
      </c>
    </row>
    <row r="8" spans="1:3">
      <c r="A8" s="4" t="s">
        <v>1668</v>
      </c>
      <c r="B8" s="6" t="n">
        <v>228.5</v>
      </c>
      <c r="C8" s="6" t="n">
        <v>536.1</v>
      </c>
    </row>
    <row r="9" spans="1:3">
      <c r="A9" s="4" t="s">
        <v>1669</v>
      </c>
      <c r="B9" s="7" t="n">
        <v>-289.7</v>
      </c>
      <c r="C9" s="7" t="n">
        <v>-116.2</v>
      </c>
    </row>
    <row r="10" spans="1:3">
      <c r="A10" s="4" t="s">
        <v>1670</v>
      </c>
      <c r="B10" s="7" t="n">
        <v>-36.4</v>
      </c>
      <c r="C10" s="7" t="n">
        <v>-445.3</v>
      </c>
    </row>
    <row r="11" spans="1:3">
      <c r="A11" s="4" t="s">
        <v>1671</v>
      </c>
      <c r="B11" s="7" t="n">
        <v>81.59999999999999</v>
      </c>
      <c r="C11" s="7" t="n">
        <v>210.2</v>
      </c>
    </row>
    <row r="12" spans="1:3">
      <c r="A12" s="4" t="s">
        <v>1025</v>
      </c>
      <c r="B12" s="7" t="n">
        <v>27.4</v>
      </c>
      <c r="C12" s="7" t="n">
        <v>12.8</v>
      </c>
    </row>
    <row r="13" spans="1:3">
      <c r="A13" s="4" t="s">
        <v>1672</v>
      </c>
      <c r="B13" s="5" t="n">
        <v>25</v>
      </c>
      <c r="C13" s="7" t="n">
        <v>-15.6</v>
      </c>
    </row>
    <row r="14" spans="1:3">
      <c r="A14" s="4" t="s">
        <v>1673</v>
      </c>
      <c r="B14" s="7" t="n">
        <v>4.3</v>
      </c>
      <c r="C14" s="7" t="n">
        <v>2.2</v>
      </c>
    </row>
    <row r="15" spans="1:3">
      <c r="A15" s="4" t="s">
        <v>1674</v>
      </c>
      <c r="B15" s="7" t="n">
        <v>3.5</v>
      </c>
      <c r="C15" s="7" t="n">
        <v>1.7</v>
      </c>
    </row>
    <row r="16" spans="1:3">
      <c r="A16" s="4" t="s">
        <v>1675</v>
      </c>
      <c r="B16" s="5" t="n">
        <v>0</v>
      </c>
      <c r="C16" s="7" t="n">
        <v>222.4</v>
      </c>
    </row>
    <row r="17" spans="1:3">
      <c r="A17" s="4" t="s">
        <v>95</v>
      </c>
      <c r="B17" s="6" t="n">
        <v>44.2</v>
      </c>
      <c r="C17" s="6" t="n">
        <v>408.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6</v>
      </c>
      <c r="B1" s="2" t="s">
        <v>1</v>
      </c>
    </row>
    <row r="2" spans="1:3">
      <c r="B2" s="2" t="s">
        <v>23</v>
      </c>
      <c r="C2" s="2" t="s">
        <v>24</v>
      </c>
    </row>
    <row r="3" spans="1:3">
      <c r="A3" s="3" t="s">
        <v>1665</v>
      </c>
    </row>
    <row r="4" spans="1:3">
      <c r="A4" s="4" t="s">
        <v>1677</v>
      </c>
      <c r="B4" s="8" t="n">
        <v>497900000</v>
      </c>
      <c r="C4" s="8" t="n">
        <v>380800000</v>
      </c>
    </row>
    <row r="5" spans="1:3">
      <c r="A5" s="4" t="s">
        <v>1678</v>
      </c>
      <c r="B5" s="5" t="n">
        <v>3200000000</v>
      </c>
      <c r="C5" s="5" t="n">
        <v>3100000000</v>
      </c>
    </row>
    <row r="6" spans="1:3">
      <c r="A6" s="4" t="s">
        <v>115</v>
      </c>
    </row>
    <row r="7" spans="1:3">
      <c r="A7" s="3" t="s">
        <v>1665</v>
      </c>
    </row>
    <row r="8" spans="1:3">
      <c r="A8" s="4" t="s">
        <v>1669</v>
      </c>
      <c r="B8" s="5" t="n">
        <v>289700000</v>
      </c>
      <c r="C8" s="5" t="n">
        <v>116200000</v>
      </c>
    </row>
    <row r="9" spans="1:3">
      <c r="A9" s="4" t="s">
        <v>1679</v>
      </c>
      <c r="B9" s="5" t="n">
        <v>-36400000</v>
      </c>
      <c r="C9" s="5" t="n">
        <v>-445300000</v>
      </c>
    </row>
    <row r="10" spans="1:3">
      <c r="A10" s="4" t="s">
        <v>1671</v>
      </c>
      <c r="B10" s="5" t="n">
        <v>81600000</v>
      </c>
      <c r="C10" s="5" t="n">
        <v>210200000</v>
      </c>
    </row>
    <row r="11" spans="1:3">
      <c r="A11" s="4" t="s">
        <v>1677</v>
      </c>
      <c r="B11" s="5" t="n">
        <v>63300000</v>
      </c>
      <c r="C11" s="5" t="n">
        <v>70800000</v>
      </c>
    </row>
    <row r="12" spans="1:3">
      <c r="A12" s="4" t="s">
        <v>1680</v>
      </c>
      <c r="B12" s="5" t="n">
        <v>3500000</v>
      </c>
      <c r="C12" s="5" t="n">
        <v>1700000</v>
      </c>
    </row>
    <row r="13" spans="1:3">
      <c r="A13" s="4" t="s">
        <v>1672</v>
      </c>
      <c r="B13" s="5" t="n">
        <v>25000000</v>
      </c>
      <c r="C13" s="5" t="n">
        <v>-15600000</v>
      </c>
    </row>
    <row r="14" spans="1:3">
      <c r="A14" s="4" t="s">
        <v>1675</v>
      </c>
      <c r="C14" s="5" t="n">
        <v>222400000</v>
      </c>
    </row>
    <row r="15" spans="1:3">
      <c r="A15" s="4" t="s">
        <v>1681</v>
      </c>
      <c r="B15" s="5" t="n">
        <v>1570100000</v>
      </c>
      <c r="C15" s="5" t="n">
        <v>1516400000</v>
      </c>
    </row>
    <row r="16" spans="1:3">
      <c r="A16" s="4" t="s">
        <v>1682</v>
      </c>
    </row>
    <row r="17" spans="1:3">
      <c r="A17" s="3" t="s">
        <v>1665</v>
      </c>
    </row>
    <row r="18" spans="1:3">
      <c r="A18" s="4" t="s">
        <v>1683</v>
      </c>
      <c r="B18" s="7" t="n">
        <v>235.8</v>
      </c>
    </row>
    <row r="19" spans="1:3">
      <c r="A19" s="4" t="s">
        <v>1684</v>
      </c>
    </row>
    <row r="20" spans="1:3">
      <c r="A20" s="3" t="s">
        <v>1665</v>
      </c>
    </row>
    <row r="21" spans="1:3">
      <c r="A21" s="4" t="s">
        <v>1679</v>
      </c>
      <c r="B21" s="5" t="n">
        <v>246500000</v>
      </c>
    </row>
    <row r="22" spans="1:3">
      <c r="A22" s="4" t="s">
        <v>1685</v>
      </c>
    </row>
    <row r="23" spans="1:3">
      <c r="A23" s="3" t="s">
        <v>1665</v>
      </c>
    </row>
    <row r="24" spans="1:3">
      <c r="A24" s="4" t="s">
        <v>1679</v>
      </c>
      <c r="B24" s="5" t="n">
        <v>269900000</v>
      </c>
    </row>
    <row r="25" spans="1:3">
      <c r="A25" s="4" t="s">
        <v>1662</v>
      </c>
    </row>
    <row r="26" spans="1:3">
      <c r="A26" s="3" t="s">
        <v>1665</v>
      </c>
    </row>
    <row r="27" spans="1:3">
      <c r="A27" s="4" t="s">
        <v>1680</v>
      </c>
      <c r="C27" s="5" t="n">
        <v>89700000</v>
      </c>
    </row>
    <row r="28" spans="1:3">
      <c r="A28" s="4" t="s">
        <v>1672</v>
      </c>
      <c r="B28" s="5" t="n">
        <v>17900000</v>
      </c>
      <c r="C28" s="5" t="n">
        <v>7400000</v>
      </c>
    </row>
    <row r="29" spans="1:3">
      <c r="A29" s="4" t="s">
        <v>1675</v>
      </c>
      <c r="C29" s="5" t="n">
        <v>229200000</v>
      </c>
    </row>
    <row r="30" spans="1:3">
      <c r="A30" s="4" t="s">
        <v>1681</v>
      </c>
      <c r="B30" s="5" t="n">
        <v>45900000</v>
      </c>
      <c r="C30" s="5" t="n">
        <v>44600000</v>
      </c>
    </row>
    <row r="31" spans="1:3">
      <c r="A31" s="4" t="s">
        <v>1686</v>
      </c>
      <c r="B31" s="5" t="n">
        <v>159000000</v>
      </c>
      <c r="C31" s="5" t="n">
        <v>159000000</v>
      </c>
    </row>
    <row r="32" spans="1:3">
      <c r="A32" s="4" t="s">
        <v>1687</v>
      </c>
      <c r="C32" s="5" t="n">
        <v>222400000</v>
      </c>
    </row>
    <row r="33" spans="1:3">
      <c r="A33" s="4" t="s">
        <v>1688</v>
      </c>
      <c r="C33" s="5" t="n">
        <v>6800000</v>
      </c>
    </row>
    <row r="34" spans="1:3">
      <c r="A34" s="4" t="s">
        <v>1689</v>
      </c>
      <c r="C34" s="5" t="n">
        <v>79100000</v>
      </c>
    </row>
    <row r="35" spans="1:3">
      <c r="A35" s="4" t="s">
        <v>117</v>
      </c>
    </row>
    <row r="36" spans="1:3">
      <c r="A36" s="3" t="s">
        <v>1665</v>
      </c>
    </row>
    <row r="37" spans="1:3">
      <c r="A37" s="4" t="s">
        <v>1681</v>
      </c>
      <c r="B37" s="5" t="n">
        <v>613400000</v>
      </c>
      <c r="C37" s="5" t="n">
        <v>635700000</v>
      </c>
    </row>
    <row r="38" spans="1:3">
      <c r="A38" s="4" t="s">
        <v>1690</v>
      </c>
    </row>
    <row r="39" spans="1:3">
      <c r="A39" s="3" t="s">
        <v>1665</v>
      </c>
    </row>
    <row r="40" spans="1:3">
      <c r="A40" s="4" t="s">
        <v>1677</v>
      </c>
      <c r="B40" s="5" t="n">
        <v>857800000</v>
      </c>
      <c r="C40" s="5" t="n">
        <v>838200000</v>
      </c>
    </row>
    <row r="41" spans="1:3">
      <c r="A41" s="4" t="s">
        <v>1691</v>
      </c>
    </row>
    <row r="42" spans="1:3">
      <c r="A42" s="3" t="s">
        <v>1665</v>
      </c>
    </row>
    <row r="43" spans="1:3">
      <c r="A43" s="4" t="s">
        <v>1692</v>
      </c>
      <c r="C43" s="5" t="n">
        <v>100000000</v>
      </c>
    </row>
    <row r="44" spans="1:3">
      <c r="A44" s="4" t="s">
        <v>1693</v>
      </c>
      <c r="C44" s="5" t="n">
        <v>27100000</v>
      </c>
    </row>
    <row r="45" spans="1:3">
      <c r="A45" s="4" t="s">
        <v>1694</v>
      </c>
    </row>
    <row r="46" spans="1:3">
      <c r="A46" s="3" t="s">
        <v>1665</v>
      </c>
    </row>
    <row r="47" spans="1:3">
      <c r="A47" s="4" t="s">
        <v>1693</v>
      </c>
      <c r="C47" s="5" t="n">
        <v>34500000</v>
      </c>
    </row>
    <row r="48" spans="1:3">
      <c r="A48" s="4" t="s">
        <v>1282</v>
      </c>
    </row>
    <row r="49" spans="1:3">
      <c r="A49" s="3" t="s">
        <v>1665</v>
      </c>
    </row>
    <row r="50" spans="1:3">
      <c r="A50" s="4" t="s">
        <v>1681</v>
      </c>
      <c r="B50" s="8" t="n">
        <v>363500000</v>
      </c>
      <c r="C50" s="8" t="n">
        <v>39370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5</v>
      </c>
      <c r="B1" s="2" t="s">
        <v>23</v>
      </c>
      <c r="C1" s="2" t="s">
        <v>24</v>
      </c>
      <c r="D1" s="2" t="s">
        <v>766</v>
      </c>
    </row>
    <row r="2" spans="1:4">
      <c r="A2" s="3" t="s">
        <v>229</v>
      </c>
    </row>
    <row r="3" spans="1:4">
      <c r="A3" s="4" t="s">
        <v>1273</v>
      </c>
      <c r="B3" s="6" t="n">
        <v>152.3</v>
      </c>
      <c r="C3" s="8" t="n">
        <v>147</v>
      </c>
    </row>
    <row r="4" spans="1:4">
      <c r="A4" s="4" t="s">
        <v>38</v>
      </c>
      <c r="B4" s="7" t="n">
        <v>-80.09999999999999</v>
      </c>
      <c r="C4" s="7" t="n">
        <v>-95.59999999999999</v>
      </c>
    </row>
    <row r="5" spans="1:4">
      <c r="A5" s="4" t="s">
        <v>1696</v>
      </c>
      <c r="B5" s="6" t="n">
        <v>72.2</v>
      </c>
      <c r="C5" s="6" t="n">
        <v>51.4</v>
      </c>
      <c r="D5" s="6" t="n">
        <v>16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7</v>
      </c>
      <c r="B1" s="2" t="s">
        <v>1</v>
      </c>
    </row>
    <row r="2" spans="1:3">
      <c r="B2" s="2" t="s">
        <v>23</v>
      </c>
      <c r="C2" s="2" t="s">
        <v>24</v>
      </c>
    </row>
    <row r="3" spans="1:3">
      <c r="A3" s="3" t="s">
        <v>1698</v>
      </c>
    </row>
    <row r="4" spans="1:3">
      <c r="A4" s="4" t="s">
        <v>667</v>
      </c>
      <c r="B4" s="6" t="n">
        <v>51.4</v>
      </c>
      <c r="C4" s="6" t="n">
        <v>167.3</v>
      </c>
    </row>
    <row r="5" spans="1:3">
      <c r="A5" s="4" t="s">
        <v>1699</v>
      </c>
      <c r="B5" s="7" t="n">
        <v>-149.2</v>
      </c>
      <c r="C5" s="5" t="n">
        <v>-178</v>
      </c>
    </row>
    <row r="6" spans="1:3">
      <c r="A6" s="4" t="s">
        <v>1700</v>
      </c>
      <c r="B6" s="7" t="n">
        <v>229.9</v>
      </c>
      <c r="C6" s="7" t="n">
        <v>33.4</v>
      </c>
    </row>
    <row r="7" spans="1:3">
      <c r="A7" s="4" t="s">
        <v>144</v>
      </c>
      <c r="B7" s="7" t="n">
        <v>7.3</v>
      </c>
      <c r="C7" s="7" t="n">
        <v>18.8</v>
      </c>
    </row>
    <row r="8" spans="1:3">
      <c r="A8" s="4" t="s">
        <v>1474</v>
      </c>
      <c r="B8" s="7" t="n">
        <v>-71.3</v>
      </c>
      <c r="C8" s="5" t="n">
        <v>0</v>
      </c>
    </row>
    <row r="9" spans="1:3">
      <c r="A9" s="4" t="s">
        <v>1155</v>
      </c>
      <c r="B9" s="7" t="n">
        <v>4.1</v>
      </c>
      <c r="C9" s="7" t="n">
        <v>9.9</v>
      </c>
    </row>
    <row r="10" spans="1:3">
      <c r="A10" s="4" t="s">
        <v>673</v>
      </c>
      <c r="B10" s="6" t="n">
        <v>72.2</v>
      </c>
      <c r="C10" s="6" t="n">
        <v>51.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23</v>
      </c>
      <c r="C2" s="2" t="s">
        <v>24</v>
      </c>
    </row>
    <row r="3" spans="1:3">
      <c r="A3" s="3" t="s">
        <v>1702</v>
      </c>
    </row>
    <row r="4" spans="1:3">
      <c r="A4" s="4" t="s">
        <v>1703</v>
      </c>
      <c r="B4" s="6" t="n">
        <v>380.8</v>
      </c>
      <c r="C4" s="6" t="n">
        <v>732.6</v>
      </c>
    </row>
    <row r="5" spans="1:3">
      <c r="A5" s="4" t="s">
        <v>1704</v>
      </c>
      <c r="B5" s="5" t="n">
        <v>105</v>
      </c>
      <c r="C5" s="7" t="n">
        <v>-230.3</v>
      </c>
    </row>
    <row r="6" spans="1:3">
      <c r="A6" s="4" t="s">
        <v>1705</v>
      </c>
      <c r="B6" s="7" t="n">
        <v>26.5</v>
      </c>
      <c r="C6" s="7" t="n">
        <v>-20.7</v>
      </c>
    </row>
    <row r="7" spans="1:3">
      <c r="A7" s="4" t="s">
        <v>144</v>
      </c>
      <c r="B7" s="7" t="n">
        <v>6.4</v>
      </c>
      <c r="C7" s="7" t="n">
        <v>-101.5</v>
      </c>
    </row>
    <row r="8" spans="1:3">
      <c r="A8" s="4" t="s">
        <v>1474</v>
      </c>
      <c r="B8" s="7" t="n">
        <v>-17.2</v>
      </c>
    </row>
    <row r="9" spans="1:3">
      <c r="A9" s="4" t="s">
        <v>1155</v>
      </c>
      <c r="B9" s="7" t="n">
        <v>-3.6</v>
      </c>
      <c r="C9" s="7" t="n">
        <v>0.7</v>
      </c>
    </row>
    <row r="10" spans="1:3">
      <c r="A10" s="4" t="s">
        <v>1706</v>
      </c>
      <c r="B10" s="7" t="n">
        <v>497.9</v>
      </c>
      <c r="C10" s="7" t="n">
        <v>380.8</v>
      </c>
    </row>
    <row r="11" spans="1:3">
      <c r="A11" s="4" t="s">
        <v>1707</v>
      </c>
    </row>
    <row r="12" spans="1:3">
      <c r="A12" s="3" t="s">
        <v>1702</v>
      </c>
    </row>
    <row r="13" spans="1:3">
      <c r="A13" s="4" t="s">
        <v>1703</v>
      </c>
      <c r="B13" s="7" t="n">
        <v>187.7</v>
      </c>
      <c r="C13" s="7" t="n">
        <v>188.8</v>
      </c>
    </row>
    <row r="14" spans="1:3">
      <c r="A14" s="4" t="s">
        <v>1704</v>
      </c>
      <c r="B14" s="7" t="n">
        <v>-67.59999999999999</v>
      </c>
      <c r="C14" s="7" t="n">
        <v>-41.2</v>
      </c>
    </row>
    <row r="15" spans="1:3">
      <c r="A15" s="4" t="s">
        <v>1705</v>
      </c>
      <c r="B15" s="5" t="n">
        <v>5</v>
      </c>
      <c r="C15" s="5" t="n">
        <v>0</v>
      </c>
    </row>
    <row r="16" spans="1:3">
      <c r="A16" s="4" t="s">
        <v>144</v>
      </c>
      <c r="B16" s="7" t="n">
        <v>1.4</v>
      </c>
      <c r="C16" s="7" t="n">
        <v>33.1</v>
      </c>
    </row>
    <row r="17" spans="1:3">
      <c r="A17" s="4" t="s">
        <v>1474</v>
      </c>
      <c r="B17" s="7" t="n">
        <v>-6.1</v>
      </c>
    </row>
    <row r="18" spans="1:3">
      <c r="A18" s="4" t="s">
        <v>1155</v>
      </c>
      <c r="B18" s="5" t="n">
        <v>-13</v>
      </c>
      <c r="C18" s="5" t="n">
        <v>7</v>
      </c>
    </row>
    <row r="19" spans="1:3">
      <c r="A19" s="4" t="s">
        <v>1706</v>
      </c>
      <c r="B19" s="7" t="n">
        <v>107.4</v>
      </c>
      <c r="C19" s="7" t="n">
        <v>187.7</v>
      </c>
    </row>
    <row r="20" spans="1:3">
      <c r="A20" s="4" t="s">
        <v>1122</v>
      </c>
    </row>
    <row r="21" spans="1:3">
      <c r="A21" s="3" t="s">
        <v>1702</v>
      </c>
    </row>
    <row r="22" spans="1:3">
      <c r="A22" s="4" t="s">
        <v>1703</v>
      </c>
      <c r="B22" s="7" t="n">
        <v>131.3</v>
      </c>
      <c r="C22" s="7" t="n">
        <v>182.3</v>
      </c>
    </row>
    <row r="23" spans="1:3">
      <c r="A23" s="4" t="s">
        <v>1704</v>
      </c>
      <c r="B23" s="7" t="n">
        <v>5.3</v>
      </c>
      <c r="C23" s="7" t="n">
        <v>-72.3</v>
      </c>
    </row>
    <row r="24" spans="1:3">
      <c r="A24" s="4" t="s">
        <v>1705</v>
      </c>
      <c r="B24" s="5" t="n">
        <v>0</v>
      </c>
      <c r="C24" s="5" t="n">
        <v>0</v>
      </c>
    </row>
    <row r="25" spans="1:3">
      <c r="A25" s="4" t="s">
        <v>144</v>
      </c>
      <c r="B25" s="5" t="n">
        <v>0</v>
      </c>
      <c r="C25" s="7" t="n">
        <v>20.5</v>
      </c>
    </row>
    <row r="26" spans="1:3">
      <c r="A26" s="4" t="s">
        <v>1474</v>
      </c>
      <c r="B26" s="5" t="n">
        <v>0</v>
      </c>
    </row>
    <row r="27" spans="1:3">
      <c r="A27" s="4" t="s">
        <v>1155</v>
      </c>
      <c r="B27" s="7" t="n">
        <v>-1.9</v>
      </c>
      <c r="C27" s="7" t="n">
        <v>0.8</v>
      </c>
    </row>
    <row r="28" spans="1:3">
      <c r="A28" s="4" t="s">
        <v>1706</v>
      </c>
      <c r="B28" s="7" t="n">
        <v>134.7</v>
      </c>
      <c r="C28" s="7" t="n">
        <v>131.3</v>
      </c>
    </row>
    <row r="29" spans="1:3">
      <c r="A29" s="4" t="s">
        <v>1121</v>
      </c>
    </row>
    <row r="30" spans="1:3">
      <c r="A30" s="3" t="s">
        <v>1702</v>
      </c>
    </row>
    <row r="31" spans="1:3">
      <c r="A31" s="4" t="s">
        <v>1703</v>
      </c>
      <c r="B31" s="7" t="n">
        <v>91.90000000000001</v>
      </c>
      <c r="C31" s="7" t="n">
        <v>126.6</v>
      </c>
    </row>
    <row r="32" spans="1:3">
      <c r="A32" s="4" t="s">
        <v>1704</v>
      </c>
      <c r="B32" s="7" t="n">
        <v>5.5</v>
      </c>
      <c r="C32" s="5" t="n">
        <v>-15</v>
      </c>
    </row>
    <row r="33" spans="1:3">
      <c r="A33" s="4" t="s">
        <v>1705</v>
      </c>
      <c r="B33" s="5" t="n">
        <v>0</v>
      </c>
      <c r="C33" s="5" t="n">
        <v>0</v>
      </c>
    </row>
    <row r="34" spans="1:3">
      <c r="A34" s="4" t="s">
        <v>144</v>
      </c>
      <c r="B34" s="7" t="n">
        <v>-0.8</v>
      </c>
      <c r="C34" s="7" t="n">
        <v>-19.8</v>
      </c>
    </row>
    <row r="35" spans="1:3">
      <c r="A35" s="4" t="s">
        <v>1474</v>
      </c>
      <c r="B35" s="5" t="n">
        <v>0</v>
      </c>
    </row>
    <row r="36" spans="1:3">
      <c r="A36" s="4" t="s">
        <v>1155</v>
      </c>
      <c r="B36" s="7" t="n">
        <v>0.2</v>
      </c>
      <c r="C36" s="7" t="n">
        <v>0.1</v>
      </c>
    </row>
    <row r="37" spans="1:3">
      <c r="A37" s="4" t="s">
        <v>1706</v>
      </c>
      <c r="B37" s="7" t="n">
        <v>96.8</v>
      </c>
      <c r="C37" s="7" t="n">
        <v>91.90000000000001</v>
      </c>
    </row>
    <row r="38" spans="1:3">
      <c r="A38" s="4" t="s">
        <v>30</v>
      </c>
    </row>
    <row r="39" spans="1:3">
      <c r="A39" s="3" t="s">
        <v>1702</v>
      </c>
    </row>
    <row r="40" spans="1:3">
      <c r="A40" s="4" t="s">
        <v>1703</v>
      </c>
      <c r="B40" s="7" t="n">
        <v>-66.7</v>
      </c>
      <c r="C40" s="5" t="n">
        <v>-120</v>
      </c>
    </row>
    <row r="41" spans="1:3">
      <c r="A41" s="4" t="s">
        <v>1704</v>
      </c>
      <c r="B41" s="7" t="n">
        <v>-15.6</v>
      </c>
      <c r="C41" s="7" t="n">
        <v>-0.6</v>
      </c>
    </row>
    <row r="42" spans="1:3">
      <c r="A42" s="4" t="s">
        <v>1705</v>
      </c>
      <c r="B42" s="5" t="n">
        <v>0</v>
      </c>
      <c r="C42" s="5" t="n">
        <v>0</v>
      </c>
    </row>
    <row r="43" spans="1:3">
      <c r="A43" s="4" t="s">
        <v>144</v>
      </c>
      <c r="B43" s="7" t="n">
        <v>1.4</v>
      </c>
      <c r="C43" s="7" t="n">
        <v>53.6</v>
      </c>
    </row>
    <row r="44" spans="1:3">
      <c r="A44" s="4" t="s">
        <v>1474</v>
      </c>
      <c r="B44" s="5" t="n">
        <v>0</v>
      </c>
    </row>
    <row r="45" spans="1:3">
      <c r="A45" s="4" t="s">
        <v>1155</v>
      </c>
      <c r="B45" s="7" t="n">
        <v>-0.2</v>
      </c>
      <c r="C45" s="7" t="n">
        <v>0.3</v>
      </c>
    </row>
    <row r="46" spans="1:3">
      <c r="A46" s="4" t="s">
        <v>1706</v>
      </c>
      <c r="B46" s="7" t="n">
        <v>-81.09999999999999</v>
      </c>
      <c r="C46" s="7" t="n">
        <v>-66.7</v>
      </c>
    </row>
    <row r="47" spans="1:3">
      <c r="A47" s="4" t="s">
        <v>1708</v>
      </c>
    </row>
    <row r="48" spans="1:3">
      <c r="A48" s="3" t="s">
        <v>1702</v>
      </c>
    </row>
    <row r="49" spans="1:3">
      <c r="A49" s="4" t="s">
        <v>1703</v>
      </c>
      <c r="B49" s="7" t="n">
        <v>-443.5</v>
      </c>
      <c r="C49" s="7" t="n">
        <v>-347.6</v>
      </c>
    </row>
    <row r="50" spans="1:3">
      <c r="A50" s="4" t="s">
        <v>1704</v>
      </c>
      <c r="B50" s="7" t="n">
        <v>11.2</v>
      </c>
      <c r="C50" s="5" t="n">
        <v>111</v>
      </c>
    </row>
    <row r="51" spans="1:3">
      <c r="A51" s="4" t="s">
        <v>1705</v>
      </c>
      <c r="B51" s="5" t="n">
        <v>0</v>
      </c>
      <c r="C51" s="5" t="n">
        <v>0</v>
      </c>
    </row>
    <row r="52" spans="1:3">
      <c r="A52" s="4" t="s">
        <v>144</v>
      </c>
      <c r="B52" s="7" t="n">
        <v>-4.7</v>
      </c>
      <c r="C52" s="7" t="n">
        <v>-195.2</v>
      </c>
    </row>
    <row r="53" spans="1:3">
      <c r="A53" s="4" t="s">
        <v>1474</v>
      </c>
      <c r="B53" s="7" t="n">
        <v>4.2</v>
      </c>
    </row>
    <row r="54" spans="1:3">
      <c r="A54" s="4" t="s">
        <v>1155</v>
      </c>
      <c r="B54" s="7" t="n">
        <v>13.2</v>
      </c>
      <c r="C54" s="7" t="n">
        <v>-11.7</v>
      </c>
    </row>
    <row r="55" spans="1:3">
      <c r="A55" s="4" t="s">
        <v>1706</v>
      </c>
      <c r="B55" s="7" t="n">
        <v>-419.6</v>
      </c>
      <c r="C55" s="7" t="n">
        <v>-443.5</v>
      </c>
    </row>
    <row r="56" spans="1:3">
      <c r="A56" s="4" t="s">
        <v>272</v>
      </c>
    </row>
    <row r="57" spans="1:3">
      <c r="A57" s="3" t="s">
        <v>1702</v>
      </c>
    </row>
    <row r="58" spans="1:3">
      <c r="A58" s="4" t="s">
        <v>1703</v>
      </c>
      <c r="B58" s="7" t="n">
        <v>177.5</v>
      </c>
      <c r="C58" s="7" t="n">
        <v>331.9</v>
      </c>
    </row>
    <row r="59" spans="1:3">
      <c r="A59" s="4" t="s">
        <v>1704</v>
      </c>
      <c r="B59" s="7" t="n">
        <v>128.8</v>
      </c>
      <c r="C59" s="7" t="n">
        <v>-140.1</v>
      </c>
    </row>
    <row r="60" spans="1:3">
      <c r="A60" s="4" t="s">
        <v>1705</v>
      </c>
      <c r="B60" s="7" t="n">
        <v>7.6</v>
      </c>
      <c r="C60" s="7" t="n">
        <v>-15.5</v>
      </c>
    </row>
    <row r="61" spans="1:3">
      <c r="A61" s="4" t="s">
        <v>144</v>
      </c>
      <c r="B61" s="5" t="n">
        <v>0</v>
      </c>
      <c r="C61" s="7" t="n">
        <v>0.9</v>
      </c>
    </row>
    <row r="62" spans="1:3">
      <c r="A62" s="4" t="s">
        <v>1474</v>
      </c>
      <c r="B62" s="5" t="n">
        <v>0</v>
      </c>
    </row>
    <row r="63" spans="1:3">
      <c r="A63" s="4" t="s">
        <v>1155</v>
      </c>
      <c r="B63" s="5" t="n">
        <v>1</v>
      </c>
      <c r="C63" s="7" t="n">
        <v>0.3</v>
      </c>
    </row>
    <row r="64" spans="1:3">
      <c r="A64" s="4" t="s">
        <v>1706</v>
      </c>
      <c r="B64" s="7" t="n">
        <v>314.9</v>
      </c>
      <c r="C64" s="7" t="n">
        <v>177.5</v>
      </c>
    </row>
    <row r="65" spans="1:3">
      <c r="A65" s="4" t="s">
        <v>1709</v>
      </c>
    </row>
    <row r="66" spans="1:3">
      <c r="A66" s="3" t="s">
        <v>1702</v>
      </c>
    </row>
    <row r="67" spans="1:3">
      <c r="A67" s="4" t="s">
        <v>1703</v>
      </c>
      <c r="B67" s="7" t="n">
        <v>118.1</v>
      </c>
      <c r="C67" s="7" t="n">
        <v>224.3</v>
      </c>
    </row>
    <row r="68" spans="1:3">
      <c r="A68" s="4" t="s">
        <v>1704</v>
      </c>
      <c r="B68" s="7" t="n">
        <v>1.1</v>
      </c>
      <c r="C68" s="5" t="n">
        <v>-106</v>
      </c>
    </row>
    <row r="69" spans="1:3">
      <c r="A69" s="4" t="s">
        <v>1705</v>
      </c>
      <c r="B69" s="5" t="n">
        <v>0</v>
      </c>
      <c r="C69" s="7" t="n">
        <v>-0.1</v>
      </c>
    </row>
    <row r="70" spans="1:3">
      <c r="A70" s="4" t="s">
        <v>144</v>
      </c>
      <c r="B70" s="5" t="n">
        <v>0</v>
      </c>
      <c r="C70" s="5" t="n">
        <v>0</v>
      </c>
    </row>
    <row r="71" spans="1:3">
      <c r="A71" s="4" t="s">
        <v>1474</v>
      </c>
      <c r="B71" s="5" t="n">
        <v>0</v>
      </c>
    </row>
    <row r="72" spans="1:3">
      <c r="A72" s="4" t="s">
        <v>1155</v>
      </c>
      <c r="B72" s="7" t="n">
        <v>-0.3</v>
      </c>
      <c r="C72" s="7" t="n">
        <v>-0.1</v>
      </c>
    </row>
    <row r="73" spans="1:3">
      <c r="A73" s="4" t="s">
        <v>1706</v>
      </c>
      <c r="B73" s="7" t="n">
        <v>118.9</v>
      </c>
      <c r="C73" s="7" t="n">
        <v>118.1</v>
      </c>
    </row>
    <row r="74" spans="1:3">
      <c r="A74" s="4" t="s">
        <v>787</v>
      </c>
    </row>
    <row r="75" spans="1:3">
      <c r="A75" s="3" t="s">
        <v>1702</v>
      </c>
    </row>
    <row r="76" spans="1:3">
      <c r="A76" s="4" t="s">
        <v>1703</v>
      </c>
      <c r="B76" s="7" t="n">
        <v>184.5</v>
      </c>
      <c r="C76" s="7" t="n">
        <v>146.3</v>
      </c>
    </row>
    <row r="77" spans="1:3">
      <c r="A77" s="4" t="s">
        <v>1704</v>
      </c>
      <c r="B77" s="7" t="n">
        <v>36.3</v>
      </c>
      <c r="C77" s="7" t="n">
        <v>33.9</v>
      </c>
    </row>
    <row r="78" spans="1:3">
      <c r="A78" s="4" t="s">
        <v>1705</v>
      </c>
      <c r="B78" s="7" t="n">
        <v>13.9</v>
      </c>
      <c r="C78" s="7" t="n">
        <v>-5.1</v>
      </c>
    </row>
    <row r="79" spans="1:3">
      <c r="A79" s="4" t="s">
        <v>144</v>
      </c>
      <c r="B79" s="7" t="n">
        <v>9.1</v>
      </c>
      <c r="C79" s="7" t="n">
        <v>5.4</v>
      </c>
    </row>
    <row r="80" spans="1:3">
      <c r="A80" s="4" t="s">
        <v>1474</v>
      </c>
      <c r="B80" s="7" t="n">
        <v>-15.3</v>
      </c>
    </row>
    <row r="81" spans="1:3">
      <c r="A81" s="4" t="s">
        <v>1155</v>
      </c>
      <c r="B81" s="7" t="n">
        <v>-2.6</v>
      </c>
      <c r="C81" s="5" t="n">
        <v>4</v>
      </c>
    </row>
    <row r="82" spans="1:3">
      <c r="A82" s="4" t="s">
        <v>1706</v>
      </c>
      <c r="B82" s="6" t="n">
        <v>225.9</v>
      </c>
      <c r="C82" s="6" t="n">
        <v>184.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710</v>
      </c>
      <c r="B1" s="2" t="s">
        <v>1510</v>
      </c>
      <c r="C1" s="2" t="s">
        <v>1511</v>
      </c>
      <c r="D1" s="2" t="s">
        <v>23</v>
      </c>
      <c r="E1" s="2" t="s">
        <v>24</v>
      </c>
    </row>
    <row r="2" spans="1:5">
      <c r="A2" s="3" t="s">
        <v>1711</v>
      </c>
    </row>
    <row r="3" spans="1:5">
      <c r="A3" s="4" t="s">
        <v>142</v>
      </c>
      <c r="B3" s="6" t="n">
        <v>283.2</v>
      </c>
      <c r="C3" s="6" t="n">
        <v>237.4</v>
      </c>
      <c r="D3" s="6" t="n">
        <v>442.7</v>
      </c>
      <c r="E3" s="6" t="n">
        <v>304.9</v>
      </c>
    </row>
    <row r="4" spans="1:5">
      <c r="A4" s="4" t="s">
        <v>1712</v>
      </c>
      <c r="D4" s="7" t="n">
        <v>1491.4</v>
      </c>
    </row>
    <row r="5" spans="1:5">
      <c r="A5" s="4" t="s">
        <v>1282</v>
      </c>
    </row>
    <row r="6" spans="1:5">
      <c r="A6" s="3" t="s">
        <v>1711</v>
      </c>
    </row>
    <row r="7" spans="1:5">
      <c r="A7" s="4" t="s">
        <v>1712</v>
      </c>
      <c r="D7" s="7" t="n">
        <v>685.6</v>
      </c>
    </row>
    <row r="8" spans="1:5">
      <c r="A8" s="4" t="s">
        <v>1289</v>
      </c>
    </row>
    <row r="9" spans="1:5">
      <c r="A9" s="3" t="s">
        <v>1711</v>
      </c>
    </row>
    <row r="10" spans="1:5">
      <c r="A10" s="4" t="s">
        <v>1712</v>
      </c>
      <c r="D10" s="7" t="n">
        <v>329.7</v>
      </c>
    </row>
    <row r="11" spans="1:5">
      <c r="A11" s="4" t="s">
        <v>1288</v>
      </c>
    </row>
    <row r="12" spans="1:5">
      <c r="A12" s="3" t="s">
        <v>1711</v>
      </c>
    </row>
    <row r="13" spans="1:5">
      <c r="A13" s="4" t="s">
        <v>1712</v>
      </c>
      <c r="D13" s="7" t="n">
        <v>81.90000000000001</v>
      </c>
    </row>
    <row r="14" spans="1:5">
      <c r="A14" s="4" t="s">
        <v>1286</v>
      </c>
    </row>
    <row r="15" spans="1:5">
      <c r="A15" s="3" t="s">
        <v>1711</v>
      </c>
    </row>
    <row r="16" spans="1:5">
      <c r="A16" s="4" t="s">
        <v>1712</v>
      </c>
      <c r="D16" s="7" t="n">
        <v>131.8</v>
      </c>
    </row>
    <row r="17" spans="1:5">
      <c r="A17" s="4" t="s">
        <v>1285</v>
      </c>
    </row>
    <row r="18" spans="1:5">
      <c r="A18" s="3" t="s">
        <v>1711</v>
      </c>
    </row>
    <row r="19" spans="1:5">
      <c r="A19" s="4" t="s">
        <v>1712</v>
      </c>
      <c r="D19" s="7" t="n">
        <v>133.7</v>
      </c>
    </row>
    <row r="20" spans="1:5">
      <c r="A20" s="4" t="s">
        <v>1284</v>
      </c>
    </row>
    <row r="21" spans="1:5">
      <c r="A21" s="3" t="s">
        <v>1711</v>
      </c>
    </row>
    <row r="22" spans="1:5">
      <c r="A22" s="4" t="s">
        <v>1712</v>
      </c>
      <c r="D22" s="7" t="n">
        <v>128.7</v>
      </c>
    </row>
    <row r="23" spans="1:5">
      <c r="A23" s="4" t="s">
        <v>182</v>
      </c>
    </row>
    <row r="24" spans="1:5">
      <c r="A24" s="3" t="s">
        <v>1711</v>
      </c>
    </row>
    <row r="25" spans="1:5">
      <c r="A25" s="4" t="s">
        <v>142</v>
      </c>
      <c r="D25" s="6" t="n">
        <v>415.2</v>
      </c>
      <c r="E25" s="6" t="n">
        <v>41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13</v>
      </c>
      <c r="B1" s="2" t="s">
        <v>1714</v>
      </c>
      <c r="C1" s="2" t="s">
        <v>1715</v>
      </c>
      <c r="D1" s="2" t="s">
        <v>1716</v>
      </c>
      <c r="E1" s="2" t="s">
        <v>1717</v>
      </c>
      <c r="F1" s="2" t="s">
        <v>23</v>
      </c>
      <c r="G1" s="2" t="s">
        <v>24</v>
      </c>
    </row>
    <row r="2" spans="1:7">
      <c r="A2" s="3" t="s">
        <v>1718</v>
      </c>
    </row>
    <row r="3" spans="1:7">
      <c r="A3" s="4" t="s">
        <v>65</v>
      </c>
      <c r="F3" s="8" t="n">
        <v>6104400</v>
      </c>
      <c r="G3" s="8" t="n">
        <v>5706000</v>
      </c>
    </row>
    <row r="4" spans="1:7">
      <c r="A4" s="4" t="s">
        <v>1719</v>
      </c>
      <c r="F4" s="5" t="n">
        <v>1290500</v>
      </c>
    </row>
    <row r="5" spans="1:7">
      <c r="A5" s="4" t="s">
        <v>272</v>
      </c>
    </row>
    <row r="6" spans="1:7">
      <c r="A6" s="3" t="s">
        <v>1718</v>
      </c>
    </row>
    <row r="7" spans="1:7">
      <c r="A7" s="4" t="s">
        <v>1719</v>
      </c>
      <c r="F7" s="5" t="n">
        <v>306000</v>
      </c>
    </row>
    <row r="8" spans="1:7">
      <c r="A8" s="4" t="s">
        <v>1720</v>
      </c>
    </row>
    <row r="9" spans="1:7">
      <c r="A9" s="3" t="s">
        <v>1718</v>
      </c>
    </row>
    <row r="10" spans="1:7">
      <c r="A10" s="4" t="s">
        <v>65</v>
      </c>
      <c r="F10" s="5" t="n">
        <v>309700</v>
      </c>
    </row>
    <row r="11" spans="1:7">
      <c r="A11" s="4" t="s">
        <v>1721</v>
      </c>
    </row>
    <row r="12" spans="1:7">
      <c r="A12" s="3" t="s">
        <v>1718</v>
      </c>
    </row>
    <row r="13" spans="1:7">
      <c r="A13" s="4" t="s">
        <v>65</v>
      </c>
      <c r="F13" s="8" t="n">
        <v>1312300</v>
      </c>
    </row>
    <row r="14" spans="1:7">
      <c r="A14" s="4" t="s">
        <v>1722</v>
      </c>
    </row>
    <row r="15" spans="1:7">
      <c r="A15" s="3" t="s">
        <v>1718</v>
      </c>
    </row>
    <row r="16" spans="1:7">
      <c r="A16" s="4" t="s">
        <v>1723</v>
      </c>
      <c r="D16" s="8" t="n">
        <v>6000000</v>
      </c>
    </row>
    <row r="17" spans="1:7">
      <c r="A17" s="4" t="s">
        <v>1724</v>
      </c>
      <c r="B17" s="8" t="n">
        <v>20000</v>
      </c>
    </row>
    <row r="18" spans="1:7">
      <c r="A18" s="4" t="s">
        <v>1725</v>
      </c>
    </row>
    <row r="19" spans="1:7">
      <c r="A19" s="3" t="s">
        <v>1718</v>
      </c>
    </row>
    <row r="20" spans="1:7">
      <c r="A20" s="4" t="s">
        <v>1724</v>
      </c>
      <c r="E20" s="8" t="n">
        <v>10900</v>
      </c>
    </row>
    <row r="21" spans="1:7">
      <c r="A21" s="4" t="s">
        <v>1726</v>
      </c>
    </row>
    <row r="22" spans="1:7">
      <c r="A22" s="3" t="s">
        <v>1718</v>
      </c>
    </row>
    <row r="23" spans="1:7">
      <c r="A23" s="4" t="s">
        <v>1724</v>
      </c>
      <c r="E23" s="5" t="n">
        <v>3000</v>
      </c>
    </row>
    <row r="24" spans="1:7">
      <c r="A24" s="4" t="s">
        <v>1727</v>
      </c>
    </row>
    <row r="25" spans="1:7">
      <c r="A25" s="3" t="s">
        <v>1718</v>
      </c>
    </row>
    <row r="26" spans="1:7">
      <c r="A26" s="4" t="s">
        <v>1724</v>
      </c>
      <c r="E26" s="5" t="n">
        <v>2250</v>
      </c>
    </row>
    <row r="27" spans="1:7">
      <c r="A27" s="4" t="s">
        <v>1728</v>
      </c>
    </row>
    <row r="28" spans="1:7">
      <c r="A28" s="3" t="s">
        <v>1718</v>
      </c>
    </row>
    <row r="29" spans="1:7">
      <c r="A29" s="4" t="s">
        <v>1724</v>
      </c>
      <c r="E29" s="8" t="n">
        <v>250</v>
      </c>
    </row>
    <row r="30" spans="1:7">
      <c r="A30" s="4" t="s">
        <v>1729</v>
      </c>
    </row>
    <row r="31" spans="1:7">
      <c r="A31" s="3" t="s">
        <v>1718</v>
      </c>
    </row>
    <row r="32" spans="1:7">
      <c r="A32" s="4" t="s">
        <v>1730</v>
      </c>
      <c r="C32" s="4" t="s">
        <v>173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2</v>
      </c>
      <c r="B1" s="2" t="s">
        <v>23</v>
      </c>
      <c r="C1" s="2" t="s">
        <v>24</v>
      </c>
    </row>
    <row r="2" spans="1:3">
      <c r="A2" s="3" t="s">
        <v>1733</v>
      </c>
    </row>
    <row r="3" spans="1:3">
      <c r="A3" s="4" t="s">
        <v>1734</v>
      </c>
      <c r="B3" s="8" t="n">
        <v>64</v>
      </c>
      <c r="C3" s="6" t="n">
        <v>49.1</v>
      </c>
    </row>
    <row r="4" spans="1:3">
      <c r="A4" s="4" t="s">
        <v>1735</v>
      </c>
      <c r="B4" s="7" t="n">
        <v>253.1</v>
      </c>
      <c r="C4" s="7" t="n">
        <v>250.8</v>
      </c>
    </row>
    <row r="5" spans="1:3">
      <c r="A5" s="4" t="s">
        <v>1736</v>
      </c>
    </row>
    <row r="6" spans="1:3">
      <c r="A6" s="3" t="s">
        <v>1733</v>
      </c>
    </row>
    <row r="7" spans="1:3">
      <c r="A7" s="4" t="s">
        <v>1737</v>
      </c>
      <c r="B7" s="7" t="n">
        <v>-803.7</v>
      </c>
      <c r="C7" s="7" t="n">
        <v>-918.3</v>
      </c>
    </row>
    <row r="8" spans="1:3">
      <c r="A8" s="4" t="s">
        <v>1738</v>
      </c>
      <c r="B8" s="7" t="n">
        <v>726.9</v>
      </c>
      <c r="C8" s="7" t="n">
        <v>836.1</v>
      </c>
    </row>
    <row r="9" spans="1:3">
      <c r="A9" s="4" t="s">
        <v>1739</v>
      </c>
      <c r="B9" s="7" t="n">
        <v>-76.8</v>
      </c>
      <c r="C9" s="7" t="n">
        <v>-82.2</v>
      </c>
    </row>
    <row r="10" spans="1:3">
      <c r="A10" s="4" t="s">
        <v>1740</v>
      </c>
      <c r="B10" s="5" t="n">
        <v>0</v>
      </c>
      <c r="C10" s="5" t="n">
        <v>-1</v>
      </c>
    </row>
    <row r="11" spans="1:3">
      <c r="A11" s="4" t="s">
        <v>1741</v>
      </c>
      <c r="B11" s="6" t="n">
        <v>-76.8</v>
      </c>
      <c r="C11" s="6" t="n">
        <v>-83.2</v>
      </c>
    </row>
    <row r="12" spans="1:3">
      <c r="A12" s="4" t="s">
        <v>1742</v>
      </c>
      <c r="B12" s="4" t="s">
        <v>1743</v>
      </c>
      <c r="C12" s="4" t="s">
        <v>1744</v>
      </c>
    </row>
    <row r="13" spans="1:3">
      <c r="A13" s="4" t="s">
        <v>1745</v>
      </c>
      <c r="B13" s="4" t="s">
        <v>1746</v>
      </c>
      <c r="C13" s="4" t="s">
        <v>1746</v>
      </c>
    </row>
    <row r="14" spans="1:3">
      <c r="A14" s="4" t="s">
        <v>1734</v>
      </c>
      <c r="B14" s="8" t="n">
        <v>64</v>
      </c>
      <c r="C14" s="6" t="n">
        <v>49.1</v>
      </c>
    </row>
    <row r="15" spans="1:3">
      <c r="A15" s="4" t="s">
        <v>1735</v>
      </c>
      <c r="B15" s="7" t="n">
        <v>140.8</v>
      </c>
      <c r="C15" s="7" t="n">
        <v>132.3</v>
      </c>
    </row>
    <row r="16" spans="1:3">
      <c r="A16" s="4" t="s">
        <v>1747</v>
      </c>
    </row>
    <row r="17" spans="1:3">
      <c r="A17" s="3" t="s">
        <v>1733</v>
      </c>
    </row>
    <row r="18" spans="1:3">
      <c r="A18" s="4" t="s">
        <v>1737</v>
      </c>
      <c r="B18" s="7" t="n">
        <v>-112.3</v>
      </c>
      <c r="C18" s="7" t="n">
        <v>-118.5</v>
      </c>
    </row>
    <row r="19" spans="1:3">
      <c r="A19" s="4" t="s">
        <v>1738</v>
      </c>
      <c r="B19" s="5" t="n">
        <v>0</v>
      </c>
      <c r="C19" s="5" t="n">
        <v>0</v>
      </c>
    </row>
    <row r="20" spans="1:3">
      <c r="A20" s="4" t="s">
        <v>1739</v>
      </c>
      <c r="B20" s="7" t="n">
        <v>-112.3</v>
      </c>
      <c r="C20" s="7" t="n">
        <v>-118.5</v>
      </c>
    </row>
    <row r="21" spans="1:3">
      <c r="A21" s="4" t="s">
        <v>1741</v>
      </c>
      <c r="B21" s="6" t="n">
        <v>-112.3</v>
      </c>
      <c r="C21" s="6" t="n">
        <v>-118.5</v>
      </c>
    </row>
    <row r="22" spans="1:3">
      <c r="A22" s="4" t="s">
        <v>1742</v>
      </c>
      <c r="B22" s="4" t="s">
        <v>1748</v>
      </c>
      <c r="C22" s="4" t="s">
        <v>1749</v>
      </c>
    </row>
    <row r="23" spans="1:3">
      <c r="A23" s="4" t="s">
        <v>1745</v>
      </c>
      <c r="B23" s="4" t="s">
        <v>1743</v>
      </c>
      <c r="C23" s="4" t="s">
        <v>1750</v>
      </c>
    </row>
    <row r="24" spans="1:3">
      <c r="A24" s="4" t="s">
        <v>1751</v>
      </c>
      <c r="B24" s="4" t="s">
        <v>1752</v>
      </c>
      <c r="C24" s="4" t="s">
        <v>129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3</v>
      </c>
      <c r="B1" s="2" t="s">
        <v>1</v>
      </c>
    </row>
    <row r="2" spans="1:3">
      <c r="B2" s="2" t="s">
        <v>23</v>
      </c>
      <c r="C2" s="2" t="s">
        <v>24</v>
      </c>
    </row>
    <row r="3" spans="1:3">
      <c r="A3" s="3" t="s">
        <v>1733</v>
      </c>
    </row>
    <row r="4" spans="1:3">
      <c r="A4" s="4" t="s">
        <v>1754</v>
      </c>
      <c r="B4" s="6" t="n">
        <v>412.8</v>
      </c>
      <c r="C4" s="8" t="n">
        <v>319</v>
      </c>
    </row>
    <row r="5" spans="1:3">
      <c r="A5" s="4" t="s">
        <v>1736</v>
      </c>
    </row>
    <row r="6" spans="1:3">
      <c r="A6" s="3" t="s">
        <v>1733</v>
      </c>
    </row>
    <row r="7" spans="1:3">
      <c r="A7" s="4" t="s">
        <v>1755</v>
      </c>
      <c r="B7" s="7" t="n">
        <v>26.8</v>
      </c>
      <c r="C7" s="7" t="n">
        <v>17.3</v>
      </c>
    </row>
    <row r="8" spans="1:3">
      <c r="A8" s="4" t="s">
        <v>1756</v>
      </c>
      <c r="B8" s="7" t="n">
        <v>50.3</v>
      </c>
      <c r="C8" s="7" t="n">
        <v>45.6</v>
      </c>
    </row>
    <row r="9" spans="1:3">
      <c r="A9" s="4" t="s">
        <v>1754</v>
      </c>
      <c r="B9" s="7" t="n">
        <v>86.8</v>
      </c>
      <c r="C9" s="7" t="n">
        <v>73.2</v>
      </c>
    </row>
    <row r="10" spans="1:3">
      <c r="A10" s="4" t="s">
        <v>1747</v>
      </c>
    </row>
    <row r="11" spans="1:3">
      <c r="A11" s="3" t="s">
        <v>1733</v>
      </c>
    </row>
    <row r="12" spans="1:3">
      <c r="A12" s="4" t="s">
        <v>1755</v>
      </c>
      <c r="B12" s="6" t="n">
        <v>9.699999999999999</v>
      </c>
      <c r="C12" s="6" t="n">
        <v>10.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7</v>
      </c>
      <c r="B1" s="2" t="s">
        <v>1</v>
      </c>
    </row>
    <row r="2" spans="1:3">
      <c r="B2" s="2" t="s">
        <v>23</v>
      </c>
      <c r="C2" s="2" t="s">
        <v>24</v>
      </c>
    </row>
    <row r="3" spans="1:3">
      <c r="A3" s="3" t="s">
        <v>1758</v>
      </c>
    </row>
    <row r="4" spans="1:3">
      <c r="A4" s="4" t="s">
        <v>1759</v>
      </c>
      <c r="B4" s="6" t="n">
        <v>12.2</v>
      </c>
      <c r="C4" s="6" t="n">
        <v>-34.1</v>
      </c>
    </row>
    <row r="5" spans="1:3">
      <c r="A5" s="4" t="s">
        <v>1736</v>
      </c>
    </row>
    <row r="6" spans="1:3">
      <c r="A6" s="3" t="s">
        <v>1758</v>
      </c>
    </row>
    <row r="7" spans="1:3">
      <c r="A7" s="4" t="s">
        <v>1760</v>
      </c>
      <c r="B7" s="7" t="n">
        <v>-69.2</v>
      </c>
      <c r="C7" s="7" t="n">
        <v>18.6</v>
      </c>
    </row>
    <row r="8" spans="1:3">
      <c r="A8" s="4" t="s">
        <v>1761</v>
      </c>
      <c r="B8" s="7" t="n">
        <v>74.09999999999999</v>
      </c>
      <c r="C8" s="5" t="n">
        <v>-53</v>
      </c>
    </row>
    <row r="9" spans="1:3">
      <c r="A9" s="4" t="s">
        <v>1759</v>
      </c>
      <c r="B9" s="7" t="n">
        <v>4.9</v>
      </c>
      <c r="C9" s="7" t="n">
        <v>-34.4</v>
      </c>
    </row>
    <row r="10" spans="1:3">
      <c r="A10" s="4" t="s">
        <v>1747</v>
      </c>
    </row>
    <row r="11" spans="1:3">
      <c r="A11" s="3" t="s">
        <v>1758</v>
      </c>
    </row>
    <row r="12" spans="1:3">
      <c r="A12" s="4" t="s">
        <v>1761</v>
      </c>
      <c r="B12" s="6" t="n">
        <v>7.3</v>
      </c>
      <c r="C12" s="6" t="n">
        <v>0.3</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2</v>
      </c>
      <c r="B1" s="2" t="s">
        <v>1</v>
      </c>
    </row>
    <row r="2" spans="1:3">
      <c r="B2" s="2" t="s">
        <v>23</v>
      </c>
      <c r="C2" s="2" t="s">
        <v>24</v>
      </c>
    </row>
    <row r="3" spans="1:3">
      <c r="A3" s="3" t="s">
        <v>238</v>
      </c>
    </row>
    <row r="4" spans="1:3">
      <c r="A4" s="4" t="s">
        <v>1763</v>
      </c>
      <c r="B4" s="6" t="n">
        <v>28.8</v>
      </c>
      <c r="C4" s="6" t="n">
        <v>30.7</v>
      </c>
    </row>
    <row r="5" spans="1:3">
      <c r="A5" s="4" t="s">
        <v>1764</v>
      </c>
      <c r="B5" s="6" t="n">
        <v>31.7</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65</v>
      </c>
      <c r="B1" s="2" t="s">
        <v>1</v>
      </c>
    </row>
    <row r="2" spans="1:3">
      <c r="B2" s="2" t="s">
        <v>23</v>
      </c>
      <c r="C2" s="2" t="s">
        <v>24</v>
      </c>
    </row>
    <row r="3" spans="1:3">
      <c r="A3" s="3" t="s">
        <v>241</v>
      </c>
    </row>
    <row r="4" spans="1:3">
      <c r="A4" s="4" t="s">
        <v>1766</v>
      </c>
      <c r="B4" s="6" t="n">
        <v>253.1</v>
      </c>
      <c r="C4" s="6" t="n">
        <v>216.2</v>
      </c>
    </row>
    <row r="5" spans="1:3">
      <c r="A5" s="3" t="s">
        <v>1767</v>
      </c>
    </row>
    <row r="6" spans="1:3">
      <c r="A6" s="4" t="s">
        <v>1768</v>
      </c>
      <c r="B6" s="7" t="n">
        <v>1643.7</v>
      </c>
    </row>
    <row r="7" spans="1:3">
      <c r="A7" s="5" t="n">
        <v>2019</v>
      </c>
    </row>
    <row r="8" spans="1:3">
      <c r="A8" s="3" t="s">
        <v>1767</v>
      </c>
    </row>
    <row r="9" spans="1:3">
      <c r="A9" s="4" t="s">
        <v>1768</v>
      </c>
      <c r="B9" s="7" t="n">
        <v>287.8</v>
      </c>
    </row>
    <row r="10" spans="1:3">
      <c r="A10" s="5" t="n">
        <v>2020</v>
      </c>
    </row>
    <row r="11" spans="1:3">
      <c r="A11" s="3" t="s">
        <v>1767</v>
      </c>
    </row>
    <row r="12" spans="1:3">
      <c r="A12" s="4" t="s">
        <v>1768</v>
      </c>
      <c r="B12" s="7" t="n">
        <v>258.5</v>
      </c>
    </row>
    <row r="13" spans="1:3">
      <c r="A13" s="5" t="n">
        <v>2021</v>
      </c>
    </row>
    <row r="14" spans="1:3">
      <c r="A14" s="3" t="s">
        <v>1767</v>
      </c>
    </row>
    <row r="15" spans="1:3">
      <c r="A15" s="4" t="s">
        <v>1768</v>
      </c>
      <c r="B15" s="5" t="n">
        <v>229</v>
      </c>
    </row>
    <row r="16" spans="1:3">
      <c r="A16" s="5" t="n">
        <v>2022</v>
      </c>
    </row>
    <row r="17" spans="1:3">
      <c r="A17" s="3" t="s">
        <v>1767</v>
      </c>
    </row>
    <row r="18" spans="1:3">
      <c r="A18" s="4" t="s">
        <v>1768</v>
      </c>
      <c r="B18" s="7" t="n">
        <v>182.8</v>
      </c>
    </row>
    <row r="19" spans="1:3">
      <c r="A19" s="5" t="n">
        <v>2023</v>
      </c>
    </row>
    <row r="20" spans="1:3">
      <c r="A20" s="3" t="s">
        <v>1767</v>
      </c>
    </row>
    <row r="21" spans="1:3">
      <c r="A21" s="4" t="s">
        <v>1768</v>
      </c>
      <c r="B21" s="7" t="n">
        <v>146.9</v>
      </c>
    </row>
    <row r="22" spans="1:3">
      <c r="A22" s="4" t="s">
        <v>1477</v>
      </c>
    </row>
    <row r="23" spans="1:3">
      <c r="A23" s="3" t="s">
        <v>1767</v>
      </c>
    </row>
    <row r="24" spans="1:3">
      <c r="A24" s="4" t="s">
        <v>1768</v>
      </c>
      <c r="B24" s="7" t="n">
        <v>538.7</v>
      </c>
    </row>
    <row r="25" spans="1:3">
      <c r="A25" s="4" t="s">
        <v>182</v>
      </c>
    </row>
    <row r="26" spans="1:3">
      <c r="A26" s="3" t="s">
        <v>241</v>
      </c>
    </row>
    <row r="27" spans="1:3">
      <c r="A27" s="4" t="s">
        <v>1766</v>
      </c>
      <c r="B27" s="7" t="n">
        <v>93.5</v>
      </c>
      <c r="C27" s="7" t="n">
        <v>79.3</v>
      </c>
    </row>
    <row r="28" spans="1:3">
      <c r="A28" s="3" t="s">
        <v>1767</v>
      </c>
    </row>
    <row r="29" spans="1:3">
      <c r="A29" s="4" t="s">
        <v>1768</v>
      </c>
      <c r="B29" s="7" t="n">
        <v>540.2</v>
      </c>
    </row>
    <row r="30" spans="1:3">
      <c r="A30" s="4" t="s">
        <v>1769</v>
      </c>
    </row>
    <row r="31" spans="1:3">
      <c r="A31" s="3" t="s">
        <v>1767</v>
      </c>
    </row>
    <row r="32" spans="1:3">
      <c r="A32" s="4" t="s">
        <v>1768</v>
      </c>
      <c r="B32" s="7" t="n">
        <v>83.5</v>
      </c>
    </row>
    <row r="33" spans="1:3">
      <c r="A33" s="4" t="s">
        <v>1770</v>
      </c>
    </row>
    <row r="34" spans="1:3">
      <c r="A34" s="3" t="s">
        <v>1767</v>
      </c>
    </row>
    <row r="35" spans="1:3">
      <c r="A35" s="4" t="s">
        <v>1768</v>
      </c>
      <c r="B35" s="7" t="n">
        <v>79.2</v>
      </c>
    </row>
    <row r="36" spans="1:3">
      <c r="A36" s="4" t="s">
        <v>1771</v>
      </c>
    </row>
    <row r="37" spans="1:3">
      <c r="A37" s="3" t="s">
        <v>1767</v>
      </c>
    </row>
    <row r="38" spans="1:3">
      <c r="A38" s="4" t="s">
        <v>1768</v>
      </c>
      <c r="B38" s="7" t="n">
        <v>72.2</v>
      </c>
    </row>
    <row r="39" spans="1:3">
      <c r="A39" s="4" t="s">
        <v>1772</v>
      </c>
    </row>
    <row r="40" spans="1:3">
      <c r="A40" s="3" t="s">
        <v>1767</v>
      </c>
    </row>
    <row r="41" spans="1:3">
      <c r="A41" s="4" t="s">
        <v>1768</v>
      </c>
      <c r="B41" s="7" t="n">
        <v>55.4</v>
      </c>
    </row>
    <row r="42" spans="1:3">
      <c r="A42" s="4" t="s">
        <v>1773</v>
      </c>
    </row>
    <row r="43" spans="1:3">
      <c r="A43" s="3" t="s">
        <v>1767</v>
      </c>
    </row>
    <row r="44" spans="1:3">
      <c r="A44" s="4" t="s">
        <v>1768</v>
      </c>
      <c r="B44" s="7" t="n">
        <v>45.2</v>
      </c>
    </row>
    <row r="45" spans="1:3">
      <c r="A45" s="4" t="s">
        <v>1774</v>
      </c>
    </row>
    <row r="46" spans="1:3">
      <c r="A46" s="3" t="s">
        <v>1767</v>
      </c>
    </row>
    <row r="47" spans="1:3">
      <c r="A47" s="4" t="s">
        <v>1768</v>
      </c>
      <c r="B47" s="7" t="n">
        <v>204.7</v>
      </c>
    </row>
    <row r="48" spans="1:3">
      <c r="A48" s="4" t="s">
        <v>62</v>
      </c>
    </row>
    <row r="49" spans="1:3">
      <c r="A49" s="3" t="s">
        <v>241</v>
      </c>
    </row>
    <row r="50" spans="1:3">
      <c r="A50" s="4" t="s">
        <v>1766</v>
      </c>
      <c r="B50" s="7" t="n">
        <v>159.6</v>
      </c>
      <c r="C50" s="6" t="n">
        <v>136.9</v>
      </c>
    </row>
    <row r="51" spans="1:3">
      <c r="A51" s="3" t="s">
        <v>1767</v>
      </c>
    </row>
    <row r="52" spans="1:3">
      <c r="A52" s="4" t="s">
        <v>1768</v>
      </c>
      <c r="B52" s="7" t="n">
        <v>1103.5</v>
      </c>
    </row>
    <row r="53" spans="1:3">
      <c r="A53" s="4" t="s">
        <v>1775</v>
      </c>
    </row>
    <row r="54" spans="1:3">
      <c r="A54" s="3" t="s">
        <v>1767</v>
      </c>
    </row>
    <row r="55" spans="1:3">
      <c r="A55" s="4" t="s">
        <v>1768</v>
      </c>
      <c r="B55" s="7" t="n">
        <v>204.3</v>
      </c>
    </row>
    <row r="56" spans="1:3">
      <c r="A56" s="4" t="s">
        <v>1776</v>
      </c>
    </row>
    <row r="57" spans="1:3">
      <c r="A57" s="3" t="s">
        <v>1767</v>
      </c>
    </row>
    <row r="58" spans="1:3">
      <c r="A58" s="4" t="s">
        <v>1768</v>
      </c>
      <c r="B58" s="7" t="n">
        <v>179.3</v>
      </c>
    </row>
    <row r="59" spans="1:3">
      <c r="A59" s="4" t="s">
        <v>1777</v>
      </c>
    </row>
    <row r="60" spans="1:3">
      <c r="A60" s="3" t="s">
        <v>1767</v>
      </c>
    </row>
    <row r="61" spans="1:3">
      <c r="A61" s="4" t="s">
        <v>1768</v>
      </c>
      <c r="B61" s="7" t="n">
        <v>156.8</v>
      </c>
    </row>
    <row r="62" spans="1:3">
      <c r="A62" s="4" t="s">
        <v>1778</v>
      </c>
    </row>
    <row r="63" spans="1:3">
      <c r="A63" s="3" t="s">
        <v>1767</v>
      </c>
    </row>
    <row r="64" spans="1:3">
      <c r="A64" s="4" t="s">
        <v>1768</v>
      </c>
      <c r="B64" s="7" t="n">
        <v>127.4</v>
      </c>
    </row>
    <row r="65" spans="1:3">
      <c r="A65" s="4" t="s">
        <v>1779</v>
      </c>
    </row>
    <row r="66" spans="1:3">
      <c r="A66" s="3" t="s">
        <v>1767</v>
      </c>
    </row>
    <row r="67" spans="1:3">
      <c r="A67" s="4" t="s">
        <v>1768</v>
      </c>
      <c r="B67" s="7" t="n">
        <v>101.7</v>
      </c>
    </row>
    <row r="68" spans="1:3">
      <c r="A68" s="4" t="s">
        <v>1780</v>
      </c>
    </row>
    <row r="69" spans="1:3">
      <c r="A69" s="3" t="s">
        <v>1767</v>
      </c>
    </row>
    <row r="70" spans="1:3">
      <c r="A70" s="4" t="s">
        <v>1768</v>
      </c>
      <c r="B70" s="8" t="n">
        <v>33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7"/>
    <col customWidth="1" max="7" min="7" width="21"/>
    <col customWidth="1" max="8" min="8" width="31"/>
    <col customWidth="1" max="9" min="9" width="30"/>
    <col customWidth="1" max="10" min="10" width="24"/>
  </cols>
  <sheetData>
    <row r="1" spans="1:10">
      <c r="A1" s="1" t="s">
        <v>1781</v>
      </c>
      <c r="B1" s="2" t="s">
        <v>1782</v>
      </c>
      <c r="C1" s="2" t="s">
        <v>1783</v>
      </c>
      <c r="D1" s="2" t="s">
        <v>1784</v>
      </c>
      <c r="E1" s="2" t="s">
        <v>1784</v>
      </c>
      <c r="F1" s="2" t="s">
        <v>1532</v>
      </c>
      <c r="G1" s="2" t="s">
        <v>1785</v>
      </c>
      <c r="H1" s="2" t="s">
        <v>1786</v>
      </c>
      <c r="I1" s="2" t="s">
        <v>1787</v>
      </c>
      <c r="J1" s="2" t="s">
        <v>1788</v>
      </c>
    </row>
    <row r="2" spans="1:10">
      <c r="A2" s="4" t="s">
        <v>525</v>
      </c>
    </row>
    <row r="3" spans="1:10">
      <c r="A3" s="3" t="s">
        <v>1789</v>
      </c>
    </row>
    <row r="4" spans="1:10">
      <c r="A4" s="4" t="s">
        <v>1790</v>
      </c>
      <c r="J4" s="9" t="n">
        <v>12.25</v>
      </c>
    </row>
    <row r="5" spans="1:10">
      <c r="A5" s="4" t="s">
        <v>963</v>
      </c>
    </row>
    <row r="6" spans="1:10">
      <c r="A6" s="3" t="s">
        <v>1789</v>
      </c>
    </row>
    <row r="7" spans="1:10">
      <c r="A7" s="4" t="s">
        <v>1791</v>
      </c>
      <c r="B7" s="4" t="s">
        <v>834</v>
      </c>
      <c r="C7" s="4" t="s">
        <v>834</v>
      </c>
    </row>
    <row r="8" spans="1:10">
      <c r="A8" s="4" t="s">
        <v>924</v>
      </c>
      <c r="B8" s="6" t="n">
        <v>49.7</v>
      </c>
      <c r="C8" s="15" t="n">
        <v>696</v>
      </c>
    </row>
    <row r="9" spans="1:10">
      <c r="A9" s="4" t="s">
        <v>1792</v>
      </c>
    </row>
    <row r="10" spans="1:10">
      <c r="A10" s="3" t="s">
        <v>1789</v>
      </c>
    </row>
    <row r="11" spans="1:10">
      <c r="A11" s="4" t="s">
        <v>811</v>
      </c>
      <c r="B11" s="4" t="s">
        <v>964</v>
      </c>
      <c r="C11" s="4" t="s">
        <v>964</v>
      </c>
    </row>
    <row r="12" spans="1:10">
      <c r="A12" s="4" t="s">
        <v>1597</v>
      </c>
    </row>
    <row r="13" spans="1:10">
      <c r="A13" s="3" t="s">
        <v>1789</v>
      </c>
    </row>
    <row r="14" spans="1:10">
      <c r="A14" s="4" t="s">
        <v>1584</v>
      </c>
      <c r="F14" s="4" t="s">
        <v>1599</v>
      </c>
    </row>
    <row r="15" spans="1:10">
      <c r="A15" s="4" t="s">
        <v>1793</v>
      </c>
    </row>
    <row r="16" spans="1:10">
      <c r="A16" s="3" t="s">
        <v>1789</v>
      </c>
    </row>
    <row r="17" spans="1:10">
      <c r="A17" s="4" t="s">
        <v>1584</v>
      </c>
      <c r="F17" s="4" t="s">
        <v>1794</v>
      </c>
    </row>
    <row r="18" spans="1:10">
      <c r="A18" s="4" t="s">
        <v>1795</v>
      </c>
    </row>
    <row r="19" spans="1:10">
      <c r="A19" s="3" t="s">
        <v>1789</v>
      </c>
    </row>
    <row r="20" spans="1:10">
      <c r="A20" s="4" t="s">
        <v>1584</v>
      </c>
      <c r="E20" s="4" t="s">
        <v>703</v>
      </c>
    </row>
    <row r="21" spans="1:10">
      <c r="A21" s="4" t="s">
        <v>1796</v>
      </c>
    </row>
    <row r="22" spans="1:10">
      <c r="A22" s="3" t="s">
        <v>1789</v>
      </c>
    </row>
    <row r="23" spans="1:10">
      <c r="A23" s="4" t="s">
        <v>1584</v>
      </c>
      <c r="D23" s="4" t="s">
        <v>1797</v>
      </c>
    </row>
    <row r="24" spans="1:10">
      <c r="A24" s="4" t="s">
        <v>1798</v>
      </c>
    </row>
    <row r="25" spans="1:10">
      <c r="A25" s="3" t="s">
        <v>1789</v>
      </c>
    </row>
    <row r="26" spans="1:10">
      <c r="A26" s="4" t="s">
        <v>1799</v>
      </c>
      <c r="G26" s="6" t="n">
        <v>256.3</v>
      </c>
      <c r="H26" s="8" t="n">
        <v>350</v>
      </c>
    </row>
    <row r="27" spans="1:10">
      <c r="A27" s="4" t="s">
        <v>1800</v>
      </c>
    </row>
    <row r="28" spans="1:10">
      <c r="A28" s="3" t="s">
        <v>1789</v>
      </c>
    </row>
    <row r="29" spans="1:10">
      <c r="A29" s="4" t="s">
        <v>1801</v>
      </c>
      <c r="I29" s="20" t="n">
        <v>0.42</v>
      </c>
    </row>
    <row r="30" spans="1:10">
      <c r="A30" s="4" t="s">
        <v>1802</v>
      </c>
      <c r="I30" s="7" t="n">
        <v>15.8</v>
      </c>
    </row>
    <row r="31" spans="1:10">
      <c r="A31" s="4" t="s">
        <v>1803</v>
      </c>
    </row>
    <row r="32" spans="1:10">
      <c r="A32" s="3" t="s">
        <v>1789</v>
      </c>
    </row>
    <row r="33" spans="1:10">
      <c r="A33" s="4" t="s">
        <v>1790</v>
      </c>
      <c r="H33" s="8" t="n">
        <v>18</v>
      </c>
    </row>
    <row r="34" spans="1:10">
      <c r="A34" s="4" t="s">
        <v>1803</v>
      </c>
    </row>
    <row r="35" spans="1:10">
      <c r="A35" s="3" t="s">
        <v>1789</v>
      </c>
    </row>
    <row r="36" spans="1:10">
      <c r="A36" s="4" t="s">
        <v>1804</v>
      </c>
      <c r="F36" s="5" t="n">
        <v>183700</v>
      </c>
    </row>
    <row r="37" spans="1:10">
      <c r="A37" s="4" t="s">
        <v>1805</v>
      </c>
      <c r="F37" s="6" t="n">
        <v>2.2</v>
      </c>
    </row>
    <row r="38" spans="1:10">
      <c r="A38" s="4" t="s">
        <v>1806</v>
      </c>
    </row>
    <row r="39" spans="1:10">
      <c r="A39" s="3" t="s">
        <v>1789</v>
      </c>
    </row>
    <row r="40" spans="1:10">
      <c r="A40" s="4" t="s">
        <v>1804</v>
      </c>
      <c r="F40" s="5" t="n">
        <v>19000000</v>
      </c>
    </row>
    <row r="41" spans="1:10">
      <c r="A41" s="4" t="s">
        <v>1805</v>
      </c>
      <c r="F41" s="8" t="n">
        <v>9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7"/>
    <col customWidth="1" max="6" min="6" width="27"/>
    <col customWidth="1" max="7" min="7" width="27"/>
    <col customWidth="1" max="8" min="8" width="21"/>
    <col customWidth="1" max="9" min="9" width="27"/>
    <col customWidth="1" max="10" min="10" width="27"/>
    <col customWidth="1" max="11" min="11" width="14"/>
    <col customWidth="1" max="12" min="12" width="20"/>
    <col customWidth="1" max="13" min="13" width="20"/>
    <col customWidth="1" max="14" min="14" width="27"/>
    <col customWidth="1" max="15" min="15" width="21"/>
  </cols>
  <sheetData>
    <row r="1" spans="1:15">
      <c r="A1" s="1" t="s">
        <v>1807</v>
      </c>
      <c r="B1" s="2" t="s">
        <v>1808</v>
      </c>
      <c r="C1" s="2" t="s">
        <v>1809</v>
      </c>
      <c r="D1" s="2" t="s">
        <v>1575</v>
      </c>
      <c r="E1" s="2" t="s">
        <v>1810</v>
      </c>
      <c r="F1" s="2" t="s">
        <v>1811</v>
      </c>
      <c r="G1" s="2" t="s">
        <v>1812</v>
      </c>
      <c r="H1" s="2" t="s">
        <v>1813</v>
      </c>
      <c r="I1" s="2" t="s">
        <v>1532</v>
      </c>
      <c r="J1" s="2" t="s">
        <v>1534</v>
      </c>
      <c r="K1" s="2" t="s">
        <v>766</v>
      </c>
      <c r="L1" s="2" t="s">
        <v>1422</v>
      </c>
      <c r="M1" s="2" t="s">
        <v>1423</v>
      </c>
      <c r="N1" s="2" t="s">
        <v>1814</v>
      </c>
      <c r="O1" s="2" t="s">
        <v>906</v>
      </c>
    </row>
    <row r="2" spans="1:15">
      <c r="A2" s="3" t="s">
        <v>1789</v>
      </c>
    </row>
    <row r="3" spans="1:15">
      <c r="A3" s="4" t="s">
        <v>1580</v>
      </c>
      <c r="I3" s="6" t="n">
        <v>45.1</v>
      </c>
      <c r="J3" s="6" t="n">
        <v>44.6</v>
      </c>
    </row>
    <row r="4" spans="1:15">
      <c r="A4" s="4" t="s">
        <v>82</v>
      </c>
      <c r="I4" s="7" t="n">
        <v>221.1</v>
      </c>
      <c r="J4" s="7" t="n">
        <v>200.5</v>
      </c>
    </row>
    <row r="5" spans="1:15">
      <c r="A5" s="4" t="s">
        <v>145</v>
      </c>
      <c r="I5" s="7" t="n">
        <v>-611.5</v>
      </c>
      <c r="J5" s="7" t="n">
        <v>420.6</v>
      </c>
    </row>
    <row r="6" spans="1:15">
      <c r="A6" s="4" t="s">
        <v>1624</v>
      </c>
      <c r="I6" s="6" t="n">
        <v>-5.8</v>
      </c>
      <c r="J6" s="6" t="n">
        <v>4647.6</v>
      </c>
    </row>
    <row r="7" spans="1:15">
      <c r="A7" s="4" t="s">
        <v>1815</v>
      </c>
    </row>
    <row r="8" spans="1:15">
      <c r="A8" s="3" t="s">
        <v>1789</v>
      </c>
    </row>
    <row r="9" spans="1:15">
      <c r="A9" s="4" t="s">
        <v>1816</v>
      </c>
      <c r="L9" s="6" t="n">
        <v>41.1</v>
      </c>
      <c r="M9" s="6" t="n">
        <v>53.3</v>
      </c>
    </row>
    <row r="10" spans="1:15">
      <c r="A10" s="4" t="s">
        <v>1791</v>
      </c>
      <c r="L10" s="4" t="s">
        <v>558</v>
      </c>
      <c r="M10" s="4" t="s">
        <v>558</v>
      </c>
    </row>
    <row r="11" spans="1:15">
      <c r="A11" s="4" t="s">
        <v>1817</v>
      </c>
    </row>
    <row r="12" spans="1:15">
      <c r="A12" s="3" t="s">
        <v>1789</v>
      </c>
    </row>
    <row r="13" spans="1:15">
      <c r="A13" s="4" t="s">
        <v>1144</v>
      </c>
      <c r="O13" s="6" t="n">
        <v>5.9</v>
      </c>
    </row>
    <row r="14" spans="1:15">
      <c r="A14" s="4" t="s">
        <v>1818</v>
      </c>
    </row>
    <row r="15" spans="1:15">
      <c r="A15" s="3" t="s">
        <v>1789</v>
      </c>
    </row>
    <row r="16" spans="1:15">
      <c r="A16" s="4" t="s">
        <v>1584</v>
      </c>
      <c r="I16" s="4" t="s">
        <v>1819</v>
      </c>
    </row>
    <row r="17" spans="1:15">
      <c r="A17" s="4" t="s">
        <v>1820</v>
      </c>
    </row>
    <row r="18" spans="1:15">
      <c r="A18" s="3" t="s">
        <v>1789</v>
      </c>
    </row>
    <row r="19" spans="1:15">
      <c r="A19" s="4" t="s">
        <v>1584</v>
      </c>
      <c r="I19" s="4" t="s">
        <v>1819</v>
      </c>
    </row>
    <row r="20" spans="1:15">
      <c r="A20" s="4" t="s">
        <v>525</v>
      </c>
    </row>
    <row r="21" spans="1:15">
      <c r="A21" s="3" t="s">
        <v>1789</v>
      </c>
    </row>
    <row r="22" spans="1:15">
      <c r="A22" s="4" t="s">
        <v>1821</v>
      </c>
      <c r="I22" s="5" t="n">
        <v>4745421</v>
      </c>
    </row>
    <row r="23" spans="1:15">
      <c r="A23" s="4" t="s">
        <v>1584</v>
      </c>
      <c r="D23" s="4" t="s">
        <v>1604</v>
      </c>
      <c r="I23" s="4" t="s">
        <v>1605</v>
      </c>
      <c r="J23" s="4" t="s">
        <v>1606</v>
      </c>
    </row>
    <row r="24" spans="1:15">
      <c r="A24" s="4" t="s">
        <v>145</v>
      </c>
      <c r="I24" s="6" t="n">
        <v>3.9</v>
      </c>
    </row>
    <row r="25" spans="1:15">
      <c r="A25" s="4" t="s">
        <v>811</v>
      </c>
      <c r="E25" s="4" t="s">
        <v>1604</v>
      </c>
      <c r="J25" s="4" t="s">
        <v>1606</v>
      </c>
    </row>
    <row r="26" spans="1:15">
      <c r="A26" s="4" t="s">
        <v>1822</v>
      </c>
      <c r="E26" s="4" t="s">
        <v>1823</v>
      </c>
      <c r="J26" s="4" t="s">
        <v>1824</v>
      </c>
    </row>
    <row r="27" spans="1:15">
      <c r="A27" s="4" t="s">
        <v>1624</v>
      </c>
      <c r="I27" s="6" t="n">
        <v>86.59999999999999</v>
      </c>
    </row>
    <row r="28" spans="1:15">
      <c r="A28" s="4" t="s">
        <v>1284</v>
      </c>
    </row>
    <row r="29" spans="1:15">
      <c r="A29" s="3" t="s">
        <v>1789</v>
      </c>
    </row>
    <row r="30" spans="1:15">
      <c r="A30" s="4" t="s">
        <v>1584</v>
      </c>
      <c r="B30" s="4" t="s">
        <v>1611</v>
      </c>
      <c r="C30" s="4" t="s">
        <v>1612</v>
      </c>
      <c r="I30" s="4" t="s">
        <v>1611</v>
      </c>
    </row>
    <row r="31" spans="1:15">
      <c r="A31" s="4" t="s">
        <v>1825</v>
      </c>
    </row>
    <row r="32" spans="1:15">
      <c r="A32" s="3" t="s">
        <v>1789</v>
      </c>
    </row>
    <row r="33" spans="1:15">
      <c r="A33" s="4" t="s">
        <v>1730</v>
      </c>
      <c r="G33" s="4" t="s">
        <v>961</v>
      </c>
    </row>
    <row r="34" spans="1:15">
      <c r="A34" s="4" t="s">
        <v>1584</v>
      </c>
      <c r="I34" s="4" t="s">
        <v>1594</v>
      </c>
    </row>
    <row r="35" spans="1:15">
      <c r="A35" s="4" t="s">
        <v>524</v>
      </c>
    </row>
    <row r="36" spans="1:15">
      <c r="A36" s="3" t="s">
        <v>1789</v>
      </c>
    </row>
    <row r="37" spans="1:15">
      <c r="A37" s="4" t="s">
        <v>1821</v>
      </c>
      <c r="F37" s="5" t="n">
        <v>7663685</v>
      </c>
    </row>
    <row r="38" spans="1:15">
      <c r="A38" s="4" t="s">
        <v>1584</v>
      </c>
      <c r="F38" s="4" t="s">
        <v>868</v>
      </c>
      <c r="I38" s="4" t="s">
        <v>1587</v>
      </c>
      <c r="J38" s="4" t="s">
        <v>1588</v>
      </c>
    </row>
    <row r="39" spans="1:15">
      <c r="A39" s="4" t="s">
        <v>145</v>
      </c>
      <c r="H39" s="6" t="n">
        <v>-3.3</v>
      </c>
    </row>
    <row r="40" spans="1:15">
      <c r="A40" s="4" t="s">
        <v>811</v>
      </c>
      <c r="H40" s="4" t="s">
        <v>1588</v>
      </c>
    </row>
    <row r="41" spans="1:15">
      <c r="A41" s="4" t="s">
        <v>1822</v>
      </c>
      <c r="H41" s="4" t="s">
        <v>1826</v>
      </c>
    </row>
    <row r="42" spans="1:15">
      <c r="A42" s="4" t="s">
        <v>1624</v>
      </c>
      <c r="H42" s="6" t="n">
        <v>336.3</v>
      </c>
    </row>
    <row r="43" spans="1:15">
      <c r="A43" s="4" t="s">
        <v>1827</v>
      </c>
    </row>
    <row r="44" spans="1:15">
      <c r="A44" s="3" t="s">
        <v>1789</v>
      </c>
    </row>
    <row r="45" spans="1:15">
      <c r="A45" s="4" t="s">
        <v>1584</v>
      </c>
      <c r="I45" s="4" t="s">
        <v>558</v>
      </c>
    </row>
    <row r="46" spans="1:15">
      <c r="A46" s="4" t="s">
        <v>1828</v>
      </c>
    </row>
    <row r="47" spans="1:15">
      <c r="A47" s="3" t="s">
        <v>1789</v>
      </c>
    </row>
    <row r="48" spans="1:15">
      <c r="A48" s="4" t="s">
        <v>1584</v>
      </c>
      <c r="I48" s="4" t="s">
        <v>558</v>
      </c>
    </row>
    <row r="49" spans="1:15">
      <c r="A49" s="4" t="s">
        <v>525</v>
      </c>
    </row>
    <row r="50" spans="1:15">
      <c r="A50" s="3" t="s">
        <v>1789</v>
      </c>
    </row>
    <row r="51" spans="1:15">
      <c r="A51" s="4" t="s">
        <v>1829</v>
      </c>
      <c r="E51" s="5" t="n">
        <v>12300000</v>
      </c>
    </row>
    <row r="52" spans="1:15">
      <c r="A52" s="4" t="s">
        <v>1790</v>
      </c>
      <c r="E52" s="9" t="n">
        <v>12.25</v>
      </c>
    </row>
    <row r="53" spans="1:15">
      <c r="A53" s="4" t="s">
        <v>1830</v>
      </c>
      <c r="E53" s="6" t="n">
        <v>150.7</v>
      </c>
    </row>
    <row r="54" spans="1:15">
      <c r="A54" s="4" t="s">
        <v>1831</v>
      </c>
      <c r="E54" s="6" t="n">
        <v>148.3</v>
      </c>
    </row>
    <row r="55" spans="1:15">
      <c r="A55" s="4" t="s">
        <v>1284</v>
      </c>
    </row>
    <row r="56" spans="1:15">
      <c r="A56" s="3" t="s">
        <v>1789</v>
      </c>
    </row>
    <row r="57" spans="1:15">
      <c r="A57" s="4" t="s">
        <v>1613</v>
      </c>
      <c r="B57" s="8" t="n">
        <v>126</v>
      </c>
      <c r="C57" s="6" t="n">
        <v>264.6</v>
      </c>
    </row>
    <row r="58" spans="1:15">
      <c r="A58" s="4" t="s">
        <v>938</v>
      </c>
      <c r="C58" s="4" t="s">
        <v>1614</v>
      </c>
    </row>
    <row r="59" spans="1:15">
      <c r="A59" s="4" t="s">
        <v>924</v>
      </c>
      <c r="C59" s="6" t="n">
        <v>251.8</v>
      </c>
    </row>
    <row r="60" spans="1:15">
      <c r="A60" s="4" t="s">
        <v>1580</v>
      </c>
      <c r="C60" s="6" t="n">
        <v>12.8</v>
      </c>
    </row>
    <row r="61" spans="1:15">
      <c r="A61" s="4" t="s">
        <v>1832</v>
      </c>
    </row>
    <row r="62" spans="1:15">
      <c r="A62" s="3" t="s">
        <v>1789</v>
      </c>
    </row>
    <row r="63" spans="1:15">
      <c r="A63" s="4" t="s">
        <v>1730</v>
      </c>
      <c r="G63" s="4" t="s">
        <v>1833</v>
      </c>
    </row>
    <row r="64" spans="1:15">
      <c r="A64" s="4" t="s">
        <v>1834</v>
      </c>
    </row>
    <row r="65" spans="1:15">
      <c r="A65" s="3" t="s">
        <v>1789</v>
      </c>
    </row>
    <row r="66" spans="1:15">
      <c r="A66" s="4" t="s">
        <v>1144</v>
      </c>
      <c r="G66" s="6" t="n">
        <v>7.9</v>
      </c>
      <c r="N66" s="8" t="n">
        <v>10</v>
      </c>
    </row>
    <row r="67" spans="1:15">
      <c r="A67" s="4" t="s">
        <v>1816</v>
      </c>
      <c r="G67" s="6" t="n">
        <v>74.59999999999999</v>
      </c>
      <c r="N67" s="6" t="n">
        <v>94.7</v>
      </c>
    </row>
    <row r="68" spans="1:15">
      <c r="A68" s="4" t="s">
        <v>1791</v>
      </c>
      <c r="G68" s="4" t="s">
        <v>1833</v>
      </c>
      <c r="N68" s="4" t="s">
        <v>1833</v>
      </c>
    </row>
    <row r="69" spans="1:15">
      <c r="A69" s="4" t="s">
        <v>1834</v>
      </c>
    </row>
    <row r="70" spans="1:15">
      <c r="A70" s="3" t="s">
        <v>1789</v>
      </c>
    </row>
    <row r="71" spans="1:15">
      <c r="A71" s="4" t="s">
        <v>1584</v>
      </c>
      <c r="I71" s="4" t="s">
        <v>558</v>
      </c>
    </row>
    <row r="72" spans="1:15">
      <c r="A72" s="4" t="s">
        <v>770</v>
      </c>
    </row>
    <row r="73" spans="1:15">
      <c r="A73" s="3" t="s">
        <v>1789</v>
      </c>
    </row>
    <row r="74" spans="1:15">
      <c r="A74" s="4" t="s">
        <v>145</v>
      </c>
      <c r="I74" s="6" t="n">
        <v>212.5</v>
      </c>
      <c r="J74" s="6" t="n">
        <v>135.6</v>
      </c>
    </row>
    <row r="75" spans="1:15">
      <c r="A75" s="4" t="s">
        <v>811</v>
      </c>
      <c r="J75" s="4" t="s">
        <v>772</v>
      </c>
      <c r="K75" s="4" t="s">
        <v>773</v>
      </c>
    </row>
    <row r="76" spans="1:15">
      <c r="A76" s="4" t="s">
        <v>1624</v>
      </c>
      <c r="J76" s="8" t="n">
        <v>210</v>
      </c>
    </row>
    <row r="77" spans="1:15">
      <c r="A77" s="4" t="s">
        <v>1815</v>
      </c>
    </row>
    <row r="78" spans="1:15">
      <c r="A78" s="3" t="s">
        <v>1789</v>
      </c>
    </row>
    <row r="79" spans="1:15">
      <c r="A79" s="4" t="s">
        <v>1835</v>
      </c>
      <c r="L79" s="6" t="n">
        <v>193.7</v>
      </c>
      <c r="M79" s="6" t="n">
        <v>251.3</v>
      </c>
    </row>
    <row r="80" spans="1:15">
      <c r="A80" s="4" t="s">
        <v>1283</v>
      </c>
    </row>
    <row r="81" spans="1:15">
      <c r="A81" s="3" t="s">
        <v>1789</v>
      </c>
    </row>
    <row r="82" spans="1:15">
      <c r="A82" s="4" t="s">
        <v>811</v>
      </c>
      <c r="G82" s="4" t="s">
        <v>1836</v>
      </c>
      <c r="J82" s="4" t="s">
        <v>1837</v>
      </c>
    </row>
    <row r="83" spans="1:15">
      <c r="A83" s="4" t="s">
        <v>1491</v>
      </c>
    </row>
    <row r="84" spans="1:15">
      <c r="A84" s="3" t="s">
        <v>1789</v>
      </c>
    </row>
    <row r="85" spans="1:15">
      <c r="A85" s="4" t="s">
        <v>1829</v>
      </c>
      <c r="I85" s="5" t="n">
        <v>27717325</v>
      </c>
      <c r="J85" s="5" t="n">
        <v>27904801</v>
      </c>
    </row>
    <row r="86" spans="1:15">
      <c r="A86" s="4" t="s">
        <v>1618</v>
      </c>
    </row>
    <row r="87" spans="1:15">
      <c r="A87" s="3" t="s">
        <v>1789</v>
      </c>
    </row>
    <row r="88" spans="1:15">
      <c r="A88" s="4" t="s">
        <v>924</v>
      </c>
      <c r="I88" s="6" t="n">
        <v>57.8</v>
      </c>
    </row>
    <row r="89" spans="1:15">
      <c r="A89" s="4" t="s">
        <v>1617</v>
      </c>
    </row>
    <row r="90" spans="1:15">
      <c r="A90" s="3" t="s">
        <v>1789</v>
      </c>
    </row>
    <row r="91" spans="1:15">
      <c r="A91" s="4" t="s">
        <v>1829</v>
      </c>
      <c r="F91" s="5" t="n">
        <v>7663685</v>
      </c>
    </row>
    <row r="92" spans="1:15">
      <c r="A92" s="4" t="s">
        <v>1838</v>
      </c>
    </row>
    <row r="93" spans="1:15">
      <c r="A93" s="3" t="s">
        <v>1789</v>
      </c>
    </row>
    <row r="94" spans="1:15">
      <c r="A94" s="4" t="s">
        <v>1829</v>
      </c>
      <c r="G94" s="5" t="n">
        <v>3400000</v>
      </c>
      <c r="N94" s="5" t="n">
        <v>3400000</v>
      </c>
    </row>
    <row r="95" spans="1:15">
      <c r="A95" s="4" t="s">
        <v>1839</v>
      </c>
    </row>
    <row r="96" spans="1:15">
      <c r="A96" s="3" t="s">
        <v>1789</v>
      </c>
    </row>
    <row r="97" spans="1:15">
      <c r="A97" s="4" t="s">
        <v>1144</v>
      </c>
      <c r="G97" s="6" t="n">
        <v>74.8</v>
      </c>
      <c r="N97" s="8" t="n">
        <v>95</v>
      </c>
    </row>
    <row r="98" spans="1:15">
      <c r="A98" s="4" t="s">
        <v>1816</v>
      </c>
      <c r="G98" s="7" t="n">
        <v>82.7</v>
      </c>
      <c r="N98" s="5" t="n">
        <v>105</v>
      </c>
    </row>
    <row r="99" spans="1:15">
      <c r="A99" s="4" t="s">
        <v>1840</v>
      </c>
      <c r="G99" s="6" t="n">
        <v>23.6</v>
      </c>
      <c r="N99" s="8" t="n">
        <v>30</v>
      </c>
    </row>
    <row r="100" spans="1:15">
      <c r="A100" s="4" t="s">
        <v>1841</v>
      </c>
    </row>
    <row r="101" spans="1:15">
      <c r="A101" s="3" t="s">
        <v>1789</v>
      </c>
    </row>
    <row r="102" spans="1:15">
      <c r="A102" s="4" t="s">
        <v>1829</v>
      </c>
      <c r="G102" s="5" t="n">
        <v>401284</v>
      </c>
      <c r="N102" s="5" t="n">
        <v>401284</v>
      </c>
    </row>
    <row r="103" spans="1:15">
      <c r="A103" s="4" t="s">
        <v>781</v>
      </c>
    </row>
    <row r="104" spans="1:15">
      <c r="A104" s="3" t="s">
        <v>1789</v>
      </c>
    </row>
    <row r="105" spans="1:15">
      <c r="A105" s="4" t="s">
        <v>782</v>
      </c>
      <c r="I105" s="7" t="n">
        <v>1109.5</v>
      </c>
    </row>
    <row r="106" spans="1:15">
      <c r="A106" s="4" t="s">
        <v>82</v>
      </c>
      <c r="I106" s="6" t="n">
        <v>889.9</v>
      </c>
    </row>
    <row r="107" spans="1:15">
      <c r="A107" s="4" t="s">
        <v>1842</v>
      </c>
    </row>
    <row r="108" spans="1:15">
      <c r="A108" s="3" t="s">
        <v>1789</v>
      </c>
    </row>
    <row r="109" spans="1:15">
      <c r="A109" s="4" t="s">
        <v>1821</v>
      </c>
      <c r="E109" s="5" t="n">
        <v>4100000</v>
      </c>
    </row>
    <row r="110" spans="1:15">
      <c r="A110" s="4" t="s">
        <v>1144</v>
      </c>
      <c r="E110" s="6" t="n">
        <v>50.2</v>
      </c>
    </row>
    <row r="111" spans="1:15">
      <c r="A111" s="4" t="s">
        <v>1843</v>
      </c>
    </row>
    <row r="112" spans="1:15">
      <c r="A112" s="3" t="s">
        <v>1789</v>
      </c>
    </row>
    <row r="113" spans="1:15">
      <c r="A113" s="4" t="s">
        <v>1821</v>
      </c>
      <c r="E113" s="5" t="n">
        <v>645421</v>
      </c>
    </row>
    <row r="114" spans="1:15">
      <c r="A114" s="4" t="s">
        <v>1144</v>
      </c>
      <c r="E114" s="6" t="n">
        <v>7.6</v>
      </c>
    </row>
    <row r="115" spans="1:15">
      <c r="A115" s="4" t="s">
        <v>524</v>
      </c>
    </row>
    <row r="116" spans="1:15">
      <c r="A116" s="3" t="s">
        <v>1789</v>
      </c>
    </row>
    <row r="117" spans="1:15">
      <c r="A117" s="4" t="s">
        <v>1844</v>
      </c>
      <c r="F117" s="6" t="n">
        <v>11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s>
  <sheetData>
    <row r="1" spans="1:8">
      <c r="A1" s="1" t="s">
        <v>1845</v>
      </c>
      <c r="B1" s="2" t="s">
        <v>1846</v>
      </c>
      <c r="C1" s="2" t="s">
        <v>1847</v>
      </c>
      <c r="D1" s="2" t="s">
        <v>682</v>
      </c>
      <c r="E1" s="2" t="s">
        <v>681</v>
      </c>
      <c r="F1" s="2" t="s">
        <v>1422</v>
      </c>
      <c r="G1" s="2" t="s">
        <v>1423</v>
      </c>
      <c r="H1" s="2" t="s">
        <v>1848</v>
      </c>
    </row>
    <row r="2" spans="1:8">
      <c r="A2" s="3" t="s">
        <v>1849</v>
      </c>
    </row>
    <row r="3" spans="1:8">
      <c r="A3" s="4" t="s">
        <v>1245</v>
      </c>
      <c r="D3" s="6" t="n">
        <v>2904.7</v>
      </c>
      <c r="E3" s="6" t="n">
        <v>2702.7</v>
      </c>
    </row>
    <row r="4" spans="1:8">
      <c r="A4" s="4" t="s">
        <v>1850</v>
      </c>
    </row>
    <row r="5" spans="1:8">
      <c r="A5" s="3" t="s">
        <v>1849</v>
      </c>
    </row>
    <row r="6" spans="1:8">
      <c r="A6" s="4" t="s">
        <v>1245</v>
      </c>
      <c r="E6" s="7" t="n">
        <v>146.2</v>
      </c>
    </row>
    <row r="7" spans="1:8">
      <c r="A7" s="4" t="s">
        <v>1851</v>
      </c>
      <c r="E7" s="7" t="n">
        <v>38.9</v>
      </c>
    </row>
    <row r="8" spans="1:8">
      <c r="A8" s="4" t="s">
        <v>1815</v>
      </c>
    </row>
    <row r="9" spans="1:8">
      <c r="A9" s="3" t="s">
        <v>1789</v>
      </c>
    </row>
    <row r="10" spans="1:8">
      <c r="A10" s="4" t="s">
        <v>922</v>
      </c>
      <c r="F10" s="4" t="s">
        <v>558</v>
      </c>
      <c r="G10" s="4" t="s">
        <v>558</v>
      </c>
    </row>
    <row r="11" spans="1:8">
      <c r="A11" s="3" t="s">
        <v>1852</v>
      </c>
    </row>
    <row r="12" spans="1:8">
      <c r="A12" s="4" t="s">
        <v>26</v>
      </c>
      <c r="F12" s="8" t="n">
        <v>0</v>
      </c>
    </row>
    <row r="13" spans="1:8">
      <c r="A13" s="4" t="s">
        <v>27</v>
      </c>
      <c r="F13" s="7" t="n">
        <v>9.1</v>
      </c>
    </row>
    <row r="14" spans="1:8">
      <c r="A14" s="4" t="s">
        <v>1853</v>
      </c>
      <c r="F14" s="5" t="n">
        <v>0</v>
      </c>
    </row>
    <row r="15" spans="1:8">
      <c r="A15" s="4" t="s">
        <v>32</v>
      </c>
      <c r="F15" s="7" t="n">
        <v>11.3</v>
      </c>
    </row>
    <row r="16" spans="1:8">
      <c r="A16" s="4" t="s">
        <v>33</v>
      </c>
      <c r="F16" s="7" t="n">
        <v>16.8</v>
      </c>
    </row>
    <row r="17" spans="1:8">
      <c r="A17" s="4" t="s">
        <v>34</v>
      </c>
      <c r="F17" s="7" t="n">
        <v>413.9</v>
      </c>
    </row>
    <row r="18" spans="1:8">
      <c r="A18" s="4" t="s">
        <v>25</v>
      </c>
      <c r="F18" s="7" t="n">
        <v>451.1</v>
      </c>
    </row>
    <row r="19" spans="1:8">
      <c r="A19" s="3" t="s">
        <v>1849</v>
      </c>
    </row>
    <row r="20" spans="1:8">
      <c r="A20" s="4" t="s">
        <v>37</v>
      </c>
      <c r="F20" s="5" t="n">
        <v>181</v>
      </c>
    </row>
    <row r="21" spans="1:8">
      <c r="A21" s="4" t="s">
        <v>32</v>
      </c>
      <c r="F21" s="7" t="n">
        <v>4.4</v>
      </c>
    </row>
    <row r="22" spans="1:8">
      <c r="A22" s="4" t="s">
        <v>40</v>
      </c>
      <c r="F22" s="5" t="n">
        <v>0</v>
      </c>
    </row>
    <row r="23" spans="1:8">
      <c r="A23" s="4" t="s">
        <v>41</v>
      </c>
      <c r="F23" s="5" t="n">
        <v>0</v>
      </c>
    </row>
    <row r="24" spans="1:8">
      <c r="A24" s="4" t="s">
        <v>42</v>
      </c>
      <c r="F24" s="7" t="n">
        <v>195.9</v>
      </c>
    </row>
    <row r="25" spans="1:8">
      <c r="A25" s="4" t="s">
        <v>36</v>
      </c>
      <c r="F25" s="7" t="n">
        <v>381.3</v>
      </c>
    </row>
    <row r="26" spans="1:8">
      <c r="A26" s="4" t="s">
        <v>46</v>
      </c>
      <c r="F26" s="5" t="n">
        <v>0</v>
      </c>
    </row>
    <row r="27" spans="1:8">
      <c r="A27" s="4" t="s">
        <v>1816</v>
      </c>
      <c r="F27" s="7" t="n">
        <v>41.1</v>
      </c>
      <c r="G27" s="6" t="n">
        <v>53.3</v>
      </c>
    </row>
    <row r="28" spans="1:8">
      <c r="A28" s="4" t="s">
        <v>1854</v>
      </c>
      <c r="F28" s="7" t="n">
        <v>28.7</v>
      </c>
    </row>
    <row r="29" spans="1:8">
      <c r="A29" s="4" t="s">
        <v>1855</v>
      </c>
      <c r="F29" s="6" t="n">
        <v>451.1</v>
      </c>
    </row>
    <row r="30" spans="1:8">
      <c r="A30" s="4" t="s">
        <v>1282</v>
      </c>
    </row>
    <row r="31" spans="1:8">
      <c r="A31" s="3" t="s">
        <v>1789</v>
      </c>
    </row>
    <row r="32" spans="1:8">
      <c r="A32" s="4" t="s">
        <v>922</v>
      </c>
      <c r="B32" s="4" t="s">
        <v>1856</v>
      </c>
      <c r="H32" s="4" t="s">
        <v>1857</v>
      </c>
    </row>
    <row r="33" spans="1:8">
      <c r="A33" s="3" t="s">
        <v>1852</v>
      </c>
    </row>
    <row r="34" spans="1:8">
      <c r="A34" s="4" t="s">
        <v>26</v>
      </c>
      <c r="B34" s="6" t="n">
        <v>1212.5</v>
      </c>
    </row>
    <row r="35" spans="1:8">
      <c r="A35" s="4" t="s">
        <v>27</v>
      </c>
      <c r="B35" s="7" t="n">
        <v>8568.700000000001</v>
      </c>
    </row>
    <row r="36" spans="1:8">
      <c r="A36" s="4" t="s">
        <v>1853</v>
      </c>
      <c r="B36" s="7" t="n">
        <v>2363.6</v>
      </c>
    </row>
    <row r="37" spans="1:8">
      <c r="A37" s="4" t="s">
        <v>32</v>
      </c>
      <c r="B37" s="5" t="n">
        <v>0</v>
      </c>
    </row>
    <row r="38" spans="1:8">
      <c r="A38" s="4" t="s">
        <v>33</v>
      </c>
      <c r="B38" s="7" t="n">
        <v>1726.9</v>
      </c>
    </row>
    <row r="39" spans="1:8">
      <c r="A39" s="4" t="s">
        <v>34</v>
      </c>
      <c r="B39" s="7" t="n">
        <v>223.5</v>
      </c>
    </row>
    <row r="40" spans="1:8">
      <c r="A40" s="4" t="s">
        <v>25</v>
      </c>
      <c r="B40" s="7" t="n">
        <v>14095.2</v>
      </c>
    </row>
    <row r="41" spans="1:8">
      <c r="A41" s="3" t="s">
        <v>1849</v>
      </c>
    </row>
    <row r="42" spans="1:8">
      <c r="A42" s="4" t="s">
        <v>37</v>
      </c>
      <c r="B42" s="7" t="n">
        <v>300.7</v>
      </c>
    </row>
    <row r="43" spans="1:8">
      <c r="A43" s="4" t="s">
        <v>38</v>
      </c>
      <c r="B43" s="7" t="n">
        <v>3.4</v>
      </c>
    </row>
    <row r="44" spans="1:8">
      <c r="A44" s="4" t="s">
        <v>32</v>
      </c>
      <c r="B44" s="5" t="n">
        <v>118</v>
      </c>
    </row>
    <row r="45" spans="1:8">
      <c r="A45" s="4" t="s">
        <v>40</v>
      </c>
      <c r="B45" s="7" t="n">
        <v>193.5</v>
      </c>
    </row>
    <row r="46" spans="1:8">
      <c r="A46" s="4" t="s">
        <v>41</v>
      </c>
      <c r="B46" s="7" t="n">
        <v>8467.700000000001</v>
      </c>
    </row>
    <row r="47" spans="1:8">
      <c r="A47" s="4" t="s">
        <v>42</v>
      </c>
      <c r="B47" s="7" t="n">
        <v>860.5</v>
      </c>
    </row>
    <row r="48" spans="1:8">
      <c r="A48" s="4" t="s">
        <v>36</v>
      </c>
      <c r="B48" s="7" t="n">
        <v>9943.799999999999</v>
      </c>
    </row>
    <row r="49" spans="1:8">
      <c r="A49" s="4" t="s">
        <v>46</v>
      </c>
      <c r="B49" s="7" t="n">
        <v>173.5</v>
      </c>
    </row>
    <row r="50" spans="1:8">
      <c r="A50" s="4" t="s">
        <v>1816</v>
      </c>
      <c r="B50" s="7" t="n">
        <v>3977.9</v>
      </c>
      <c r="H50" s="8" t="n">
        <v>229</v>
      </c>
    </row>
    <row r="51" spans="1:8">
      <c r="A51" s="4" t="s">
        <v>1854</v>
      </c>
      <c r="B51" s="5" t="n">
        <v>0</v>
      </c>
    </row>
    <row r="52" spans="1:8">
      <c r="A52" s="4" t="s">
        <v>1855</v>
      </c>
      <c r="B52" s="7" t="n">
        <v>14095.2</v>
      </c>
    </row>
    <row r="53" spans="1:8">
      <c r="A53" s="4" t="s">
        <v>1858</v>
      </c>
      <c r="B53" s="7" t="n">
        <v>1195.4</v>
      </c>
    </row>
    <row r="54" spans="1:8">
      <c r="A54" s="4" t="s">
        <v>523</v>
      </c>
      <c r="B54" s="7" t="n">
        <v>4.8</v>
      </c>
    </row>
    <row r="55" spans="1:8">
      <c r="A55" s="4" t="s">
        <v>1245</v>
      </c>
      <c r="B55" s="7" t="n">
        <v>937.9</v>
      </c>
    </row>
    <row r="56" spans="1:8">
      <c r="A56" s="4" t="s">
        <v>1851</v>
      </c>
      <c r="B56" s="5" t="n">
        <v>789</v>
      </c>
    </row>
    <row r="57" spans="1:8">
      <c r="A57" s="4" t="s">
        <v>1859</v>
      </c>
    </row>
    <row r="58" spans="1:8">
      <c r="A58" s="3" t="s">
        <v>1789</v>
      </c>
    </row>
    <row r="59" spans="1:8">
      <c r="A59" s="4" t="s">
        <v>922</v>
      </c>
      <c r="C59" s="4" t="s">
        <v>780</v>
      </c>
    </row>
    <row r="60" spans="1:8">
      <c r="A60" s="3" t="s">
        <v>1852</v>
      </c>
    </row>
    <row r="61" spans="1:8">
      <c r="A61" s="4" t="s">
        <v>26</v>
      </c>
      <c r="C61" s="8" t="n">
        <v>0</v>
      </c>
    </row>
    <row r="62" spans="1:8">
      <c r="A62" s="4" t="s">
        <v>27</v>
      </c>
      <c r="C62" s="7" t="n">
        <v>139.1</v>
      </c>
    </row>
    <row r="63" spans="1:8">
      <c r="A63" s="4" t="s">
        <v>1853</v>
      </c>
      <c r="C63" s="5" t="n">
        <v>0</v>
      </c>
    </row>
    <row r="64" spans="1:8">
      <c r="A64" s="4" t="s">
        <v>32</v>
      </c>
      <c r="C64" s="7" t="n">
        <v>0.3</v>
      </c>
    </row>
    <row r="65" spans="1:8">
      <c r="A65" s="4" t="s">
        <v>33</v>
      </c>
      <c r="C65" s="5" t="n">
        <v>0</v>
      </c>
    </row>
    <row r="66" spans="1:8">
      <c r="A66" s="4" t="s">
        <v>34</v>
      </c>
      <c r="C66" s="7" t="n">
        <v>1020.4</v>
      </c>
    </row>
    <row r="67" spans="1:8">
      <c r="A67" s="4" t="s">
        <v>25</v>
      </c>
      <c r="C67" s="7" t="n">
        <v>1159.8</v>
      </c>
    </row>
    <row r="68" spans="1:8">
      <c r="A68" s="3" t="s">
        <v>1849</v>
      </c>
    </row>
    <row r="69" spans="1:8">
      <c r="A69" s="4" t="s">
        <v>37</v>
      </c>
      <c r="C69" s="7" t="n">
        <v>25.3</v>
      </c>
    </row>
    <row r="70" spans="1:8">
      <c r="A70" s="4" t="s">
        <v>38</v>
      </c>
      <c r="C70" s="7" t="n">
        <v>4.2</v>
      </c>
    </row>
    <row r="71" spans="1:8">
      <c r="A71" s="4" t="s">
        <v>32</v>
      </c>
      <c r="C71" s="5" t="n">
        <v>0</v>
      </c>
    </row>
    <row r="72" spans="1:8">
      <c r="A72" s="4" t="s">
        <v>40</v>
      </c>
      <c r="C72" s="5" t="n">
        <v>0</v>
      </c>
    </row>
    <row r="73" spans="1:8">
      <c r="A73" s="4" t="s">
        <v>41</v>
      </c>
      <c r="C73" s="5" t="n">
        <v>0</v>
      </c>
    </row>
    <row r="74" spans="1:8">
      <c r="A74" s="4" t="s">
        <v>42</v>
      </c>
      <c r="C74" s="7" t="n">
        <v>137.6</v>
      </c>
    </row>
    <row r="75" spans="1:8">
      <c r="A75" s="4" t="s">
        <v>36</v>
      </c>
      <c r="C75" s="7" t="n">
        <v>167.1</v>
      </c>
    </row>
    <row r="76" spans="1:8">
      <c r="A76" s="4" t="s">
        <v>46</v>
      </c>
      <c r="C76" s="7" t="n">
        <v>470.5</v>
      </c>
    </row>
    <row r="77" spans="1:8">
      <c r="A77" s="4" t="s">
        <v>1816</v>
      </c>
      <c r="C77" s="7" t="n">
        <v>519.7</v>
      </c>
    </row>
    <row r="78" spans="1:8">
      <c r="A78" s="4" t="s">
        <v>1854</v>
      </c>
      <c r="C78" s="7" t="n">
        <v>2.5</v>
      </c>
    </row>
    <row r="79" spans="1:8">
      <c r="A79" s="4" t="s">
        <v>1855</v>
      </c>
      <c r="C79" s="7" t="n">
        <v>1159.8</v>
      </c>
    </row>
    <row r="80" spans="1:8">
      <c r="A80" s="4" t="s">
        <v>1858</v>
      </c>
      <c r="C80" s="6" t="n">
        <v>26.3</v>
      </c>
    </row>
    <row r="81" spans="1:8">
      <c r="A81" s="4" t="s">
        <v>1860</v>
      </c>
    </row>
    <row r="82" spans="1:8">
      <c r="A82" s="3" t="s">
        <v>1789</v>
      </c>
    </row>
    <row r="83" spans="1:8">
      <c r="A83" s="4" t="s">
        <v>922</v>
      </c>
      <c r="D83" s="4" t="s">
        <v>558</v>
      </c>
    </row>
    <row r="84" spans="1:8">
      <c r="A84" s="3" t="s">
        <v>1852</v>
      </c>
    </row>
    <row r="85" spans="1:8">
      <c r="A85" s="4" t="s">
        <v>26</v>
      </c>
      <c r="D85" s="6" t="n">
        <v>207.1</v>
      </c>
    </row>
    <row r="86" spans="1:8">
      <c r="A86" s="4" t="s">
        <v>27</v>
      </c>
      <c r="D86" s="7" t="n">
        <v>249.3</v>
      </c>
    </row>
    <row r="87" spans="1:8">
      <c r="A87" s="4" t="s">
        <v>1853</v>
      </c>
      <c r="D87" s="7" t="n">
        <v>631.4</v>
      </c>
    </row>
    <row r="88" spans="1:8">
      <c r="A88" s="4" t="s">
        <v>32</v>
      </c>
      <c r="D88" s="7" t="n">
        <v>38.2</v>
      </c>
    </row>
    <row r="89" spans="1:8">
      <c r="A89" s="4" t="s">
        <v>33</v>
      </c>
      <c r="D89" s="7" t="n">
        <v>24.5</v>
      </c>
    </row>
    <row r="90" spans="1:8">
      <c r="A90" s="4" t="s">
        <v>34</v>
      </c>
      <c r="D90" s="5" t="n">
        <v>81</v>
      </c>
    </row>
    <row r="91" spans="1:8">
      <c r="A91" s="4" t="s">
        <v>25</v>
      </c>
      <c r="D91" s="7" t="n">
        <v>1231.5</v>
      </c>
    </row>
    <row r="92" spans="1:8">
      <c r="A92" s="3" t="s">
        <v>1849</v>
      </c>
    </row>
    <row r="93" spans="1:8">
      <c r="A93" s="4" t="s">
        <v>37</v>
      </c>
      <c r="D93" s="7" t="n">
        <v>198.9</v>
      </c>
    </row>
    <row r="94" spans="1:8">
      <c r="A94" s="4" t="s">
        <v>38</v>
      </c>
      <c r="D94" s="7" t="n">
        <v>15.1</v>
      </c>
    </row>
    <row r="95" spans="1:8">
      <c r="A95" s="4" t="s">
        <v>32</v>
      </c>
      <c r="D95" s="5" t="n">
        <v>18</v>
      </c>
    </row>
    <row r="96" spans="1:8">
      <c r="A96" s="4" t="s">
        <v>40</v>
      </c>
      <c r="D96" s="7" t="n">
        <v>9.800000000000001</v>
      </c>
    </row>
    <row r="97" spans="1:8">
      <c r="A97" s="4" t="s">
        <v>41</v>
      </c>
      <c r="D97" s="7" t="n">
        <v>821.8</v>
      </c>
    </row>
    <row r="98" spans="1:8">
      <c r="A98" s="4" t="s">
        <v>42</v>
      </c>
      <c r="D98" s="5" t="n">
        <v>0</v>
      </c>
    </row>
    <row r="99" spans="1:8">
      <c r="A99" s="4" t="s">
        <v>36</v>
      </c>
      <c r="D99" s="7" t="n">
        <v>1063.6</v>
      </c>
    </row>
    <row r="100" spans="1:8">
      <c r="A100" s="4" t="s">
        <v>46</v>
      </c>
      <c r="D100" s="5" t="n">
        <v>0</v>
      </c>
    </row>
    <row r="101" spans="1:8">
      <c r="A101" s="4" t="s">
        <v>1816</v>
      </c>
      <c r="D101" s="7" t="n">
        <v>167.9</v>
      </c>
    </row>
    <row r="102" spans="1:8">
      <c r="A102" s="4" t="s">
        <v>1854</v>
      </c>
      <c r="D102" s="5" t="n">
        <v>0</v>
      </c>
    </row>
    <row r="103" spans="1:8">
      <c r="A103" s="4" t="s">
        <v>1855</v>
      </c>
      <c r="D103" s="7" t="n">
        <v>1231.5</v>
      </c>
    </row>
    <row r="104" spans="1:8">
      <c r="A104" s="4" t="s">
        <v>1858</v>
      </c>
      <c r="D104" s="7" t="n">
        <v>67.2</v>
      </c>
    </row>
    <row r="105" spans="1:8">
      <c r="A105" s="4" t="s">
        <v>787</v>
      </c>
    </row>
    <row r="106" spans="1:8">
      <c r="A106" s="3" t="s">
        <v>1852</v>
      </c>
    </row>
    <row r="107" spans="1:8">
      <c r="A107" s="4" t="s">
        <v>26</v>
      </c>
      <c r="D107" s="7" t="n">
        <v>0.4</v>
      </c>
      <c r="E107" s="7" t="n">
        <v>4.1</v>
      </c>
    </row>
    <row r="108" spans="1:8">
      <c r="A108" s="4" t="s">
        <v>27</v>
      </c>
      <c r="D108" s="5" t="n">
        <v>76</v>
      </c>
      <c r="E108" s="7" t="n">
        <v>34.3</v>
      </c>
    </row>
    <row r="109" spans="1:8">
      <c r="A109" s="4" t="s">
        <v>1853</v>
      </c>
      <c r="D109" s="7" t="n">
        <v>0.7</v>
      </c>
      <c r="E109" s="5" t="n">
        <v>10</v>
      </c>
    </row>
    <row r="110" spans="1:8">
      <c r="A110" s="4" t="s">
        <v>32</v>
      </c>
      <c r="D110" s="5" t="n">
        <v>5</v>
      </c>
      <c r="E110" s="7" t="n">
        <v>1.6</v>
      </c>
    </row>
    <row r="111" spans="1:8">
      <c r="A111" s="4" t="s">
        <v>33</v>
      </c>
      <c r="D111" s="7" t="n">
        <v>384.1</v>
      </c>
      <c r="E111" s="7" t="n">
        <v>168.3</v>
      </c>
    </row>
    <row r="112" spans="1:8">
      <c r="A112" s="4" t="s">
        <v>34</v>
      </c>
      <c r="D112" s="7" t="n">
        <v>290.1</v>
      </c>
      <c r="E112" s="7" t="n">
        <v>130.7</v>
      </c>
    </row>
    <row r="113" spans="1:8">
      <c r="A113" s="4" t="s">
        <v>25</v>
      </c>
      <c r="D113" s="7" t="n">
        <v>756.3</v>
      </c>
      <c r="E113" s="5" t="n">
        <v>349</v>
      </c>
    </row>
    <row r="114" spans="1:8">
      <c r="A114" s="3" t="s">
        <v>1849</v>
      </c>
    </row>
    <row r="115" spans="1:8">
      <c r="A115" s="4" t="s">
        <v>37</v>
      </c>
      <c r="D115" s="7" t="n">
        <v>167.4</v>
      </c>
      <c r="E115" s="7" t="n">
        <v>102.6</v>
      </c>
    </row>
    <row r="116" spans="1:8">
      <c r="A116" s="4" t="s">
        <v>38</v>
      </c>
      <c r="D116" s="7" t="n">
        <v>1.1</v>
      </c>
    </row>
    <row r="117" spans="1:8">
      <c r="A117" s="4" t="s">
        <v>32</v>
      </c>
      <c r="D117" s="7" t="n">
        <v>4.3</v>
      </c>
      <c r="E117" s="7" t="n">
        <v>1.8</v>
      </c>
    </row>
    <row r="118" spans="1:8">
      <c r="A118" s="4" t="s">
        <v>40</v>
      </c>
      <c r="D118" s="7" t="n">
        <v>0.1</v>
      </c>
      <c r="E118" s="7" t="n">
        <v>0.7</v>
      </c>
    </row>
    <row r="119" spans="1:8">
      <c r="A119" s="4" t="s">
        <v>41</v>
      </c>
      <c r="D119" s="5" t="n">
        <v>3</v>
      </c>
      <c r="E119" s="7" t="n">
        <v>13.9</v>
      </c>
    </row>
    <row r="120" spans="1:8">
      <c r="A120" s="4" t="s">
        <v>42</v>
      </c>
      <c r="D120" s="7" t="n">
        <v>83.90000000000001</v>
      </c>
      <c r="E120" s="7" t="n">
        <v>22.2</v>
      </c>
    </row>
    <row r="121" spans="1:8">
      <c r="A121" s="4" t="s">
        <v>36</v>
      </c>
      <c r="D121" s="7" t="n">
        <v>259.8</v>
      </c>
      <c r="E121" s="7" t="n">
        <v>141.2</v>
      </c>
    </row>
    <row r="122" spans="1:8">
      <c r="A122" s="4" t="s">
        <v>46</v>
      </c>
      <c r="D122" s="7" t="n">
        <v>8.1</v>
      </c>
      <c r="E122" s="5" t="n">
        <v>4</v>
      </c>
    </row>
    <row r="123" spans="1:8">
      <c r="A123" s="4" t="s">
        <v>1816</v>
      </c>
      <c r="D123" s="7" t="n">
        <v>488.4</v>
      </c>
      <c r="E123" s="7" t="n">
        <v>202.4</v>
      </c>
    </row>
    <row r="124" spans="1:8">
      <c r="A124" s="4" t="s">
        <v>1854</v>
      </c>
      <c r="D124" s="5" t="n">
        <v>0</v>
      </c>
      <c r="E124" s="7" t="n">
        <v>1.4</v>
      </c>
    </row>
    <row r="125" spans="1:8">
      <c r="A125" s="4" t="s">
        <v>1855</v>
      </c>
      <c r="D125" s="6" t="n">
        <v>756.3</v>
      </c>
      <c r="E125" s="5" t="n">
        <v>349</v>
      </c>
    </row>
    <row r="126" spans="1:8">
      <c r="A126" s="4" t="s">
        <v>1861</v>
      </c>
    </row>
    <row r="127" spans="1:8">
      <c r="A127" s="3" t="s">
        <v>1849</v>
      </c>
    </row>
    <row r="128" spans="1:8">
      <c r="A128" s="4" t="s">
        <v>1851</v>
      </c>
      <c r="E128" s="7" t="n">
        <v>17.3</v>
      </c>
    </row>
    <row r="129" spans="1:8">
      <c r="A129" s="4" t="s">
        <v>1862</v>
      </c>
    </row>
    <row r="130" spans="1:8">
      <c r="A130" s="3" t="s">
        <v>1849</v>
      </c>
    </row>
    <row r="131" spans="1:8">
      <c r="A131" s="4" t="s">
        <v>1851</v>
      </c>
      <c r="B131" s="5" t="n">
        <v>71</v>
      </c>
    </row>
    <row r="132" spans="1:8">
      <c r="A132" s="4" t="s">
        <v>1863</v>
      </c>
    </row>
    <row r="133" spans="1:8">
      <c r="A133" s="3" t="s">
        <v>1849</v>
      </c>
    </row>
    <row r="134" spans="1:8">
      <c r="A134" s="4" t="s">
        <v>1851</v>
      </c>
      <c r="E134" s="7" t="n">
        <v>12.1</v>
      </c>
    </row>
    <row r="135" spans="1:8">
      <c r="A135" s="4" t="s">
        <v>1864</v>
      </c>
    </row>
    <row r="136" spans="1:8">
      <c r="A136" s="3" t="s">
        <v>1849</v>
      </c>
    </row>
    <row r="137" spans="1:8">
      <c r="A137" s="4" t="s">
        <v>1851</v>
      </c>
      <c r="E137" s="6" t="n">
        <v>6.1</v>
      </c>
    </row>
    <row r="138" spans="1:8">
      <c r="A138" s="4" t="s">
        <v>1865</v>
      </c>
    </row>
    <row r="139" spans="1:8">
      <c r="A139" s="3" t="s">
        <v>1849</v>
      </c>
    </row>
    <row r="140" spans="1:8">
      <c r="A140" s="4" t="s">
        <v>1851</v>
      </c>
      <c r="B140" s="5" t="n">
        <v>574</v>
      </c>
    </row>
    <row r="141" spans="1:8">
      <c r="A141" s="4" t="s">
        <v>1866</v>
      </c>
    </row>
    <row r="142" spans="1:8">
      <c r="A142" s="3" t="s">
        <v>1849</v>
      </c>
    </row>
    <row r="143" spans="1:8">
      <c r="A143" s="4" t="s">
        <v>1851</v>
      </c>
      <c r="B143" s="8" t="n">
        <v>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37"/>
    <col customWidth="1" max="12" min="12" width="21"/>
    <col customWidth="1" max="13" min="13" width="21"/>
    <col customWidth="1" max="14" min="14" width="37"/>
    <col customWidth="1" max="15" min="15" width="37"/>
    <col customWidth="1" max="16" min="16" width="37"/>
    <col customWidth="1" max="17" min="17" width="21"/>
    <col customWidth="1" max="18" min="18" width="21"/>
    <col customWidth="1" max="19" min="19" width="27"/>
    <col customWidth="1" max="20" min="20" width="27"/>
    <col customWidth="1" max="21" min="21" width="14"/>
    <col customWidth="1" max="22" min="22" width="21"/>
    <col customWidth="1" max="23" min="23" width="21"/>
    <col customWidth="1" max="24" min="24" width="21"/>
    <col customWidth="1" max="25" min="25" width="21"/>
    <col customWidth="1" max="26" min="26" width="21"/>
    <col customWidth="1" max="27" min="27" width="21"/>
    <col customWidth="1" max="28" min="28" width="14"/>
    <col customWidth="1" max="29" min="29" width="14"/>
  </cols>
  <sheetData>
    <row r="1" spans="1:29">
      <c r="A1" s="1" t="s">
        <v>1867</v>
      </c>
      <c r="B1" s="2" t="s">
        <v>1868</v>
      </c>
      <c r="C1" s="2" t="s">
        <v>1869</v>
      </c>
      <c r="D1" s="2" t="s">
        <v>906</v>
      </c>
      <c r="E1" s="2" t="s">
        <v>907</v>
      </c>
      <c r="F1" s="2" t="s">
        <v>1870</v>
      </c>
      <c r="G1" s="2" t="s">
        <v>1871</v>
      </c>
      <c r="H1" s="2" t="s">
        <v>1872</v>
      </c>
      <c r="I1" s="2" t="s">
        <v>1873</v>
      </c>
      <c r="J1" s="2" t="s">
        <v>1874</v>
      </c>
      <c r="K1" s="2" t="s">
        <v>1875</v>
      </c>
      <c r="L1" s="2" t="s">
        <v>1847</v>
      </c>
      <c r="M1" s="2" t="s">
        <v>1876</v>
      </c>
      <c r="N1" s="2" t="s">
        <v>1877</v>
      </c>
      <c r="O1" s="2" t="s">
        <v>1878</v>
      </c>
      <c r="P1" s="2" t="s">
        <v>1879</v>
      </c>
      <c r="Q1" s="2" t="s">
        <v>1880</v>
      </c>
      <c r="R1" s="2" t="s">
        <v>1881</v>
      </c>
      <c r="S1" s="2" t="s">
        <v>1532</v>
      </c>
      <c r="T1" s="2" t="s">
        <v>1534</v>
      </c>
      <c r="U1" s="2" t="s">
        <v>766</v>
      </c>
      <c r="V1" s="2" t="s">
        <v>1882</v>
      </c>
      <c r="W1" s="2" t="s">
        <v>1883</v>
      </c>
      <c r="X1" s="2" t="s">
        <v>1884</v>
      </c>
      <c r="Y1" s="2" t="s">
        <v>1885</v>
      </c>
      <c r="Z1" s="2" t="s">
        <v>1886</v>
      </c>
      <c r="AA1" s="2" t="s">
        <v>1887</v>
      </c>
      <c r="AB1" s="2" t="s">
        <v>1888</v>
      </c>
      <c r="AC1" s="2" t="s">
        <v>1889</v>
      </c>
    </row>
    <row r="2" spans="1:29">
      <c r="A2" s="3" t="s">
        <v>1789</v>
      </c>
    </row>
    <row r="3" spans="1:29">
      <c r="A3" s="4" t="s">
        <v>1890</v>
      </c>
      <c r="S3" s="6" t="n">
        <v>71.40000000000001</v>
      </c>
      <c r="T3" s="6" t="n">
        <v>640.4</v>
      </c>
    </row>
    <row r="4" spans="1:29">
      <c r="A4" s="4" t="s">
        <v>756</v>
      </c>
      <c r="S4" s="5" t="n">
        <v>4863</v>
      </c>
      <c r="T4" s="7" t="n">
        <v>3656.3</v>
      </c>
    </row>
    <row r="5" spans="1:29">
      <c r="A5" s="4" t="s">
        <v>1624</v>
      </c>
      <c r="S5" s="7" t="n">
        <v>-5.8</v>
      </c>
      <c r="T5" s="7" t="n">
        <v>4647.6</v>
      </c>
    </row>
    <row r="6" spans="1:29">
      <c r="A6" s="4" t="s">
        <v>145</v>
      </c>
      <c r="S6" s="7" t="n">
        <v>-611.5</v>
      </c>
      <c r="T6" s="7" t="n">
        <v>420.6</v>
      </c>
    </row>
    <row r="7" spans="1:29">
      <c r="A7" s="4" t="s">
        <v>534</v>
      </c>
      <c r="S7" s="6" t="n">
        <v>6506.4</v>
      </c>
      <c r="T7" s="6" t="n">
        <v>6396.9</v>
      </c>
    </row>
    <row r="8" spans="1:29">
      <c r="A8" s="4" t="s">
        <v>1282</v>
      </c>
    </row>
    <row r="9" spans="1:29">
      <c r="A9" s="3" t="s">
        <v>1789</v>
      </c>
    </row>
    <row r="10" spans="1:29">
      <c r="A10" s="4" t="s">
        <v>1791</v>
      </c>
      <c r="I10" s="4" t="s">
        <v>1857</v>
      </c>
      <c r="K10" s="4" t="s">
        <v>1856</v>
      </c>
    </row>
    <row r="11" spans="1:29">
      <c r="A11" s="4" t="s">
        <v>1816</v>
      </c>
      <c r="I11" s="8" t="n">
        <v>229</v>
      </c>
      <c r="K11" s="6" t="n">
        <v>3977.9</v>
      </c>
    </row>
    <row r="12" spans="1:29">
      <c r="A12" s="4" t="s">
        <v>1144</v>
      </c>
      <c r="I12" s="7" t="n">
        <v>109.7</v>
      </c>
      <c r="K12" s="6" t="n">
        <v>1905.6</v>
      </c>
    </row>
    <row r="13" spans="1:29">
      <c r="A13" s="4" t="s">
        <v>1891</v>
      </c>
      <c r="K13" s="8" t="n">
        <v>5</v>
      </c>
    </row>
    <row r="14" spans="1:29">
      <c r="A14" s="4" t="s">
        <v>1892</v>
      </c>
      <c r="K14" s="8" t="n">
        <v>438</v>
      </c>
    </row>
    <row r="15" spans="1:29">
      <c r="A15" s="4" t="s">
        <v>525</v>
      </c>
    </row>
    <row r="16" spans="1:29">
      <c r="A16" s="3" t="s">
        <v>1789</v>
      </c>
    </row>
    <row r="17" spans="1:29">
      <c r="A17" s="4" t="s">
        <v>1144</v>
      </c>
      <c r="N17" s="6" t="n">
        <v>252.2</v>
      </c>
    </row>
    <row r="18" spans="1:29">
      <c r="A18" s="4" t="s">
        <v>1893</v>
      </c>
      <c r="N18" s="5" t="n">
        <v>22715394</v>
      </c>
    </row>
    <row r="19" spans="1:29">
      <c r="A19" s="4" t="s">
        <v>1821</v>
      </c>
      <c r="N19" s="5" t="n">
        <v>2500000</v>
      </c>
    </row>
    <row r="20" spans="1:29">
      <c r="A20" s="4" t="s">
        <v>1894</v>
      </c>
    </row>
    <row r="21" spans="1:29">
      <c r="A21" s="3" t="s">
        <v>1789</v>
      </c>
    </row>
    <row r="22" spans="1:29">
      <c r="A22" s="4" t="s">
        <v>1791</v>
      </c>
      <c r="X22" s="4" t="s">
        <v>961</v>
      </c>
      <c r="Y22" s="4" t="s">
        <v>961</v>
      </c>
    </row>
    <row r="23" spans="1:29">
      <c r="A23" s="4" t="s">
        <v>1816</v>
      </c>
      <c r="X23" s="8" t="n">
        <v>30</v>
      </c>
      <c r="Y23" s="21" t="n">
        <v>2</v>
      </c>
    </row>
    <row r="24" spans="1:29">
      <c r="A24" s="4" t="s">
        <v>1895</v>
      </c>
    </row>
    <row r="25" spans="1:29">
      <c r="A25" s="3" t="s">
        <v>1789</v>
      </c>
    </row>
    <row r="26" spans="1:29">
      <c r="A26" s="4" t="s">
        <v>1816</v>
      </c>
      <c r="AA26" s="8" t="n">
        <v>240</v>
      </c>
    </row>
    <row r="27" spans="1:29">
      <c r="A27" s="4" t="s">
        <v>525</v>
      </c>
    </row>
    <row r="28" spans="1:29">
      <c r="A28" s="3" t="s">
        <v>1789</v>
      </c>
    </row>
    <row r="29" spans="1:29">
      <c r="A29" s="4" t="s">
        <v>811</v>
      </c>
      <c r="B29" s="4" t="s">
        <v>1604</v>
      </c>
      <c r="T29" s="4" t="s">
        <v>1606</v>
      </c>
    </row>
    <row r="30" spans="1:29">
      <c r="A30" s="4" t="s">
        <v>1822</v>
      </c>
      <c r="B30" s="4" t="s">
        <v>1823</v>
      </c>
      <c r="T30" s="4" t="s">
        <v>1824</v>
      </c>
    </row>
    <row r="31" spans="1:29">
      <c r="A31" s="4" t="s">
        <v>1821</v>
      </c>
      <c r="S31" s="5" t="n">
        <v>4745421</v>
      </c>
    </row>
    <row r="32" spans="1:29">
      <c r="A32" s="4" t="s">
        <v>1624</v>
      </c>
      <c r="S32" s="6" t="n">
        <v>86.59999999999999</v>
      </c>
    </row>
    <row r="33" spans="1:29">
      <c r="A33" s="4" t="s">
        <v>145</v>
      </c>
      <c r="S33" s="6" t="n">
        <v>3.9</v>
      </c>
    </row>
    <row r="34" spans="1:29">
      <c r="A34" s="4" t="s">
        <v>1729</v>
      </c>
    </row>
    <row r="35" spans="1:29">
      <c r="A35" s="3" t="s">
        <v>1789</v>
      </c>
    </row>
    <row r="36" spans="1:29">
      <c r="A36" s="4" t="s">
        <v>1730</v>
      </c>
      <c r="F36" s="4" t="s">
        <v>1731</v>
      </c>
    </row>
    <row r="37" spans="1:29">
      <c r="A37" s="4" t="s">
        <v>1890</v>
      </c>
      <c r="F37" s="6" t="n">
        <v>1683.3</v>
      </c>
    </row>
    <row r="38" spans="1:29">
      <c r="A38" s="4" t="s">
        <v>1896</v>
      </c>
      <c r="F38" s="6" t="n">
        <v>1018.6</v>
      </c>
    </row>
    <row r="39" spans="1:29">
      <c r="A39" s="4" t="s">
        <v>524</v>
      </c>
    </row>
    <row r="40" spans="1:29">
      <c r="A40" s="3" t="s">
        <v>1789</v>
      </c>
    </row>
    <row r="41" spans="1:29">
      <c r="A41" s="4" t="s">
        <v>811</v>
      </c>
      <c r="P41" s="4" t="s">
        <v>1588</v>
      </c>
    </row>
    <row r="42" spans="1:29">
      <c r="A42" s="4" t="s">
        <v>1822</v>
      </c>
      <c r="P42" s="4" t="s">
        <v>1826</v>
      </c>
    </row>
    <row r="43" spans="1:29">
      <c r="A43" s="4" t="s">
        <v>1821</v>
      </c>
      <c r="C43" s="5" t="n">
        <v>7663685</v>
      </c>
    </row>
    <row r="44" spans="1:29">
      <c r="A44" s="4" t="s">
        <v>1624</v>
      </c>
      <c r="P44" s="6" t="n">
        <v>336.3</v>
      </c>
    </row>
    <row r="45" spans="1:29">
      <c r="A45" s="4" t="s">
        <v>145</v>
      </c>
      <c r="P45" s="7" t="n">
        <v>-3.3</v>
      </c>
    </row>
    <row r="46" spans="1:29">
      <c r="A46" s="4" t="s">
        <v>1897</v>
      </c>
    </row>
    <row r="47" spans="1:29">
      <c r="A47" s="3" t="s">
        <v>1789</v>
      </c>
    </row>
    <row r="48" spans="1:29">
      <c r="A48" s="4" t="s">
        <v>1816</v>
      </c>
      <c r="K48" s="5" t="n">
        <v>1580</v>
      </c>
    </row>
    <row r="49" spans="1:29">
      <c r="A49" s="4" t="s">
        <v>1898</v>
      </c>
    </row>
    <row r="50" spans="1:29">
      <c r="A50" s="3" t="s">
        <v>1789</v>
      </c>
    </row>
    <row r="51" spans="1:29">
      <c r="A51" s="4" t="s">
        <v>1816</v>
      </c>
      <c r="V51" s="6" t="n">
        <v>152.5</v>
      </c>
      <c r="W51" s="13" t="n">
        <v>9.800000000000001</v>
      </c>
    </row>
    <row r="52" spans="1:29">
      <c r="A52" s="4" t="s">
        <v>1899</v>
      </c>
    </row>
    <row r="53" spans="1:29">
      <c r="A53" s="3" t="s">
        <v>1789</v>
      </c>
    </row>
    <row r="54" spans="1:29">
      <c r="A54" s="4" t="s">
        <v>1730</v>
      </c>
      <c r="Q54" s="4" t="s">
        <v>1857</v>
      </c>
      <c r="R54" s="4" t="s">
        <v>1857</v>
      </c>
    </row>
    <row r="55" spans="1:29">
      <c r="A55" s="4" t="s">
        <v>1890</v>
      </c>
      <c r="Q55" s="6" t="n">
        <v>96.8</v>
      </c>
      <c r="R55" s="13" t="n">
        <v>6.3</v>
      </c>
    </row>
    <row r="56" spans="1:29">
      <c r="A56" s="4" t="s">
        <v>524</v>
      </c>
    </row>
    <row r="57" spans="1:29">
      <c r="A57" s="3" t="s">
        <v>1789</v>
      </c>
    </row>
    <row r="58" spans="1:29">
      <c r="A58" s="4" t="s">
        <v>1831</v>
      </c>
      <c r="P58" s="7" t="n">
        <v>493.5</v>
      </c>
    </row>
    <row r="59" spans="1:29">
      <c r="A59" s="4" t="s">
        <v>1900</v>
      </c>
    </row>
    <row r="60" spans="1:29">
      <c r="A60" s="3" t="s">
        <v>1789</v>
      </c>
    </row>
    <row r="61" spans="1:29">
      <c r="A61" s="4" t="s">
        <v>1791</v>
      </c>
      <c r="AC61" s="4" t="s">
        <v>1901</v>
      </c>
    </row>
    <row r="62" spans="1:29">
      <c r="A62" s="4" t="s">
        <v>1902</v>
      </c>
    </row>
    <row r="63" spans="1:29">
      <c r="A63" s="3" t="s">
        <v>1789</v>
      </c>
    </row>
    <row r="64" spans="1:29">
      <c r="A64" s="4" t="s">
        <v>1791</v>
      </c>
      <c r="AB64" s="4" t="s">
        <v>1903</v>
      </c>
    </row>
    <row r="65" spans="1:29">
      <c r="A65" s="4" t="s">
        <v>525</v>
      </c>
    </row>
    <row r="66" spans="1:29">
      <c r="A66" s="3" t="s">
        <v>1789</v>
      </c>
    </row>
    <row r="67" spans="1:29">
      <c r="A67" s="4" t="s">
        <v>1831</v>
      </c>
      <c r="B67" s="6" t="n">
        <v>148.3</v>
      </c>
    </row>
    <row r="68" spans="1:29">
      <c r="A68" s="4" t="s">
        <v>1491</v>
      </c>
    </row>
    <row r="69" spans="1:29">
      <c r="A69" s="3" t="s">
        <v>1789</v>
      </c>
    </row>
    <row r="70" spans="1:29">
      <c r="A70" s="4" t="s">
        <v>1829</v>
      </c>
      <c r="S70" s="5" t="n">
        <v>27717325</v>
      </c>
      <c r="T70" s="5" t="n">
        <v>27904801</v>
      </c>
    </row>
    <row r="71" spans="1:29">
      <c r="A71" s="4" t="s">
        <v>1904</v>
      </c>
    </row>
    <row r="72" spans="1:29">
      <c r="A72" s="3" t="s">
        <v>1789</v>
      </c>
    </row>
    <row r="73" spans="1:29">
      <c r="A73" s="4" t="s">
        <v>1905</v>
      </c>
      <c r="I73" s="6" t="n">
        <v>119.3</v>
      </c>
      <c r="K73" s="6" t="n">
        <v>2072.3</v>
      </c>
      <c r="T73" s="6" t="n">
        <v>2191.6</v>
      </c>
    </row>
    <row r="74" spans="1:29">
      <c r="A74" s="4" t="s">
        <v>1829</v>
      </c>
      <c r="I74" s="5" t="n">
        <v>276397</v>
      </c>
      <c r="K74" s="5" t="n">
        <v>4799497</v>
      </c>
    </row>
    <row r="75" spans="1:29">
      <c r="A75" s="4" t="s">
        <v>1618</v>
      </c>
    </row>
    <row r="76" spans="1:29">
      <c r="A76" s="3" t="s">
        <v>1789</v>
      </c>
    </row>
    <row r="77" spans="1:29">
      <c r="A77" s="4" t="s">
        <v>924</v>
      </c>
      <c r="S77" s="6" t="n">
        <v>57.8</v>
      </c>
    </row>
    <row r="78" spans="1:29">
      <c r="A78" s="4" t="s">
        <v>1617</v>
      </c>
    </row>
    <row r="79" spans="1:29">
      <c r="A79" s="3" t="s">
        <v>1789</v>
      </c>
    </row>
    <row r="80" spans="1:29">
      <c r="A80" s="4" t="s">
        <v>1829</v>
      </c>
      <c r="C80" s="5" t="n">
        <v>7663685</v>
      </c>
    </row>
    <row r="81" spans="1:29">
      <c r="A81" s="4" t="s">
        <v>1906</v>
      </c>
    </row>
    <row r="82" spans="1:29">
      <c r="A82" s="3" t="s">
        <v>1789</v>
      </c>
    </row>
    <row r="83" spans="1:29">
      <c r="A83" s="4" t="s">
        <v>1831</v>
      </c>
      <c r="I83" s="6" t="n">
        <v>132.2</v>
      </c>
      <c r="J83" s="13" t="n">
        <v>8.5</v>
      </c>
    </row>
    <row r="84" spans="1:29">
      <c r="A84" s="4" t="s">
        <v>1907</v>
      </c>
    </row>
    <row r="85" spans="1:29">
      <c r="A85" s="3" t="s">
        <v>1789</v>
      </c>
    </row>
    <row r="86" spans="1:29">
      <c r="A86" s="4" t="s">
        <v>1905</v>
      </c>
      <c r="V86" s="7" t="n">
        <v>117.7</v>
      </c>
      <c r="W86" s="7" t="n">
        <v>7.5</v>
      </c>
    </row>
    <row r="87" spans="1:29">
      <c r="A87" s="4" t="s">
        <v>1908</v>
      </c>
    </row>
    <row r="88" spans="1:29">
      <c r="A88" s="3" t="s">
        <v>1789</v>
      </c>
    </row>
    <row r="89" spans="1:29">
      <c r="A89" s="4" t="s">
        <v>1905</v>
      </c>
      <c r="V89" s="6" t="n">
        <v>34.3</v>
      </c>
      <c r="W89" s="13" t="n">
        <v>2.2</v>
      </c>
    </row>
    <row r="90" spans="1:29">
      <c r="A90" s="4" t="s">
        <v>1487</v>
      </c>
    </row>
    <row r="91" spans="1:29">
      <c r="A91" s="3" t="s">
        <v>1789</v>
      </c>
    </row>
    <row r="92" spans="1:29">
      <c r="A92" s="4" t="s">
        <v>1829</v>
      </c>
      <c r="S92" s="5" t="n">
        <v>1548000</v>
      </c>
      <c r="T92" s="5" t="n">
        <v>1548000</v>
      </c>
    </row>
    <row r="93" spans="1:29">
      <c r="A93" s="4" t="s">
        <v>1909</v>
      </c>
    </row>
    <row r="94" spans="1:29">
      <c r="A94" s="3" t="s">
        <v>1789</v>
      </c>
    </row>
    <row r="95" spans="1:29">
      <c r="A95" s="4" t="s">
        <v>1910</v>
      </c>
      <c r="N95" s="5" t="n">
        <v>7284606</v>
      </c>
    </row>
    <row r="96" spans="1:29">
      <c r="A96" s="4" t="s">
        <v>1909</v>
      </c>
    </row>
    <row r="97" spans="1:29">
      <c r="A97" s="3" t="s">
        <v>1789</v>
      </c>
    </row>
    <row r="98" spans="1:29">
      <c r="A98" s="4" t="s">
        <v>1831</v>
      </c>
      <c r="N98" s="6" t="n">
        <v>493.3</v>
      </c>
    </row>
    <row r="99" spans="1:29">
      <c r="A99" s="4" t="s">
        <v>1911</v>
      </c>
    </row>
    <row r="100" spans="1:29">
      <c r="A100" s="3" t="s">
        <v>1789</v>
      </c>
    </row>
    <row r="101" spans="1:29">
      <c r="A101" s="4" t="s">
        <v>811</v>
      </c>
      <c r="S101" s="4" t="s">
        <v>1583</v>
      </c>
    </row>
    <row r="102" spans="1:29">
      <c r="A102" s="4" t="s">
        <v>770</v>
      </c>
    </row>
    <row r="103" spans="1:29">
      <c r="A103" s="3" t="s">
        <v>1789</v>
      </c>
    </row>
    <row r="104" spans="1:29">
      <c r="A104" s="4" t="s">
        <v>811</v>
      </c>
      <c r="T104" s="4" t="s">
        <v>772</v>
      </c>
      <c r="U104" s="4" t="s">
        <v>773</v>
      </c>
    </row>
    <row r="105" spans="1:29">
      <c r="A105" s="4" t="s">
        <v>1624</v>
      </c>
      <c r="T105" s="8" t="n">
        <v>210</v>
      </c>
    </row>
    <row r="106" spans="1:29">
      <c r="A106" s="4" t="s">
        <v>145</v>
      </c>
      <c r="S106" s="6" t="n">
        <v>212.5</v>
      </c>
      <c r="T106" s="6" t="n">
        <v>135.6</v>
      </c>
    </row>
    <row r="107" spans="1:29">
      <c r="A107" s="4" t="s">
        <v>778</v>
      </c>
    </row>
    <row r="108" spans="1:29">
      <c r="A108" s="3" t="s">
        <v>1789</v>
      </c>
    </row>
    <row r="109" spans="1:29">
      <c r="A109" s="4" t="s">
        <v>1791</v>
      </c>
      <c r="G109" s="4" t="s">
        <v>1912</v>
      </c>
      <c r="H109" s="4" t="s">
        <v>1912</v>
      </c>
      <c r="L109" s="4" t="s">
        <v>1913</v>
      </c>
      <c r="M109" s="4" t="s">
        <v>1913</v>
      </c>
    </row>
    <row r="110" spans="1:29">
      <c r="A110" s="4" t="s">
        <v>811</v>
      </c>
      <c r="G110" s="4" t="s">
        <v>779</v>
      </c>
      <c r="H110" s="4" t="s">
        <v>779</v>
      </c>
      <c r="L110" s="4" t="s">
        <v>780</v>
      </c>
      <c r="M110" s="4" t="s">
        <v>780</v>
      </c>
    </row>
    <row r="111" spans="1:29">
      <c r="A111" s="4" t="s">
        <v>924</v>
      </c>
      <c r="G111" s="6" t="n">
        <v>0.6</v>
      </c>
      <c r="H111" s="16" t="n">
        <v>0.5</v>
      </c>
      <c r="L111" s="8" t="n">
        <v>100</v>
      </c>
      <c r="M111" s="12" t="n">
        <v>88</v>
      </c>
    </row>
    <row r="112" spans="1:29">
      <c r="A112" s="4" t="s">
        <v>1914</v>
      </c>
      <c r="L112" s="6" t="n">
        <v>51.3</v>
      </c>
    </row>
    <row r="113" spans="1:29">
      <c r="A113" s="4" t="s">
        <v>1915</v>
      </c>
    </row>
    <row r="114" spans="1:29">
      <c r="A114" s="3" t="s">
        <v>1789</v>
      </c>
    </row>
    <row r="115" spans="1:29">
      <c r="A115" s="4" t="s">
        <v>1916</v>
      </c>
      <c r="N115" s="4" t="s">
        <v>1917</v>
      </c>
    </row>
    <row r="116" spans="1:29">
      <c r="A116" s="4" t="s">
        <v>1905</v>
      </c>
      <c r="N116" s="6" t="n">
        <v>72.8</v>
      </c>
    </row>
    <row r="117" spans="1:29">
      <c r="A117" s="4" t="s">
        <v>1918</v>
      </c>
    </row>
    <row r="118" spans="1:29">
      <c r="A118" s="3" t="s">
        <v>1789</v>
      </c>
    </row>
    <row r="119" spans="1:29">
      <c r="A119" s="4" t="s">
        <v>811</v>
      </c>
      <c r="S119" s="4" t="s">
        <v>703</v>
      </c>
    </row>
    <row r="120" spans="1:29">
      <c r="A120" s="4" t="s">
        <v>924</v>
      </c>
      <c r="D120" s="8" t="n">
        <v>0</v>
      </c>
      <c r="E120" s="14" t="n">
        <v>311.2</v>
      </c>
    </row>
    <row r="121" spans="1:29">
      <c r="A121" s="4" t="s">
        <v>525</v>
      </c>
    </row>
    <row r="122" spans="1:29">
      <c r="A122" s="3" t="s">
        <v>1789</v>
      </c>
    </row>
    <row r="123" spans="1:29">
      <c r="A123" s="4" t="s">
        <v>811</v>
      </c>
      <c r="N123" s="4" t="s">
        <v>1606</v>
      </c>
    </row>
    <row r="124" spans="1:29">
      <c r="A124" s="4" t="s">
        <v>1822</v>
      </c>
      <c r="N124" s="4" t="s">
        <v>1824</v>
      </c>
    </row>
    <row r="125" spans="1:29">
      <c r="A125" s="4" t="s">
        <v>756</v>
      </c>
      <c r="N125" s="8" t="n">
        <v>325</v>
      </c>
    </row>
    <row r="126" spans="1:29">
      <c r="A126" s="4" t="s">
        <v>1919</v>
      </c>
      <c r="N126" s="8" t="n">
        <v>10</v>
      </c>
    </row>
    <row r="127" spans="1:29">
      <c r="A127" s="4" t="s">
        <v>1920</v>
      </c>
    </row>
    <row r="128" spans="1:29">
      <c r="A128" s="3" t="s">
        <v>1789</v>
      </c>
    </row>
    <row r="129" spans="1:29">
      <c r="A129" s="4" t="s">
        <v>811</v>
      </c>
      <c r="S129" s="4" t="s">
        <v>1921</v>
      </c>
    </row>
    <row r="130" spans="1:29">
      <c r="A130" s="4" t="s">
        <v>1922</v>
      </c>
    </row>
    <row r="131" spans="1:29">
      <c r="A131" s="3" t="s">
        <v>1789</v>
      </c>
    </row>
    <row r="132" spans="1:29">
      <c r="A132" s="4" t="s">
        <v>1822</v>
      </c>
      <c r="O132" s="4" t="s">
        <v>1923</v>
      </c>
    </row>
    <row r="133" spans="1:29">
      <c r="A133" s="4" t="s">
        <v>756</v>
      </c>
      <c r="O133" s="6" t="n">
        <v>114.5</v>
      </c>
      <c r="Z133" s="8" t="n">
        <v>150000000</v>
      </c>
    </row>
    <row r="134" spans="1:29">
      <c r="A134" s="4" t="s">
        <v>1924</v>
      </c>
    </row>
    <row r="135" spans="1:29">
      <c r="A135" s="3" t="s">
        <v>1789</v>
      </c>
    </row>
    <row r="136" spans="1:29">
      <c r="A136" s="4" t="s">
        <v>1925</v>
      </c>
      <c r="O136" s="5" t="n">
        <v>17026106</v>
      </c>
    </row>
    <row r="137" spans="1:29">
      <c r="A137" s="4" t="s">
        <v>1926</v>
      </c>
      <c r="O137" s="9" t="n">
        <v>8.81</v>
      </c>
    </row>
    <row r="138" spans="1:29">
      <c r="A138" s="4" t="s">
        <v>1927</v>
      </c>
    </row>
    <row r="139" spans="1:29">
      <c r="A139" s="3" t="s">
        <v>1789</v>
      </c>
    </row>
    <row r="140" spans="1:29">
      <c r="A140" s="4" t="s">
        <v>1816</v>
      </c>
      <c r="P140" s="8" t="n">
        <v>145</v>
      </c>
    </row>
    <row r="141" spans="1:29">
      <c r="A141" s="4" t="s">
        <v>1928</v>
      </c>
      <c r="P141" s="9" t="n">
        <v>11.75</v>
      </c>
    </row>
    <row r="142" spans="1:29">
      <c r="A142" s="4" t="s">
        <v>1821</v>
      </c>
      <c r="P142" s="5" t="n">
        <v>12340500</v>
      </c>
    </row>
    <row r="143" spans="1:29">
      <c r="A143" s="4" t="s">
        <v>1929</v>
      </c>
    </row>
    <row r="144" spans="1:29">
      <c r="A144" s="3" t="s">
        <v>1789</v>
      </c>
    </row>
    <row r="145" spans="1:29">
      <c r="A145" s="4" t="s">
        <v>534</v>
      </c>
      <c r="Z145" s="8" t="n">
        <v>100000000</v>
      </c>
    </row>
    <row r="146" spans="1:29">
      <c r="A146" s="4" t="s">
        <v>966</v>
      </c>
      <c r="O146" s="4" t="s">
        <v>939</v>
      </c>
      <c r="Z146" s="4" t="s">
        <v>939</v>
      </c>
    </row>
    <row r="147" spans="1:29">
      <c r="A147" s="4" t="s">
        <v>1930</v>
      </c>
    </row>
    <row r="148" spans="1:29">
      <c r="A148" s="3" t="s">
        <v>1789</v>
      </c>
    </row>
    <row r="149" spans="1:29">
      <c r="A149" s="4" t="s">
        <v>534</v>
      </c>
      <c r="Z149" s="8" t="n">
        <v>50000000</v>
      </c>
    </row>
    <row r="150" spans="1:29">
      <c r="A150" s="4" t="s">
        <v>966</v>
      </c>
      <c r="O150" s="4" t="s">
        <v>1294</v>
      </c>
      <c r="Z150" s="4" t="s">
        <v>12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31</v>
      </c>
      <c r="B1" s="2" t="s">
        <v>1</v>
      </c>
    </row>
    <row r="2" spans="1:2">
      <c r="B2" s="2" t="s">
        <v>682</v>
      </c>
    </row>
    <row r="3" spans="1:2">
      <c r="A3" s="3" t="s">
        <v>1789</v>
      </c>
    </row>
    <row r="4" spans="1:2">
      <c r="A4" s="4" t="s">
        <v>1932</v>
      </c>
      <c r="B4" s="6" t="n">
        <v>1050.5</v>
      </c>
    </row>
    <row r="5" spans="1:2">
      <c r="A5" s="4" t="s">
        <v>1933</v>
      </c>
      <c r="B5" s="7" t="n">
        <v>555.4</v>
      </c>
    </row>
    <row r="6" spans="1:2">
      <c r="A6" s="4" t="s">
        <v>1934</v>
      </c>
      <c r="B6" s="7" t="n">
        <v>17514.6</v>
      </c>
    </row>
    <row r="7" spans="1:2">
      <c r="A7" s="4" t="s">
        <v>1935</v>
      </c>
      <c r="B7" s="6" t="n">
        <v>1766.4</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3</v>
      </c>
      <c r="C2" s="2" t="s">
        <v>24</v>
      </c>
      <c r="D2" s="2" t="s">
        <v>766</v>
      </c>
    </row>
    <row r="3" spans="1:4">
      <c r="A3" s="3" t="s">
        <v>1937</v>
      </c>
    </row>
    <row r="4" spans="1:4">
      <c r="A4" s="4" t="s">
        <v>1853</v>
      </c>
      <c r="B4" s="6" t="n">
        <v>8400.9</v>
      </c>
      <c r="C4" s="6" t="n">
        <v>7812.5</v>
      </c>
    </row>
    <row r="5" spans="1:4">
      <c r="A5" s="4" t="s">
        <v>76</v>
      </c>
      <c r="B5" s="6" t="n">
        <v>15528.3</v>
      </c>
      <c r="C5" s="7" t="n">
        <v>12207.5</v>
      </c>
    </row>
    <row r="6" spans="1:4">
      <c r="A6" s="4" t="s">
        <v>1938</v>
      </c>
      <c r="B6" s="4" t="s">
        <v>935</v>
      </c>
    </row>
    <row r="7" spans="1:4">
      <c r="A7" s="4" t="s">
        <v>115</v>
      </c>
    </row>
    <row r="8" spans="1:4">
      <c r="A8" s="3" t="s">
        <v>1937</v>
      </c>
    </row>
    <row r="9" spans="1:4">
      <c r="A9" s="4" t="s">
        <v>76</v>
      </c>
      <c r="B9" s="6" t="n">
        <v>1592.6</v>
      </c>
      <c r="C9" s="7" t="n">
        <v>1392.8</v>
      </c>
    </row>
    <row r="10" spans="1:4">
      <c r="A10" s="4" t="s">
        <v>1662</v>
      </c>
    </row>
    <row r="11" spans="1:4">
      <c r="A11" s="3" t="s">
        <v>1937</v>
      </c>
    </row>
    <row r="12" spans="1:4">
      <c r="A12" s="4" t="s">
        <v>76</v>
      </c>
      <c r="B12" s="7" t="n">
        <v>9406.4</v>
      </c>
      <c r="C12" s="7" t="n">
        <v>7326.8</v>
      </c>
    </row>
    <row r="13" spans="1:4">
      <c r="A13" s="4" t="s">
        <v>1939</v>
      </c>
    </row>
    <row r="14" spans="1:4">
      <c r="A14" s="3" t="s">
        <v>1937</v>
      </c>
    </row>
    <row r="15" spans="1:4">
      <c r="A15" s="4" t="s">
        <v>76</v>
      </c>
      <c r="B15" s="7" t="n">
        <v>1234.3</v>
      </c>
      <c r="C15" s="7" t="n">
        <v>1262.4</v>
      </c>
    </row>
    <row r="16" spans="1:4">
      <c r="A16" s="4" t="s">
        <v>1940</v>
      </c>
    </row>
    <row r="17" spans="1:4">
      <c r="A17" s="3" t="s">
        <v>1937</v>
      </c>
    </row>
    <row r="18" spans="1:4">
      <c r="A18" s="4" t="s">
        <v>76</v>
      </c>
      <c r="B18" s="5" t="n">
        <v>3295</v>
      </c>
      <c r="C18" s="7" t="n">
        <v>2225.5</v>
      </c>
    </row>
    <row r="19" spans="1:4">
      <c r="A19" s="4" t="s">
        <v>208</v>
      </c>
    </row>
    <row r="20" spans="1:4">
      <c r="A20" s="3" t="s">
        <v>1937</v>
      </c>
    </row>
    <row r="21" spans="1:4">
      <c r="A21" s="4" t="s">
        <v>76</v>
      </c>
      <c r="B21" s="7" t="n">
        <v>3633.3</v>
      </c>
      <c r="C21" s="7" t="n">
        <v>2877.6</v>
      </c>
    </row>
    <row r="22" spans="1:4">
      <c r="A22" s="4" t="s">
        <v>1941</v>
      </c>
    </row>
    <row r="23" spans="1:4">
      <c r="A23" s="3" t="s">
        <v>1937</v>
      </c>
    </row>
    <row r="24" spans="1:4">
      <c r="A24" s="4" t="s">
        <v>76</v>
      </c>
      <c r="B24" s="7" t="n">
        <v>100.1</v>
      </c>
      <c r="C24" s="7" t="n">
        <v>97.5</v>
      </c>
    </row>
    <row r="25" spans="1:4">
      <c r="A25" s="4" t="s">
        <v>1942</v>
      </c>
    </row>
    <row r="26" spans="1:4">
      <c r="A26" s="3" t="s">
        <v>1937</v>
      </c>
    </row>
    <row r="27" spans="1:4">
      <c r="A27" s="4" t="s">
        <v>76</v>
      </c>
      <c r="B27" s="7" t="n">
        <v>1966.7</v>
      </c>
      <c r="C27" s="7" t="n">
        <v>1471.4</v>
      </c>
    </row>
    <row r="28" spans="1:4">
      <c r="A28" s="4" t="s">
        <v>1943</v>
      </c>
    </row>
    <row r="29" spans="1:4">
      <c r="A29" s="3" t="s">
        <v>1937</v>
      </c>
    </row>
    <row r="30" spans="1:4">
      <c r="A30" s="4" t="s">
        <v>76</v>
      </c>
      <c r="B30" s="7" t="n">
        <v>541.9</v>
      </c>
      <c r="C30" s="7" t="n">
        <v>577.5</v>
      </c>
    </row>
    <row r="31" spans="1:4">
      <c r="A31" s="4" t="s">
        <v>1944</v>
      </c>
    </row>
    <row r="32" spans="1:4">
      <c r="A32" s="3" t="s">
        <v>1937</v>
      </c>
    </row>
    <row r="33" spans="1:4">
      <c r="A33" s="4" t="s">
        <v>76</v>
      </c>
      <c r="B33" s="7" t="n">
        <v>1024.6</v>
      </c>
      <c r="C33" s="7" t="n">
        <v>731.2</v>
      </c>
    </row>
    <row r="34" spans="1:4">
      <c r="A34" s="4" t="s">
        <v>1945</v>
      </c>
    </row>
    <row r="35" spans="1:4">
      <c r="A35" s="3" t="s">
        <v>1937</v>
      </c>
    </row>
    <row r="36" spans="1:4">
      <c r="A36" s="4" t="s">
        <v>76</v>
      </c>
      <c r="B36" s="5" t="n">
        <v>11895</v>
      </c>
      <c r="C36" s="7" t="n">
        <v>9329.9</v>
      </c>
    </row>
    <row r="37" spans="1:4">
      <c r="A37" s="4" t="s">
        <v>1946</v>
      </c>
    </row>
    <row r="38" spans="1:4">
      <c r="A38" s="3" t="s">
        <v>1937</v>
      </c>
    </row>
    <row r="39" spans="1:4">
      <c r="A39" s="4" t="s">
        <v>76</v>
      </c>
      <c r="B39" s="7" t="n">
        <v>1492.5</v>
      </c>
      <c r="C39" s="7" t="n">
        <v>1295.3</v>
      </c>
    </row>
    <row r="40" spans="1:4">
      <c r="A40" s="4" t="s">
        <v>1947</v>
      </c>
    </row>
    <row r="41" spans="1:4">
      <c r="A41" s="3" t="s">
        <v>1937</v>
      </c>
    </row>
    <row r="42" spans="1:4">
      <c r="A42" s="4" t="s">
        <v>76</v>
      </c>
      <c r="B42" s="7" t="n">
        <v>7439.7</v>
      </c>
      <c r="C42" s="7" t="n">
        <v>5855.4</v>
      </c>
    </row>
    <row r="43" spans="1:4">
      <c r="A43" s="4" t="s">
        <v>1948</v>
      </c>
    </row>
    <row r="44" spans="1:4">
      <c r="A44" s="3" t="s">
        <v>1937</v>
      </c>
    </row>
    <row r="45" spans="1:4">
      <c r="A45" s="4" t="s">
        <v>76</v>
      </c>
      <c r="B45" s="7" t="n">
        <v>692.4</v>
      </c>
      <c r="C45" s="7" t="n">
        <v>684.9</v>
      </c>
    </row>
    <row r="46" spans="1:4">
      <c r="A46" s="4" t="s">
        <v>1949</v>
      </c>
    </row>
    <row r="47" spans="1:4">
      <c r="A47" s="3" t="s">
        <v>1937</v>
      </c>
    </row>
    <row r="48" spans="1:4">
      <c r="A48" s="4" t="s">
        <v>76</v>
      </c>
      <c r="B48" s="7" t="n">
        <v>2270.4</v>
      </c>
      <c r="C48" s="7" t="n">
        <v>1494.3</v>
      </c>
    </row>
    <row r="49" spans="1:4">
      <c r="A49" s="4" t="s">
        <v>1950</v>
      </c>
    </row>
    <row r="50" spans="1:4">
      <c r="A50" s="3" t="s">
        <v>1937</v>
      </c>
    </row>
    <row r="51" spans="1:4">
      <c r="A51" s="4" t="s">
        <v>76</v>
      </c>
      <c r="B51" s="7" t="n">
        <v>1588.1</v>
      </c>
      <c r="C51" s="7" t="n">
        <v>1392.1</v>
      </c>
    </row>
    <row r="52" spans="1:4">
      <c r="A52" s="4" t="s">
        <v>1951</v>
      </c>
    </row>
    <row r="53" spans="1:4">
      <c r="A53" s="3" t="s">
        <v>1937</v>
      </c>
    </row>
    <row r="54" spans="1:4">
      <c r="A54" s="4" t="s">
        <v>76</v>
      </c>
      <c r="B54" s="7" t="n">
        <v>164.6</v>
      </c>
      <c r="C54" s="7" t="n">
        <v>143.4</v>
      </c>
    </row>
    <row r="55" spans="1:4">
      <c r="A55" s="4" t="s">
        <v>1952</v>
      </c>
    </row>
    <row r="56" spans="1:4">
      <c r="A56" s="3" t="s">
        <v>1937</v>
      </c>
    </row>
    <row r="57" spans="1:4">
      <c r="A57" s="4" t="s">
        <v>76</v>
      </c>
      <c r="B57" s="7" t="n">
        <v>619.8</v>
      </c>
      <c r="C57" s="7" t="n">
        <v>548.8</v>
      </c>
    </row>
    <row r="58" spans="1:4">
      <c r="A58" s="4" t="s">
        <v>1953</v>
      </c>
    </row>
    <row r="59" spans="1:4">
      <c r="A59" s="3" t="s">
        <v>1937</v>
      </c>
    </row>
    <row r="60" spans="1:4">
      <c r="A60" s="4" t="s">
        <v>76</v>
      </c>
      <c r="B60" s="7" t="n">
        <v>215.3</v>
      </c>
      <c r="C60" s="7" t="n">
        <v>275.1</v>
      </c>
    </row>
    <row r="61" spans="1:4">
      <c r="A61" s="4" t="s">
        <v>1954</v>
      </c>
    </row>
    <row r="62" spans="1:4">
      <c r="A62" s="3" t="s">
        <v>1937</v>
      </c>
    </row>
    <row r="63" spans="1:4">
      <c r="A63" s="4" t="s">
        <v>76</v>
      </c>
      <c r="B63" s="7" t="n">
        <v>588.4</v>
      </c>
      <c r="C63" s="7" t="n">
        <v>424.8</v>
      </c>
    </row>
    <row r="64" spans="1:4">
      <c r="A64" s="4" t="s">
        <v>1955</v>
      </c>
    </row>
    <row r="65" spans="1:4">
      <c r="A65" s="3" t="s">
        <v>1937</v>
      </c>
    </row>
    <row r="66" spans="1:4">
      <c r="A66" s="4" t="s">
        <v>76</v>
      </c>
      <c r="B66" s="5" t="n">
        <v>8373</v>
      </c>
      <c r="C66" s="7" t="n">
        <v>6707.8</v>
      </c>
    </row>
    <row r="67" spans="1:4">
      <c r="A67" s="4" t="s">
        <v>1956</v>
      </c>
    </row>
    <row r="68" spans="1:4">
      <c r="A68" s="3" t="s">
        <v>1937</v>
      </c>
    </row>
    <row r="69" spans="1:4">
      <c r="A69" s="4" t="s">
        <v>76</v>
      </c>
      <c r="B69" s="7" t="n">
        <v>695.4</v>
      </c>
      <c r="C69" s="7" t="n">
        <v>602.6</v>
      </c>
    </row>
    <row r="70" spans="1:4">
      <c r="A70" s="4" t="s">
        <v>1957</v>
      </c>
    </row>
    <row r="71" spans="1:4">
      <c r="A71" s="3" t="s">
        <v>1937</v>
      </c>
    </row>
    <row r="72" spans="1:4">
      <c r="A72" s="4" t="s">
        <v>76</v>
      </c>
      <c r="B72" s="7" t="n">
        <v>6082.3</v>
      </c>
      <c r="C72" s="7" t="n">
        <v>4899.4</v>
      </c>
    </row>
    <row r="73" spans="1:4">
      <c r="A73" s="4" t="s">
        <v>1958</v>
      </c>
    </row>
    <row r="74" spans="1:4">
      <c r="A74" s="3" t="s">
        <v>1937</v>
      </c>
    </row>
    <row r="75" spans="1:4">
      <c r="A75" s="4" t="s">
        <v>76</v>
      </c>
      <c r="B75" s="7" t="n">
        <v>384.5</v>
      </c>
      <c r="C75" s="7" t="n">
        <v>400.8</v>
      </c>
    </row>
    <row r="76" spans="1:4">
      <c r="A76" s="4" t="s">
        <v>1959</v>
      </c>
    </row>
    <row r="77" spans="1:4">
      <c r="A77" s="3" t="s">
        <v>1937</v>
      </c>
    </row>
    <row r="78" spans="1:4">
      <c r="A78" s="4" t="s">
        <v>76</v>
      </c>
      <c r="B78" s="7" t="n">
        <v>1210.8</v>
      </c>
      <c r="C78" s="5" t="n">
        <v>805</v>
      </c>
    </row>
    <row r="79" spans="1:4">
      <c r="A79" s="4" t="s">
        <v>1960</v>
      </c>
    </row>
    <row r="80" spans="1:4">
      <c r="A80" s="3" t="s">
        <v>1937</v>
      </c>
    </row>
    <row r="81" spans="1:4">
      <c r="A81" s="4" t="s">
        <v>76</v>
      </c>
      <c r="B81" s="7" t="n">
        <v>5567.2</v>
      </c>
      <c r="C81" s="7" t="n">
        <v>4107.6</v>
      </c>
    </row>
    <row r="82" spans="1:4">
      <c r="A82" s="4" t="s">
        <v>1961</v>
      </c>
    </row>
    <row r="83" spans="1:4">
      <c r="A83" s="3" t="s">
        <v>1937</v>
      </c>
    </row>
    <row r="84" spans="1:4">
      <c r="A84" s="4" t="s">
        <v>76</v>
      </c>
      <c r="B84" s="7" t="n">
        <v>732.6</v>
      </c>
      <c r="C84" s="7" t="n">
        <v>646.8</v>
      </c>
    </row>
    <row r="85" spans="1:4">
      <c r="A85" s="4" t="s">
        <v>1962</v>
      </c>
    </row>
    <row r="86" spans="1:4">
      <c r="A86" s="3" t="s">
        <v>1937</v>
      </c>
    </row>
    <row r="87" spans="1:4">
      <c r="A87" s="4" t="s">
        <v>76</v>
      </c>
      <c r="B87" s="7" t="n">
        <v>2704.3</v>
      </c>
      <c r="C87" s="7" t="n">
        <v>1878.6</v>
      </c>
    </row>
    <row r="88" spans="1:4">
      <c r="A88" s="4" t="s">
        <v>1963</v>
      </c>
    </row>
    <row r="89" spans="1:4">
      <c r="A89" s="3" t="s">
        <v>1937</v>
      </c>
    </row>
    <row r="90" spans="1:4">
      <c r="A90" s="4" t="s">
        <v>76</v>
      </c>
      <c r="B90" s="7" t="n">
        <v>634.5</v>
      </c>
      <c r="C90" s="7" t="n">
        <v>586.5</v>
      </c>
    </row>
    <row r="91" spans="1:4">
      <c r="A91" s="4" t="s">
        <v>1964</v>
      </c>
    </row>
    <row r="92" spans="1:4">
      <c r="A92" s="3" t="s">
        <v>1937</v>
      </c>
    </row>
    <row r="93" spans="1:4">
      <c r="A93" s="4" t="s">
        <v>76</v>
      </c>
      <c r="B93" s="7" t="n">
        <v>1495.8</v>
      </c>
      <c r="C93" s="7" t="n">
        <v>995.7</v>
      </c>
    </row>
    <row r="94" spans="1:4">
      <c r="A94" s="4" t="s">
        <v>1190</v>
      </c>
    </row>
    <row r="95" spans="1:4">
      <c r="A95" s="3" t="s">
        <v>1937</v>
      </c>
    </row>
    <row r="96" spans="1:4">
      <c r="A96" s="4" t="s">
        <v>1853</v>
      </c>
      <c r="B96" s="7" t="n">
        <v>8400.9</v>
      </c>
      <c r="C96" s="7" t="n">
        <v>7812.5</v>
      </c>
      <c r="D96" s="6" t="n">
        <v>4010.3</v>
      </c>
    </row>
    <row r="97" spans="1:4">
      <c r="A97" s="4" t="s">
        <v>1965</v>
      </c>
    </row>
    <row r="98" spans="1:4">
      <c r="A98" s="3" t="s">
        <v>1937</v>
      </c>
    </row>
    <row r="99" spans="1:4">
      <c r="A99" s="4" t="s">
        <v>1853</v>
      </c>
      <c r="B99" s="7" t="n">
        <v>386.7</v>
      </c>
      <c r="C99" s="7" t="n">
        <v>315.4</v>
      </c>
    </row>
    <row r="100" spans="1:4">
      <c r="A100" s="4" t="s">
        <v>1966</v>
      </c>
    </row>
    <row r="101" spans="1:4">
      <c r="A101" s="3" t="s">
        <v>1937</v>
      </c>
    </row>
    <row r="102" spans="1:4">
      <c r="A102" s="4" t="s">
        <v>1853</v>
      </c>
      <c r="B102" s="7" t="n">
        <v>1443.4</v>
      </c>
      <c r="C102" s="7" t="n">
        <v>916.3</v>
      </c>
    </row>
    <row r="103" spans="1:4">
      <c r="A103" s="4" t="s">
        <v>1967</v>
      </c>
    </row>
    <row r="104" spans="1:4">
      <c r="A104" s="3" t="s">
        <v>1937</v>
      </c>
    </row>
    <row r="105" spans="1:4">
      <c r="A105" s="4" t="s">
        <v>1853</v>
      </c>
      <c r="B105" s="6" t="n">
        <v>1267.2</v>
      </c>
      <c r="C105" s="6" t="n">
        <v>992.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3</v>
      </c>
      <c r="C1" s="2" t="s">
        <v>24</v>
      </c>
    </row>
    <row r="2" spans="1:3">
      <c r="A2" s="3" t="s">
        <v>1969</v>
      </c>
    </row>
    <row r="3" spans="1:3">
      <c r="A3" s="4" t="s">
        <v>1970</v>
      </c>
      <c r="B3" s="6" t="n">
        <v>42762.2</v>
      </c>
      <c r="C3" s="6" t="n">
        <v>43824.6</v>
      </c>
    </row>
    <row r="4" spans="1:3">
      <c r="A4" s="4" t="s">
        <v>747</v>
      </c>
    </row>
    <row r="5" spans="1:3">
      <c r="A5" s="3" t="s">
        <v>1969</v>
      </c>
    </row>
    <row r="6" spans="1:3">
      <c r="A6" s="4" t="s">
        <v>1970</v>
      </c>
      <c r="B6" s="7" t="n">
        <v>7361.3</v>
      </c>
      <c r="C6" s="7" t="n">
        <v>19198.8</v>
      </c>
    </row>
    <row r="7" spans="1:3">
      <c r="A7" s="4" t="s">
        <v>1971</v>
      </c>
    </row>
    <row r="8" spans="1:3">
      <c r="A8" s="3" t="s">
        <v>1969</v>
      </c>
    </row>
    <row r="9" spans="1:3">
      <c r="A9" s="4" t="s">
        <v>1970</v>
      </c>
      <c r="B9" s="5" t="n">
        <v>10464</v>
      </c>
      <c r="C9" s="7" t="n">
        <v>1779.3</v>
      </c>
    </row>
    <row r="10" spans="1:3">
      <c r="A10" s="4" t="s">
        <v>1972</v>
      </c>
    </row>
    <row r="11" spans="1:3">
      <c r="A11" s="3" t="s">
        <v>1969</v>
      </c>
    </row>
    <row r="12" spans="1:3">
      <c r="A12" s="4" t="s">
        <v>1970</v>
      </c>
      <c r="B12" s="7" t="n">
        <v>1368.1</v>
      </c>
      <c r="C12" s="7" t="n">
        <v>615.4</v>
      </c>
    </row>
    <row r="13" spans="1:3">
      <c r="A13" s="4" t="s">
        <v>1973</v>
      </c>
    </row>
    <row r="14" spans="1:3">
      <c r="A14" s="3" t="s">
        <v>1969</v>
      </c>
    </row>
    <row r="15" spans="1:3">
      <c r="A15" s="4" t="s">
        <v>1970</v>
      </c>
      <c r="B15" s="7" t="n">
        <v>1189.9</v>
      </c>
      <c r="C15" s="7" t="n">
        <v>1268.4</v>
      </c>
    </row>
    <row r="16" spans="1:3">
      <c r="A16" s="4" t="s">
        <v>1974</v>
      </c>
    </row>
    <row r="17" spans="1:3">
      <c r="A17" s="3" t="s">
        <v>1969</v>
      </c>
    </row>
    <row r="18" spans="1:3">
      <c r="A18" s="4" t="s">
        <v>1970</v>
      </c>
      <c r="B18" s="7" t="n">
        <v>51.9</v>
      </c>
      <c r="C18" s="7" t="n">
        <v>93.8</v>
      </c>
    </row>
    <row r="19" spans="1:3">
      <c r="A19" s="4" t="s">
        <v>1975</v>
      </c>
    </row>
    <row r="20" spans="1:3">
      <c r="A20" s="3" t="s">
        <v>1969</v>
      </c>
    </row>
    <row r="21" spans="1:3">
      <c r="A21" s="4" t="s">
        <v>1970</v>
      </c>
      <c r="B21" s="7" t="n">
        <v>363.2</v>
      </c>
      <c r="C21" s="7" t="n">
        <v>2452.1</v>
      </c>
    </row>
    <row r="22" spans="1:3">
      <c r="A22" s="4" t="s">
        <v>1976</v>
      </c>
    </row>
    <row r="23" spans="1:3">
      <c r="A23" s="3" t="s">
        <v>1969</v>
      </c>
    </row>
    <row r="24" spans="1:3">
      <c r="A24" s="4" t="s">
        <v>1970</v>
      </c>
      <c r="B24" s="7" t="n">
        <v>7124.4</v>
      </c>
      <c r="C24" s="7" t="n">
        <v>4081.8</v>
      </c>
    </row>
    <row r="25" spans="1:3">
      <c r="A25" s="4" t="s">
        <v>1977</v>
      </c>
    </row>
    <row r="26" spans="1:3">
      <c r="A26" s="3" t="s">
        <v>1969</v>
      </c>
    </row>
    <row r="27" spans="1:3">
      <c r="A27" s="4" t="s">
        <v>1970</v>
      </c>
      <c r="B27" s="7" t="n">
        <v>168.2</v>
      </c>
      <c r="C27" s="7" t="n">
        <v>126.7</v>
      </c>
    </row>
    <row r="28" spans="1:3">
      <c r="A28" s="4" t="s">
        <v>26</v>
      </c>
    </row>
    <row r="29" spans="1:3">
      <c r="A29" s="3" t="s">
        <v>1969</v>
      </c>
    </row>
    <row r="30" spans="1:3">
      <c r="A30" s="4" t="s">
        <v>1970</v>
      </c>
      <c r="B30" s="7" t="n">
        <v>5110.7</v>
      </c>
      <c r="C30" s="7" t="n">
        <v>4686.9</v>
      </c>
    </row>
    <row r="31" spans="1:3">
      <c r="A31" s="4" t="s">
        <v>1853</v>
      </c>
    </row>
    <row r="32" spans="1:3">
      <c r="A32" s="3" t="s">
        <v>1969</v>
      </c>
    </row>
    <row r="33" spans="1:3">
      <c r="A33" s="4" t="s">
        <v>1970</v>
      </c>
      <c r="B33" s="7" t="n">
        <v>8400.9</v>
      </c>
      <c r="C33" s="7" t="n">
        <v>7812.5</v>
      </c>
    </row>
    <row r="34" spans="1:3">
      <c r="A34" s="4" t="s">
        <v>34</v>
      </c>
    </row>
    <row r="35" spans="1:3">
      <c r="A35" s="3" t="s">
        <v>1969</v>
      </c>
    </row>
    <row r="36" spans="1:3">
      <c r="A36" s="4" t="s">
        <v>1970</v>
      </c>
      <c r="B36" s="6" t="n">
        <v>1159.6</v>
      </c>
      <c r="C36" s="6" t="n">
        <v>1708.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1978</v>
      </c>
      <c r="B1" s="2" t="s">
        <v>1</v>
      </c>
    </row>
    <row r="2" spans="1:3">
      <c r="B2" s="2" t="s">
        <v>23</v>
      </c>
      <c r="C2" s="2" t="s">
        <v>24</v>
      </c>
    </row>
    <row r="3" spans="1:3">
      <c r="A3" s="3" t="s">
        <v>1969</v>
      </c>
    </row>
    <row r="4" spans="1:3">
      <c r="A4" s="4" t="s">
        <v>1273</v>
      </c>
      <c r="B4" s="8" t="n">
        <v>152300000</v>
      </c>
      <c r="C4" s="8" t="n">
        <v>147000000</v>
      </c>
    </row>
    <row r="5" spans="1:3">
      <c r="A5" s="4" t="s">
        <v>1979</v>
      </c>
      <c r="B5" s="5" t="n">
        <v>-10743000000</v>
      </c>
      <c r="C5" s="5" t="n">
        <v>5677100000</v>
      </c>
    </row>
    <row r="6" spans="1:3">
      <c r="A6" s="4" t="s">
        <v>1980</v>
      </c>
      <c r="B6" s="5" t="n">
        <v>1500000</v>
      </c>
      <c r="C6" s="5" t="n">
        <v>400000</v>
      </c>
    </row>
    <row r="7" spans="1:3">
      <c r="A7" s="4" t="s">
        <v>65</v>
      </c>
      <c r="B7" s="5" t="n">
        <v>6104400000</v>
      </c>
      <c r="C7" s="5" t="n">
        <v>5706000000</v>
      </c>
    </row>
    <row r="8" spans="1:3">
      <c r="A8" s="4" t="s">
        <v>1981</v>
      </c>
    </row>
    <row r="9" spans="1:3">
      <c r="A9" s="3" t="s">
        <v>1969</v>
      </c>
    </row>
    <row r="10" spans="1:3">
      <c r="A10" s="4" t="s">
        <v>1970</v>
      </c>
      <c r="B10" s="5" t="n">
        <v>42762200000</v>
      </c>
      <c r="C10" s="8" t="n">
        <v>43824600000</v>
      </c>
    </row>
    <row r="11" spans="1:3">
      <c r="A11" s="4" t="s">
        <v>1982</v>
      </c>
      <c r="B11" s="8" t="n">
        <v>500000000</v>
      </c>
    </row>
    <row r="12" spans="1:3">
      <c r="A12" s="4" t="s">
        <v>1983</v>
      </c>
    </row>
    <row r="13" spans="1:3">
      <c r="A13" s="3" t="s">
        <v>1969</v>
      </c>
    </row>
    <row r="14" spans="1:3">
      <c r="A14" s="4" t="s">
        <v>1984</v>
      </c>
      <c r="B14" s="4" t="s">
        <v>1985</v>
      </c>
      <c r="C14" s="4" t="s">
        <v>1986</v>
      </c>
    </row>
    <row r="15" spans="1:3">
      <c r="A15" s="4" t="s">
        <v>1987</v>
      </c>
    </row>
    <row r="16" spans="1:3">
      <c r="A16" s="3" t="s">
        <v>1969</v>
      </c>
    </row>
    <row r="17" spans="1:3">
      <c r="A17" s="4" t="s">
        <v>1984</v>
      </c>
      <c r="B17" s="4" t="s">
        <v>1988</v>
      </c>
      <c r="C17" s="4" t="s">
        <v>812</v>
      </c>
    </row>
    <row r="18" spans="1:3">
      <c r="A18" s="4" t="s">
        <v>1989</v>
      </c>
    </row>
    <row r="19" spans="1:3">
      <c r="A19" s="3" t="s">
        <v>1969</v>
      </c>
    </row>
    <row r="20" spans="1:3">
      <c r="A20" s="4" t="s">
        <v>1984</v>
      </c>
      <c r="B20" s="4" t="s">
        <v>1857</v>
      </c>
      <c r="C20" s="4" t="s">
        <v>1990</v>
      </c>
    </row>
    <row r="21" spans="1:3">
      <c r="A21" s="4" t="s">
        <v>1991</v>
      </c>
    </row>
    <row r="22" spans="1:3">
      <c r="A22" s="3" t="s">
        <v>1969</v>
      </c>
    </row>
    <row r="23" spans="1:3">
      <c r="A23" s="4" t="s">
        <v>1984</v>
      </c>
      <c r="B23" s="4" t="s">
        <v>1992</v>
      </c>
      <c r="C23" s="4" t="s">
        <v>1993</v>
      </c>
    </row>
    <row r="24" spans="1:3">
      <c r="A24" s="4" t="s">
        <v>1994</v>
      </c>
    </row>
    <row r="25" spans="1:3">
      <c r="A25" s="3" t="s">
        <v>1969</v>
      </c>
    </row>
    <row r="26" spans="1:3">
      <c r="A26" s="4" t="s">
        <v>1984</v>
      </c>
      <c r="B26" s="4" t="s">
        <v>1995</v>
      </c>
      <c r="C26" s="4" t="s">
        <v>1996</v>
      </c>
    </row>
    <row r="27" spans="1:3">
      <c r="A27" s="4" t="s">
        <v>1997</v>
      </c>
    </row>
    <row r="28" spans="1:3">
      <c r="A28" s="3" t="s">
        <v>1969</v>
      </c>
    </row>
    <row r="29" spans="1:3">
      <c r="A29" s="4" t="s">
        <v>1984</v>
      </c>
      <c r="B29" s="4" t="s">
        <v>1998</v>
      </c>
      <c r="C29" s="4" t="s">
        <v>1999</v>
      </c>
    </row>
    <row r="30" spans="1:3">
      <c r="A30" s="4" t="s">
        <v>2000</v>
      </c>
    </row>
    <row r="31" spans="1:3">
      <c r="A31" s="3" t="s">
        <v>1969</v>
      </c>
    </row>
    <row r="32" spans="1:3">
      <c r="A32" s="4" t="s">
        <v>1970</v>
      </c>
      <c r="B32" s="8" t="n">
        <v>7361300000</v>
      </c>
      <c r="C32" s="8" t="n">
        <v>19198800000</v>
      </c>
    </row>
    <row r="33" spans="1:3">
      <c r="A33" s="4" t="s">
        <v>65</v>
      </c>
      <c r="B33" s="5" t="n">
        <v>1100000</v>
      </c>
      <c r="C33" s="5" t="n">
        <v>3600000</v>
      </c>
    </row>
    <row r="34" spans="1:3">
      <c r="A34" s="4" t="s">
        <v>540</v>
      </c>
    </row>
    <row r="35" spans="1:3">
      <c r="A35" s="3" t="s">
        <v>1969</v>
      </c>
    </row>
    <row r="36" spans="1:3">
      <c r="A36" s="4" t="s">
        <v>2001</v>
      </c>
      <c r="B36" s="5" t="n">
        <v>8642200000</v>
      </c>
      <c r="C36" s="5" t="n">
        <v>2960700000</v>
      </c>
    </row>
    <row r="37" spans="1:3">
      <c r="A37" s="4" t="s">
        <v>2002</v>
      </c>
    </row>
    <row r="38" spans="1:3">
      <c r="A38" s="3" t="s">
        <v>1969</v>
      </c>
    </row>
    <row r="39" spans="1:3">
      <c r="A39" s="4" t="s">
        <v>2001</v>
      </c>
      <c r="B39" s="5" t="n">
        <v>8642200000</v>
      </c>
    </row>
    <row r="40" spans="1:3">
      <c r="A40" s="4" t="s">
        <v>542</v>
      </c>
    </row>
    <row r="41" spans="1:3">
      <c r="A41" s="3" t="s">
        <v>1969</v>
      </c>
    </row>
    <row r="42" spans="1:3">
      <c r="A42" s="4" t="s">
        <v>2001</v>
      </c>
      <c r="B42" s="5" t="n">
        <v>928600000</v>
      </c>
    </row>
    <row r="43" spans="1:3">
      <c r="A43" s="4" t="s">
        <v>2003</v>
      </c>
    </row>
    <row r="44" spans="1:3">
      <c r="A44" s="3" t="s">
        <v>1969</v>
      </c>
    </row>
    <row r="45" spans="1:3">
      <c r="A45" s="4" t="s">
        <v>2001</v>
      </c>
      <c r="B45" s="5" t="n">
        <v>928600000</v>
      </c>
    </row>
    <row r="46" spans="1:3">
      <c r="A46" s="4" t="s">
        <v>544</v>
      </c>
    </row>
    <row r="47" spans="1:3">
      <c r="A47" s="3" t="s">
        <v>1969</v>
      </c>
    </row>
    <row r="48" spans="1:3">
      <c r="A48" s="4" t="s">
        <v>2004</v>
      </c>
      <c r="B48" s="5" t="n">
        <v>363200000</v>
      </c>
      <c r="C48" s="5" t="n">
        <v>2500000000</v>
      </c>
    </row>
    <row r="49" spans="1:3">
      <c r="A49" s="4" t="s">
        <v>1979</v>
      </c>
      <c r="B49" s="5" t="n">
        <v>2050500000</v>
      </c>
    </row>
    <row r="50" spans="1:3">
      <c r="A50" s="4" t="s">
        <v>2005</v>
      </c>
      <c r="B50" s="5" t="n">
        <v>354600000</v>
      </c>
    </row>
    <row r="51" spans="1:3">
      <c r="A51" s="4" t="s">
        <v>2006</v>
      </c>
      <c r="B51" s="5" t="n">
        <v>8600000</v>
      </c>
    </row>
    <row r="52" spans="1:3">
      <c r="A52" s="4" t="s">
        <v>2007</v>
      </c>
    </row>
    <row r="53" spans="1:3">
      <c r="A53" s="3" t="s">
        <v>1969</v>
      </c>
    </row>
    <row r="54" spans="1:3">
      <c r="A54" s="4" t="s">
        <v>1970</v>
      </c>
      <c r="B54" s="5" t="n">
        <v>363200000</v>
      </c>
      <c r="C54" s="5" t="n">
        <v>2452100000</v>
      </c>
    </row>
    <row r="55" spans="1:3">
      <c r="A55" s="4" t="s">
        <v>2008</v>
      </c>
    </row>
    <row r="56" spans="1:3">
      <c r="A56" s="3" t="s">
        <v>1969</v>
      </c>
    </row>
    <row r="57" spans="1:3">
      <c r="A57" s="4" t="s">
        <v>2004</v>
      </c>
      <c r="B57" s="5" t="n">
        <v>79400000</v>
      </c>
      <c r="C57" s="8" t="n">
        <v>1500000000</v>
      </c>
    </row>
    <row r="58" spans="1:3">
      <c r="A58" s="4" t="s">
        <v>2009</v>
      </c>
    </row>
    <row r="59" spans="1:3">
      <c r="A59" s="3" t="s">
        <v>1969</v>
      </c>
    </row>
    <row r="60" spans="1:3">
      <c r="A60" s="4" t="s">
        <v>1979</v>
      </c>
      <c r="B60" s="5" t="n">
        <v>1683900000</v>
      </c>
    </row>
    <row r="61" spans="1:3">
      <c r="A61" s="4" t="s">
        <v>2010</v>
      </c>
    </row>
    <row r="62" spans="1:3">
      <c r="A62" s="3" t="s">
        <v>1969</v>
      </c>
    </row>
    <row r="63" spans="1:3">
      <c r="A63" s="4" t="s">
        <v>1979</v>
      </c>
      <c r="B63" s="5" t="n">
        <v>278200000</v>
      </c>
    </row>
    <row r="64" spans="1:3">
      <c r="A64" s="4" t="s">
        <v>2011</v>
      </c>
    </row>
    <row r="65" spans="1:3">
      <c r="A65" s="3" t="s">
        <v>1969</v>
      </c>
    </row>
    <row r="66" spans="1:3">
      <c r="A66" s="4" t="s">
        <v>2001</v>
      </c>
      <c r="B66" s="5" t="n">
        <v>1345700000</v>
      </c>
    </row>
    <row r="67" spans="1:3">
      <c r="A67" s="4" t="s">
        <v>2012</v>
      </c>
    </row>
    <row r="68" spans="1:3">
      <c r="A68" s="3" t="s">
        <v>1969</v>
      </c>
    </row>
    <row r="69" spans="1:3">
      <c r="A69" s="4" t="s">
        <v>2001</v>
      </c>
      <c r="B69" s="8" t="n">
        <v>1126300000</v>
      </c>
    </row>
    <row r="70" spans="1:3">
      <c r="A70" s="4" t="s">
        <v>2013</v>
      </c>
    </row>
    <row r="71" spans="1:3">
      <c r="A71" s="3" t="s">
        <v>1969</v>
      </c>
    </row>
    <row r="72" spans="1:3">
      <c r="A72" s="4" t="s">
        <v>1984</v>
      </c>
      <c r="B72" s="4" t="s">
        <v>2014</v>
      </c>
      <c r="C72" s="4" t="s">
        <v>2015</v>
      </c>
    </row>
    <row r="73" spans="1:3">
      <c r="A73" s="4" t="s">
        <v>1970</v>
      </c>
      <c r="B73" s="8" t="n">
        <v>3079600000</v>
      </c>
      <c r="C73" s="8" t="n">
        <v>3398700000</v>
      </c>
    </row>
    <row r="74" spans="1:3">
      <c r="A74" s="4" t="s">
        <v>2016</v>
      </c>
    </row>
    <row r="75" spans="1:3">
      <c r="A75" s="3" t="s">
        <v>1969</v>
      </c>
    </row>
    <row r="76" spans="1:3">
      <c r="A76" s="4" t="s">
        <v>1984</v>
      </c>
      <c r="B76" s="4" t="s">
        <v>2017</v>
      </c>
      <c r="C76" s="4" t="s">
        <v>1602</v>
      </c>
    </row>
    <row r="77" spans="1:3">
      <c r="A77" s="4" t="s">
        <v>1970</v>
      </c>
      <c r="B77" s="8" t="n">
        <v>512400000</v>
      </c>
      <c r="C77" s="8" t="n">
        <v>663600000</v>
      </c>
    </row>
    <row r="78" spans="1:3">
      <c r="A78" s="4" t="s">
        <v>2018</v>
      </c>
    </row>
    <row r="79" spans="1:3">
      <c r="A79" s="3" t="s">
        <v>1969</v>
      </c>
    </row>
    <row r="80" spans="1:3">
      <c r="A80" s="4" t="s">
        <v>65</v>
      </c>
      <c r="B80" s="5" t="n">
        <v>18300000</v>
      </c>
      <c r="C80" s="5" t="n">
        <v>35900000</v>
      </c>
    </row>
    <row r="81" spans="1:3">
      <c r="A81" s="4" t="s">
        <v>2019</v>
      </c>
    </row>
    <row r="82" spans="1:3">
      <c r="A82" s="3" t="s">
        <v>1969</v>
      </c>
    </row>
    <row r="83" spans="1:3">
      <c r="A83" s="4" t="s">
        <v>1970</v>
      </c>
      <c r="B83" s="8" t="n">
        <v>8400900000</v>
      </c>
      <c r="C83" s="8" t="n">
        <v>7812500000</v>
      </c>
    </row>
    <row r="84" spans="1:3">
      <c r="A84" s="4" t="s">
        <v>2020</v>
      </c>
    </row>
    <row r="85" spans="1:3">
      <c r="A85" s="3" t="s">
        <v>1969</v>
      </c>
    </row>
    <row r="86" spans="1:3">
      <c r="A86" s="4" t="s">
        <v>1984</v>
      </c>
      <c r="B86" s="4" t="s">
        <v>2021</v>
      </c>
      <c r="C86" s="4" t="s">
        <v>2022</v>
      </c>
    </row>
    <row r="87" spans="1:3">
      <c r="A87" s="4" t="s">
        <v>2023</v>
      </c>
    </row>
    <row r="88" spans="1:3">
      <c r="A88" s="3" t="s">
        <v>1969</v>
      </c>
    </row>
    <row r="89" spans="1:3">
      <c r="A89" s="4" t="s">
        <v>2024</v>
      </c>
      <c r="B89" s="8" t="n">
        <v>964700000</v>
      </c>
      <c r="C89" s="8" t="n">
        <v>84400000</v>
      </c>
    </row>
    <row r="90" spans="1:3">
      <c r="A90" s="4" t="s">
        <v>2025</v>
      </c>
    </row>
    <row r="91" spans="1:3">
      <c r="A91" s="3" t="s">
        <v>1969</v>
      </c>
    </row>
    <row r="92" spans="1:3">
      <c r="A92" s="4" t="s">
        <v>2024</v>
      </c>
      <c r="B92" s="5" t="n">
        <v>93600000</v>
      </c>
      <c r="C92" s="5" t="n">
        <v>97900000</v>
      </c>
    </row>
    <row r="93" spans="1:3">
      <c r="A93" s="4" t="s">
        <v>2026</v>
      </c>
    </row>
    <row r="94" spans="1:3">
      <c r="A94" s="3" t="s">
        <v>1969</v>
      </c>
    </row>
    <row r="95" spans="1:3">
      <c r="A95" s="4" t="s">
        <v>2024</v>
      </c>
      <c r="B95" s="5" t="n">
        <v>49100000</v>
      </c>
      <c r="C95" s="5" t="n">
        <v>105300000</v>
      </c>
    </row>
    <row r="96" spans="1:3">
      <c r="A96" s="4" t="s">
        <v>2027</v>
      </c>
    </row>
    <row r="97" spans="1:3">
      <c r="A97" s="3" t="s">
        <v>1969</v>
      </c>
    </row>
    <row r="98" spans="1:3">
      <c r="A98" s="4" t="s">
        <v>2024</v>
      </c>
      <c r="B98" s="5" t="n">
        <v>33200000</v>
      </c>
      <c r="C98" s="5" t="n">
        <v>90900000</v>
      </c>
    </row>
    <row r="99" spans="1:3">
      <c r="A99" s="4" t="s">
        <v>2028</v>
      </c>
    </row>
    <row r="100" spans="1:3">
      <c r="A100" s="3" t="s">
        <v>1969</v>
      </c>
    </row>
    <row r="101" spans="1:3">
      <c r="A101" s="4" t="s">
        <v>2024</v>
      </c>
      <c r="B101" s="5" t="n">
        <v>527500000</v>
      </c>
      <c r="C101" s="5" t="n">
        <v>734700000</v>
      </c>
    </row>
    <row r="102" spans="1:3">
      <c r="A102" s="4" t="s">
        <v>2029</v>
      </c>
    </row>
    <row r="103" spans="1:3">
      <c r="A103" s="3" t="s">
        <v>1969</v>
      </c>
    </row>
    <row r="104" spans="1:3">
      <c r="A104" s="4" t="s">
        <v>2024</v>
      </c>
      <c r="B104" s="5" t="n">
        <v>210600000</v>
      </c>
      <c r="C104" s="5" t="n">
        <v>0</v>
      </c>
    </row>
    <row r="105" spans="1:3">
      <c r="A105" s="4" t="s">
        <v>2030</v>
      </c>
    </row>
    <row r="106" spans="1:3">
      <c r="A106" s="3" t="s">
        <v>1969</v>
      </c>
    </row>
    <row r="107" spans="1:3">
      <c r="A107" s="4" t="s">
        <v>2024</v>
      </c>
      <c r="B107" s="8" t="n">
        <v>127400000</v>
      </c>
      <c r="C107" s="8" t="n">
        <v>125100000</v>
      </c>
    </row>
    <row r="108" spans="1:3">
      <c r="A108" s="4" t="s">
        <v>2031</v>
      </c>
    </row>
    <row r="109" spans="1:3">
      <c r="A109" s="3" t="s">
        <v>1969</v>
      </c>
    </row>
    <row r="110" spans="1:3">
      <c r="A110" s="4" t="s">
        <v>1984</v>
      </c>
      <c r="B110" s="4" t="s">
        <v>2032</v>
      </c>
      <c r="C110" s="4" t="s">
        <v>2033</v>
      </c>
    </row>
    <row r="111" spans="1:3">
      <c r="A111" s="4" t="s">
        <v>2034</v>
      </c>
    </row>
    <row r="112" spans="1:3">
      <c r="A112" s="3" t="s">
        <v>1969</v>
      </c>
    </row>
    <row r="113" spans="1:3">
      <c r="A113" s="4" t="s">
        <v>1984</v>
      </c>
      <c r="B113" s="4" t="s">
        <v>1302</v>
      </c>
      <c r="C113" s="4" t="s">
        <v>2035</v>
      </c>
    </row>
    <row r="114" spans="1:3">
      <c r="A114" s="4" t="s">
        <v>2036</v>
      </c>
    </row>
    <row r="115" spans="1:3">
      <c r="A115" s="3" t="s">
        <v>1969</v>
      </c>
    </row>
    <row r="116" spans="1:3">
      <c r="A116" s="4" t="s">
        <v>1984</v>
      </c>
      <c r="B116" s="4" t="s">
        <v>2037</v>
      </c>
      <c r="C116" s="4" t="s">
        <v>537</v>
      </c>
    </row>
    <row r="117" spans="1:3">
      <c r="A117" s="4" t="s">
        <v>2038</v>
      </c>
    </row>
    <row r="118" spans="1:3">
      <c r="A118" s="3" t="s">
        <v>1969</v>
      </c>
    </row>
    <row r="119" spans="1:3">
      <c r="A119" s="4" t="s">
        <v>1984</v>
      </c>
      <c r="B119" s="4" t="s">
        <v>2039</v>
      </c>
      <c r="C119" s="4" t="s">
        <v>2040</v>
      </c>
    </row>
    <row r="120" spans="1:3">
      <c r="A120" s="4" t="s">
        <v>2041</v>
      </c>
    </row>
    <row r="121" spans="1:3">
      <c r="A121" s="3" t="s">
        <v>1969</v>
      </c>
    </row>
    <row r="122" spans="1:3">
      <c r="A122" s="4" t="s">
        <v>2004</v>
      </c>
      <c r="B122" s="8" t="n">
        <v>512400000</v>
      </c>
      <c r="C122" s="8" t="n">
        <v>663600000</v>
      </c>
    </row>
    <row r="123" spans="1:3">
      <c r="A123" s="4" t="s">
        <v>2042</v>
      </c>
    </row>
    <row r="124" spans="1:3">
      <c r="A124" s="3" t="s">
        <v>1969</v>
      </c>
    </row>
    <row r="125" spans="1:3">
      <c r="A125" s="4" t="s">
        <v>2004</v>
      </c>
      <c r="B125" s="5" t="n">
        <v>504600000</v>
      </c>
      <c r="C125" s="5" t="n">
        <v>402000000</v>
      </c>
    </row>
    <row r="126" spans="1:3">
      <c r="A126" s="4" t="s">
        <v>2043</v>
      </c>
    </row>
    <row r="127" spans="1:3">
      <c r="A127" s="3" t="s">
        <v>1969</v>
      </c>
    </row>
    <row r="128" spans="1:3">
      <c r="A128" s="4" t="s">
        <v>2004</v>
      </c>
      <c r="B128" s="5" t="n">
        <v>392800000</v>
      </c>
      <c r="C128" s="5" t="n">
        <v>333200000</v>
      </c>
    </row>
    <row r="129" spans="1:3">
      <c r="A129" s="4" t="s">
        <v>2044</v>
      </c>
    </row>
    <row r="130" spans="1:3">
      <c r="A130" s="3" t="s">
        <v>1969</v>
      </c>
    </row>
    <row r="131" spans="1:3">
      <c r="A131" s="4" t="s">
        <v>2004</v>
      </c>
      <c r="B131" s="5" t="n">
        <v>0</v>
      </c>
      <c r="C131" s="5" t="n">
        <v>0</v>
      </c>
    </row>
    <row r="132" spans="1:3">
      <c r="A132" s="4" t="s">
        <v>2045</v>
      </c>
    </row>
    <row r="133" spans="1:3">
      <c r="A133" s="3" t="s">
        <v>1969</v>
      </c>
    </row>
    <row r="134" spans="1:3">
      <c r="A134" s="4" t="s">
        <v>2004</v>
      </c>
      <c r="B134" s="8" t="n">
        <v>138600000</v>
      </c>
      <c r="C134" s="8" t="n">
        <v>15520000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6</v>
      </c>
      <c r="B1" s="2" t="s">
        <v>23</v>
      </c>
      <c r="C1" s="2" t="s">
        <v>24</v>
      </c>
    </row>
    <row r="2" spans="1:3">
      <c r="A2" s="4" t="s">
        <v>2047</v>
      </c>
    </row>
    <row r="3" spans="1:3">
      <c r="A3" s="3" t="s">
        <v>2048</v>
      </c>
    </row>
    <row r="4" spans="1:3">
      <c r="A4" s="4" t="s">
        <v>2049</v>
      </c>
      <c r="B4" s="4" t="s">
        <v>2050</v>
      </c>
      <c r="C4" s="4" t="s">
        <v>2051</v>
      </c>
    </row>
    <row r="5" spans="1:3">
      <c r="A5" s="4" t="s">
        <v>2052</v>
      </c>
    </row>
    <row r="6" spans="1:3">
      <c r="A6" s="3" t="s">
        <v>2048</v>
      </c>
    </row>
    <row r="7" spans="1:3">
      <c r="A7" s="4" t="s">
        <v>2049</v>
      </c>
      <c r="B7" s="4" t="s">
        <v>1857</v>
      </c>
      <c r="C7" s="4" t="s">
        <v>1990</v>
      </c>
    </row>
    <row r="8" spans="1:3">
      <c r="A8" s="4" t="s">
        <v>2053</v>
      </c>
    </row>
    <row r="9" spans="1:3">
      <c r="A9" s="3" t="s">
        <v>2048</v>
      </c>
    </row>
    <row r="10" spans="1:3">
      <c r="A10" s="4" t="s">
        <v>2049</v>
      </c>
      <c r="B10" s="4" t="s">
        <v>1995</v>
      </c>
      <c r="C10" s="4" t="s">
        <v>1996</v>
      </c>
    </row>
    <row r="11" spans="1:3">
      <c r="A11" s="4" t="s">
        <v>2054</v>
      </c>
    </row>
    <row r="12" spans="1:3">
      <c r="A12" s="3" t="s">
        <v>2048</v>
      </c>
    </row>
    <row r="13" spans="1:3">
      <c r="A13" s="4" t="s">
        <v>2049</v>
      </c>
      <c r="B13" s="4" t="s">
        <v>1998</v>
      </c>
      <c r="C13" s="4" t="s">
        <v>1999</v>
      </c>
    </row>
    <row r="14" spans="1:3">
      <c r="A14" s="4" t="s">
        <v>2055</v>
      </c>
    </row>
    <row r="15" spans="1:3">
      <c r="A15" s="3" t="s">
        <v>2048</v>
      </c>
    </row>
    <row r="16" spans="1:3">
      <c r="A16" s="4" t="s">
        <v>2049</v>
      </c>
      <c r="B16" s="4" t="s">
        <v>2056</v>
      </c>
      <c r="C16" s="4" t="s">
        <v>982</v>
      </c>
    </row>
    <row r="17" spans="1:3">
      <c r="A17" s="4" t="s">
        <v>2057</v>
      </c>
    </row>
    <row r="18" spans="1:3">
      <c r="A18" s="3" t="s">
        <v>2048</v>
      </c>
    </row>
    <row r="19" spans="1:3">
      <c r="A19" s="4" t="s">
        <v>2049</v>
      </c>
      <c r="B19" s="4" t="s">
        <v>1992</v>
      </c>
      <c r="C19" s="4" t="s">
        <v>1993</v>
      </c>
    </row>
    <row r="20" spans="1:3">
      <c r="A20" s="4" t="s">
        <v>2058</v>
      </c>
    </row>
    <row r="21" spans="1:3">
      <c r="A21" s="3" t="s">
        <v>2048</v>
      </c>
    </row>
    <row r="22" spans="1:3">
      <c r="A22" s="4" t="s">
        <v>2049</v>
      </c>
      <c r="B22" s="4" t="s">
        <v>1912</v>
      </c>
      <c r="C22" s="4" t="s">
        <v>1748</v>
      </c>
    </row>
    <row r="23" spans="1:3">
      <c r="A23" s="4" t="s">
        <v>2059</v>
      </c>
    </row>
    <row r="24" spans="1:3">
      <c r="A24" s="3" t="s">
        <v>2048</v>
      </c>
    </row>
    <row r="25" spans="1:3">
      <c r="A25" s="4" t="s">
        <v>2049</v>
      </c>
      <c r="B25" s="4" t="s">
        <v>981</v>
      </c>
      <c r="C25" s="4" t="s">
        <v>2060</v>
      </c>
    </row>
    <row r="26" spans="1:3">
      <c r="A26" s="4" t="s">
        <v>119</v>
      </c>
    </row>
    <row r="27" spans="1:3">
      <c r="A27" s="3" t="s">
        <v>2048</v>
      </c>
    </row>
    <row r="28" spans="1:3">
      <c r="A28" s="4" t="s">
        <v>2049</v>
      </c>
      <c r="B28" s="4" t="s">
        <v>558</v>
      </c>
      <c r="C28" s="4" t="s">
        <v>558</v>
      </c>
    </row>
    <row r="29" spans="1:3">
      <c r="A29" s="4" t="s">
        <v>2061</v>
      </c>
    </row>
    <row r="30" spans="1:3">
      <c r="A30" s="3" t="s">
        <v>2048</v>
      </c>
    </row>
    <row r="31" spans="1:3">
      <c r="A31" s="4" t="s">
        <v>2004</v>
      </c>
      <c r="B31" s="8" t="n">
        <v>11931</v>
      </c>
      <c r="C31" s="6" t="n">
        <v>2476.3</v>
      </c>
    </row>
    <row r="32" spans="1:3">
      <c r="A32" s="4" t="s">
        <v>2062</v>
      </c>
    </row>
    <row r="33" spans="1:3">
      <c r="A33" s="3" t="s">
        <v>2048</v>
      </c>
    </row>
    <row r="34" spans="1:3">
      <c r="A34" s="4" t="s">
        <v>2004</v>
      </c>
      <c r="B34" s="7" t="n">
        <v>1107.6</v>
      </c>
      <c r="C34" s="7" t="n">
        <v>2149.5</v>
      </c>
    </row>
    <row r="35" spans="1:3">
      <c r="A35" s="4" t="s">
        <v>2063</v>
      </c>
    </row>
    <row r="36" spans="1:3">
      <c r="A36" s="3" t="s">
        <v>2048</v>
      </c>
    </row>
    <row r="37" spans="1:3">
      <c r="A37" s="4" t="s">
        <v>2004</v>
      </c>
      <c r="B37" s="5" t="n">
        <v>2214</v>
      </c>
      <c r="C37" s="7" t="n">
        <v>823.1</v>
      </c>
    </row>
    <row r="38" spans="1:3">
      <c r="A38" s="4" t="s">
        <v>2064</v>
      </c>
    </row>
    <row r="39" spans="1:3">
      <c r="A39" s="3" t="s">
        <v>2048</v>
      </c>
    </row>
    <row r="40" spans="1:3">
      <c r="A40" s="4" t="s">
        <v>2004</v>
      </c>
      <c r="B40" s="7" t="n">
        <v>2583.1</v>
      </c>
      <c r="C40" s="7" t="n">
        <v>1617.1</v>
      </c>
    </row>
    <row r="41" spans="1:3">
      <c r="A41" s="4" t="s">
        <v>2065</v>
      </c>
    </row>
    <row r="42" spans="1:3">
      <c r="A42" s="3" t="s">
        <v>2048</v>
      </c>
    </row>
    <row r="43" spans="1:3">
      <c r="A43" s="4" t="s">
        <v>2004</v>
      </c>
      <c r="B43" s="5" t="n">
        <v>125</v>
      </c>
      <c r="C43" s="7" t="n">
        <v>151.1</v>
      </c>
    </row>
    <row r="44" spans="1:3">
      <c r="A44" s="4" t="s">
        <v>2066</v>
      </c>
    </row>
    <row r="45" spans="1:3">
      <c r="A45" s="3" t="s">
        <v>2048</v>
      </c>
    </row>
    <row r="46" spans="1:3">
      <c r="A46" s="4" t="s">
        <v>2004</v>
      </c>
      <c r="B46" s="7" t="n">
        <v>87.8</v>
      </c>
      <c r="C46" s="7" t="n">
        <v>448.7</v>
      </c>
    </row>
    <row r="47" spans="1:3">
      <c r="A47" s="4" t="s">
        <v>2067</v>
      </c>
    </row>
    <row r="48" spans="1:3">
      <c r="A48" s="3" t="s">
        <v>2048</v>
      </c>
    </row>
    <row r="49" spans="1:3">
      <c r="A49" s="4" t="s">
        <v>2004</v>
      </c>
      <c r="B49" s="7" t="n">
        <v>27.6</v>
      </c>
      <c r="C49" s="7" t="n">
        <v>554.1</v>
      </c>
    </row>
    <row r="50" spans="1:3">
      <c r="A50" s="4" t="s">
        <v>2068</v>
      </c>
    </row>
    <row r="51" spans="1:3">
      <c r="A51" s="3" t="s">
        <v>2048</v>
      </c>
    </row>
    <row r="52" spans="1:3">
      <c r="A52" s="4" t="s">
        <v>2004</v>
      </c>
      <c r="B52" s="7" t="n">
        <v>2412.4</v>
      </c>
      <c r="C52" s="7" t="n">
        <v>1594.4</v>
      </c>
    </row>
    <row r="53" spans="1:3">
      <c r="A53" s="4" t="s">
        <v>2069</v>
      </c>
    </row>
    <row r="54" spans="1:3">
      <c r="A54" s="3" t="s">
        <v>2048</v>
      </c>
    </row>
    <row r="55" spans="1:3">
      <c r="A55" s="4" t="s">
        <v>2004</v>
      </c>
      <c r="B55" s="7" t="n">
        <v>20488.5</v>
      </c>
      <c r="C55" s="7" t="n">
        <v>9814.299999999999</v>
      </c>
    </row>
    <row r="56" spans="1:3">
      <c r="A56" s="4" t="s">
        <v>2070</v>
      </c>
    </row>
    <row r="57" spans="1:3">
      <c r="A57" s="3" t="s">
        <v>2048</v>
      </c>
    </row>
    <row r="58" spans="1:3">
      <c r="A58" s="4" t="s">
        <v>2004</v>
      </c>
      <c r="B58" s="7" t="n">
        <v>11920.5</v>
      </c>
      <c r="C58" s="5" t="n">
        <v>2432</v>
      </c>
    </row>
    <row r="59" spans="1:3">
      <c r="A59" s="4" t="s">
        <v>2071</v>
      </c>
    </row>
    <row r="60" spans="1:3">
      <c r="A60" s="3" t="s">
        <v>2048</v>
      </c>
    </row>
    <row r="61" spans="1:3">
      <c r="A61" s="4" t="s">
        <v>2004</v>
      </c>
      <c r="B61" s="7" t="n">
        <v>1115.3</v>
      </c>
      <c r="C61" s="7" t="n">
        <v>2408.8</v>
      </c>
    </row>
    <row r="62" spans="1:3">
      <c r="A62" s="4" t="s">
        <v>2072</v>
      </c>
    </row>
    <row r="63" spans="1:3">
      <c r="A63" s="3" t="s">
        <v>2048</v>
      </c>
    </row>
    <row r="64" spans="1:3">
      <c r="A64" s="4" t="s">
        <v>2004</v>
      </c>
      <c r="B64" s="7" t="n">
        <v>2184.7</v>
      </c>
      <c r="C64" s="7" t="n">
        <v>819.8</v>
      </c>
    </row>
    <row r="65" spans="1:3">
      <c r="A65" s="4" t="s">
        <v>2073</v>
      </c>
    </row>
    <row r="66" spans="1:3">
      <c r="A66" s="3" t="s">
        <v>2048</v>
      </c>
    </row>
    <row r="67" spans="1:3">
      <c r="A67" s="4" t="s">
        <v>2004</v>
      </c>
      <c r="B67" s="7" t="n">
        <v>2641.8</v>
      </c>
      <c r="C67" s="7" t="n">
        <v>1764.8</v>
      </c>
    </row>
    <row r="68" spans="1:3">
      <c r="A68" s="4" t="s">
        <v>2074</v>
      </c>
    </row>
    <row r="69" spans="1:3">
      <c r="A69" s="3" t="s">
        <v>2048</v>
      </c>
    </row>
    <row r="70" spans="1:3">
      <c r="A70" s="4" t="s">
        <v>2004</v>
      </c>
      <c r="B70" s="7" t="n">
        <v>131.8</v>
      </c>
      <c r="C70" s="5" t="n">
        <v>154</v>
      </c>
    </row>
    <row r="71" spans="1:3">
      <c r="A71" s="4" t="s">
        <v>2075</v>
      </c>
    </row>
    <row r="72" spans="1:3">
      <c r="A72" s="3" t="s">
        <v>2048</v>
      </c>
    </row>
    <row r="73" spans="1:3">
      <c r="A73" s="4" t="s">
        <v>2004</v>
      </c>
      <c r="B73" s="7" t="n">
        <v>79.7</v>
      </c>
      <c r="C73" s="7" t="n">
        <v>447.6</v>
      </c>
    </row>
    <row r="74" spans="1:3">
      <c r="A74" s="4" t="s">
        <v>2076</v>
      </c>
    </row>
    <row r="75" spans="1:3">
      <c r="A75" s="3" t="s">
        <v>2048</v>
      </c>
    </row>
    <row r="76" spans="1:3">
      <c r="A76" s="4" t="s">
        <v>2004</v>
      </c>
      <c r="B76" s="7" t="n">
        <v>27.5</v>
      </c>
      <c r="C76" s="7" t="n">
        <v>432.7</v>
      </c>
    </row>
    <row r="77" spans="1:3">
      <c r="A77" s="4" t="s">
        <v>2077</v>
      </c>
    </row>
    <row r="78" spans="1:3">
      <c r="A78" s="3" t="s">
        <v>2048</v>
      </c>
    </row>
    <row r="79" spans="1:3">
      <c r="A79" s="4" t="s">
        <v>2004</v>
      </c>
      <c r="B79" s="7" t="n">
        <v>2460.2</v>
      </c>
      <c r="C79" s="7" t="n">
        <v>1831.1</v>
      </c>
    </row>
    <row r="80" spans="1:3">
      <c r="A80" s="4" t="s">
        <v>2078</v>
      </c>
    </row>
    <row r="81" spans="1:3">
      <c r="A81" s="3" t="s">
        <v>2048</v>
      </c>
    </row>
    <row r="82" spans="1:3">
      <c r="A82" s="4" t="s">
        <v>2004</v>
      </c>
      <c r="B82" s="6" t="n">
        <v>20561.5</v>
      </c>
      <c r="C82" s="6" t="n">
        <v>10290.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9</v>
      </c>
      <c r="B1" s="2" t="s">
        <v>23</v>
      </c>
      <c r="C1" s="2" t="s">
        <v>24</v>
      </c>
    </row>
    <row r="2" spans="1:3">
      <c r="A2" s="3" t="s">
        <v>247</v>
      </c>
    </row>
    <row r="3" spans="1:3">
      <c r="A3" s="4" t="s">
        <v>2080</v>
      </c>
      <c r="B3" s="6" t="n">
        <v>168.2</v>
      </c>
      <c r="C3" s="6" t="n">
        <v>126.7</v>
      </c>
    </row>
    <row r="4" spans="1:3">
      <c r="A4" s="4" t="s">
        <v>2081</v>
      </c>
      <c r="B4" s="7" t="n">
        <v>-83.40000000000001</v>
      </c>
      <c r="C4" s="7" t="n">
        <v>-38.6</v>
      </c>
    </row>
    <row r="5" spans="1:3">
      <c r="A5" s="4" t="s">
        <v>2082</v>
      </c>
      <c r="B5" s="7" t="n">
        <v>-17.9</v>
      </c>
      <c r="C5" s="7" t="n">
        <v>-39.1</v>
      </c>
    </row>
    <row r="6" spans="1:3">
      <c r="A6" s="4" t="s">
        <v>2083</v>
      </c>
      <c r="B6" s="7" t="n">
        <v>26.1</v>
      </c>
      <c r="C6" s="5" t="n">
        <v>9</v>
      </c>
    </row>
    <row r="7" spans="1:3">
      <c r="A7" s="4" t="s">
        <v>2084</v>
      </c>
      <c r="B7" s="5" t="n">
        <v>2</v>
      </c>
      <c r="C7" s="7" t="n">
        <v>8.199999999999999</v>
      </c>
    </row>
    <row r="8" spans="1:3">
      <c r="A8" s="4" t="s">
        <v>2085</v>
      </c>
      <c r="B8" s="8" t="n">
        <v>95</v>
      </c>
      <c r="C8" s="6" t="n">
        <v>66.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6</v>
      </c>
      <c r="B1" s="2" t="s">
        <v>23</v>
      </c>
      <c r="C1" s="2" t="s">
        <v>24</v>
      </c>
      <c r="D1" s="2" t="s">
        <v>766</v>
      </c>
    </row>
    <row r="2" spans="1:4">
      <c r="A2" s="3" t="s">
        <v>1969</v>
      </c>
    </row>
    <row r="3" spans="1:4">
      <c r="A3" s="4" t="s">
        <v>1853</v>
      </c>
      <c r="B3" s="6" t="n">
        <v>8400.9</v>
      </c>
      <c r="C3" s="6" t="n">
        <v>7812.5</v>
      </c>
    </row>
    <row r="4" spans="1:4">
      <c r="A4" s="4" t="s">
        <v>1190</v>
      </c>
    </row>
    <row r="5" spans="1:4">
      <c r="A5" s="3" t="s">
        <v>1969</v>
      </c>
    </row>
    <row r="6" spans="1:4">
      <c r="A6" s="4" t="s">
        <v>1853</v>
      </c>
      <c r="B6" s="7" t="n">
        <v>8400.9</v>
      </c>
      <c r="C6" s="7" t="n">
        <v>7812.5</v>
      </c>
      <c r="D6" s="6" t="n">
        <v>4010.3</v>
      </c>
    </row>
    <row r="7" spans="1:4">
      <c r="A7" s="4" t="s">
        <v>2087</v>
      </c>
      <c r="B7" s="7" t="n">
        <v>6459.1</v>
      </c>
      <c r="C7" s="7" t="n">
        <v>6189.7</v>
      </c>
    </row>
    <row r="8" spans="1:4">
      <c r="A8" s="4" t="s">
        <v>1213</v>
      </c>
    </row>
    <row r="9" spans="1:4">
      <c r="A9" s="3" t="s">
        <v>1969</v>
      </c>
    </row>
    <row r="10" spans="1:4">
      <c r="A10" s="4" t="s">
        <v>1853</v>
      </c>
      <c r="B10" s="7" t="n">
        <v>8565.700000000001</v>
      </c>
      <c r="C10" s="7" t="n">
        <v>7978.9</v>
      </c>
    </row>
    <row r="11" spans="1:4">
      <c r="A11" s="4" t="s">
        <v>2087</v>
      </c>
      <c r="B11" s="7" t="n">
        <v>6482.3</v>
      </c>
      <c r="C11" s="7" t="n">
        <v>6216.2</v>
      </c>
    </row>
    <row r="12" spans="1:4">
      <c r="A12" s="4" t="s">
        <v>1214</v>
      </c>
    </row>
    <row r="13" spans="1:4">
      <c r="A13" s="3" t="s">
        <v>1969</v>
      </c>
    </row>
    <row r="14" spans="1:4">
      <c r="A14" s="4" t="s">
        <v>1853</v>
      </c>
      <c r="B14" s="7" t="n">
        <v>-164.8</v>
      </c>
      <c r="C14" s="7" t="n">
        <v>-166.4</v>
      </c>
      <c r="D14" s="6" t="n">
        <v>-171.7</v>
      </c>
    </row>
    <row r="15" spans="1:4">
      <c r="A15" s="4" t="s">
        <v>2087</v>
      </c>
      <c r="B15" s="7" t="n">
        <v>-23.2</v>
      </c>
      <c r="C15" s="7" t="n">
        <v>-26.5</v>
      </c>
    </row>
    <row r="16" spans="1:4">
      <c r="A16" s="4" t="s">
        <v>2088</v>
      </c>
    </row>
    <row r="17" spans="1:4">
      <c r="A17" s="3" t="s">
        <v>1969</v>
      </c>
    </row>
    <row r="18" spans="1:4">
      <c r="A18" s="4" t="s">
        <v>1853</v>
      </c>
      <c r="B18" s="7" t="n">
        <v>8400.9</v>
      </c>
      <c r="C18" s="7" t="n">
        <v>7812.5</v>
      </c>
    </row>
    <row r="19" spans="1:4">
      <c r="A19" s="4" t="s">
        <v>2089</v>
      </c>
      <c r="B19" s="7" t="n">
        <v>1078.5</v>
      </c>
      <c r="C19" s="7" t="n">
        <v>912.9</v>
      </c>
    </row>
    <row r="20" spans="1:4">
      <c r="A20" s="4" t="s">
        <v>2090</v>
      </c>
      <c r="B20" s="7" t="n">
        <v>7487.2</v>
      </c>
      <c r="C20" s="5" t="n">
        <v>7066</v>
      </c>
    </row>
    <row r="21" spans="1:4">
      <c r="A21" s="4" t="s">
        <v>2087</v>
      </c>
      <c r="B21" s="7" t="n">
        <v>-164.8</v>
      </c>
      <c r="C21" s="7" t="n">
        <v>-166.4</v>
      </c>
    </row>
    <row r="22" spans="1:4">
      <c r="A22" s="4" t="s">
        <v>1853</v>
      </c>
      <c r="B22" s="7" t="n">
        <v>7322.4</v>
      </c>
      <c r="C22" s="7" t="n">
        <v>6899.6</v>
      </c>
    </row>
    <row r="23" spans="1:4">
      <c r="A23" s="4" t="s">
        <v>2091</v>
      </c>
    </row>
    <row r="24" spans="1:4">
      <c r="A24" s="3" t="s">
        <v>1969</v>
      </c>
    </row>
    <row r="25" spans="1:4">
      <c r="A25" s="4" t="s">
        <v>1853</v>
      </c>
      <c r="B25" s="7" t="n">
        <v>8565.700000000001</v>
      </c>
      <c r="C25" s="7" t="n">
        <v>7978.9</v>
      </c>
    </row>
    <row r="26" spans="1:4">
      <c r="A26" s="4" t="s">
        <v>2092</v>
      </c>
    </row>
    <row r="27" spans="1:4">
      <c r="A27" s="3" t="s">
        <v>1969</v>
      </c>
    </row>
    <row r="28" spans="1:4">
      <c r="A28" s="4" t="s">
        <v>1853</v>
      </c>
      <c r="B28" s="7" t="n">
        <v>-164.8</v>
      </c>
      <c r="C28" s="7" t="n">
        <v>-166.4</v>
      </c>
    </row>
    <row r="29" spans="1:4">
      <c r="A29" s="4" t="s">
        <v>2093</v>
      </c>
    </row>
    <row r="30" spans="1:4">
      <c r="A30" s="3" t="s">
        <v>1969</v>
      </c>
    </row>
    <row r="31" spans="1:4">
      <c r="A31" s="4" t="s">
        <v>2089</v>
      </c>
      <c r="B31" s="7" t="n">
        <v>28.9</v>
      </c>
      <c r="C31" s="7" t="n">
        <v>31.9</v>
      </c>
    </row>
    <row r="32" spans="1:4">
      <c r="A32" s="4" t="s">
        <v>2090</v>
      </c>
      <c r="B32" s="7" t="n">
        <v>340.9</v>
      </c>
      <c r="C32" s="7" t="n">
        <v>397.7</v>
      </c>
    </row>
    <row r="33" spans="1:4">
      <c r="A33" s="4" t="s">
        <v>2094</v>
      </c>
    </row>
    <row r="34" spans="1:4">
      <c r="A34" s="3" t="s">
        <v>1969</v>
      </c>
    </row>
    <row r="35" spans="1:4">
      <c r="A35" s="4" t="s">
        <v>1853</v>
      </c>
      <c r="B35" s="7" t="n">
        <v>369.8</v>
      </c>
      <c r="C35" s="7" t="n">
        <v>429.6</v>
      </c>
    </row>
    <row r="36" spans="1:4">
      <c r="A36" s="4" t="s">
        <v>2095</v>
      </c>
    </row>
    <row r="37" spans="1:4">
      <c r="A37" s="3" t="s">
        <v>1969</v>
      </c>
    </row>
    <row r="38" spans="1:4">
      <c r="A38" s="4" t="s">
        <v>2089</v>
      </c>
      <c r="B38" s="7" t="n">
        <v>264.8</v>
      </c>
      <c r="C38" s="7" t="n">
        <v>267.2</v>
      </c>
    </row>
    <row r="39" spans="1:4">
      <c r="A39" s="4" t="s">
        <v>2090</v>
      </c>
      <c r="B39" s="7" t="n">
        <v>3960.4</v>
      </c>
      <c r="C39" s="7" t="n">
        <v>3611.2</v>
      </c>
    </row>
    <row r="40" spans="1:4">
      <c r="A40" s="4" t="s">
        <v>2096</v>
      </c>
    </row>
    <row r="41" spans="1:4">
      <c r="A41" s="3" t="s">
        <v>1969</v>
      </c>
    </row>
    <row r="42" spans="1:4">
      <c r="A42" s="4" t="s">
        <v>1853</v>
      </c>
      <c r="B42" s="7" t="n">
        <v>4225.2</v>
      </c>
      <c r="C42" s="7" t="n">
        <v>3878.4</v>
      </c>
    </row>
    <row r="43" spans="1:4">
      <c r="A43" s="4" t="s">
        <v>2097</v>
      </c>
    </row>
    <row r="44" spans="1:4">
      <c r="A44" s="3" t="s">
        <v>1969</v>
      </c>
    </row>
    <row r="45" spans="1:4">
      <c r="A45" s="4" t="s">
        <v>2089</v>
      </c>
      <c r="B45" s="7" t="n">
        <v>85.5</v>
      </c>
      <c r="C45" s="7" t="n">
        <v>95.40000000000001</v>
      </c>
    </row>
    <row r="46" spans="1:4">
      <c r="A46" s="4" t="s">
        <v>2090</v>
      </c>
      <c r="B46" s="7" t="n">
        <v>2169.7</v>
      </c>
      <c r="C46" s="7" t="n">
        <v>2216.5</v>
      </c>
    </row>
    <row r="47" spans="1:4">
      <c r="A47" s="4" t="s">
        <v>2098</v>
      </c>
    </row>
    <row r="48" spans="1:4">
      <c r="A48" s="3" t="s">
        <v>1969</v>
      </c>
    </row>
    <row r="49" spans="1:4">
      <c r="A49" s="4" t="s">
        <v>1853</v>
      </c>
      <c r="B49" s="7" t="n">
        <v>2255.2</v>
      </c>
      <c r="C49" s="7" t="n">
        <v>2311.9</v>
      </c>
    </row>
    <row r="50" spans="1:4">
      <c r="A50" s="4" t="s">
        <v>2099</v>
      </c>
    </row>
    <row r="51" spans="1:4">
      <c r="A51" s="3" t="s">
        <v>1969</v>
      </c>
    </row>
    <row r="52" spans="1:4">
      <c r="A52" s="4" t="s">
        <v>2089</v>
      </c>
      <c r="B52" s="7" t="n">
        <v>9.6</v>
      </c>
      <c r="C52" s="7" t="n">
        <v>15.1</v>
      </c>
    </row>
    <row r="53" spans="1:4">
      <c r="A53" s="4" t="s">
        <v>2090</v>
      </c>
      <c r="B53" s="7" t="n">
        <v>238.3</v>
      </c>
      <c r="C53" s="7" t="n">
        <v>230.4</v>
      </c>
    </row>
    <row r="54" spans="1:4">
      <c r="A54" s="4" t="s">
        <v>2100</v>
      </c>
    </row>
    <row r="55" spans="1:4">
      <c r="A55" s="3" t="s">
        <v>1969</v>
      </c>
    </row>
    <row r="56" spans="1:4">
      <c r="A56" s="4" t="s">
        <v>1853</v>
      </c>
      <c r="B56" s="7" t="n">
        <v>247.9</v>
      </c>
      <c r="C56" s="7" t="n">
        <v>245.5</v>
      </c>
    </row>
    <row r="57" spans="1:4">
      <c r="A57" s="4" t="s">
        <v>2101</v>
      </c>
    </row>
    <row r="58" spans="1:4">
      <c r="A58" s="3" t="s">
        <v>1969</v>
      </c>
    </row>
    <row r="59" spans="1:4">
      <c r="A59" s="4" t="s">
        <v>2089</v>
      </c>
      <c r="B59" s="7" t="n">
        <v>10.5</v>
      </c>
      <c r="C59" s="7" t="n">
        <v>1.2</v>
      </c>
    </row>
    <row r="60" spans="1:4">
      <c r="A60" s="4" t="s">
        <v>2090</v>
      </c>
      <c r="B60" s="7" t="n">
        <v>21.9</v>
      </c>
      <c r="C60" s="5" t="n">
        <v>21</v>
      </c>
    </row>
    <row r="61" spans="1:4">
      <c r="A61" s="4" t="s">
        <v>2102</v>
      </c>
    </row>
    <row r="62" spans="1:4">
      <c r="A62" s="3" t="s">
        <v>1969</v>
      </c>
    </row>
    <row r="63" spans="1:4">
      <c r="A63" s="4" t="s">
        <v>1853</v>
      </c>
      <c r="B63" s="7" t="n">
        <v>32.4</v>
      </c>
      <c r="C63" s="7" t="n">
        <v>22.2</v>
      </c>
    </row>
    <row r="64" spans="1:4">
      <c r="A64" s="4" t="s">
        <v>2103</v>
      </c>
    </row>
    <row r="65" spans="1:4">
      <c r="A65" s="3" t="s">
        <v>1969</v>
      </c>
    </row>
    <row r="66" spans="1:4">
      <c r="A66" s="4" t="s">
        <v>2089</v>
      </c>
      <c r="B66" s="7" t="n">
        <v>0.3</v>
      </c>
      <c r="C66" s="7" t="n">
        <v>0.8</v>
      </c>
    </row>
    <row r="67" spans="1:4">
      <c r="A67" s="4" t="s">
        <v>2090</v>
      </c>
      <c r="B67" s="7" t="n">
        <v>1.2</v>
      </c>
      <c r="C67" s="7" t="n">
        <v>2.3</v>
      </c>
    </row>
    <row r="68" spans="1:4">
      <c r="A68" s="4" t="s">
        <v>2104</v>
      </c>
    </row>
    <row r="69" spans="1:4">
      <c r="A69" s="3" t="s">
        <v>1969</v>
      </c>
    </row>
    <row r="70" spans="1:4">
      <c r="A70" s="4" t="s">
        <v>1853</v>
      </c>
      <c r="B70" s="7" t="n">
        <v>1.5</v>
      </c>
      <c r="C70" s="7" t="n">
        <v>3.1</v>
      </c>
    </row>
    <row r="71" spans="1:4">
      <c r="A71" s="4" t="s">
        <v>2105</v>
      </c>
    </row>
    <row r="72" spans="1:4">
      <c r="A72" s="3" t="s">
        <v>1969</v>
      </c>
    </row>
    <row r="73" spans="1:4">
      <c r="A73" s="4" t="s">
        <v>2089</v>
      </c>
      <c r="B73" s="7" t="n">
        <v>1.8</v>
      </c>
      <c r="C73" s="5" t="n">
        <v>3</v>
      </c>
    </row>
    <row r="74" spans="1:4">
      <c r="A74" s="4" t="s">
        <v>2090</v>
      </c>
      <c r="B74" s="7" t="n">
        <v>8.5</v>
      </c>
      <c r="C74" s="7" t="n">
        <v>2.4</v>
      </c>
    </row>
    <row r="75" spans="1:4">
      <c r="A75" s="4" t="s">
        <v>2106</v>
      </c>
    </row>
    <row r="76" spans="1:4">
      <c r="A76" s="3" t="s">
        <v>1969</v>
      </c>
    </row>
    <row r="77" spans="1:4">
      <c r="A77" s="4" t="s">
        <v>1853</v>
      </c>
      <c r="B77" s="7" t="n">
        <v>10.3</v>
      </c>
      <c r="C77" s="7" t="n">
        <v>5.4</v>
      </c>
    </row>
    <row r="78" spans="1:4">
      <c r="A78" s="4" t="s">
        <v>2107</v>
      </c>
    </row>
    <row r="79" spans="1:4">
      <c r="A79" s="3" t="s">
        <v>1969</v>
      </c>
    </row>
    <row r="80" spans="1:4">
      <c r="A80" s="4" t="s">
        <v>2089</v>
      </c>
      <c r="B80" s="7" t="n">
        <v>673.4</v>
      </c>
      <c r="C80" s="7" t="n">
        <v>493.8</v>
      </c>
    </row>
    <row r="81" spans="1:4">
      <c r="A81" s="4" t="s">
        <v>2090</v>
      </c>
      <c r="B81" s="7" t="n">
        <v>466.2</v>
      </c>
      <c r="C81" s="7" t="n">
        <v>454.4</v>
      </c>
    </row>
    <row r="82" spans="1:4">
      <c r="A82" s="4" t="s">
        <v>2108</v>
      </c>
    </row>
    <row r="83" spans="1:4">
      <c r="A83" s="3" t="s">
        <v>1969</v>
      </c>
    </row>
    <row r="84" spans="1:4">
      <c r="A84" s="4" t="s">
        <v>1853</v>
      </c>
      <c r="B84" s="7" t="n">
        <v>1139.6</v>
      </c>
      <c r="C84" s="7" t="n">
        <v>948.2</v>
      </c>
    </row>
    <row r="85" spans="1:4">
      <c r="A85" s="4" t="s">
        <v>2109</v>
      </c>
    </row>
    <row r="86" spans="1:4">
      <c r="A86" s="3" t="s">
        <v>1969</v>
      </c>
    </row>
    <row r="87" spans="1:4">
      <c r="A87" s="4" t="s">
        <v>2089</v>
      </c>
      <c r="B87" s="7" t="n">
        <v>3.7</v>
      </c>
      <c r="C87" s="7" t="n">
        <v>4.5</v>
      </c>
    </row>
    <row r="88" spans="1:4">
      <c r="A88" s="4" t="s">
        <v>2090</v>
      </c>
      <c r="B88" s="7" t="n">
        <v>280.1</v>
      </c>
      <c r="C88" s="7" t="n">
        <v>130.1</v>
      </c>
    </row>
    <row r="89" spans="1:4">
      <c r="A89" s="4" t="s">
        <v>2110</v>
      </c>
    </row>
    <row r="90" spans="1:4">
      <c r="A90" s="3" t="s">
        <v>1969</v>
      </c>
    </row>
    <row r="91" spans="1:4">
      <c r="A91" s="4" t="s">
        <v>1853</v>
      </c>
      <c r="B91" s="6" t="n">
        <v>283.8</v>
      </c>
      <c r="C91" s="6" t="n">
        <v>134.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3</v>
      </c>
    </row>
    <row r="3" spans="1:2">
      <c r="A3" s="3" t="s">
        <v>202</v>
      </c>
    </row>
    <row r="4" spans="1:2">
      <c r="A4" s="4" t="s">
        <v>201</v>
      </c>
      <c r="B4" s="4"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11</v>
      </c>
      <c r="B1" s="2" t="s">
        <v>1509</v>
      </c>
      <c r="C1" s="2" t="s">
        <v>1510</v>
      </c>
      <c r="D1" s="2" t="s">
        <v>1511</v>
      </c>
      <c r="E1" s="2" t="s">
        <v>2112</v>
      </c>
      <c r="F1" s="2" t="s">
        <v>456</v>
      </c>
      <c r="G1" s="2" t="s">
        <v>23</v>
      </c>
      <c r="H1" s="2" t="s">
        <v>24</v>
      </c>
      <c r="I1" s="2" t="s">
        <v>2113</v>
      </c>
    </row>
    <row r="2" spans="1:9">
      <c r="A2" s="3" t="s">
        <v>1937</v>
      </c>
    </row>
    <row r="3" spans="1:9">
      <c r="A3" s="4" t="s">
        <v>142</v>
      </c>
      <c r="C3" s="6" t="n">
        <v>283.2</v>
      </c>
      <c r="D3" s="6" t="n">
        <v>237.4</v>
      </c>
      <c r="G3" s="6" t="n">
        <v>442.7</v>
      </c>
      <c r="H3" s="6" t="n">
        <v>304.9</v>
      </c>
    </row>
    <row r="4" spans="1:9">
      <c r="A4" s="4" t="s">
        <v>1513</v>
      </c>
      <c r="C4" s="8" t="n">
        <v>10</v>
      </c>
      <c r="D4" s="8" t="n">
        <v>10</v>
      </c>
      <c r="G4" s="8" t="n">
        <v>10</v>
      </c>
      <c r="H4" s="8" t="n">
        <v>10</v>
      </c>
    </row>
    <row r="5" spans="1:9">
      <c r="A5" s="4" t="s">
        <v>482</v>
      </c>
      <c r="G5" s="8" t="n">
        <v>37300</v>
      </c>
      <c r="H5" s="8" t="n">
        <v>36900</v>
      </c>
    </row>
    <row r="6" spans="1:9">
      <c r="A6" s="4" t="s">
        <v>272</v>
      </c>
      <c r="G6" s="7" t="n">
        <v>38840.6</v>
      </c>
      <c r="H6" s="7" t="n">
        <v>39255.4</v>
      </c>
    </row>
    <row r="7" spans="1:9">
      <c r="A7" s="4" t="s">
        <v>2114</v>
      </c>
      <c r="G7" s="7" t="n">
        <v>252.9</v>
      </c>
      <c r="H7" s="7" t="n">
        <v>1467.5</v>
      </c>
    </row>
    <row r="8" spans="1:9">
      <c r="A8" s="4" t="s">
        <v>38</v>
      </c>
      <c r="G8" s="7" t="n">
        <v>80.09999999999999</v>
      </c>
      <c r="H8" s="7" t="n">
        <v>95.59999999999999</v>
      </c>
    </row>
    <row r="9" spans="1:9">
      <c r="A9" s="4" t="s">
        <v>1010</v>
      </c>
    </row>
    <row r="10" spans="1:9">
      <c r="A10" s="3" t="s">
        <v>1937</v>
      </c>
    </row>
    <row r="11" spans="1:9">
      <c r="A11" s="4" t="s">
        <v>142</v>
      </c>
      <c r="B11" s="8" t="n">
        <v>278</v>
      </c>
    </row>
    <row r="12" spans="1:9">
      <c r="A12" s="4" t="s">
        <v>1513</v>
      </c>
      <c r="B12" s="8" t="n">
        <v>10</v>
      </c>
    </row>
    <row r="13" spans="1:9">
      <c r="A13" s="4" t="s">
        <v>182</v>
      </c>
    </row>
    <row r="14" spans="1:9">
      <c r="A14" s="3" t="s">
        <v>1937</v>
      </c>
    </row>
    <row r="15" spans="1:9">
      <c r="A15" s="4" t="s">
        <v>142</v>
      </c>
      <c r="G15" s="7" t="n">
        <v>415.2</v>
      </c>
      <c r="H15" s="7" t="n">
        <v>418.1</v>
      </c>
    </row>
    <row r="16" spans="1:9">
      <c r="A16" s="4" t="s">
        <v>52</v>
      </c>
    </row>
    <row r="17" spans="1:9">
      <c r="A17" s="3" t="s">
        <v>1937</v>
      </c>
    </row>
    <row r="18" spans="1:9">
      <c r="A18" s="4" t="s">
        <v>482</v>
      </c>
      <c r="G18" s="7" t="n">
        <v>1550.6</v>
      </c>
      <c r="H18" s="7" t="n">
        <v>2356.9</v>
      </c>
    </row>
    <row r="19" spans="1:9">
      <c r="A19" s="4" t="s">
        <v>28</v>
      </c>
    </row>
    <row r="20" spans="1:9">
      <c r="A20" s="3" t="s">
        <v>1937</v>
      </c>
    </row>
    <row r="21" spans="1:9">
      <c r="A21" s="4" t="s">
        <v>482</v>
      </c>
      <c r="G21" s="8" t="n">
        <v>37290</v>
      </c>
      <c r="H21" s="7" t="n">
        <v>36898.5</v>
      </c>
    </row>
    <row r="22" spans="1:9">
      <c r="A22" s="4" t="s">
        <v>2115</v>
      </c>
    </row>
    <row r="23" spans="1:9">
      <c r="A23" s="3" t="s">
        <v>1937</v>
      </c>
    </row>
    <row r="24" spans="1:9">
      <c r="A24" s="4" t="s">
        <v>966</v>
      </c>
      <c r="G24" s="4" t="s">
        <v>1355</v>
      </c>
    </row>
    <row r="25" spans="1:9">
      <c r="A25" s="4" t="s">
        <v>2116</v>
      </c>
    </row>
    <row r="26" spans="1:9">
      <c r="A26" s="3" t="s">
        <v>1937</v>
      </c>
    </row>
    <row r="27" spans="1:9">
      <c r="A27" s="4" t="s">
        <v>1458</v>
      </c>
      <c r="I27" s="8" t="n">
        <v>2000</v>
      </c>
    </row>
    <row r="28" spans="1:9">
      <c r="A28" s="4" t="s">
        <v>2117</v>
      </c>
    </row>
    <row r="29" spans="1:9">
      <c r="A29" s="3" t="s">
        <v>1937</v>
      </c>
    </row>
    <row r="30" spans="1:9">
      <c r="A30" s="4" t="s">
        <v>272</v>
      </c>
      <c r="G30" s="6" t="n">
        <v>1406.7</v>
      </c>
      <c r="H30" s="6" t="n">
        <v>1054.7</v>
      </c>
    </row>
    <row r="31" spans="1:9">
      <c r="A31" s="4" t="s">
        <v>2118</v>
      </c>
    </row>
    <row r="32" spans="1:9">
      <c r="A32" s="3" t="s">
        <v>1937</v>
      </c>
    </row>
    <row r="33" spans="1:9">
      <c r="A33" s="4" t="s">
        <v>1984</v>
      </c>
      <c r="G33" s="4" t="s">
        <v>976</v>
      </c>
      <c r="H33" s="4" t="s">
        <v>640</v>
      </c>
    </row>
    <row r="34" spans="1:9">
      <c r="A34" s="4" t="s">
        <v>2119</v>
      </c>
    </row>
    <row r="35" spans="1:9">
      <c r="A35" s="3" t="s">
        <v>1937</v>
      </c>
    </row>
    <row r="36" spans="1:9">
      <c r="A36" s="4" t="s">
        <v>142</v>
      </c>
      <c r="F36" s="8" t="n">
        <v>278</v>
      </c>
    </row>
    <row r="37" spans="1:9">
      <c r="A37" s="4" t="s">
        <v>1513</v>
      </c>
      <c r="E37" s="8" t="n">
        <v>10</v>
      </c>
    </row>
    <row r="38" spans="1:9">
      <c r="A38" s="4" t="s">
        <v>2120</v>
      </c>
    </row>
    <row r="39" spans="1:9">
      <c r="A39" s="3" t="s">
        <v>1937</v>
      </c>
    </row>
    <row r="40" spans="1:9">
      <c r="A40" s="4" t="s">
        <v>2121</v>
      </c>
      <c r="F40" s="6" t="n">
        <v>1026.2</v>
      </c>
    </row>
    <row r="41" spans="1:9">
      <c r="A41" s="4" t="s">
        <v>2122</v>
      </c>
    </row>
    <row r="42" spans="1:9">
      <c r="A42" s="3" t="s">
        <v>1937</v>
      </c>
    </row>
    <row r="43" spans="1:9">
      <c r="A43" s="4" t="s">
        <v>2114</v>
      </c>
      <c r="G43" s="6" t="n">
        <v>-61.8</v>
      </c>
      <c r="H43" s="8" t="n">
        <v>-2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123</v>
      </c>
      <c r="B1" s="2" t="s">
        <v>23</v>
      </c>
      <c r="C1" s="2" t="s">
        <v>24</v>
      </c>
      <c r="D1" s="2" t="s">
        <v>766</v>
      </c>
      <c r="E1" s="2" t="s">
        <v>1113</v>
      </c>
      <c r="F1" s="2" t="s">
        <v>1114</v>
      </c>
      <c r="G1" s="2" t="s">
        <v>1115</v>
      </c>
      <c r="H1" s="2" t="s">
        <v>1116</v>
      </c>
      <c r="I1" s="2" t="s">
        <v>1117</v>
      </c>
      <c r="J1" s="2" t="s">
        <v>1118</v>
      </c>
      <c r="K1" s="2" t="s">
        <v>1119</v>
      </c>
    </row>
    <row r="2" spans="1:11">
      <c r="A2" s="3" t="s">
        <v>2124</v>
      </c>
    </row>
    <row r="3" spans="1:11">
      <c r="A3" s="4" t="s">
        <v>40</v>
      </c>
      <c r="B3" s="6" t="n">
        <v>674.3</v>
      </c>
      <c r="C3" s="6" t="n">
        <v>850.2</v>
      </c>
    </row>
    <row r="4" spans="1:11">
      <c r="A4" s="4" t="s">
        <v>1122</v>
      </c>
      <c r="B4" s="7" t="n">
        <v>29081.7</v>
      </c>
      <c r="C4" s="7" t="n">
        <v>28610.8</v>
      </c>
      <c r="D4" s="6" t="n">
        <v>19481.8</v>
      </c>
      <c r="E4" s="6" t="n">
        <v>19816.4</v>
      </c>
      <c r="F4" s="6" t="n">
        <v>17749.1</v>
      </c>
      <c r="G4" s="6" t="n">
        <v>19212.8</v>
      </c>
      <c r="H4" s="6" t="n">
        <v>19648.8</v>
      </c>
      <c r="I4" s="6" t="n">
        <v>17232.2</v>
      </c>
      <c r="J4" s="6" t="n">
        <v>16049.3</v>
      </c>
      <c r="K4" s="6" t="n">
        <v>14504.8</v>
      </c>
    </row>
    <row r="5" spans="1:11">
      <c r="A5" s="4" t="s">
        <v>2125</v>
      </c>
    </row>
    <row r="6" spans="1:11">
      <c r="A6" s="3" t="s">
        <v>2124</v>
      </c>
    </row>
    <row r="7" spans="1:11">
      <c r="A7" s="4" t="s">
        <v>37</v>
      </c>
      <c r="B7" s="7" t="n">
        <v>3317.8</v>
      </c>
      <c r="C7" s="5" t="n">
        <v>2844</v>
      </c>
    </row>
    <row r="8" spans="1:11">
      <c r="A8" s="4" t="s">
        <v>40</v>
      </c>
      <c r="B8" s="7" t="n">
        <v>674.3</v>
      </c>
      <c r="C8" s="7" t="n">
        <v>850.2</v>
      </c>
    </row>
    <row r="9" spans="1:11">
      <c r="A9" s="4" t="s">
        <v>1122</v>
      </c>
      <c r="B9" s="7" t="n">
        <v>29081.7</v>
      </c>
      <c r="C9" s="7" t="n">
        <v>28610.8</v>
      </c>
    </row>
    <row r="10" spans="1:11">
      <c r="A10" s="4" t="s">
        <v>2126</v>
      </c>
      <c r="B10" s="7" t="n">
        <v>41626.1</v>
      </c>
      <c r="C10" s="7" t="n">
        <v>40687.6</v>
      </c>
    </row>
    <row r="11" spans="1:11">
      <c r="A11" s="4" t="s">
        <v>2127</v>
      </c>
    </row>
    <row r="12" spans="1:11">
      <c r="A12" s="3" t="s">
        <v>2124</v>
      </c>
    </row>
    <row r="13" spans="1:11">
      <c r="A13" s="4" t="s">
        <v>37</v>
      </c>
      <c r="B13" s="7" t="n">
        <v>1712.1</v>
      </c>
      <c r="C13" s="7" t="n">
        <v>1518.9</v>
      </c>
    </row>
    <row r="14" spans="1:11">
      <c r="A14" s="4" t="s">
        <v>40</v>
      </c>
      <c r="B14" s="7" t="n">
        <v>142.3</v>
      </c>
      <c r="C14" s="7" t="n">
        <v>186.6</v>
      </c>
    </row>
    <row r="15" spans="1:11">
      <c r="A15" s="4" t="s">
        <v>1122</v>
      </c>
      <c r="B15" s="7" t="n">
        <v>2385.8</v>
      </c>
      <c r="C15" s="7" t="n">
        <v>2108.8</v>
      </c>
    </row>
    <row r="16" spans="1:11">
      <c r="A16" s="4" t="s">
        <v>2126</v>
      </c>
      <c r="B16" s="7" t="n">
        <v>4473.4</v>
      </c>
      <c r="C16" s="5" t="n">
        <v>3907</v>
      </c>
    </row>
    <row r="17" spans="1:11">
      <c r="A17" s="4" t="s">
        <v>2128</v>
      </c>
    </row>
    <row r="18" spans="1:11">
      <c r="A18" s="3" t="s">
        <v>2124</v>
      </c>
    </row>
    <row r="19" spans="1:11">
      <c r="A19" s="4" t="s">
        <v>37</v>
      </c>
      <c r="B19" s="7" t="n">
        <v>809.6</v>
      </c>
      <c r="C19" s="7" t="n">
        <v>558.4</v>
      </c>
    </row>
    <row r="20" spans="1:11">
      <c r="A20" s="4" t="s">
        <v>40</v>
      </c>
      <c r="B20" s="7" t="n">
        <v>417.1</v>
      </c>
      <c r="C20" s="7" t="n">
        <v>553.2</v>
      </c>
    </row>
    <row r="21" spans="1:11">
      <c r="A21" s="4" t="s">
        <v>1122</v>
      </c>
      <c r="B21" s="7" t="n">
        <v>5428.5</v>
      </c>
      <c r="C21" s="7" t="n">
        <v>5344.5</v>
      </c>
    </row>
    <row r="22" spans="1:11">
      <c r="A22" s="4" t="s">
        <v>2126</v>
      </c>
      <c r="B22" s="5" t="n">
        <v>7747</v>
      </c>
      <c r="C22" s="7" t="n">
        <v>7684.2</v>
      </c>
    </row>
    <row r="23" spans="1:11">
      <c r="A23" s="4" t="s">
        <v>2129</v>
      </c>
    </row>
    <row r="24" spans="1:11">
      <c r="A24" s="3" t="s">
        <v>2124</v>
      </c>
    </row>
    <row r="25" spans="1:11">
      <c r="A25" s="4" t="s">
        <v>37</v>
      </c>
      <c r="B25" s="7" t="n">
        <v>569.5</v>
      </c>
      <c r="C25" s="7" t="n">
        <v>458.7</v>
      </c>
    </row>
    <row r="26" spans="1:11">
      <c r="A26" s="4" t="s">
        <v>40</v>
      </c>
      <c r="B26" s="7" t="n">
        <v>44.5</v>
      </c>
      <c r="C26" s="7" t="n">
        <v>41.9</v>
      </c>
    </row>
    <row r="27" spans="1:11">
      <c r="A27" s="4" t="s">
        <v>1122</v>
      </c>
      <c r="B27" s="7" t="n">
        <v>8292.1</v>
      </c>
      <c r="C27" s="5" t="n">
        <v>8272</v>
      </c>
    </row>
    <row r="28" spans="1:11">
      <c r="A28" s="4" t="s">
        <v>2126</v>
      </c>
      <c r="B28" s="7" t="n">
        <v>10137.4</v>
      </c>
      <c r="C28" s="5" t="n">
        <v>10193</v>
      </c>
    </row>
    <row r="29" spans="1:11">
      <c r="A29" s="4" t="s">
        <v>2130</v>
      </c>
    </row>
    <row r="30" spans="1:11">
      <c r="A30" s="3" t="s">
        <v>2124</v>
      </c>
    </row>
    <row r="31" spans="1:11">
      <c r="A31" s="4" t="s">
        <v>37</v>
      </c>
      <c r="B31" s="7" t="n">
        <v>103.4</v>
      </c>
      <c r="C31" s="7" t="n">
        <v>215.9</v>
      </c>
    </row>
    <row r="32" spans="1:11">
      <c r="A32" s="4" t="s">
        <v>40</v>
      </c>
      <c r="B32" s="5" t="n">
        <v>0</v>
      </c>
      <c r="C32" s="7" t="n">
        <v>1.4</v>
      </c>
    </row>
    <row r="33" spans="1:11">
      <c r="A33" s="4" t="s">
        <v>1122</v>
      </c>
      <c r="B33" s="7" t="n">
        <v>4578.1</v>
      </c>
      <c r="C33" s="7" t="n">
        <v>4557.3</v>
      </c>
    </row>
    <row r="34" spans="1:11">
      <c r="A34" s="4" t="s">
        <v>2126</v>
      </c>
      <c r="B34" s="7" t="n">
        <v>5872.9</v>
      </c>
      <c r="C34" s="7" t="n">
        <v>6712.9</v>
      </c>
    </row>
    <row r="35" spans="1:11">
      <c r="A35" s="4" t="s">
        <v>2131</v>
      </c>
    </row>
    <row r="36" spans="1:11">
      <c r="A36" s="3" t="s">
        <v>2124</v>
      </c>
    </row>
    <row r="37" spans="1:11">
      <c r="A37" s="4" t="s">
        <v>37</v>
      </c>
      <c r="B37" s="7" t="n">
        <v>123.2</v>
      </c>
      <c r="C37" s="7" t="n">
        <v>92.09999999999999</v>
      </c>
    </row>
    <row r="38" spans="1:11">
      <c r="A38" s="4" t="s">
        <v>40</v>
      </c>
      <c r="B38" s="7" t="n">
        <v>70.40000000000001</v>
      </c>
      <c r="C38" s="7" t="n">
        <v>67.09999999999999</v>
      </c>
    </row>
    <row r="39" spans="1:11">
      <c r="A39" s="4" t="s">
        <v>1122</v>
      </c>
      <c r="B39" s="7" t="n">
        <v>8397.200000000001</v>
      </c>
      <c r="C39" s="7" t="n">
        <v>8328.200000000001</v>
      </c>
    </row>
    <row r="40" spans="1:11">
      <c r="A40" s="4" t="s">
        <v>2126</v>
      </c>
      <c r="B40" s="7" t="n">
        <v>13395.4</v>
      </c>
      <c r="C40" s="7" t="n">
        <v>12190.5</v>
      </c>
    </row>
    <row r="41" spans="1:11">
      <c r="A41" s="4" t="s">
        <v>2132</v>
      </c>
    </row>
    <row r="42" spans="1:11">
      <c r="A42" s="3" t="s">
        <v>2124</v>
      </c>
    </row>
    <row r="43" spans="1:11">
      <c r="A43" s="4" t="s">
        <v>2133</v>
      </c>
      <c r="B43" s="7" t="n">
        <v>4876.7</v>
      </c>
      <c r="C43" s="7" t="n">
        <v>4828.8</v>
      </c>
    </row>
    <row r="44" spans="1:11">
      <c r="A44" s="4" t="s">
        <v>2134</v>
      </c>
      <c r="B44" s="7" t="n">
        <v>1857.2</v>
      </c>
      <c r="C44" s="5" t="n">
        <v>1770</v>
      </c>
    </row>
    <row r="45" spans="1:11">
      <c r="A45" s="4" t="s">
        <v>2135</v>
      </c>
    </row>
    <row r="46" spans="1:11">
      <c r="A46" s="3" t="s">
        <v>2124</v>
      </c>
    </row>
    <row r="47" spans="1:11">
      <c r="A47" s="4" t="s">
        <v>2133</v>
      </c>
      <c r="B47" s="7" t="n">
        <v>0.1</v>
      </c>
      <c r="C47" s="5" t="n">
        <v>0</v>
      </c>
    </row>
    <row r="48" spans="1:11">
      <c r="A48" s="4" t="s">
        <v>2134</v>
      </c>
      <c r="B48" s="7" t="n">
        <v>53.5</v>
      </c>
      <c r="C48" s="7" t="n">
        <v>28.4</v>
      </c>
    </row>
    <row r="49" spans="1:11">
      <c r="A49" s="4" t="s">
        <v>2136</v>
      </c>
    </row>
    <row r="50" spans="1:11">
      <c r="A50" s="3" t="s">
        <v>2124</v>
      </c>
    </row>
    <row r="51" spans="1:11">
      <c r="A51" s="4" t="s">
        <v>2133</v>
      </c>
      <c r="B51" s="7" t="n">
        <v>8.1</v>
      </c>
      <c r="C51" s="7" t="n">
        <v>149.2</v>
      </c>
    </row>
    <row r="52" spans="1:11">
      <c r="A52" s="4" t="s">
        <v>2134</v>
      </c>
      <c r="B52" s="7" t="n">
        <v>177.7</v>
      </c>
      <c r="C52" s="7" t="n">
        <v>225.1</v>
      </c>
    </row>
    <row r="53" spans="1:11">
      <c r="A53" s="4" t="s">
        <v>2137</v>
      </c>
    </row>
    <row r="54" spans="1:11">
      <c r="A54" s="3" t="s">
        <v>2124</v>
      </c>
    </row>
    <row r="55" spans="1:11">
      <c r="A55" s="4" t="s">
        <v>2133</v>
      </c>
      <c r="B55" s="7" t="n">
        <v>380.2</v>
      </c>
      <c r="C55" s="7" t="n">
        <v>558.3</v>
      </c>
    </row>
    <row r="56" spans="1:11">
      <c r="A56" s="4" t="s">
        <v>2134</v>
      </c>
      <c r="B56" s="7" t="n">
        <v>451.4</v>
      </c>
      <c r="C56" s="7" t="n">
        <v>488.5</v>
      </c>
    </row>
    <row r="57" spans="1:11">
      <c r="A57" s="4" t="s">
        <v>2138</v>
      </c>
    </row>
    <row r="58" spans="1:11">
      <c r="A58" s="3" t="s">
        <v>2124</v>
      </c>
    </row>
    <row r="59" spans="1:11">
      <c r="A59" s="4" t="s">
        <v>2133</v>
      </c>
      <c r="B59" s="5" t="n">
        <v>620</v>
      </c>
      <c r="C59" s="7" t="n">
        <v>1264.9</v>
      </c>
    </row>
    <row r="60" spans="1:11">
      <c r="A60" s="4" t="s">
        <v>2134</v>
      </c>
      <c r="B60" s="7" t="n">
        <v>391.4</v>
      </c>
      <c r="C60" s="7" t="n">
        <v>355.1</v>
      </c>
    </row>
    <row r="61" spans="1:11">
      <c r="A61" s="4" t="s">
        <v>2139</v>
      </c>
    </row>
    <row r="62" spans="1:11">
      <c r="A62" s="3" t="s">
        <v>2124</v>
      </c>
    </row>
    <row r="63" spans="1:11">
      <c r="A63" s="4" t="s">
        <v>2133</v>
      </c>
      <c r="B63" s="7" t="n">
        <v>3868.3</v>
      </c>
      <c r="C63" s="7" t="n">
        <v>2856.4</v>
      </c>
    </row>
    <row r="64" spans="1:11">
      <c r="A64" s="4" t="s">
        <v>2134</v>
      </c>
      <c r="B64" s="7" t="n">
        <v>783.2</v>
      </c>
      <c r="C64" s="7" t="n">
        <v>672.9</v>
      </c>
    </row>
    <row r="65" spans="1:11">
      <c r="A65" s="4" t="s">
        <v>2140</v>
      </c>
    </row>
    <row r="66" spans="1:11">
      <c r="A66" s="3" t="s">
        <v>2124</v>
      </c>
    </row>
    <row r="67" spans="1:11">
      <c r="A67" s="4" t="s">
        <v>2133</v>
      </c>
      <c r="B67" s="7" t="n">
        <v>1629.7</v>
      </c>
      <c r="C67" s="7" t="n">
        <v>1568.1</v>
      </c>
    </row>
    <row r="68" spans="1:11">
      <c r="A68" s="4" t="s">
        <v>2134</v>
      </c>
      <c r="B68" s="7" t="n">
        <v>188.7</v>
      </c>
      <c r="C68" s="7" t="n">
        <v>215.7</v>
      </c>
    </row>
    <row r="69" spans="1:11">
      <c r="A69" s="4" t="s">
        <v>2141</v>
      </c>
    </row>
    <row r="70" spans="1:11">
      <c r="A70" s="3" t="s">
        <v>2124</v>
      </c>
    </row>
    <row r="71" spans="1:11">
      <c r="A71" s="4" t="s">
        <v>2133</v>
      </c>
      <c r="B71" s="7" t="n">
        <v>159.5</v>
      </c>
      <c r="C71" s="7" t="n">
        <v>47.1</v>
      </c>
    </row>
    <row r="72" spans="1:11">
      <c r="A72" s="4" t="s">
        <v>2134</v>
      </c>
      <c r="B72" s="7" t="n">
        <v>20.1</v>
      </c>
      <c r="C72" s="7" t="n">
        <v>17.2</v>
      </c>
    </row>
    <row r="73" spans="1:11">
      <c r="A73" s="4" t="s">
        <v>2142</v>
      </c>
    </row>
    <row r="74" spans="1:11">
      <c r="A74" s="3" t="s">
        <v>2124</v>
      </c>
    </row>
    <row r="75" spans="1:11">
      <c r="A75" s="4" t="s">
        <v>2133</v>
      </c>
      <c r="B75" s="7" t="n">
        <v>866.7</v>
      </c>
      <c r="C75" s="7" t="n">
        <v>808.8</v>
      </c>
    </row>
    <row r="76" spans="1:11">
      <c r="A76" s="4" t="s">
        <v>2134</v>
      </c>
      <c r="B76" s="7" t="n">
        <v>39.3</v>
      </c>
      <c r="C76" s="5" t="n">
        <v>45</v>
      </c>
    </row>
    <row r="77" spans="1:11">
      <c r="A77" s="4" t="s">
        <v>2143</v>
      </c>
    </row>
    <row r="78" spans="1:11">
      <c r="A78" s="3" t="s">
        <v>2124</v>
      </c>
    </row>
    <row r="79" spans="1:11">
      <c r="A79" s="4" t="s">
        <v>2133</v>
      </c>
      <c r="B79" s="5" t="n">
        <v>356</v>
      </c>
      <c r="C79" s="7" t="n">
        <v>319.2</v>
      </c>
    </row>
    <row r="80" spans="1:11">
      <c r="A80" s="4" t="s">
        <v>2134</v>
      </c>
      <c r="B80" s="7" t="n">
        <v>43.7</v>
      </c>
      <c r="C80" s="7" t="n">
        <v>54.4</v>
      </c>
    </row>
    <row r="81" spans="1:11">
      <c r="A81" s="4" t="s">
        <v>2144</v>
      </c>
    </row>
    <row r="82" spans="1:11">
      <c r="A82" s="3" t="s">
        <v>2124</v>
      </c>
    </row>
    <row r="83" spans="1:11">
      <c r="A83" s="4" t="s">
        <v>2133</v>
      </c>
      <c r="B83" s="7" t="n">
        <v>157.9</v>
      </c>
      <c r="C83" s="7" t="n">
        <v>291.9</v>
      </c>
    </row>
    <row r="84" spans="1:11">
      <c r="A84" s="4" t="s">
        <v>2134</v>
      </c>
      <c r="B84" s="7" t="n">
        <v>22.1</v>
      </c>
      <c r="C84" s="7" t="n">
        <v>26.4</v>
      </c>
    </row>
    <row r="85" spans="1:11">
      <c r="A85" s="4" t="s">
        <v>2145</v>
      </c>
    </row>
    <row r="86" spans="1:11">
      <c r="A86" s="3" t="s">
        <v>2124</v>
      </c>
    </row>
    <row r="87" spans="1:11">
      <c r="A87" s="4" t="s">
        <v>2133</v>
      </c>
      <c r="B87" s="7" t="n">
        <v>89.59999999999999</v>
      </c>
      <c r="C87" s="7" t="n">
        <v>101.1</v>
      </c>
    </row>
    <row r="88" spans="1:11">
      <c r="A88" s="4" t="s">
        <v>2134</v>
      </c>
      <c r="B88" s="6" t="n">
        <v>63.5</v>
      </c>
      <c r="C88" s="6" t="n">
        <v>72.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6</v>
      </c>
      <c r="B1" s="2" t="s">
        <v>23</v>
      </c>
      <c r="C1" s="2" t="s">
        <v>24</v>
      </c>
    </row>
    <row r="2" spans="1:3">
      <c r="A2" s="4" t="s">
        <v>2147</v>
      </c>
    </row>
    <row r="3" spans="1:3">
      <c r="A3" s="3" t="s">
        <v>2148</v>
      </c>
    </row>
    <row r="4" spans="1:3">
      <c r="A4" s="4" t="s">
        <v>2149</v>
      </c>
      <c r="B4" s="6" t="n">
        <v>0.3</v>
      </c>
    </row>
    <row r="5" spans="1:3">
      <c r="A5" s="4" t="s">
        <v>2125</v>
      </c>
    </row>
    <row r="6" spans="1:3">
      <c r="A6" s="3" t="s">
        <v>2148</v>
      </c>
    </row>
    <row r="7" spans="1:3">
      <c r="A7" s="4" t="s">
        <v>2149</v>
      </c>
      <c r="B7" s="7" t="n">
        <v>149.5</v>
      </c>
      <c r="C7" s="6" t="n">
        <v>126.2</v>
      </c>
    </row>
    <row r="8" spans="1:3">
      <c r="A8" s="4" t="s">
        <v>2127</v>
      </c>
    </row>
    <row r="9" spans="1:3">
      <c r="A9" s="3" t="s">
        <v>2148</v>
      </c>
    </row>
    <row r="10" spans="1:3">
      <c r="A10" s="4" t="s">
        <v>2149</v>
      </c>
      <c r="B10" s="7" t="n">
        <v>141.2</v>
      </c>
      <c r="C10" s="7" t="n">
        <v>114.6</v>
      </c>
    </row>
    <row r="11" spans="1:3">
      <c r="A11" s="4" t="s">
        <v>2128</v>
      </c>
    </row>
    <row r="12" spans="1:3">
      <c r="A12" s="3" t="s">
        <v>2148</v>
      </c>
    </row>
    <row r="13" spans="1:3">
      <c r="A13" s="4" t="s">
        <v>2149</v>
      </c>
      <c r="B13" s="5" t="n">
        <v>8</v>
      </c>
      <c r="C13" s="7" t="n">
        <v>11.6</v>
      </c>
    </row>
    <row r="14" spans="1:3">
      <c r="A14" s="4" t="s">
        <v>2150</v>
      </c>
    </row>
    <row r="15" spans="1:3">
      <c r="A15" s="3" t="s">
        <v>2148</v>
      </c>
    </row>
    <row r="16" spans="1:3">
      <c r="A16" s="4" t="s">
        <v>2149</v>
      </c>
      <c r="B16" s="7" t="n">
        <v>0.3</v>
      </c>
    </row>
    <row r="17" spans="1:3">
      <c r="A17" s="4" t="s">
        <v>2151</v>
      </c>
    </row>
    <row r="18" spans="1:3">
      <c r="A18" s="3" t="s">
        <v>2148</v>
      </c>
    </row>
    <row r="19" spans="1:3">
      <c r="A19" s="4" t="s">
        <v>2149</v>
      </c>
      <c r="B19" s="7" t="n">
        <v>13.4</v>
      </c>
      <c r="C19" s="7" t="n">
        <v>12.1</v>
      </c>
    </row>
    <row r="20" spans="1:3">
      <c r="A20" s="4" t="s">
        <v>2152</v>
      </c>
    </row>
    <row r="21" spans="1:3">
      <c r="A21" s="3" t="s">
        <v>2148</v>
      </c>
    </row>
    <row r="22" spans="1:3">
      <c r="A22" s="4" t="s">
        <v>2149</v>
      </c>
      <c r="B22" s="7" t="n">
        <v>13.4</v>
      </c>
      <c r="C22" s="7" t="n">
        <v>12.1</v>
      </c>
    </row>
    <row r="23" spans="1:3">
      <c r="A23" s="4" t="s">
        <v>2153</v>
      </c>
    </row>
    <row r="24" spans="1:3">
      <c r="A24" s="3" t="s">
        <v>2148</v>
      </c>
    </row>
    <row r="25" spans="1:3">
      <c r="A25" s="4" t="s">
        <v>2149</v>
      </c>
      <c r="B25" s="5" t="n">
        <v>0</v>
      </c>
      <c r="C25" s="5" t="n">
        <v>0</v>
      </c>
    </row>
    <row r="26" spans="1:3">
      <c r="A26" s="4" t="s">
        <v>2154</v>
      </c>
    </row>
    <row r="27" spans="1:3">
      <c r="A27" s="3" t="s">
        <v>2148</v>
      </c>
    </row>
    <row r="28" spans="1:3">
      <c r="A28" s="4" t="s">
        <v>2149</v>
      </c>
      <c r="B28" s="5" t="n">
        <v>0</v>
      </c>
    </row>
    <row r="29" spans="1:3">
      <c r="A29" s="4" t="s">
        <v>2155</v>
      </c>
    </row>
    <row r="30" spans="1:3">
      <c r="A30" s="3" t="s">
        <v>2148</v>
      </c>
    </row>
    <row r="31" spans="1:3">
      <c r="A31" s="4" t="s">
        <v>2149</v>
      </c>
      <c r="B31" s="7" t="n">
        <v>51.7</v>
      </c>
      <c r="C31" s="7" t="n">
        <v>15.6</v>
      </c>
    </row>
    <row r="32" spans="1:3">
      <c r="A32" s="4" t="s">
        <v>2156</v>
      </c>
    </row>
    <row r="33" spans="1:3">
      <c r="A33" s="3" t="s">
        <v>2148</v>
      </c>
    </row>
    <row r="34" spans="1:3">
      <c r="A34" s="4" t="s">
        <v>2149</v>
      </c>
      <c r="B34" s="7" t="n">
        <v>51.7</v>
      </c>
      <c r="C34" s="7" t="n">
        <v>15.6</v>
      </c>
    </row>
    <row r="35" spans="1:3">
      <c r="A35" s="4" t="s">
        <v>2157</v>
      </c>
    </row>
    <row r="36" spans="1:3">
      <c r="A36" s="3" t="s">
        <v>2148</v>
      </c>
    </row>
    <row r="37" spans="1:3">
      <c r="A37" s="4" t="s">
        <v>2149</v>
      </c>
      <c r="B37" s="5" t="n">
        <v>0</v>
      </c>
      <c r="C37" s="5" t="n">
        <v>0</v>
      </c>
    </row>
    <row r="38" spans="1:3">
      <c r="A38" s="4" t="s">
        <v>2158</v>
      </c>
    </row>
    <row r="39" spans="1:3">
      <c r="A39" s="3" t="s">
        <v>2148</v>
      </c>
    </row>
    <row r="40" spans="1:3">
      <c r="A40" s="4" t="s">
        <v>2149</v>
      </c>
      <c r="B40" s="5" t="n">
        <v>0</v>
      </c>
    </row>
    <row r="41" spans="1:3">
      <c r="A41" s="4" t="s">
        <v>2159</v>
      </c>
    </row>
    <row r="42" spans="1:3">
      <c r="A42" s="3" t="s">
        <v>2148</v>
      </c>
    </row>
    <row r="43" spans="1:3">
      <c r="A43" s="4" t="s">
        <v>2149</v>
      </c>
      <c r="B43" s="7" t="n">
        <v>53.7</v>
      </c>
      <c r="C43" s="7" t="n">
        <v>69.7</v>
      </c>
    </row>
    <row r="44" spans="1:3">
      <c r="A44" s="4" t="s">
        <v>2160</v>
      </c>
    </row>
    <row r="45" spans="1:3">
      <c r="A45" s="3" t="s">
        <v>2148</v>
      </c>
    </row>
    <row r="46" spans="1:3">
      <c r="A46" s="4" t="s">
        <v>2149</v>
      </c>
      <c r="B46" s="7" t="n">
        <v>45.7</v>
      </c>
      <c r="C46" s="7" t="n">
        <v>58.1</v>
      </c>
    </row>
    <row r="47" spans="1:3">
      <c r="A47" s="4" t="s">
        <v>2161</v>
      </c>
    </row>
    <row r="48" spans="1:3">
      <c r="A48" s="3" t="s">
        <v>2148</v>
      </c>
    </row>
    <row r="49" spans="1:3">
      <c r="A49" s="4" t="s">
        <v>2149</v>
      </c>
      <c r="B49" s="5" t="n">
        <v>8</v>
      </c>
      <c r="C49" s="7" t="n">
        <v>11.6</v>
      </c>
    </row>
    <row r="50" spans="1:3">
      <c r="A50" s="4" t="s">
        <v>2162</v>
      </c>
    </row>
    <row r="51" spans="1:3">
      <c r="A51" s="3" t="s">
        <v>2148</v>
      </c>
    </row>
    <row r="52" spans="1:3">
      <c r="A52" s="4" t="s">
        <v>2149</v>
      </c>
      <c r="B52" s="5" t="n">
        <v>0</v>
      </c>
    </row>
    <row r="53" spans="1:3">
      <c r="A53" s="4" t="s">
        <v>2163</v>
      </c>
    </row>
    <row r="54" spans="1:3">
      <c r="A54" s="3" t="s">
        <v>2148</v>
      </c>
    </row>
    <row r="55" spans="1:3">
      <c r="A55" s="4" t="s">
        <v>2149</v>
      </c>
      <c r="B55" s="7" t="n">
        <v>30.4</v>
      </c>
      <c r="C55" s="7" t="n">
        <v>28.8</v>
      </c>
    </row>
    <row r="56" spans="1:3">
      <c r="A56" s="4" t="s">
        <v>2164</v>
      </c>
    </row>
    <row r="57" spans="1:3">
      <c r="A57" s="3" t="s">
        <v>2148</v>
      </c>
    </row>
    <row r="58" spans="1:3">
      <c r="A58" s="4" t="s">
        <v>2149</v>
      </c>
      <c r="B58" s="7" t="n">
        <v>30.4</v>
      </c>
      <c r="C58" s="7" t="n">
        <v>28.8</v>
      </c>
    </row>
    <row r="59" spans="1:3">
      <c r="A59" s="4" t="s">
        <v>2165</v>
      </c>
    </row>
    <row r="60" spans="1:3">
      <c r="A60" s="3" t="s">
        <v>2148</v>
      </c>
    </row>
    <row r="61" spans="1:3">
      <c r="A61" s="4" t="s">
        <v>2149</v>
      </c>
      <c r="B61" s="5" t="n">
        <v>0</v>
      </c>
      <c r="C61" s="5" t="n">
        <v>0</v>
      </c>
    </row>
    <row r="62" spans="1:3">
      <c r="A62" s="4" t="s">
        <v>2166</v>
      </c>
    </row>
    <row r="63" spans="1:3">
      <c r="A63" s="3" t="s">
        <v>2148</v>
      </c>
    </row>
    <row r="64" spans="1:3">
      <c r="A64" s="4" t="s">
        <v>2149</v>
      </c>
      <c r="B64" s="5" t="n">
        <v>0</v>
      </c>
    </row>
    <row r="65" spans="1:3">
      <c r="A65" s="4" t="s">
        <v>2167</v>
      </c>
    </row>
    <row r="66" spans="1:3">
      <c r="A66" s="3" t="s">
        <v>2148</v>
      </c>
    </row>
    <row r="67" spans="1:3">
      <c r="A67" s="4" t="s">
        <v>2149</v>
      </c>
      <c r="B67" s="7" t="n">
        <v>0.3</v>
      </c>
      <c r="C67" s="5" t="n">
        <v>0</v>
      </c>
    </row>
    <row r="68" spans="1:3">
      <c r="A68" s="4" t="s">
        <v>2168</v>
      </c>
    </row>
    <row r="69" spans="1:3">
      <c r="A69" s="3" t="s">
        <v>2148</v>
      </c>
    </row>
    <row r="70" spans="1:3">
      <c r="A70" s="4" t="s">
        <v>2149</v>
      </c>
      <c r="B70" s="5" t="n">
        <v>0</v>
      </c>
      <c r="C70" s="5" t="n">
        <v>0</v>
      </c>
    </row>
    <row r="71" spans="1:3">
      <c r="A71" s="4" t="s">
        <v>2169</v>
      </c>
    </row>
    <row r="72" spans="1:3">
      <c r="A72" s="3" t="s">
        <v>2148</v>
      </c>
    </row>
    <row r="73" spans="1:3">
      <c r="A73" s="4" t="s">
        <v>2149</v>
      </c>
      <c r="B73" s="8" t="n">
        <v>0</v>
      </c>
      <c r="C73" s="8"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0</v>
      </c>
      <c r="B1" s="2" t="s">
        <v>1</v>
      </c>
    </row>
    <row r="2" spans="1:3">
      <c r="B2" s="2" t="s">
        <v>23</v>
      </c>
      <c r="C2" s="2" t="s">
        <v>24</v>
      </c>
    </row>
    <row r="3" spans="1:3">
      <c r="A3" s="3" t="s">
        <v>1937</v>
      </c>
    </row>
    <row r="4" spans="1:3">
      <c r="A4" s="4" t="s">
        <v>1979</v>
      </c>
      <c r="B4" s="8" t="n">
        <v>-10743</v>
      </c>
      <c r="C4" s="6" t="n">
        <v>5677.1</v>
      </c>
    </row>
    <row r="5" spans="1:3">
      <c r="A5" s="4" t="s">
        <v>534</v>
      </c>
      <c r="B5" s="7" t="n">
        <v>6506.4</v>
      </c>
      <c r="C5" s="7" t="n">
        <v>6396.9</v>
      </c>
    </row>
    <row r="6" spans="1:3">
      <c r="A6" s="4" t="s">
        <v>748</v>
      </c>
    </row>
    <row r="7" spans="1:3">
      <c r="A7" s="3" t="s">
        <v>1937</v>
      </c>
    </row>
    <row r="8" spans="1:3">
      <c r="A8" s="4" t="s">
        <v>548</v>
      </c>
      <c r="B8" s="6" t="n">
        <v>20561.5</v>
      </c>
      <c r="C8" s="7" t="n">
        <v>10290.8</v>
      </c>
    </row>
    <row r="9" spans="1:3">
      <c r="A9" s="4" t="s">
        <v>2171</v>
      </c>
    </row>
    <row r="10" spans="1:3">
      <c r="A10" s="3" t="s">
        <v>1937</v>
      </c>
    </row>
    <row r="11" spans="1:3">
      <c r="A11" s="4" t="s">
        <v>2172</v>
      </c>
      <c r="B11" s="4" t="s">
        <v>987</v>
      </c>
    </row>
    <row r="12" spans="1:3">
      <c r="A12" s="4" t="s">
        <v>2173</v>
      </c>
      <c r="B12" s="4" t="s">
        <v>2174</v>
      </c>
    </row>
    <row r="13" spans="1:3">
      <c r="A13" s="4" t="s">
        <v>2175</v>
      </c>
    </row>
    <row r="14" spans="1:3">
      <c r="A14" s="3" t="s">
        <v>1937</v>
      </c>
    </row>
    <row r="15" spans="1:3">
      <c r="A15" s="4" t="s">
        <v>548</v>
      </c>
      <c r="B15" s="6" t="n">
        <v>20561.5</v>
      </c>
      <c r="C15" s="7" t="n">
        <v>10290.8</v>
      </c>
    </row>
    <row r="16" spans="1:3">
      <c r="A16" s="4" t="s">
        <v>540</v>
      </c>
    </row>
    <row r="17" spans="1:3">
      <c r="A17" s="3" t="s">
        <v>1937</v>
      </c>
    </row>
    <row r="18" spans="1:3">
      <c r="A18" s="4" t="s">
        <v>2001</v>
      </c>
      <c r="B18" s="7" t="n">
        <v>8642.200000000001</v>
      </c>
      <c r="C18" s="7" t="n">
        <v>2960.7</v>
      </c>
    </row>
    <row r="19" spans="1:3">
      <c r="A19" s="4" t="s">
        <v>542</v>
      </c>
    </row>
    <row r="20" spans="1:3">
      <c r="A20" s="3" t="s">
        <v>1937</v>
      </c>
    </row>
    <row r="21" spans="1:3">
      <c r="A21" s="4" t="s">
        <v>2001</v>
      </c>
      <c r="B21" s="7" t="n">
        <v>928.6</v>
      </c>
    </row>
    <row r="22" spans="1:3">
      <c r="A22" s="4" t="s">
        <v>544</v>
      </c>
    </row>
    <row r="23" spans="1:3">
      <c r="A23" s="3" t="s">
        <v>1937</v>
      </c>
    </row>
    <row r="24" spans="1:3">
      <c r="A24" s="4" t="s">
        <v>1979</v>
      </c>
      <c r="B24" s="7" t="n">
        <v>2050.5</v>
      </c>
    </row>
    <row r="25" spans="1:3">
      <c r="A25" s="4" t="s">
        <v>539</v>
      </c>
    </row>
    <row r="26" spans="1:3">
      <c r="A26" s="3" t="s">
        <v>1937</v>
      </c>
    </row>
    <row r="27" spans="1:3">
      <c r="A27" s="4" t="s">
        <v>534</v>
      </c>
      <c r="B27" s="6" t="n">
        <v>471.9</v>
      </c>
      <c r="C27" s="6" t="n">
        <v>1693.8</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6</v>
      </c>
      <c r="B1" s="2" t="s">
        <v>1</v>
      </c>
    </row>
    <row r="2" spans="1:3">
      <c r="B2" s="2" t="s">
        <v>23</v>
      </c>
      <c r="C2" s="2" t="s">
        <v>24</v>
      </c>
    </row>
    <row r="3" spans="1:3">
      <c r="A3" s="3" t="s">
        <v>1937</v>
      </c>
    </row>
    <row r="4" spans="1:3">
      <c r="A4" s="4" t="s">
        <v>2177</v>
      </c>
      <c r="B4" s="6" t="n">
        <v>20561.5</v>
      </c>
      <c r="C4" s="6" t="n">
        <v>10290.8</v>
      </c>
    </row>
    <row r="5" spans="1:3">
      <c r="A5" s="4" t="s">
        <v>2171</v>
      </c>
    </row>
    <row r="6" spans="1:3">
      <c r="A6" s="3" t="s">
        <v>1937</v>
      </c>
    </row>
    <row r="7" spans="1:3">
      <c r="A7" s="4" t="s">
        <v>2178</v>
      </c>
      <c r="B7" s="7" t="n">
        <v>19902.5</v>
      </c>
      <c r="C7" s="7" t="n">
        <v>9897.4</v>
      </c>
    </row>
    <row r="8" spans="1:3">
      <c r="A8" s="4" t="s">
        <v>2179</v>
      </c>
      <c r="B8" s="6" t="n">
        <v>-541.1</v>
      </c>
      <c r="C8" s="6" t="n">
        <v>-306.2</v>
      </c>
    </row>
    <row r="9" spans="1:3">
      <c r="A9" s="4" t="s">
        <v>2180</v>
      </c>
      <c r="B9" s="4" t="s">
        <v>2181</v>
      </c>
      <c r="C9" s="4" t="s">
        <v>2182</v>
      </c>
    </row>
    <row r="10" spans="1:3">
      <c r="A10" s="4" t="s">
        <v>2183</v>
      </c>
      <c r="B10" s="6" t="n">
        <v>20227.4</v>
      </c>
      <c r="C10" s="6" t="n">
        <v>10090.1</v>
      </c>
    </row>
    <row r="11" spans="1:3">
      <c r="A11" s="4" t="s">
        <v>2184</v>
      </c>
      <c r="B11" s="6" t="n">
        <v>-274.3</v>
      </c>
      <c r="C11" s="6" t="n">
        <v>-155.6</v>
      </c>
    </row>
    <row r="12" spans="1:3">
      <c r="A12" s="4" t="s">
        <v>2185</v>
      </c>
      <c r="B12" s="4" t="s">
        <v>2186</v>
      </c>
      <c r="C12" s="4" t="s">
        <v>2187</v>
      </c>
    </row>
    <row r="13" spans="1:3">
      <c r="A13" s="4" t="s">
        <v>2177</v>
      </c>
      <c r="B13" s="6" t="n">
        <v>20561.5</v>
      </c>
      <c r="C13" s="6" t="n">
        <v>10290.8</v>
      </c>
    </row>
    <row r="14" spans="1:3">
      <c r="A14" s="4" t="s">
        <v>2188</v>
      </c>
      <c r="B14" s="7" t="n">
        <v>20915.6</v>
      </c>
      <c r="C14" s="7" t="n">
        <v>10498.6</v>
      </c>
    </row>
    <row r="15" spans="1:3">
      <c r="A15" s="4" t="s">
        <v>2189</v>
      </c>
      <c r="B15" s="6" t="n">
        <v>290.4</v>
      </c>
      <c r="C15" s="6" t="n">
        <v>161.3</v>
      </c>
    </row>
    <row r="16" spans="1:3">
      <c r="A16" s="4" t="s">
        <v>2190</v>
      </c>
      <c r="B16" s="4" t="s">
        <v>1602</v>
      </c>
      <c r="C16" s="4" t="s">
        <v>987</v>
      </c>
    </row>
    <row r="17" spans="1:3">
      <c r="A17" s="4" t="s">
        <v>2191</v>
      </c>
      <c r="B17" s="6" t="n">
        <v>21282.1</v>
      </c>
      <c r="C17" s="6" t="n">
        <v>10720.5</v>
      </c>
    </row>
    <row r="18" spans="1:3">
      <c r="A18" s="4" t="s">
        <v>2192</v>
      </c>
      <c r="B18" s="6" t="n">
        <v>590.6</v>
      </c>
      <c r="C18" s="8" t="n">
        <v>332</v>
      </c>
    </row>
    <row r="19" spans="1:3">
      <c r="A19" s="4" t="s">
        <v>2193</v>
      </c>
      <c r="B19" s="4" t="s">
        <v>537</v>
      </c>
      <c r="C19" s="4" t="s">
        <v>1748</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2194</v>
      </c>
      <c r="B1" s="2" t="s">
        <v>1</v>
      </c>
    </row>
    <row r="2" spans="1:12">
      <c r="B2" s="2" t="s">
        <v>681</v>
      </c>
      <c r="C2" s="2" t="s">
        <v>682</v>
      </c>
      <c r="D2" s="2" t="s">
        <v>917</v>
      </c>
      <c r="E2" s="2" t="s">
        <v>918</v>
      </c>
      <c r="F2" s="2" t="s">
        <v>1038</v>
      </c>
      <c r="G2" s="2" t="s">
        <v>1039</v>
      </c>
      <c r="H2" s="2" t="s">
        <v>1331</v>
      </c>
      <c r="I2" s="2" t="s">
        <v>1040</v>
      </c>
      <c r="J2" s="2" t="s">
        <v>1041</v>
      </c>
      <c r="K2" s="2" t="s">
        <v>1042</v>
      </c>
      <c r="L2" s="2" t="s">
        <v>1043</v>
      </c>
    </row>
    <row r="3" spans="1:12">
      <c r="A3" s="3" t="s">
        <v>2195</v>
      </c>
    </row>
    <row r="4" spans="1:12">
      <c r="A4" s="4" t="s">
        <v>82</v>
      </c>
      <c r="B4" s="6" t="n">
        <v>221.1</v>
      </c>
      <c r="C4" s="6" t="n">
        <v>200.5</v>
      </c>
    </row>
    <row r="5" spans="1:12">
      <c r="A5" s="4" t="s">
        <v>1029</v>
      </c>
      <c r="B5" s="7" t="n">
        <v>307.4</v>
      </c>
      <c r="C5" s="7" t="n">
        <v>204.3</v>
      </c>
    </row>
    <row r="6" spans="1:12">
      <c r="A6" s="4" t="s">
        <v>534</v>
      </c>
      <c r="B6" s="7" t="n">
        <v>6506.4</v>
      </c>
      <c r="C6" s="7" t="n">
        <v>6396.9</v>
      </c>
    </row>
    <row r="7" spans="1:12">
      <c r="A7" s="4" t="s">
        <v>548</v>
      </c>
      <c r="B7" s="7" t="n">
        <v>6570.1</v>
      </c>
      <c r="C7" s="7" t="n">
        <v>6676.5</v>
      </c>
    </row>
    <row r="8" spans="1:12">
      <c r="A8" s="4" t="s">
        <v>796</v>
      </c>
    </row>
    <row r="9" spans="1:12">
      <c r="A9" s="3" t="s">
        <v>2195</v>
      </c>
    </row>
    <row r="10" spans="1:12">
      <c r="A10" s="4" t="s">
        <v>1029</v>
      </c>
      <c r="B10" s="6" t="n">
        <v>24.9</v>
      </c>
      <c r="C10" s="6" t="n">
        <v>39.6</v>
      </c>
    </row>
    <row r="11" spans="1:12">
      <c r="A11" s="4" t="s">
        <v>1053</v>
      </c>
      <c r="B11" s="4" t="s">
        <v>1054</v>
      </c>
      <c r="C11" s="4" t="s">
        <v>1055</v>
      </c>
    </row>
    <row r="12" spans="1:12">
      <c r="A12" s="4" t="s">
        <v>534</v>
      </c>
      <c r="B12" s="6" t="n">
        <v>114426.4</v>
      </c>
      <c r="C12" s="6" t="n">
        <v>117254.6</v>
      </c>
    </row>
    <row r="13" spans="1:12">
      <c r="A13" s="4" t="s">
        <v>2196</v>
      </c>
    </row>
    <row r="14" spans="1:12">
      <c r="A14" s="3" t="s">
        <v>2195</v>
      </c>
    </row>
    <row r="15" spans="1:12">
      <c r="A15" s="4" t="s">
        <v>1029</v>
      </c>
      <c r="B15" s="7" t="n">
        <v>595.6</v>
      </c>
      <c r="C15" s="7" t="n">
        <v>833.8</v>
      </c>
    </row>
    <row r="16" spans="1:12">
      <c r="A16" s="4" t="s">
        <v>534</v>
      </c>
      <c r="B16" s="7" t="n">
        <v>595.6</v>
      </c>
      <c r="C16" s="7" t="n">
        <v>833.8</v>
      </c>
    </row>
    <row r="17" spans="1:12">
      <c r="A17" s="4" t="s">
        <v>2197</v>
      </c>
    </row>
    <row r="18" spans="1:12">
      <c r="A18" s="3" t="s">
        <v>2195</v>
      </c>
    </row>
    <row r="19" spans="1:12">
      <c r="A19" s="4" t="s">
        <v>2198</v>
      </c>
      <c r="B19" s="6" t="n">
        <v>2681.1</v>
      </c>
      <c r="C19" s="6" t="n">
        <v>3138.1</v>
      </c>
    </row>
    <row r="20" spans="1:12">
      <c r="A20" s="4" t="s">
        <v>1984</v>
      </c>
      <c r="B20" s="4" t="s">
        <v>2199</v>
      </c>
      <c r="C20" s="4" t="s">
        <v>1996</v>
      </c>
      <c r="D20" s="4" t="s">
        <v>2199</v>
      </c>
      <c r="E20" s="4" t="s">
        <v>2199</v>
      </c>
      <c r="J20" s="4" t="s">
        <v>1996</v>
      </c>
      <c r="K20" s="4" t="s">
        <v>1996</v>
      </c>
    </row>
    <row r="21" spans="1:12">
      <c r="A21" s="4" t="s">
        <v>2200</v>
      </c>
    </row>
    <row r="22" spans="1:12">
      <c r="A22" s="3" t="s">
        <v>2195</v>
      </c>
    </row>
    <row r="23" spans="1:12">
      <c r="A23" s="4" t="s">
        <v>2198</v>
      </c>
      <c r="B23" s="6" t="n">
        <v>497.1</v>
      </c>
      <c r="C23" s="8" t="n">
        <v>549</v>
      </c>
    </row>
    <row r="24" spans="1:12">
      <c r="A24" s="4" t="s">
        <v>1984</v>
      </c>
      <c r="B24" s="4" t="s">
        <v>2017</v>
      </c>
      <c r="C24" s="4" t="s">
        <v>2201</v>
      </c>
      <c r="D24" s="4" t="s">
        <v>2017</v>
      </c>
      <c r="E24" s="4" t="s">
        <v>2017</v>
      </c>
      <c r="J24" s="4" t="s">
        <v>2201</v>
      </c>
      <c r="K24" s="4" t="s">
        <v>2201</v>
      </c>
    </row>
    <row r="25" spans="1:12">
      <c r="A25" s="4" t="s">
        <v>1059</v>
      </c>
    </row>
    <row r="26" spans="1:12">
      <c r="A26" s="3" t="s">
        <v>2195</v>
      </c>
    </row>
    <row r="27" spans="1:12">
      <c r="A27" s="4" t="s">
        <v>1053</v>
      </c>
      <c r="B27" s="4" t="s">
        <v>1054</v>
      </c>
      <c r="C27" s="4" t="s">
        <v>1055</v>
      </c>
    </row>
    <row r="28" spans="1:12">
      <c r="A28" s="4" t="s">
        <v>786</v>
      </c>
      <c r="B28" s="6" t="n">
        <v>-6.7</v>
      </c>
      <c r="C28" s="8" t="n">
        <v>-71</v>
      </c>
    </row>
    <row r="29" spans="1:12">
      <c r="A29" s="4" t="s">
        <v>2202</v>
      </c>
    </row>
    <row r="30" spans="1:12">
      <c r="A30" s="3" t="s">
        <v>2195</v>
      </c>
    </row>
    <row r="31" spans="1:12">
      <c r="A31" s="4" t="s">
        <v>2172</v>
      </c>
      <c r="B31" s="4" t="s">
        <v>2203</v>
      </c>
    </row>
    <row r="32" spans="1:12">
      <c r="A32" s="4" t="s">
        <v>506</v>
      </c>
    </row>
    <row r="33" spans="1:12">
      <c r="A33" s="3" t="s">
        <v>2195</v>
      </c>
    </row>
    <row r="34" spans="1:12">
      <c r="A34" s="4" t="s">
        <v>27</v>
      </c>
      <c r="B34" s="6" t="n">
        <v>150.3</v>
      </c>
      <c r="C34" s="7" t="n">
        <v>90.90000000000001</v>
      </c>
    </row>
    <row r="35" spans="1:12">
      <c r="A35" s="4" t="s">
        <v>2204</v>
      </c>
    </row>
    <row r="36" spans="1:12">
      <c r="A36" s="3" t="s">
        <v>2195</v>
      </c>
    </row>
    <row r="37" spans="1:12">
      <c r="A37" s="4" t="s">
        <v>2172</v>
      </c>
      <c r="B37" s="4" t="s">
        <v>1294</v>
      </c>
    </row>
    <row r="38" spans="1:12">
      <c r="A38" s="4" t="s">
        <v>2205</v>
      </c>
    </row>
    <row r="39" spans="1:12">
      <c r="A39" s="3" t="s">
        <v>2195</v>
      </c>
    </row>
    <row r="40" spans="1:12">
      <c r="A40" s="4" t="s">
        <v>2172</v>
      </c>
      <c r="B40" s="4" t="s">
        <v>2203</v>
      </c>
    </row>
    <row r="41" spans="1:12">
      <c r="A41" s="4" t="s">
        <v>1056</v>
      </c>
    </row>
    <row r="42" spans="1:12">
      <c r="A42" s="3" t="s">
        <v>2195</v>
      </c>
    </row>
    <row r="43" spans="1:12">
      <c r="A43" s="4" t="s">
        <v>534</v>
      </c>
      <c r="F43" s="12" t="n">
        <v>150000000</v>
      </c>
      <c r="G43" s="8" t="n">
        <v>600</v>
      </c>
      <c r="I43" s="12" t="n">
        <v>600000000</v>
      </c>
      <c r="L43" s="8" t="n">
        <v>650</v>
      </c>
    </row>
    <row r="44" spans="1:12">
      <c r="A44" s="4" t="s">
        <v>2206</v>
      </c>
    </row>
    <row r="45" spans="1:12">
      <c r="A45" s="3" t="s">
        <v>2195</v>
      </c>
    </row>
    <row r="46" spans="1:12">
      <c r="A46" s="4" t="s">
        <v>1058</v>
      </c>
      <c r="F46" s="5" t="n">
        <v>150000000</v>
      </c>
      <c r="I46" s="12" t="n">
        <v>600000000</v>
      </c>
    </row>
    <row r="47" spans="1:12">
      <c r="A47" s="4" t="s">
        <v>816</v>
      </c>
    </row>
    <row r="48" spans="1:12">
      <c r="A48" s="3" t="s">
        <v>2195</v>
      </c>
    </row>
    <row r="49" spans="1:12">
      <c r="A49" s="4" t="s">
        <v>72</v>
      </c>
      <c r="B49" s="6" t="n">
        <v>4522.4</v>
      </c>
      <c r="C49" s="7" t="n">
        <v>3846.2</v>
      </c>
    </row>
    <row r="50" spans="1:12">
      <c r="A50" s="4" t="s">
        <v>2207</v>
      </c>
    </row>
    <row r="51" spans="1:12">
      <c r="A51" s="3" t="s">
        <v>2195</v>
      </c>
    </row>
    <row r="52" spans="1:12">
      <c r="A52" s="4" t="s">
        <v>782</v>
      </c>
      <c r="B52" s="7" t="n">
        <v>1109.5</v>
      </c>
    </row>
    <row r="53" spans="1:12">
      <c r="A53" s="4" t="s">
        <v>82</v>
      </c>
      <c r="B53" s="7" t="n">
        <v>889.9</v>
      </c>
    </row>
    <row r="54" spans="1:12">
      <c r="A54" s="4" t="s">
        <v>115</v>
      </c>
    </row>
    <row r="55" spans="1:12">
      <c r="A55" s="3" t="s">
        <v>2195</v>
      </c>
    </row>
    <row r="56" spans="1:12">
      <c r="A56" s="4" t="s">
        <v>2208</v>
      </c>
      <c r="B56" s="7" t="n">
        <v>166.3</v>
      </c>
      <c r="C56" s="7" t="n">
        <v>-106.3</v>
      </c>
    </row>
    <row r="57" spans="1:12">
      <c r="A57" s="4" t="s">
        <v>2209</v>
      </c>
    </row>
    <row r="58" spans="1:12">
      <c r="A58" s="3" t="s">
        <v>2195</v>
      </c>
    </row>
    <row r="59" spans="1:12">
      <c r="A59" s="4" t="s">
        <v>42</v>
      </c>
      <c r="D59" s="6" t="n">
        <v>2691.5</v>
      </c>
      <c r="J59" s="6" t="n">
        <v>2212.9</v>
      </c>
    </row>
    <row r="60" spans="1:12">
      <c r="A60" s="4" t="s">
        <v>1063</v>
      </c>
      <c r="B60" s="7" t="n">
        <v>2028.4</v>
      </c>
      <c r="C60" s="7" t="n">
        <v>1868.6</v>
      </c>
    </row>
    <row r="61" spans="1:12">
      <c r="A61" s="4" t="s">
        <v>117</v>
      </c>
    </row>
    <row r="62" spans="1:12">
      <c r="A62" s="3" t="s">
        <v>2195</v>
      </c>
    </row>
    <row r="63" spans="1:12">
      <c r="A63" s="4" t="s">
        <v>2208</v>
      </c>
      <c r="B63" s="7" t="n">
        <v>57.1</v>
      </c>
      <c r="C63" s="5" t="n">
        <v>0</v>
      </c>
    </row>
    <row r="64" spans="1:12">
      <c r="A64" s="4" t="s">
        <v>2210</v>
      </c>
    </row>
    <row r="65" spans="1:12">
      <c r="A65" s="3" t="s">
        <v>2195</v>
      </c>
    </row>
    <row r="66" spans="1:12">
      <c r="A66" s="4" t="s">
        <v>1058</v>
      </c>
      <c r="E66" s="12" t="n">
        <v>750000000</v>
      </c>
      <c r="K66" s="12" t="n">
        <v>0</v>
      </c>
    </row>
    <row r="67" spans="1:12">
      <c r="A67" s="4" t="s">
        <v>1063</v>
      </c>
      <c r="B67" s="7" t="n">
        <v>854.5</v>
      </c>
    </row>
    <row r="68" spans="1:12">
      <c r="A68" s="4" t="s">
        <v>184</v>
      </c>
    </row>
    <row r="69" spans="1:12">
      <c r="A69" s="3" t="s">
        <v>2195</v>
      </c>
    </row>
    <row r="70" spans="1:12">
      <c r="A70" s="4" t="s">
        <v>27</v>
      </c>
      <c r="B70" s="7" t="n">
        <v>1557.2</v>
      </c>
      <c r="C70" s="7" t="n">
        <v>2368.4</v>
      </c>
    </row>
    <row r="71" spans="1:12">
      <c r="A71" s="4" t="s">
        <v>534</v>
      </c>
      <c r="B71" s="7" t="n">
        <v>3893.7</v>
      </c>
      <c r="C71" s="5" t="n">
        <v>3492</v>
      </c>
    </row>
    <row r="72" spans="1:12">
      <c r="A72" s="4" t="s">
        <v>548</v>
      </c>
      <c r="B72" s="7" t="n">
        <v>3963.6</v>
      </c>
      <c r="C72" s="7" t="n">
        <v>3723.5</v>
      </c>
    </row>
    <row r="73" spans="1:12">
      <c r="A73" s="4" t="s">
        <v>2211</v>
      </c>
    </row>
    <row r="74" spans="1:12">
      <c r="A74" s="3" t="s">
        <v>2195</v>
      </c>
    </row>
    <row r="75" spans="1:12">
      <c r="A75" s="4" t="s">
        <v>534</v>
      </c>
      <c r="B75" s="7" t="n">
        <v>857.4</v>
      </c>
      <c r="C75" s="5" t="n">
        <v>0</v>
      </c>
      <c r="E75" s="12" t="n">
        <v>750000000</v>
      </c>
      <c r="F75" s="12" t="n">
        <v>150000000</v>
      </c>
      <c r="H75" s="8" t="n">
        <v>600</v>
      </c>
    </row>
    <row r="76" spans="1:12">
      <c r="A76" s="4" t="s">
        <v>548</v>
      </c>
      <c r="B76" s="6" t="n">
        <v>854.5</v>
      </c>
      <c r="C76" s="8" t="n">
        <v>0</v>
      </c>
    </row>
  </sheetData>
  <mergeCells count="5">
    <mergeCell ref="A1:A2"/>
    <mergeCell ref="B1:C1"/>
    <mergeCell ref="D1:E1"/>
    <mergeCell ref="H1:I1"/>
    <mergeCell ref="J1:K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2</v>
      </c>
      <c r="B1" s="2" t="s">
        <v>1</v>
      </c>
    </row>
    <row r="2" spans="1:3">
      <c r="B2" s="2" t="s">
        <v>23</v>
      </c>
      <c r="C2" s="2" t="s">
        <v>24</v>
      </c>
    </row>
    <row r="3" spans="1:3">
      <c r="A3" s="3" t="s">
        <v>531</v>
      </c>
    </row>
    <row r="4" spans="1:3">
      <c r="A4" s="4" t="s">
        <v>534</v>
      </c>
      <c r="B4" s="6" t="n">
        <v>6506.4</v>
      </c>
      <c r="C4" s="6" t="n">
        <v>6396.9</v>
      </c>
    </row>
    <row r="5" spans="1:3">
      <c r="A5" s="4" t="s">
        <v>1029</v>
      </c>
      <c r="B5" s="7" t="n">
        <v>307.4</v>
      </c>
      <c r="C5" s="7" t="n">
        <v>204.3</v>
      </c>
    </row>
    <row r="6" spans="1:3">
      <c r="A6" s="4" t="s">
        <v>767</v>
      </c>
      <c r="B6" s="7" t="n">
        <v>252.9</v>
      </c>
      <c r="C6" s="7" t="n">
        <v>1467.5</v>
      </c>
    </row>
    <row r="7" spans="1:3">
      <c r="A7" s="4" t="s">
        <v>1033</v>
      </c>
    </row>
    <row r="8" spans="1:3">
      <c r="A8" s="3" t="s">
        <v>531</v>
      </c>
    </row>
    <row r="9" spans="1:3">
      <c r="A9" s="4" t="s">
        <v>534</v>
      </c>
      <c r="B9" s="7" t="n">
        <v>390.3</v>
      </c>
      <c r="C9" s="7" t="n">
        <v>697.8</v>
      </c>
    </row>
    <row r="10" spans="1:3">
      <c r="A10" s="4" t="s">
        <v>1029</v>
      </c>
      <c r="B10" s="7" t="n">
        <v>4.8</v>
      </c>
      <c r="C10" s="7" t="n">
        <v>17.8</v>
      </c>
    </row>
    <row r="11" spans="1:3">
      <c r="A11" s="4" t="s">
        <v>767</v>
      </c>
      <c r="B11" s="7" t="n">
        <v>19.5</v>
      </c>
    </row>
    <row r="12" spans="1:3">
      <c r="A12" s="4" t="s">
        <v>794</v>
      </c>
    </row>
    <row r="13" spans="1:3">
      <c r="A13" s="3" t="s">
        <v>531</v>
      </c>
    </row>
    <row r="14" spans="1:3">
      <c r="A14" s="4" t="s">
        <v>534</v>
      </c>
      <c r="B14" s="7" t="n">
        <v>316.6</v>
      </c>
      <c r="C14" s="5" t="n">
        <v>0</v>
      </c>
    </row>
    <row r="15" spans="1:3">
      <c r="A15" s="4" t="s">
        <v>1029</v>
      </c>
      <c r="B15" s="7" t="n">
        <v>38.4</v>
      </c>
      <c r="C15" s="5" t="n">
        <v>0</v>
      </c>
    </row>
    <row r="16" spans="1:3">
      <c r="A16" s="4" t="s">
        <v>1030</v>
      </c>
    </row>
    <row r="17" spans="1:3">
      <c r="A17" s="3" t="s">
        <v>531</v>
      </c>
    </row>
    <row r="18" spans="1:3">
      <c r="A18" s="4" t="s">
        <v>534</v>
      </c>
      <c r="B18" s="7" t="n">
        <v>414.4</v>
      </c>
      <c r="C18" s="7" t="n">
        <v>892.5</v>
      </c>
    </row>
    <row r="19" spans="1:3">
      <c r="A19" s="4" t="s">
        <v>1029</v>
      </c>
      <c r="B19" s="7" t="n">
        <v>22.3</v>
      </c>
      <c r="C19" s="7" t="n">
        <v>11.8</v>
      </c>
    </row>
    <row r="20" spans="1:3">
      <c r="A20" s="4" t="s">
        <v>767</v>
      </c>
      <c r="B20" s="7" t="n">
        <v>-11.4</v>
      </c>
    </row>
    <row r="21" spans="1:3">
      <c r="A21" s="4" t="s">
        <v>1032</v>
      </c>
    </row>
    <row r="22" spans="1:3">
      <c r="A22" s="3" t="s">
        <v>531</v>
      </c>
    </row>
    <row r="23" spans="1:3">
      <c r="A23" s="4" t="s">
        <v>534</v>
      </c>
      <c r="B23" s="5" t="n">
        <v>0</v>
      </c>
      <c r="C23" s="7" t="n">
        <v>52.6</v>
      </c>
    </row>
    <row r="24" spans="1:3">
      <c r="A24" s="4" t="s">
        <v>1029</v>
      </c>
      <c r="B24" s="5" t="n">
        <v>0</v>
      </c>
      <c r="C24" s="7" t="n">
        <v>0.4</v>
      </c>
    </row>
    <row r="25" spans="1:3">
      <c r="A25" s="4" t="s">
        <v>2196</v>
      </c>
    </row>
    <row r="26" spans="1:3">
      <c r="A26" s="3" t="s">
        <v>531</v>
      </c>
    </row>
    <row r="27" spans="1:3">
      <c r="A27" s="4" t="s">
        <v>534</v>
      </c>
      <c r="B27" s="7" t="n">
        <v>595.6</v>
      </c>
      <c r="C27" s="7" t="n">
        <v>833.8</v>
      </c>
    </row>
    <row r="28" spans="1:3">
      <c r="A28" s="4" t="s">
        <v>1029</v>
      </c>
      <c r="B28" s="7" t="n">
        <v>595.6</v>
      </c>
      <c r="C28" s="7" t="n">
        <v>833.8</v>
      </c>
    </row>
    <row r="29" spans="1:3">
      <c r="A29" s="4" t="s">
        <v>767</v>
      </c>
      <c r="B29" s="7" t="n">
        <v>-171.3</v>
      </c>
      <c r="C29" s="7" t="n">
        <v>233.1</v>
      </c>
    </row>
    <row r="30" spans="1:3">
      <c r="A30" s="4" t="s">
        <v>2213</v>
      </c>
      <c r="B30" s="7" t="n">
        <v>10746.4</v>
      </c>
      <c r="C30" s="7" t="n">
        <v>10156.5</v>
      </c>
    </row>
    <row r="31" spans="1:3">
      <c r="A31" s="4" t="s">
        <v>2214</v>
      </c>
      <c r="B31" s="7" t="n">
        <v>393.7</v>
      </c>
      <c r="C31" s="7" t="n">
        <v>649.1</v>
      </c>
    </row>
    <row r="32" spans="1:3">
      <c r="A32" s="4" t="s">
        <v>2215</v>
      </c>
    </row>
    <row r="33" spans="1:3">
      <c r="A33" s="3" t="s">
        <v>531</v>
      </c>
    </row>
    <row r="34" spans="1:3">
      <c r="A34" s="4" t="s">
        <v>534</v>
      </c>
      <c r="B34" s="7" t="n">
        <v>4522.4</v>
      </c>
      <c r="C34" s="7" t="n">
        <v>3846.2</v>
      </c>
    </row>
    <row r="35" spans="1:3">
      <c r="A35" s="4" t="s">
        <v>2216</v>
      </c>
      <c r="B35" s="5" t="n">
        <v>4309</v>
      </c>
      <c r="C35" s="7" t="n">
        <v>2945.3</v>
      </c>
    </row>
    <row r="36" spans="1:3">
      <c r="A36" s="4" t="s">
        <v>767</v>
      </c>
      <c r="B36" s="7" t="n">
        <v>1028.8</v>
      </c>
      <c r="C36" s="7" t="n">
        <v>69.8</v>
      </c>
    </row>
    <row r="37" spans="1:3">
      <c r="A37" s="4" t="s">
        <v>2217</v>
      </c>
    </row>
    <row r="38" spans="1:3">
      <c r="A38" s="3" t="s">
        <v>531</v>
      </c>
    </row>
    <row r="39" spans="1:3">
      <c r="A39" s="4" t="s">
        <v>534</v>
      </c>
      <c r="B39" s="7" t="n">
        <v>5148.2</v>
      </c>
      <c r="C39" s="7" t="n">
        <v>5578.1</v>
      </c>
    </row>
    <row r="40" spans="1:3">
      <c r="A40" s="4" t="s">
        <v>2218</v>
      </c>
      <c r="B40" s="7" t="n">
        <v>5148.2</v>
      </c>
      <c r="C40" s="7" t="n">
        <v>5578.1</v>
      </c>
    </row>
    <row r="41" spans="1:3">
      <c r="A41" s="4" t="s">
        <v>767</v>
      </c>
      <c r="B41" s="7" t="n">
        <v>-386.2</v>
      </c>
      <c r="C41" s="7" t="n">
        <v>707.8</v>
      </c>
    </row>
    <row r="42" spans="1:3">
      <c r="A42" s="4" t="s">
        <v>2219</v>
      </c>
    </row>
    <row r="43" spans="1:3">
      <c r="A43" s="3" t="s">
        <v>531</v>
      </c>
    </row>
    <row r="44" spans="1:3">
      <c r="A44" s="4" t="s">
        <v>534</v>
      </c>
      <c r="B44" s="7" t="n">
        <v>107.9</v>
      </c>
      <c r="C44" s="7" t="n">
        <v>68.09999999999999</v>
      </c>
    </row>
    <row r="45" spans="1:3">
      <c r="A45" s="4" t="s">
        <v>2220</v>
      </c>
      <c r="B45" s="7" t="n">
        <v>107.9</v>
      </c>
      <c r="C45" s="7" t="n">
        <v>68.09999999999999</v>
      </c>
    </row>
    <row r="46" spans="1:3">
      <c r="A46" s="4" t="s">
        <v>767</v>
      </c>
      <c r="B46" s="7" t="n">
        <v>2.9</v>
      </c>
      <c r="C46" s="7" t="n">
        <v>-1.6</v>
      </c>
    </row>
    <row r="47" spans="1:3">
      <c r="A47" s="4" t="s">
        <v>2221</v>
      </c>
    </row>
    <row r="48" spans="1:3">
      <c r="A48" s="3" t="s">
        <v>531</v>
      </c>
    </row>
    <row r="49" spans="1:3">
      <c r="A49" s="4" t="s">
        <v>534</v>
      </c>
      <c r="B49" s="7" t="n">
        <v>11160.8</v>
      </c>
      <c r="C49" s="7" t="n">
        <v>11101.6</v>
      </c>
    </row>
    <row r="50" spans="1:3">
      <c r="A50" s="4" t="s">
        <v>2222</v>
      </c>
      <c r="B50" s="5" t="n">
        <v>10232</v>
      </c>
      <c r="C50" s="7" t="n">
        <v>9505.1</v>
      </c>
    </row>
    <row r="51" spans="1:3">
      <c r="A51" s="4" t="s">
        <v>767</v>
      </c>
      <c r="B51" s="7" t="n">
        <v>431.9</v>
      </c>
      <c r="C51" s="5" t="n">
        <v>1067</v>
      </c>
    </row>
    <row r="52" spans="1:3">
      <c r="A52" s="4" t="s">
        <v>2223</v>
      </c>
    </row>
    <row r="53" spans="1:3">
      <c r="A53" s="3" t="s">
        <v>531</v>
      </c>
    </row>
    <row r="54" spans="1:3">
      <c r="A54" s="4" t="s">
        <v>534</v>
      </c>
      <c r="B54" s="7" t="n">
        <v>390.3</v>
      </c>
      <c r="C54" s="7" t="n">
        <v>697.8</v>
      </c>
    </row>
    <row r="55" spans="1:3">
      <c r="A55" s="4" t="s">
        <v>1029</v>
      </c>
      <c r="B55" s="7" t="n">
        <v>-46.9</v>
      </c>
      <c r="C55" s="7" t="n">
        <v>2.2</v>
      </c>
    </row>
    <row r="56" spans="1:3">
      <c r="A56" s="4" t="s">
        <v>767</v>
      </c>
      <c r="B56" s="7" t="n">
        <v>-86.3</v>
      </c>
      <c r="C56" s="7" t="n">
        <v>19.6</v>
      </c>
    </row>
    <row r="57" spans="1:3">
      <c r="A57" s="4" t="s">
        <v>2224</v>
      </c>
    </row>
    <row r="58" spans="1:3">
      <c r="A58" s="3" t="s">
        <v>531</v>
      </c>
    </row>
    <row r="59" spans="1:3">
      <c r="A59" s="4" t="s">
        <v>534</v>
      </c>
      <c r="B59" s="7" t="n">
        <v>316.6</v>
      </c>
      <c r="C59" s="5" t="n">
        <v>0</v>
      </c>
    </row>
    <row r="60" spans="1:3">
      <c r="A60" s="4" t="s">
        <v>1029</v>
      </c>
      <c r="B60" s="7" t="n">
        <v>38.4</v>
      </c>
      <c r="C60" s="5" t="n">
        <v>0</v>
      </c>
    </row>
    <row r="61" spans="1:3">
      <c r="A61" s="4" t="s">
        <v>767</v>
      </c>
      <c r="B61" s="7" t="n">
        <v>113.9</v>
      </c>
      <c r="C61" s="5" t="n">
        <v>0</v>
      </c>
    </row>
    <row r="62" spans="1:3">
      <c r="A62" s="4" t="s">
        <v>2225</v>
      </c>
    </row>
    <row r="63" spans="1:3">
      <c r="A63" s="3" t="s">
        <v>531</v>
      </c>
    </row>
    <row r="64" spans="1:3">
      <c r="A64" s="4" t="s">
        <v>534</v>
      </c>
      <c r="B64" s="7" t="n">
        <v>79.8</v>
      </c>
      <c r="C64" s="7" t="n">
        <v>77.59999999999999</v>
      </c>
    </row>
    <row r="65" spans="1:3">
      <c r="A65" s="4" t="s">
        <v>1029</v>
      </c>
      <c r="B65" s="7" t="n">
        <v>79.8</v>
      </c>
      <c r="C65" s="7" t="n">
        <v>77.59999999999999</v>
      </c>
    </row>
    <row r="66" spans="1:3">
      <c r="A66" s="4" t="s">
        <v>767</v>
      </c>
      <c r="B66" s="7" t="n">
        <v>-69.90000000000001</v>
      </c>
      <c r="C66" s="7" t="n">
        <v>38.3</v>
      </c>
    </row>
    <row r="67" spans="1:3">
      <c r="A67" s="4" t="s">
        <v>2226</v>
      </c>
    </row>
    <row r="68" spans="1:3">
      <c r="A68" s="3" t="s">
        <v>531</v>
      </c>
    </row>
    <row r="69" spans="1:3">
      <c r="A69" s="4" t="s">
        <v>534</v>
      </c>
      <c r="B69" s="7" t="n">
        <v>-414.4</v>
      </c>
      <c r="C69" s="7" t="n">
        <v>-945.1</v>
      </c>
    </row>
    <row r="70" spans="1:3">
      <c r="A70" s="4" t="s">
        <v>2222</v>
      </c>
      <c r="B70" s="7" t="n">
        <v>8.9</v>
      </c>
      <c r="C70" s="7" t="n">
        <v>0.1</v>
      </c>
    </row>
    <row r="71" spans="1:3">
      <c r="A71" s="4" t="s">
        <v>767</v>
      </c>
      <c r="B71" s="7" t="n">
        <v>-38.2</v>
      </c>
      <c r="C71" s="7" t="n">
        <v>-417.9</v>
      </c>
    </row>
    <row r="72" spans="1:3">
      <c r="A72" s="4" t="s">
        <v>2227</v>
      </c>
    </row>
    <row r="73" spans="1:3">
      <c r="A73" s="3" t="s">
        <v>531</v>
      </c>
    </row>
    <row r="74" spans="1:3">
      <c r="A74" s="4" t="s">
        <v>534</v>
      </c>
      <c r="B74" s="7" t="n">
        <v>-414.4</v>
      </c>
      <c r="C74" s="7" t="n">
        <v>-892.5</v>
      </c>
    </row>
    <row r="75" spans="1:3">
      <c r="A75" s="4" t="s">
        <v>1029</v>
      </c>
      <c r="B75" s="7" t="n">
        <v>8.9</v>
      </c>
      <c r="C75" s="7" t="n">
        <v>-0.3</v>
      </c>
    </row>
    <row r="76" spans="1:3">
      <c r="A76" s="4" t="s">
        <v>767</v>
      </c>
      <c r="B76" s="7" t="n">
        <v>-33.9</v>
      </c>
      <c r="C76" s="7" t="n">
        <v>-408.7</v>
      </c>
    </row>
    <row r="77" spans="1:3">
      <c r="A77" s="4" t="s">
        <v>2228</v>
      </c>
    </row>
    <row r="78" spans="1:3">
      <c r="A78" s="3" t="s">
        <v>531</v>
      </c>
    </row>
    <row r="79" spans="1:3">
      <c r="A79" s="4" t="s">
        <v>534</v>
      </c>
      <c r="B79" s="5" t="n">
        <v>0</v>
      </c>
      <c r="C79" s="7" t="n">
        <v>-52.6</v>
      </c>
    </row>
    <row r="80" spans="1:3">
      <c r="A80" s="4" t="s">
        <v>1029</v>
      </c>
      <c r="B80" s="5" t="n">
        <v>0</v>
      </c>
      <c r="C80" s="7" t="n">
        <v>0.4</v>
      </c>
    </row>
    <row r="81" spans="1:3">
      <c r="A81" s="4" t="s">
        <v>767</v>
      </c>
      <c r="B81" s="6" t="n">
        <v>-4.3</v>
      </c>
      <c r="C81" s="6" t="n">
        <v>-9.19999999999999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9</v>
      </c>
      <c r="B1" s="2" t="s">
        <v>1</v>
      </c>
    </row>
    <row r="2" spans="1:3">
      <c r="B2" s="2" t="s">
        <v>23</v>
      </c>
      <c r="C2" s="2" t="s">
        <v>24</v>
      </c>
    </row>
    <row r="3" spans="1:3">
      <c r="A3" s="3" t="s">
        <v>1937</v>
      </c>
    </row>
    <row r="4" spans="1:3">
      <c r="A4" s="4" t="s">
        <v>2230</v>
      </c>
      <c r="B4" s="6" t="n">
        <v>6807.2</v>
      </c>
      <c r="C4" s="6" t="n">
        <v>6887.9</v>
      </c>
    </row>
    <row r="5" spans="1:3">
      <c r="A5" s="4" t="s">
        <v>2231</v>
      </c>
      <c r="B5" s="6" t="n">
        <v>498.3</v>
      </c>
      <c r="C5" s="6" t="n">
        <v>479.9</v>
      </c>
    </row>
    <row r="6" spans="1:3">
      <c r="A6" s="4" t="s">
        <v>2232</v>
      </c>
      <c r="B6" s="4" t="s">
        <v>2233</v>
      </c>
      <c r="C6" s="4" t="s">
        <v>2234</v>
      </c>
    </row>
    <row r="7" spans="1:3">
      <c r="A7" s="4" t="s">
        <v>2235</v>
      </c>
      <c r="B7" s="6" t="n">
        <v>6510.9</v>
      </c>
      <c r="C7" s="6" t="n">
        <v>6597.9</v>
      </c>
    </row>
    <row r="8" spans="1:3">
      <c r="A8" s="4" t="s">
        <v>2236</v>
      </c>
      <c r="B8" s="6" t="n">
        <v>244.9</v>
      </c>
      <c r="C8" s="8" t="n">
        <v>239</v>
      </c>
    </row>
    <row r="9" spans="1:3">
      <c r="A9" s="4" t="s">
        <v>2237</v>
      </c>
      <c r="B9" s="4" t="s">
        <v>1752</v>
      </c>
      <c r="C9" s="4" t="s">
        <v>1752</v>
      </c>
    </row>
    <row r="10" spans="1:3">
      <c r="A10" s="4" t="s">
        <v>2238</v>
      </c>
      <c r="B10" s="8" t="n">
        <v>6224</v>
      </c>
      <c r="C10" s="6" t="n">
        <v>6310.3</v>
      </c>
    </row>
    <row r="11" spans="1:3">
      <c r="A11" s="4" t="s">
        <v>2239</v>
      </c>
      <c r="B11" s="8" t="n">
        <v>0</v>
      </c>
      <c r="C11" s="8" t="n">
        <v>0</v>
      </c>
    </row>
    <row r="12" spans="1:3">
      <c r="A12" s="4" t="s">
        <v>2240</v>
      </c>
      <c r="B12" s="4" t="s">
        <v>725</v>
      </c>
      <c r="C12" s="4" t="s">
        <v>725</v>
      </c>
    </row>
    <row r="13" spans="1:3">
      <c r="A13" s="4" t="s">
        <v>2241</v>
      </c>
      <c r="B13" s="6" t="n">
        <v>5929.9</v>
      </c>
      <c r="C13" s="8" t="n">
        <v>6023</v>
      </c>
    </row>
    <row r="14" spans="1:3">
      <c r="A14" s="4" t="s">
        <v>2242</v>
      </c>
      <c r="B14" s="6" t="n">
        <v>-251.3</v>
      </c>
      <c r="C14" s="6" t="n">
        <v>-238.5</v>
      </c>
    </row>
    <row r="15" spans="1:3">
      <c r="A15" s="4" t="s">
        <v>2243</v>
      </c>
      <c r="B15" s="4" t="s">
        <v>2244</v>
      </c>
      <c r="C15" s="4" t="s">
        <v>2245</v>
      </c>
    </row>
    <row r="16" spans="1:3">
      <c r="A16" s="4" t="s">
        <v>2246</v>
      </c>
      <c r="B16" s="6" t="n">
        <v>5645.7</v>
      </c>
      <c r="C16" s="6" t="n">
        <v>5738.1</v>
      </c>
    </row>
    <row r="17" spans="1:3">
      <c r="A17" s="4" t="s">
        <v>2247</v>
      </c>
      <c r="B17" s="6" t="n">
        <v>-493.8</v>
      </c>
      <c r="C17" s="8" t="n">
        <v>-475</v>
      </c>
    </row>
    <row r="18" spans="1:3">
      <c r="A18" s="4" t="s">
        <v>2248</v>
      </c>
      <c r="B18" s="4" t="s">
        <v>2249</v>
      </c>
      <c r="C18" s="4" t="s">
        <v>2250</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1</v>
      </c>
      <c r="B1" s="2" t="s">
        <v>1</v>
      </c>
    </row>
    <row r="2" spans="1:3">
      <c r="B2" s="2" t="s">
        <v>23</v>
      </c>
      <c r="C2" s="2" t="s">
        <v>24</v>
      </c>
    </row>
    <row r="3" spans="1:3">
      <c r="A3" s="3" t="s">
        <v>247</v>
      </c>
    </row>
    <row r="4" spans="1:3">
      <c r="A4" s="4" t="s">
        <v>158</v>
      </c>
      <c r="B4" s="6" t="n">
        <v>-171.3</v>
      </c>
      <c r="C4" s="6" t="n">
        <v>88.8</v>
      </c>
    </row>
    <row r="5" spans="1:3">
      <c r="A5" s="4" t="s">
        <v>799</v>
      </c>
      <c r="B5" s="7" t="n">
        <v>31.6</v>
      </c>
      <c r="C5" s="7" t="n">
        <v>-74.90000000000001</v>
      </c>
    </row>
    <row r="6" spans="1:3">
      <c r="A6" s="4" t="s">
        <v>2252</v>
      </c>
      <c r="B6" s="7" t="n">
        <v>7.9</v>
      </c>
      <c r="C6" s="7" t="n">
        <v>-11.1</v>
      </c>
    </row>
    <row r="7" spans="1:3">
      <c r="A7" s="4" t="s">
        <v>2253</v>
      </c>
      <c r="B7" s="6" t="n">
        <v>-131.8</v>
      </c>
      <c r="C7" s="6" t="n">
        <v>2.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4</v>
      </c>
      <c r="B1" s="2" t="s">
        <v>1</v>
      </c>
    </row>
    <row r="2" spans="1:3">
      <c r="B2" s="2" t="s">
        <v>23</v>
      </c>
      <c r="C2" s="2" t="s">
        <v>24</v>
      </c>
    </row>
    <row r="3" spans="1:3">
      <c r="A3" s="3" t="s">
        <v>2255</v>
      </c>
    </row>
    <row r="4" spans="1:3">
      <c r="A4" s="4" t="s">
        <v>2256</v>
      </c>
      <c r="B4" s="6" t="n">
        <v>-149.2</v>
      </c>
      <c r="C4" s="6" t="n">
        <v>-152.2</v>
      </c>
    </row>
    <row r="5" spans="1:3">
      <c r="A5" s="4" t="s">
        <v>2257</v>
      </c>
      <c r="B5" s="7" t="n">
        <v>-126.2</v>
      </c>
      <c r="C5" s="7" t="n">
        <v>-136.1</v>
      </c>
    </row>
    <row r="6" spans="1:3">
      <c r="A6" s="4" t="s">
        <v>2258</v>
      </c>
      <c r="B6" s="5" t="n">
        <v>-651</v>
      </c>
      <c r="C6" s="7" t="n">
        <v>-704.9</v>
      </c>
    </row>
    <row r="7" spans="1:3">
      <c r="A7" s="4" t="s">
        <v>2259</v>
      </c>
      <c r="B7" s="7" t="n">
        <v>-630.3</v>
      </c>
      <c r="C7" s="5" t="n">
        <v>-679</v>
      </c>
    </row>
    <row r="8" spans="1:3">
      <c r="A8" s="4" t="s">
        <v>2260</v>
      </c>
    </row>
    <row r="9" spans="1:3">
      <c r="A9" s="3" t="s">
        <v>2255</v>
      </c>
    </row>
    <row r="10" spans="1:3">
      <c r="A10" s="4" t="s">
        <v>2256</v>
      </c>
      <c r="B10" s="7" t="n">
        <v>0.1</v>
      </c>
      <c r="C10" s="7" t="n">
        <v>65.09999999999999</v>
      </c>
    </row>
    <row r="11" spans="1:3">
      <c r="A11" s="4" t="s">
        <v>2257</v>
      </c>
      <c r="B11" s="7" t="n">
        <v>-1.3</v>
      </c>
      <c r="C11" s="7" t="n">
        <v>48.7</v>
      </c>
    </row>
    <row r="12" spans="1:3">
      <c r="A12" s="4" t="s">
        <v>2258</v>
      </c>
      <c r="B12" s="7" t="n">
        <v>-130.5</v>
      </c>
      <c r="C12" s="7" t="n">
        <v>-150.5</v>
      </c>
    </row>
    <row r="13" spans="1:3">
      <c r="A13" s="4" t="s">
        <v>2259</v>
      </c>
      <c r="B13" s="7" t="n">
        <v>-128.2</v>
      </c>
      <c r="C13" s="7" t="n">
        <v>-147.7</v>
      </c>
    </row>
    <row r="14" spans="1:3">
      <c r="A14" s="4" t="s">
        <v>2261</v>
      </c>
    </row>
    <row r="15" spans="1:3">
      <c r="A15" s="3" t="s">
        <v>2255</v>
      </c>
    </row>
    <row r="16" spans="1:3">
      <c r="A16" s="4" t="s">
        <v>2256</v>
      </c>
      <c r="B16" s="7" t="n">
        <v>37.8</v>
      </c>
      <c r="C16" s="7" t="n">
        <v>12.5</v>
      </c>
    </row>
    <row r="17" spans="1:3">
      <c r="A17" s="4" t="s">
        <v>2257</v>
      </c>
      <c r="B17" s="7" t="n">
        <v>31.8</v>
      </c>
      <c r="C17" s="5" t="n">
        <v>10</v>
      </c>
    </row>
    <row r="18" spans="1:3">
      <c r="A18" s="4" t="s">
        <v>2258</v>
      </c>
      <c r="B18" s="7" t="n">
        <v>-13.8</v>
      </c>
      <c r="C18" s="7" t="n">
        <v>-121.6</v>
      </c>
    </row>
    <row r="19" spans="1:3">
      <c r="A19" s="4" t="s">
        <v>2259</v>
      </c>
      <c r="B19" s="7" t="n">
        <v>-4.9</v>
      </c>
      <c r="C19" s="7" t="n">
        <v>-109.2</v>
      </c>
    </row>
    <row r="20" spans="1:3">
      <c r="A20" s="4" t="s">
        <v>2262</v>
      </c>
    </row>
    <row r="21" spans="1:3">
      <c r="A21" s="3" t="s">
        <v>2255</v>
      </c>
    </row>
    <row r="22" spans="1:3">
      <c r="A22" s="4" t="s">
        <v>2256</v>
      </c>
      <c r="B22" s="7" t="n">
        <v>15.6</v>
      </c>
      <c r="C22" s="7" t="n">
        <v>11.5</v>
      </c>
    </row>
    <row r="23" spans="1:3">
      <c r="A23" s="4" t="s">
        <v>2257</v>
      </c>
      <c r="B23" s="7" t="n">
        <v>12.6</v>
      </c>
      <c r="C23" s="7" t="n">
        <v>10.9</v>
      </c>
    </row>
    <row r="24" spans="1:3">
      <c r="A24" s="4" t="s">
        <v>2258</v>
      </c>
      <c r="B24" s="7" t="n">
        <v>-98.5</v>
      </c>
      <c r="C24" s="7" t="n">
        <v>-67.2</v>
      </c>
    </row>
    <row r="25" spans="1:3">
      <c r="A25" s="4" t="s">
        <v>2259</v>
      </c>
      <c r="B25" s="7" t="n">
        <v>-98.09999999999999</v>
      </c>
      <c r="C25" s="7" t="n">
        <v>-66.8</v>
      </c>
    </row>
    <row r="26" spans="1:3">
      <c r="A26" s="4" t="s">
        <v>2263</v>
      </c>
    </row>
    <row r="27" spans="1:3">
      <c r="A27" s="3" t="s">
        <v>2255</v>
      </c>
    </row>
    <row r="28" spans="1:3">
      <c r="A28" s="4" t="s">
        <v>2256</v>
      </c>
      <c r="B28" s="7" t="n">
        <v>-105.8</v>
      </c>
      <c r="C28" s="7" t="n">
        <v>-129.5</v>
      </c>
    </row>
    <row r="29" spans="1:3">
      <c r="A29" s="4" t="s">
        <v>2257</v>
      </c>
      <c r="B29" s="5" t="n">
        <v>-95</v>
      </c>
      <c r="C29" s="7" t="n">
        <v>-114.6</v>
      </c>
    </row>
    <row r="30" spans="1:3">
      <c r="A30" s="4" t="s">
        <v>2258</v>
      </c>
      <c r="B30" s="7" t="n">
        <v>-308.7</v>
      </c>
      <c r="C30" s="7" t="n">
        <v>-257.1</v>
      </c>
    </row>
    <row r="31" spans="1:3">
      <c r="A31" s="4" t="s">
        <v>2259</v>
      </c>
      <c r="B31" s="7" t="n">
        <v>-305.7</v>
      </c>
      <c r="C31" s="7" t="n">
        <v>-253.7</v>
      </c>
    </row>
    <row r="32" spans="1:3">
      <c r="A32" s="4" t="s">
        <v>2264</v>
      </c>
    </row>
    <row r="33" spans="1:3">
      <c r="A33" s="3" t="s">
        <v>2255</v>
      </c>
    </row>
    <row r="34" spans="1:3">
      <c r="A34" s="4" t="s">
        <v>2256</v>
      </c>
      <c r="B34" s="7" t="n">
        <v>-96.90000000000001</v>
      </c>
      <c r="C34" s="7" t="n">
        <v>-111.8</v>
      </c>
    </row>
    <row r="35" spans="1:3">
      <c r="A35" s="4" t="s">
        <v>2257</v>
      </c>
      <c r="B35" s="7" t="n">
        <v>-74.3</v>
      </c>
      <c r="C35" s="7" t="n">
        <v>-91.09999999999999</v>
      </c>
    </row>
    <row r="36" spans="1:3">
      <c r="A36" s="4" t="s">
        <v>2258</v>
      </c>
      <c r="B36" s="7" t="n">
        <v>-99.5</v>
      </c>
      <c r="C36" s="7" t="n">
        <v>-108.5</v>
      </c>
    </row>
    <row r="37" spans="1:3">
      <c r="A37" s="4" t="s">
        <v>2259</v>
      </c>
      <c r="B37" s="6" t="n">
        <v>-93.40000000000001</v>
      </c>
      <c r="C37" s="6" t="n">
        <v>-101.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3</v>
      </c>
    </row>
    <row r="3" spans="1:2">
      <c r="A3" s="3" t="s">
        <v>205</v>
      </c>
    </row>
    <row r="4" spans="1:2">
      <c r="A4" s="4" t="s">
        <v>204</v>
      </c>
      <c r="B4" s="4"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2265</v>
      </c>
      <c r="B1" s="2" t="s">
        <v>1</v>
      </c>
    </row>
    <row r="2" spans="1:7">
      <c r="B2" s="2" t="s">
        <v>681</v>
      </c>
      <c r="C2" s="2" t="s">
        <v>682</v>
      </c>
      <c r="D2" s="2" t="s">
        <v>1038</v>
      </c>
      <c r="E2" s="2" t="s">
        <v>1039</v>
      </c>
      <c r="F2" s="2" t="s">
        <v>1040</v>
      </c>
      <c r="G2" s="2" t="s">
        <v>1043</v>
      </c>
    </row>
    <row r="3" spans="1:7">
      <c r="A3" s="3" t="s">
        <v>2195</v>
      </c>
    </row>
    <row r="4" spans="1:7">
      <c r="A4" s="4" t="s">
        <v>2266</v>
      </c>
      <c r="B4" s="6" t="n">
        <v>23845.6</v>
      </c>
      <c r="C4" s="6" t="n">
        <v>24826.1</v>
      </c>
    </row>
    <row r="5" spans="1:7">
      <c r="A5" s="4" t="s">
        <v>82</v>
      </c>
      <c r="B5" s="7" t="n">
        <v>221.1</v>
      </c>
      <c r="C5" s="7" t="n">
        <v>200.5</v>
      </c>
    </row>
    <row r="6" spans="1:7">
      <c r="A6" s="4" t="s">
        <v>534</v>
      </c>
      <c r="B6" s="6" t="n">
        <v>6506.4</v>
      </c>
      <c r="C6" s="6" t="n">
        <v>6396.9</v>
      </c>
    </row>
    <row r="7" spans="1:7">
      <c r="A7" s="4" t="s">
        <v>2267</v>
      </c>
      <c r="B7" s="4" t="s">
        <v>2268</v>
      </c>
    </row>
    <row r="8" spans="1:7">
      <c r="A8" s="4" t="s">
        <v>1056</v>
      </c>
    </row>
    <row r="9" spans="1:7">
      <c r="A9" s="3" t="s">
        <v>2195</v>
      </c>
    </row>
    <row r="10" spans="1:7">
      <c r="A10" s="4" t="s">
        <v>534</v>
      </c>
      <c r="D10" s="12" t="n">
        <v>150</v>
      </c>
      <c r="E10" s="8" t="n">
        <v>600</v>
      </c>
      <c r="F10" s="12" t="n">
        <v>600</v>
      </c>
      <c r="G10" s="8" t="n">
        <v>650</v>
      </c>
    </row>
    <row r="11" spans="1:7">
      <c r="A11" s="4" t="s">
        <v>2207</v>
      </c>
    </row>
    <row r="12" spans="1:7">
      <c r="A12" s="3" t="s">
        <v>2195</v>
      </c>
    </row>
    <row r="13" spans="1:7">
      <c r="A13" s="4" t="s">
        <v>82</v>
      </c>
      <c r="B13" s="6" t="n">
        <v>889.9</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69</v>
      </c>
      <c r="B1" s="2" t="s">
        <v>681</v>
      </c>
      <c r="C1" s="2" t="s">
        <v>682</v>
      </c>
      <c r="D1" s="2" t="s">
        <v>1332</v>
      </c>
    </row>
    <row r="2" spans="1:4">
      <c r="A2" s="3" t="s">
        <v>2270</v>
      </c>
    </row>
    <row r="3" spans="1:4">
      <c r="A3" s="4" t="s">
        <v>2271</v>
      </c>
      <c r="B3" s="8" t="n">
        <v>37300</v>
      </c>
      <c r="C3" s="8" t="n">
        <v>36900</v>
      </c>
    </row>
    <row r="4" spans="1:4">
      <c r="A4" s="4" t="s">
        <v>42</v>
      </c>
      <c r="B4" s="7" t="n">
        <v>6480.4</v>
      </c>
      <c r="C4" s="7" t="n">
        <v>6414.1</v>
      </c>
    </row>
    <row r="5" spans="1:4">
      <c r="A5" s="4" t="s">
        <v>2272</v>
      </c>
      <c r="B5" s="7" t="n">
        <v>4929.8</v>
      </c>
      <c r="C5" s="7" t="n">
        <v>4057.2</v>
      </c>
    </row>
    <row r="6" spans="1:4">
      <c r="A6" s="4" t="s">
        <v>46</v>
      </c>
      <c r="B6" s="7" t="n">
        <v>4250.4</v>
      </c>
      <c r="C6" s="7" t="n">
        <v>4600.9</v>
      </c>
    </row>
    <row r="7" spans="1:4">
      <c r="A7" s="4" t="s">
        <v>47</v>
      </c>
      <c r="B7" s="6" t="n">
        <v>17365.2</v>
      </c>
      <c r="C7" s="8" t="n">
        <v>18412</v>
      </c>
      <c r="D7" s="6" t="n">
        <v>11820.1</v>
      </c>
    </row>
    <row r="8" spans="1:4">
      <c r="A8" s="4" t="s">
        <v>2273</v>
      </c>
      <c r="B8" s="4" t="s">
        <v>2274</v>
      </c>
      <c r="C8" s="4" t="s">
        <v>2275</v>
      </c>
    </row>
    <row r="9" spans="1:4">
      <c r="A9" s="4" t="s">
        <v>2276</v>
      </c>
      <c r="B9" s="4" t="s">
        <v>2277</v>
      </c>
      <c r="C9" s="4" t="s">
        <v>2278</v>
      </c>
    </row>
    <row r="10" spans="1:4">
      <c r="A10" s="4" t="s">
        <v>2279</v>
      </c>
      <c r="B10" s="4" t="s">
        <v>2280</v>
      </c>
      <c r="C10" s="4" t="s">
        <v>2281</v>
      </c>
    </row>
    <row r="11" spans="1:4">
      <c r="A11" s="4" t="s">
        <v>2282</v>
      </c>
      <c r="B11" s="7" t="n">
        <v>3.5</v>
      </c>
      <c r="C11" s="7" t="n">
        <v>7.1</v>
      </c>
    </row>
    <row r="12" spans="1:4">
      <c r="A12" s="4" t="s">
        <v>2283</v>
      </c>
      <c r="B12" s="5" t="n">
        <v>3</v>
      </c>
      <c r="C12" s="5" t="n">
        <v>6</v>
      </c>
    </row>
    <row r="13" spans="1:4">
      <c r="A13" s="4" t="s">
        <v>49</v>
      </c>
    </row>
    <row r="14" spans="1:4">
      <c r="A14" s="3" t="s">
        <v>2270</v>
      </c>
    </row>
    <row r="15" spans="1:4">
      <c r="A15" s="4" t="s">
        <v>50</v>
      </c>
      <c r="B15" s="6" t="n">
        <v>11779.3</v>
      </c>
      <c r="C15" s="6" t="n">
        <v>12475.6</v>
      </c>
    </row>
    <row r="16" spans="1:4">
      <c r="A16" s="4" t="s">
        <v>51</v>
      </c>
    </row>
    <row r="17" spans="1:4">
      <c r="A17" s="3" t="s">
        <v>2270</v>
      </c>
    </row>
    <row r="18" spans="1:4">
      <c r="A18" s="4" t="s">
        <v>50</v>
      </c>
      <c r="B18" s="7" t="n">
        <v>1335.5</v>
      </c>
      <c r="C18" s="7" t="n">
        <v>1335.5</v>
      </c>
      <c r="D18" s="6" t="n">
        <v>1335.5</v>
      </c>
    </row>
    <row r="19" spans="1:4">
      <c r="A19" s="4" t="s">
        <v>184</v>
      </c>
    </row>
    <row r="20" spans="1:4">
      <c r="A20" s="3" t="s">
        <v>2270</v>
      </c>
    </row>
    <row r="21" spans="1:4">
      <c r="A21" s="4" t="s">
        <v>2271</v>
      </c>
      <c r="B21" s="7" t="n">
        <v>1550.6</v>
      </c>
      <c r="C21" s="7" t="n">
        <v>2356.9</v>
      </c>
    </row>
    <row r="22" spans="1:4">
      <c r="A22" s="4" t="s">
        <v>42</v>
      </c>
      <c r="B22" s="7" t="n">
        <v>3859.5</v>
      </c>
      <c r="C22" s="7" t="n">
        <v>3475.1</v>
      </c>
    </row>
    <row r="23" spans="1:4">
      <c r="A23" s="4" t="s">
        <v>182</v>
      </c>
    </row>
    <row r="24" spans="1:4">
      <c r="A24" s="3" t="s">
        <v>2270</v>
      </c>
    </row>
    <row r="25" spans="1:4">
      <c r="A25" s="4" t="s">
        <v>42</v>
      </c>
      <c r="B25" s="7" t="n">
        <v>995.7</v>
      </c>
      <c r="C25" s="5" t="n">
        <v>1373</v>
      </c>
    </row>
    <row r="26" spans="1:4">
      <c r="A26" s="4" t="s">
        <v>62</v>
      </c>
    </row>
    <row r="27" spans="1:4">
      <c r="A27" s="3" t="s">
        <v>2270</v>
      </c>
    </row>
    <row r="28" spans="1:4">
      <c r="A28" s="4" t="s">
        <v>42</v>
      </c>
      <c r="B28" s="7" t="n">
        <v>1625.2</v>
      </c>
      <c r="C28" s="5" t="n">
        <v>1566</v>
      </c>
    </row>
    <row r="29" spans="1:4">
      <c r="A29" s="4" t="s">
        <v>2284</v>
      </c>
    </row>
    <row r="30" spans="1:4">
      <c r="A30" s="3" t="s">
        <v>2270</v>
      </c>
    </row>
    <row r="31" spans="1:4">
      <c r="A31" s="4" t="s">
        <v>42</v>
      </c>
      <c r="B31" s="7" t="n">
        <v>4855.2</v>
      </c>
      <c r="C31" s="7" t="n">
        <v>4848.1</v>
      </c>
    </row>
    <row r="32" spans="1:4">
      <c r="A32" s="4" t="s">
        <v>2272</v>
      </c>
      <c r="B32" s="7" t="n">
        <v>3304.6</v>
      </c>
      <c r="C32" s="7" t="n">
        <v>2491.2</v>
      </c>
    </row>
    <row r="33" spans="1:4">
      <c r="A33" s="4" t="s">
        <v>46</v>
      </c>
      <c r="B33" s="7" t="n">
        <v>1437.1</v>
      </c>
      <c r="C33" s="7" t="n">
        <v>1725.9</v>
      </c>
    </row>
    <row r="34" spans="1:4">
      <c r="A34" s="4" t="s">
        <v>47</v>
      </c>
      <c r="B34" s="6" t="n">
        <v>14551.9</v>
      </c>
      <c r="C34" s="8" t="n">
        <v>15537</v>
      </c>
    </row>
    <row r="35" spans="1:4">
      <c r="A35" s="4" t="s">
        <v>2273</v>
      </c>
      <c r="B35" s="4" t="s">
        <v>2285</v>
      </c>
      <c r="C35" s="4" t="s">
        <v>2286</v>
      </c>
    </row>
    <row r="36" spans="1:4">
      <c r="A36" s="4" t="s">
        <v>2276</v>
      </c>
      <c r="B36" s="4" t="s">
        <v>700</v>
      </c>
      <c r="C36" s="4" t="s">
        <v>2287</v>
      </c>
    </row>
    <row r="37" spans="1:4">
      <c r="A37" s="4" t="s">
        <v>2279</v>
      </c>
      <c r="B37" s="4" t="s">
        <v>2288</v>
      </c>
      <c r="C37" s="4" t="s">
        <v>2289</v>
      </c>
    </row>
    <row r="38" spans="1:4">
      <c r="A38" s="4" t="s">
        <v>2282</v>
      </c>
      <c r="B38" s="7" t="n">
        <v>3.2</v>
      </c>
      <c r="C38" s="5" t="n">
        <v>8</v>
      </c>
    </row>
    <row r="39" spans="1:4">
      <c r="A39" s="4" t="s">
        <v>2283</v>
      </c>
      <c r="B39" s="7" t="n">
        <v>2.6</v>
      </c>
      <c r="C39" s="7" t="n">
        <v>6.5</v>
      </c>
    </row>
    <row r="40" spans="1:4">
      <c r="A40" s="4" t="s">
        <v>2290</v>
      </c>
    </row>
    <row r="41" spans="1:4">
      <c r="A41" s="3" t="s">
        <v>2270</v>
      </c>
    </row>
    <row r="42" spans="1:4">
      <c r="A42" s="4" t="s">
        <v>50</v>
      </c>
      <c r="B42" s="6" t="n">
        <v>11779.3</v>
      </c>
      <c r="C42" s="6" t="n">
        <v>12475.6</v>
      </c>
    </row>
    <row r="43" spans="1:4">
      <c r="A43" s="4" t="s">
        <v>2291</v>
      </c>
    </row>
    <row r="44" spans="1:4">
      <c r="A44" s="3" t="s">
        <v>2270</v>
      </c>
    </row>
    <row r="45" spans="1:4">
      <c r="A45" s="4" t="s">
        <v>50</v>
      </c>
      <c r="B45" s="7" t="n">
        <v>1335.5</v>
      </c>
      <c r="C45" s="7" t="n">
        <v>1335.5</v>
      </c>
    </row>
    <row r="46" spans="1:4">
      <c r="A46" s="4" t="s">
        <v>2292</v>
      </c>
    </row>
    <row r="47" spans="1:4">
      <c r="A47" s="3" t="s">
        <v>2270</v>
      </c>
    </row>
    <row r="48" spans="1:4">
      <c r="A48" s="4" t="s">
        <v>2271</v>
      </c>
      <c r="B48" s="7" t="n">
        <v>1550.6</v>
      </c>
      <c r="C48" s="7" t="n">
        <v>2356.9</v>
      </c>
    </row>
    <row r="49" spans="1:4">
      <c r="A49" s="4" t="s">
        <v>42</v>
      </c>
      <c r="B49" s="7" t="n">
        <v>3859.5</v>
      </c>
      <c r="C49" s="7" t="n">
        <v>3475.1</v>
      </c>
    </row>
    <row r="50" spans="1:4">
      <c r="A50" s="4" t="s">
        <v>2293</v>
      </c>
    </row>
    <row r="51" spans="1:4">
      <c r="A51" s="3" t="s">
        <v>2270</v>
      </c>
    </row>
    <row r="52" spans="1:4">
      <c r="A52" s="4" t="s">
        <v>42</v>
      </c>
      <c r="B52" s="7" t="n">
        <v>995.7</v>
      </c>
      <c r="C52" s="5" t="n">
        <v>1373</v>
      </c>
    </row>
    <row r="53" spans="1:4">
      <c r="A53" s="4" t="s">
        <v>2294</v>
      </c>
    </row>
    <row r="54" spans="1:4">
      <c r="A54" s="3" t="s">
        <v>2270</v>
      </c>
    </row>
    <row r="55" spans="1:4">
      <c r="A55" s="4" t="s">
        <v>42</v>
      </c>
      <c r="B55" s="8" t="n">
        <v>0</v>
      </c>
      <c r="C55" s="8"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95</v>
      </c>
      <c r="B1" s="2" t="s">
        <v>763</v>
      </c>
      <c r="C1" s="2" t="s">
        <v>23</v>
      </c>
    </row>
    <row r="2" spans="1:3">
      <c r="A2" s="4" t="s">
        <v>2296</v>
      </c>
    </row>
    <row r="3" spans="1:3">
      <c r="A3" s="3" t="s">
        <v>1266</v>
      </c>
    </row>
    <row r="4" spans="1:3">
      <c r="A4" s="4" t="s">
        <v>811</v>
      </c>
      <c r="B4" s="4" t="s">
        <v>777</v>
      </c>
      <c r="C4" s="4" t="s">
        <v>7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7</v>
      </c>
      <c r="B1" s="2" t="s">
        <v>1</v>
      </c>
    </row>
    <row r="2" spans="1:3">
      <c r="B2" s="2" t="s">
        <v>23</v>
      </c>
      <c r="C2" s="2" t="s">
        <v>24</v>
      </c>
    </row>
    <row r="3" spans="1:3">
      <c r="A3" s="3" t="s">
        <v>1266</v>
      </c>
    </row>
    <row r="4" spans="1:3">
      <c r="A4" s="4" t="s">
        <v>76</v>
      </c>
      <c r="B4" s="6" t="n">
        <v>15528.3</v>
      </c>
      <c r="C4" s="6" t="n">
        <v>12207.5</v>
      </c>
    </row>
    <row r="5" spans="1:3">
      <c r="A5" s="4" t="s">
        <v>77</v>
      </c>
      <c r="B5" s="5" t="n">
        <v>12431</v>
      </c>
      <c r="C5" s="7" t="n">
        <v>9983.5</v>
      </c>
    </row>
    <row r="6" spans="1:3">
      <c r="A6" s="4" t="s">
        <v>1140</v>
      </c>
      <c r="B6" s="5" t="n">
        <v>12066</v>
      </c>
      <c r="C6" s="7" t="n">
        <v>9721.4</v>
      </c>
    </row>
    <row r="7" spans="1:3">
      <c r="A7" s="4" t="s">
        <v>2298</v>
      </c>
      <c r="B7" s="7" t="n">
        <v>-11990.1</v>
      </c>
      <c r="C7" s="7" t="n">
        <v>-10570.3</v>
      </c>
    </row>
    <row r="8" spans="1:3">
      <c r="A8" s="4" t="s">
        <v>2299</v>
      </c>
      <c r="B8" s="7" t="n">
        <v>75.90000000000001</v>
      </c>
      <c r="C8" s="7" t="n">
        <v>-848.9</v>
      </c>
    </row>
    <row r="9" spans="1:3">
      <c r="A9" s="4" t="s">
        <v>750</v>
      </c>
      <c r="B9" s="7" t="n">
        <v>743.9</v>
      </c>
      <c r="C9" s="7" t="n">
        <v>514.6</v>
      </c>
    </row>
    <row r="10" spans="1:3">
      <c r="A10" s="4" t="s">
        <v>2300</v>
      </c>
      <c r="B10" s="7" t="n">
        <v>81.5</v>
      </c>
      <c r="C10" s="7" t="n">
        <v>73.2</v>
      </c>
    </row>
    <row r="11" spans="1:3">
      <c r="A11" s="4" t="s">
        <v>753</v>
      </c>
      <c r="B11" s="7" t="n">
        <v>-41.9</v>
      </c>
      <c r="C11" s="7" t="n">
        <v>-28.8</v>
      </c>
    </row>
    <row r="12" spans="1:3">
      <c r="A12" s="4" t="s">
        <v>81</v>
      </c>
      <c r="B12" s="7" t="n">
        <v>783.5</v>
      </c>
      <c r="C12" s="5" t="n">
        <v>559</v>
      </c>
    </row>
    <row r="13" spans="1:3">
      <c r="A13" s="4" t="s">
        <v>768</v>
      </c>
      <c r="B13" s="7" t="n">
        <v>221.1</v>
      </c>
      <c r="C13" s="7" t="n">
        <v>200.5</v>
      </c>
    </row>
    <row r="14" spans="1:3">
      <c r="A14" s="4" t="s">
        <v>85</v>
      </c>
      <c r="B14" s="7" t="n">
        <v>4434.2</v>
      </c>
      <c r="C14" s="7" t="n">
        <v>3257.6</v>
      </c>
    </row>
    <row r="15" spans="1:3">
      <c r="A15" s="4" t="s">
        <v>93</v>
      </c>
      <c r="B15" s="7" t="n">
        <v>-4170.5</v>
      </c>
      <c r="C15" s="5" t="n">
        <v>-2996</v>
      </c>
    </row>
    <row r="16" spans="1:3">
      <c r="A16" s="4" t="s">
        <v>2301</v>
      </c>
      <c r="B16" s="7" t="n">
        <v>263.7</v>
      </c>
      <c r="C16" s="7" t="n">
        <v>261.6</v>
      </c>
    </row>
    <row r="17" spans="1:3">
      <c r="A17" s="4" t="s">
        <v>2302</v>
      </c>
      <c r="B17" s="7" t="n">
        <v>1344.2</v>
      </c>
      <c r="C17" s="7" t="n">
        <v>172.2</v>
      </c>
    </row>
    <row r="18" spans="1:3">
      <c r="A18" s="4" t="s">
        <v>767</v>
      </c>
      <c r="B18" s="7" t="n">
        <v>252.9</v>
      </c>
      <c r="C18" s="7" t="n">
        <v>1467.5</v>
      </c>
    </row>
    <row r="19" spans="1:3">
      <c r="A19" s="4" t="s">
        <v>84</v>
      </c>
      <c r="B19" s="5" t="n">
        <v>0</v>
      </c>
      <c r="C19" s="7" t="n">
        <v>1018.6</v>
      </c>
    </row>
    <row r="20" spans="1:3">
      <c r="A20" s="4" t="s">
        <v>153</v>
      </c>
      <c r="B20" s="7" t="n">
        <v>-58.9</v>
      </c>
      <c r="C20" s="7" t="n">
        <v>-28.6</v>
      </c>
    </row>
    <row r="21" spans="1:3">
      <c r="A21" s="4" t="s">
        <v>92</v>
      </c>
      <c r="B21" s="7" t="n">
        <v>-347.1</v>
      </c>
      <c r="C21" s="7" t="n">
        <v>-331.2</v>
      </c>
    </row>
    <row r="22" spans="1:3">
      <c r="A22" s="4" t="s">
        <v>2303</v>
      </c>
      <c r="B22" s="5" t="n">
        <v>-329</v>
      </c>
      <c r="C22" s="7" t="n">
        <v>-275.3</v>
      </c>
    </row>
    <row r="23" spans="1:3">
      <c r="A23" s="4" t="s">
        <v>94</v>
      </c>
      <c r="B23" s="7" t="n">
        <v>862.1</v>
      </c>
      <c r="C23" s="7" t="n">
        <v>2023.2</v>
      </c>
    </row>
    <row r="24" spans="1:3">
      <c r="A24" s="4" t="s">
        <v>280</v>
      </c>
      <c r="B24" s="7" t="n">
        <v>-44.2</v>
      </c>
      <c r="C24" s="7" t="n">
        <v>-408.3</v>
      </c>
    </row>
    <row r="25" spans="1:3">
      <c r="A25" s="4" t="s">
        <v>96</v>
      </c>
      <c r="B25" s="7" t="n">
        <v>817.9</v>
      </c>
      <c r="C25" s="7" t="n">
        <v>1614.9</v>
      </c>
    </row>
    <row r="26" spans="1:3">
      <c r="A26" s="4" t="s">
        <v>98</v>
      </c>
      <c r="B26" s="5" t="n">
        <v>376</v>
      </c>
      <c r="C26" s="7" t="n">
        <v>1740.6</v>
      </c>
    </row>
    <row r="27" spans="1:3">
      <c r="A27" s="4" t="s">
        <v>46</v>
      </c>
      <c r="B27" s="7" t="n">
        <v>441.9</v>
      </c>
      <c r="C27" s="7" t="n">
        <v>-125.7</v>
      </c>
    </row>
    <row r="28" spans="1:3">
      <c r="A28" s="4" t="s">
        <v>2304</v>
      </c>
    </row>
    <row r="29" spans="1:3">
      <c r="A29" s="3" t="s">
        <v>1266</v>
      </c>
    </row>
    <row r="30" spans="1:3">
      <c r="A30" s="4" t="s">
        <v>76</v>
      </c>
      <c r="B30" s="7" t="n">
        <v>15600.5</v>
      </c>
      <c r="C30" s="7" t="n">
        <v>12412.9</v>
      </c>
    </row>
    <row r="31" spans="1:3">
      <c r="A31" s="4" t="s">
        <v>77</v>
      </c>
      <c r="B31" s="7" t="n">
        <v>12017.5</v>
      </c>
      <c r="C31" s="7" t="n">
        <v>9975.200000000001</v>
      </c>
    </row>
    <row r="32" spans="1:3">
      <c r="A32" s="4" t="s">
        <v>1140</v>
      </c>
      <c r="B32" s="7" t="n">
        <v>11661.4</v>
      </c>
      <c r="C32" s="7" t="n">
        <v>9701.299999999999</v>
      </c>
    </row>
    <row r="33" spans="1:3">
      <c r="A33" s="4" t="s">
        <v>2298</v>
      </c>
      <c r="B33" s="7" t="n">
        <v>-11343.1</v>
      </c>
      <c r="C33" s="7" t="n">
        <v>-10342.8</v>
      </c>
    </row>
    <row r="34" spans="1:3">
      <c r="A34" s="4" t="s">
        <v>2299</v>
      </c>
      <c r="B34" s="7" t="n">
        <v>318.3</v>
      </c>
      <c r="C34" s="7" t="n">
        <v>-641.5</v>
      </c>
    </row>
    <row r="35" spans="1:3">
      <c r="A35" s="4" t="s">
        <v>750</v>
      </c>
      <c r="B35" s="5" t="n">
        <v>621</v>
      </c>
      <c r="C35" s="5" t="n">
        <v>456</v>
      </c>
    </row>
    <row r="36" spans="1:3">
      <c r="A36" s="4" t="s">
        <v>2300</v>
      </c>
      <c r="B36" s="7" t="n">
        <v>60.4</v>
      </c>
      <c r="C36" s="7" t="n">
        <v>53.2</v>
      </c>
    </row>
    <row r="37" spans="1:3">
      <c r="A37" s="4" t="s">
        <v>753</v>
      </c>
      <c r="B37" s="7" t="n">
        <v>-137.3</v>
      </c>
      <c r="C37" s="7" t="n">
        <v>-106.9</v>
      </c>
    </row>
    <row r="38" spans="1:3">
      <c r="A38" s="4" t="s">
        <v>81</v>
      </c>
      <c r="B38" s="7" t="n">
        <v>544.1</v>
      </c>
      <c r="C38" s="7" t="n">
        <v>402.3</v>
      </c>
    </row>
    <row r="39" spans="1:3">
      <c r="A39" s="4" t="s">
        <v>768</v>
      </c>
      <c r="B39" s="7" t="n">
        <v>93.7</v>
      </c>
      <c r="C39" s="7" t="n">
        <v>23.5</v>
      </c>
    </row>
    <row r="40" spans="1:3">
      <c r="A40" s="4" t="s">
        <v>85</v>
      </c>
      <c r="B40" s="5" t="n">
        <v>0</v>
      </c>
      <c r="C40" s="5" t="n">
        <v>0</v>
      </c>
    </row>
    <row r="41" spans="1:3">
      <c r="A41" s="4" t="s">
        <v>93</v>
      </c>
      <c r="B41" s="5" t="n">
        <v>0</v>
      </c>
      <c r="C41" s="5" t="n">
        <v>0</v>
      </c>
    </row>
    <row r="42" spans="1:3">
      <c r="A42" s="4" t="s">
        <v>2301</v>
      </c>
      <c r="B42" s="5" t="n">
        <v>0</v>
      </c>
      <c r="C42" s="5" t="n">
        <v>0</v>
      </c>
    </row>
    <row r="43" spans="1:3">
      <c r="A43" s="4" t="s">
        <v>2302</v>
      </c>
      <c r="B43" s="7" t="n">
        <v>956.1</v>
      </c>
      <c r="C43" s="7" t="n">
        <v>-215.7</v>
      </c>
    </row>
    <row r="44" spans="1:3">
      <c r="A44" s="4" t="s">
        <v>767</v>
      </c>
      <c r="B44" s="7" t="n">
        <v>-524.7</v>
      </c>
      <c r="C44" s="7" t="n">
        <v>1558.3</v>
      </c>
    </row>
    <row r="45" spans="1:3">
      <c r="A45" s="4" t="s">
        <v>84</v>
      </c>
      <c r="C45" s="7" t="n">
        <v>1018.6</v>
      </c>
    </row>
    <row r="46" spans="1:3">
      <c r="A46" s="4" t="s">
        <v>153</v>
      </c>
      <c r="B46" s="5" t="n">
        <v>0</v>
      </c>
      <c r="C46" s="5" t="n">
        <v>0</v>
      </c>
    </row>
    <row r="47" spans="1:3">
      <c r="A47" s="4" t="s">
        <v>92</v>
      </c>
      <c r="B47" s="7" t="n">
        <v>-55.6</v>
      </c>
      <c r="C47" s="7" t="n">
        <v>-41.3</v>
      </c>
    </row>
    <row r="48" spans="1:3">
      <c r="A48" s="4" t="s">
        <v>2303</v>
      </c>
      <c r="B48" s="5" t="n">
        <v>-176</v>
      </c>
      <c r="C48" s="7" t="n">
        <v>-131.6</v>
      </c>
    </row>
    <row r="49" spans="1:3">
      <c r="A49" s="4" t="s">
        <v>94</v>
      </c>
      <c r="B49" s="7" t="n">
        <v>199.8</v>
      </c>
      <c r="C49" s="7" t="n">
        <v>2188.3</v>
      </c>
    </row>
    <row r="50" spans="1:3">
      <c r="A50" s="4" t="s">
        <v>2305</v>
      </c>
    </row>
    <row r="51" spans="1:3">
      <c r="A51" s="3" t="s">
        <v>1266</v>
      </c>
    </row>
    <row r="52" spans="1:3">
      <c r="A52" s="4" t="s">
        <v>76</v>
      </c>
      <c r="B52" s="7" t="n">
        <v>418.9</v>
      </c>
      <c r="C52" s="7" t="n">
        <v>8.4</v>
      </c>
    </row>
    <row r="53" spans="1:3">
      <c r="A53" s="4" t="s">
        <v>77</v>
      </c>
      <c r="B53" s="7" t="n">
        <v>413.5</v>
      </c>
      <c r="C53" s="7" t="n">
        <v>8.300000000000001</v>
      </c>
    </row>
    <row r="54" spans="1:3">
      <c r="A54" s="4" t="s">
        <v>1140</v>
      </c>
      <c r="B54" s="7" t="n">
        <v>404.6</v>
      </c>
      <c r="C54" s="7" t="n">
        <v>20.1</v>
      </c>
    </row>
    <row r="55" spans="1:3">
      <c r="A55" s="4" t="s">
        <v>2298</v>
      </c>
      <c r="B55" s="5" t="n">
        <v>-647</v>
      </c>
      <c r="C55" s="7" t="n">
        <v>-227.5</v>
      </c>
    </row>
    <row r="56" spans="1:3">
      <c r="A56" s="4" t="s">
        <v>2299</v>
      </c>
      <c r="B56" s="7" t="n">
        <v>-242.4</v>
      </c>
      <c r="C56" s="7" t="n">
        <v>-207.4</v>
      </c>
    </row>
    <row r="57" spans="1:3">
      <c r="A57" s="4" t="s">
        <v>750</v>
      </c>
      <c r="B57" s="7" t="n">
        <v>45.3</v>
      </c>
      <c r="C57" s="7" t="n">
        <v>37.2</v>
      </c>
    </row>
    <row r="58" spans="1:3">
      <c r="A58" s="4" t="s">
        <v>2300</v>
      </c>
      <c r="B58" s="7" t="n">
        <v>9.800000000000001</v>
      </c>
      <c r="C58" s="7" t="n">
        <v>4.6</v>
      </c>
    </row>
    <row r="59" spans="1:3">
      <c r="A59" s="4" t="s">
        <v>753</v>
      </c>
      <c r="B59" s="7" t="n">
        <v>-11.4</v>
      </c>
      <c r="C59" s="7" t="n">
        <v>-12.9</v>
      </c>
    </row>
    <row r="60" spans="1:3">
      <c r="A60" s="4" t="s">
        <v>81</v>
      </c>
      <c r="B60" s="7" t="n">
        <v>43.7</v>
      </c>
      <c r="C60" s="7" t="n">
        <v>28.9</v>
      </c>
    </row>
    <row r="61" spans="1:3">
      <c r="A61" s="4" t="s">
        <v>768</v>
      </c>
      <c r="B61" s="7" t="n">
        <v>0.8</v>
      </c>
      <c r="C61" s="7" t="n">
        <v>-6.1</v>
      </c>
    </row>
    <row r="62" spans="1:3">
      <c r="A62" s="4" t="s">
        <v>85</v>
      </c>
      <c r="B62" s="5" t="n">
        <v>0</v>
      </c>
      <c r="C62" s="5" t="n">
        <v>0</v>
      </c>
    </row>
    <row r="63" spans="1:3">
      <c r="A63" s="4" t="s">
        <v>93</v>
      </c>
      <c r="B63" s="5" t="n">
        <v>0</v>
      </c>
      <c r="C63" s="5" t="n">
        <v>0</v>
      </c>
    </row>
    <row r="64" spans="1:3">
      <c r="A64" s="4" t="s">
        <v>2301</v>
      </c>
      <c r="B64" s="5" t="n">
        <v>0</v>
      </c>
      <c r="C64" s="5" t="n">
        <v>0</v>
      </c>
    </row>
    <row r="65" spans="1:3">
      <c r="A65" s="4" t="s">
        <v>2302</v>
      </c>
      <c r="B65" s="7" t="n">
        <v>-197.9</v>
      </c>
      <c r="C65" s="7" t="n">
        <v>-184.6</v>
      </c>
    </row>
    <row r="66" spans="1:3">
      <c r="A66" s="4" t="s">
        <v>767</v>
      </c>
      <c r="B66" s="7" t="n">
        <v>-107.6</v>
      </c>
      <c r="C66" s="7" t="n">
        <v>73.3</v>
      </c>
    </row>
    <row r="67" spans="1:3">
      <c r="A67" s="4" t="s">
        <v>84</v>
      </c>
      <c r="C67" s="5" t="n">
        <v>0</v>
      </c>
    </row>
    <row r="68" spans="1:3">
      <c r="A68" s="4" t="s">
        <v>153</v>
      </c>
      <c r="B68" s="5" t="n">
        <v>0</v>
      </c>
      <c r="C68" s="5" t="n">
        <v>0</v>
      </c>
    </row>
    <row r="69" spans="1:3">
      <c r="A69" s="4" t="s">
        <v>92</v>
      </c>
      <c r="B69" s="5" t="n">
        <v>0</v>
      </c>
      <c r="C69" s="5" t="n">
        <v>0</v>
      </c>
    </row>
    <row r="70" spans="1:3">
      <c r="A70" s="4" t="s">
        <v>2303</v>
      </c>
      <c r="B70" s="5" t="n">
        <v>0</v>
      </c>
      <c r="C70" s="5" t="n">
        <v>0</v>
      </c>
    </row>
    <row r="71" spans="1:3">
      <c r="A71" s="4" t="s">
        <v>94</v>
      </c>
      <c r="B71" s="7" t="n">
        <v>-305.5</v>
      </c>
      <c r="C71" s="7" t="n">
        <v>-111.3</v>
      </c>
    </row>
    <row r="72" spans="1:3">
      <c r="A72" s="4" t="s">
        <v>2306</v>
      </c>
    </row>
    <row r="73" spans="1:3">
      <c r="A73" s="3" t="s">
        <v>1266</v>
      </c>
    </row>
    <row r="74" spans="1:3">
      <c r="A74" s="4" t="s">
        <v>76</v>
      </c>
      <c r="B74" s="5" t="n">
        <v>0</v>
      </c>
      <c r="C74" s="5" t="n">
        <v>0</v>
      </c>
    </row>
    <row r="75" spans="1:3">
      <c r="A75" s="4" t="s">
        <v>77</v>
      </c>
      <c r="B75" s="5" t="n">
        <v>0</v>
      </c>
      <c r="C75" s="5" t="n">
        <v>0</v>
      </c>
    </row>
    <row r="76" spans="1:3">
      <c r="A76" s="4" t="s">
        <v>1140</v>
      </c>
      <c r="B76" s="5" t="n">
        <v>0</v>
      </c>
      <c r="C76" s="5" t="n">
        <v>0</v>
      </c>
    </row>
    <row r="77" spans="1:3">
      <c r="A77" s="4" t="s">
        <v>2298</v>
      </c>
      <c r="B77" s="5" t="n">
        <v>0</v>
      </c>
      <c r="C77" s="5" t="n">
        <v>0</v>
      </c>
    </row>
    <row r="78" spans="1:3">
      <c r="A78" s="4" t="s">
        <v>2299</v>
      </c>
      <c r="B78" s="5" t="n">
        <v>0</v>
      </c>
      <c r="C78" s="5" t="n">
        <v>0</v>
      </c>
    </row>
    <row r="79" spans="1:3">
      <c r="A79" s="4" t="s">
        <v>750</v>
      </c>
      <c r="B79" s="7" t="n">
        <v>43.4</v>
      </c>
      <c r="C79" s="7" t="n">
        <v>29.7</v>
      </c>
    </row>
    <row r="80" spans="1:3">
      <c r="A80" s="4" t="s">
        <v>2300</v>
      </c>
      <c r="B80" s="5" t="n">
        <v>10</v>
      </c>
      <c r="C80" s="7" t="n">
        <v>9.1</v>
      </c>
    </row>
    <row r="81" spans="1:3">
      <c r="A81" s="4" t="s">
        <v>753</v>
      </c>
      <c r="B81" s="7" t="n">
        <v>-40.6</v>
      </c>
      <c r="C81" s="7" t="n">
        <v>-143.7</v>
      </c>
    </row>
    <row r="82" spans="1:3">
      <c r="A82" s="4" t="s">
        <v>81</v>
      </c>
      <c r="B82" s="7" t="n">
        <v>12.8</v>
      </c>
      <c r="C82" s="7" t="n">
        <v>-104.9</v>
      </c>
    </row>
    <row r="83" spans="1:3">
      <c r="A83" s="4" t="s">
        <v>768</v>
      </c>
      <c r="B83" s="7" t="n">
        <v>109.4</v>
      </c>
      <c r="C83" s="7" t="n">
        <v>55.4</v>
      </c>
    </row>
    <row r="84" spans="1:3">
      <c r="A84" s="4" t="s">
        <v>85</v>
      </c>
      <c r="B84" s="7" t="n">
        <v>4434.2</v>
      </c>
      <c r="C84" s="7" t="n">
        <v>3257.6</v>
      </c>
    </row>
    <row r="85" spans="1:3">
      <c r="A85" s="4" t="s">
        <v>93</v>
      </c>
      <c r="B85" s="7" t="n">
        <v>-4176.1</v>
      </c>
      <c r="C85" s="5" t="n">
        <v>-2996</v>
      </c>
    </row>
    <row r="86" spans="1:3">
      <c r="A86" s="4" t="s">
        <v>2301</v>
      </c>
      <c r="B86" s="7" t="n">
        <v>258.1</v>
      </c>
      <c r="C86" s="7" t="n">
        <v>261.6</v>
      </c>
    </row>
    <row r="87" spans="1:3">
      <c r="A87" s="4" t="s">
        <v>2302</v>
      </c>
      <c r="B87" s="7" t="n">
        <v>380.3</v>
      </c>
      <c r="C87" s="7" t="n">
        <v>212.1</v>
      </c>
    </row>
    <row r="88" spans="1:3">
      <c r="A88" s="4" t="s">
        <v>767</v>
      </c>
      <c r="B88" s="7" t="n">
        <v>900.4</v>
      </c>
      <c r="C88" s="7" t="n">
        <v>7.2</v>
      </c>
    </row>
    <row r="89" spans="1:3">
      <c r="A89" s="4" t="s">
        <v>84</v>
      </c>
      <c r="C89" s="5" t="n">
        <v>0</v>
      </c>
    </row>
    <row r="90" spans="1:3">
      <c r="A90" s="4" t="s">
        <v>153</v>
      </c>
      <c r="B90" s="5" t="n">
        <v>0</v>
      </c>
      <c r="C90" s="5" t="n">
        <v>0</v>
      </c>
    </row>
    <row r="91" spans="1:3">
      <c r="A91" s="4" t="s">
        <v>92</v>
      </c>
      <c r="B91" s="7" t="n">
        <v>-94.09999999999999</v>
      </c>
      <c r="C91" s="7" t="n">
        <v>-65.8</v>
      </c>
    </row>
    <row r="92" spans="1:3">
      <c r="A92" s="4" t="s">
        <v>2303</v>
      </c>
      <c r="B92" s="5" t="n">
        <v>0</v>
      </c>
      <c r="C92" s="5" t="n">
        <v>0</v>
      </c>
    </row>
    <row r="93" spans="1:3">
      <c r="A93" s="4" t="s">
        <v>94</v>
      </c>
      <c r="B93" s="7" t="n">
        <v>1186.6</v>
      </c>
      <c r="C93" s="7" t="n">
        <v>153.5</v>
      </c>
    </row>
    <row r="94" spans="1:3">
      <c r="A94" s="4" t="s">
        <v>2307</v>
      </c>
    </row>
    <row r="95" spans="1:3">
      <c r="A95" s="3" t="s">
        <v>1266</v>
      </c>
    </row>
    <row r="96" spans="1:3">
      <c r="A96" s="4" t="s">
        <v>76</v>
      </c>
      <c r="B96" s="5" t="n">
        <v>0</v>
      </c>
      <c r="C96" s="5" t="n">
        <v>0</v>
      </c>
    </row>
    <row r="97" spans="1:3">
      <c r="A97" s="4" t="s">
        <v>77</v>
      </c>
      <c r="B97" s="5" t="n">
        <v>0</v>
      </c>
      <c r="C97" s="5" t="n">
        <v>0</v>
      </c>
    </row>
    <row r="98" spans="1:3">
      <c r="A98" s="4" t="s">
        <v>1140</v>
      </c>
      <c r="B98" s="5" t="n">
        <v>0</v>
      </c>
      <c r="C98" s="5" t="n">
        <v>0</v>
      </c>
    </row>
    <row r="99" spans="1:3">
      <c r="A99" s="4" t="s">
        <v>2298</v>
      </c>
      <c r="B99" s="5" t="n">
        <v>0</v>
      </c>
      <c r="C99" s="5" t="n">
        <v>0</v>
      </c>
    </row>
    <row r="100" spans="1:3">
      <c r="A100" s="4" t="s">
        <v>2299</v>
      </c>
      <c r="B100" s="5" t="n">
        <v>0</v>
      </c>
      <c r="C100" s="5" t="n">
        <v>0</v>
      </c>
    </row>
    <row r="101" spans="1:3">
      <c r="A101" s="4" t="s">
        <v>750</v>
      </c>
      <c r="B101" s="7" t="n">
        <v>39.8</v>
      </c>
      <c r="C101" s="7" t="n">
        <v>-8.300000000000001</v>
      </c>
    </row>
    <row r="102" spans="1:3">
      <c r="A102" s="4" t="s">
        <v>2300</v>
      </c>
      <c r="B102" s="7" t="n">
        <v>1.3</v>
      </c>
      <c r="C102" s="7" t="n">
        <v>6.3</v>
      </c>
    </row>
    <row r="103" spans="1:3">
      <c r="A103" s="4" t="s">
        <v>753</v>
      </c>
      <c r="B103" s="7" t="n">
        <v>-3.3</v>
      </c>
      <c r="C103" s="7" t="n">
        <v>-2.1</v>
      </c>
    </row>
    <row r="104" spans="1:3">
      <c r="A104" s="4" t="s">
        <v>81</v>
      </c>
      <c r="B104" s="7" t="n">
        <v>37.8</v>
      </c>
      <c r="C104" s="7" t="n">
        <v>-4.1</v>
      </c>
    </row>
    <row r="105" spans="1:3">
      <c r="A105" s="4" t="s">
        <v>768</v>
      </c>
      <c r="B105" s="7" t="n">
        <v>17.2</v>
      </c>
      <c r="C105" s="7" t="n">
        <v>127.7</v>
      </c>
    </row>
    <row r="106" spans="1:3">
      <c r="A106" s="4" t="s">
        <v>85</v>
      </c>
      <c r="B106" s="5" t="n">
        <v>0</v>
      </c>
      <c r="C106" s="5" t="n">
        <v>0</v>
      </c>
    </row>
    <row r="107" spans="1:3">
      <c r="A107" s="4" t="s">
        <v>93</v>
      </c>
      <c r="B107" s="5" t="n">
        <v>0</v>
      </c>
      <c r="C107" s="5" t="n">
        <v>0</v>
      </c>
    </row>
    <row r="108" spans="1:3">
      <c r="A108" s="4" t="s">
        <v>2301</v>
      </c>
      <c r="B108" s="5" t="n">
        <v>0</v>
      </c>
      <c r="C108" s="5" t="n">
        <v>0</v>
      </c>
    </row>
    <row r="109" spans="1:3">
      <c r="A109" s="4" t="s">
        <v>2302</v>
      </c>
      <c r="B109" s="5" t="n">
        <v>55</v>
      </c>
      <c r="C109" s="7" t="n">
        <v>123.6</v>
      </c>
    </row>
    <row r="110" spans="1:3">
      <c r="A110" s="4" t="s">
        <v>767</v>
      </c>
      <c r="B110" s="7" t="n">
        <v>-15.2</v>
      </c>
      <c r="C110" s="7" t="n">
        <v>-171.3</v>
      </c>
    </row>
    <row r="111" spans="1:3">
      <c r="A111" s="4" t="s">
        <v>84</v>
      </c>
      <c r="C111" s="5" t="n">
        <v>0</v>
      </c>
    </row>
    <row r="112" spans="1:3">
      <c r="A112" s="4" t="s">
        <v>153</v>
      </c>
      <c r="B112" s="7" t="n">
        <v>-58.9</v>
      </c>
      <c r="C112" s="7" t="n">
        <v>-28.6</v>
      </c>
    </row>
    <row r="113" spans="1:3">
      <c r="A113" s="4" t="s">
        <v>92</v>
      </c>
      <c r="B113" s="7" t="n">
        <v>-197.4</v>
      </c>
      <c r="C113" s="7" t="n">
        <v>-224.1</v>
      </c>
    </row>
    <row r="114" spans="1:3">
      <c r="A114" s="4" t="s">
        <v>2303</v>
      </c>
      <c r="B114" s="7" t="n">
        <v>-2.3</v>
      </c>
      <c r="C114" s="7" t="n">
        <v>93.09999999999999</v>
      </c>
    </row>
    <row r="115" spans="1:3">
      <c r="A115" s="4" t="s">
        <v>94</v>
      </c>
      <c r="B115" s="7" t="n">
        <v>-218.8</v>
      </c>
      <c r="C115" s="7" t="n">
        <v>-207.3</v>
      </c>
    </row>
    <row r="116" spans="1:3">
      <c r="A116" s="4" t="s">
        <v>2308</v>
      </c>
    </row>
    <row r="117" spans="1:3">
      <c r="A117" s="3" t="s">
        <v>1266</v>
      </c>
    </row>
    <row r="118" spans="1:3">
      <c r="A118" s="4" t="s">
        <v>76</v>
      </c>
      <c r="B118" s="7" t="n">
        <v>-491.1</v>
      </c>
      <c r="C118" s="7" t="n">
        <v>-213.8</v>
      </c>
    </row>
    <row r="119" spans="1:3">
      <c r="A119" s="4" t="s">
        <v>77</v>
      </c>
      <c r="B119" s="5" t="n">
        <v>0</v>
      </c>
      <c r="C119" s="5" t="n">
        <v>0</v>
      </c>
    </row>
    <row r="120" spans="1:3">
      <c r="A120" s="4" t="s">
        <v>1140</v>
      </c>
      <c r="B120" s="5" t="n">
        <v>0</v>
      </c>
      <c r="C120" s="5" t="n">
        <v>0</v>
      </c>
    </row>
    <row r="121" spans="1:3">
      <c r="A121" s="4" t="s">
        <v>2298</v>
      </c>
      <c r="B121" s="5" t="n">
        <v>0</v>
      </c>
      <c r="C121" s="5" t="n">
        <v>0</v>
      </c>
    </row>
    <row r="122" spans="1:3">
      <c r="A122" s="4" t="s">
        <v>2299</v>
      </c>
      <c r="B122" s="5" t="n">
        <v>0</v>
      </c>
      <c r="C122" s="5" t="n">
        <v>0</v>
      </c>
    </row>
    <row r="123" spans="1:3">
      <c r="A123" s="4" t="s">
        <v>750</v>
      </c>
      <c r="B123" s="7" t="n">
        <v>-5.6</v>
      </c>
      <c r="C123" s="5" t="n">
        <v>0</v>
      </c>
    </row>
    <row r="124" spans="1:3">
      <c r="A124" s="4" t="s">
        <v>2300</v>
      </c>
      <c r="B124" s="5" t="n">
        <v>0</v>
      </c>
      <c r="C124" s="5" t="n">
        <v>0</v>
      </c>
    </row>
    <row r="125" spans="1:3">
      <c r="A125" s="4" t="s">
        <v>753</v>
      </c>
      <c r="B125" s="7" t="n">
        <v>150.7</v>
      </c>
      <c r="C125" s="7" t="n">
        <v>236.8</v>
      </c>
    </row>
    <row r="126" spans="1:3">
      <c r="A126" s="4" t="s">
        <v>81</v>
      </c>
      <c r="B126" s="7" t="n">
        <v>145.1</v>
      </c>
      <c r="C126" s="7" t="n">
        <v>236.8</v>
      </c>
    </row>
    <row r="127" spans="1:3">
      <c r="A127" s="4" t="s">
        <v>768</v>
      </c>
      <c r="B127" s="5" t="n">
        <v>0</v>
      </c>
      <c r="C127" s="5" t="n">
        <v>0</v>
      </c>
    </row>
    <row r="128" spans="1:3">
      <c r="A128" s="4" t="s">
        <v>85</v>
      </c>
      <c r="B128" s="5" t="n">
        <v>0</v>
      </c>
      <c r="C128" s="5" t="n">
        <v>0</v>
      </c>
    </row>
    <row r="129" spans="1:3">
      <c r="A129" s="4" t="s">
        <v>93</v>
      </c>
      <c r="B129" s="7" t="n">
        <v>5.6</v>
      </c>
      <c r="C129" s="5" t="n">
        <v>0</v>
      </c>
    </row>
    <row r="130" spans="1:3">
      <c r="A130" s="4" t="s">
        <v>2301</v>
      </c>
      <c r="B130" s="7" t="n">
        <v>5.6</v>
      </c>
      <c r="C130" s="5" t="n">
        <v>0</v>
      </c>
    </row>
    <row r="131" spans="1:3">
      <c r="A131" s="4" t="s">
        <v>2302</v>
      </c>
      <c r="B131" s="7" t="n">
        <v>150.7</v>
      </c>
      <c r="C131" s="7" t="n">
        <v>236.8</v>
      </c>
    </row>
    <row r="132" spans="1:3">
      <c r="A132" s="4" t="s">
        <v>767</v>
      </c>
      <c r="B132" s="5" t="n">
        <v>0</v>
      </c>
      <c r="C132" s="5" t="n">
        <v>0</v>
      </c>
    </row>
    <row r="133" spans="1:3">
      <c r="A133" s="4" t="s">
        <v>84</v>
      </c>
      <c r="C133" s="5" t="n">
        <v>0</v>
      </c>
    </row>
    <row r="134" spans="1:3">
      <c r="A134" s="4" t="s">
        <v>153</v>
      </c>
      <c r="B134" s="5" t="n">
        <v>0</v>
      </c>
      <c r="C134" s="5" t="n">
        <v>0</v>
      </c>
    </row>
    <row r="135" spans="1:3">
      <c r="A135" s="4" t="s">
        <v>92</v>
      </c>
      <c r="B135" s="5" t="n">
        <v>0</v>
      </c>
      <c r="C135" s="5" t="n">
        <v>0</v>
      </c>
    </row>
    <row r="136" spans="1:3">
      <c r="A136" s="4" t="s">
        <v>2303</v>
      </c>
      <c r="B136" s="7" t="n">
        <v>-150.7</v>
      </c>
      <c r="C136" s="7" t="n">
        <v>-236.8</v>
      </c>
    </row>
    <row r="137" spans="1:3">
      <c r="A137" s="4" t="s">
        <v>94</v>
      </c>
      <c r="B137" s="5" t="n">
        <v>0</v>
      </c>
      <c r="C137" s="5" t="n">
        <v>0</v>
      </c>
    </row>
    <row r="138" spans="1:3">
      <c r="A138" s="4" t="s">
        <v>2309</v>
      </c>
    </row>
    <row r="139" spans="1:3">
      <c r="A139" s="3" t="s">
        <v>1266</v>
      </c>
    </row>
    <row r="140" spans="1:3">
      <c r="A140" s="4" t="s">
        <v>76</v>
      </c>
      <c r="B140" s="7" t="n">
        <v>15528.3</v>
      </c>
      <c r="C140" s="7" t="n">
        <v>12207.5</v>
      </c>
    </row>
    <row r="141" spans="1:3">
      <c r="A141" s="4" t="s">
        <v>1140</v>
      </c>
      <c r="B141" s="5" t="n">
        <v>12066</v>
      </c>
      <c r="C141" s="7" t="n">
        <v>9721.4</v>
      </c>
    </row>
    <row r="142" spans="1:3">
      <c r="A142" s="4" t="s">
        <v>2310</v>
      </c>
    </row>
    <row r="143" spans="1:3">
      <c r="A143" s="3" t="s">
        <v>1266</v>
      </c>
    </row>
    <row r="144" spans="1:3">
      <c r="A144" s="4" t="s">
        <v>76</v>
      </c>
      <c r="B144" s="7" t="n">
        <v>15377.6</v>
      </c>
      <c r="C144" s="7" t="n">
        <v>12199.1</v>
      </c>
    </row>
    <row r="145" spans="1:3">
      <c r="A145" s="4" t="s">
        <v>1140</v>
      </c>
      <c r="B145" s="7" t="n">
        <v>11908.9</v>
      </c>
      <c r="C145" s="7" t="n">
        <v>9701.299999999999</v>
      </c>
    </row>
    <row r="146" spans="1:3">
      <c r="A146" s="4" t="s">
        <v>2311</v>
      </c>
    </row>
    <row r="147" spans="1:3">
      <c r="A147" s="3" t="s">
        <v>1266</v>
      </c>
    </row>
    <row r="148" spans="1:3">
      <c r="A148" s="4" t="s">
        <v>76</v>
      </c>
      <c r="B148" s="7" t="n">
        <v>150.7</v>
      </c>
      <c r="C148" s="7" t="n">
        <v>8.4</v>
      </c>
    </row>
    <row r="149" spans="1:3">
      <c r="A149" s="4" t="s">
        <v>1140</v>
      </c>
      <c r="B149" s="7" t="n">
        <v>157.1</v>
      </c>
      <c r="C149" s="7" t="n">
        <v>20.1</v>
      </c>
    </row>
    <row r="150" spans="1:3">
      <c r="A150" s="4" t="s">
        <v>2312</v>
      </c>
    </row>
    <row r="151" spans="1:3">
      <c r="A151" s="3" t="s">
        <v>1266</v>
      </c>
    </row>
    <row r="152" spans="1:3">
      <c r="A152" s="4" t="s">
        <v>76</v>
      </c>
      <c r="B152" s="5" t="n">
        <v>0</v>
      </c>
      <c r="C152" s="5" t="n">
        <v>0</v>
      </c>
    </row>
    <row r="153" spans="1:3">
      <c r="A153" s="4" t="s">
        <v>1140</v>
      </c>
      <c r="B153" s="5" t="n">
        <v>0</v>
      </c>
      <c r="C153" s="5" t="n">
        <v>0</v>
      </c>
    </row>
    <row r="154" spans="1:3">
      <c r="A154" s="4" t="s">
        <v>2313</v>
      </c>
    </row>
    <row r="155" spans="1:3">
      <c r="A155" s="3" t="s">
        <v>1266</v>
      </c>
    </row>
    <row r="156" spans="1:3">
      <c r="A156" s="4" t="s">
        <v>76</v>
      </c>
      <c r="B156" s="5" t="n">
        <v>0</v>
      </c>
      <c r="C156" s="5" t="n">
        <v>0</v>
      </c>
    </row>
    <row r="157" spans="1:3">
      <c r="A157" s="4" t="s">
        <v>1140</v>
      </c>
      <c r="B157" s="5" t="n">
        <v>0</v>
      </c>
      <c r="C157" s="5" t="n">
        <v>0</v>
      </c>
    </row>
    <row r="158" spans="1:3">
      <c r="A158" s="4" t="s">
        <v>2314</v>
      </c>
    </row>
    <row r="159" spans="1:3">
      <c r="A159" s="3" t="s">
        <v>1266</v>
      </c>
    </row>
    <row r="160" spans="1:3">
      <c r="A160" s="4" t="s">
        <v>76</v>
      </c>
      <c r="B160" s="5" t="n">
        <v>0</v>
      </c>
      <c r="C160" s="5" t="n">
        <v>0</v>
      </c>
    </row>
    <row r="161" spans="1:3">
      <c r="A161" s="4" t="s">
        <v>1140</v>
      </c>
      <c r="B161" s="5" t="n">
        <v>0</v>
      </c>
      <c r="C161" s="5" t="n">
        <v>0</v>
      </c>
    </row>
    <row r="162" spans="1:3">
      <c r="A162" s="4" t="s">
        <v>2315</v>
      </c>
    </row>
    <row r="163" spans="1:3">
      <c r="A163" s="3" t="s">
        <v>1266</v>
      </c>
    </row>
    <row r="164" spans="1:3">
      <c r="A164" s="4" t="s">
        <v>76</v>
      </c>
      <c r="B164" s="5" t="n">
        <v>0</v>
      </c>
      <c r="C164" s="5" t="n">
        <v>0</v>
      </c>
    </row>
    <row r="165" spans="1:3">
      <c r="A165" s="4" t="s">
        <v>1140</v>
      </c>
      <c r="B165" s="5" t="n">
        <v>0</v>
      </c>
      <c r="C165" s="5" t="n">
        <v>0</v>
      </c>
    </row>
    <row r="166" spans="1:3">
      <c r="A166" s="4" t="s">
        <v>2316</v>
      </c>
    </row>
    <row r="167" spans="1:3">
      <c r="A167" s="3" t="s">
        <v>1266</v>
      </c>
    </row>
    <row r="168" spans="1:3">
      <c r="A168" s="4" t="s">
        <v>76</v>
      </c>
      <c r="B168" s="7" t="n">
        <v>222.9</v>
      </c>
      <c r="C168" s="7" t="n">
        <v>213.8</v>
      </c>
    </row>
    <row r="169" spans="1:3">
      <c r="A169" s="4" t="s">
        <v>1140</v>
      </c>
      <c r="B169" s="7" t="n">
        <v>-247.5</v>
      </c>
      <c r="C169" s="5" t="n">
        <v>0</v>
      </c>
    </row>
    <row r="170" spans="1:3">
      <c r="A170" s="4" t="s">
        <v>2317</v>
      </c>
    </row>
    <row r="171" spans="1:3">
      <c r="A171" s="3" t="s">
        <v>1266</v>
      </c>
    </row>
    <row r="172" spans="1:3">
      <c r="A172" s="4" t="s">
        <v>76</v>
      </c>
      <c r="B172" s="7" t="n">
        <v>268.2</v>
      </c>
      <c r="C172" s="5" t="n">
        <v>0</v>
      </c>
    </row>
    <row r="173" spans="1:3">
      <c r="A173" s="4" t="s">
        <v>1140</v>
      </c>
      <c r="B173" s="7" t="n">
        <v>247.5</v>
      </c>
      <c r="C173" s="5" t="n">
        <v>0</v>
      </c>
    </row>
    <row r="174" spans="1:3">
      <c r="A174" s="4" t="s">
        <v>2318</v>
      </c>
    </row>
    <row r="175" spans="1:3">
      <c r="A175" s="3" t="s">
        <v>1266</v>
      </c>
    </row>
    <row r="176" spans="1:3">
      <c r="A176" s="4" t="s">
        <v>76</v>
      </c>
      <c r="B176" s="5" t="n">
        <v>0</v>
      </c>
      <c r="C176" s="5" t="n">
        <v>0</v>
      </c>
    </row>
    <row r="177" spans="1:3">
      <c r="A177" s="4" t="s">
        <v>1140</v>
      </c>
      <c r="B177" s="5" t="n">
        <v>0</v>
      </c>
      <c r="C177" s="5" t="n">
        <v>0</v>
      </c>
    </row>
    <row r="178" spans="1:3">
      <c r="A178" s="4" t="s">
        <v>2319</v>
      </c>
    </row>
    <row r="179" spans="1:3">
      <c r="A179" s="3" t="s">
        <v>1266</v>
      </c>
    </row>
    <row r="180" spans="1:3">
      <c r="A180" s="4" t="s">
        <v>76</v>
      </c>
      <c r="B180" s="5" t="n">
        <v>0</v>
      </c>
      <c r="C180" s="5" t="n">
        <v>0</v>
      </c>
    </row>
    <row r="181" spans="1:3">
      <c r="A181" s="4" t="s">
        <v>1140</v>
      </c>
      <c r="B181" s="5" t="n">
        <v>0</v>
      </c>
      <c r="C181" s="5" t="n">
        <v>0</v>
      </c>
    </row>
    <row r="182" spans="1:3">
      <c r="A182" s="4" t="s">
        <v>2320</v>
      </c>
    </row>
    <row r="183" spans="1:3">
      <c r="A183" s="3" t="s">
        <v>1266</v>
      </c>
    </row>
    <row r="184" spans="1:3">
      <c r="A184" s="4" t="s">
        <v>76</v>
      </c>
      <c r="B184" s="7" t="n">
        <v>-491.1</v>
      </c>
      <c r="C184" s="7" t="n">
        <v>-213.8</v>
      </c>
    </row>
    <row r="185" spans="1:3">
      <c r="A185" s="4" t="s">
        <v>1140</v>
      </c>
      <c r="B185" s="5" t="n">
        <v>0</v>
      </c>
      <c r="C185" s="5" t="n">
        <v>0</v>
      </c>
    </row>
    <row r="186" spans="1:3">
      <c r="A186" s="4" t="s">
        <v>2321</v>
      </c>
    </row>
    <row r="187" spans="1:3">
      <c r="A187" s="3" t="s">
        <v>1266</v>
      </c>
    </row>
    <row r="188" spans="1:3">
      <c r="A188" s="4" t="s">
        <v>76</v>
      </c>
      <c r="B188" s="5" t="n">
        <v>1322</v>
      </c>
      <c r="C188" s="5" t="n">
        <v>1187</v>
      </c>
    </row>
    <row r="189" spans="1:3">
      <c r="A189" s="4" t="s">
        <v>77</v>
      </c>
      <c r="B189" s="7" t="n">
        <v>1173.6</v>
      </c>
      <c r="C189" s="7" t="n">
        <v>1064.9</v>
      </c>
    </row>
    <row r="190" spans="1:3">
      <c r="A190" s="4" t="s">
        <v>1140</v>
      </c>
      <c r="B190" s="7" t="n">
        <v>1119.2</v>
      </c>
      <c r="C190" s="7" t="n">
        <v>1019.7</v>
      </c>
    </row>
    <row r="191" spans="1:3">
      <c r="A191" s="4" t="s">
        <v>2298</v>
      </c>
      <c r="B191" s="7" t="n">
        <v>-1072.2</v>
      </c>
      <c r="C191" s="7" t="n">
        <v>-1010.7</v>
      </c>
    </row>
    <row r="192" spans="1:3">
      <c r="A192" s="4" t="s">
        <v>2299</v>
      </c>
      <c r="B192" s="5" t="n">
        <v>47</v>
      </c>
      <c r="C192" s="5" t="n">
        <v>9</v>
      </c>
    </row>
    <row r="193" spans="1:3">
      <c r="A193" s="4" t="s">
        <v>750</v>
      </c>
      <c r="B193" s="7" t="n">
        <v>72.2</v>
      </c>
      <c r="C193" s="7" t="n">
        <v>56.1</v>
      </c>
    </row>
    <row r="194" spans="1:3">
      <c r="A194" s="4" t="s">
        <v>2300</v>
      </c>
      <c r="B194" s="7" t="n">
        <v>10.2</v>
      </c>
      <c r="C194" s="7" t="n">
        <v>9.5</v>
      </c>
    </row>
    <row r="195" spans="1:3">
      <c r="A195" s="4" t="s">
        <v>753</v>
      </c>
      <c r="B195" s="7" t="n">
        <v>-15.4</v>
      </c>
      <c r="C195" s="7" t="n">
        <v>-11.5</v>
      </c>
    </row>
    <row r="196" spans="1:3">
      <c r="A196" s="4" t="s">
        <v>81</v>
      </c>
      <c r="B196" s="5" t="n">
        <v>67</v>
      </c>
      <c r="C196" s="7" t="n">
        <v>54.1</v>
      </c>
    </row>
    <row r="197" spans="1:3">
      <c r="A197" s="4" t="s">
        <v>768</v>
      </c>
      <c r="B197" s="7" t="n">
        <v>6.3</v>
      </c>
      <c r="C197" s="7" t="n">
        <v>3.2</v>
      </c>
    </row>
    <row r="198" spans="1:3">
      <c r="A198" s="4" t="s">
        <v>85</v>
      </c>
      <c r="B198" s="5" t="n">
        <v>0</v>
      </c>
      <c r="C198" s="5" t="n">
        <v>0</v>
      </c>
    </row>
    <row r="199" spans="1:3">
      <c r="A199" s="4" t="s">
        <v>93</v>
      </c>
      <c r="B199" s="5" t="n">
        <v>0</v>
      </c>
      <c r="C199" s="5" t="n">
        <v>0</v>
      </c>
    </row>
    <row r="200" spans="1:3">
      <c r="A200" s="4" t="s">
        <v>2301</v>
      </c>
      <c r="B200" s="5" t="n">
        <v>0</v>
      </c>
      <c r="C200" s="5" t="n">
        <v>0</v>
      </c>
    </row>
    <row r="201" spans="1:3">
      <c r="A201" s="4" t="s">
        <v>2302</v>
      </c>
      <c r="B201" s="7" t="n">
        <v>120.3</v>
      </c>
      <c r="C201" s="7" t="n">
        <v>66.3</v>
      </c>
    </row>
    <row r="202" spans="1:3">
      <c r="A202" s="4" t="s">
        <v>767</v>
      </c>
      <c r="B202" s="7" t="n">
        <v>-55.6</v>
      </c>
      <c r="C202" s="7" t="n">
        <v>44.8</v>
      </c>
    </row>
    <row r="203" spans="1:3">
      <c r="A203" s="4" t="s">
        <v>84</v>
      </c>
      <c r="C203" s="5" t="n">
        <v>0</v>
      </c>
    </row>
    <row r="204" spans="1:3">
      <c r="A204" s="4" t="s">
        <v>153</v>
      </c>
      <c r="B204" s="5" t="n">
        <v>0</v>
      </c>
      <c r="C204" s="5" t="n">
        <v>0</v>
      </c>
    </row>
    <row r="205" spans="1:3">
      <c r="A205" s="4" t="s">
        <v>92</v>
      </c>
      <c r="B205" s="5" t="n">
        <v>0</v>
      </c>
      <c r="C205" s="5" t="n">
        <v>0</v>
      </c>
    </row>
    <row r="206" spans="1:3">
      <c r="A206" s="4" t="s">
        <v>2303</v>
      </c>
      <c r="B206" s="7" t="n">
        <v>-6.6</v>
      </c>
      <c r="C206" s="7" t="n">
        <v>-8.699999999999999</v>
      </c>
    </row>
    <row r="207" spans="1:3">
      <c r="A207" s="4" t="s">
        <v>94</v>
      </c>
      <c r="B207" s="7" t="n">
        <v>58.1</v>
      </c>
      <c r="C207" s="7" t="n">
        <v>102.4</v>
      </c>
    </row>
    <row r="208" spans="1:3">
      <c r="A208" s="4" t="s">
        <v>2322</v>
      </c>
    </row>
    <row r="209" spans="1:3">
      <c r="A209" s="3" t="s">
        <v>1266</v>
      </c>
    </row>
    <row r="210" spans="1:3">
      <c r="A210" s="4" t="s">
        <v>76</v>
      </c>
      <c r="B210" s="5" t="n">
        <v>1316</v>
      </c>
      <c r="C210" s="7" t="n">
        <v>1180.4</v>
      </c>
    </row>
    <row r="211" spans="1:3">
      <c r="A211" s="4" t="s">
        <v>1140</v>
      </c>
      <c r="B211" s="7" t="n">
        <v>1125.4</v>
      </c>
      <c r="C211" s="7" t="n">
        <v>1023.7</v>
      </c>
    </row>
    <row r="212" spans="1:3">
      <c r="A212" s="4" t="s">
        <v>2323</v>
      </c>
    </row>
    <row r="213" spans="1:3">
      <c r="A213" s="3" t="s">
        <v>1266</v>
      </c>
    </row>
    <row r="214" spans="1:3">
      <c r="A214" s="4" t="s">
        <v>76</v>
      </c>
      <c r="B214" s="5" t="n">
        <v>6</v>
      </c>
      <c r="C214" s="7" t="n">
        <v>6.6</v>
      </c>
    </row>
    <row r="215" spans="1:3">
      <c r="A215" s="4" t="s">
        <v>1140</v>
      </c>
      <c r="B215" s="7" t="n">
        <v>-6.2</v>
      </c>
      <c r="C215" s="5" t="n">
        <v>-4</v>
      </c>
    </row>
    <row r="216" spans="1:3">
      <c r="A216" s="4" t="s">
        <v>2324</v>
      </c>
    </row>
    <row r="217" spans="1:3">
      <c r="A217" s="3" t="s">
        <v>1266</v>
      </c>
    </row>
    <row r="218" spans="1:3">
      <c r="A218" s="4" t="s">
        <v>76</v>
      </c>
      <c r="B218" s="7" t="n">
        <v>3328.6</v>
      </c>
      <c r="C218" s="7" t="n">
        <v>2783.1</v>
      </c>
    </row>
    <row r="219" spans="1:3">
      <c r="A219" s="4" t="s">
        <v>77</v>
      </c>
      <c r="B219" s="7" t="n">
        <v>2897.8</v>
      </c>
      <c r="C219" s="7" t="n">
        <v>2495.9</v>
      </c>
    </row>
    <row r="220" spans="1:3">
      <c r="A220" s="4" t="s">
        <v>1140</v>
      </c>
      <c r="B220" s="7" t="n">
        <v>2755.4</v>
      </c>
      <c r="C220" s="7" t="n">
        <v>2333.4</v>
      </c>
    </row>
    <row r="221" spans="1:3">
      <c r="A221" s="4" t="s">
        <v>2298</v>
      </c>
      <c r="B221" s="7" t="n">
        <v>-2574.3</v>
      </c>
      <c r="C221" s="7" t="n">
        <v>-2273.4</v>
      </c>
    </row>
    <row r="222" spans="1:3">
      <c r="A222" s="4" t="s">
        <v>2299</v>
      </c>
      <c r="B222" s="7" t="n">
        <v>181.1</v>
      </c>
      <c r="C222" s="5" t="n">
        <v>60</v>
      </c>
    </row>
    <row r="223" spans="1:3">
      <c r="A223" s="4" t="s">
        <v>750</v>
      </c>
      <c r="B223" s="7" t="n">
        <v>155.5</v>
      </c>
      <c r="C223" s="5" t="n">
        <v>131</v>
      </c>
    </row>
    <row r="224" spans="1:3">
      <c r="A224" s="4" t="s">
        <v>2300</v>
      </c>
      <c r="B224" s="7" t="n">
        <v>15.6</v>
      </c>
      <c r="C224" s="7" t="n">
        <v>15.6</v>
      </c>
    </row>
    <row r="225" spans="1:3">
      <c r="A225" s="4" t="s">
        <v>753</v>
      </c>
      <c r="B225" s="7" t="n">
        <v>-31.2</v>
      </c>
      <c r="C225" s="7" t="n">
        <v>-21.7</v>
      </c>
    </row>
    <row r="226" spans="1:3">
      <c r="A226" s="4" t="s">
        <v>81</v>
      </c>
      <c r="B226" s="7" t="n">
        <v>139.9</v>
      </c>
      <c r="C226" s="7" t="n">
        <v>124.9</v>
      </c>
    </row>
    <row r="227" spans="1:3">
      <c r="A227" s="4" t="s">
        <v>768</v>
      </c>
      <c r="B227" s="7" t="n">
        <v>65.8</v>
      </c>
      <c r="C227" s="7" t="n">
        <v>7.2</v>
      </c>
    </row>
    <row r="228" spans="1:3">
      <c r="A228" s="4" t="s">
        <v>85</v>
      </c>
      <c r="B228" s="5" t="n">
        <v>0</v>
      </c>
      <c r="C228" s="5" t="n">
        <v>0</v>
      </c>
    </row>
    <row r="229" spans="1:3">
      <c r="A229" s="4" t="s">
        <v>93</v>
      </c>
      <c r="B229" s="5" t="n">
        <v>0</v>
      </c>
      <c r="C229" s="5" t="n">
        <v>0</v>
      </c>
    </row>
    <row r="230" spans="1:3">
      <c r="A230" s="4" t="s">
        <v>2301</v>
      </c>
      <c r="B230" s="5" t="n">
        <v>0</v>
      </c>
      <c r="C230" s="5" t="n">
        <v>0</v>
      </c>
    </row>
    <row r="231" spans="1:3">
      <c r="A231" s="4" t="s">
        <v>2302</v>
      </c>
      <c r="B231" s="7" t="n">
        <v>386.8</v>
      </c>
      <c r="C231" s="7" t="n">
        <v>192.1</v>
      </c>
    </row>
    <row r="232" spans="1:3">
      <c r="A232" s="4" t="s">
        <v>767</v>
      </c>
      <c r="B232" s="7" t="n">
        <v>-111.4</v>
      </c>
      <c r="C232" s="7" t="n">
        <v>253.1</v>
      </c>
    </row>
    <row r="233" spans="1:3">
      <c r="A233" s="4" t="s">
        <v>84</v>
      </c>
      <c r="C233" s="5" t="n">
        <v>0</v>
      </c>
    </row>
    <row r="234" spans="1:3">
      <c r="A234" s="4" t="s">
        <v>153</v>
      </c>
      <c r="B234" s="5" t="n">
        <v>0</v>
      </c>
      <c r="C234" s="5" t="n">
        <v>0</v>
      </c>
    </row>
    <row r="235" spans="1:3">
      <c r="A235" s="4" t="s">
        <v>92</v>
      </c>
      <c r="B235" s="7" t="n">
        <v>-4.1</v>
      </c>
      <c r="C235" s="7" t="n">
        <v>-3.3</v>
      </c>
    </row>
    <row r="236" spans="1:3">
      <c r="A236" s="4" t="s">
        <v>2303</v>
      </c>
      <c r="B236" s="7" t="n">
        <v>-23.3</v>
      </c>
      <c r="C236" s="7" t="n">
        <v>-27.4</v>
      </c>
    </row>
    <row r="237" spans="1:3">
      <c r="A237" s="4" t="s">
        <v>94</v>
      </c>
      <c r="B237" s="5" t="n">
        <v>248</v>
      </c>
      <c r="C237" s="7" t="n">
        <v>414.5</v>
      </c>
    </row>
    <row r="238" spans="1:3">
      <c r="A238" s="4" t="s">
        <v>2325</v>
      </c>
    </row>
    <row r="239" spans="1:3">
      <c r="A239" s="3" t="s">
        <v>1266</v>
      </c>
    </row>
    <row r="240" spans="1:3">
      <c r="A240" s="4" t="s">
        <v>76</v>
      </c>
      <c r="B240" s="7" t="n">
        <v>3269.4</v>
      </c>
      <c r="C240" s="7" t="n">
        <v>2725.7</v>
      </c>
    </row>
    <row r="241" spans="1:3">
      <c r="A241" s="4" t="s">
        <v>1140</v>
      </c>
      <c r="B241" s="7" t="n">
        <v>2736.4</v>
      </c>
      <c r="C241" s="7" t="n">
        <v>2318.3</v>
      </c>
    </row>
    <row r="242" spans="1:3">
      <c r="A242" s="4" t="s">
        <v>2326</v>
      </c>
    </row>
    <row r="243" spans="1:3">
      <c r="A243" s="3" t="s">
        <v>1266</v>
      </c>
    </row>
    <row r="244" spans="1:3">
      <c r="A244" s="4" t="s">
        <v>76</v>
      </c>
      <c r="B244" s="7" t="n">
        <v>59.2</v>
      </c>
      <c r="C244" s="7" t="n">
        <v>57.4</v>
      </c>
    </row>
    <row r="245" spans="1:3">
      <c r="A245" s="4" t="s">
        <v>1140</v>
      </c>
      <c r="B245" s="5" t="n">
        <v>19</v>
      </c>
      <c r="C245" s="7" t="n">
        <v>15.1</v>
      </c>
    </row>
    <row r="246" spans="1:3">
      <c r="A246" s="4" t="s">
        <v>2327</v>
      </c>
    </row>
    <row r="247" spans="1:3">
      <c r="A247" s="3" t="s">
        <v>1266</v>
      </c>
    </row>
    <row r="248" spans="1:3">
      <c r="A248" s="4" t="s">
        <v>76</v>
      </c>
      <c r="B248" s="7" t="n">
        <v>2363.1</v>
      </c>
      <c r="C248" s="7" t="n">
        <v>2174.5</v>
      </c>
    </row>
    <row r="249" spans="1:3">
      <c r="A249" s="4" t="s">
        <v>77</v>
      </c>
      <c r="B249" s="7" t="n">
        <v>1977.8</v>
      </c>
      <c r="C249" s="7" t="n">
        <v>1863.4</v>
      </c>
    </row>
    <row r="250" spans="1:3">
      <c r="A250" s="4" t="s">
        <v>1140</v>
      </c>
      <c r="B250" s="7" t="n">
        <v>1960.9</v>
      </c>
      <c r="C250" s="7" t="n">
        <v>1852.8</v>
      </c>
    </row>
    <row r="251" spans="1:3">
      <c r="A251" s="4" t="s">
        <v>2298</v>
      </c>
      <c r="B251" s="7" t="n">
        <v>-1928.3</v>
      </c>
      <c r="C251" s="7" t="n">
        <v>-1849.6</v>
      </c>
    </row>
    <row r="252" spans="1:3">
      <c r="A252" s="4" t="s">
        <v>2299</v>
      </c>
      <c r="B252" s="7" t="n">
        <v>32.6</v>
      </c>
      <c r="C252" s="7" t="n">
        <v>3.2</v>
      </c>
    </row>
    <row r="253" spans="1:3">
      <c r="A253" s="4" t="s">
        <v>750</v>
      </c>
      <c r="B253" s="7" t="n">
        <v>73.2</v>
      </c>
      <c r="C253" s="7" t="n">
        <v>53.4</v>
      </c>
    </row>
    <row r="254" spans="1:3">
      <c r="A254" s="4" t="s">
        <v>2300</v>
      </c>
      <c r="B254" s="7" t="n">
        <v>4.9</v>
      </c>
      <c r="C254" s="7" t="n">
        <v>3.4</v>
      </c>
    </row>
    <row r="255" spans="1:3">
      <c r="A255" s="4" t="s">
        <v>753</v>
      </c>
      <c r="B255" s="7" t="n">
        <v>-13.5</v>
      </c>
      <c r="C255" s="5" t="n">
        <v>-23</v>
      </c>
    </row>
    <row r="256" spans="1:3">
      <c r="A256" s="4" t="s">
        <v>81</v>
      </c>
      <c r="B256" s="7" t="n">
        <v>64.59999999999999</v>
      </c>
      <c r="C256" s="7" t="n">
        <v>33.8</v>
      </c>
    </row>
    <row r="257" spans="1:3">
      <c r="A257" s="4" t="s">
        <v>768</v>
      </c>
      <c r="B257" s="7" t="n">
        <v>4.1</v>
      </c>
      <c r="C257" s="7" t="n">
        <v>-1.1</v>
      </c>
    </row>
    <row r="258" spans="1:3">
      <c r="A258" s="4" t="s">
        <v>85</v>
      </c>
      <c r="B258" s="5" t="n">
        <v>0</v>
      </c>
      <c r="C258" s="5" t="n">
        <v>0</v>
      </c>
    </row>
    <row r="259" spans="1:3">
      <c r="A259" s="4" t="s">
        <v>93</v>
      </c>
      <c r="B259" s="5" t="n">
        <v>0</v>
      </c>
      <c r="C259" s="5" t="n">
        <v>0</v>
      </c>
    </row>
    <row r="260" spans="1:3">
      <c r="A260" s="4" t="s">
        <v>2301</v>
      </c>
      <c r="B260" s="5" t="n">
        <v>0</v>
      </c>
      <c r="C260" s="5" t="n">
        <v>0</v>
      </c>
    </row>
    <row r="261" spans="1:3">
      <c r="A261" s="4" t="s">
        <v>2302</v>
      </c>
      <c r="B261" s="7" t="n">
        <v>101.3</v>
      </c>
      <c r="C261" s="7" t="n">
        <v>35.9</v>
      </c>
    </row>
    <row r="262" spans="1:3">
      <c r="A262" s="4" t="s">
        <v>767</v>
      </c>
      <c r="B262" s="7" t="n">
        <v>-144.2</v>
      </c>
      <c r="C262" s="7" t="n">
        <v>27.9</v>
      </c>
    </row>
    <row r="263" spans="1:3">
      <c r="A263" s="4" t="s">
        <v>84</v>
      </c>
      <c r="C263" s="5" t="n">
        <v>0</v>
      </c>
    </row>
    <row r="264" spans="1:3">
      <c r="A264" s="4" t="s">
        <v>153</v>
      </c>
      <c r="B264" s="5" t="n">
        <v>0</v>
      </c>
      <c r="C264" s="5" t="n">
        <v>0</v>
      </c>
    </row>
    <row r="265" spans="1:3">
      <c r="A265" s="4" t="s">
        <v>92</v>
      </c>
      <c r="B265" s="7" t="n">
        <v>-2.2</v>
      </c>
      <c r="C265" s="7" t="n">
        <v>-1.8</v>
      </c>
    </row>
    <row r="266" spans="1:3">
      <c r="A266" s="4" t="s">
        <v>2303</v>
      </c>
      <c r="B266" s="7" t="n">
        <v>-24.1</v>
      </c>
      <c r="C266" s="7" t="n">
        <v>-25.4</v>
      </c>
    </row>
    <row r="267" spans="1:3">
      <c r="A267" s="4" t="s">
        <v>94</v>
      </c>
      <c r="B267" s="7" t="n">
        <v>-69.2</v>
      </c>
      <c r="C267" s="7" t="n">
        <v>36.6</v>
      </c>
    </row>
    <row r="268" spans="1:3">
      <c r="A268" s="4" t="s">
        <v>2328</v>
      </c>
    </row>
    <row r="269" spans="1:3">
      <c r="A269" s="3" t="s">
        <v>1266</v>
      </c>
    </row>
    <row r="270" spans="1:3">
      <c r="A270" s="4" t="s">
        <v>76</v>
      </c>
      <c r="B270" s="7" t="n">
        <v>2305.7</v>
      </c>
      <c r="C270" s="5" t="n">
        <v>2120</v>
      </c>
    </row>
    <row r="271" spans="1:3">
      <c r="A271" s="4" t="s">
        <v>1140</v>
      </c>
      <c r="B271" s="7" t="n">
        <v>1939.6</v>
      </c>
      <c r="C271" s="7" t="n">
        <v>1822.1</v>
      </c>
    </row>
    <row r="272" spans="1:3">
      <c r="A272" s="4" t="s">
        <v>2329</v>
      </c>
    </row>
    <row r="273" spans="1:3">
      <c r="A273" s="3" t="s">
        <v>1266</v>
      </c>
    </row>
    <row r="274" spans="1:3">
      <c r="A274" s="4" t="s">
        <v>76</v>
      </c>
      <c r="B274" s="7" t="n">
        <v>57.4</v>
      </c>
      <c r="C274" s="7" t="n">
        <v>54.5</v>
      </c>
    </row>
    <row r="275" spans="1:3">
      <c r="A275" s="4" t="s">
        <v>1140</v>
      </c>
      <c r="B275" s="7" t="n">
        <v>21.3</v>
      </c>
      <c r="C275" s="7" t="n">
        <v>30.7</v>
      </c>
    </row>
    <row r="276" spans="1:3">
      <c r="A276" s="4" t="s">
        <v>2330</v>
      </c>
    </row>
    <row r="277" spans="1:3">
      <c r="A277" s="3" t="s">
        <v>1266</v>
      </c>
    </row>
    <row r="278" spans="1:3">
      <c r="A278" s="4" t="s">
        <v>76</v>
      </c>
      <c r="B278" s="7" t="n">
        <v>800.3</v>
      </c>
      <c r="C278" s="5" t="n">
        <v>849</v>
      </c>
    </row>
    <row r="279" spans="1:3">
      <c r="A279" s="4" t="s">
        <v>77</v>
      </c>
      <c r="B279" s="7" t="n">
        <v>789.2</v>
      </c>
      <c r="C279" s="7" t="n">
        <v>837.4</v>
      </c>
    </row>
    <row r="280" spans="1:3">
      <c r="A280" s="4" t="s">
        <v>1140</v>
      </c>
      <c r="B280" s="7" t="n">
        <v>804.3</v>
      </c>
      <c r="C280" s="7" t="n">
        <v>811.6</v>
      </c>
    </row>
    <row r="281" spans="1:3">
      <c r="A281" s="4" t="s">
        <v>2298</v>
      </c>
      <c r="B281" s="7" t="n">
        <v>-664.1</v>
      </c>
      <c r="C281" s="7" t="n">
        <v>-694.4</v>
      </c>
    </row>
    <row r="282" spans="1:3">
      <c r="A282" s="4" t="s">
        <v>2299</v>
      </c>
      <c r="B282" s="7" t="n">
        <v>140.2</v>
      </c>
      <c r="C282" s="7" t="n">
        <v>117.2</v>
      </c>
    </row>
    <row r="283" spans="1:3">
      <c r="A283" s="4" t="s">
        <v>750</v>
      </c>
      <c r="B283" s="7" t="n">
        <v>36.9</v>
      </c>
      <c r="C283" s="7" t="n">
        <v>26.8</v>
      </c>
    </row>
    <row r="284" spans="1:3">
      <c r="A284" s="4" t="s">
        <v>2300</v>
      </c>
      <c r="B284" s="7" t="n">
        <v>3.5</v>
      </c>
      <c r="C284" s="7" t="n">
        <v>3.8</v>
      </c>
    </row>
    <row r="285" spans="1:3">
      <c r="A285" s="4" t="s">
        <v>753</v>
      </c>
      <c r="B285" s="7" t="n">
        <v>-8.1</v>
      </c>
      <c r="C285" s="7" t="n">
        <v>-7.2</v>
      </c>
    </row>
    <row r="286" spans="1:3">
      <c r="A286" s="4" t="s">
        <v>81</v>
      </c>
      <c r="B286" s="7" t="n">
        <v>32.3</v>
      </c>
      <c r="C286" s="7" t="n">
        <v>23.4</v>
      </c>
    </row>
    <row r="287" spans="1:3">
      <c r="A287" s="4" t="s">
        <v>768</v>
      </c>
      <c r="B287" s="7" t="n">
        <v>4.4</v>
      </c>
      <c r="C287" s="7" t="n">
        <v>-9.800000000000001</v>
      </c>
    </row>
    <row r="288" spans="1:3">
      <c r="A288" s="4" t="s">
        <v>85</v>
      </c>
      <c r="B288" s="5" t="n">
        <v>0</v>
      </c>
      <c r="C288" s="5" t="n">
        <v>0</v>
      </c>
    </row>
    <row r="289" spans="1:3">
      <c r="A289" s="4" t="s">
        <v>93</v>
      </c>
      <c r="B289" s="5" t="n">
        <v>0</v>
      </c>
      <c r="C289" s="5" t="n">
        <v>0</v>
      </c>
    </row>
    <row r="290" spans="1:3">
      <c r="A290" s="4" t="s">
        <v>2301</v>
      </c>
      <c r="B290" s="5" t="n">
        <v>0</v>
      </c>
      <c r="C290" s="5" t="n">
        <v>0</v>
      </c>
    </row>
    <row r="291" spans="1:3">
      <c r="A291" s="4" t="s">
        <v>2302</v>
      </c>
      <c r="B291" s="7" t="n">
        <v>176.9</v>
      </c>
      <c r="C291" s="7" t="n">
        <v>130.8</v>
      </c>
    </row>
    <row r="292" spans="1:3">
      <c r="A292" s="4" t="s">
        <v>767</v>
      </c>
      <c r="B292" s="7" t="n">
        <v>-57.6</v>
      </c>
      <c r="C292" s="7" t="n">
        <v>26.6</v>
      </c>
    </row>
    <row r="293" spans="1:3">
      <c r="A293" s="4" t="s">
        <v>84</v>
      </c>
      <c r="C293" s="5" t="n">
        <v>0</v>
      </c>
    </row>
    <row r="294" spans="1:3">
      <c r="A294" s="4" t="s">
        <v>153</v>
      </c>
      <c r="B294" s="4" t="s">
        <v>2331</v>
      </c>
      <c r="C294" s="5" t="n">
        <v>0</v>
      </c>
    </row>
    <row r="295" spans="1:3">
      <c r="A295" s="4" t="s">
        <v>92</v>
      </c>
      <c r="B295" s="7" t="n">
        <v>-3.3</v>
      </c>
      <c r="C295" s="7" t="n">
        <v>-3.3</v>
      </c>
    </row>
    <row r="296" spans="1:3">
      <c r="A296" s="4" t="s">
        <v>2303</v>
      </c>
      <c r="B296" s="7" t="n">
        <v>-8.199999999999999</v>
      </c>
      <c r="C296" s="7" t="n">
        <v>-8.199999999999999</v>
      </c>
    </row>
    <row r="297" spans="1:3">
      <c r="A297" s="4" t="s">
        <v>94</v>
      </c>
      <c r="B297" s="7" t="n">
        <v>107.8</v>
      </c>
      <c r="C297" s="7" t="n">
        <v>145.9</v>
      </c>
    </row>
    <row r="298" spans="1:3">
      <c r="A298" s="4" t="s">
        <v>2332</v>
      </c>
    </row>
    <row r="299" spans="1:3">
      <c r="A299" s="3" t="s">
        <v>1266</v>
      </c>
    </row>
    <row r="300" spans="1:3">
      <c r="A300" s="4" t="s">
        <v>76</v>
      </c>
      <c r="B300" s="7" t="n">
        <v>800.3</v>
      </c>
      <c r="C300" s="5" t="n">
        <v>849</v>
      </c>
    </row>
    <row r="301" spans="1:3">
      <c r="A301" s="4" t="s">
        <v>1140</v>
      </c>
      <c r="B301" s="7" t="n">
        <v>806.6</v>
      </c>
      <c r="C301" s="7" t="n">
        <v>814.1</v>
      </c>
    </row>
    <row r="302" spans="1:3">
      <c r="A302" s="4" t="s">
        <v>2333</v>
      </c>
    </row>
    <row r="303" spans="1:3">
      <c r="A303" s="3" t="s">
        <v>1266</v>
      </c>
    </row>
    <row r="304" spans="1:3">
      <c r="A304" s="4" t="s">
        <v>76</v>
      </c>
      <c r="B304" s="5" t="n">
        <v>0</v>
      </c>
      <c r="C304" s="5" t="n">
        <v>0</v>
      </c>
    </row>
    <row r="305" spans="1:3">
      <c r="A305" s="4" t="s">
        <v>1140</v>
      </c>
      <c r="B305" s="7" t="n">
        <v>-2.3</v>
      </c>
      <c r="C305" s="7" t="n">
        <v>-2.5</v>
      </c>
    </row>
    <row r="306" spans="1:3">
      <c r="A306" s="4" t="s">
        <v>2334</v>
      </c>
    </row>
    <row r="307" spans="1:3">
      <c r="A307" s="3" t="s">
        <v>1266</v>
      </c>
    </row>
    <row r="308" spans="1:3">
      <c r="A308" s="4" t="s">
        <v>76</v>
      </c>
      <c r="B308" s="7" t="n">
        <v>2239.1</v>
      </c>
      <c r="C308" s="5" t="n">
        <v>2057</v>
      </c>
    </row>
    <row r="309" spans="1:3">
      <c r="A309" s="4" t="s">
        <v>77</v>
      </c>
      <c r="B309" s="7" t="n">
        <v>1494.2</v>
      </c>
      <c r="C309" s="7" t="n">
        <v>1530.9</v>
      </c>
    </row>
    <row r="310" spans="1:3">
      <c r="A310" s="4" t="s">
        <v>1140</v>
      </c>
      <c r="B310" s="7" t="n">
        <v>1479.7</v>
      </c>
      <c r="C310" s="7" t="n">
        <v>1536.9</v>
      </c>
    </row>
    <row r="311" spans="1:3">
      <c r="A311" s="4" t="s">
        <v>2298</v>
      </c>
      <c r="B311" s="7" t="n">
        <v>-1556.7</v>
      </c>
      <c r="C311" s="7" t="n">
        <v>-1738.8</v>
      </c>
    </row>
    <row r="312" spans="1:3">
      <c r="A312" s="4" t="s">
        <v>2299</v>
      </c>
      <c r="B312" s="5" t="n">
        <v>-77</v>
      </c>
      <c r="C312" s="7" t="n">
        <v>-201.9</v>
      </c>
    </row>
    <row r="313" spans="1:3">
      <c r="A313" s="4" t="s">
        <v>750</v>
      </c>
      <c r="B313" s="7" t="n">
        <v>64.5</v>
      </c>
      <c r="C313" s="7" t="n">
        <v>41.9</v>
      </c>
    </row>
    <row r="314" spans="1:3">
      <c r="A314" s="4" t="s">
        <v>2300</v>
      </c>
      <c r="B314" s="7" t="n">
        <v>3.6</v>
      </c>
      <c r="C314" s="7" t="n">
        <v>3.7</v>
      </c>
    </row>
    <row r="315" spans="1:3">
      <c r="A315" s="4" t="s">
        <v>753</v>
      </c>
      <c r="B315" s="7" t="n">
        <v>-12.8</v>
      </c>
      <c r="C315" s="5" t="n">
        <v>-13</v>
      </c>
    </row>
    <row r="316" spans="1:3">
      <c r="A316" s="4" t="s">
        <v>81</v>
      </c>
      <c r="B316" s="7" t="n">
        <v>55.3</v>
      </c>
      <c r="C316" s="7" t="n">
        <v>32.6</v>
      </c>
    </row>
    <row r="317" spans="1:3">
      <c r="A317" s="4" t="s">
        <v>768</v>
      </c>
      <c r="B317" s="7" t="n">
        <v>5.3</v>
      </c>
      <c r="C317" s="7" t="n">
        <v>9.199999999999999</v>
      </c>
    </row>
    <row r="318" spans="1:3">
      <c r="A318" s="4" t="s">
        <v>85</v>
      </c>
      <c r="B318" s="5" t="n">
        <v>0</v>
      </c>
      <c r="C318" s="5" t="n">
        <v>0</v>
      </c>
    </row>
    <row r="319" spans="1:3">
      <c r="A319" s="4" t="s">
        <v>93</v>
      </c>
      <c r="B319" s="5" t="n">
        <v>0</v>
      </c>
      <c r="C319" s="5" t="n">
        <v>0</v>
      </c>
    </row>
    <row r="320" spans="1:3">
      <c r="A320" s="4" t="s">
        <v>2301</v>
      </c>
      <c r="B320" s="5" t="n">
        <v>0</v>
      </c>
      <c r="C320" s="5" t="n">
        <v>0</v>
      </c>
    </row>
    <row r="321" spans="1:3">
      <c r="A321" s="4" t="s">
        <v>2302</v>
      </c>
      <c r="B321" s="7" t="n">
        <v>-16.4</v>
      </c>
      <c r="C321" s="7" t="n">
        <v>-160.1</v>
      </c>
    </row>
    <row r="322" spans="1:3">
      <c r="A322" s="4" t="s">
        <v>767</v>
      </c>
      <c r="B322" s="7" t="n">
        <v>-63.1</v>
      </c>
      <c r="C322" s="5" t="n">
        <v>79</v>
      </c>
    </row>
    <row r="323" spans="1:3">
      <c r="A323" s="4" t="s">
        <v>84</v>
      </c>
      <c r="C323" s="5" t="n">
        <v>0</v>
      </c>
    </row>
    <row r="324" spans="1:3">
      <c r="A324" s="4" t="s">
        <v>153</v>
      </c>
      <c r="B324" s="5" t="n">
        <v>0</v>
      </c>
      <c r="C324" s="5" t="n">
        <v>0</v>
      </c>
    </row>
    <row r="325" spans="1:3">
      <c r="A325" s="4" t="s">
        <v>92</v>
      </c>
      <c r="B325" s="7" t="n">
        <v>-14.2</v>
      </c>
      <c r="C325" s="7" t="n">
        <v>-12.5</v>
      </c>
    </row>
    <row r="326" spans="1:3">
      <c r="A326" s="4" t="s">
        <v>2303</v>
      </c>
      <c r="B326" s="5" t="n">
        <v>-14</v>
      </c>
      <c r="C326" s="7" t="n">
        <v>-9.199999999999999</v>
      </c>
    </row>
    <row r="327" spans="1:3">
      <c r="A327" s="4" t="s">
        <v>94</v>
      </c>
      <c r="B327" s="7" t="n">
        <v>-107.7</v>
      </c>
      <c r="C327" s="7" t="n">
        <v>-102.8</v>
      </c>
    </row>
    <row r="328" spans="1:3">
      <c r="A328" s="4" t="s">
        <v>2335</v>
      </c>
    </row>
    <row r="329" spans="1:3">
      <c r="A329" s="3" t="s">
        <v>1266</v>
      </c>
    </row>
    <row r="330" spans="1:3">
      <c r="A330" s="4" t="s">
        <v>76</v>
      </c>
      <c r="B330" s="7" t="n">
        <v>2221.3</v>
      </c>
      <c r="C330" s="7" t="n">
        <v>2048.1</v>
      </c>
    </row>
    <row r="331" spans="1:3">
      <c r="A331" s="4" t="s">
        <v>1140</v>
      </c>
      <c r="B331" s="7" t="n">
        <v>1645.8</v>
      </c>
      <c r="C331" s="7" t="n">
        <v>1537.3</v>
      </c>
    </row>
    <row r="332" spans="1:3">
      <c r="A332" s="4" t="s">
        <v>2336</v>
      </c>
    </row>
    <row r="333" spans="1:3">
      <c r="A333" s="3" t="s">
        <v>1266</v>
      </c>
    </row>
    <row r="334" spans="1:3">
      <c r="A334" s="4" t="s">
        <v>76</v>
      </c>
      <c r="B334" s="7" t="n">
        <v>17.8</v>
      </c>
      <c r="C334" s="7" t="n">
        <v>8.9</v>
      </c>
    </row>
    <row r="335" spans="1:3">
      <c r="A335" s="4" t="s">
        <v>1140</v>
      </c>
      <c r="B335" s="7" t="n">
        <v>-166.1</v>
      </c>
      <c r="C335" s="7" t="n">
        <v>-0.4</v>
      </c>
    </row>
    <row r="336" spans="1:3">
      <c r="A336" s="4" t="s">
        <v>2337</v>
      </c>
    </row>
    <row r="337" spans="1:3">
      <c r="A337" s="3" t="s">
        <v>1266</v>
      </c>
    </row>
    <row r="338" spans="1:3">
      <c r="A338" s="4" t="s">
        <v>76</v>
      </c>
      <c r="B338" s="7" t="n">
        <v>3368.9</v>
      </c>
      <c r="C338" s="7" t="n">
        <v>1447.6</v>
      </c>
    </row>
    <row r="339" spans="1:3">
      <c r="A339" s="4" t="s">
        <v>77</v>
      </c>
      <c r="B339" s="7" t="n">
        <v>2368.8</v>
      </c>
      <c r="C339" s="7" t="n">
        <v>991.9</v>
      </c>
    </row>
    <row r="340" spans="1:3">
      <c r="A340" s="4" t="s">
        <v>1140</v>
      </c>
      <c r="B340" s="7" t="n">
        <v>2286.8</v>
      </c>
      <c r="C340" s="7" t="n">
        <v>1028.7</v>
      </c>
    </row>
    <row r="341" spans="1:3">
      <c r="A341" s="4" t="s">
        <v>2298</v>
      </c>
      <c r="B341" s="7" t="n">
        <v>-2243.9</v>
      </c>
      <c r="C341" s="7" t="n">
        <v>-1615.3</v>
      </c>
    </row>
    <row r="342" spans="1:3">
      <c r="A342" s="4" t="s">
        <v>2299</v>
      </c>
      <c r="B342" s="7" t="n">
        <v>42.9</v>
      </c>
      <c r="C342" s="7" t="n">
        <v>-586.6</v>
      </c>
    </row>
    <row r="343" spans="1:3">
      <c r="A343" s="4" t="s">
        <v>750</v>
      </c>
      <c r="B343" s="7" t="n">
        <v>140.6</v>
      </c>
      <c r="C343" s="7" t="n">
        <v>76.8</v>
      </c>
    </row>
    <row r="344" spans="1:3">
      <c r="A344" s="4" t="s">
        <v>2300</v>
      </c>
      <c r="B344" s="7" t="n">
        <v>11.3</v>
      </c>
      <c r="C344" s="7" t="n">
        <v>2.2</v>
      </c>
    </row>
    <row r="345" spans="1:3">
      <c r="A345" s="4" t="s">
        <v>753</v>
      </c>
      <c r="B345" s="7" t="n">
        <v>-34.7</v>
      </c>
      <c r="C345" s="7" t="n">
        <v>-13.1</v>
      </c>
    </row>
    <row r="346" spans="1:3">
      <c r="A346" s="4" t="s">
        <v>81</v>
      </c>
      <c r="B346" s="7" t="n">
        <v>117.2</v>
      </c>
      <c r="C346" s="7" t="n">
        <v>65.90000000000001</v>
      </c>
    </row>
    <row r="347" spans="1:3">
      <c r="A347" s="4" t="s">
        <v>768</v>
      </c>
      <c r="B347" s="7" t="n">
        <v>-3.8</v>
      </c>
      <c r="C347" s="7" t="n">
        <v>-17.6</v>
      </c>
    </row>
    <row r="348" spans="1:3">
      <c r="A348" s="4" t="s">
        <v>85</v>
      </c>
      <c r="B348" s="5" t="n">
        <v>0</v>
      </c>
      <c r="C348" s="5" t="n">
        <v>0</v>
      </c>
    </row>
    <row r="349" spans="1:3">
      <c r="A349" s="4" t="s">
        <v>93</v>
      </c>
      <c r="B349" s="5" t="n">
        <v>0</v>
      </c>
      <c r="C349" s="5" t="n">
        <v>0</v>
      </c>
    </row>
    <row r="350" spans="1:3">
      <c r="A350" s="4" t="s">
        <v>2301</v>
      </c>
      <c r="B350" s="5" t="n">
        <v>0</v>
      </c>
      <c r="C350" s="5" t="n">
        <v>0</v>
      </c>
    </row>
    <row r="351" spans="1:3">
      <c r="A351" s="4" t="s">
        <v>2302</v>
      </c>
      <c r="B351" s="7" t="n">
        <v>156.3</v>
      </c>
      <c r="C351" s="7" t="n">
        <v>-538.3</v>
      </c>
    </row>
    <row r="352" spans="1:3">
      <c r="A352" s="4" t="s">
        <v>767</v>
      </c>
      <c r="B352" s="7" t="n">
        <v>-66.90000000000001</v>
      </c>
      <c r="C352" s="7" t="n">
        <v>-26.5</v>
      </c>
    </row>
    <row r="353" spans="1:3">
      <c r="A353" s="4" t="s">
        <v>84</v>
      </c>
      <c r="C353" s="5" t="n">
        <v>0</v>
      </c>
    </row>
    <row r="354" spans="1:3">
      <c r="A354" s="4" t="s">
        <v>153</v>
      </c>
      <c r="B354" s="5" t="n">
        <v>0</v>
      </c>
      <c r="C354" s="5" t="n">
        <v>0</v>
      </c>
    </row>
    <row r="355" spans="1:3">
      <c r="A355" s="4" t="s">
        <v>92</v>
      </c>
      <c r="B355" s="7" t="n">
        <v>-26.2</v>
      </c>
      <c r="C355" s="7" t="n">
        <v>-15.6</v>
      </c>
    </row>
    <row r="356" spans="1:3">
      <c r="A356" s="4" t="s">
        <v>2303</v>
      </c>
      <c r="B356" s="7" t="n">
        <v>-67.59999999999999</v>
      </c>
      <c r="C356" s="7" t="n">
        <v>-27.9</v>
      </c>
    </row>
    <row r="357" spans="1:3">
      <c r="A357" s="4" t="s">
        <v>94</v>
      </c>
      <c r="B357" s="7" t="n">
        <v>-4.4</v>
      </c>
      <c r="C357" s="7" t="n">
        <v>-608.3</v>
      </c>
    </row>
    <row r="358" spans="1:3">
      <c r="A358" s="4" t="s">
        <v>2338</v>
      </c>
    </row>
    <row r="359" spans="1:3">
      <c r="A359" s="3" t="s">
        <v>1266</v>
      </c>
    </row>
    <row r="360" spans="1:3">
      <c r="A360" s="4" t="s">
        <v>76</v>
      </c>
      <c r="B360" s="7" t="n">
        <v>3355.2</v>
      </c>
      <c r="C360" s="7" t="n">
        <v>1447.6</v>
      </c>
    </row>
    <row r="361" spans="1:3">
      <c r="A361" s="4" t="s">
        <v>1140</v>
      </c>
      <c r="B361" s="7" t="n">
        <v>2318.3</v>
      </c>
      <c r="C361" s="7" t="n">
        <v>1041.3</v>
      </c>
    </row>
    <row r="362" spans="1:3">
      <c r="A362" s="4" t="s">
        <v>2339</v>
      </c>
    </row>
    <row r="363" spans="1:3">
      <c r="A363" s="3" t="s">
        <v>1266</v>
      </c>
    </row>
    <row r="364" spans="1:3">
      <c r="A364" s="4" t="s">
        <v>76</v>
      </c>
      <c r="B364" s="7" t="n">
        <v>13.7</v>
      </c>
      <c r="C364" s="5" t="n">
        <v>0</v>
      </c>
    </row>
    <row r="365" spans="1:3">
      <c r="A365" s="4" t="s">
        <v>1140</v>
      </c>
      <c r="B365" s="7" t="n">
        <v>-31.5</v>
      </c>
      <c r="C365" s="7" t="n">
        <v>-12.6</v>
      </c>
    </row>
    <row r="366" spans="1:3">
      <c r="A366" s="4" t="s">
        <v>2340</v>
      </c>
    </row>
    <row r="367" spans="1:3">
      <c r="A367" s="3" t="s">
        <v>1266</v>
      </c>
    </row>
    <row r="368" spans="1:3">
      <c r="A368" s="4" t="s">
        <v>76</v>
      </c>
      <c r="B368" s="7" t="n">
        <v>385.6</v>
      </c>
      <c r="C368" s="7" t="n">
        <v>670.4</v>
      </c>
    </row>
    <row r="369" spans="1:3">
      <c r="A369" s="4" t="s">
        <v>77</v>
      </c>
      <c r="B369" s="7" t="n">
        <v>191.9</v>
      </c>
      <c r="C369" s="7" t="n">
        <v>327.5</v>
      </c>
    </row>
    <row r="370" spans="1:3">
      <c r="A370" s="4" t="s">
        <v>1140</v>
      </c>
      <c r="B370" s="7" t="n">
        <v>189.5</v>
      </c>
      <c r="C370" s="7" t="n">
        <v>327.6</v>
      </c>
    </row>
    <row r="371" spans="1:3">
      <c r="A371" s="4" t="s">
        <v>2298</v>
      </c>
      <c r="B371" s="7" t="n">
        <v>-189.1</v>
      </c>
      <c r="C371" s="7" t="n">
        <v>-289.4</v>
      </c>
    </row>
    <row r="372" spans="1:3">
      <c r="A372" s="4" t="s">
        <v>2299</v>
      </c>
      <c r="B372" s="7" t="n">
        <v>0.4</v>
      </c>
      <c r="C372" s="7" t="n">
        <v>38.2</v>
      </c>
    </row>
    <row r="373" spans="1:3">
      <c r="A373" s="4" t="s">
        <v>750</v>
      </c>
      <c r="B373" s="7" t="n">
        <v>16.4</v>
      </c>
      <c r="C373" s="7" t="n">
        <v>31.3</v>
      </c>
    </row>
    <row r="374" spans="1:3">
      <c r="A374" s="4" t="s">
        <v>2300</v>
      </c>
      <c r="B374" s="7" t="n">
        <v>7.8</v>
      </c>
      <c r="C374" s="7" t="n">
        <v>3.2</v>
      </c>
    </row>
    <row r="375" spans="1:3">
      <c r="A375" s="4" t="s">
        <v>753</v>
      </c>
      <c r="B375" s="7" t="n">
        <v>-3.1</v>
      </c>
      <c r="C375" s="7" t="n">
        <v>-5.4</v>
      </c>
    </row>
    <row r="376" spans="1:3">
      <c r="A376" s="4" t="s">
        <v>81</v>
      </c>
      <c r="B376" s="7" t="n">
        <v>21.1</v>
      </c>
      <c r="C376" s="7" t="n">
        <v>29.1</v>
      </c>
    </row>
    <row r="377" spans="1:3">
      <c r="A377" s="4" t="s">
        <v>768</v>
      </c>
      <c r="B377" s="7" t="n">
        <v>-5.1</v>
      </c>
      <c r="C377" s="7" t="n">
        <v>29.4</v>
      </c>
    </row>
    <row r="378" spans="1:3">
      <c r="A378" s="4" t="s">
        <v>85</v>
      </c>
      <c r="B378" s="5" t="n">
        <v>0</v>
      </c>
      <c r="C378" s="5" t="n">
        <v>0</v>
      </c>
    </row>
    <row r="379" spans="1:3">
      <c r="A379" s="4" t="s">
        <v>93</v>
      </c>
      <c r="B379" s="5" t="n">
        <v>0</v>
      </c>
      <c r="C379" s="5" t="n">
        <v>0</v>
      </c>
    </row>
    <row r="380" spans="1:3">
      <c r="A380" s="4" t="s">
        <v>2301</v>
      </c>
      <c r="B380" s="5" t="n">
        <v>0</v>
      </c>
      <c r="C380" s="5" t="n">
        <v>0</v>
      </c>
    </row>
    <row r="381" spans="1:3">
      <c r="A381" s="4" t="s">
        <v>2302</v>
      </c>
      <c r="B381" s="7" t="n">
        <v>16.4</v>
      </c>
      <c r="C381" s="7" t="n">
        <v>96.7</v>
      </c>
    </row>
    <row r="382" spans="1:3">
      <c r="A382" s="4" t="s">
        <v>767</v>
      </c>
      <c r="B382" s="7" t="n">
        <v>-71.7</v>
      </c>
      <c r="C382" s="7" t="n">
        <v>1083.9</v>
      </c>
    </row>
    <row r="383" spans="1:3">
      <c r="A383" s="4" t="s">
        <v>84</v>
      </c>
      <c r="C383" s="7" t="n">
        <v>1018.6</v>
      </c>
    </row>
    <row r="384" spans="1:3">
      <c r="A384" s="4" t="s">
        <v>153</v>
      </c>
      <c r="B384" s="5" t="n">
        <v>0</v>
      </c>
      <c r="C384" s="5" t="n">
        <v>0</v>
      </c>
    </row>
    <row r="385" spans="1:3">
      <c r="A385" s="4" t="s">
        <v>92</v>
      </c>
      <c r="B385" s="5" t="n">
        <v>0</v>
      </c>
      <c r="C385" s="5" t="n">
        <v>0</v>
      </c>
    </row>
    <row r="386" spans="1:3">
      <c r="A386" s="4" t="s">
        <v>2303</v>
      </c>
      <c r="B386" s="7" t="n">
        <v>-10.3</v>
      </c>
      <c r="C386" s="7" t="n">
        <v>-2.6</v>
      </c>
    </row>
    <row r="387" spans="1:3">
      <c r="A387" s="4" t="s">
        <v>94</v>
      </c>
      <c r="B387" s="7" t="n">
        <v>-65.59999999999999</v>
      </c>
      <c r="C387" s="7" t="n">
        <v>2196.6</v>
      </c>
    </row>
    <row r="388" spans="1:3">
      <c r="A388" s="4" t="s">
        <v>2341</v>
      </c>
    </row>
    <row r="389" spans="1:3">
      <c r="A389" s="3" t="s">
        <v>1266</v>
      </c>
    </row>
    <row r="390" spans="1:3">
      <c r="A390" s="4" t="s">
        <v>76</v>
      </c>
      <c r="B390" s="7" t="n">
        <v>384.5</v>
      </c>
      <c r="C390" s="7" t="n">
        <v>667.9</v>
      </c>
    </row>
    <row r="391" spans="1:3">
      <c r="A391" s="4" t="s">
        <v>1140</v>
      </c>
      <c r="B391" s="7" t="n">
        <v>195.6</v>
      </c>
      <c r="C391" s="7" t="n">
        <v>369.3</v>
      </c>
    </row>
    <row r="392" spans="1:3">
      <c r="A392" s="4" t="s">
        <v>2342</v>
      </c>
    </row>
    <row r="393" spans="1:3">
      <c r="A393" s="3" t="s">
        <v>1266</v>
      </c>
    </row>
    <row r="394" spans="1:3">
      <c r="A394" s="4" t="s">
        <v>76</v>
      </c>
      <c r="B394" s="7" t="n">
        <v>1.1</v>
      </c>
      <c r="C394" s="7" t="n">
        <v>2.5</v>
      </c>
    </row>
    <row r="395" spans="1:3">
      <c r="A395" s="4" t="s">
        <v>1140</v>
      </c>
      <c r="B395" s="7" t="n">
        <v>-6.1</v>
      </c>
      <c r="C395" s="7" t="n">
        <v>-41.7</v>
      </c>
    </row>
    <row r="396" spans="1:3">
      <c r="A396" s="4" t="s">
        <v>2343</v>
      </c>
    </row>
    <row r="397" spans="1:3">
      <c r="A397" s="3" t="s">
        <v>1266</v>
      </c>
    </row>
    <row r="398" spans="1:3">
      <c r="A398" s="4" t="s">
        <v>76</v>
      </c>
      <c r="B398" s="7" t="n">
        <v>1792.9</v>
      </c>
      <c r="C398" s="7" t="n">
        <v>1244.3</v>
      </c>
    </row>
    <row r="399" spans="1:3">
      <c r="A399" s="4" t="s">
        <v>77</v>
      </c>
      <c r="B399" s="7" t="n">
        <v>1124.2</v>
      </c>
      <c r="C399" s="7" t="n">
        <v>863.3</v>
      </c>
    </row>
    <row r="400" spans="1:3">
      <c r="A400" s="4" t="s">
        <v>1140</v>
      </c>
      <c r="B400" s="7" t="n">
        <v>1065.6</v>
      </c>
      <c r="C400" s="7" t="n">
        <v>790.6</v>
      </c>
    </row>
    <row r="401" spans="1:3">
      <c r="A401" s="4" t="s">
        <v>2298</v>
      </c>
      <c r="B401" s="7" t="n">
        <v>-1114.5</v>
      </c>
      <c r="C401" s="7" t="n">
        <v>-871.2</v>
      </c>
    </row>
    <row r="402" spans="1:3">
      <c r="A402" s="4" t="s">
        <v>2299</v>
      </c>
      <c r="B402" s="7" t="n">
        <v>-48.9</v>
      </c>
      <c r="C402" s="7" t="n">
        <v>-80.59999999999999</v>
      </c>
    </row>
    <row r="403" spans="1:3">
      <c r="A403" s="4" t="s">
        <v>750</v>
      </c>
      <c r="B403" s="7" t="n">
        <v>61.7</v>
      </c>
      <c r="C403" s="7" t="n">
        <v>38.7</v>
      </c>
    </row>
    <row r="404" spans="1:3">
      <c r="A404" s="4" t="s">
        <v>2300</v>
      </c>
      <c r="B404" s="7" t="n">
        <v>3.5</v>
      </c>
      <c r="C404" s="7" t="n">
        <v>11.8</v>
      </c>
    </row>
    <row r="405" spans="1:3">
      <c r="A405" s="4" t="s">
        <v>753</v>
      </c>
      <c r="B405" s="7" t="n">
        <v>-18.5</v>
      </c>
      <c r="C405" s="5" t="n">
        <v>-12</v>
      </c>
    </row>
    <row r="406" spans="1:3">
      <c r="A406" s="4" t="s">
        <v>81</v>
      </c>
      <c r="B406" s="7" t="n">
        <v>46.7</v>
      </c>
      <c r="C406" s="7" t="n">
        <v>38.5</v>
      </c>
    </row>
    <row r="407" spans="1:3">
      <c r="A407" s="4" t="s">
        <v>768</v>
      </c>
      <c r="B407" s="7" t="n">
        <v>16.7</v>
      </c>
      <c r="C407" s="5" t="n">
        <v>3</v>
      </c>
    </row>
    <row r="408" spans="1:3">
      <c r="A408" s="4" t="s">
        <v>85</v>
      </c>
      <c r="B408" s="5" t="n">
        <v>0</v>
      </c>
      <c r="C408" s="5" t="n">
        <v>0</v>
      </c>
    </row>
    <row r="409" spans="1:3">
      <c r="A409" s="4" t="s">
        <v>93</v>
      </c>
      <c r="B409" s="5" t="n">
        <v>0</v>
      </c>
      <c r="C409" s="5" t="n">
        <v>0</v>
      </c>
    </row>
    <row r="410" spans="1:3">
      <c r="A410" s="4" t="s">
        <v>2301</v>
      </c>
      <c r="B410" s="5" t="n">
        <v>0</v>
      </c>
      <c r="C410" s="5" t="n">
        <v>0</v>
      </c>
    </row>
    <row r="411" spans="1:3">
      <c r="A411" s="4" t="s">
        <v>2302</v>
      </c>
      <c r="B411" s="7" t="n">
        <v>14.5</v>
      </c>
      <c r="C411" s="7" t="n">
        <v>-39.1</v>
      </c>
    </row>
    <row r="412" spans="1:3">
      <c r="A412" s="4" t="s">
        <v>767</v>
      </c>
      <c r="B412" s="7" t="n">
        <v>45.8</v>
      </c>
      <c r="C412" s="7" t="n">
        <v>69.5</v>
      </c>
    </row>
    <row r="413" spans="1:3">
      <c r="A413" s="4" t="s">
        <v>84</v>
      </c>
      <c r="C413" s="5" t="n">
        <v>0</v>
      </c>
    </row>
    <row r="414" spans="1:3">
      <c r="A414" s="4" t="s">
        <v>153</v>
      </c>
      <c r="B414" s="5" t="n">
        <v>0</v>
      </c>
      <c r="C414" s="5" t="n">
        <v>0</v>
      </c>
    </row>
    <row r="415" spans="1:3">
      <c r="A415" s="4" t="s">
        <v>92</v>
      </c>
      <c r="B415" s="7" t="n">
        <v>-5.6</v>
      </c>
      <c r="C415" s="7" t="n">
        <v>-4.8</v>
      </c>
    </row>
    <row r="416" spans="1:3">
      <c r="A416" s="4" t="s">
        <v>2303</v>
      </c>
      <c r="B416" s="7" t="n">
        <v>-21.9</v>
      </c>
      <c r="C416" s="7" t="n">
        <v>-22.2</v>
      </c>
    </row>
    <row r="417" spans="1:3">
      <c r="A417" s="4" t="s">
        <v>94</v>
      </c>
      <c r="B417" s="7" t="n">
        <v>32.8</v>
      </c>
      <c r="C417" s="7" t="n">
        <v>3.4</v>
      </c>
    </row>
    <row r="418" spans="1:3">
      <c r="A418" s="4" t="s">
        <v>2344</v>
      </c>
    </row>
    <row r="419" spans="1:3">
      <c r="A419" s="3" t="s">
        <v>1266</v>
      </c>
    </row>
    <row r="420" spans="1:3">
      <c r="A420" s="4" t="s">
        <v>76</v>
      </c>
      <c r="B420" s="7" t="n">
        <v>1725.2</v>
      </c>
      <c r="C420" s="7" t="n">
        <v>1160.4</v>
      </c>
    </row>
    <row r="421" spans="1:3">
      <c r="A421" s="4" t="s">
        <v>1140</v>
      </c>
      <c r="B421" s="7" t="n">
        <v>1141.2</v>
      </c>
      <c r="C421" s="7" t="n">
        <v>775.2</v>
      </c>
    </row>
    <row r="422" spans="1:3">
      <c r="A422" s="4" t="s">
        <v>2345</v>
      </c>
    </row>
    <row r="423" spans="1:3">
      <c r="A423" s="3" t="s">
        <v>1266</v>
      </c>
    </row>
    <row r="424" spans="1:3">
      <c r="A424" s="4" t="s">
        <v>76</v>
      </c>
      <c r="B424" s="7" t="n">
        <v>67.7</v>
      </c>
      <c r="C424" s="7" t="n">
        <v>83.90000000000001</v>
      </c>
    </row>
    <row r="425" spans="1:3">
      <c r="A425" s="4" t="s">
        <v>1140</v>
      </c>
      <c r="B425" s="6" t="n">
        <v>-75.59999999999999</v>
      </c>
      <c r="C425" s="6" t="n">
        <v>15.4</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6</v>
      </c>
      <c r="B1" s="2" t="s">
        <v>1</v>
      </c>
    </row>
    <row r="2" spans="1:3">
      <c r="B2" s="2" t="s">
        <v>23</v>
      </c>
      <c r="C2" s="2" t="s">
        <v>24</v>
      </c>
    </row>
    <row r="3" spans="1:3">
      <c r="A3" s="3" t="s">
        <v>1266</v>
      </c>
    </row>
    <row r="4" spans="1:3">
      <c r="A4" s="4" t="s">
        <v>2347</v>
      </c>
      <c r="B4" s="6" t="n">
        <v>11165.8</v>
      </c>
      <c r="C4" s="6" t="n">
        <v>9736.5</v>
      </c>
    </row>
    <row r="5" spans="1:3">
      <c r="A5" s="4" t="s">
        <v>2348</v>
      </c>
      <c r="B5" s="7" t="n">
        <v>11990.1</v>
      </c>
      <c r="C5" s="7" t="n">
        <v>10570.3</v>
      </c>
    </row>
    <row r="6" spans="1:3">
      <c r="A6" s="4" t="s">
        <v>2304</v>
      </c>
    </row>
    <row r="7" spans="1:3">
      <c r="A7" s="3" t="s">
        <v>1266</v>
      </c>
    </row>
    <row r="8" spans="1:3">
      <c r="A8" s="4" t="s">
        <v>2347</v>
      </c>
      <c r="B8" s="7" t="n">
        <v>8110.2</v>
      </c>
      <c r="C8" s="7" t="n">
        <v>7513.3</v>
      </c>
    </row>
    <row r="9" spans="1:3">
      <c r="A9" s="4" t="s">
        <v>2349</v>
      </c>
      <c r="B9" s="7" t="n">
        <v>2023.7</v>
      </c>
      <c r="C9" s="7" t="n">
        <v>1643.4</v>
      </c>
    </row>
    <row r="10" spans="1:3">
      <c r="A10" s="4" t="s">
        <v>2350</v>
      </c>
      <c r="B10" s="7" t="n">
        <v>1998.2</v>
      </c>
      <c r="C10" s="7" t="n">
        <v>1677.8</v>
      </c>
    </row>
    <row r="11" spans="1:3">
      <c r="A11" s="4" t="s">
        <v>2351</v>
      </c>
      <c r="B11" s="7" t="n">
        <v>12132.1</v>
      </c>
      <c r="C11" s="7" t="n">
        <v>10834.5</v>
      </c>
    </row>
    <row r="12" spans="1:3">
      <c r="A12" s="4" t="s">
        <v>2352</v>
      </c>
      <c r="B12" s="5" t="n">
        <v>-789</v>
      </c>
      <c r="C12" s="7" t="n">
        <v>-491.7</v>
      </c>
    </row>
    <row r="13" spans="1:3">
      <c r="A13" s="4" t="s">
        <v>2348</v>
      </c>
      <c r="B13" s="7" t="n">
        <v>11343.1</v>
      </c>
      <c r="C13" s="7" t="n">
        <v>10342.8</v>
      </c>
    </row>
    <row r="14" spans="1:3">
      <c r="A14" s="4" t="s">
        <v>2321</v>
      </c>
    </row>
    <row r="15" spans="1:3">
      <c r="A15" s="3" t="s">
        <v>1266</v>
      </c>
    </row>
    <row r="16" spans="1:3">
      <c r="A16" s="4" t="s">
        <v>2347</v>
      </c>
      <c r="B16" s="7" t="n">
        <v>802.7</v>
      </c>
      <c r="C16" s="7" t="n">
        <v>760.1</v>
      </c>
    </row>
    <row r="17" spans="1:3">
      <c r="A17" s="4" t="s">
        <v>2349</v>
      </c>
      <c r="B17" s="7" t="n">
        <v>184.5</v>
      </c>
      <c r="C17" s="7" t="n">
        <v>164.5</v>
      </c>
    </row>
    <row r="18" spans="1:3">
      <c r="A18" s="4" t="s">
        <v>2350</v>
      </c>
      <c r="B18" s="7" t="n">
        <v>191.7</v>
      </c>
      <c r="C18" s="7" t="n">
        <v>179.6</v>
      </c>
    </row>
    <row r="19" spans="1:3">
      <c r="A19" s="4" t="s">
        <v>2351</v>
      </c>
      <c r="B19" s="7" t="n">
        <v>1178.9</v>
      </c>
      <c r="C19" s="7" t="n">
        <v>1104.2</v>
      </c>
    </row>
    <row r="20" spans="1:3">
      <c r="A20" s="4" t="s">
        <v>2352</v>
      </c>
      <c r="B20" s="7" t="n">
        <v>-106.7</v>
      </c>
      <c r="C20" s="7" t="n">
        <v>-93.5</v>
      </c>
    </row>
    <row r="21" spans="1:3">
      <c r="A21" s="4" t="s">
        <v>2348</v>
      </c>
      <c r="B21" s="7" t="n">
        <v>1072.2</v>
      </c>
      <c r="C21" s="7" t="n">
        <v>1010.7</v>
      </c>
    </row>
    <row r="22" spans="1:3">
      <c r="A22" s="4" t="s">
        <v>2324</v>
      </c>
    </row>
    <row r="23" spans="1:3">
      <c r="A23" s="3" t="s">
        <v>1266</v>
      </c>
    </row>
    <row r="24" spans="1:3">
      <c r="A24" s="4" t="s">
        <v>2347</v>
      </c>
      <c r="B24" s="7" t="n">
        <v>2061.5</v>
      </c>
      <c r="C24" s="7" t="n">
        <v>1827.7</v>
      </c>
    </row>
    <row r="25" spans="1:3">
      <c r="A25" s="4" t="s">
        <v>2349</v>
      </c>
      <c r="B25" s="7" t="n">
        <v>588.7</v>
      </c>
      <c r="C25" s="7" t="n">
        <v>492.5</v>
      </c>
    </row>
    <row r="26" spans="1:3">
      <c r="A26" s="4" t="s">
        <v>2350</v>
      </c>
      <c r="B26" s="7" t="n">
        <v>269.8</v>
      </c>
      <c r="C26" s="7" t="n">
        <v>241.3</v>
      </c>
    </row>
    <row r="27" spans="1:3">
      <c r="A27" s="4" t="s">
        <v>2351</v>
      </c>
      <c r="B27" s="5" t="n">
        <v>2920</v>
      </c>
      <c r="C27" s="7" t="n">
        <v>2561.5</v>
      </c>
    </row>
    <row r="28" spans="1:3">
      <c r="A28" s="4" t="s">
        <v>2352</v>
      </c>
      <c r="B28" s="7" t="n">
        <v>-345.7</v>
      </c>
      <c r="C28" s="7" t="n">
        <v>-288.1</v>
      </c>
    </row>
    <row r="29" spans="1:3">
      <c r="A29" s="4" t="s">
        <v>2348</v>
      </c>
      <c r="B29" s="7" t="n">
        <v>2574.3</v>
      </c>
      <c r="C29" s="7" t="n">
        <v>2273.4</v>
      </c>
    </row>
    <row r="30" spans="1:3">
      <c r="A30" s="4" t="s">
        <v>2327</v>
      </c>
    </row>
    <row r="31" spans="1:3">
      <c r="A31" s="3" t="s">
        <v>1266</v>
      </c>
    </row>
    <row r="32" spans="1:3">
      <c r="A32" s="4" t="s">
        <v>2347</v>
      </c>
      <c r="B32" s="7" t="n">
        <v>1244.7</v>
      </c>
      <c r="C32" s="7" t="n">
        <v>1209.8</v>
      </c>
    </row>
    <row r="33" spans="1:3">
      <c r="A33" s="4" t="s">
        <v>2349</v>
      </c>
      <c r="B33" s="7" t="n">
        <v>304.2</v>
      </c>
      <c r="C33" s="7" t="n">
        <v>292.4</v>
      </c>
    </row>
    <row r="34" spans="1:3">
      <c r="A34" s="4" t="s">
        <v>2350</v>
      </c>
      <c r="B34" s="7" t="n">
        <v>383.3</v>
      </c>
      <c r="C34" s="7" t="n">
        <v>357.6</v>
      </c>
    </row>
    <row r="35" spans="1:3">
      <c r="A35" s="4" t="s">
        <v>2351</v>
      </c>
      <c r="B35" s="7" t="n">
        <v>1932.2</v>
      </c>
      <c r="C35" s="7" t="n">
        <v>1859.8</v>
      </c>
    </row>
    <row r="36" spans="1:3">
      <c r="A36" s="4" t="s">
        <v>2352</v>
      </c>
      <c r="B36" s="7" t="n">
        <v>-3.9</v>
      </c>
      <c r="C36" s="7" t="n">
        <v>-10.2</v>
      </c>
    </row>
    <row r="37" spans="1:3">
      <c r="A37" s="4" t="s">
        <v>2348</v>
      </c>
      <c r="B37" s="7" t="n">
        <v>1928.3</v>
      </c>
      <c r="C37" s="7" t="n">
        <v>1849.6</v>
      </c>
    </row>
    <row r="38" spans="1:3">
      <c r="A38" s="4" t="s">
        <v>2330</v>
      </c>
    </row>
    <row r="39" spans="1:3">
      <c r="A39" s="3" t="s">
        <v>1266</v>
      </c>
    </row>
    <row r="40" spans="1:3">
      <c r="A40" s="4" t="s">
        <v>2347</v>
      </c>
      <c r="B40" s="7" t="n">
        <v>453.4</v>
      </c>
      <c r="C40" s="7" t="n">
        <v>477.9</v>
      </c>
    </row>
    <row r="41" spans="1:3">
      <c r="A41" s="4" t="s">
        <v>2349</v>
      </c>
      <c r="B41" s="7" t="n">
        <v>84.2</v>
      </c>
      <c r="C41" s="7" t="n">
        <v>83.5</v>
      </c>
    </row>
    <row r="42" spans="1:3">
      <c r="A42" s="4" t="s">
        <v>2350</v>
      </c>
      <c r="B42" s="7" t="n">
        <v>211.8</v>
      </c>
      <c r="C42" s="7" t="n">
        <v>209.4</v>
      </c>
    </row>
    <row r="43" spans="1:3">
      <c r="A43" s="4" t="s">
        <v>2351</v>
      </c>
      <c r="B43" s="7" t="n">
        <v>749.4</v>
      </c>
      <c r="C43" s="7" t="n">
        <v>770.8</v>
      </c>
    </row>
    <row r="44" spans="1:3">
      <c r="A44" s="4" t="s">
        <v>2352</v>
      </c>
      <c r="B44" s="7" t="n">
        <v>-85.3</v>
      </c>
      <c r="C44" s="7" t="n">
        <v>-76.40000000000001</v>
      </c>
    </row>
    <row r="45" spans="1:3">
      <c r="A45" s="4" t="s">
        <v>2348</v>
      </c>
      <c r="B45" s="7" t="n">
        <v>664.1</v>
      </c>
      <c r="C45" s="7" t="n">
        <v>694.4</v>
      </c>
    </row>
    <row r="46" spans="1:3">
      <c r="A46" s="4" t="s">
        <v>2334</v>
      </c>
    </row>
    <row r="47" spans="1:3">
      <c r="A47" s="3" t="s">
        <v>1266</v>
      </c>
    </row>
    <row r="48" spans="1:3">
      <c r="A48" s="4" t="s">
        <v>2347</v>
      </c>
      <c r="B48" s="7" t="n">
        <v>982.6</v>
      </c>
      <c r="C48" s="7" t="n">
        <v>1117.8</v>
      </c>
    </row>
    <row r="49" spans="1:3">
      <c r="A49" s="4" t="s">
        <v>2349</v>
      </c>
      <c r="B49" s="7" t="n">
        <v>456.8</v>
      </c>
      <c r="C49" s="7" t="n">
        <v>424.8</v>
      </c>
    </row>
    <row r="50" spans="1:3">
      <c r="A50" s="4" t="s">
        <v>2350</v>
      </c>
      <c r="B50" s="7" t="n">
        <v>216.6</v>
      </c>
      <c r="C50" s="7" t="n">
        <v>205.7</v>
      </c>
    </row>
    <row r="51" spans="1:3">
      <c r="A51" s="4" t="s">
        <v>2351</v>
      </c>
      <c r="B51" s="5" t="n">
        <v>1656</v>
      </c>
      <c r="C51" s="7" t="n">
        <v>1748.3</v>
      </c>
    </row>
    <row r="52" spans="1:3">
      <c r="A52" s="4" t="s">
        <v>2352</v>
      </c>
      <c r="B52" s="7" t="n">
        <v>-99.3</v>
      </c>
      <c r="C52" s="7" t="n">
        <v>-9.5</v>
      </c>
    </row>
    <row r="53" spans="1:3">
      <c r="A53" s="4" t="s">
        <v>2348</v>
      </c>
      <c r="B53" s="7" t="n">
        <v>1556.7</v>
      </c>
      <c r="C53" s="7" t="n">
        <v>1738.8</v>
      </c>
    </row>
    <row r="54" spans="1:3">
      <c r="A54" s="4" t="s">
        <v>2337</v>
      </c>
    </row>
    <row r="55" spans="1:3">
      <c r="A55" s="3" t="s">
        <v>1266</v>
      </c>
    </row>
    <row r="56" spans="1:3">
      <c r="A56" s="4" t="s">
        <v>2347</v>
      </c>
      <c r="B56" s="7" t="n">
        <v>1739.9</v>
      </c>
      <c r="C56" s="7" t="n">
        <v>1293.1</v>
      </c>
    </row>
    <row r="57" spans="1:3">
      <c r="A57" s="4" t="s">
        <v>2349</v>
      </c>
      <c r="B57" s="7" t="n">
        <v>207.8</v>
      </c>
      <c r="C57" s="7" t="n">
        <v>32.6</v>
      </c>
    </row>
    <row r="58" spans="1:3">
      <c r="A58" s="4" t="s">
        <v>2350</v>
      </c>
      <c r="B58" s="7" t="n">
        <v>392.8</v>
      </c>
      <c r="C58" s="7" t="n">
        <v>217.7</v>
      </c>
    </row>
    <row r="59" spans="1:3">
      <c r="A59" s="4" t="s">
        <v>2351</v>
      </c>
      <c r="B59" s="7" t="n">
        <v>2340.5</v>
      </c>
      <c r="C59" s="7" t="n">
        <v>1543.4</v>
      </c>
    </row>
    <row r="60" spans="1:3">
      <c r="A60" s="4" t="s">
        <v>2352</v>
      </c>
      <c r="B60" s="7" t="n">
        <v>-96.59999999999999</v>
      </c>
      <c r="C60" s="7" t="n">
        <v>71.90000000000001</v>
      </c>
    </row>
    <row r="61" spans="1:3">
      <c r="A61" s="4" t="s">
        <v>2348</v>
      </c>
      <c r="B61" s="7" t="n">
        <v>2243.9</v>
      </c>
      <c r="C61" s="7" t="n">
        <v>1615.3</v>
      </c>
    </row>
    <row r="62" spans="1:3">
      <c r="A62" s="4" t="s">
        <v>2340</v>
      </c>
    </row>
    <row r="63" spans="1:3">
      <c r="A63" s="3" t="s">
        <v>1266</v>
      </c>
    </row>
    <row r="64" spans="1:3">
      <c r="A64" s="4" t="s">
        <v>2347</v>
      </c>
      <c r="B64" s="5" t="n">
        <v>138</v>
      </c>
      <c r="C64" s="7" t="n">
        <v>263.1</v>
      </c>
    </row>
    <row r="65" spans="1:3">
      <c r="A65" s="4" t="s">
        <v>2349</v>
      </c>
      <c r="B65" s="7" t="n">
        <v>19.9</v>
      </c>
      <c r="C65" s="7" t="n">
        <v>4.7</v>
      </c>
    </row>
    <row r="66" spans="1:3">
      <c r="A66" s="4" t="s">
        <v>2350</v>
      </c>
      <c r="B66" s="7" t="n">
        <v>55.6</v>
      </c>
      <c r="C66" s="7" t="n">
        <v>73.90000000000001</v>
      </c>
    </row>
    <row r="67" spans="1:3">
      <c r="A67" s="4" t="s">
        <v>2351</v>
      </c>
      <c r="B67" s="7" t="n">
        <v>213.5</v>
      </c>
      <c r="C67" s="7" t="n">
        <v>341.7</v>
      </c>
    </row>
    <row r="68" spans="1:3">
      <c r="A68" s="4" t="s">
        <v>2352</v>
      </c>
      <c r="B68" s="7" t="n">
        <v>-24.4</v>
      </c>
      <c r="C68" s="7" t="n">
        <v>-52.3</v>
      </c>
    </row>
    <row r="69" spans="1:3">
      <c r="A69" s="4" t="s">
        <v>2348</v>
      </c>
      <c r="B69" s="7" t="n">
        <v>189.1</v>
      </c>
      <c r="C69" s="7" t="n">
        <v>289.4</v>
      </c>
    </row>
    <row r="70" spans="1:3">
      <c r="A70" s="4" t="s">
        <v>2343</v>
      </c>
    </row>
    <row r="71" spans="1:3">
      <c r="A71" s="3" t="s">
        <v>1266</v>
      </c>
    </row>
    <row r="72" spans="1:3">
      <c r="A72" s="4" t="s">
        <v>2347</v>
      </c>
      <c r="B72" s="7" t="n">
        <v>687.4</v>
      </c>
      <c r="C72" s="7" t="n">
        <v>563.8</v>
      </c>
    </row>
    <row r="73" spans="1:3">
      <c r="A73" s="4" t="s">
        <v>2349</v>
      </c>
      <c r="B73" s="7" t="n">
        <v>177.6</v>
      </c>
      <c r="C73" s="7" t="n">
        <v>148.4</v>
      </c>
    </row>
    <row r="74" spans="1:3">
      <c r="A74" s="4" t="s">
        <v>2350</v>
      </c>
      <c r="B74" s="7" t="n">
        <v>276.6</v>
      </c>
      <c r="C74" s="7" t="n">
        <v>192.6</v>
      </c>
    </row>
    <row r="75" spans="1:3">
      <c r="A75" s="4" t="s">
        <v>2351</v>
      </c>
      <c r="B75" s="7" t="n">
        <v>1141.6</v>
      </c>
      <c r="C75" s="7" t="n">
        <v>904.8</v>
      </c>
    </row>
    <row r="76" spans="1:3">
      <c r="A76" s="4" t="s">
        <v>2352</v>
      </c>
      <c r="B76" s="7" t="n">
        <v>-27.1</v>
      </c>
      <c r="C76" s="7" t="n">
        <v>-33.6</v>
      </c>
    </row>
    <row r="77" spans="1:3">
      <c r="A77" s="4" t="s">
        <v>2348</v>
      </c>
      <c r="B77" s="6" t="n">
        <v>1114.5</v>
      </c>
      <c r="C77" s="6" t="n">
        <v>871.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3</v>
      </c>
      <c r="B1" s="2" t="s">
        <v>1</v>
      </c>
    </row>
    <row r="2" spans="1:3">
      <c r="B2" s="2" t="s">
        <v>23</v>
      </c>
      <c r="C2" s="2" t="s">
        <v>24</v>
      </c>
    </row>
    <row r="3" spans="1:3">
      <c r="A3" s="3" t="s">
        <v>1266</v>
      </c>
    </row>
    <row r="4" spans="1:3">
      <c r="A4" s="4" t="s">
        <v>756</v>
      </c>
      <c r="B4" s="8" t="n">
        <v>4863</v>
      </c>
      <c r="C4" s="6" t="n">
        <v>3656.3</v>
      </c>
    </row>
    <row r="5" spans="1:3">
      <c r="A5" s="4" t="s">
        <v>2354</v>
      </c>
      <c r="B5" s="7" t="n">
        <v>136.4</v>
      </c>
      <c r="C5" s="7" t="n">
        <v>1212.3</v>
      </c>
    </row>
    <row r="6" spans="1:3">
      <c r="A6" s="4" t="s">
        <v>2355</v>
      </c>
      <c r="B6" s="7" t="n">
        <v>64372.1</v>
      </c>
      <c r="C6" s="7" t="n">
        <v>64090.1</v>
      </c>
    </row>
    <row r="7" spans="1:3">
      <c r="A7" s="4" t="s">
        <v>2356</v>
      </c>
      <c r="B7" s="7" t="n">
        <v>47006.9</v>
      </c>
      <c r="C7" s="7" t="n">
        <v>45678.1</v>
      </c>
    </row>
    <row r="8" spans="1:3">
      <c r="A8" s="4" t="s">
        <v>2357</v>
      </c>
    </row>
    <row r="9" spans="1:3">
      <c r="A9" s="3" t="s">
        <v>1266</v>
      </c>
    </row>
    <row r="10" spans="1:3">
      <c r="A10" s="4" t="s">
        <v>756</v>
      </c>
      <c r="B10" s="7" t="n">
        <v>1774.4</v>
      </c>
      <c r="C10" s="7" t="n">
        <v>1635.2</v>
      </c>
    </row>
    <row r="11" spans="1:3">
      <c r="A11" s="4" t="s">
        <v>2354</v>
      </c>
      <c r="B11" s="7" t="n">
        <v>3.4</v>
      </c>
      <c r="C11" s="7" t="n">
        <v>934.4</v>
      </c>
    </row>
    <row r="12" spans="1:3">
      <c r="A12" s="4" t="s">
        <v>2355</v>
      </c>
      <c r="B12" s="7" t="n">
        <v>53284.8</v>
      </c>
      <c r="C12" s="7" t="n">
        <v>53037.2</v>
      </c>
    </row>
    <row r="13" spans="1:3">
      <c r="A13" s="4" t="s">
        <v>2356</v>
      </c>
      <c r="B13" s="5" t="n">
        <v>37662</v>
      </c>
      <c r="C13" s="7" t="n">
        <v>37123.2</v>
      </c>
    </row>
    <row r="14" spans="1:3">
      <c r="A14" s="4" t="s">
        <v>2358</v>
      </c>
    </row>
    <row r="15" spans="1:3">
      <c r="A15" s="3" t="s">
        <v>1266</v>
      </c>
    </row>
    <row r="16" spans="1:3">
      <c r="A16" s="4" t="s">
        <v>756</v>
      </c>
      <c r="B16" s="7" t="n">
        <v>136.9</v>
      </c>
      <c r="C16" s="7" t="n">
        <v>218.6</v>
      </c>
    </row>
    <row r="17" spans="1:3">
      <c r="A17" s="4" t="s">
        <v>2354</v>
      </c>
      <c r="B17" s="5" t="n">
        <v>0</v>
      </c>
      <c r="C17" s="7" t="n">
        <v>1.1</v>
      </c>
    </row>
    <row r="18" spans="1:3">
      <c r="A18" s="4" t="s">
        <v>2355</v>
      </c>
      <c r="B18" s="7" t="n">
        <v>4205.7</v>
      </c>
      <c r="C18" s="7" t="n">
        <v>4527.2</v>
      </c>
    </row>
    <row r="19" spans="1:3">
      <c r="A19" s="4" t="s">
        <v>2356</v>
      </c>
      <c r="B19" s="5" t="n">
        <v>2706</v>
      </c>
      <c r="C19" s="7" t="n">
        <v>2804.6</v>
      </c>
    </row>
    <row r="20" spans="1:3">
      <c r="A20" s="4" t="s">
        <v>2359</v>
      </c>
    </row>
    <row r="21" spans="1:3">
      <c r="A21" s="3" t="s">
        <v>1266</v>
      </c>
    </row>
    <row r="22" spans="1:3">
      <c r="A22" s="4" t="s">
        <v>756</v>
      </c>
      <c r="B22" s="7" t="n">
        <v>443.2</v>
      </c>
      <c r="C22" s="7" t="n">
        <v>355.7</v>
      </c>
    </row>
    <row r="23" spans="1:3">
      <c r="A23" s="4" t="s">
        <v>2354</v>
      </c>
      <c r="B23" s="5" t="n">
        <v>0</v>
      </c>
      <c r="C23" s="5" t="n">
        <v>0</v>
      </c>
    </row>
    <row r="24" spans="1:3">
      <c r="A24" s="4" t="s">
        <v>2355</v>
      </c>
      <c r="B24" s="7" t="n">
        <v>12077.8</v>
      </c>
      <c r="C24" s="7" t="n">
        <v>11316.1</v>
      </c>
    </row>
    <row r="25" spans="1:3">
      <c r="A25" s="4" t="s">
        <v>2356</v>
      </c>
      <c r="B25" s="7" t="n">
        <v>7887.7</v>
      </c>
      <c r="C25" s="7" t="n">
        <v>7248.4</v>
      </c>
    </row>
    <row r="26" spans="1:3">
      <c r="A26" s="4" t="s">
        <v>2360</v>
      </c>
    </row>
    <row r="27" spans="1:3">
      <c r="A27" s="3" t="s">
        <v>1266</v>
      </c>
    </row>
    <row r="28" spans="1:3">
      <c r="A28" s="4" t="s">
        <v>756</v>
      </c>
      <c r="B28" s="7" t="n">
        <v>260.6</v>
      </c>
      <c r="C28" s="7" t="n">
        <v>263.2</v>
      </c>
    </row>
    <row r="29" spans="1:3">
      <c r="A29" s="4" t="s">
        <v>2354</v>
      </c>
      <c r="B29" s="5" t="n">
        <v>0</v>
      </c>
      <c r="C29" s="5" t="n">
        <v>0</v>
      </c>
    </row>
    <row r="30" spans="1:3">
      <c r="A30" s="4" t="s">
        <v>2355</v>
      </c>
      <c r="B30" s="7" t="n">
        <v>6217.4</v>
      </c>
      <c r="C30" s="7" t="n">
        <v>6290.6</v>
      </c>
    </row>
    <row r="31" spans="1:3">
      <c r="A31" s="4" t="s">
        <v>2356</v>
      </c>
      <c r="B31" s="7" t="n">
        <v>4617.9</v>
      </c>
      <c r="C31" s="7" t="n">
        <v>4651.1</v>
      </c>
    </row>
    <row r="32" spans="1:3">
      <c r="A32" s="4" t="s">
        <v>2361</v>
      </c>
    </row>
    <row r="33" spans="1:3">
      <c r="A33" s="3" t="s">
        <v>1266</v>
      </c>
    </row>
    <row r="34" spans="1:3">
      <c r="A34" s="4" t="s">
        <v>756</v>
      </c>
      <c r="B34" s="7" t="n">
        <v>149.3</v>
      </c>
      <c r="C34" s="7" t="n">
        <v>162.9</v>
      </c>
    </row>
    <row r="35" spans="1:3">
      <c r="A35" s="4" t="s">
        <v>2354</v>
      </c>
      <c r="B35" s="5" t="n">
        <v>0</v>
      </c>
      <c r="C35" s="5" t="n">
        <v>0</v>
      </c>
    </row>
    <row r="36" spans="1:3">
      <c r="A36" s="4" t="s">
        <v>2355</v>
      </c>
      <c r="B36" s="5" t="n">
        <v>2543</v>
      </c>
      <c r="C36" s="7" t="n">
        <v>2586.8</v>
      </c>
    </row>
    <row r="37" spans="1:3">
      <c r="A37" s="4" t="s">
        <v>2356</v>
      </c>
      <c r="B37" s="7" t="n">
        <v>1612.8</v>
      </c>
      <c r="C37" s="7" t="n">
        <v>1653.8</v>
      </c>
    </row>
    <row r="38" spans="1:3">
      <c r="A38" s="4" t="s">
        <v>2362</v>
      </c>
    </row>
    <row r="39" spans="1:3">
      <c r="A39" s="3" t="s">
        <v>1266</v>
      </c>
    </row>
    <row r="40" spans="1:3">
      <c r="A40" s="4" t="s">
        <v>756</v>
      </c>
      <c r="B40" s="7" t="n">
        <v>266.9</v>
      </c>
      <c r="C40" s="7" t="n">
        <v>231.4</v>
      </c>
    </row>
    <row r="41" spans="1:3">
      <c r="A41" s="4" t="s">
        <v>2354</v>
      </c>
      <c r="B41" s="5" t="n">
        <v>0</v>
      </c>
      <c r="C41" s="5" t="n">
        <v>0</v>
      </c>
    </row>
    <row r="42" spans="1:3">
      <c r="A42" s="4" t="s">
        <v>2355</v>
      </c>
      <c r="B42" s="7" t="n">
        <v>7543.4</v>
      </c>
      <c r="C42" s="7" t="n">
        <v>7480.1</v>
      </c>
    </row>
    <row r="43" spans="1:3">
      <c r="A43" s="4" t="s">
        <v>2356</v>
      </c>
      <c r="B43" s="7" t="n">
        <v>5947.6</v>
      </c>
      <c r="C43" s="7" t="n">
        <v>5930.1</v>
      </c>
    </row>
    <row r="44" spans="1:3">
      <c r="A44" s="4" t="s">
        <v>2363</v>
      </c>
    </row>
    <row r="45" spans="1:3">
      <c r="A45" s="3" t="s">
        <v>1266</v>
      </c>
    </row>
    <row r="46" spans="1:3">
      <c r="A46" s="4" t="s">
        <v>756</v>
      </c>
      <c r="B46" s="5" t="n">
        <v>310</v>
      </c>
      <c r="C46" s="7" t="n">
        <v>210.5</v>
      </c>
    </row>
    <row r="47" spans="1:3">
      <c r="A47" s="4" t="s">
        <v>2354</v>
      </c>
      <c r="B47" s="5" t="n">
        <v>0</v>
      </c>
      <c r="C47" s="7" t="n">
        <v>937.9</v>
      </c>
    </row>
    <row r="48" spans="1:3">
      <c r="A48" s="4" t="s">
        <v>2355</v>
      </c>
      <c r="B48" s="7" t="n">
        <v>14530.7</v>
      </c>
      <c r="C48" s="7" t="n">
        <v>14584.4</v>
      </c>
    </row>
    <row r="49" spans="1:3">
      <c r="A49" s="4" t="s">
        <v>2356</v>
      </c>
      <c r="B49" s="7" t="n">
        <v>10911.7</v>
      </c>
      <c r="C49" s="7" t="n">
        <v>10937.2</v>
      </c>
    </row>
    <row r="50" spans="1:3">
      <c r="A50" s="4" t="s">
        <v>2364</v>
      </c>
    </row>
    <row r="51" spans="1:3">
      <c r="A51" s="3" t="s">
        <v>1266</v>
      </c>
    </row>
    <row r="52" spans="1:3">
      <c r="A52" s="4" t="s">
        <v>756</v>
      </c>
      <c r="B52" s="7" t="n">
        <v>91.59999999999999</v>
      </c>
      <c r="C52" s="7" t="n">
        <v>100.9</v>
      </c>
    </row>
    <row r="53" spans="1:3">
      <c r="A53" s="4" t="s">
        <v>2354</v>
      </c>
      <c r="B53" s="7" t="n">
        <v>-0.3</v>
      </c>
      <c r="C53" s="7" t="n">
        <v>-24.2</v>
      </c>
    </row>
    <row r="54" spans="1:3">
      <c r="A54" s="4" t="s">
        <v>2355</v>
      </c>
      <c r="B54" s="7" t="n">
        <v>1813.4</v>
      </c>
      <c r="C54" s="7" t="n">
        <v>1930.7</v>
      </c>
    </row>
    <row r="55" spans="1:3">
      <c r="A55" s="4" t="s">
        <v>2356</v>
      </c>
      <c r="B55" s="7" t="n">
        <v>692.4</v>
      </c>
      <c r="C55" s="7" t="n">
        <v>674.5</v>
      </c>
    </row>
    <row r="56" spans="1:3">
      <c r="A56" s="4" t="s">
        <v>2365</v>
      </c>
    </row>
    <row r="57" spans="1:3">
      <c r="A57" s="3" t="s">
        <v>1266</v>
      </c>
    </row>
    <row r="58" spans="1:3">
      <c r="A58" s="4" t="s">
        <v>756</v>
      </c>
      <c r="B58" s="7" t="n">
        <v>115.9</v>
      </c>
      <c r="C58" s="5" t="n">
        <v>92</v>
      </c>
    </row>
    <row r="59" spans="1:3">
      <c r="A59" s="4" t="s">
        <v>2354</v>
      </c>
      <c r="B59" s="7" t="n">
        <v>3.7</v>
      </c>
      <c r="C59" s="7" t="n">
        <v>19.6</v>
      </c>
    </row>
    <row r="60" spans="1:3">
      <c r="A60" s="4" t="s">
        <v>2355</v>
      </c>
      <c r="B60" s="7" t="n">
        <v>4353.4</v>
      </c>
      <c r="C60" s="7" t="n">
        <v>4321.3</v>
      </c>
    </row>
    <row r="61" spans="1:3">
      <c r="A61" s="4" t="s">
        <v>2356</v>
      </c>
      <c r="B61" s="7" t="n">
        <v>3285.9</v>
      </c>
      <c r="C61" s="7" t="n">
        <v>3223.5</v>
      </c>
    </row>
    <row r="62" spans="1:3">
      <c r="A62" s="4" t="s">
        <v>2305</v>
      </c>
    </row>
    <row r="63" spans="1:3">
      <c r="A63" s="3" t="s">
        <v>1266</v>
      </c>
    </row>
    <row r="64" spans="1:3">
      <c r="A64" s="4" t="s">
        <v>756</v>
      </c>
      <c r="B64" s="7" t="n">
        <v>273.4</v>
      </c>
      <c r="C64" s="5" t="n">
        <v>252</v>
      </c>
    </row>
    <row r="65" spans="1:3">
      <c r="A65" s="4" t="s">
        <v>2354</v>
      </c>
      <c r="B65" s="5" t="n">
        <v>0</v>
      </c>
      <c r="C65" s="5" t="n">
        <v>0</v>
      </c>
    </row>
    <row r="66" spans="1:3">
      <c r="A66" s="4" t="s">
        <v>2355</v>
      </c>
      <c r="B66" s="7" t="n">
        <v>5529.1</v>
      </c>
      <c r="C66" s="7" t="n">
        <v>5207.2</v>
      </c>
    </row>
    <row r="67" spans="1:3">
      <c r="A67" s="4" t="s">
        <v>2356</v>
      </c>
      <c r="B67" s="7" t="n">
        <v>3934.3</v>
      </c>
      <c r="C67" s="7" t="n">
        <v>3456.5</v>
      </c>
    </row>
    <row r="68" spans="1:3">
      <c r="A68" s="4" t="s">
        <v>2306</v>
      </c>
    </row>
    <row r="69" spans="1:3">
      <c r="A69" s="3" t="s">
        <v>1266</v>
      </c>
    </row>
    <row r="70" spans="1:3">
      <c r="A70" s="4" t="s">
        <v>756</v>
      </c>
      <c r="B70" s="7" t="n">
        <v>2523.3</v>
      </c>
      <c r="C70" s="7" t="n">
        <v>1250.8</v>
      </c>
    </row>
    <row r="71" spans="1:3">
      <c r="A71" s="4" t="s">
        <v>2354</v>
      </c>
      <c r="B71" s="5" t="n">
        <v>133</v>
      </c>
      <c r="C71" s="7" t="n">
        <v>277.9</v>
      </c>
    </row>
    <row r="72" spans="1:3">
      <c r="A72" s="4" t="s">
        <v>2355</v>
      </c>
      <c r="B72" s="7" t="n">
        <v>9424.700000000001</v>
      </c>
      <c r="C72" s="5" t="n">
        <v>8684</v>
      </c>
    </row>
    <row r="73" spans="1:3">
      <c r="A73" s="4" t="s">
        <v>2356</v>
      </c>
      <c r="B73" s="7" t="n">
        <v>3361.2</v>
      </c>
      <c r="C73" s="7" t="n">
        <v>3245.8</v>
      </c>
    </row>
    <row r="74" spans="1:3">
      <c r="A74" s="4" t="s">
        <v>2366</v>
      </c>
    </row>
    <row r="75" spans="1:3">
      <c r="A75" s="3" t="s">
        <v>1266</v>
      </c>
    </row>
    <row r="76" spans="1:3">
      <c r="A76" s="4" t="s">
        <v>756</v>
      </c>
      <c r="B76" s="7" t="n">
        <v>291.9</v>
      </c>
      <c r="C76" s="7" t="n">
        <v>518.3</v>
      </c>
    </row>
    <row r="77" spans="1:3">
      <c r="A77" s="4" t="s">
        <v>2354</v>
      </c>
      <c r="B77" s="5" t="n">
        <v>0</v>
      </c>
      <c r="C77" s="5" t="n">
        <v>0</v>
      </c>
    </row>
    <row r="78" spans="1:3">
      <c r="A78" s="4" t="s">
        <v>2355</v>
      </c>
      <c r="B78" s="7" t="n">
        <v>-3866.5</v>
      </c>
      <c r="C78" s="7" t="n">
        <v>-2838.3</v>
      </c>
    </row>
    <row r="79" spans="1:3">
      <c r="A79" s="4" t="s">
        <v>2356</v>
      </c>
      <c r="B79" s="6" t="n">
        <v>2049.4</v>
      </c>
      <c r="C79" s="6" t="n">
        <v>1852.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367</v>
      </c>
      <c r="B1" s="2" t="s">
        <v>1</v>
      </c>
    </row>
    <row r="2" spans="1:3">
      <c r="B2" s="2" t="s">
        <v>23</v>
      </c>
      <c r="C2" s="2" t="s">
        <v>24</v>
      </c>
    </row>
    <row r="3" spans="1:3">
      <c r="A3" s="3" t="s">
        <v>2368</v>
      </c>
    </row>
    <row r="4" spans="1:3">
      <c r="A4" s="4" t="s">
        <v>1140</v>
      </c>
      <c r="B4" s="8" t="n">
        <v>12066</v>
      </c>
      <c r="C4" s="6" t="n">
        <v>9721.4</v>
      </c>
    </row>
    <row r="5" spans="1:3">
      <c r="A5" s="4" t="s">
        <v>81</v>
      </c>
      <c r="B5" s="7" t="n">
        <v>783.5</v>
      </c>
      <c r="C5" s="5" t="n">
        <v>559</v>
      </c>
    </row>
    <row r="6" spans="1:3">
      <c r="A6" s="4" t="s">
        <v>82</v>
      </c>
      <c r="B6" s="7" t="n">
        <v>221.1</v>
      </c>
      <c r="C6" s="7" t="n">
        <v>200.5</v>
      </c>
    </row>
    <row r="7" spans="1:3">
      <c r="A7" s="4" t="s">
        <v>83</v>
      </c>
      <c r="B7" s="7" t="n">
        <v>252.9</v>
      </c>
      <c r="C7" s="7" t="n">
        <v>1467.5</v>
      </c>
    </row>
    <row r="8" spans="1:3">
      <c r="A8" s="4" t="s">
        <v>84</v>
      </c>
      <c r="B8" s="5" t="n">
        <v>0</v>
      </c>
      <c r="C8" s="7" t="n">
        <v>1018.6</v>
      </c>
    </row>
    <row r="9" spans="1:3">
      <c r="A9" s="4" t="s">
        <v>85</v>
      </c>
      <c r="B9" s="7" t="n">
        <v>4434.2</v>
      </c>
      <c r="C9" s="7" t="n">
        <v>3257.6</v>
      </c>
    </row>
    <row r="10" spans="1:3">
      <c r="A10" s="4" t="s">
        <v>75</v>
      </c>
      <c r="B10" s="7" t="n">
        <v>17757.7</v>
      </c>
      <c r="C10" s="7" t="n">
        <v>16224.6</v>
      </c>
    </row>
    <row r="11" spans="1:3">
      <c r="A11" s="4" t="s">
        <v>1960</v>
      </c>
    </row>
    <row r="12" spans="1:3">
      <c r="A12" s="3" t="s">
        <v>2368</v>
      </c>
    </row>
    <row r="13" spans="1:3">
      <c r="A13" s="4" t="s">
        <v>1140</v>
      </c>
      <c r="B13" s="7" t="n">
        <v>4103.8</v>
      </c>
      <c r="C13" s="7" t="n">
        <v>3185.6</v>
      </c>
    </row>
    <row r="14" spans="1:3">
      <c r="A14" s="4" t="s">
        <v>1955</v>
      </c>
    </row>
    <row r="15" spans="1:3">
      <c r="A15" s="3" t="s">
        <v>2368</v>
      </c>
    </row>
    <row r="16" spans="1:3">
      <c r="A16" s="4" t="s">
        <v>1140</v>
      </c>
      <c r="B16" s="7" t="n">
        <v>6786.3</v>
      </c>
      <c r="C16" s="7" t="n">
        <v>5500.5</v>
      </c>
    </row>
    <row r="17" spans="1:3">
      <c r="A17" s="4" t="s">
        <v>1950</v>
      </c>
    </row>
    <row r="18" spans="1:3">
      <c r="A18" s="3" t="s">
        <v>2368</v>
      </c>
    </row>
    <row r="19" spans="1:3">
      <c r="A19" s="4" t="s">
        <v>1140</v>
      </c>
      <c r="B19" s="7" t="n">
        <v>1175.9</v>
      </c>
      <c r="C19" s="7" t="n">
        <v>1035.3</v>
      </c>
    </row>
    <row r="20" spans="1:3">
      <c r="A20" s="4" t="s">
        <v>2304</v>
      </c>
    </row>
    <row r="21" spans="1:3">
      <c r="A21" s="3" t="s">
        <v>2368</v>
      </c>
    </row>
    <row r="22" spans="1:3">
      <c r="A22" s="4" t="s">
        <v>1140</v>
      </c>
      <c r="B22" s="7" t="n">
        <v>11661.4</v>
      </c>
      <c r="C22" s="7" t="n">
        <v>9701.299999999999</v>
      </c>
    </row>
    <row r="23" spans="1:3">
      <c r="A23" s="4" t="s">
        <v>81</v>
      </c>
      <c r="B23" s="7" t="n">
        <v>544.1</v>
      </c>
      <c r="C23" s="7" t="n">
        <v>402.3</v>
      </c>
    </row>
    <row r="24" spans="1:3">
      <c r="A24" s="4" t="s">
        <v>82</v>
      </c>
      <c r="B24" s="7" t="n">
        <v>93.7</v>
      </c>
      <c r="C24" s="7" t="n">
        <v>23.5</v>
      </c>
    </row>
    <row r="25" spans="1:3">
      <c r="A25" s="4" t="s">
        <v>83</v>
      </c>
      <c r="B25" s="7" t="n">
        <v>-524.7</v>
      </c>
      <c r="C25" s="7" t="n">
        <v>1558.3</v>
      </c>
    </row>
    <row r="26" spans="1:3">
      <c r="A26" s="4" t="s">
        <v>84</v>
      </c>
      <c r="C26" s="7" t="n">
        <v>1018.6</v>
      </c>
    </row>
    <row r="27" spans="1:3">
      <c r="A27" s="4" t="s">
        <v>85</v>
      </c>
      <c r="B27" s="5" t="n">
        <v>0</v>
      </c>
      <c r="C27" s="5" t="n">
        <v>0</v>
      </c>
    </row>
    <row r="28" spans="1:3">
      <c r="A28" s="4" t="s">
        <v>2369</v>
      </c>
    </row>
    <row r="29" spans="1:3">
      <c r="A29" s="3" t="s">
        <v>2368</v>
      </c>
    </row>
    <row r="30" spans="1:3">
      <c r="A30" s="4" t="s">
        <v>1140</v>
      </c>
      <c r="B30" s="7" t="n">
        <v>4103.8</v>
      </c>
      <c r="C30" s="7" t="n">
        <v>3185.6</v>
      </c>
    </row>
    <row r="31" spans="1:3">
      <c r="A31" s="4" t="s">
        <v>2370</v>
      </c>
    </row>
    <row r="32" spans="1:3">
      <c r="A32" s="3" t="s">
        <v>2368</v>
      </c>
    </row>
    <row r="33" spans="1:3">
      <c r="A33" s="4" t="s">
        <v>1140</v>
      </c>
      <c r="B33" s="7" t="n">
        <v>6397.2</v>
      </c>
      <c r="C33" s="7" t="n">
        <v>5477.6</v>
      </c>
    </row>
    <row r="34" spans="1:3">
      <c r="A34" s="4" t="s">
        <v>2371</v>
      </c>
    </row>
    <row r="35" spans="1:3">
      <c r="A35" s="3" t="s">
        <v>2368</v>
      </c>
    </row>
    <row r="36" spans="1:3">
      <c r="A36" s="4" t="s">
        <v>1140</v>
      </c>
      <c r="B36" s="7" t="n">
        <v>1160.4</v>
      </c>
      <c r="C36" s="7" t="n">
        <v>1038.1</v>
      </c>
    </row>
    <row r="37" spans="1:3">
      <c r="A37" s="4" t="s">
        <v>2305</v>
      </c>
    </row>
    <row r="38" spans="1:3">
      <c r="A38" s="3" t="s">
        <v>2368</v>
      </c>
    </row>
    <row r="39" spans="1:3">
      <c r="A39" s="4" t="s">
        <v>1140</v>
      </c>
      <c r="B39" s="7" t="n">
        <v>404.6</v>
      </c>
      <c r="C39" s="7" t="n">
        <v>20.1</v>
      </c>
    </row>
    <row r="40" spans="1:3">
      <c r="A40" s="4" t="s">
        <v>81</v>
      </c>
      <c r="B40" s="7" t="n">
        <v>43.7</v>
      </c>
      <c r="C40" s="7" t="n">
        <v>28.9</v>
      </c>
    </row>
    <row r="41" spans="1:3">
      <c r="A41" s="4" t="s">
        <v>82</v>
      </c>
      <c r="B41" s="7" t="n">
        <v>0.8</v>
      </c>
      <c r="C41" s="7" t="n">
        <v>-6.1</v>
      </c>
    </row>
    <row r="42" spans="1:3">
      <c r="A42" s="4" t="s">
        <v>83</v>
      </c>
      <c r="B42" s="7" t="n">
        <v>-107.6</v>
      </c>
      <c r="C42" s="7" t="n">
        <v>73.3</v>
      </c>
    </row>
    <row r="43" spans="1:3">
      <c r="A43" s="4" t="s">
        <v>84</v>
      </c>
      <c r="C43" s="5" t="n">
        <v>0</v>
      </c>
    </row>
    <row r="44" spans="1:3">
      <c r="A44" s="4" t="s">
        <v>85</v>
      </c>
      <c r="B44" s="5" t="n">
        <v>0</v>
      </c>
      <c r="C44" s="5" t="n">
        <v>0</v>
      </c>
    </row>
    <row r="45" spans="1:3">
      <c r="A45" s="4" t="s">
        <v>2372</v>
      </c>
    </row>
    <row r="46" spans="1:3">
      <c r="A46" s="3" t="s">
        <v>2368</v>
      </c>
    </row>
    <row r="47" spans="1:3">
      <c r="A47" s="4" t="s">
        <v>1140</v>
      </c>
      <c r="B47" s="5" t="n">
        <v>0</v>
      </c>
      <c r="C47" s="5" t="n">
        <v>0</v>
      </c>
    </row>
    <row r="48" spans="1:3">
      <c r="A48" s="4" t="s">
        <v>2373</v>
      </c>
    </row>
    <row r="49" spans="1:3">
      <c r="A49" s="3" t="s">
        <v>2368</v>
      </c>
    </row>
    <row r="50" spans="1:3">
      <c r="A50" s="4" t="s">
        <v>1140</v>
      </c>
      <c r="B50" s="7" t="n">
        <v>389.1</v>
      </c>
      <c r="C50" s="7" t="n">
        <v>22.9</v>
      </c>
    </row>
    <row r="51" spans="1:3">
      <c r="A51" s="4" t="s">
        <v>2374</v>
      </c>
    </row>
    <row r="52" spans="1:3">
      <c r="A52" s="3" t="s">
        <v>2368</v>
      </c>
    </row>
    <row r="53" spans="1:3">
      <c r="A53" s="4" t="s">
        <v>1140</v>
      </c>
      <c r="B53" s="6" t="n">
        <v>15.5</v>
      </c>
      <c r="C53" s="6" t="n">
        <v>-2.8</v>
      </c>
    </row>
    <row r="54" spans="1:3">
      <c r="A54" s="4" t="s">
        <v>2375</v>
      </c>
    </row>
    <row r="55" spans="1:3">
      <c r="A55" s="3" t="s">
        <v>2368</v>
      </c>
    </row>
    <row r="56" spans="1:3">
      <c r="A56" s="4" t="s">
        <v>2376</v>
      </c>
      <c r="B56" s="4" t="s">
        <v>2377</v>
      </c>
      <c r="C56" s="4" t="s">
        <v>2378</v>
      </c>
    </row>
    <row r="57" spans="1:3">
      <c r="A57" s="4" t="s">
        <v>2379</v>
      </c>
    </row>
    <row r="58" spans="1:3">
      <c r="A58" s="3" t="s">
        <v>2368</v>
      </c>
    </row>
    <row r="59" spans="1:3">
      <c r="A59" s="4" t="s">
        <v>2376</v>
      </c>
      <c r="B59" s="4" t="s">
        <v>1595</v>
      </c>
      <c r="C59" s="4" t="s">
        <v>2380</v>
      </c>
    </row>
    <row r="60" spans="1:3">
      <c r="A60" s="4" t="s">
        <v>2381</v>
      </c>
    </row>
    <row r="61" spans="1:3">
      <c r="A61" s="3" t="s">
        <v>2368</v>
      </c>
    </row>
    <row r="62" spans="1:3">
      <c r="A62" s="4" t="s">
        <v>2376</v>
      </c>
      <c r="B62" s="4" t="s">
        <v>2382</v>
      </c>
      <c r="C62" s="4" t="s">
        <v>1995</v>
      </c>
    </row>
    <row r="63" spans="1:3">
      <c r="A63" s="4" t="s">
        <v>2321</v>
      </c>
    </row>
    <row r="64" spans="1:3">
      <c r="A64" s="3" t="s">
        <v>2368</v>
      </c>
    </row>
    <row r="65" spans="1:3">
      <c r="A65" s="4" t="s">
        <v>1140</v>
      </c>
      <c r="B65" s="6" t="n">
        <v>1119.2</v>
      </c>
      <c r="C65" s="6" t="n">
        <v>1019.7</v>
      </c>
    </row>
    <row r="66" spans="1:3">
      <c r="A66" s="4" t="s">
        <v>81</v>
      </c>
      <c r="B66" s="5" t="n">
        <v>67</v>
      </c>
      <c r="C66" s="7" t="n">
        <v>54.1</v>
      </c>
    </row>
    <row r="67" spans="1:3">
      <c r="A67" s="4" t="s">
        <v>82</v>
      </c>
      <c r="B67" s="7" t="n">
        <v>6.3</v>
      </c>
      <c r="C67" s="7" t="n">
        <v>3.2</v>
      </c>
    </row>
    <row r="68" spans="1:3">
      <c r="A68" s="4" t="s">
        <v>83</v>
      </c>
      <c r="B68" s="7" t="n">
        <v>-55.6</v>
      </c>
      <c r="C68" s="7" t="n">
        <v>44.8</v>
      </c>
    </row>
    <row r="69" spans="1:3">
      <c r="A69" s="4" t="s">
        <v>84</v>
      </c>
      <c r="C69" s="5" t="n">
        <v>0</v>
      </c>
    </row>
    <row r="70" spans="1:3">
      <c r="A70" s="4" t="s">
        <v>85</v>
      </c>
      <c r="B70" s="5" t="n">
        <v>0</v>
      </c>
      <c r="C70" s="5" t="n">
        <v>0</v>
      </c>
    </row>
    <row r="71" spans="1:3">
      <c r="A71" s="4" t="s">
        <v>2383</v>
      </c>
    </row>
    <row r="72" spans="1:3">
      <c r="A72" s="3" t="s">
        <v>2368</v>
      </c>
    </row>
    <row r="73" spans="1:3">
      <c r="A73" s="4" t="s">
        <v>1140</v>
      </c>
      <c r="B73" s="7" t="n">
        <v>490.3</v>
      </c>
      <c r="C73" s="7" t="n">
        <v>449.1</v>
      </c>
    </row>
    <row r="74" spans="1:3">
      <c r="A74" s="4" t="s">
        <v>2384</v>
      </c>
    </row>
    <row r="75" spans="1:3">
      <c r="A75" s="3" t="s">
        <v>2368</v>
      </c>
    </row>
    <row r="76" spans="1:3">
      <c r="A76" s="4" t="s">
        <v>1140</v>
      </c>
      <c r="B76" s="7" t="n">
        <v>523.2</v>
      </c>
      <c r="C76" s="7" t="n">
        <v>474.4</v>
      </c>
    </row>
    <row r="77" spans="1:3">
      <c r="A77" s="4" t="s">
        <v>2385</v>
      </c>
    </row>
    <row r="78" spans="1:3">
      <c r="A78" s="3" t="s">
        <v>2368</v>
      </c>
    </row>
    <row r="79" spans="1:3">
      <c r="A79" s="4" t="s">
        <v>1140</v>
      </c>
      <c r="B79" s="7" t="n">
        <v>105.7</v>
      </c>
      <c r="C79" s="7" t="n">
        <v>96.2</v>
      </c>
    </row>
    <row r="80" spans="1:3">
      <c r="A80" s="4" t="s">
        <v>2324</v>
      </c>
    </row>
    <row r="81" spans="1:3">
      <c r="A81" s="3" t="s">
        <v>2368</v>
      </c>
    </row>
    <row r="82" spans="1:3">
      <c r="A82" s="4" t="s">
        <v>1140</v>
      </c>
      <c r="B82" s="7" t="n">
        <v>2755.4</v>
      </c>
      <c r="C82" s="7" t="n">
        <v>2333.4</v>
      </c>
    </row>
    <row r="83" spans="1:3">
      <c r="A83" s="4" t="s">
        <v>81</v>
      </c>
      <c r="B83" s="7" t="n">
        <v>139.9</v>
      </c>
      <c r="C83" s="7" t="n">
        <v>124.9</v>
      </c>
    </row>
    <row r="84" spans="1:3">
      <c r="A84" s="4" t="s">
        <v>82</v>
      </c>
      <c r="B84" s="7" t="n">
        <v>65.8</v>
      </c>
      <c r="C84" s="7" t="n">
        <v>7.2</v>
      </c>
    </row>
    <row r="85" spans="1:3">
      <c r="A85" s="4" t="s">
        <v>83</v>
      </c>
      <c r="B85" s="7" t="n">
        <v>-111.4</v>
      </c>
      <c r="C85" s="7" t="n">
        <v>253.1</v>
      </c>
    </row>
    <row r="86" spans="1:3">
      <c r="A86" s="4" t="s">
        <v>84</v>
      </c>
      <c r="C86" s="5" t="n">
        <v>0</v>
      </c>
    </row>
    <row r="87" spans="1:3">
      <c r="A87" s="4" t="s">
        <v>85</v>
      </c>
      <c r="B87" s="5" t="n">
        <v>0</v>
      </c>
      <c r="C87" s="5" t="n">
        <v>0</v>
      </c>
    </row>
    <row r="88" spans="1:3">
      <c r="A88" s="4" t="s">
        <v>2386</v>
      </c>
    </row>
    <row r="89" spans="1:3">
      <c r="A89" s="3" t="s">
        <v>2368</v>
      </c>
    </row>
    <row r="90" spans="1:3">
      <c r="A90" s="4" t="s">
        <v>1140</v>
      </c>
      <c r="B90" s="7" t="n">
        <v>1398.3</v>
      </c>
      <c r="C90" s="5" t="n">
        <v>1206</v>
      </c>
    </row>
    <row r="91" spans="1:3">
      <c r="A91" s="4" t="s">
        <v>2387</v>
      </c>
    </row>
    <row r="92" spans="1:3">
      <c r="A92" s="3" t="s">
        <v>2368</v>
      </c>
    </row>
    <row r="93" spans="1:3">
      <c r="A93" s="4" t="s">
        <v>1140</v>
      </c>
      <c r="B93" s="7" t="n">
        <v>1099.2</v>
      </c>
      <c r="C93" s="7" t="n">
        <v>901.5</v>
      </c>
    </row>
    <row r="94" spans="1:3">
      <c r="A94" s="4" t="s">
        <v>2388</v>
      </c>
    </row>
    <row r="95" spans="1:3">
      <c r="A95" s="3" t="s">
        <v>2368</v>
      </c>
    </row>
    <row r="96" spans="1:3">
      <c r="A96" s="4" t="s">
        <v>1140</v>
      </c>
      <c r="B96" s="7" t="n">
        <v>257.9</v>
      </c>
      <c r="C96" s="7" t="n">
        <v>225.9</v>
      </c>
    </row>
    <row r="97" spans="1:3">
      <c r="A97" s="4" t="s">
        <v>2327</v>
      </c>
    </row>
    <row r="98" spans="1:3">
      <c r="A98" s="3" t="s">
        <v>2368</v>
      </c>
    </row>
    <row r="99" spans="1:3">
      <c r="A99" s="4" t="s">
        <v>1140</v>
      </c>
      <c r="B99" s="7" t="n">
        <v>1960.9</v>
      </c>
      <c r="C99" s="7" t="n">
        <v>1852.8</v>
      </c>
    </row>
    <row r="100" spans="1:3">
      <c r="A100" s="4" t="s">
        <v>81</v>
      </c>
      <c r="B100" s="7" t="n">
        <v>64.59999999999999</v>
      </c>
      <c r="C100" s="7" t="n">
        <v>33.8</v>
      </c>
    </row>
    <row r="101" spans="1:3">
      <c r="A101" s="4" t="s">
        <v>82</v>
      </c>
      <c r="B101" s="7" t="n">
        <v>4.1</v>
      </c>
      <c r="C101" s="7" t="n">
        <v>-1.1</v>
      </c>
    </row>
    <row r="102" spans="1:3">
      <c r="A102" s="4" t="s">
        <v>83</v>
      </c>
      <c r="B102" s="7" t="n">
        <v>-144.2</v>
      </c>
      <c r="C102" s="7" t="n">
        <v>27.9</v>
      </c>
    </row>
    <row r="103" spans="1:3">
      <c r="A103" s="4" t="s">
        <v>84</v>
      </c>
      <c r="C103" s="5" t="n">
        <v>0</v>
      </c>
    </row>
    <row r="104" spans="1:3">
      <c r="A104" s="4" t="s">
        <v>85</v>
      </c>
      <c r="B104" s="5" t="n">
        <v>0</v>
      </c>
      <c r="C104" s="5" t="n">
        <v>0</v>
      </c>
    </row>
    <row r="105" spans="1:3">
      <c r="A105" s="4" t="s">
        <v>2389</v>
      </c>
    </row>
    <row r="106" spans="1:3">
      <c r="A106" s="3" t="s">
        <v>2368</v>
      </c>
    </row>
    <row r="107" spans="1:3">
      <c r="A107" s="4" t="s">
        <v>1140</v>
      </c>
      <c r="B107" s="7" t="n">
        <v>253.9</v>
      </c>
      <c r="C107" s="7" t="n">
        <v>238.9</v>
      </c>
    </row>
    <row r="108" spans="1:3">
      <c r="A108" s="4" t="s">
        <v>2390</v>
      </c>
    </row>
    <row r="109" spans="1:3">
      <c r="A109" s="3" t="s">
        <v>2368</v>
      </c>
    </row>
    <row r="110" spans="1:3">
      <c r="A110" s="4" t="s">
        <v>1140</v>
      </c>
      <c r="B110" s="7" t="n">
        <v>1623.6</v>
      </c>
      <c r="C110" s="5" t="n">
        <v>1518</v>
      </c>
    </row>
    <row r="111" spans="1:3">
      <c r="A111" s="4" t="s">
        <v>2391</v>
      </c>
    </row>
    <row r="112" spans="1:3">
      <c r="A112" s="3" t="s">
        <v>2368</v>
      </c>
    </row>
    <row r="113" spans="1:3">
      <c r="A113" s="4" t="s">
        <v>1140</v>
      </c>
      <c r="B113" s="7" t="n">
        <v>83.40000000000001</v>
      </c>
      <c r="C113" s="7" t="n">
        <v>95.90000000000001</v>
      </c>
    </row>
    <row r="114" spans="1:3">
      <c r="A114" s="4" t="s">
        <v>2330</v>
      </c>
    </row>
    <row r="115" spans="1:3">
      <c r="A115" s="3" t="s">
        <v>2368</v>
      </c>
    </row>
    <row r="116" spans="1:3">
      <c r="A116" s="4" t="s">
        <v>1140</v>
      </c>
      <c r="B116" s="7" t="n">
        <v>804.3</v>
      </c>
      <c r="C116" s="7" t="n">
        <v>811.6</v>
      </c>
    </row>
    <row r="117" spans="1:3">
      <c r="A117" s="4" t="s">
        <v>81</v>
      </c>
      <c r="B117" s="7" t="n">
        <v>32.3</v>
      </c>
      <c r="C117" s="7" t="n">
        <v>23.4</v>
      </c>
    </row>
    <row r="118" spans="1:3">
      <c r="A118" s="4" t="s">
        <v>82</v>
      </c>
      <c r="B118" s="7" t="n">
        <v>4.4</v>
      </c>
      <c r="C118" s="7" t="n">
        <v>-9.800000000000001</v>
      </c>
    </row>
    <row r="119" spans="1:3">
      <c r="A119" s="4" t="s">
        <v>83</v>
      </c>
      <c r="B119" s="7" t="n">
        <v>-57.6</v>
      </c>
      <c r="C119" s="7" t="n">
        <v>26.6</v>
      </c>
    </row>
    <row r="120" spans="1:3">
      <c r="A120" s="4" t="s">
        <v>84</v>
      </c>
      <c r="C120" s="5" t="n">
        <v>0</v>
      </c>
    </row>
    <row r="121" spans="1:3">
      <c r="A121" s="4" t="s">
        <v>85</v>
      </c>
      <c r="B121" s="5" t="n">
        <v>0</v>
      </c>
      <c r="C121" s="5" t="n">
        <v>0</v>
      </c>
    </row>
    <row r="122" spans="1:3">
      <c r="A122" s="4" t="s">
        <v>2392</v>
      </c>
    </row>
    <row r="123" spans="1:3">
      <c r="A123" s="3" t="s">
        <v>2368</v>
      </c>
    </row>
    <row r="124" spans="1:3">
      <c r="A124" s="4" t="s">
        <v>1140</v>
      </c>
      <c r="B124" s="7" t="n">
        <v>35.5</v>
      </c>
      <c r="C124" s="7" t="n">
        <v>32.1</v>
      </c>
    </row>
    <row r="125" spans="1:3">
      <c r="A125" s="4" t="s">
        <v>2393</v>
      </c>
    </row>
    <row r="126" spans="1:3">
      <c r="A126" s="3" t="s">
        <v>2368</v>
      </c>
    </row>
    <row r="127" spans="1:3">
      <c r="A127" s="4" t="s">
        <v>1140</v>
      </c>
      <c r="B127" s="7" t="n">
        <v>768.8</v>
      </c>
      <c r="C127" s="7" t="n">
        <v>779.5</v>
      </c>
    </row>
    <row r="128" spans="1:3">
      <c r="A128" s="4" t="s">
        <v>2394</v>
      </c>
    </row>
    <row r="129" spans="1:3">
      <c r="A129" s="3" t="s">
        <v>2368</v>
      </c>
    </row>
    <row r="130" spans="1:3">
      <c r="A130" s="4" t="s">
        <v>1140</v>
      </c>
      <c r="B130" s="5" t="n">
        <v>0</v>
      </c>
      <c r="C130" s="5" t="n">
        <v>0</v>
      </c>
    </row>
    <row r="131" spans="1:3">
      <c r="A131" s="4" t="s">
        <v>2334</v>
      </c>
    </row>
    <row r="132" spans="1:3">
      <c r="A132" s="3" t="s">
        <v>2368</v>
      </c>
    </row>
    <row r="133" spans="1:3">
      <c r="A133" s="4" t="s">
        <v>1140</v>
      </c>
      <c r="B133" s="7" t="n">
        <v>1479.7</v>
      </c>
      <c r="C133" s="7" t="n">
        <v>1536.9</v>
      </c>
    </row>
    <row r="134" spans="1:3">
      <c r="A134" s="4" t="s">
        <v>81</v>
      </c>
      <c r="B134" s="7" t="n">
        <v>55.3</v>
      </c>
      <c r="C134" s="7" t="n">
        <v>32.6</v>
      </c>
    </row>
    <row r="135" spans="1:3">
      <c r="A135" s="4" t="s">
        <v>82</v>
      </c>
      <c r="B135" s="7" t="n">
        <v>5.3</v>
      </c>
      <c r="C135" s="7" t="n">
        <v>9.199999999999999</v>
      </c>
    </row>
    <row r="136" spans="1:3">
      <c r="A136" s="4" t="s">
        <v>83</v>
      </c>
      <c r="B136" s="7" t="n">
        <v>-63.1</v>
      </c>
      <c r="C136" s="5" t="n">
        <v>79</v>
      </c>
    </row>
    <row r="137" spans="1:3">
      <c r="A137" s="4" t="s">
        <v>84</v>
      </c>
      <c r="C137" s="5" t="n">
        <v>0</v>
      </c>
    </row>
    <row r="138" spans="1:3">
      <c r="A138" s="4" t="s">
        <v>85</v>
      </c>
      <c r="B138" s="5" t="n">
        <v>0</v>
      </c>
      <c r="C138" s="5" t="n">
        <v>0</v>
      </c>
    </row>
    <row r="139" spans="1:3">
      <c r="A139" s="4" t="s">
        <v>2395</v>
      </c>
    </row>
    <row r="140" spans="1:3">
      <c r="A140" s="3" t="s">
        <v>2368</v>
      </c>
    </row>
    <row r="141" spans="1:3">
      <c r="A141" s="4" t="s">
        <v>1140</v>
      </c>
      <c r="B141" s="7" t="n">
        <v>490.7</v>
      </c>
      <c r="C141" s="7" t="n">
        <v>427.1</v>
      </c>
    </row>
    <row r="142" spans="1:3">
      <c r="A142" s="4" t="s">
        <v>2396</v>
      </c>
    </row>
    <row r="143" spans="1:3">
      <c r="A143" s="3" t="s">
        <v>2368</v>
      </c>
    </row>
    <row r="144" spans="1:3">
      <c r="A144" s="4" t="s">
        <v>1140</v>
      </c>
      <c r="B144" s="7" t="n">
        <v>618.5</v>
      </c>
      <c r="C144" s="7" t="n">
        <v>755.7</v>
      </c>
    </row>
    <row r="145" spans="1:3">
      <c r="A145" s="4" t="s">
        <v>2397</v>
      </c>
    </row>
    <row r="146" spans="1:3">
      <c r="A146" s="3" t="s">
        <v>2368</v>
      </c>
    </row>
    <row r="147" spans="1:3">
      <c r="A147" s="4" t="s">
        <v>1140</v>
      </c>
      <c r="B147" s="7" t="n">
        <v>370.5</v>
      </c>
      <c r="C147" s="7" t="n">
        <v>354.1</v>
      </c>
    </row>
    <row r="148" spans="1:3">
      <c r="A148" s="4" t="s">
        <v>2337</v>
      </c>
    </row>
    <row r="149" spans="1:3">
      <c r="A149" s="3" t="s">
        <v>2368</v>
      </c>
    </row>
    <row r="150" spans="1:3">
      <c r="A150" s="4" t="s">
        <v>1140</v>
      </c>
      <c r="B150" s="7" t="n">
        <v>2286.8</v>
      </c>
      <c r="C150" s="7" t="n">
        <v>1028.7</v>
      </c>
    </row>
    <row r="151" spans="1:3">
      <c r="A151" s="4" t="s">
        <v>81</v>
      </c>
      <c r="B151" s="7" t="n">
        <v>117.2</v>
      </c>
      <c r="C151" s="7" t="n">
        <v>65.90000000000001</v>
      </c>
    </row>
    <row r="152" spans="1:3">
      <c r="A152" s="4" t="s">
        <v>82</v>
      </c>
      <c r="B152" s="7" t="n">
        <v>-3.8</v>
      </c>
      <c r="C152" s="7" t="n">
        <v>-17.6</v>
      </c>
    </row>
    <row r="153" spans="1:3">
      <c r="A153" s="4" t="s">
        <v>83</v>
      </c>
      <c r="B153" s="7" t="n">
        <v>-66.90000000000001</v>
      </c>
      <c r="C153" s="7" t="n">
        <v>-26.5</v>
      </c>
    </row>
    <row r="154" spans="1:3">
      <c r="A154" s="4" t="s">
        <v>84</v>
      </c>
      <c r="C154" s="5" t="n">
        <v>0</v>
      </c>
    </row>
    <row r="155" spans="1:3">
      <c r="A155" s="4" t="s">
        <v>85</v>
      </c>
      <c r="B155" s="5" t="n">
        <v>0</v>
      </c>
      <c r="C155" s="5" t="n">
        <v>0</v>
      </c>
    </row>
    <row r="156" spans="1:3">
      <c r="A156" s="4" t="s">
        <v>2398</v>
      </c>
    </row>
    <row r="157" spans="1:3">
      <c r="A157" s="3" t="s">
        <v>2368</v>
      </c>
    </row>
    <row r="158" spans="1:3">
      <c r="A158" s="4" t="s">
        <v>1140</v>
      </c>
      <c r="B158" s="7" t="n">
        <v>794.5</v>
      </c>
      <c r="C158" s="7" t="n">
        <v>360.9</v>
      </c>
    </row>
    <row r="159" spans="1:3">
      <c r="A159" s="4" t="s">
        <v>2399</v>
      </c>
    </row>
    <row r="160" spans="1:3">
      <c r="A160" s="3" t="s">
        <v>2368</v>
      </c>
    </row>
    <row r="161" spans="1:3">
      <c r="A161" s="4" t="s">
        <v>1140</v>
      </c>
      <c r="B161" s="7" t="n">
        <v>1362.4</v>
      </c>
      <c r="C161" s="7" t="n">
        <v>607.4</v>
      </c>
    </row>
    <row r="162" spans="1:3">
      <c r="A162" s="4" t="s">
        <v>2400</v>
      </c>
    </row>
    <row r="163" spans="1:3">
      <c r="A163" s="3" t="s">
        <v>2368</v>
      </c>
    </row>
    <row r="164" spans="1:3">
      <c r="A164" s="4" t="s">
        <v>1140</v>
      </c>
      <c r="B164" s="7" t="n">
        <v>129.9</v>
      </c>
      <c r="C164" s="7" t="n">
        <v>60.4</v>
      </c>
    </row>
    <row r="165" spans="1:3">
      <c r="A165" s="4" t="s">
        <v>2340</v>
      </c>
    </row>
    <row r="166" spans="1:3">
      <c r="A166" s="3" t="s">
        <v>2368</v>
      </c>
    </row>
    <row r="167" spans="1:3">
      <c r="A167" s="4" t="s">
        <v>1140</v>
      </c>
      <c r="B167" s="7" t="n">
        <v>189.5</v>
      </c>
      <c r="C167" s="7" t="n">
        <v>327.6</v>
      </c>
    </row>
    <row r="168" spans="1:3">
      <c r="A168" s="4" t="s">
        <v>2401</v>
      </c>
    </row>
    <row r="169" spans="1:3">
      <c r="A169" s="3" t="s">
        <v>2368</v>
      </c>
    </row>
    <row r="170" spans="1:3">
      <c r="A170" s="4" t="s">
        <v>1140</v>
      </c>
      <c r="B170" s="7" t="n">
        <v>75.7</v>
      </c>
      <c r="C170" s="7" t="n">
        <v>65.59999999999999</v>
      </c>
    </row>
    <row r="171" spans="1:3">
      <c r="A171" s="4" t="s">
        <v>2402</v>
      </c>
    </row>
    <row r="172" spans="1:3">
      <c r="A172" s="3" t="s">
        <v>2368</v>
      </c>
    </row>
    <row r="173" spans="1:3">
      <c r="A173" s="4" t="s">
        <v>1140</v>
      </c>
      <c r="B173" s="5" t="n">
        <v>93</v>
      </c>
      <c r="C173" s="7" t="n">
        <v>219.2</v>
      </c>
    </row>
    <row r="174" spans="1:3">
      <c r="A174" s="4" t="s">
        <v>2403</v>
      </c>
    </row>
    <row r="175" spans="1:3">
      <c r="A175" s="3" t="s">
        <v>2368</v>
      </c>
    </row>
    <row r="176" spans="1:3">
      <c r="A176" s="4" t="s">
        <v>1140</v>
      </c>
      <c r="B176" s="7" t="n">
        <v>20.8</v>
      </c>
      <c r="C176" s="7" t="n">
        <v>42.8</v>
      </c>
    </row>
    <row r="177" spans="1:3">
      <c r="A177" s="4" t="s">
        <v>2343</v>
      </c>
    </row>
    <row r="178" spans="1:3">
      <c r="A178" s="3" t="s">
        <v>2368</v>
      </c>
    </row>
    <row r="179" spans="1:3">
      <c r="A179" s="4" t="s">
        <v>1140</v>
      </c>
      <c r="B179" s="7" t="n">
        <v>1065.6</v>
      </c>
      <c r="C179" s="7" t="n">
        <v>790.6</v>
      </c>
    </row>
    <row r="180" spans="1:3">
      <c r="A180" s="4" t="s">
        <v>81</v>
      </c>
      <c r="B180" s="7" t="n">
        <v>46.7</v>
      </c>
      <c r="C180" s="7" t="n">
        <v>38.5</v>
      </c>
    </row>
    <row r="181" spans="1:3">
      <c r="A181" s="4" t="s">
        <v>82</v>
      </c>
      <c r="B181" s="7" t="n">
        <v>16.7</v>
      </c>
      <c r="C181" s="5" t="n">
        <v>3</v>
      </c>
    </row>
    <row r="182" spans="1:3">
      <c r="A182" s="4" t="s">
        <v>83</v>
      </c>
      <c r="B182" s="7" t="n">
        <v>45.8</v>
      </c>
      <c r="C182" s="7" t="n">
        <v>69.5</v>
      </c>
    </row>
    <row r="183" spans="1:3">
      <c r="A183" s="4" t="s">
        <v>84</v>
      </c>
      <c r="C183" s="5" t="n">
        <v>0</v>
      </c>
    </row>
    <row r="184" spans="1:3">
      <c r="A184" s="4" t="s">
        <v>85</v>
      </c>
      <c r="B184" s="5" t="n">
        <v>0</v>
      </c>
      <c r="C184" s="5" t="n">
        <v>0</v>
      </c>
    </row>
    <row r="185" spans="1:3">
      <c r="A185" s="4" t="s">
        <v>2404</v>
      </c>
    </row>
    <row r="186" spans="1:3">
      <c r="A186" s="3" t="s">
        <v>2368</v>
      </c>
    </row>
    <row r="187" spans="1:3">
      <c r="A187" s="4" t="s">
        <v>1140</v>
      </c>
      <c r="B187" s="7" t="n">
        <v>564.9</v>
      </c>
      <c r="C187" s="7" t="n">
        <v>405.9</v>
      </c>
    </row>
    <row r="188" spans="1:3">
      <c r="A188" s="4" t="s">
        <v>2405</v>
      </c>
    </row>
    <row r="189" spans="1:3">
      <c r="A189" s="3" t="s">
        <v>2368</v>
      </c>
    </row>
    <row r="190" spans="1:3">
      <c r="A190" s="4" t="s">
        <v>1140</v>
      </c>
      <c r="B190" s="7" t="n">
        <v>308.5</v>
      </c>
      <c r="C190" s="7" t="n">
        <v>221.9</v>
      </c>
    </row>
    <row r="191" spans="1:3">
      <c r="A191" s="4" t="s">
        <v>2406</v>
      </c>
    </row>
    <row r="192" spans="1:3">
      <c r="A192" s="3" t="s">
        <v>2368</v>
      </c>
    </row>
    <row r="193" spans="1:3">
      <c r="A193" s="4" t="s">
        <v>1140</v>
      </c>
      <c r="B193" s="6" t="n">
        <v>192.2</v>
      </c>
      <c r="C193" s="6" t="n">
        <v>162.8</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7</v>
      </c>
      <c r="B1" s="2" t="s">
        <v>1</v>
      </c>
    </row>
    <row r="2" spans="1:3">
      <c r="B2" s="2" t="s">
        <v>23</v>
      </c>
      <c r="C2" s="2" t="s">
        <v>24</v>
      </c>
    </row>
    <row r="3" spans="1:3">
      <c r="A3" s="3" t="s">
        <v>1659</v>
      </c>
    </row>
    <row r="4" spans="1:3">
      <c r="A4" s="4" t="s">
        <v>1140</v>
      </c>
      <c r="B4" s="8" t="n">
        <v>12066</v>
      </c>
      <c r="C4" s="6" t="n">
        <v>9721.4</v>
      </c>
    </row>
    <row r="5" spans="1:3">
      <c r="A5" s="4" t="s">
        <v>81</v>
      </c>
      <c r="B5" s="7" t="n">
        <v>783.5</v>
      </c>
      <c r="C5" s="5" t="n">
        <v>559</v>
      </c>
    </row>
    <row r="6" spans="1:3">
      <c r="A6" s="4" t="s">
        <v>82</v>
      </c>
      <c r="B6" s="7" t="n">
        <v>221.1</v>
      </c>
      <c r="C6" s="7" t="n">
        <v>200.5</v>
      </c>
    </row>
    <row r="7" spans="1:3">
      <c r="A7" s="4" t="s">
        <v>767</v>
      </c>
      <c r="B7" s="7" t="n">
        <v>252.9</v>
      </c>
      <c r="C7" s="7" t="n">
        <v>1467.5</v>
      </c>
    </row>
    <row r="8" spans="1:3">
      <c r="A8" s="4" t="s">
        <v>84</v>
      </c>
      <c r="B8" s="5" t="n">
        <v>0</v>
      </c>
      <c r="C8" s="7" t="n">
        <v>1018.6</v>
      </c>
    </row>
    <row r="9" spans="1:3">
      <c r="A9" s="4" t="s">
        <v>85</v>
      </c>
      <c r="B9" s="7" t="n">
        <v>4434.2</v>
      </c>
      <c r="C9" s="7" t="n">
        <v>3257.6</v>
      </c>
    </row>
    <row r="10" spans="1:3">
      <c r="A10" s="4" t="s">
        <v>75</v>
      </c>
      <c r="B10" s="7" t="n">
        <v>17757.7</v>
      </c>
      <c r="C10" s="7" t="n">
        <v>16224.6</v>
      </c>
    </row>
    <row r="11" spans="1:3">
      <c r="A11" s="4" t="s">
        <v>115</v>
      </c>
    </row>
    <row r="12" spans="1:3">
      <c r="A12" s="3" t="s">
        <v>1659</v>
      </c>
    </row>
    <row r="13" spans="1:3">
      <c r="A13" s="4" t="s">
        <v>1140</v>
      </c>
      <c r="B13" s="7" t="n">
        <v>1306.9</v>
      </c>
      <c r="C13" s="7" t="n">
        <v>1196.8</v>
      </c>
    </row>
    <row r="14" spans="1:3">
      <c r="A14" s="4" t="s">
        <v>1662</v>
      </c>
    </row>
    <row r="15" spans="1:3">
      <c r="A15" s="3" t="s">
        <v>1659</v>
      </c>
    </row>
    <row r="16" spans="1:3">
      <c r="A16" s="4" t="s">
        <v>1140</v>
      </c>
      <c r="B16" s="7" t="n">
        <v>7466.8</v>
      </c>
      <c r="C16" s="7" t="n">
        <v>6148.7</v>
      </c>
    </row>
    <row r="17" spans="1:3">
      <c r="A17" s="4" t="s">
        <v>1939</v>
      </c>
    </row>
    <row r="18" spans="1:3">
      <c r="A18" s="3" t="s">
        <v>1659</v>
      </c>
    </row>
    <row r="19" spans="1:3">
      <c r="A19" s="4" t="s">
        <v>1140</v>
      </c>
      <c r="B19" s="5" t="n">
        <v>917</v>
      </c>
      <c r="C19" s="7" t="n">
        <v>822.7</v>
      </c>
    </row>
    <row r="20" spans="1:3">
      <c r="A20" s="4" t="s">
        <v>1940</v>
      </c>
    </row>
    <row r="21" spans="1:3">
      <c r="A21" s="3" t="s">
        <v>1659</v>
      </c>
    </row>
    <row r="22" spans="1:3">
      <c r="A22" s="4" t="s">
        <v>1140</v>
      </c>
      <c r="B22" s="7" t="n">
        <v>2375.3</v>
      </c>
      <c r="C22" s="7" t="n">
        <v>1553.2</v>
      </c>
    </row>
    <row r="23" spans="1:3">
      <c r="A23" s="4" t="s">
        <v>2304</v>
      </c>
    </row>
    <row r="24" spans="1:3">
      <c r="A24" s="3" t="s">
        <v>1659</v>
      </c>
    </row>
    <row r="25" spans="1:3">
      <c r="A25" s="4" t="s">
        <v>1140</v>
      </c>
      <c r="B25" s="7" t="n">
        <v>11661.4</v>
      </c>
      <c r="C25" s="7" t="n">
        <v>9701.299999999999</v>
      </c>
    </row>
    <row r="26" spans="1:3">
      <c r="A26" s="4" t="s">
        <v>81</v>
      </c>
      <c r="B26" s="7" t="n">
        <v>544.1</v>
      </c>
      <c r="C26" s="7" t="n">
        <v>402.3</v>
      </c>
    </row>
    <row r="27" spans="1:3">
      <c r="A27" s="4" t="s">
        <v>82</v>
      </c>
      <c r="B27" s="7" t="n">
        <v>93.7</v>
      </c>
      <c r="C27" s="7" t="n">
        <v>23.5</v>
      </c>
    </row>
    <row r="28" spans="1:3">
      <c r="A28" s="4" t="s">
        <v>767</v>
      </c>
      <c r="B28" s="7" t="n">
        <v>-524.7</v>
      </c>
      <c r="C28" s="7" t="n">
        <v>1558.3</v>
      </c>
    </row>
    <row r="29" spans="1:3">
      <c r="A29" s="4" t="s">
        <v>84</v>
      </c>
      <c r="C29" s="7" t="n">
        <v>1018.6</v>
      </c>
    </row>
    <row r="30" spans="1:3">
      <c r="A30" s="4" t="s">
        <v>85</v>
      </c>
      <c r="B30" s="5" t="n">
        <v>0</v>
      </c>
      <c r="C30" s="5" t="n">
        <v>0</v>
      </c>
    </row>
    <row r="31" spans="1:3">
      <c r="A31" s="4" t="s">
        <v>2408</v>
      </c>
    </row>
    <row r="32" spans="1:3">
      <c r="A32" s="3" t="s">
        <v>1659</v>
      </c>
    </row>
    <row r="33" spans="1:3">
      <c r="A33" s="4" t="s">
        <v>1140</v>
      </c>
      <c r="B33" s="7" t="n">
        <v>1306.9</v>
      </c>
      <c r="C33" s="7" t="n">
        <v>1196.8</v>
      </c>
    </row>
    <row r="34" spans="1:3">
      <c r="A34" s="4" t="s">
        <v>2409</v>
      </c>
    </row>
    <row r="35" spans="1:3">
      <c r="A35" s="3" t="s">
        <v>1659</v>
      </c>
    </row>
    <row r="36" spans="1:3">
      <c r="A36" s="4" t="s">
        <v>1140</v>
      </c>
      <c r="B36" s="7" t="n">
        <v>7460.5</v>
      </c>
      <c r="C36" s="5" t="n">
        <v>6125</v>
      </c>
    </row>
    <row r="37" spans="1:3">
      <c r="A37" s="4" t="s">
        <v>2410</v>
      </c>
    </row>
    <row r="38" spans="1:3">
      <c r="A38" s="3" t="s">
        <v>1659</v>
      </c>
    </row>
    <row r="39" spans="1:3">
      <c r="A39" s="4" t="s">
        <v>1140</v>
      </c>
      <c r="B39" s="5" t="n">
        <v>917</v>
      </c>
      <c r="C39" s="7" t="n">
        <v>822.7</v>
      </c>
    </row>
    <row r="40" spans="1:3">
      <c r="A40" s="4" t="s">
        <v>2411</v>
      </c>
    </row>
    <row r="41" spans="1:3">
      <c r="A41" s="3" t="s">
        <v>1659</v>
      </c>
    </row>
    <row r="42" spans="1:3">
      <c r="A42" s="4" t="s">
        <v>1140</v>
      </c>
      <c r="B42" s="5" t="n">
        <v>1977</v>
      </c>
      <c r="C42" s="7" t="n">
        <v>1556.8</v>
      </c>
    </row>
    <row r="43" spans="1:3">
      <c r="A43" s="4" t="s">
        <v>2412</v>
      </c>
    </row>
    <row r="44" spans="1:3">
      <c r="A44" s="3" t="s">
        <v>1659</v>
      </c>
    </row>
    <row r="45" spans="1:3">
      <c r="A45" s="4" t="s">
        <v>1140</v>
      </c>
      <c r="B45" s="7" t="n">
        <v>1119.2</v>
      </c>
      <c r="C45" s="7" t="n">
        <v>1019.7</v>
      </c>
    </row>
    <row r="46" spans="1:3">
      <c r="A46" s="4" t="s">
        <v>81</v>
      </c>
      <c r="B46" s="5" t="n">
        <v>67</v>
      </c>
      <c r="C46" s="7" t="n">
        <v>54.1</v>
      </c>
    </row>
    <row r="47" spans="1:3">
      <c r="A47" s="4" t="s">
        <v>82</v>
      </c>
      <c r="B47" s="7" t="n">
        <v>6.3</v>
      </c>
      <c r="C47" s="7" t="n">
        <v>3.2</v>
      </c>
    </row>
    <row r="48" spans="1:3">
      <c r="A48" s="4" t="s">
        <v>767</v>
      </c>
      <c r="B48" s="7" t="n">
        <v>-55.6</v>
      </c>
      <c r="C48" s="7" t="n">
        <v>44.8</v>
      </c>
    </row>
    <row r="49" spans="1:3">
      <c r="A49" s="4" t="s">
        <v>84</v>
      </c>
      <c r="C49" s="5" t="n">
        <v>0</v>
      </c>
    </row>
    <row r="50" spans="1:3">
      <c r="A50" s="4" t="s">
        <v>85</v>
      </c>
      <c r="B50" s="5" t="n">
        <v>0</v>
      </c>
      <c r="C50" s="5" t="n">
        <v>0</v>
      </c>
    </row>
    <row r="51" spans="1:3">
      <c r="A51" s="4" t="s">
        <v>2413</v>
      </c>
    </row>
    <row r="52" spans="1:3">
      <c r="A52" s="3" t="s">
        <v>1659</v>
      </c>
    </row>
    <row r="53" spans="1:3">
      <c r="A53" s="4" t="s">
        <v>1140</v>
      </c>
      <c r="B53" s="7" t="n">
        <v>2755.4</v>
      </c>
      <c r="C53" s="7" t="n">
        <v>2333.4</v>
      </c>
    </row>
    <row r="54" spans="1:3">
      <c r="A54" s="4" t="s">
        <v>81</v>
      </c>
      <c r="B54" s="7" t="n">
        <v>139.9</v>
      </c>
      <c r="C54" s="7" t="n">
        <v>124.9</v>
      </c>
    </row>
    <row r="55" spans="1:3">
      <c r="A55" s="4" t="s">
        <v>82</v>
      </c>
      <c r="B55" s="7" t="n">
        <v>65.8</v>
      </c>
      <c r="C55" s="7" t="n">
        <v>7.2</v>
      </c>
    </row>
    <row r="56" spans="1:3">
      <c r="A56" s="4" t="s">
        <v>767</v>
      </c>
      <c r="B56" s="7" t="n">
        <v>-111.4</v>
      </c>
      <c r="C56" s="7" t="n">
        <v>253.1</v>
      </c>
    </row>
    <row r="57" spans="1:3">
      <c r="A57" s="4" t="s">
        <v>84</v>
      </c>
      <c r="C57" s="5" t="n">
        <v>0</v>
      </c>
    </row>
    <row r="58" spans="1:3">
      <c r="A58" s="4" t="s">
        <v>85</v>
      </c>
      <c r="B58" s="5" t="n">
        <v>0</v>
      </c>
      <c r="C58" s="5" t="n">
        <v>0</v>
      </c>
    </row>
    <row r="59" spans="1:3">
      <c r="A59" s="4" t="s">
        <v>2414</v>
      </c>
    </row>
    <row r="60" spans="1:3">
      <c r="A60" s="3" t="s">
        <v>1659</v>
      </c>
    </row>
    <row r="61" spans="1:3">
      <c r="A61" s="4" t="s">
        <v>1140</v>
      </c>
      <c r="B61" s="7" t="n">
        <v>1960.9</v>
      </c>
      <c r="C61" s="7" t="n">
        <v>1852.8</v>
      </c>
    </row>
    <row r="62" spans="1:3">
      <c r="A62" s="4" t="s">
        <v>81</v>
      </c>
      <c r="B62" s="7" t="n">
        <v>64.59999999999999</v>
      </c>
      <c r="C62" s="7" t="n">
        <v>33.8</v>
      </c>
    </row>
    <row r="63" spans="1:3">
      <c r="A63" s="4" t="s">
        <v>82</v>
      </c>
      <c r="B63" s="7" t="n">
        <v>4.1</v>
      </c>
      <c r="C63" s="7" t="n">
        <v>-1.1</v>
      </c>
    </row>
    <row r="64" spans="1:3">
      <c r="A64" s="4" t="s">
        <v>767</v>
      </c>
      <c r="B64" s="7" t="n">
        <v>-144.2</v>
      </c>
      <c r="C64" s="7" t="n">
        <v>27.9</v>
      </c>
    </row>
    <row r="65" spans="1:3">
      <c r="A65" s="4" t="s">
        <v>84</v>
      </c>
      <c r="C65" s="5" t="n">
        <v>0</v>
      </c>
    </row>
    <row r="66" spans="1:3">
      <c r="A66" s="4" t="s">
        <v>85</v>
      </c>
      <c r="B66" s="5" t="n">
        <v>0</v>
      </c>
      <c r="C66" s="5" t="n">
        <v>0</v>
      </c>
    </row>
    <row r="67" spans="1:3">
      <c r="A67" s="4" t="s">
        <v>2415</v>
      </c>
    </row>
    <row r="68" spans="1:3">
      <c r="A68" s="3" t="s">
        <v>1659</v>
      </c>
    </row>
    <row r="69" spans="1:3">
      <c r="A69" s="4" t="s">
        <v>1140</v>
      </c>
      <c r="B69" s="7" t="n">
        <v>804.3</v>
      </c>
      <c r="C69" s="7" t="n">
        <v>811.6</v>
      </c>
    </row>
    <row r="70" spans="1:3">
      <c r="A70" s="4" t="s">
        <v>81</v>
      </c>
      <c r="B70" s="7" t="n">
        <v>32.3</v>
      </c>
      <c r="C70" s="7" t="n">
        <v>23.4</v>
      </c>
    </row>
    <row r="71" spans="1:3">
      <c r="A71" s="4" t="s">
        <v>82</v>
      </c>
      <c r="B71" s="7" t="n">
        <v>4.4</v>
      </c>
      <c r="C71" s="7" t="n">
        <v>-9.800000000000001</v>
      </c>
    </row>
    <row r="72" spans="1:3">
      <c r="A72" s="4" t="s">
        <v>767</v>
      </c>
      <c r="B72" s="7" t="n">
        <v>-57.6</v>
      </c>
      <c r="C72" s="7" t="n">
        <v>26.6</v>
      </c>
    </row>
    <row r="73" spans="1:3">
      <c r="A73" s="4" t="s">
        <v>84</v>
      </c>
      <c r="C73" s="5" t="n">
        <v>0</v>
      </c>
    </row>
    <row r="74" spans="1:3">
      <c r="A74" s="4" t="s">
        <v>85</v>
      </c>
      <c r="B74" s="5" t="n">
        <v>0</v>
      </c>
      <c r="C74" s="5" t="n">
        <v>0</v>
      </c>
    </row>
    <row r="75" spans="1:3">
      <c r="A75" s="4" t="s">
        <v>2416</v>
      </c>
    </row>
    <row r="76" spans="1:3">
      <c r="A76" s="3" t="s">
        <v>1659</v>
      </c>
    </row>
    <row r="77" spans="1:3">
      <c r="A77" s="4" t="s">
        <v>1140</v>
      </c>
      <c r="B77" s="7" t="n">
        <v>1479.7</v>
      </c>
      <c r="C77" s="7" t="n">
        <v>1536.9</v>
      </c>
    </row>
    <row r="78" spans="1:3">
      <c r="A78" s="4" t="s">
        <v>81</v>
      </c>
      <c r="B78" s="7" t="n">
        <v>55.3</v>
      </c>
      <c r="C78" s="7" t="n">
        <v>32.6</v>
      </c>
    </row>
    <row r="79" spans="1:3">
      <c r="A79" s="4" t="s">
        <v>82</v>
      </c>
      <c r="B79" s="7" t="n">
        <v>5.3</v>
      </c>
      <c r="C79" s="7" t="n">
        <v>9.199999999999999</v>
      </c>
    </row>
    <row r="80" spans="1:3">
      <c r="A80" s="4" t="s">
        <v>767</v>
      </c>
      <c r="B80" s="7" t="n">
        <v>-63.1</v>
      </c>
      <c r="C80" s="5" t="n">
        <v>79</v>
      </c>
    </row>
    <row r="81" spans="1:3">
      <c r="A81" s="4" t="s">
        <v>84</v>
      </c>
      <c r="C81" s="5" t="n">
        <v>0</v>
      </c>
    </row>
    <row r="82" spans="1:3">
      <c r="A82" s="4" t="s">
        <v>85</v>
      </c>
      <c r="B82" s="5" t="n">
        <v>0</v>
      </c>
      <c r="C82" s="5" t="n">
        <v>0</v>
      </c>
    </row>
    <row r="83" spans="1:3">
      <c r="A83" s="4" t="s">
        <v>2417</v>
      </c>
    </row>
    <row r="84" spans="1:3">
      <c r="A84" s="3" t="s">
        <v>1659</v>
      </c>
    </row>
    <row r="85" spans="1:3">
      <c r="A85" s="4" t="s">
        <v>1140</v>
      </c>
      <c r="B85" s="7" t="n">
        <v>2286.8</v>
      </c>
      <c r="C85" s="7" t="n">
        <v>1028.7</v>
      </c>
    </row>
    <row r="86" spans="1:3">
      <c r="A86" s="4" t="s">
        <v>81</v>
      </c>
      <c r="B86" s="7" t="n">
        <v>117.2</v>
      </c>
      <c r="C86" s="7" t="n">
        <v>65.90000000000001</v>
      </c>
    </row>
    <row r="87" spans="1:3">
      <c r="A87" s="4" t="s">
        <v>82</v>
      </c>
      <c r="B87" s="7" t="n">
        <v>-3.8</v>
      </c>
      <c r="C87" s="7" t="n">
        <v>-17.6</v>
      </c>
    </row>
    <row r="88" spans="1:3">
      <c r="A88" s="4" t="s">
        <v>767</v>
      </c>
      <c r="B88" s="7" t="n">
        <v>-66.90000000000001</v>
      </c>
      <c r="C88" s="7" t="n">
        <v>-26.5</v>
      </c>
    </row>
    <row r="89" spans="1:3">
      <c r="A89" s="4" t="s">
        <v>84</v>
      </c>
      <c r="C89" s="5" t="n">
        <v>0</v>
      </c>
    </row>
    <row r="90" spans="1:3">
      <c r="A90" s="4" t="s">
        <v>85</v>
      </c>
      <c r="B90" s="5" t="n">
        <v>0</v>
      </c>
      <c r="C90" s="5" t="n">
        <v>0</v>
      </c>
    </row>
    <row r="91" spans="1:3">
      <c r="A91" s="4" t="s">
        <v>2418</v>
      </c>
    </row>
    <row r="92" spans="1:3">
      <c r="A92" s="3" t="s">
        <v>1659</v>
      </c>
    </row>
    <row r="93" spans="1:3">
      <c r="A93" s="4" t="s">
        <v>1140</v>
      </c>
      <c r="B93" s="7" t="n">
        <v>189.5</v>
      </c>
      <c r="C93" s="7" t="n">
        <v>327.6</v>
      </c>
    </row>
    <row r="94" spans="1:3">
      <c r="A94" s="4" t="s">
        <v>2419</v>
      </c>
    </row>
    <row r="95" spans="1:3">
      <c r="A95" s="3" t="s">
        <v>1659</v>
      </c>
    </row>
    <row r="96" spans="1:3">
      <c r="A96" s="4" t="s">
        <v>1140</v>
      </c>
      <c r="B96" s="7" t="n">
        <v>1065.6</v>
      </c>
      <c r="C96" s="7" t="n">
        <v>790.6</v>
      </c>
    </row>
    <row r="97" spans="1:3">
      <c r="A97" s="4" t="s">
        <v>2420</v>
      </c>
    </row>
    <row r="98" spans="1:3">
      <c r="A98" s="3" t="s">
        <v>1659</v>
      </c>
    </row>
    <row r="99" spans="1:3">
      <c r="A99" s="4" t="s">
        <v>1140</v>
      </c>
      <c r="B99" s="7" t="n">
        <v>1108.2</v>
      </c>
      <c r="C99" s="7" t="n">
        <v>1007.2</v>
      </c>
    </row>
    <row r="100" spans="1:3">
      <c r="A100" s="4" t="s">
        <v>2421</v>
      </c>
    </row>
    <row r="101" spans="1:3">
      <c r="A101" s="3" t="s">
        <v>1659</v>
      </c>
    </row>
    <row r="102" spans="1:3">
      <c r="A102" s="4" t="s">
        <v>1140</v>
      </c>
      <c r="B102" s="7" t="n">
        <v>70.2</v>
      </c>
      <c r="C102" s="7" t="n">
        <v>76.8</v>
      </c>
    </row>
    <row r="103" spans="1:3">
      <c r="A103" s="4" t="s">
        <v>2422</v>
      </c>
    </row>
    <row r="104" spans="1:3">
      <c r="A104" s="3" t="s">
        <v>1659</v>
      </c>
    </row>
    <row r="105" spans="1:3">
      <c r="A105" s="4" t="s">
        <v>1140</v>
      </c>
      <c r="B105" s="5" t="n">
        <v>0</v>
      </c>
      <c r="C105" s="5" t="n">
        <v>0</v>
      </c>
    </row>
    <row r="106" spans="1:3">
      <c r="A106" s="4" t="s">
        <v>2423</v>
      </c>
    </row>
    <row r="107" spans="1:3">
      <c r="A107" s="3" t="s">
        <v>1659</v>
      </c>
    </row>
    <row r="108" spans="1:3">
      <c r="A108" s="4" t="s">
        <v>1140</v>
      </c>
      <c r="B108" s="5" t="n">
        <v>0</v>
      </c>
      <c r="C108" s="5" t="n">
        <v>0</v>
      </c>
    </row>
    <row r="109" spans="1:3">
      <c r="A109" s="4" t="s">
        <v>2424</v>
      </c>
    </row>
    <row r="110" spans="1:3">
      <c r="A110" s="3" t="s">
        <v>1659</v>
      </c>
    </row>
    <row r="111" spans="1:3">
      <c r="A111" s="4" t="s">
        <v>1140</v>
      </c>
      <c r="B111" s="7" t="n">
        <v>95.3</v>
      </c>
      <c r="C111" s="7" t="n">
        <v>83.09999999999999</v>
      </c>
    </row>
    <row r="112" spans="1:3">
      <c r="A112" s="4" t="s">
        <v>2425</v>
      </c>
    </row>
    <row r="113" spans="1:3">
      <c r="A113" s="3" t="s">
        <v>1659</v>
      </c>
    </row>
    <row r="114" spans="1:3">
      <c r="A114" s="4" t="s">
        <v>1140</v>
      </c>
      <c r="B114" s="7" t="n">
        <v>28.2</v>
      </c>
      <c r="C114" s="7" t="n">
        <v>20.5</v>
      </c>
    </row>
    <row r="115" spans="1:3">
      <c r="A115" s="4" t="s">
        <v>2426</v>
      </c>
    </row>
    <row r="116" spans="1:3">
      <c r="A116" s="3" t="s">
        <v>1659</v>
      </c>
    </row>
    <row r="117" spans="1:3">
      <c r="A117" s="4" t="s">
        <v>1140</v>
      </c>
      <c r="B117" s="5" t="n">
        <v>0</v>
      </c>
      <c r="C117" s="7" t="n">
        <v>0.1</v>
      </c>
    </row>
    <row r="118" spans="1:3">
      <c r="A118" s="4" t="s">
        <v>2427</v>
      </c>
    </row>
    <row r="119" spans="1:3">
      <c r="A119" s="3" t="s">
        <v>1659</v>
      </c>
    </row>
    <row r="120" spans="1:3">
      <c r="A120" s="4" t="s">
        <v>1140</v>
      </c>
      <c r="B120" s="5" t="n">
        <v>5</v>
      </c>
      <c r="C120" s="7" t="n">
        <v>9.1</v>
      </c>
    </row>
    <row r="121" spans="1:3">
      <c r="A121" s="4" t="s">
        <v>2428</v>
      </c>
    </row>
    <row r="122" spans="1:3">
      <c r="A122" s="3" t="s">
        <v>1659</v>
      </c>
    </row>
    <row r="123" spans="1:3">
      <c r="A123" s="4" t="s">
        <v>1140</v>
      </c>
      <c r="B123" s="5" t="n">
        <v>11</v>
      </c>
      <c r="C123" s="7" t="n">
        <v>12.5</v>
      </c>
    </row>
    <row r="124" spans="1:3">
      <c r="A124" s="4" t="s">
        <v>2429</v>
      </c>
    </row>
    <row r="125" spans="1:3">
      <c r="A125" s="3" t="s">
        <v>1659</v>
      </c>
    </row>
    <row r="126" spans="1:3">
      <c r="A126" s="4" t="s">
        <v>1140</v>
      </c>
      <c r="B126" s="5" t="n">
        <v>1858</v>
      </c>
      <c r="C126" s="7" t="n">
        <v>1539.2</v>
      </c>
    </row>
    <row r="127" spans="1:3">
      <c r="A127" s="4" t="s">
        <v>2430</v>
      </c>
    </row>
    <row r="128" spans="1:3">
      <c r="A128" s="3" t="s">
        <v>1659</v>
      </c>
    </row>
    <row r="129" spans="1:3">
      <c r="A129" s="4" t="s">
        <v>1140</v>
      </c>
      <c r="B129" s="5" t="n">
        <v>1958</v>
      </c>
      <c r="C129" s="7" t="n">
        <v>1852.6</v>
      </c>
    </row>
    <row r="130" spans="1:3">
      <c r="A130" s="4" t="s">
        <v>2431</v>
      </c>
    </row>
    <row r="131" spans="1:3">
      <c r="A131" s="3" t="s">
        <v>1659</v>
      </c>
    </row>
    <row r="132" spans="1:3">
      <c r="A132" s="4" t="s">
        <v>1140</v>
      </c>
      <c r="B132" s="7" t="n">
        <v>804.3</v>
      </c>
      <c r="C132" s="7" t="n">
        <v>811.6</v>
      </c>
    </row>
    <row r="133" spans="1:3">
      <c r="A133" s="4" t="s">
        <v>2432</v>
      </c>
    </row>
    <row r="134" spans="1:3">
      <c r="A134" s="3" t="s">
        <v>1659</v>
      </c>
    </row>
    <row r="135" spans="1:3">
      <c r="A135" s="4" t="s">
        <v>1140</v>
      </c>
      <c r="B135" s="7" t="n">
        <v>1073.7</v>
      </c>
      <c r="C135" s="7" t="n">
        <v>1036.5</v>
      </c>
    </row>
    <row r="136" spans="1:3">
      <c r="A136" s="4" t="s">
        <v>2433</v>
      </c>
    </row>
    <row r="137" spans="1:3">
      <c r="A137" s="3" t="s">
        <v>1659</v>
      </c>
    </row>
    <row r="138" spans="1:3">
      <c r="A138" s="4" t="s">
        <v>1140</v>
      </c>
      <c r="B138" s="7" t="n">
        <v>1671.9</v>
      </c>
      <c r="C138" s="7" t="n">
        <v>773.7</v>
      </c>
    </row>
    <row r="139" spans="1:3">
      <c r="A139" s="4" t="s">
        <v>2434</v>
      </c>
    </row>
    <row r="140" spans="1:3">
      <c r="A140" s="3" t="s">
        <v>1659</v>
      </c>
    </row>
    <row r="141" spans="1:3">
      <c r="A141" s="4" t="s">
        <v>1140</v>
      </c>
      <c r="B141" s="5" t="n">
        <v>0</v>
      </c>
      <c r="C141" s="5" t="n">
        <v>0</v>
      </c>
    </row>
    <row r="142" spans="1:3">
      <c r="A142" s="4" t="s">
        <v>2435</v>
      </c>
    </row>
    <row r="143" spans="1:3">
      <c r="A143" s="3" t="s">
        <v>1659</v>
      </c>
    </row>
    <row r="144" spans="1:3">
      <c r="A144" s="4" t="s">
        <v>1140</v>
      </c>
      <c r="B144" s="7" t="n">
        <v>83.59999999999999</v>
      </c>
      <c r="C144" s="7" t="n">
        <v>98.90000000000001</v>
      </c>
    </row>
    <row r="145" spans="1:3">
      <c r="A145" s="4" t="s">
        <v>2436</v>
      </c>
    </row>
    <row r="146" spans="1:3">
      <c r="A146" s="3" t="s">
        <v>1659</v>
      </c>
    </row>
    <row r="147" spans="1:3">
      <c r="A147" s="4" t="s">
        <v>1140</v>
      </c>
      <c r="B147" s="5" t="n">
        <v>0</v>
      </c>
      <c r="C147" s="5" t="n">
        <v>0</v>
      </c>
    </row>
    <row r="148" spans="1:3">
      <c r="A148" s="4" t="s">
        <v>2437</v>
      </c>
    </row>
    <row r="149" spans="1:3">
      <c r="A149" s="3" t="s">
        <v>1659</v>
      </c>
    </row>
    <row r="150" spans="1:3">
      <c r="A150" s="4" t="s">
        <v>1140</v>
      </c>
      <c r="B150" s="7" t="n">
        <v>319.8</v>
      </c>
      <c r="C150" s="7" t="n">
        <v>247.2</v>
      </c>
    </row>
    <row r="151" spans="1:3">
      <c r="A151" s="4" t="s">
        <v>2438</v>
      </c>
    </row>
    <row r="152" spans="1:3">
      <c r="A152" s="3" t="s">
        <v>1659</v>
      </c>
    </row>
    <row r="153" spans="1:3">
      <c r="A153" s="4" t="s">
        <v>1140</v>
      </c>
      <c r="B153" s="5" t="n">
        <v>0</v>
      </c>
      <c r="C153" s="5" t="n">
        <v>0</v>
      </c>
    </row>
    <row r="154" spans="1:3">
      <c r="A154" s="4" t="s">
        <v>2439</v>
      </c>
    </row>
    <row r="155" spans="1:3">
      <c r="A155" s="3" t="s">
        <v>1659</v>
      </c>
    </row>
    <row r="156" spans="1:3">
      <c r="A156" s="4" t="s">
        <v>1140</v>
      </c>
      <c r="B156" s="5" t="n">
        <v>0</v>
      </c>
      <c r="C156" s="5" t="n">
        <v>0</v>
      </c>
    </row>
    <row r="157" spans="1:3">
      <c r="A157" s="4" t="s">
        <v>2440</v>
      </c>
    </row>
    <row r="158" spans="1:3">
      <c r="A158" s="3" t="s">
        <v>1659</v>
      </c>
    </row>
    <row r="159" spans="1:3">
      <c r="A159" s="4" t="s">
        <v>1140</v>
      </c>
      <c r="B159" s="7" t="n">
        <v>57.9</v>
      </c>
      <c r="C159" s="7" t="n">
        <v>60.3</v>
      </c>
    </row>
    <row r="160" spans="1:3">
      <c r="A160" s="4" t="s">
        <v>2441</v>
      </c>
    </row>
    <row r="161" spans="1:3">
      <c r="A161" s="3" t="s">
        <v>1659</v>
      </c>
    </row>
    <row r="162" spans="1:3">
      <c r="A162" s="4" t="s">
        <v>1140</v>
      </c>
      <c r="B162" s="7" t="n">
        <v>254.9</v>
      </c>
      <c r="C162" s="7" t="n">
        <v>88.2</v>
      </c>
    </row>
    <row r="163" spans="1:3">
      <c r="A163" s="4" t="s">
        <v>2442</v>
      </c>
    </row>
    <row r="164" spans="1:3">
      <c r="A164" s="3" t="s">
        <v>1659</v>
      </c>
    </row>
    <row r="165" spans="1:3">
      <c r="A165" s="4" t="s">
        <v>1140</v>
      </c>
      <c r="B165" s="7" t="n">
        <v>189.5</v>
      </c>
      <c r="C165" s="5" t="n">
        <v>319</v>
      </c>
    </row>
    <row r="166" spans="1:3">
      <c r="A166" s="4" t="s">
        <v>2443</v>
      </c>
    </row>
    <row r="167" spans="1:3">
      <c r="A167" s="3" t="s">
        <v>1659</v>
      </c>
    </row>
    <row r="168" spans="1:3">
      <c r="A168" s="4" t="s">
        <v>1140</v>
      </c>
      <c r="B168" s="7" t="n">
        <v>94.90000000000001</v>
      </c>
      <c r="C168" s="5" t="n">
        <v>108</v>
      </c>
    </row>
    <row r="169" spans="1:3">
      <c r="A169" s="4" t="s">
        <v>2444</v>
      </c>
    </row>
    <row r="170" spans="1:3">
      <c r="A170" s="3" t="s">
        <v>1659</v>
      </c>
    </row>
    <row r="171" spans="1:3">
      <c r="A171" s="4" t="s">
        <v>1140</v>
      </c>
      <c r="B171" s="5" t="n">
        <v>0</v>
      </c>
      <c r="C171" s="5" t="n">
        <v>0</v>
      </c>
    </row>
    <row r="172" spans="1:3">
      <c r="A172" s="4" t="s">
        <v>2445</v>
      </c>
    </row>
    <row r="173" spans="1:3">
      <c r="A173" s="3" t="s">
        <v>1659</v>
      </c>
    </row>
    <row r="174" spans="1:3">
      <c r="A174" s="4" t="s">
        <v>1140</v>
      </c>
      <c r="B174" s="7" t="n">
        <v>507.4</v>
      </c>
      <c r="C174" s="7" t="n">
        <v>470.2</v>
      </c>
    </row>
    <row r="175" spans="1:3">
      <c r="A175" s="4" t="s">
        <v>2446</v>
      </c>
    </row>
    <row r="176" spans="1:3">
      <c r="A176" s="3" t="s">
        <v>1659</v>
      </c>
    </row>
    <row r="177" spans="1:3">
      <c r="A177" s="4" t="s">
        <v>1140</v>
      </c>
      <c r="B177" s="7" t="n">
        <v>2.9</v>
      </c>
      <c r="C177" s="7" t="n">
        <v>0.2</v>
      </c>
    </row>
    <row r="178" spans="1:3">
      <c r="A178" s="4" t="s">
        <v>2447</v>
      </c>
    </row>
    <row r="179" spans="1:3">
      <c r="A179" s="3" t="s">
        <v>1659</v>
      </c>
    </row>
    <row r="180" spans="1:3">
      <c r="A180" s="4" t="s">
        <v>1140</v>
      </c>
      <c r="B180" s="5" t="n">
        <v>0</v>
      </c>
      <c r="C180" s="5" t="n">
        <v>0</v>
      </c>
    </row>
    <row r="181" spans="1:3">
      <c r="A181" s="4" t="s">
        <v>2448</v>
      </c>
    </row>
    <row r="182" spans="1:3">
      <c r="A182" s="3" t="s">
        <v>1659</v>
      </c>
    </row>
    <row r="183" spans="1:3">
      <c r="A183" s="4" t="s">
        <v>1140</v>
      </c>
      <c r="B183" s="7" t="n">
        <v>252.8</v>
      </c>
      <c r="C183" s="5" t="n">
        <v>357</v>
      </c>
    </row>
    <row r="184" spans="1:3">
      <c r="A184" s="4" t="s">
        <v>2449</v>
      </c>
    </row>
    <row r="185" spans="1:3">
      <c r="A185" s="3" t="s">
        <v>1659</v>
      </c>
    </row>
    <row r="186" spans="1:3">
      <c r="A186" s="4" t="s">
        <v>1140</v>
      </c>
      <c r="B186" s="7" t="n">
        <v>331.8</v>
      </c>
      <c r="C186" s="7" t="n">
        <v>146.3</v>
      </c>
    </row>
    <row r="187" spans="1:3">
      <c r="A187" s="4" t="s">
        <v>2450</v>
      </c>
    </row>
    <row r="188" spans="1:3">
      <c r="A188" s="3" t="s">
        <v>1659</v>
      </c>
    </row>
    <row r="189" spans="1:3">
      <c r="A189" s="4" t="s">
        <v>1140</v>
      </c>
      <c r="B189" s="5" t="n">
        <v>0</v>
      </c>
      <c r="C189" s="7" t="n">
        <v>8.5</v>
      </c>
    </row>
    <row r="190" spans="1:3">
      <c r="A190" s="4" t="s">
        <v>2451</v>
      </c>
    </row>
    <row r="191" spans="1:3">
      <c r="A191" s="3" t="s">
        <v>1659</v>
      </c>
    </row>
    <row r="192" spans="1:3">
      <c r="A192" s="4" t="s">
        <v>1140</v>
      </c>
      <c r="B192" s="7" t="n">
        <v>882.1</v>
      </c>
      <c r="C192" s="7" t="n">
        <v>574.6</v>
      </c>
    </row>
    <row r="193" spans="1:3">
      <c r="A193" s="4" t="s">
        <v>2452</v>
      </c>
    </row>
    <row r="194" spans="1:3">
      <c r="A194" s="3" t="s">
        <v>1659</v>
      </c>
    </row>
    <row r="195" spans="1:3">
      <c r="A195" s="4" t="s">
        <v>1140</v>
      </c>
      <c r="B195" s="7" t="n">
        <v>404.6</v>
      </c>
      <c r="C195" s="7" t="n">
        <v>20.1</v>
      </c>
    </row>
    <row r="196" spans="1:3">
      <c r="A196" s="4" t="s">
        <v>81</v>
      </c>
      <c r="B196" s="7" t="n">
        <v>43.7</v>
      </c>
      <c r="C196" s="7" t="n">
        <v>28.9</v>
      </c>
    </row>
    <row r="197" spans="1:3">
      <c r="A197" s="4" t="s">
        <v>82</v>
      </c>
      <c r="B197" s="7" t="n">
        <v>0.8</v>
      </c>
      <c r="C197" s="7" t="n">
        <v>-6.1</v>
      </c>
    </row>
    <row r="198" spans="1:3">
      <c r="A198" s="4" t="s">
        <v>767</v>
      </c>
      <c r="B198" s="7" t="n">
        <v>-107.6</v>
      </c>
      <c r="C198" s="7" t="n">
        <v>73.3</v>
      </c>
    </row>
    <row r="199" spans="1:3">
      <c r="A199" s="4" t="s">
        <v>84</v>
      </c>
      <c r="C199" s="5" t="n">
        <v>0</v>
      </c>
    </row>
    <row r="200" spans="1:3">
      <c r="A200" s="4" t="s">
        <v>85</v>
      </c>
      <c r="B200" s="5" t="n">
        <v>0</v>
      </c>
      <c r="C200" s="5" t="n">
        <v>0</v>
      </c>
    </row>
    <row r="201" spans="1:3">
      <c r="A201" s="4" t="s">
        <v>2453</v>
      </c>
    </row>
    <row r="202" spans="1:3">
      <c r="A202" s="3" t="s">
        <v>1659</v>
      </c>
    </row>
    <row r="203" spans="1:3">
      <c r="A203" s="4" t="s">
        <v>1140</v>
      </c>
      <c r="B203" s="5" t="n">
        <v>0</v>
      </c>
      <c r="C203" s="5" t="n">
        <v>0</v>
      </c>
    </row>
    <row r="204" spans="1:3">
      <c r="A204" s="4" t="s">
        <v>2454</v>
      </c>
    </row>
    <row r="205" spans="1:3">
      <c r="A205" s="3" t="s">
        <v>1659</v>
      </c>
    </row>
    <row r="206" spans="1:3">
      <c r="A206" s="4" t="s">
        <v>1140</v>
      </c>
      <c r="B206" s="7" t="n">
        <v>6.3</v>
      </c>
      <c r="C206" s="7" t="n">
        <v>23.7</v>
      </c>
    </row>
    <row r="207" spans="1:3">
      <c r="A207" s="4" t="s">
        <v>2455</v>
      </c>
    </row>
    <row r="208" spans="1:3">
      <c r="A208" s="3" t="s">
        <v>1659</v>
      </c>
    </row>
    <row r="209" spans="1:3">
      <c r="A209" s="4" t="s">
        <v>1140</v>
      </c>
      <c r="B209" s="5" t="n">
        <v>0</v>
      </c>
      <c r="C209" s="5" t="n">
        <v>0</v>
      </c>
    </row>
    <row r="210" spans="1:3">
      <c r="A210" s="4" t="s">
        <v>2456</v>
      </c>
    </row>
    <row r="211" spans="1:3">
      <c r="A211" s="3" t="s">
        <v>1659</v>
      </c>
    </row>
    <row r="212" spans="1:3">
      <c r="A212" s="4" t="s">
        <v>1140</v>
      </c>
      <c r="B212" s="6" t="n">
        <v>398.3</v>
      </c>
      <c r="C212" s="6" t="n">
        <v>-3.6</v>
      </c>
    </row>
    <row r="213" spans="1:3">
      <c r="A213" s="4" t="s">
        <v>2457</v>
      </c>
    </row>
    <row r="214" spans="1:3">
      <c r="A214" s="3" t="s">
        <v>1659</v>
      </c>
    </row>
    <row r="215" spans="1:3">
      <c r="A215" s="4" t="s">
        <v>2376</v>
      </c>
      <c r="B215" s="4" t="s">
        <v>2458</v>
      </c>
      <c r="C215" s="4" t="s">
        <v>640</v>
      </c>
    </row>
    <row r="216" spans="1:3">
      <c r="A216" s="4" t="s">
        <v>2459</v>
      </c>
    </row>
    <row r="217" spans="1:3">
      <c r="A217" s="3" t="s">
        <v>1659</v>
      </c>
    </row>
    <row r="218" spans="1:3">
      <c r="A218" s="4" t="s">
        <v>2376</v>
      </c>
      <c r="B218" s="4" t="s">
        <v>2460</v>
      </c>
      <c r="C218" s="4" t="s">
        <v>2461</v>
      </c>
    </row>
    <row r="219" spans="1:3">
      <c r="A219" s="4" t="s">
        <v>2462</v>
      </c>
    </row>
    <row r="220" spans="1:3">
      <c r="A220" s="3" t="s">
        <v>1659</v>
      </c>
    </row>
    <row r="221" spans="1:3">
      <c r="A221" s="4" t="s">
        <v>2376</v>
      </c>
      <c r="B221" s="4" t="s">
        <v>2463</v>
      </c>
      <c r="C221" s="4" t="s">
        <v>2464</v>
      </c>
    </row>
    <row r="222" spans="1:3">
      <c r="A222" s="4" t="s">
        <v>2465</v>
      </c>
    </row>
    <row r="223" spans="1:3">
      <c r="A223" s="3" t="s">
        <v>1659</v>
      </c>
    </row>
    <row r="224" spans="1:3">
      <c r="A224" s="4" t="s">
        <v>2376</v>
      </c>
      <c r="B224" s="4" t="s">
        <v>2466</v>
      </c>
      <c r="C224" s="4" t="s">
        <v>228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2467</v>
      </c>
      <c r="B1" s="2" t="s">
        <v>1</v>
      </c>
    </row>
    <row r="2" spans="1:3">
      <c r="B2" s="2" t="s">
        <v>23</v>
      </c>
      <c r="C2" s="2" t="s">
        <v>24</v>
      </c>
    </row>
    <row r="3" spans="1:3">
      <c r="A3" s="3" t="s">
        <v>1266</v>
      </c>
    </row>
    <row r="4" spans="1:3">
      <c r="A4" s="4" t="s">
        <v>85</v>
      </c>
      <c r="B4" s="8" t="n">
        <v>4434200000</v>
      </c>
      <c r="C4" s="8" t="n">
        <v>3257600000</v>
      </c>
    </row>
    <row r="5" spans="1:3">
      <c r="A5" s="4" t="s">
        <v>93</v>
      </c>
      <c r="B5" s="5" t="n">
        <v>-4170500000</v>
      </c>
      <c r="C5" s="5" t="n">
        <v>-2996000000</v>
      </c>
    </row>
    <row r="6" spans="1:3">
      <c r="A6" s="4" t="s">
        <v>2301</v>
      </c>
      <c r="B6" s="5" t="n">
        <v>263700000</v>
      </c>
      <c r="C6" s="5" t="n">
        <v>261600000</v>
      </c>
    </row>
    <row r="7" spans="1:3">
      <c r="A7" s="4" t="s">
        <v>459</v>
      </c>
      <c r="B7" s="5" t="n">
        <v>2653200000</v>
      </c>
      <c r="C7" s="5" t="n">
        <v>1821400000</v>
      </c>
    </row>
    <row r="8" spans="1:3">
      <c r="A8" s="4" t="s">
        <v>2306</v>
      </c>
    </row>
    <row r="9" spans="1:3">
      <c r="A9" s="3" t="s">
        <v>1266</v>
      </c>
    </row>
    <row r="10" spans="1:3">
      <c r="A10" s="4" t="s">
        <v>85</v>
      </c>
      <c r="B10" s="5" t="n">
        <v>4434200000</v>
      </c>
      <c r="C10" s="5" t="n">
        <v>3257600000</v>
      </c>
    </row>
    <row r="11" spans="1:3">
      <c r="A11" s="4" t="s">
        <v>93</v>
      </c>
      <c r="B11" s="5" t="n">
        <v>-4176100000</v>
      </c>
      <c r="C11" s="5" t="n">
        <v>-2996000000</v>
      </c>
    </row>
    <row r="12" spans="1:3">
      <c r="A12" s="4" t="s">
        <v>2301</v>
      </c>
      <c r="B12" s="5" t="n">
        <v>258100000</v>
      </c>
      <c r="C12" s="5" t="n">
        <v>261600000</v>
      </c>
    </row>
    <row r="13" spans="1:3">
      <c r="A13" s="4" t="s">
        <v>2468</v>
      </c>
    </row>
    <row r="14" spans="1:3">
      <c r="A14" s="3" t="s">
        <v>1266</v>
      </c>
    </row>
    <row r="15" spans="1:3">
      <c r="A15" s="4" t="s">
        <v>85</v>
      </c>
      <c r="B15" s="5" t="n">
        <v>2013400000</v>
      </c>
      <c r="C15" s="5" t="n">
        <v>1441700000</v>
      </c>
    </row>
    <row r="16" spans="1:3">
      <c r="A16" s="4" t="s">
        <v>93</v>
      </c>
      <c r="B16" s="5" t="n">
        <v>-1890700000</v>
      </c>
      <c r="C16" s="5" t="n">
        <v>-1322500000</v>
      </c>
    </row>
    <row r="17" spans="1:3">
      <c r="A17" s="4" t="s">
        <v>2301</v>
      </c>
      <c r="B17" s="5" t="n">
        <v>122700000</v>
      </c>
      <c r="C17" s="5" t="n">
        <v>119200000</v>
      </c>
    </row>
    <row r="18" spans="1:3">
      <c r="A18" s="4" t="s">
        <v>2469</v>
      </c>
    </row>
    <row r="19" spans="1:3">
      <c r="A19" s="3" t="s">
        <v>1266</v>
      </c>
    </row>
    <row r="20" spans="1:3">
      <c r="A20" s="4" t="s">
        <v>85</v>
      </c>
      <c r="B20" s="5" t="n">
        <v>430300000</v>
      </c>
      <c r="C20" s="5" t="n">
        <v>336000000</v>
      </c>
    </row>
    <row r="21" spans="1:3">
      <c r="A21" s="4" t="s">
        <v>93</v>
      </c>
      <c r="B21" s="5" t="n">
        <v>-403300000</v>
      </c>
      <c r="C21" s="5" t="n">
        <v>-315900000</v>
      </c>
    </row>
    <row r="22" spans="1:3">
      <c r="A22" s="4" t="s">
        <v>2301</v>
      </c>
      <c r="B22" s="5" t="n">
        <v>27000000</v>
      </c>
      <c r="C22" s="5" t="n">
        <v>20100000</v>
      </c>
    </row>
    <row r="23" spans="1:3">
      <c r="A23" s="4" t="s">
        <v>2470</v>
      </c>
    </row>
    <row r="24" spans="1:3">
      <c r="A24" s="3" t="s">
        <v>1266</v>
      </c>
    </row>
    <row r="25" spans="1:3">
      <c r="A25" s="4" t="s">
        <v>85</v>
      </c>
      <c r="B25" s="5" t="n">
        <v>1202400000</v>
      </c>
      <c r="C25" s="5" t="n">
        <v>1009600000</v>
      </c>
    </row>
    <row r="26" spans="1:3">
      <c r="A26" s="4" t="s">
        <v>93</v>
      </c>
      <c r="B26" s="5" t="n">
        <v>-1184100000</v>
      </c>
      <c r="C26" s="5" t="n">
        <v>-953100000</v>
      </c>
    </row>
    <row r="27" spans="1:3">
      <c r="A27" s="4" t="s">
        <v>2301</v>
      </c>
      <c r="B27" s="5" t="n">
        <v>18300000</v>
      </c>
      <c r="C27" s="5" t="n">
        <v>56500000</v>
      </c>
    </row>
    <row r="28" spans="1:3">
      <c r="A28" s="4" t="s">
        <v>2471</v>
      </c>
    </row>
    <row r="29" spans="1:3">
      <c r="A29" s="3" t="s">
        <v>1266</v>
      </c>
    </row>
    <row r="30" spans="1:3">
      <c r="A30" s="4" t="s">
        <v>85</v>
      </c>
      <c r="B30" s="5" t="n">
        <v>788100000</v>
      </c>
      <c r="C30" s="5" t="n">
        <v>470300000</v>
      </c>
    </row>
    <row r="31" spans="1:3">
      <c r="A31" s="4" t="s">
        <v>93</v>
      </c>
      <c r="B31" s="5" t="n">
        <v>-698000000</v>
      </c>
      <c r="C31" s="5" t="n">
        <v>-404500000</v>
      </c>
    </row>
    <row r="32" spans="1:3">
      <c r="A32" s="4" t="s">
        <v>2301</v>
      </c>
      <c r="B32" s="5" t="n">
        <v>90100000</v>
      </c>
      <c r="C32" s="8" t="n">
        <v>65800000</v>
      </c>
    </row>
    <row r="33" spans="1:3">
      <c r="A33" s="4" t="s">
        <v>2472</v>
      </c>
    </row>
    <row r="34" spans="1:3">
      <c r="A34" s="3" t="s">
        <v>1266</v>
      </c>
    </row>
    <row r="35" spans="1:3">
      <c r="A35" s="4" t="s">
        <v>479</v>
      </c>
      <c r="B35" s="5" t="n">
        <v>770100000</v>
      </c>
    </row>
    <row r="36" spans="1:3">
      <c r="A36" s="4" t="s">
        <v>459</v>
      </c>
      <c r="B36" s="8" t="n">
        <v>7701000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73</v>
      </c>
      <c r="B1" s="2" t="s">
        <v>1</v>
      </c>
    </row>
    <row r="2" spans="1:3">
      <c r="B2" s="2" t="s">
        <v>23</v>
      </c>
      <c r="C2" s="2" t="s">
        <v>24</v>
      </c>
    </row>
    <row r="3" spans="1:3">
      <c r="A3" s="3" t="s">
        <v>2474</v>
      </c>
    </row>
    <row r="4" spans="1:3">
      <c r="A4" s="4" t="s">
        <v>2475</v>
      </c>
      <c r="B4" s="6" t="n">
        <v>7545.9</v>
      </c>
      <c r="C4" s="8" t="n">
        <v>6880</v>
      </c>
    </row>
    <row r="5" spans="1:3">
      <c r="A5" s="4" t="s">
        <v>2476</v>
      </c>
      <c r="B5" s="7" t="n">
        <v>2653.2</v>
      </c>
      <c r="C5" s="7" t="n">
        <v>1821.4</v>
      </c>
    </row>
    <row r="6" spans="1:3">
      <c r="A6" s="4" t="s">
        <v>2477</v>
      </c>
      <c r="B6" s="7" t="n">
        <v>1929.7</v>
      </c>
      <c r="C6" s="7" t="n">
        <v>1567.2</v>
      </c>
    </row>
    <row r="7" spans="1:3">
      <c r="A7" s="4" t="s">
        <v>1754</v>
      </c>
      <c r="B7" s="7" t="n">
        <v>412.8</v>
      </c>
      <c r="C7" s="5" t="n">
        <v>319</v>
      </c>
    </row>
    <row r="8" spans="1:3">
      <c r="A8" s="4" t="s">
        <v>150</v>
      </c>
      <c r="B8" s="7" t="n">
        <v>349.5</v>
      </c>
      <c r="C8" s="7" t="n">
        <v>280.5</v>
      </c>
    </row>
    <row r="9" spans="1:3">
      <c r="A9" s="4" t="s">
        <v>1766</v>
      </c>
      <c r="B9" s="7" t="n">
        <v>253.1</v>
      </c>
      <c r="C9" s="7" t="n">
        <v>216.2</v>
      </c>
    </row>
    <row r="10" spans="1:3">
      <c r="A10" s="4" t="s">
        <v>2478</v>
      </c>
      <c r="B10" s="7" t="n">
        <v>210.9</v>
      </c>
      <c r="C10" s="7" t="n">
        <v>152.7</v>
      </c>
    </row>
    <row r="11" spans="1:3">
      <c r="A11" s="4" t="s">
        <v>2479</v>
      </c>
      <c r="B11" s="7" t="n">
        <v>180.4</v>
      </c>
      <c r="C11" s="7" t="n">
        <v>138.4</v>
      </c>
    </row>
    <row r="12" spans="1:3">
      <c r="A12" s="4" t="s">
        <v>2480</v>
      </c>
      <c r="B12" s="7" t="n">
        <v>176.6</v>
      </c>
      <c r="C12" s="7" t="n">
        <v>182.9</v>
      </c>
    </row>
    <row r="13" spans="1:3">
      <c r="A13" s="4" t="s">
        <v>2481</v>
      </c>
      <c r="B13" s="7" t="n">
        <v>102.7</v>
      </c>
      <c r="C13" s="7" t="n">
        <v>65.40000000000001</v>
      </c>
    </row>
    <row r="14" spans="1:3">
      <c r="A14" s="4" t="s">
        <v>2482</v>
      </c>
      <c r="B14" s="7" t="n">
        <v>89.59999999999999</v>
      </c>
      <c r="C14" s="7" t="n">
        <v>63.8</v>
      </c>
    </row>
    <row r="15" spans="1:3">
      <c r="A15" s="4" t="s">
        <v>2483</v>
      </c>
      <c r="B15" s="7" t="n">
        <v>35.4</v>
      </c>
      <c r="C15" s="7" t="n">
        <v>33.7</v>
      </c>
    </row>
    <row r="16" spans="1:3">
      <c r="A16" s="4" t="s">
        <v>153</v>
      </c>
      <c r="B16" s="7" t="n">
        <v>58.9</v>
      </c>
      <c r="C16" s="7" t="n">
        <v>28.6</v>
      </c>
    </row>
    <row r="17" spans="1:3">
      <c r="A17" s="4" t="s">
        <v>2484</v>
      </c>
      <c r="B17" s="7" t="n">
        <v>498.8</v>
      </c>
      <c r="C17" s="7" t="n">
        <v>471.2</v>
      </c>
    </row>
    <row r="18" spans="1:3">
      <c r="A18" s="4" t="s">
        <v>2485</v>
      </c>
      <c r="B18" s="7" t="n">
        <v>14497.5</v>
      </c>
      <c r="C18" s="5" t="n">
        <v>12221</v>
      </c>
    </row>
    <row r="19" spans="1:3">
      <c r="A19" s="4" t="s">
        <v>182</v>
      </c>
    </row>
    <row r="20" spans="1:3">
      <c r="A20" s="3" t="s">
        <v>2474</v>
      </c>
    </row>
    <row r="21" spans="1:3">
      <c r="A21" s="4" t="s">
        <v>2475</v>
      </c>
      <c r="B21" s="7" t="n">
        <v>7545.9</v>
      </c>
      <c r="C21" s="5" t="n">
        <v>6880</v>
      </c>
    </row>
    <row r="22" spans="1:3">
      <c r="A22" s="4" t="s">
        <v>2476</v>
      </c>
      <c r="B22" s="5" t="n">
        <v>0</v>
      </c>
      <c r="C22" s="5" t="n">
        <v>0</v>
      </c>
    </row>
    <row r="23" spans="1:3">
      <c r="A23" s="4" t="s">
        <v>2477</v>
      </c>
      <c r="B23" s="7" t="n">
        <v>1241.2</v>
      </c>
      <c r="C23" s="5" t="n">
        <v>1072</v>
      </c>
    </row>
    <row r="24" spans="1:3">
      <c r="A24" s="4" t="s">
        <v>1754</v>
      </c>
      <c r="B24" s="7" t="n">
        <v>309.5</v>
      </c>
      <c r="C24" s="7" t="n">
        <v>242.1</v>
      </c>
    </row>
    <row r="25" spans="1:3">
      <c r="A25" s="4" t="s">
        <v>150</v>
      </c>
      <c r="B25" s="7" t="n">
        <v>181.2</v>
      </c>
      <c r="C25" s="7" t="n">
        <v>136.5</v>
      </c>
    </row>
    <row r="26" spans="1:3">
      <c r="A26" s="4" t="s">
        <v>1766</v>
      </c>
      <c r="B26" s="7" t="n">
        <v>93.5</v>
      </c>
      <c r="C26" s="7" t="n">
        <v>79.3</v>
      </c>
    </row>
    <row r="27" spans="1:3">
      <c r="A27" s="4" t="s">
        <v>2478</v>
      </c>
      <c r="B27" s="7" t="n">
        <v>210.9</v>
      </c>
      <c r="C27" s="7" t="n">
        <v>152.7</v>
      </c>
    </row>
    <row r="28" spans="1:3">
      <c r="A28" s="4" t="s">
        <v>2479</v>
      </c>
      <c r="B28" s="7" t="n">
        <v>155.9</v>
      </c>
      <c r="C28" s="7" t="n">
        <v>122.2</v>
      </c>
    </row>
    <row r="29" spans="1:3">
      <c r="A29" s="4" t="s">
        <v>2480</v>
      </c>
      <c r="B29" s="7" t="n">
        <v>136.4</v>
      </c>
      <c r="C29" s="7" t="n">
        <v>155.7</v>
      </c>
    </row>
    <row r="30" spans="1:3">
      <c r="A30" s="4" t="s">
        <v>2481</v>
      </c>
      <c r="B30" s="5" t="n">
        <v>0</v>
      </c>
      <c r="C30" s="5" t="n">
        <v>0</v>
      </c>
    </row>
    <row r="31" spans="1:3">
      <c r="A31" s="4" t="s">
        <v>2482</v>
      </c>
      <c r="B31" s="7" t="n">
        <v>78.40000000000001</v>
      </c>
      <c r="C31" s="7" t="n">
        <v>58.4</v>
      </c>
    </row>
    <row r="32" spans="1:3">
      <c r="A32" s="4" t="s">
        <v>2483</v>
      </c>
      <c r="B32" s="7" t="n">
        <v>25.9</v>
      </c>
      <c r="C32" s="7" t="n">
        <v>30.6</v>
      </c>
    </row>
    <row r="33" spans="1:3">
      <c r="A33" s="4" t="s">
        <v>153</v>
      </c>
      <c r="B33" s="5" t="n">
        <v>0</v>
      </c>
      <c r="C33" s="5" t="n">
        <v>0</v>
      </c>
    </row>
    <row r="34" spans="1:3">
      <c r="A34" s="4" t="s">
        <v>2484</v>
      </c>
      <c r="B34" s="7" t="n">
        <v>289.3</v>
      </c>
      <c r="C34" s="7" t="n">
        <v>266.9</v>
      </c>
    </row>
    <row r="35" spans="1:3">
      <c r="A35" s="4" t="s">
        <v>2485</v>
      </c>
      <c r="B35" s="7" t="n">
        <v>10268.1</v>
      </c>
      <c r="C35" s="7" t="n">
        <v>9196.4</v>
      </c>
    </row>
    <row r="36" spans="1:3">
      <c r="A36" s="4" t="s">
        <v>62</v>
      </c>
    </row>
    <row r="37" spans="1:3">
      <c r="A37" s="3" t="s">
        <v>2474</v>
      </c>
    </row>
    <row r="38" spans="1:3">
      <c r="A38" s="4" t="s">
        <v>2475</v>
      </c>
      <c r="B38" s="5" t="n">
        <v>0</v>
      </c>
      <c r="C38" s="5" t="n">
        <v>0</v>
      </c>
    </row>
    <row r="39" spans="1:3">
      <c r="A39" s="4" t="s">
        <v>2476</v>
      </c>
      <c r="B39" s="7" t="n">
        <v>2653.2</v>
      </c>
      <c r="C39" s="7" t="n">
        <v>1821.4</v>
      </c>
    </row>
    <row r="40" spans="1:3">
      <c r="A40" s="4" t="s">
        <v>2477</v>
      </c>
      <c r="B40" s="7" t="n">
        <v>688.5</v>
      </c>
      <c r="C40" s="7" t="n">
        <v>495.2</v>
      </c>
    </row>
    <row r="41" spans="1:3">
      <c r="A41" s="4" t="s">
        <v>1754</v>
      </c>
      <c r="B41" s="7" t="n">
        <v>103.3</v>
      </c>
      <c r="C41" s="7" t="n">
        <v>76.90000000000001</v>
      </c>
    </row>
    <row r="42" spans="1:3">
      <c r="A42" s="4" t="s">
        <v>150</v>
      </c>
      <c r="B42" s="7" t="n">
        <v>168.3</v>
      </c>
      <c r="C42" s="5" t="n">
        <v>144</v>
      </c>
    </row>
    <row r="43" spans="1:3">
      <c r="A43" s="4" t="s">
        <v>1766</v>
      </c>
      <c r="B43" s="7" t="n">
        <v>159.6</v>
      </c>
      <c r="C43" s="7" t="n">
        <v>136.9</v>
      </c>
    </row>
    <row r="44" spans="1:3">
      <c r="A44" s="4" t="s">
        <v>2478</v>
      </c>
      <c r="B44" s="5" t="n">
        <v>0</v>
      </c>
      <c r="C44" s="5" t="n">
        <v>0</v>
      </c>
    </row>
    <row r="45" spans="1:3">
      <c r="A45" s="4" t="s">
        <v>2479</v>
      </c>
      <c r="B45" s="7" t="n">
        <v>24.5</v>
      </c>
      <c r="C45" s="7" t="n">
        <v>16.2</v>
      </c>
    </row>
    <row r="46" spans="1:3">
      <c r="A46" s="4" t="s">
        <v>2480</v>
      </c>
      <c r="B46" s="7" t="n">
        <v>40.2</v>
      </c>
      <c r="C46" s="7" t="n">
        <v>27.2</v>
      </c>
    </row>
    <row r="47" spans="1:3">
      <c r="A47" s="4" t="s">
        <v>2481</v>
      </c>
      <c r="B47" s="7" t="n">
        <v>102.7</v>
      </c>
      <c r="C47" s="7" t="n">
        <v>65.40000000000001</v>
      </c>
    </row>
    <row r="48" spans="1:3">
      <c r="A48" s="4" t="s">
        <v>2482</v>
      </c>
      <c r="B48" s="7" t="n">
        <v>11.2</v>
      </c>
      <c r="C48" s="7" t="n">
        <v>5.4</v>
      </c>
    </row>
    <row r="49" spans="1:3">
      <c r="A49" s="4" t="s">
        <v>2483</v>
      </c>
      <c r="B49" s="7" t="n">
        <v>9.5</v>
      </c>
      <c r="C49" s="7" t="n">
        <v>3.1</v>
      </c>
    </row>
    <row r="50" spans="1:3">
      <c r="A50" s="4" t="s">
        <v>153</v>
      </c>
      <c r="B50" s="7" t="n">
        <v>58.9</v>
      </c>
      <c r="C50" s="7" t="n">
        <v>28.6</v>
      </c>
    </row>
    <row r="51" spans="1:3">
      <c r="A51" s="4" t="s">
        <v>2484</v>
      </c>
      <c r="B51" s="7" t="n">
        <v>209.5</v>
      </c>
      <c r="C51" s="7" t="n">
        <v>204.3</v>
      </c>
    </row>
    <row r="52" spans="1:3">
      <c r="A52" s="4" t="s">
        <v>2485</v>
      </c>
      <c r="B52" s="6" t="n">
        <v>4229.4</v>
      </c>
      <c r="C52" s="6" t="n">
        <v>3024.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3</v>
      </c>
    </row>
    <row r="3" spans="1:2">
      <c r="A3" s="3" t="s">
        <v>205</v>
      </c>
    </row>
    <row r="4" spans="1:2">
      <c r="A4" s="4" t="s">
        <v>207</v>
      </c>
      <c r="B4" s="4" t="s">
        <v>2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486</v>
      </c>
      <c r="B1" s="2" t="s">
        <v>23</v>
      </c>
      <c r="C1" s="2" t="s">
        <v>24</v>
      </c>
      <c r="D1" s="2" t="s">
        <v>766</v>
      </c>
    </row>
    <row r="2" spans="1:4">
      <c r="A2" s="3" t="s">
        <v>2487</v>
      </c>
    </row>
    <row r="3" spans="1:4">
      <c r="A3" s="4" t="s">
        <v>2488</v>
      </c>
      <c r="B3" s="8" t="n">
        <v>4536900000</v>
      </c>
      <c r="C3" s="8" t="n">
        <v>7935000000</v>
      </c>
      <c r="D3" s="8" t="n">
        <v>4219100000</v>
      </c>
    </row>
    <row r="4" spans="1:4">
      <c r="A4" s="4" t="s">
        <v>2489</v>
      </c>
      <c r="B4" s="5" t="n">
        <v>375900000</v>
      </c>
      <c r="C4" s="5" t="n">
        <v>548500000</v>
      </c>
    </row>
    <row r="5" spans="1:4">
      <c r="A5" s="4" t="s">
        <v>2490</v>
      </c>
      <c r="B5" s="5" t="n">
        <v>201200000</v>
      </c>
      <c r="C5" s="5" t="n">
        <v>286500000</v>
      </c>
    </row>
    <row r="6" spans="1:4">
      <c r="A6" s="4" t="s">
        <v>523</v>
      </c>
      <c r="B6" s="5" t="n">
        <v>577100000</v>
      </c>
      <c r="C6" s="5" t="n">
        <v>835000000</v>
      </c>
    </row>
    <row r="7" spans="1:4">
      <c r="A7" s="4" t="s">
        <v>2491</v>
      </c>
      <c r="B7" s="5" t="n">
        <v>2909400000</v>
      </c>
      <c r="C7" s="5" t="n">
        <v>2858300000</v>
      </c>
    </row>
    <row r="8" spans="1:4">
      <c r="A8" s="4" t="s">
        <v>2492</v>
      </c>
      <c r="B8" s="5" t="n">
        <v>2204600000</v>
      </c>
      <c r="C8" s="5" t="n">
        <v>5911700000</v>
      </c>
    </row>
    <row r="9" spans="1:4">
      <c r="A9" s="4" t="s">
        <v>2493</v>
      </c>
      <c r="B9" s="5" t="n">
        <v>5114000000</v>
      </c>
      <c r="C9" s="5" t="n">
        <v>8770000000</v>
      </c>
    </row>
    <row r="10" spans="1:4">
      <c r="A10" s="4" t="s">
        <v>52</v>
      </c>
    </row>
    <row r="11" spans="1:4">
      <c r="A11" s="3" t="s">
        <v>2487</v>
      </c>
    </row>
    <row r="12" spans="1:4">
      <c r="A12" s="4" t="s">
        <v>2489</v>
      </c>
      <c r="B12" s="5" t="n">
        <v>600000</v>
      </c>
      <c r="C12" s="5" t="n">
        <v>1700000</v>
      </c>
    </row>
    <row r="13" spans="1:4">
      <c r="A13" s="4" t="s">
        <v>2490</v>
      </c>
      <c r="B13" s="5" t="n">
        <v>0</v>
      </c>
      <c r="C13" s="5" t="n">
        <v>0</v>
      </c>
    </row>
    <row r="14" spans="1:4">
      <c r="A14" s="4" t="s">
        <v>523</v>
      </c>
      <c r="B14" s="5" t="n">
        <v>600000</v>
      </c>
      <c r="C14" s="5" t="n">
        <v>1700000</v>
      </c>
    </row>
    <row r="15" spans="1:4">
      <c r="A15" s="4" t="s">
        <v>2491</v>
      </c>
      <c r="B15" s="5" t="n">
        <v>131600000</v>
      </c>
      <c r="C15" s="5" t="n">
        <v>129100000</v>
      </c>
    </row>
    <row r="16" spans="1:4">
      <c r="A16" s="4" t="s">
        <v>2492</v>
      </c>
      <c r="B16" s="5" t="n">
        <v>96100000</v>
      </c>
      <c r="C16" s="5" t="n">
        <v>866300000</v>
      </c>
    </row>
    <row r="17" spans="1:4">
      <c r="A17" s="4" t="s">
        <v>2493</v>
      </c>
      <c r="B17" s="5" t="n">
        <v>227700000</v>
      </c>
      <c r="C17" s="5" t="n">
        <v>995400000</v>
      </c>
    </row>
    <row r="18" spans="1:4">
      <c r="A18" s="4" t="s">
        <v>28</v>
      </c>
    </row>
    <row r="19" spans="1:4">
      <c r="A19" s="3" t="s">
        <v>2487</v>
      </c>
    </row>
    <row r="20" spans="1:4">
      <c r="A20" s="4" t="s">
        <v>2489</v>
      </c>
      <c r="B20" s="5" t="n">
        <v>359700000</v>
      </c>
      <c r="C20" s="5" t="n">
        <v>218300000</v>
      </c>
    </row>
    <row r="21" spans="1:4">
      <c r="A21" s="4" t="s">
        <v>2490</v>
      </c>
      <c r="B21" s="5" t="n">
        <v>201200000</v>
      </c>
      <c r="C21" s="5" t="n">
        <v>286500000</v>
      </c>
    </row>
    <row r="22" spans="1:4">
      <c r="A22" s="4" t="s">
        <v>523</v>
      </c>
      <c r="B22" s="5" t="n">
        <v>560900000</v>
      </c>
      <c r="C22" s="5" t="n">
        <v>504800000</v>
      </c>
    </row>
    <row r="23" spans="1:4">
      <c r="A23" s="4" t="s">
        <v>2491</v>
      </c>
      <c r="B23" s="5" t="n">
        <v>2659800000</v>
      </c>
      <c r="C23" s="5" t="n">
        <v>2355500000</v>
      </c>
    </row>
    <row r="24" spans="1:4">
      <c r="A24" s="4" t="s">
        <v>2492</v>
      </c>
      <c r="B24" s="5" t="n">
        <v>1923900000</v>
      </c>
      <c r="C24" s="5" t="n">
        <v>5028600000</v>
      </c>
    </row>
    <row r="25" spans="1:4">
      <c r="A25" s="4" t="s">
        <v>2493</v>
      </c>
      <c r="B25" s="5" t="n">
        <v>4583700000</v>
      </c>
      <c r="C25" s="5" t="n">
        <v>7384100000</v>
      </c>
    </row>
    <row r="26" spans="1:4">
      <c r="A26" s="4" t="s">
        <v>2494</v>
      </c>
    </row>
    <row r="27" spans="1:4">
      <c r="A27" s="3" t="s">
        <v>2487</v>
      </c>
    </row>
    <row r="28" spans="1:4">
      <c r="A28" s="4" t="s">
        <v>2489</v>
      </c>
      <c r="B28" s="5" t="n">
        <v>0</v>
      </c>
      <c r="C28" s="5" t="n">
        <v>0</v>
      </c>
    </row>
    <row r="29" spans="1:4">
      <c r="A29" s="4" t="s">
        <v>2490</v>
      </c>
      <c r="B29" s="5" t="n">
        <v>0</v>
      </c>
      <c r="C29" s="5" t="n">
        <v>0</v>
      </c>
    </row>
    <row r="30" spans="1:4">
      <c r="A30" s="4" t="s">
        <v>523</v>
      </c>
      <c r="B30" s="5" t="n">
        <v>0</v>
      </c>
      <c r="C30" s="5" t="n">
        <v>0</v>
      </c>
    </row>
    <row r="31" spans="1:4">
      <c r="A31" s="4" t="s">
        <v>2491</v>
      </c>
      <c r="B31" s="5" t="n">
        <v>0</v>
      </c>
      <c r="C31" s="5" t="n">
        <v>0</v>
      </c>
    </row>
    <row r="32" spans="1:4">
      <c r="A32" s="4" t="s">
        <v>2492</v>
      </c>
      <c r="B32" s="5" t="n">
        <v>3000000</v>
      </c>
      <c r="C32" s="5" t="n">
        <v>16800000</v>
      </c>
    </row>
    <row r="33" spans="1:4">
      <c r="A33" s="4" t="s">
        <v>2493</v>
      </c>
      <c r="B33" s="5" t="n">
        <v>3000000</v>
      </c>
      <c r="C33" s="5" t="n">
        <v>16800000</v>
      </c>
    </row>
    <row r="34" spans="1:4">
      <c r="A34" s="4" t="s">
        <v>524</v>
      </c>
    </row>
    <row r="35" spans="1:4">
      <c r="A35" s="3" t="s">
        <v>2487</v>
      </c>
    </row>
    <row r="36" spans="1:4">
      <c r="A36" s="4" t="s">
        <v>2490</v>
      </c>
      <c r="B36" s="5" t="n">
        <v>0</v>
      </c>
      <c r="C36" s="5" t="n">
        <v>0</v>
      </c>
    </row>
    <row r="37" spans="1:4">
      <c r="A37" s="4" t="s">
        <v>523</v>
      </c>
      <c r="B37" s="5" t="n">
        <v>15600000</v>
      </c>
      <c r="C37" s="5" t="n">
        <v>15500000</v>
      </c>
    </row>
    <row r="38" spans="1:4">
      <c r="A38" s="4" t="s">
        <v>2491</v>
      </c>
      <c r="B38" s="5" t="n">
        <v>40600000</v>
      </c>
      <c r="C38" s="5" t="n">
        <v>44000000</v>
      </c>
    </row>
    <row r="39" spans="1:4">
      <c r="A39" s="4" t="s">
        <v>2492</v>
      </c>
      <c r="B39" s="5" t="n">
        <v>27100000</v>
      </c>
      <c r="C39" s="5" t="n">
        <v>0</v>
      </c>
    </row>
    <row r="40" spans="1:4">
      <c r="A40" s="4" t="s">
        <v>2493</v>
      </c>
      <c r="B40" s="5" t="n">
        <v>67700000</v>
      </c>
      <c r="C40" s="5" t="n">
        <v>44000000</v>
      </c>
    </row>
    <row r="41" spans="1:4">
      <c r="A41" s="4" t="s">
        <v>525</v>
      </c>
    </row>
    <row r="42" spans="1:4">
      <c r="A42" s="3" t="s">
        <v>2487</v>
      </c>
    </row>
    <row r="43" spans="1:4">
      <c r="A43" s="4" t="s">
        <v>2489</v>
      </c>
      <c r="B43" s="5" t="n">
        <v>0</v>
      </c>
    </row>
    <row r="44" spans="1:4">
      <c r="A44" s="4" t="s">
        <v>2490</v>
      </c>
      <c r="B44" s="5" t="n">
        <v>0</v>
      </c>
      <c r="C44" s="5" t="n">
        <v>0</v>
      </c>
    </row>
    <row r="45" spans="1:4">
      <c r="A45" s="4" t="s">
        <v>523</v>
      </c>
      <c r="B45" s="5" t="n">
        <v>0</v>
      </c>
      <c r="C45" s="5" t="n">
        <v>313000000</v>
      </c>
    </row>
    <row r="46" spans="1:4">
      <c r="A46" s="4" t="s">
        <v>2491</v>
      </c>
      <c r="B46" s="5" t="n">
        <v>77400000</v>
      </c>
      <c r="C46" s="5" t="n">
        <v>329700000</v>
      </c>
    </row>
    <row r="47" spans="1:4">
      <c r="A47" s="4" t="s">
        <v>2492</v>
      </c>
      <c r="B47" s="5" t="n">
        <v>154500000</v>
      </c>
      <c r="C47" s="5" t="n">
        <v>0</v>
      </c>
    </row>
    <row r="48" spans="1:4">
      <c r="A48" s="4" t="s">
        <v>2493</v>
      </c>
      <c r="B48" s="5" t="n">
        <v>231900000</v>
      </c>
      <c r="C48" s="5" t="n">
        <v>329700000</v>
      </c>
    </row>
    <row r="49" spans="1:4">
      <c r="A49" s="4" t="s">
        <v>2491</v>
      </c>
    </row>
    <row r="50" spans="1:4">
      <c r="A50" s="3" t="s">
        <v>2487</v>
      </c>
    </row>
    <row r="51" spans="1:4">
      <c r="A51" s="4" t="s">
        <v>2488</v>
      </c>
      <c r="B51" s="5" t="n">
        <v>2533500000</v>
      </c>
      <c r="C51" s="5" t="n">
        <v>2309800000</v>
      </c>
    </row>
    <row r="52" spans="1:4">
      <c r="A52" s="4" t="s">
        <v>2495</v>
      </c>
    </row>
    <row r="53" spans="1:4">
      <c r="A53" s="3" t="s">
        <v>2487</v>
      </c>
    </row>
    <row r="54" spans="1:4">
      <c r="A54" s="4" t="s">
        <v>2488</v>
      </c>
      <c r="B54" s="5" t="n">
        <v>131000000</v>
      </c>
      <c r="C54" s="5" t="n">
        <v>127400000</v>
      </c>
    </row>
    <row r="55" spans="1:4">
      <c r="A55" s="4" t="s">
        <v>2496</v>
      </c>
    </row>
    <row r="56" spans="1:4">
      <c r="A56" s="3" t="s">
        <v>2487</v>
      </c>
    </row>
    <row r="57" spans="1:4">
      <c r="A57" s="4" t="s">
        <v>2488</v>
      </c>
      <c r="B57" s="5" t="n">
        <v>2300100000</v>
      </c>
      <c r="C57" s="5" t="n">
        <v>2137200000</v>
      </c>
    </row>
    <row r="58" spans="1:4">
      <c r="A58" s="4" t="s">
        <v>2497</v>
      </c>
    </row>
    <row r="59" spans="1:4">
      <c r="A59" s="3" t="s">
        <v>2487</v>
      </c>
    </row>
    <row r="60" spans="1:4">
      <c r="A60" s="4" t="s">
        <v>2488</v>
      </c>
      <c r="B60" s="5" t="n">
        <v>0</v>
      </c>
      <c r="C60" s="5" t="n">
        <v>0</v>
      </c>
    </row>
    <row r="61" spans="1:4">
      <c r="A61" s="4" t="s">
        <v>2498</v>
      </c>
    </row>
    <row r="62" spans="1:4">
      <c r="A62" s="3" t="s">
        <v>2487</v>
      </c>
    </row>
    <row r="63" spans="1:4">
      <c r="A63" s="4" t="s">
        <v>2488</v>
      </c>
      <c r="B63" s="5" t="n">
        <v>25000000</v>
      </c>
      <c r="C63" s="5" t="n">
        <v>28500000</v>
      </c>
    </row>
    <row r="64" spans="1:4">
      <c r="A64" s="4" t="s">
        <v>2499</v>
      </c>
    </row>
    <row r="65" spans="1:4">
      <c r="A65" s="3" t="s">
        <v>2487</v>
      </c>
    </row>
    <row r="66" spans="1:4">
      <c r="A66" s="4" t="s">
        <v>2488</v>
      </c>
      <c r="B66" s="5" t="n">
        <v>77400000</v>
      </c>
      <c r="C66" s="5" t="n">
        <v>16700000</v>
      </c>
    </row>
    <row r="67" spans="1:4">
      <c r="A67" s="4" t="s">
        <v>2492</v>
      </c>
    </row>
    <row r="68" spans="1:4">
      <c r="A68" s="3" t="s">
        <v>2487</v>
      </c>
    </row>
    <row r="69" spans="1:4">
      <c r="A69" s="4" t="s">
        <v>2488</v>
      </c>
      <c r="B69" s="5" t="n">
        <v>2003400000</v>
      </c>
      <c r="C69" s="5" t="n">
        <v>5625200000</v>
      </c>
    </row>
    <row r="70" spans="1:4">
      <c r="A70" s="4" t="s">
        <v>2500</v>
      </c>
    </row>
    <row r="71" spans="1:4">
      <c r="A71" s="3" t="s">
        <v>2487</v>
      </c>
    </row>
    <row r="72" spans="1:4">
      <c r="A72" s="4" t="s">
        <v>2488</v>
      </c>
      <c r="B72" s="5" t="n">
        <v>96100000</v>
      </c>
      <c r="C72" s="5" t="n">
        <v>866300000</v>
      </c>
    </row>
    <row r="73" spans="1:4">
      <c r="A73" s="4" t="s">
        <v>2501</v>
      </c>
    </row>
    <row r="74" spans="1:4">
      <c r="A74" s="3" t="s">
        <v>2487</v>
      </c>
    </row>
    <row r="75" spans="1:4">
      <c r="A75" s="4" t="s">
        <v>2488</v>
      </c>
      <c r="B75" s="5" t="n">
        <v>1722700000</v>
      </c>
      <c r="C75" s="5" t="n">
        <v>4742100000</v>
      </c>
    </row>
    <row r="76" spans="1:4">
      <c r="A76" s="4" t="s">
        <v>2502</v>
      </c>
    </row>
    <row r="77" spans="1:4">
      <c r="A77" s="3" t="s">
        <v>2487</v>
      </c>
    </row>
    <row r="78" spans="1:4">
      <c r="A78" s="4" t="s">
        <v>2488</v>
      </c>
      <c r="B78" s="5" t="n">
        <v>3000000</v>
      </c>
      <c r="C78" s="5" t="n">
        <v>16800000</v>
      </c>
    </row>
    <row r="79" spans="1:4">
      <c r="A79" s="4" t="s">
        <v>2503</v>
      </c>
    </row>
    <row r="80" spans="1:4">
      <c r="A80" s="3" t="s">
        <v>2487</v>
      </c>
    </row>
    <row r="81" spans="1:4">
      <c r="A81" s="4" t="s">
        <v>2488</v>
      </c>
      <c r="B81" s="5" t="n">
        <v>27100000</v>
      </c>
      <c r="C81" s="5" t="n">
        <v>0</v>
      </c>
    </row>
    <row r="82" spans="1:4">
      <c r="A82" s="4" t="s">
        <v>2504</v>
      </c>
    </row>
    <row r="83" spans="1:4">
      <c r="A83" s="3" t="s">
        <v>2487</v>
      </c>
    </row>
    <row r="84" spans="1:4">
      <c r="A84" s="4" t="s">
        <v>2488</v>
      </c>
      <c r="B84" s="5" t="n">
        <v>154500000</v>
      </c>
      <c r="C84" s="5" t="n">
        <v>0</v>
      </c>
    </row>
    <row r="85" spans="1:4">
      <c r="A85" s="4" t="s">
        <v>119</v>
      </c>
    </row>
    <row r="86" spans="1:4">
      <c r="A86" s="3" t="s">
        <v>2487</v>
      </c>
    </row>
    <row r="87" spans="1:4">
      <c r="A87" s="4" t="s">
        <v>2488</v>
      </c>
      <c r="B87" s="5" t="n">
        <v>4536900000</v>
      </c>
      <c r="C87" s="5" t="n">
        <v>7935000000</v>
      </c>
    </row>
    <row r="88" spans="1:4">
      <c r="A88" s="4" t="s">
        <v>487</v>
      </c>
    </row>
    <row r="89" spans="1:4">
      <c r="A89" s="3" t="s">
        <v>2487</v>
      </c>
    </row>
    <row r="90" spans="1:4">
      <c r="A90" s="4" t="s">
        <v>2488</v>
      </c>
      <c r="B90" s="5" t="n">
        <v>227100000</v>
      </c>
      <c r="C90" s="5" t="n">
        <v>993700000</v>
      </c>
    </row>
    <row r="91" spans="1:4">
      <c r="A91" s="4" t="s">
        <v>2505</v>
      </c>
    </row>
    <row r="92" spans="1:4">
      <c r="A92" s="3" t="s">
        <v>2487</v>
      </c>
    </row>
    <row r="93" spans="1:4">
      <c r="A93" s="4" t="s">
        <v>2488</v>
      </c>
      <c r="B93" s="5" t="n">
        <v>4022800000</v>
      </c>
      <c r="C93" s="5" t="n">
        <v>6879300000</v>
      </c>
    </row>
    <row r="94" spans="1:4">
      <c r="A94" s="4" t="s">
        <v>2506</v>
      </c>
    </row>
    <row r="95" spans="1:4">
      <c r="A95" s="3" t="s">
        <v>2487</v>
      </c>
    </row>
    <row r="96" spans="1:4">
      <c r="A96" s="4" t="s">
        <v>2488</v>
      </c>
      <c r="B96" s="5" t="n">
        <v>3000000</v>
      </c>
      <c r="C96" s="5" t="n">
        <v>16800000</v>
      </c>
    </row>
    <row r="97" spans="1:4">
      <c r="A97" s="4" t="s">
        <v>2507</v>
      </c>
    </row>
    <row r="98" spans="1:4">
      <c r="A98" s="3" t="s">
        <v>2487</v>
      </c>
    </row>
    <row r="99" spans="1:4">
      <c r="A99" s="4" t="s">
        <v>2488</v>
      </c>
      <c r="B99" s="5" t="n">
        <v>52100000</v>
      </c>
      <c r="C99" s="5" t="n">
        <v>28500000</v>
      </c>
    </row>
    <row r="100" spans="1:4">
      <c r="A100" s="4" t="s">
        <v>2508</v>
      </c>
    </row>
    <row r="101" spans="1:4">
      <c r="A101" s="3" t="s">
        <v>2487</v>
      </c>
    </row>
    <row r="102" spans="1:4">
      <c r="A102" s="4" t="s">
        <v>2488</v>
      </c>
      <c r="B102" s="8" t="n">
        <v>231900000</v>
      </c>
      <c r="C102" s="8" t="n">
        <v>167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9</v>
      </c>
      <c r="B1" s="2" t="s">
        <v>1</v>
      </c>
    </row>
    <row r="2" spans="1:3">
      <c r="B2" s="2" t="s">
        <v>23</v>
      </c>
      <c r="C2" s="2" t="s">
        <v>24</v>
      </c>
    </row>
    <row r="3" spans="1:3">
      <c r="A3" s="3" t="s">
        <v>2114</v>
      </c>
    </row>
    <row r="4" spans="1:3">
      <c r="A4" s="4" t="s">
        <v>2510</v>
      </c>
      <c r="B4" s="6" t="n">
        <v>8033.8</v>
      </c>
      <c r="C4" s="6" t="n">
        <v>-2816.5</v>
      </c>
    </row>
    <row r="5" spans="1:3">
      <c r="A5" s="4" t="s">
        <v>748</v>
      </c>
      <c r="B5" s="5" t="n">
        <v>-10743</v>
      </c>
      <c r="C5" s="7" t="n">
        <v>5677.1</v>
      </c>
    </row>
    <row r="6" spans="1:3">
      <c r="A6" s="4" t="s">
        <v>754</v>
      </c>
      <c r="B6" s="7" t="n">
        <v>-25.6</v>
      </c>
      <c r="C6" s="7" t="n">
        <v>-249.6</v>
      </c>
    </row>
    <row r="7" spans="1:3">
      <c r="A7" s="4" t="s">
        <v>755</v>
      </c>
      <c r="B7" s="7" t="n">
        <v>82.3</v>
      </c>
      <c r="C7" s="7" t="n">
        <v>778.3</v>
      </c>
    </row>
    <row r="8" spans="1:3">
      <c r="A8" s="4" t="s">
        <v>2511</v>
      </c>
      <c r="B8" s="7" t="n">
        <v>-96.8</v>
      </c>
      <c r="C8" s="7" t="n">
        <v>-677.3</v>
      </c>
    </row>
    <row r="9" spans="1:3">
      <c r="A9" s="4" t="s">
        <v>2512</v>
      </c>
      <c r="B9" s="7" t="n">
        <v>-2749.3</v>
      </c>
      <c r="C9" s="5" t="n">
        <v>2712</v>
      </c>
    </row>
    <row r="10" spans="1:3">
      <c r="A10" s="3" t="s">
        <v>156</v>
      </c>
    </row>
    <row r="11" spans="1:3">
      <c r="A11" s="4" t="s">
        <v>2513</v>
      </c>
      <c r="B11" s="7" t="n">
        <v>102.9</v>
      </c>
      <c r="C11" s="7" t="n">
        <v>-245.4</v>
      </c>
    </row>
    <row r="12" spans="1:3">
      <c r="A12" s="4" t="s">
        <v>1122</v>
      </c>
      <c r="B12" s="7" t="n">
        <v>1200.6</v>
      </c>
      <c r="C12" s="7" t="n">
        <v>1842.1</v>
      </c>
    </row>
    <row r="13" spans="1:3">
      <c r="A13" s="4" t="s">
        <v>1121</v>
      </c>
      <c r="B13" s="7" t="n">
        <v>521.9</v>
      </c>
      <c r="C13" s="7" t="n">
        <v>395.2</v>
      </c>
    </row>
    <row r="14" spans="1:3">
      <c r="A14" s="4" t="s">
        <v>26</v>
      </c>
      <c r="B14" s="7" t="n">
        <v>-555.6</v>
      </c>
      <c r="C14" s="7" t="n">
        <v>-428.4</v>
      </c>
    </row>
    <row r="15" spans="1:3">
      <c r="A15" s="4" t="s">
        <v>1853</v>
      </c>
      <c r="B15" s="7" t="n">
        <v>-954.5</v>
      </c>
      <c r="C15" s="7" t="n">
        <v>-1168.5</v>
      </c>
    </row>
    <row r="16" spans="1:3">
      <c r="A16" s="4" t="s">
        <v>2514</v>
      </c>
      <c r="B16" s="7" t="n">
        <v>-211.6</v>
      </c>
      <c r="C16" s="7" t="n">
        <v>-32.4</v>
      </c>
    </row>
    <row r="17" spans="1:3">
      <c r="A17" s="4" t="s">
        <v>40</v>
      </c>
      <c r="B17" s="7" t="n">
        <v>-175.4</v>
      </c>
      <c r="C17" s="5" t="n">
        <v>182</v>
      </c>
    </row>
    <row r="18" spans="1:3">
      <c r="A18" s="4" t="s">
        <v>37</v>
      </c>
      <c r="B18" s="7" t="n">
        <v>653.5</v>
      </c>
      <c r="C18" s="5" t="n">
        <v>174</v>
      </c>
    </row>
    <row r="19" spans="1:3">
      <c r="A19" s="4" t="s">
        <v>38</v>
      </c>
      <c r="B19" s="7" t="n">
        <v>-6.2</v>
      </c>
      <c r="C19" s="7" t="n">
        <v>46.5</v>
      </c>
    </row>
    <row r="20" spans="1:3">
      <c r="A20" s="4" t="s">
        <v>787</v>
      </c>
      <c r="B20" s="7" t="n">
        <v>-302.8</v>
      </c>
      <c r="C20" s="7" t="n">
        <v>-195.3</v>
      </c>
    </row>
    <row r="21" spans="1:3">
      <c r="A21" s="4" t="s">
        <v>156</v>
      </c>
      <c r="B21" s="7" t="n">
        <v>272.8</v>
      </c>
      <c r="C21" s="7" t="n">
        <v>569.8</v>
      </c>
    </row>
    <row r="22" spans="1:3">
      <c r="A22" s="3" t="s">
        <v>2515</v>
      </c>
    </row>
    <row r="23" spans="1:3">
      <c r="A23" s="4" t="s">
        <v>2516</v>
      </c>
      <c r="B23" s="7" t="n">
        <v>668.1</v>
      </c>
      <c r="C23" s="7" t="n">
        <v>531.9</v>
      </c>
    </row>
    <row r="24" spans="1:3">
      <c r="A24" s="4" t="s">
        <v>2517</v>
      </c>
      <c r="B24" s="7" t="n">
        <v>-285.5</v>
      </c>
      <c r="C24" s="7" t="n">
        <v>-277.9</v>
      </c>
    </row>
    <row r="25" spans="1:3">
      <c r="A25" s="4" t="s">
        <v>2515</v>
      </c>
      <c r="B25" s="7" t="n">
        <v>382.6</v>
      </c>
      <c r="C25" s="5" t="n">
        <v>254</v>
      </c>
    </row>
    <row r="26" spans="1:3">
      <c r="A26" s="4" t="s">
        <v>2518</v>
      </c>
      <c r="B26" s="6" t="n">
        <v>-229.9</v>
      </c>
      <c r="C26" s="6" t="n">
        <v>-33.4</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519</v>
      </c>
      <c r="B1" s="2" t="s">
        <v>1577</v>
      </c>
      <c r="C1" s="2" t="s">
        <v>23</v>
      </c>
      <c r="D1" s="2" t="s">
        <v>24</v>
      </c>
    </row>
    <row r="2" spans="1:4">
      <c r="A2" s="4" t="s">
        <v>2520</v>
      </c>
    </row>
    <row r="3" spans="1:4">
      <c r="A3" s="3" t="s">
        <v>2521</v>
      </c>
    </row>
    <row r="4" spans="1:4">
      <c r="A4" s="4" t="s">
        <v>2522</v>
      </c>
      <c r="C4" s="6" t="n">
        <v>9.300000000000001</v>
      </c>
      <c r="D4" s="6" t="n">
        <v>9.699999999999999</v>
      </c>
    </row>
    <row r="5" spans="1:4">
      <c r="A5" s="4" t="s">
        <v>290</v>
      </c>
      <c r="C5" s="7" t="n">
        <v>3.6</v>
      </c>
      <c r="D5" s="7" t="n">
        <v>3.1</v>
      </c>
    </row>
    <row r="6" spans="1:4">
      <c r="A6" s="4" t="s">
        <v>2523</v>
      </c>
      <c r="C6" s="7" t="n">
        <v>12.9</v>
      </c>
      <c r="D6" s="7" t="n">
        <v>12.8</v>
      </c>
    </row>
    <row r="7" spans="1:4">
      <c r="A7" s="4" t="s">
        <v>2524</v>
      </c>
    </row>
    <row r="8" spans="1:4">
      <c r="A8" s="3" t="s">
        <v>2521</v>
      </c>
    </row>
    <row r="9" spans="1:4">
      <c r="A9" s="4" t="s">
        <v>2525</v>
      </c>
      <c r="C9" s="7" t="n">
        <v>0.9</v>
      </c>
      <c r="D9" s="7" t="n">
        <v>0.8</v>
      </c>
    </row>
    <row r="10" spans="1:4">
      <c r="A10" s="4" t="s">
        <v>290</v>
      </c>
      <c r="C10" s="7" t="n">
        <v>0.3</v>
      </c>
      <c r="D10" s="7" t="n">
        <v>0.3</v>
      </c>
    </row>
    <row r="11" spans="1:4">
      <c r="A11" s="4" t="s">
        <v>2523</v>
      </c>
      <c r="C11" s="6" t="n">
        <v>1.2</v>
      </c>
      <c r="D11" s="7" t="n">
        <v>1.1</v>
      </c>
    </row>
    <row r="12" spans="1:4">
      <c r="A12" s="4" t="s">
        <v>2526</v>
      </c>
    </row>
    <row r="13" spans="1:4">
      <c r="A13" s="3" t="s">
        <v>2521</v>
      </c>
    </row>
    <row r="14" spans="1:4">
      <c r="A14" s="4" t="s">
        <v>2527</v>
      </c>
      <c r="D14" s="8" t="n">
        <v>50</v>
      </c>
    </row>
    <row r="15" spans="1:4">
      <c r="A15" s="4" t="s">
        <v>524</v>
      </c>
    </row>
    <row r="16" spans="1:4">
      <c r="A16" s="3" t="s">
        <v>2521</v>
      </c>
    </row>
    <row r="17" spans="1:4">
      <c r="A17" s="4" t="s">
        <v>1844</v>
      </c>
      <c r="B17" s="6" t="n">
        <v>114.4</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8</v>
      </c>
      <c r="B1" s="2" t="s">
        <v>1573</v>
      </c>
      <c r="C1" s="2" t="s">
        <v>1574</v>
      </c>
      <c r="D1" s="2" t="s">
        <v>1575</v>
      </c>
      <c r="E1" s="2" t="s">
        <v>1577</v>
      </c>
      <c r="F1" s="2" t="s">
        <v>23</v>
      </c>
      <c r="G1" s="2" t="s">
        <v>24</v>
      </c>
    </row>
    <row r="2" spans="1:7">
      <c r="A2" s="4" t="s">
        <v>2529</v>
      </c>
    </row>
    <row r="3" spans="1:7">
      <c r="A3" s="3" t="s">
        <v>1578</v>
      </c>
    </row>
    <row r="4" spans="1:7">
      <c r="A4" s="4" t="s">
        <v>1584</v>
      </c>
      <c r="F4" s="4" t="s">
        <v>558</v>
      </c>
    </row>
    <row r="5" spans="1:7">
      <c r="A5" s="4" t="s">
        <v>2530</v>
      </c>
    </row>
    <row r="6" spans="1:7">
      <c r="A6" s="3" t="s">
        <v>1578</v>
      </c>
    </row>
    <row r="7" spans="1:7">
      <c r="A7" s="4" t="s">
        <v>1584</v>
      </c>
      <c r="F7" s="4" t="s">
        <v>558</v>
      </c>
    </row>
    <row r="8" spans="1:7">
      <c r="A8" s="4" t="s">
        <v>2531</v>
      </c>
    </row>
    <row r="9" spans="1:7">
      <c r="A9" s="3" t="s">
        <v>1578</v>
      </c>
    </row>
    <row r="10" spans="1:7">
      <c r="A10" s="4" t="s">
        <v>1584</v>
      </c>
      <c r="F10" s="4" t="s">
        <v>558</v>
      </c>
    </row>
    <row r="11" spans="1:7">
      <c r="A11" s="4" t="s">
        <v>2532</v>
      </c>
    </row>
    <row r="12" spans="1:7">
      <c r="A12" s="3" t="s">
        <v>1578</v>
      </c>
    </row>
    <row r="13" spans="1:7">
      <c r="A13" s="4" t="s">
        <v>1584</v>
      </c>
      <c r="F13" s="4" t="s">
        <v>558</v>
      </c>
    </row>
    <row r="14" spans="1:7">
      <c r="A14" s="4" t="s">
        <v>2533</v>
      </c>
    </row>
    <row r="15" spans="1:7">
      <c r="A15" s="3" t="s">
        <v>1578</v>
      </c>
    </row>
    <row r="16" spans="1:7">
      <c r="A16" s="4" t="s">
        <v>1584</v>
      </c>
      <c r="F16" s="4" t="s">
        <v>558</v>
      </c>
    </row>
    <row r="17" spans="1:7">
      <c r="A17" s="4" t="s">
        <v>2534</v>
      </c>
    </row>
    <row r="18" spans="1:7">
      <c r="A18" s="3" t="s">
        <v>1578</v>
      </c>
    </row>
    <row r="19" spans="1:7">
      <c r="A19" s="4" t="s">
        <v>1584</v>
      </c>
      <c r="F19" s="4" t="s">
        <v>558</v>
      </c>
    </row>
    <row r="20" spans="1:7">
      <c r="A20" s="4" t="s">
        <v>2535</v>
      </c>
    </row>
    <row r="21" spans="1:7">
      <c r="A21" s="3" t="s">
        <v>1578</v>
      </c>
    </row>
    <row r="22" spans="1:7">
      <c r="A22" s="4" t="s">
        <v>1584</v>
      </c>
      <c r="B22" s="4" t="s">
        <v>1611</v>
      </c>
      <c r="C22" s="4" t="s">
        <v>1612</v>
      </c>
      <c r="F22" s="4" t="s">
        <v>1611</v>
      </c>
    </row>
    <row r="23" spans="1:7">
      <c r="A23" s="4" t="s">
        <v>2536</v>
      </c>
    </row>
    <row r="24" spans="1:7">
      <c r="A24" s="3" t="s">
        <v>1578</v>
      </c>
    </row>
    <row r="25" spans="1:7">
      <c r="A25" s="4" t="s">
        <v>1584</v>
      </c>
      <c r="F25" s="4" t="s">
        <v>871</v>
      </c>
    </row>
    <row r="26" spans="1:7">
      <c r="A26" s="4" t="s">
        <v>2537</v>
      </c>
    </row>
    <row r="27" spans="1:7">
      <c r="A27" s="3" t="s">
        <v>1578</v>
      </c>
    </row>
    <row r="28" spans="1:7">
      <c r="A28" s="4" t="s">
        <v>1584</v>
      </c>
      <c r="F28" s="4" t="s">
        <v>558</v>
      </c>
    </row>
    <row r="29" spans="1:7">
      <c r="A29" s="4" t="s">
        <v>2538</v>
      </c>
    </row>
    <row r="30" spans="1:7">
      <c r="A30" s="3" t="s">
        <v>1578</v>
      </c>
    </row>
    <row r="31" spans="1:7">
      <c r="A31" s="4" t="s">
        <v>1584</v>
      </c>
      <c r="F31" s="4" t="s">
        <v>558</v>
      </c>
    </row>
    <row r="32" spans="1:7">
      <c r="A32" s="4" t="s">
        <v>2539</v>
      </c>
    </row>
    <row r="33" spans="1:7">
      <c r="A33" s="3" t="s">
        <v>1578</v>
      </c>
    </row>
    <row r="34" spans="1:7">
      <c r="A34" s="4" t="s">
        <v>1584</v>
      </c>
      <c r="F34" s="4" t="s">
        <v>558</v>
      </c>
    </row>
    <row r="35" spans="1:7">
      <c r="A35" s="4" t="s">
        <v>2540</v>
      </c>
    </row>
    <row r="36" spans="1:7">
      <c r="A36" s="3" t="s">
        <v>1578</v>
      </c>
    </row>
    <row r="37" spans="1:7">
      <c r="A37" s="4" t="s">
        <v>1584</v>
      </c>
      <c r="F37" s="4" t="s">
        <v>558</v>
      </c>
    </row>
    <row r="38" spans="1:7">
      <c r="A38" s="4" t="s">
        <v>2541</v>
      </c>
    </row>
    <row r="39" spans="1:7">
      <c r="A39" s="3" t="s">
        <v>1578</v>
      </c>
    </row>
    <row r="40" spans="1:7">
      <c r="A40" s="4" t="s">
        <v>1584</v>
      </c>
      <c r="F40" s="4" t="s">
        <v>558</v>
      </c>
    </row>
    <row r="41" spans="1:7">
      <c r="A41" s="4" t="s">
        <v>2542</v>
      </c>
    </row>
    <row r="42" spans="1:7">
      <c r="A42" s="3" t="s">
        <v>1578</v>
      </c>
    </row>
    <row r="43" spans="1:7">
      <c r="A43" s="4" t="s">
        <v>1584</v>
      </c>
      <c r="F43" s="4" t="s">
        <v>558</v>
      </c>
    </row>
    <row r="44" spans="1:7">
      <c r="A44" s="4" t="s">
        <v>1817</v>
      </c>
    </row>
    <row r="45" spans="1:7">
      <c r="A45" s="3" t="s">
        <v>1578</v>
      </c>
    </row>
    <row r="46" spans="1:7">
      <c r="A46" s="4" t="s">
        <v>1584</v>
      </c>
      <c r="F46" s="4" t="s">
        <v>558</v>
      </c>
    </row>
    <row r="47" spans="1:7">
      <c r="A47" s="4" t="s">
        <v>2543</v>
      </c>
    </row>
    <row r="48" spans="1:7">
      <c r="A48" s="3" t="s">
        <v>1578</v>
      </c>
    </row>
    <row r="49" spans="1:7">
      <c r="A49" s="4" t="s">
        <v>1584</v>
      </c>
      <c r="F49" s="4" t="s">
        <v>558</v>
      </c>
    </row>
    <row r="50" spans="1:7">
      <c r="A50" s="4" t="s">
        <v>2544</v>
      </c>
    </row>
    <row r="51" spans="1:7">
      <c r="A51" s="3" t="s">
        <v>1578</v>
      </c>
    </row>
    <row r="52" spans="1:7">
      <c r="A52" s="4" t="s">
        <v>1584</v>
      </c>
      <c r="F52" s="4" t="s">
        <v>558</v>
      </c>
    </row>
    <row r="53" spans="1:7">
      <c r="A53" s="4" t="s">
        <v>2545</v>
      </c>
    </row>
    <row r="54" spans="1:7">
      <c r="A54" s="3" t="s">
        <v>1578</v>
      </c>
    </row>
    <row r="55" spans="1:7">
      <c r="A55" s="4" t="s">
        <v>1584</v>
      </c>
      <c r="F55" s="4" t="s">
        <v>558</v>
      </c>
    </row>
    <row r="56" spans="1:7">
      <c r="A56" s="4" t="s">
        <v>2546</v>
      </c>
    </row>
    <row r="57" spans="1:7">
      <c r="A57" s="3" t="s">
        <v>1578</v>
      </c>
    </row>
    <row r="58" spans="1:7">
      <c r="A58" s="4" t="s">
        <v>1584</v>
      </c>
      <c r="F58" s="4" t="s">
        <v>558</v>
      </c>
    </row>
    <row r="59" spans="1:7">
      <c r="A59" s="4" t="s">
        <v>2547</v>
      </c>
    </row>
    <row r="60" spans="1:7">
      <c r="A60" s="3" t="s">
        <v>1578</v>
      </c>
    </row>
    <row r="61" spans="1:7">
      <c r="A61" s="4" t="s">
        <v>1584</v>
      </c>
      <c r="F61" s="4" t="s">
        <v>558</v>
      </c>
    </row>
    <row r="62" spans="1:7">
      <c r="A62" s="4" t="s">
        <v>2548</v>
      </c>
    </row>
    <row r="63" spans="1:7">
      <c r="A63" s="3" t="s">
        <v>1578</v>
      </c>
    </row>
    <row r="64" spans="1:7">
      <c r="A64" s="4" t="s">
        <v>1584</v>
      </c>
      <c r="F64" s="4" t="s">
        <v>2549</v>
      </c>
    </row>
    <row r="65" spans="1:7">
      <c r="A65" s="4" t="s">
        <v>2550</v>
      </c>
    </row>
    <row r="66" spans="1:7">
      <c r="A66" s="3" t="s">
        <v>1578</v>
      </c>
    </row>
    <row r="67" spans="1:7">
      <c r="A67" s="4" t="s">
        <v>1584</v>
      </c>
      <c r="F67" s="4" t="s">
        <v>2551</v>
      </c>
    </row>
    <row r="68" spans="1:7">
      <c r="A68" s="4" t="s">
        <v>2552</v>
      </c>
    </row>
    <row r="69" spans="1:7">
      <c r="A69" s="3" t="s">
        <v>1578</v>
      </c>
    </row>
    <row r="70" spans="1:7">
      <c r="A70" s="4" t="s">
        <v>1584</v>
      </c>
      <c r="F70" s="4" t="s">
        <v>2553</v>
      </c>
    </row>
    <row r="71" spans="1:7">
      <c r="A71" s="4" t="s">
        <v>2554</v>
      </c>
    </row>
    <row r="72" spans="1:7">
      <c r="A72" s="3" t="s">
        <v>1578</v>
      </c>
    </row>
    <row r="73" spans="1:7">
      <c r="A73" s="4" t="s">
        <v>1584</v>
      </c>
      <c r="F73" s="4" t="s">
        <v>558</v>
      </c>
    </row>
    <row r="74" spans="1:7">
      <c r="A74" s="4" t="s">
        <v>2555</v>
      </c>
    </row>
    <row r="75" spans="1:7">
      <c r="A75" s="3" t="s">
        <v>1578</v>
      </c>
    </row>
    <row r="76" spans="1:7">
      <c r="A76" s="4" t="s">
        <v>1584</v>
      </c>
      <c r="F76" s="4" t="s">
        <v>558</v>
      </c>
    </row>
    <row r="77" spans="1:7">
      <c r="A77" s="4" t="s">
        <v>2556</v>
      </c>
    </row>
    <row r="78" spans="1:7">
      <c r="A78" s="3" t="s">
        <v>1578</v>
      </c>
    </row>
    <row r="79" spans="1:7">
      <c r="A79" s="4" t="s">
        <v>1584</v>
      </c>
      <c r="F79" s="4" t="s">
        <v>558</v>
      </c>
    </row>
    <row r="80" spans="1:7">
      <c r="A80" s="4" t="s">
        <v>2557</v>
      </c>
    </row>
    <row r="81" spans="1:7">
      <c r="A81" s="3" t="s">
        <v>1578</v>
      </c>
    </row>
    <row r="82" spans="1:7">
      <c r="A82" s="4" t="s">
        <v>1584</v>
      </c>
      <c r="F82" s="4" t="s">
        <v>558</v>
      </c>
    </row>
    <row r="83" spans="1:7">
      <c r="A83" s="4" t="s">
        <v>2558</v>
      </c>
    </row>
    <row r="84" spans="1:7">
      <c r="A84" s="3" t="s">
        <v>1578</v>
      </c>
    </row>
    <row r="85" spans="1:7">
      <c r="A85" s="4" t="s">
        <v>1584</v>
      </c>
      <c r="F85" s="4" t="s">
        <v>1594</v>
      </c>
    </row>
    <row r="86" spans="1:7">
      <c r="A86" s="4" t="s">
        <v>2559</v>
      </c>
      <c r="F86" s="4" t="s">
        <v>2560</v>
      </c>
    </row>
    <row r="87" spans="1:7">
      <c r="A87" s="4" t="s">
        <v>2561</v>
      </c>
    </row>
    <row r="88" spans="1:7">
      <c r="A88" s="3" t="s">
        <v>1578</v>
      </c>
    </row>
    <row r="89" spans="1:7">
      <c r="A89" s="4" t="s">
        <v>1584</v>
      </c>
      <c r="F89" s="4" t="s">
        <v>1594</v>
      </c>
    </row>
    <row r="90" spans="1:7">
      <c r="A90" s="4" t="s">
        <v>2562</v>
      </c>
    </row>
    <row r="91" spans="1:7">
      <c r="A91" s="3" t="s">
        <v>1578</v>
      </c>
    </row>
    <row r="92" spans="1:7">
      <c r="A92" s="4" t="s">
        <v>1584</v>
      </c>
      <c r="F92" s="4" t="s">
        <v>1594</v>
      </c>
    </row>
    <row r="93" spans="1:7">
      <c r="A93" s="4" t="s">
        <v>2563</v>
      </c>
    </row>
    <row r="94" spans="1:7">
      <c r="A94" s="3" t="s">
        <v>1578</v>
      </c>
    </row>
    <row r="95" spans="1:7">
      <c r="A95" s="4" t="s">
        <v>1584</v>
      </c>
      <c r="F95" s="4" t="s">
        <v>2564</v>
      </c>
    </row>
    <row r="96" spans="1:7">
      <c r="A96" s="4" t="s">
        <v>2565</v>
      </c>
    </row>
    <row r="97" spans="1:7">
      <c r="A97" s="3" t="s">
        <v>1578</v>
      </c>
    </row>
    <row r="98" spans="1:7">
      <c r="A98" s="4" t="s">
        <v>1584</v>
      </c>
      <c r="F98" s="4" t="s">
        <v>1594</v>
      </c>
    </row>
    <row r="99" spans="1:7">
      <c r="A99" s="4" t="s">
        <v>2566</v>
      </c>
    </row>
    <row r="100" spans="1:7">
      <c r="A100" s="3" t="s">
        <v>1578</v>
      </c>
    </row>
    <row r="101" spans="1:7">
      <c r="A101" s="4" t="s">
        <v>1584</v>
      </c>
      <c r="F101" s="4" t="s">
        <v>558</v>
      </c>
    </row>
    <row r="102" spans="1:7">
      <c r="A102" s="4" t="s">
        <v>2567</v>
      </c>
    </row>
    <row r="103" spans="1:7">
      <c r="A103" s="3" t="s">
        <v>1578</v>
      </c>
    </row>
    <row r="104" spans="1:7">
      <c r="A104" s="4" t="s">
        <v>1584</v>
      </c>
      <c r="F104" s="4" t="s">
        <v>558</v>
      </c>
    </row>
    <row r="105" spans="1:7">
      <c r="A105" s="4" t="s">
        <v>2568</v>
      </c>
    </row>
    <row r="106" spans="1:7">
      <c r="A106" s="3" t="s">
        <v>1578</v>
      </c>
    </row>
    <row r="107" spans="1:7">
      <c r="A107" s="4" t="s">
        <v>1584</v>
      </c>
      <c r="F107" s="4" t="s">
        <v>1819</v>
      </c>
    </row>
    <row r="108" spans="1:7">
      <c r="A108" s="4" t="s">
        <v>1818</v>
      </c>
    </row>
    <row r="109" spans="1:7">
      <c r="A109" s="3" t="s">
        <v>1578</v>
      </c>
    </row>
    <row r="110" spans="1:7">
      <c r="A110" s="4" t="s">
        <v>1584</v>
      </c>
      <c r="F110" s="4" t="s">
        <v>1819</v>
      </c>
    </row>
    <row r="111" spans="1:7">
      <c r="A111" s="4" t="s">
        <v>2569</v>
      </c>
    </row>
    <row r="112" spans="1:7">
      <c r="A112" s="3" t="s">
        <v>1578</v>
      </c>
    </row>
    <row r="113" spans="1:7">
      <c r="A113" s="4" t="s">
        <v>1584</v>
      </c>
      <c r="F113" s="4" t="s">
        <v>1819</v>
      </c>
    </row>
    <row r="114" spans="1:7">
      <c r="A114" s="4" t="s">
        <v>2570</v>
      </c>
    </row>
    <row r="115" spans="1:7">
      <c r="A115" s="3" t="s">
        <v>1578</v>
      </c>
    </row>
    <row r="116" spans="1:7">
      <c r="A116" s="4" t="s">
        <v>1584</v>
      </c>
      <c r="F116" s="4" t="s">
        <v>558</v>
      </c>
    </row>
    <row r="117" spans="1:7">
      <c r="A117" s="4" t="s">
        <v>524</v>
      </c>
    </row>
    <row r="118" spans="1:7">
      <c r="A118" s="3" t="s">
        <v>1578</v>
      </c>
    </row>
    <row r="119" spans="1:7">
      <c r="A119" s="4" t="s">
        <v>1584</v>
      </c>
      <c r="E119" s="4" t="s">
        <v>868</v>
      </c>
      <c r="F119" s="4" t="s">
        <v>1587</v>
      </c>
      <c r="G119" s="4" t="s">
        <v>1588</v>
      </c>
    </row>
    <row r="120" spans="1:7">
      <c r="A120" s="4" t="s">
        <v>2559</v>
      </c>
      <c r="F120" s="4" t="s">
        <v>2571</v>
      </c>
    </row>
    <row r="121" spans="1:7">
      <c r="A121" s="4" t="s">
        <v>2572</v>
      </c>
    </row>
    <row r="122" spans="1:7">
      <c r="A122" s="3" t="s">
        <v>1578</v>
      </c>
    </row>
    <row r="123" spans="1:7">
      <c r="A123" s="4" t="s">
        <v>1584</v>
      </c>
      <c r="F123" s="4" t="s">
        <v>1588</v>
      </c>
    </row>
    <row r="124" spans="1:7">
      <c r="A124" s="4" t="s">
        <v>2573</v>
      </c>
    </row>
    <row r="125" spans="1:7">
      <c r="A125" s="3" t="s">
        <v>1578</v>
      </c>
    </row>
    <row r="126" spans="1:7">
      <c r="A126" s="4" t="s">
        <v>1584</v>
      </c>
      <c r="F126" s="4" t="s">
        <v>2574</v>
      </c>
    </row>
    <row r="127" spans="1:7">
      <c r="A127" s="4" t="s">
        <v>2575</v>
      </c>
    </row>
    <row r="128" spans="1:7">
      <c r="A128" s="3" t="s">
        <v>1578</v>
      </c>
    </row>
    <row r="129" spans="1:7">
      <c r="A129" s="4" t="s">
        <v>1584</v>
      </c>
      <c r="F129" s="4" t="s">
        <v>2576</v>
      </c>
    </row>
    <row r="130" spans="1:7">
      <c r="A130" s="4" t="s">
        <v>2577</v>
      </c>
    </row>
    <row r="131" spans="1:7">
      <c r="A131" s="3" t="s">
        <v>1578</v>
      </c>
    </row>
    <row r="132" spans="1:7">
      <c r="A132" s="4" t="s">
        <v>1584</v>
      </c>
      <c r="F132" s="4" t="s">
        <v>1601</v>
      </c>
    </row>
    <row r="133" spans="1:7">
      <c r="A133" s="4" t="s">
        <v>2578</v>
      </c>
    </row>
    <row r="134" spans="1:7">
      <c r="A134" s="3" t="s">
        <v>1578</v>
      </c>
    </row>
    <row r="135" spans="1:7">
      <c r="A135" s="4" t="s">
        <v>1584</v>
      </c>
      <c r="F135" s="4" t="s">
        <v>1601</v>
      </c>
    </row>
    <row r="136" spans="1:7">
      <c r="A136" s="4" t="s">
        <v>2579</v>
      </c>
    </row>
    <row r="137" spans="1:7">
      <c r="A137" s="3" t="s">
        <v>1578</v>
      </c>
    </row>
    <row r="138" spans="1:7">
      <c r="A138" s="4" t="s">
        <v>1584</v>
      </c>
      <c r="D138" s="4" t="s">
        <v>1604</v>
      </c>
      <c r="F138" s="4" t="s">
        <v>1605</v>
      </c>
      <c r="G138" s="4" t="s">
        <v>1606</v>
      </c>
    </row>
    <row r="139" spans="1:7">
      <c r="A139" s="4" t="s">
        <v>2559</v>
      </c>
      <c r="F139" s="4" t="s">
        <v>1823</v>
      </c>
    </row>
    <row r="140" spans="1:7">
      <c r="A140" s="4" t="s">
        <v>2580</v>
      </c>
    </row>
    <row r="141" spans="1:7">
      <c r="A141" s="3" t="s">
        <v>1578</v>
      </c>
    </row>
    <row r="142" spans="1:7">
      <c r="A142" s="4" t="s">
        <v>1584</v>
      </c>
      <c r="F142" s="4" t="s">
        <v>779</v>
      </c>
    </row>
    <row r="143" spans="1:7">
      <c r="A143" s="4" t="s">
        <v>1922</v>
      </c>
    </row>
    <row r="144" spans="1:7">
      <c r="A144" s="3" t="s">
        <v>1578</v>
      </c>
    </row>
    <row r="145" spans="1:7">
      <c r="A145" s="4" t="s">
        <v>1584</v>
      </c>
      <c r="F145" s="4" t="s">
        <v>725</v>
      </c>
    </row>
    <row r="146" spans="1:7">
      <c r="A146" s="4" t="s">
        <v>2559</v>
      </c>
      <c r="F146" s="4" t="s">
        <v>1923</v>
      </c>
    </row>
    <row r="147" spans="1:7">
      <c r="A147" s="4" t="s">
        <v>2581</v>
      </c>
    </row>
    <row r="148" spans="1:7">
      <c r="A148" s="3" t="s">
        <v>1578</v>
      </c>
    </row>
    <row r="149" spans="1:7">
      <c r="A149" s="4" t="s">
        <v>1584</v>
      </c>
      <c r="F149" s="4" t="s">
        <v>558</v>
      </c>
    </row>
    <row r="150" spans="1:7">
      <c r="A150" s="4" t="s">
        <v>2582</v>
      </c>
    </row>
    <row r="151" spans="1:7">
      <c r="A151" s="3" t="s">
        <v>1578</v>
      </c>
    </row>
    <row r="152" spans="1:7">
      <c r="A152" s="4" t="s">
        <v>1584</v>
      </c>
      <c r="F152" s="4" t="s">
        <v>558</v>
      </c>
    </row>
    <row r="153" spans="1:7">
      <c r="A153" s="4" t="s">
        <v>2583</v>
      </c>
    </row>
    <row r="154" spans="1:7">
      <c r="A154" s="3" t="s">
        <v>1578</v>
      </c>
    </row>
    <row r="155" spans="1:7">
      <c r="A155" s="4" t="s">
        <v>1584</v>
      </c>
      <c r="F155" s="4" t="s">
        <v>2584</v>
      </c>
    </row>
    <row r="156" spans="1:7">
      <c r="A156" s="4" t="s">
        <v>2585</v>
      </c>
    </row>
    <row r="157" spans="1:7">
      <c r="A157" s="3" t="s">
        <v>1578</v>
      </c>
    </row>
    <row r="158" spans="1:7">
      <c r="A158" s="4" t="s">
        <v>1584</v>
      </c>
      <c r="F158" s="4" t="s">
        <v>558</v>
      </c>
    </row>
    <row r="159" spans="1:7">
      <c r="A159" s="4" t="s">
        <v>2586</v>
      </c>
    </row>
    <row r="160" spans="1:7">
      <c r="A160" s="3" t="s">
        <v>1578</v>
      </c>
    </row>
    <row r="161" spans="1:7">
      <c r="A161" s="4" t="s">
        <v>1584</v>
      </c>
      <c r="F161" s="4" t="s">
        <v>558</v>
      </c>
    </row>
    <row r="162" spans="1:7">
      <c r="A162" s="4" t="s">
        <v>2587</v>
      </c>
    </row>
    <row r="163" spans="1:7">
      <c r="A163" s="3" t="s">
        <v>1578</v>
      </c>
    </row>
    <row r="164" spans="1:7">
      <c r="A164" s="4" t="s">
        <v>1584</v>
      </c>
      <c r="F164" s="4" t="s">
        <v>2588</v>
      </c>
    </row>
    <row r="165" spans="1:7">
      <c r="A165" s="4" t="s">
        <v>2589</v>
      </c>
    </row>
    <row r="166" spans="1:7">
      <c r="A166" s="3" t="s">
        <v>1578</v>
      </c>
    </row>
    <row r="167" spans="1:7">
      <c r="A167" s="4" t="s">
        <v>1584</v>
      </c>
      <c r="F167" s="4" t="s">
        <v>558</v>
      </c>
    </row>
    <row r="168" spans="1:7">
      <c r="A168" s="4" t="s">
        <v>1827</v>
      </c>
    </row>
    <row r="169" spans="1:7">
      <c r="A169" s="3" t="s">
        <v>1578</v>
      </c>
    </row>
    <row r="170" spans="1:7">
      <c r="A170" s="4" t="s">
        <v>1584</v>
      </c>
      <c r="F170" s="4" t="s">
        <v>558</v>
      </c>
    </row>
    <row r="171" spans="1:7">
      <c r="A171" s="4" t="s">
        <v>2590</v>
      </c>
    </row>
    <row r="172" spans="1:7">
      <c r="A172" s="3" t="s">
        <v>1578</v>
      </c>
    </row>
    <row r="173" spans="1:7">
      <c r="A173" s="4" t="s">
        <v>1584</v>
      </c>
      <c r="F173" s="4" t="s">
        <v>558</v>
      </c>
    </row>
    <row r="174" spans="1:7">
      <c r="A174" s="4" t="s">
        <v>2591</v>
      </c>
    </row>
    <row r="175" spans="1:7">
      <c r="A175" s="3" t="s">
        <v>1578</v>
      </c>
    </row>
    <row r="176" spans="1:7">
      <c r="A176" s="4" t="s">
        <v>1584</v>
      </c>
      <c r="F176" s="4" t="s">
        <v>2592</v>
      </c>
    </row>
    <row r="177" spans="1:7">
      <c r="A177" s="4" t="s">
        <v>2593</v>
      </c>
    </row>
    <row r="178" spans="1:7">
      <c r="A178" s="3" t="s">
        <v>1578</v>
      </c>
    </row>
    <row r="179" spans="1:7">
      <c r="A179" s="4" t="s">
        <v>1584</v>
      </c>
      <c r="F179" s="4" t="s">
        <v>851</v>
      </c>
    </row>
    <row r="180" spans="1:7">
      <c r="A180" s="4" t="s">
        <v>2594</v>
      </c>
    </row>
    <row r="181" spans="1:7">
      <c r="A181" s="3" t="s">
        <v>1578</v>
      </c>
    </row>
    <row r="182" spans="1:7">
      <c r="A182" s="4" t="s">
        <v>1584</v>
      </c>
      <c r="F182" s="4" t="s">
        <v>961</v>
      </c>
    </row>
    <row r="183" spans="1:7">
      <c r="A183" s="4" t="s">
        <v>2595</v>
      </c>
    </row>
    <row r="184" spans="1:7">
      <c r="A184" s="3" t="s">
        <v>1578</v>
      </c>
    </row>
    <row r="185" spans="1:7">
      <c r="A185" s="4" t="s">
        <v>1584</v>
      </c>
      <c r="F185" s="4" t="s">
        <v>55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3</v>
      </c>
    </row>
    <row r="3" spans="1:2">
      <c r="A3" s="3" t="s">
        <v>205</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3</v>
      </c>
    </row>
    <row r="3" spans="1:2">
      <c r="A3" s="3" t="s">
        <v>20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6" t="n">
        <v>5110.7</v>
      </c>
      <c r="C3" s="6" t="n">
        <v>4686.9</v>
      </c>
    </row>
    <row r="4" spans="1:3">
      <c r="A4" s="3" t="s">
        <v>27</v>
      </c>
    </row>
    <row r="5" spans="1:3">
      <c r="A5" s="4" t="s">
        <v>28</v>
      </c>
      <c r="B5" s="5" t="n">
        <v>5114</v>
      </c>
      <c r="C5" s="5" t="n">
        <v>8770</v>
      </c>
    </row>
    <row r="6" spans="1:3">
      <c r="A6" s="4" t="s">
        <v>29</v>
      </c>
      <c r="B6" s="5" t="n">
        <v>4863</v>
      </c>
      <c r="C6" s="7" t="n">
        <v>3656.3</v>
      </c>
    </row>
    <row r="7" spans="1:3">
      <c r="A7" s="4" t="s">
        <v>30</v>
      </c>
      <c r="B7" s="7" t="n">
        <v>1127.3</v>
      </c>
      <c r="C7" s="7" t="n">
        <v>927.5</v>
      </c>
    </row>
    <row r="8" spans="1:3">
      <c r="A8" s="4" t="s">
        <v>31</v>
      </c>
      <c r="B8" s="7" t="n">
        <v>8400.9</v>
      </c>
      <c r="C8" s="7" t="n">
        <v>7812.5</v>
      </c>
    </row>
    <row r="9" spans="1:3">
      <c r="A9" s="4" t="s">
        <v>32</v>
      </c>
      <c r="B9" s="7" t="n">
        <v>497.9</v>
      </c>
      <c r="C9" s="7" t="n">
        <v>380.8</v>
      </c>
    </row>
    <row r="10" spans="1:3">
      <c r="A10" s="4" t="s">
        <v>33</v>
      </c>
      <c r="B10" s="7" t="n">
        <v>5676.9</v>
      </c>
      <c r="C10" s="7" t="n">
        <v>6072.5</v>
      </c>
    </row>
    <row r="11" spans="1:3">
      <c r="A11" s="4" t="s">
        <v>34</v>
      </c>
      <c r="B11" s="7" t="n">
        <v>4568.3</v>
      </c>
      <c r="C11" s="7" t="n">
        <v>4828.3</v>
      </c>
    </row>
    <row r="12" spans="1:3">
      <c r="A12" s="4" t="s">
        <v>35</v>
      </c>
      <c r="B12" s="7" t="n">
        <v>64372.1</v>
      </c>
      <c r="C12" s="7" t="n">
        <v>64090.1</v>
      </c>
    </row>
    <row r="13" spans="1:3">
      <c r="A13" s="3" t="s">
        <v>36</v>
      </c>
    </row>
    <row r="14" spans="1:3">
      <c r="A14" s="4" t="s">
        <v>37</v>
      </c>
      <c r="B14" s="7" t="n">
        <v>4268.7</v>
      </c>
      <c r="C14" s="7" t="n">
        <v>3629.5</v>
      </c>
    </row>
    <row r="15" spans="1:3">
      <c r="A15" s="4" t="s">
        <v>38</v>
      </c>
      <c r="B15" s="7" t="n">
        <v>80.09999999999999</v>
      </c>
      <c r="C15" s="7" t="n">
        <v>95.59999999999999</v>
      </c>
    </row>
    <row r="16" spans="1:3">
      <c r="A16" s="4" t="s">
        <v>39</v>
      </c>
      <c r="B16" s="7" t="n">
        <v>149.5</v>
      </c>
      <c r="C16" s="7" t="n">
        <v>126.2</v>
      </c>
    </row>
    <row r="17" spans="1:3">
      <c r="A17" s="4" t="s">
        <v>40</v>
      </c>
      <c r="B17" s="7" t="n">
        <v>674.3</v>
      </c>
      <c r="C17" s="7" t="n">
        <v>850.2</v>
      </c>
    </row>
    <row r="18" spans="1:3">
      <c r="A18" s="4" t="s">
        <v>41</v>
      </c>
      <c r="B18" s="7" t="n">
        <v>35353.9</v>
      </c>
      <c r="C18" s="7" t="n">
        <v>34562.5</v>
      </c>
    </row>
    <row r="19" spans="1:3">
      <c r="A19" s="4" t="s">
        <v>42</v>
      </c>
      <c r="B19" s="7" t="n">
        <v>6480.4</v>
      </c>
      <c r="C19" s="7" t="n">
        <v>6414.1</v>
      </c>
    </row>
    <row r="20" spans="1:3">
      <c r="A20" s="4" t="s">
        <v>43</v>
      </c>
      <c r="B20" s="7" t="n">
        <v>47006.9</v>
      </c>
      <c r="C20" s="7" t="n">
        <v>45678.1</v>
      </c>
    </row>
    <row r="21" spans="1:3">
      <c r="A21" s="3" t="s">
        <v>44</v>
      </c>
    </row>
    <row r="22" spans="1:3">
      <c r="A22" s="4" t="s">
        <v>45</v>
      </c>
      <c r="B22" s="7" t="n">
        <v>13114.8</v>
      </c>
      <c r="C22" s="7" t="n">
        <v>13811.1</v>
      </c>
    </row>
    <row r="23" spans="1:3">
      <c r="A23" s="4" t="s">
        <v>46</v>
      </c>
      <c r="B23" s="7" t="n">
        <v>4250.4</v>
      </c>
      <c r="C23" s="7" t="n">
        <v>4600.9</v>
      </c>
    </row>
    <row r="24" spans="1:3">
      <c r="A24" s="4" t="s">
        <v>47</v>
      </c>
      <c r="B24" s="7" t="n">
        <v>17365.2</v>
      </c>
      <c r="C24" s="5" t="n">
        <v>18412</v>
      </c>
    </row>
    <row r="25" spans="1:3">
      <c r="A25" s="4" t="s">
        <v>48</v>
      </c>
      <c r="B25" s="7" t="n">
        <v>64372.1</v>
      </c>
      <c r="C25" s="7" t="n">
        <v>64090.1</v>
      </c>
    </row>
    <row r="26" spans="1:3">
      <c r="A26" s="4" t="s">
        <v>49</v>
      </c>
    </row>
    <row r="27" spans="1:3">
      <c r="A27" s="3" t="s">
        <v>44</v>
      </c>
    </row>
    <row r="28" spans="1:3">
      <c r="A28" s="4" t="s">
        <v>50</v>
      </c>
      <c r="B28" s="7" t="n">
        <v>11779.3</v>
      </c>
      <c r="C28" s="7" t="n">
        <v>12475.6</v>
      </c>
    </row>
    <row r="29" spans="1:3">
      <c r="A29" s="4" t="s">
        <v>51</v>
      </c>
    </row>
    <row r="30" spans="1:3">
      <c r="A30" s="3" t="s">
        <v>44</v>
      </c>
    </row>
    <row r="31" spans="1:3">
      <c r="A31" s="4" t="s">
        <v>50</v>
      </c>
      <c r="B31" s="7" t="n">
        <v>1335.5</v>
      </c>
      <c r="C31" s="7" t="n">
        <v>1335.5</v>
      </c>
    </row>
    <row r="32" spans="1:3">
      <c r="A32" s="4" t="s">
        <v>52</v>
      </c>
    </row>
    <row r="33" spans="1:3">
      <c r="A33" s="3" t="s">
        <v>25</v>
      </c>
    </row>
    <row r="34" spans="1:3">
      <c r="A34" s="4" t="s">
        <v>53</v>
      </c>
      <c r="B34" s="7" t="n">
        <v>1557.2</v>
      </c>
      <c r="C34" s="7" t="n">
        <v>2368.4</v>
      </c>
    </row>
    <row r="35" spans="1:3">
      <c r="A35" s="3" t="s">
        <v>27</v>
      </c>
    </row>
    <row r="36" spans="1:3">
      <c r="A36" s="4" t="s">
        <v>28</v>
      </c>
      <c r="B36" s="7" t="n">
        <v>227.7</v>
      </c>
      <c r="C36" s="7" t="n">
        <v>995.4</v>
      </c>
    </row>
    <row r="37" spans="1:3">
      <c r="A37" s="4" t="s">
        <v>54</v>
      </c>
      <c r="B37" s="7" t="n">
        <v>21.5</v>
      </c>
      <c r="C37" s="7" t="n">
        <v>77.8</v>
      </c>
    </row>
    <row r="38" spans="1:3">
      <c r="A38" s="4" t="s">
        <v>27</v>
      </c>
      <c r="B38" s="7" t="n">
        <v>1557.2</v>
      </c>
      <c r="C38" s="7" t="n">
        <v>2368.4</v>
      </c>
    </row>
    <row r="39" spans="1:3">
      <c r="A39" s="3" t="s">
        <v>36</v>
      </c>
    </row>
    <row r="40" spans="1:3">
      <c r="A40" s="4" t="s">
        <v>39</v>
      </c>
      <c r="B40" s="7" t="n">
        <v>6.6</v>
      </c>
      <c r="C40" s="7" t="n">
        <v>11.5</v>
      </c>
    </row>
    <row r="41" spans="1:3">
      <c r="A41" s="4" t="s">
        <v>42</v>
      </c>
      <c r="B41" s="7" t="n">
        <v>3859.5</v>
      </c>
      <c r="C41" s="7" t="n">
        <v>3475.1</v>
      </c>
    </row>
    <row r="42" spans="1:3">
      <c r="A42" s="4" t="s">
        <v>55</v>
      </c>
    </row>
    <row r="43" spans="1:3">
      <c r="A43" s="3" t="s">
        <v>25</v>
      </c>
    </row>
    <row r="44" spans="1:3">
      <c r="A44" s="4" t="s">
        <v>53</v>
      </c>
      <c r="B44" s="7" t="n">
        <v>37432.9</v>
      </c>
      <c r="C44" s="7" t="n">
        <v>37013.2</v>
      </c>
    </row>
    <row r="45" spans="1:3">
      <c r="A45" s="3" t="s">
        <v>27</v>
      </c>
    </row>
    <row r="46" spans="1:3">
      <c r="A46" s="4" t="s">
        <v>28</v>
      </c>
      <c r="B46" s="5" t="n">
        <v>6722</v>
      </c>
      <c r="C46" s="7" t="n">
        <v>17382.5</v>
      </c>
    </row>
    <row r="47" spans="1:3">
      <c r="A47" s="4" t="s">
        <v>56</v>
      </c>
      <c r="B47" s="7" t="n">
        <v>19256.4</v>
      </c>
      <c r="C47" s="7" t="n">
        <v>9164.1</v>
      </c>
    </row>
    <row r="48" spans="1:3">
      <c r="A48" s="4" t="s">
        <v>57</v>
      </c>
      <c r="B48" s="7" t="n">
        <v>260.1</v>
      </c>
      <c r="C48" s="7" t="n">
        <v>296.8</v>
      </c>
    </row>
    <row r="49" spans="1:3">
      <c r="A49" s="4" t="s">
        <v>58</v>
      </c>
      <c r="B49" s="7" t="n">
        <v>4431.4</v>
      </c>
      <c r="C49" s="7" t="n">
        <v>4838.7</v>
      </c>
    </row>
    <row r="50" spans="1:3">
      <c r="A50" s="4" t="s">
        <v>29</v>
      </c>
      <c r="B50" s="7" t="n">
        <v>3471.9</v>
      </c>
      <c r="C50" s="5" t="n">
        <v>2487</v>
      </c>
    </row>
    <row r="51" spans="1:3">
      <c r="A51" s="4" t="s">
        <v>59</v>
      </c>
      <c r="B51" s="7" t="n">
        <v>563.6</v>
      </c>
      <c r="C51" s="7" t="n">
        <v>255.4</v>
      </c>
    </row>
    <row r="52" spans="1:3">
      <c r="A52" s="4" t="s">
        <v>54</v>
      </c>
      <c r="B52" s="7" t="n">
        <v>164.6</v>
      </c>
      <c r="C52" s="7" t="n">
        <v>194.7</v>
      </c>
    </row>
    <row r="53" spans="1:3">
      <c r="A53" s="4" t="s">
        <v>27</v>
      </c>
      <c r="B53" s="7" t="n">
        <v>37432.9</v>
      </c>
      <c r="C53" s="7" t="n">
        <v>37013.2</v>
      </c>
    </row>
    <row r="54" spans="1:3">
      <c r="A54" s="4" t="s">
        <v>60</v>
      </c>
    </row>
    <row r="55" spans="1:3">
      <c r="A55" s="3" t="s">
        <v>25</v>
      </c>
    </row>
    <row r="56" spans="1:3">
      <c r="A56" s="4" t="s">
        <v>53</v>
      </c>
      <c r="B56" s="7" t="n">
        <v>2562.9</v>
      </c>
      <c r="C56" s="5" t="n">
        <v>2394</v>
      </c>
    </row>
    <row r="57" spans="1:3">
      <c r="A57" s="3" t="s">
        <v>27</v>
      </c>
    </row>
    <row r="58" spans="1:3">
      <c r="A58" s="4" t="s">
        <v>27</v>
      </c>
      <c r="B58" s="7" t="n">
        <v>2562.9</v>
      </c>
      <c r="C58" s="5" t="n">
        <v>2394</v>
      </c>
    </row>
    <row r="59" spans="1:3">
      <c r="A59" s="4" t="s">
        <v>61</v>
      </c>
    </row>
    <row r="60" spans="1:3">
      <c r="A60" s="3" t="s">
        <v>36</v>
      </c>
    </row>
    <row r="61" spans="1:3">
      <c r="A61" s="4" t="s">
        <v>42</v>
      </c>
      <c r="B61" s="7" t="n">
        <v>4855.2</v>
      </c>
      <c r="C61" s="7" t="n">
        <v>4848.1</v>
      </c>
    </row>
    <row r="62" spans="1:3">
      <c r="A62" s="4" t="s">
        <v>62</v>
      </c>
    </row>
    <row r="63" spans="1:3">
      <c r="A63" s="3" t="s">
        <v>27</v>
      </c>
    </row>
    <row r="64" spans="1:3">
      <c r="A64" s="4" t="s">
        <v>34</v>
      </c>
      <c r="B64" s="7" t="n">
        <v>3222.6</v>
      </c>
      <c r="C64" s="7" t="n">
        <v>3264.3</v>
      </c>
    </row>
    <row r="65" spans="1:3">
      <c r="A65" s="3" t="s">
        <v>36</v>
      </c>
    </row>
    <row r="66" spans="1:3">
      <c r="A66" s="4" t="s">
        <v>37</v>
      </c>
      <c r="B66" s="7" t="n">
        <v>1494.7</v>
      </c>
      <c r="C66" s="5" t="n">
        <v>1288</v>
      </c>
    </row>
    <row r="67" spans="1:3">
      <c r="A67" s="4" t="s">
        <v>42</v>
      </c>
      <c r="B67" s="6" t="n">
        <v>1625.2</v>
      </c>
      <c r="C67" s="8" t="n">
        <v>1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3</v>
      </c>
    </row>
    <row r="3" spans="1:2">
      <c r="A3" s="3" t="s">
        <v>21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2</v>
      </c>
      <c r="B1" s="2" t="s">
        <v>1</v>
      </c>
    </row>
    <row r="2" spans="1:2">
      <c r="B2" s="2" t="s">
        <v>23</v>
      </c>
    </row>
    <row r="3" spans="1:2">
      <c r="A3" s="3" t="s">
        <v>220</v>
      </c>
    </row>
    <row r="4" spans="1:2">
      <c r="A4" s="4" t="s">
        <v>42</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3</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3</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3</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3</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3</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3</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0</v>
      </c>
      <c r="B1" s="2" t="s">
        <v>1</v>
      </c>
    </row>
    <row r="2" spans="1:2">
      <c r="B2" s="2" t="s">
        <v>23</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3</v>
      </c>
      <c r="C1" s="2" t="s">
        <v>24</v>
      </c>
    </row>
    <row r="2" spans="1:3">
      <c r="A2" s="3" t="s">
        <v>64</v>
      </c>
    </row>
    <row r="3" spans="1:3">
      <c r="A3" s="4" t="s">
        <v>65</v>
      </c>
      <c r="B3" s="6" t="n">
        <v>6104.4</v>
      </c>
      <c r="C3" s="8" t="n">
        <v>5706</v>
      </c>
    </row>
    <row r="4" spans="1:3">
      <c r="A4" s="4" t="s">
        <v>66</v>
      </c>
      <c r="B4" s="7" t="n">
        <v>186.1</v>
      </c>
      <c r="C4" s="7" t="n">
        <v>272.5</v>
      </c>
    </row>
    <row r="5" spans="1:3">
      <c r="A5" s="4" t="s">
        <v>67</v>
      </c>
      <c r="B5" s="5" t="n">
        <v>651</v>
      </c>
      <c r="C5" s="7" t="n">
        <v>453.8</v>
      </c>
    </row>
    <row r="6" spans="1:3">
      <c r="A6" s="4" t="s">
        <v>68</v>
      </c>
      <c r="B6" s="7" t="n">
        <v>149.5</v>
      </c>
      <c r="C6" s="7" t="n">
        <v>126.2</v>
      </c>
    </row>
    <row r="7" spans="1:3">
      <c r="A7" s="4" t="s">
        <v>52</v>
      </c>
    </row>
    <row r="8" spans="1:3">
      <c r="A8" s="3" t="s">
        <v>64</v>
      </c>
    </row>
    <row r="9" spans="1:3">
      <c r="A9" s="4" t="s">
        <v>65</v>
      </c>
      <c r="B9" s="7" t="n">
        <v>21.5</v>
      </c>
      <c r="C9" s="7" t="n">
        <v>77.8</v>
      </c>
    </row>
    <row r="10" spans="1:3">
      <c r="A10" s="4" t="s">
        <v>68</v>
      </c>
      <c r="B10" s="7" t="n">
        <v>6.6</v>
      </c>
      <c r="C10" s="7" t="n">
        <v>11.5</v>
      </c>
    </row>
    <row r="11" spans="1:3">
      <c r="A11" s="4" t="s">
        <v>55</v>
      </c>
    </row>
    <row r="12" spans="1:3">
      <c r="A12" s="3" t="s">
        <v>64</v>
      </c>
    </row>
    <row r="13" spans="1:3">
      <c r="A13" s="4" t="s">
        <v>69</v>
      </c>
      <c r="B13" s="7" t="n">
        <v>19281.8</v>
      </c>
      <c r="C13" s="7" t="n">
        <v>8764.6</v>
      </c>
    </row>
    <row r="14" spans="1:3">
      <c r="A14" s="4" t="s">
        <v>70</v>
      </c>
      <c r="B14" s="7" t="n">
        <v>327.2</v>
      </c>
      <c r="C14" s="7" t="n">
        <v>338.5</v>
      </c>
    </row>
    <row r="15" spans="1:3">
      <c r="A15" s="4" t="s">
        <v>71</v>
      </c>
      <c r="B15" s="7" t="n">
        <v>5014.2</v>
      </c>
      <c r="C15" s="7" t="n">
        <v>4877.5</v>
      </c>
    </row>
    <row r="16" spans="1:3">
      <c r="A16" s="4" t="s">
        <v>72</v>
      </c>
      <c r="B16" s="7" t="n">
        <v>3279.1</v>
      </c>
      <c r="C16" s="7" t="n">
        <v>2824.3</v>
      </c>
    </row>
    <row r="17" spans="1:3">
      <c r="A17" s="4" t="s">
        <v>73</v>
      </c>
      <c r="B17" s="7" t="n">
        <v>971.3</v>
      </c>
      <c r="C17" s="5" t="n">
        <v>641</v>
      </c>
    </row>
    <row r="18" spans="1:3">
      <c r="A18" s="4" t="s">
        <v>66</v>
      </c>
      <c r="B18" s="6" t="n">
        <v>164.8</v>
      </c>
      <c r="C18" s="6" t="n">
        <v>1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3</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3</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3</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6</v>
      </c>
      <c r="B1" s="2" t="s">
        <v>1</v>
      </c>
    </row>
    <row r="2" spans="1:2">
      <c r="B2" s="2" t="s">
        <v>23</v>
      </c>
    </row>
    <row r="3" spans="1:2">
      <c r="A3" s="3" t="s">
        <v>252</v>
      </c>
    </row>
    <row r="4" spans="1:2">
      <c r="A4" s="4" t="s">
        <v>86</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3</v>
      </c>
    </row>
    <row r="3" spans="1:2">
      <c r="A3" s="3" t="s">
        <v>255</v>
      </c>
    </row>
    <row r="4" spans="1:2">
      <c r="A4" s="4" t="s">
        <v>254</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3</v>
      </c>
    </row>
    <row r="3" spans="1:2">
      <c r="A3" s="3" t="s">
        <v>258</v>
      </c>
    </row>
    <row r="4" spans="1:2">
      <c r="A4" s="4" t="s">
        <v>257</v>
      </c>
      <c r="B4"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3</v>
      </c>
    </row>
    <row r="3" spans="1:2">
      <c r="A3" s="3" t="s">
        <v>199</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3</v>
      </c>
    </row>
    <row r="3" spans="1:2">
      <c r="A3" s="3" t="s">
        <v>186</v>
      </c>
    </row>
    <row r="4" spans="1:2">
      <c r="A4" s="4" t="s">
        <v>188</v>
      </c>
      <c r="B4" s="4" t="s">
        <v>189</v>
      </c>
    </row>
    <row r="5" spans="1:2">
      <c r="A5" s="4" t="s">
        <v>263</v>
      </c>
      <c r="B5" s="4" t="s">
        <v>264</v>
      </c>
    </row>
    <row r="6" spans="1:2">
      <c r="A6" s="4" t="s">
        <v>265</v>
      </c>
      <c r="B6" s="4" t="s">
        <v>266</v>
      </c>
    </row>
    <row r="7" spans="1:2">
      <c r="A7" s="4" t="s">
        <v>33</v>
      </c>
      <c r="B7" s="4" t="s">
        <v>267</v>
      </c>
    </row>
    <row r="8" spans="1:2">
      <c r="A8" s="4" t="s">
        <v>268</v>
      </c>
      <c r="B8" s="4" t="s">
        <v>269</v>
      </c>
    </row>
    <row r="9" spans="1:2">
      <c r="A9" s="4" t="s">
        <v>270</v>
      </c>
      <c r="B9" s="4" t="s">
        <v>271</v>
      </c>
    </row>
    <row r="10" spans="1:2">
      <c r="A10" s="4" t="s">
        <v>272</v>
      </c>
      <c r="B10" s="4" t="s">
        <v>273</v>
      </c>
    </row>
    <row r="11" spans="1:2">
      <c r="A11" s="4" t="s">
        <v>178</v>
      </c>
      <c r="B11" s="4" t="s">
        <v>274</v>
      </c>
    </row>
    <row r="12" spans="1:2">
      <c r="A12" s="4" t="s">
        <v>275</v>
      </c>
      <c r="B12" s="4" t="s">
        <v>276</v>
      </c>
    </row>
    <row r="13" spans="1:2">
      <c r="A13" s="4" t="s">
        <v>277</v>
      </c>
      <c r="B13" s="4" t="s">
        <v>278</v>
      </c>
    </row>
    <row r="14" spans="1:2">
      <c r="A14" s="4" t="s">
        <v>208</v>
      </c>
      <c r="B14" s="4" t="s">
        <v>279</v>
      </c>
    </row>
    <row r="15" spans="1:2">
      <c r="A15" s="4" t="s">
        <v>280</v>
      </c>
      <c r="B15" s="4" t="s">
        <v>281</v>
      </c>
    </row>
    <row r="16" spans="1:2">
      <c r="A16" s="4" t="s">
        <v>282</v>
      </c>
      <c r="B16" s="4" t="s">
        <v>283</v>
      </c>
    </row>
    <row r="17" spans="1:2">
      <c r="A17" s="4" t="s">
        <v>34</v>
      </c>
      <c r="B17" s="4" t="s">
        <v>284</v>
      </c>
    </row>
    <row r="18" spans="1:2">
      <c r="A18" s="4" t="s">
        <v>285</v>
      </c>
      <c r="B18" s="4" t="s">
        <v>286</v>
      </c>
    </row>
    <row r="19" spans="1:2">
      <c r="A19" s="4" t="s">
        <v>37</v>
      </c>
      <c r="B19" s="4" t="s">
        <v>287</v>
      </c>
    </row>
    <row r="20" spans="1:2">
      <c r="A20" s="4" t="s">
        <v>42</v>
      </c>
      <c r="B20" s="4" t="s">
        <v>288</v>
      </c>
    </row>
    <row r="21" spans="1:2">
      <c r="A21" s="4" t="s">
        <v>44</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3</v>
      </c>
    </row>
    <row r="3" spans="1:2">
      <c r="A3" s="3" t="s">
        <v>186</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3</v>
      </c>
    </row>
    <row r="3" spans="1:2">
      <c r="A3" s="3" t="s">
        <v>19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4</v>
      </c>
      <c r="B1" s="2" t="s">
        <v>1</v>
      </c>
    </row>
    <row r="2" spans="1:3">
      <c r="B2" s="2" t="s">
        <v>23</v>
      </c>
      <c r="C2" s="2" t="s">
        <v>24</v>
      </c>
    </row>
    <row r="3" spans="1:3">
      <c r="A3" s="3" t="s">
        <v>75</v>
      </c>
    </row>
    <row r="4" spans="1:3">
      <c r="A4" s="4" t="s">
        <v>76</v>
      </c>
      <c r="B4" s="6" t="n">
        <v>15528.3</v>
      </c>
      <c r="C4" s="6" t="n">
        <v>12207.5</v>
      </c>
    </row>
    <row r="5" spans="1:3">
      <c r="A5" s="4" t="s">
        <v>77</v>
      </c>
      <c r="B5" s="5" t="n">
        <v>12431</v>
      </c>
      <c r="C5" s="7" t="n">
        <v>9983.5</v>
      </c>
    </row>
    <row r="6" spans="1:3">
      <c r="A6" s="4" t="s">
        <v>78</v>
      </c>
      <c r="B6" s="7" t="n">
        <v>15001.4</v>
      </c>
      <c r="C6" s="5" t="n">
        <v>11822</v>
      </c>
    </row>
    <row r="7" spans="1:3">
      <c r="A7" s="4" t="s">
        <v>79</v>
      </c>
      <c r="B7" s="7" t="n">
        <v>-2935.4</v>
      </c>
      <c r="C7" s="7" t="n">
        <v>-2100.6</v>
      </c>
    </row>
    <row r="8" spans="1:3">
      <c r="A8" s="4" t="s">
        <v>80</v>
      </c>
      <c r="B8" s="5" t="n">
        <v>12066</v>
      </c>
      <c r="C8" s="7" t="n">
        <v>9721.4</v>
      </c>
    </row>
    <row r="9" spans="1:3">
      <c r="A9" s="4" t="s">
        <v>81</v>
      </c>
      <c r="B9" s="7" t="n">
        <v>783.5</v>
      </c>
      <c r="C9" s="5" t="n">
        <v>559</v>
      </c>
    </row>
    <row r="10" spans="1:3">
      <c r="A10" s="4" t="s">
        <v>82</v>
      </c>
      <c r="B10" s="7" t="n">
        <v>221.1</v>
      </c>
      <c r="C10" s="7" t="n">
        <v>200.5</v>
      </c>
    </row>
    <row r="11" spans="1:3">
      <c r="A11" s="4" t="s">
        <v>83</v>
      </c>
      <c r="B11" s="7" t="n">
        <v>252.9</v>
      </c>
      <c r="C11" s="7" t="n">
        <v>1467.5</v>
      </c>
    </row>
    <row r="12" spans="1:3">
      <c r="A12" s="4" t="s">
        <v>84</v>
      </c>
      <c r="B12" s="5" t="n">
        <v>0</v>
      </c>
      <c r="C12" s="7" t="n">
        <v>1018.6</v>
      </c>
    </row>
    <row r="13" spans="1:3">
      <c r="A13" s="4" t="s">
        <v>85</v>
      </c>
      <c r="B13" s="7" t="n">
        <v>4434.2</v>
      </c>
      <c r="C13" s="7" t="n">
        <v>3257.6</v>
      </c>
    </row>
    <row r="14" spans="1:3">
      <c r="A14" s="4" t="s">
        <v>75</v>
      </c>
      <c r="B14" s="7" t="n">
        <v>17757.7</v>
      </c>
      <c r="C14" s="7" t="n">
        <v>16224.6</v>
      </c>
    </row>
    <row r="15" spans="1:3">
      <c r="A15" s="3" t="s">
        <v>86</v>
      </c>
    </row>
    <row r="16" spans="1:3">
      <c r="A16" s="4" t="s">
        <v>87</v>
      </c>
      <c r="B16" s="7" t="n">
        <v>10598.6</v>
      </c>
      <c r="C16" s="7" t="n">
        <v>9518.700000000001</v>
      </c>
    </row>
    <row r="17" spans="1:3">
      <c r="A17" s="4" t="s">
        <v>88</v>
      </c>
      <c r="B17" s="7" t="n">
        <v>-2775.2</v>
      </c>
      <c r="C17" s="7" t="n">
        <v>-2371.8</v>
      </c>
    </row>
    <row r="18" spans="1:3">
      <c r="A18" s="4" t="s">
        <v>89</v>
      </c>
      <c r="B18" s="7" t="n">
        <v>7823.4</v>
      </c>
      <c r="C18" s="7" t="n">
        <v>7146.9</v>
      </c>
    </row>
    <row r="19" spans="1:3">
      <c r="A19" s="4" t="s">
        <v>90</v>
      </c>
      <c r="B19" s="7" t="n">
        <v>2444.7</v>
      </c>
      <c r="C19" s="7" t="n">
        <v>2049.5</v>
      </c>
    </row>
    <row r="20" spans="1:3">
      <c r="A20" s="4" t="s">
        <v>91</v>
      </c>
      <c r="B20" s="5" t="n">
        <v>2051</v>
      </c>
      <c r="C20" s="7" t="n">
        <v>1649.2</v>
      </c>
    </row>
    <row r="21" spans="1:3">
      <c r="A21" s="4" t="s">
        <v>92</v>
      </c>
      <c r="B21" s="7" t="n">
        <v>347.1</v>
      </c>
      <c r="C21" s="7" t="n">
        <v>331.2</v>
      </c>
    </row>
    <row r="22" spans="1:3">
      <c r="A22" s="4" t="s">
        <v>93</v>
      </c>
      <c r="B22" s="7" t="n">
        <v>4229.4</v>
      </c>
      <c r="C22" s="7" t="n">
        <v>3024.6</v>
      </c>
    </row>
    <row r="23" spans="1:3">
      <c r="A23" s="4" t="s">
        <v>86</v>
      </c>
      <c r="B23" s="7" t="n">
        <v>16895.6</v>
      </c>
      <c r="C23" s="7" t="n">
        <v>14201.4</v>
      </c>
    </row>
    <row r="24" spans="1:3">
      <c r="A24" s="4" t="s">
        <v>94</v>
      </c>
      <c r="B24" s="7" t="n">
        <v>862.1</v>
      </c>
      <c r="C24" s="7" t="n">
        <v>2023.2</v>
      </c>
    </row>
    <row r="25" spans="1:3">
      <c r="A25" s="4" t="s">
        <v>95</v>
      </c>
      <c r="B25" s="7" t="n">
        <v>44.2</v>
      </c>
      <c r="C25" s="7" t="n">
        <v>408.3</v>
      </c>
    </row>
    <row r="26" spans="1:3">
      <c r="A26" s="4" t="s">
        <v>96</v>
      </c>
      <c r="B26" s="7" t="n">
        <v>817.9</v>
      </c>
      <c r="C26" s="7" t="n">
        <v>1614.9</v>
      </c>
    </row>
    <row r="27" spans="1:3">
      <c r="A27" s="3" t="s">
        <v>97</v>
      </c>
    </row>
    <row r="28" spans="1:3">
      <c r="A28" s="4" t="s">
        <v>98</v>
      </c>
      <c r="B28" s="5" t="n">
        <v>376</v>
      </c>
      <c r="C28" s="7" t="n">
        <v>1740.6</v>
      </c>
    </row>
    <row r="29" spans="1:3">
      <c r="A29" s="4" t="s">
        <v>46</v>
      </c>
      <c r="B29" s="7" t="n">
        <v>441.9</v>
      </c>
      <c r="C29" s="7" t="n">
        <v>-125.7</v>
      </c>
    </row>
    <row r="30" spans="1:3">
      <c r="A30" s="4" t="s">
        <v>96</v>
      </c>
      <c r="B30" s="6" t="n">
        <v>817.9</v>
      </c>
      <c r="C30" s="6" t="n">
        <v>1614.9</v>
      </c>
    </row>
    <row r="31" spans="1:3">
      <c r="A31" s="4" t="s">
        <v>99</v>
      </c>
      <c r="B31" s="9" t="n">
        <v>12.03</v>
      </c>
      <c r="C31" s="9" t="n">
        <v>66.73999999999999</v>
      </c>
    </row>
    <row r="32" spans="1:3">
      <c r="A32" s="4" t="s">
        <v>100</v>
      </c>
      <c r="B32" s="10" t="n">
        <v>11.65</v>
      </c>
      <c r="C32" s="10" t="n">
        <v>64.98</v>
      </c>
    </row>
    <row r="33" spans="1:3">
      <c r="A33" s="4" t="s">
        <v>101</v>
      </c>
      <c r="B33" s="8" t="n">
        <v>10</v>
      </c>
      <c r="C33" s="8" t="n">
        <v>10</v>
      </c>
    </row>
    <row r="34" spans="1:3">
      <c r="A34" s="4" t="s">
        <v>102</v>
      </c>
      <c r="B34" s="5" t="n">
        <v>27505896</v>
      </c>
      <c r="C34" s="5" t="n">
        <v>25411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3</v>
      </c>
    </row>
    <row r="3" spans="1:2">
      <c r="A3" s="3" t="s">
        <v>321</v>
      </c>
    </row>
    <row r="4" spans="1:2">
      <c r="A4" s="4" t="s">
        <v>322</v>
      </c>
      <c r="B4" s="4" t="s">
        <v>323</v>
      </c>
    </row>
    <row r="5" spans="1:2">
      <c r="A5" s="4" t="s">
        <v>324</v>
      </c>
      <c r="B5" s="4" t="s">
        <v>325</v>
      </c>
    </row>
    <row r="6" spans="1:2">
      <c r="A6" s="4" t="s">
        <v>326</v>
      </c>
    </row>
    <row r="7" spans="1:2">
      <c r="A7" s="3" t="s">
        <v>321</v>
      </c>
    </row>
    <row r="8" spans="1:2">
      <c r="A8" s="4" t="s">
        <v>322</v>
      </c>
      <c r="B8"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3</v>
      </c>
    </row>
    <row r="3" spans="1:2">
      <c r="A3" s="3" t="s">
        <v>20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3</v>
      </c>
    </row>
    <row r="3" spans="1:2">
      <c r="A3" s="3" t="s">
        <v>20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3</v>
      </c>
    </row>
    <row r="3" spans="1:2">
      <c r="A3" s="3" t="s">
        <v>205</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3</v>
      </c>
    </row>
    <row r="3" spans="1:2">
      <c r="A3" s="3" t="s">
        <v>205</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4</v>
      </c>
      <c r="B1" s="2" t="s">
        <v>1</v>
      </c>
    </row>
    <row r="2" spans="1:2">
      <c r="B2" s="2" t="s">
        <v>24</v>
      </c>
    </row>
    <row r="3" spans="1:2">
      <c r="A3" s="3" t="s">
        <v>205</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3</v>
      </c>
    </row>
    <row r="3" spans="1:2">
      <c r="A3" s="3" t="s">
        <v>213</v>
      </c>
    </row>
    <row r="4" spans="1:2">
      <c r="A4" s="4" t="s">
        <v>348</v>
      </c>
      <c r="B4" s="4" t="s">
        <v>349</v>
      </c>
    </row>
    <row r="5" spans="1:2">
      <c r="A5" s="4" t="s">
        <v>350</v>
      </c>
      <c r="B5"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3</v>
      </c>
    </row>
    <row r="3" spans="1:2">
      <c r="A3" s="3" t="s">
        <v>216</v>
      </c>
    </row>
    <row r="4" spans="1:2">
      <c r="A4" s="4" t="s">
        <v>352</v>
      </c>
      <c r="B4"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4</v>
      </c>
      <c r="B1" s="2" t="s">
        <v>1</v>
      </c>
    </row>
    <row r="2" spans="1:2">
      <c r="B2" s="2" t="s">
        <v>23</v>
      </c>
    </row>
    <row r="3" spans="1:2">
      <c r="A3" s="3" t="s">
        <v>216</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7</v>
      </c>
      <c r="B1" s="2" t="s">
        <v>1</v>
      </c>
    </row>
    <row r="2" spans="1:2">
      <c r="B2" s="2" t="s">
        <v>23</v>
      </c>
    </row>
    <row r="3" spans="1:2">
      <c r="A3" s="3" t="s">
        <v>22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3</v>
      </c>
      <c r="C2" s="2" t="s">
        <v>24</v>
      </c>
    </row>
    <row r="3" spans="1:3">
      <c r="A3" s="3" t="s">
        <v>64</v>
      </c>
    </row>
    <row r="4" spans="1:3">
      <c r="A4" s="4" t="s">
        <v>96</v>
      </c>
      <c r="B4" s="6" t="n">
        <v>817.9</v>
      </c>
      <c r="C4" s="6" t="n">
        <v>1614.9</v>
      </c>
    </row>
    <row r="5" spans="1:3">
      <c r="A5" s="3" t="s">
        <v>104</v>
      </c>
    </row>
    <row r="6" spans="1:3">
      <c r="A6" s="4" t="s">
        <v>105</v>
      </c>
      <c r="B6" s="7" t="n">
        <v>-661.2</v>
      </c>
      <c r="C6" s="7" t="n">
        <v>461.7</v>
      </c>
    </row>
    <row r="7" spans="1:3">
      <c r="A7" s="4" t="s">
        <v>106</v>
      </c>
      <c r="B7" s="7" t="n">
        <v>-49.1</v>
      </c>
      <c r="C7" s="7" t="n">
        <v>110.1</v>
      </c>
    </row>
    <row r="8" spans="1:3">
      <c r="A8" s="4" t="s">
        <v>104</v>
      </c>
      <c r="B8" s="7" t="n">
        <v>-486.9</v>
      </c>
      <c r="C8" s="7" t="n">
        <v>465.5</v>
      </c>
    </row>
    <row r="9" spans="1:3">
      <c r="A9" s="3" t="s">
        <v>107</v>
      </c>
    </row>
    <row r="10" spans="1:3">
      <c r="A10" s="4" t="s">
        <v>108</v>
      </c>
      <c r="B10" s="5" t="n">
        <v>-44</v>
      </c>
      <c r="C10" s="7" t="n">
        <v>5.2</v>
      </c>
    </row>
    <row r="11" spans="1:3">
      <c r="A11" s="4" t="s">
        <v>109</v>
      </c>
      <c r="B11" s="7" t="n">
        <v>10.2</v>
      </c>
      <c r="C11" s="7" t="n">
        <v>-31.8</v>
      </c>
    </row>
    <row r="12" spans="1:3">
      <c r="A12" s="4" t="s">
        <v>107</v>
      </c>
      <c r="B12" s="7" t="n">
        <v>-33.8</v>
      </c>
      <c r="C12" s="7" t="n">
        <v>-26.6</v>
      </c>
    </row>
    <row r="13" spans="1:3">
      <c r="A13" s="4" t="s">
        <v>110</v>
      </c>
      <c r="B13" s="7" t="n">
        <v>-520.7</v>
      </c>
      <c r="C13" s="7" t="n">
        <v>438.9</v>
      </c>
    </row>
    <row r="14" spans="1:3">
      <c r="A14" s="4" t="s">
        <v>111</v>
      </c>
      <c r="B14" s="7" t="n">
        <v>297.2</v>
      </c>
      <c r="C14" s="7" t="n">
        <v>2053.8</v>
      </c>
    </row>
    <row r="15" spans="1:3">
      <c r="A15" s="3" t="s">
        <v>97</v>
      </c>
    </row>
    <row r="16" spans="1:3">
      <c r="A16" s="4" t="s">
        <v>98</v>
      </c>
      <c r="B16" s="7" t="n">
        <v>65.5</v>
      </c>
      <c r="C16" s="7" t="n">
        <v>2024.4</v>
      </c>
    </row>
    <row r="17" spans="1:3">
      <c r="A17" s="4" t="s">
        <v>46</v>
      </c>
      <c r="B17" s="7" t="n">
        <v>231.7</v>
      </c>
      <c r="C17" s="7" t="n">
        <v>29.4</v>
      </c>
    </row>
    <row r="18" spans="1:3">
      <c r="A18" s="4" t="s">
        <v>111</v>
      </c>
      <c r="B18" s="7" t="n">
        <v>297.2</v>
      </c>
      <c r="C18" s="7" t="n">
        <v>2053.8</v>
      </c>
    </row>
    <row r="19" spans="1:3">
      <c r="A19" s="3" t="s">
        <v>112</v>
      </c>
    </row>
    <row r="20" spans="1:3">
      <c r="A20" s="4" t="s">
        <v>105</v>
      </c>
      <c r="B20" s="7" t="n">
        <v>2.9</v>
      </c>
      <c r="C20" s="7" t="n">
        <v>10.4</v>
      </c>
    </row>
    <row r="21" spans="1:3">
      <c r="A21" s="4" t="s">
        <v>106</v>
      </c>
      <c r="B21" s="7" t="n">
        <v>4.6</v>
      </c>
      <c r="C21" s="7" t="n">
        <v>-25.9</v>
      </c>
    </row>
    <row r="22" spans="1:3">
      <c r="A22" s="4" t="s">
        <v>112</v>
      </c>
      <c r="B22" s="7" t="n">
        <v>7.5</v>
      </c>
      <c r="C22" s="7" t="n">
        <v>-15.5</v>
      </c>
    </row>
    <row r="23" spans="1:3">
      <c r="A23" s="3" t="s">
        <v>113</v>
      </c>
    </row>
    <row r="24" spans="1:3">
      <c r="A24" s="4" t="s">
        <v>108</v>
      </c>
      <c r="B24" s="7" t="n">
        <v>5.6</v>
      </c>
      <c r="C24" s="7" t="n">
        <v>-7.4</v>
      </c>
    </row>
    <row r="25" spans="1:3">
      <c r="A25" s="4" t="s">
        <v>109</v>
      </c>
      <c r="B25" s="5" t="n">
        <v>-2</v>
      </c>
      <c r="C25" s="7" t="n">
        <v>2.3</v>
      </c>
    </row>
    <row r="26" spans="1:3">
      <c r="A26" s="4" t="s">
        <v>113</v>
      </c>
      <c r="B26" s="7" t="n">
        <v>3.6</v>
      </c>
      <c r="C26" s="7" t="n">
        <v>-5.1</v>
      </c>
    </row>
    <row r="27" spans="1:3">
      <c r="A27" s="4" t="s">
        <v>114</v>
      </c>
      <c r="B27" s="7" t="n">
        <v>11.1</v>
      </c>
      <c r="C27" s="7" t="n">
        <v>-20.6</v>
      </c>
    </row>
    <row r="28" spans="1:3">
      <c r="A28" s="4" t="s">
        <v>115</v>
      </c>
    </row>
    <row r="29" spans="1:3">
      <c r="A29" s="3" t="s">
        <v>104</v>
      </c>
    </row>
    <row r="30" spans="1:3">
      <c r="A30" s="4" t="s">
        <v>116</v>
      </c>
      <c r="B30" s="7" t="n">
        <v>166.3</v>
      </c>
      <c r="C30" s="7" t="n">
        <v>-106.3</v>
      </c>
    </row>
    <row r="31" spans="1:3">
      <c r="A31" s="4" t="s">
        <v>117</v>
      </c>
    </row>
    <row r="32" spans="1:3">
      <c r="A32" s="3" t="s">
        <v>104</v>
      </c>
    </row>
    <row r="33" spans="1:3">
      <c r="A33" s="4" t="s">
        <v>116</v>
      </c>
      <c r="B33" s="6" t="n">
        <v>57.1</v>
      </c>
      <c r="C33"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62</v>
      </c>
      <c r="B1" s="2" t="s">
        <v>1</v>
      </c>
    </row>
    <row r="2" spans="1:2">
      <c r="B2" s="2" t="s">
        <v>23</v>
      </c>
    </row>
    <row r="3" spans="1:2">
      <c r="A3" s="3" t="s">
        <v>223</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3</v>
      </c>
    </row>
    <row r="3" spans="1:2">
      <c r="A3" s="3" t="s">
        <v>226</v>
      </c>
    </row>
    <row r="4" spans="1:2">
      <c r="A4" s="4" t="s">
        <v>376</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78</v>
      </c>
      <c r="B1" s="2" t="s">
        <v>1</v>
      </c>
    </row>
    <row r="2" spans="1:2">
      <c r="B2" s="2" t="s">
        <v>23</v>
      </c>
    </row>
    <row r="3" spans="1:2">
      <c r="A3" s="3" t="s">
        <v>22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1</v>
      </c>
      <c r="B1" s="2" t="s">
        <v>1</v>
      </c>
    </row>
    <row r="2" spans="1:2">
      <c r="B2" s="2" t="s">
        <v>23</v>
      </c>
    </row>
    <row r="3" spans="1:2">
      <c r="A3" s="3" t="s">
        <v>232</v>
      </c>
    </row>
    <row r="4" spans="1:2">
      <c r="A4" s="4" t="s">
        <v>392</v>
      </c>
      <c r="B4"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23</v>
      </c>
    </row>
    <row r="3" spans="1:2">
      <c r="A3" s="3" t="s">
        <v>23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3</v>
      </c>
    </row>
    <row r="3" spans="1:2">
      <c r="A3" s="3" t="s">
        <v>241</v>
      </c>
    </row>
    <row r="4" spans="1:2">
      <c r="A4" s="4" t="s">
        <v>402</v>
      </c>
      <c r="B4" s="4" t="s">
        <v>4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4</v>
      </c>
      <c r="B1" s="2" t="s">
        <v>1</v>
      </c>
    </row>
    <row r="2" spans="1:2">
      <c r="B2" s="2" t="s">
        <v>23</v>
      </c>
    </row>
    <row r="3" spans="1:2">
      <c r="A3" s="3" t="s">
        <v>244</v>
      </c>
    </row>
    <row r="4" spans="1:2">
      <c r="A4" s="4" t="s">
        <v>405</v>
      </c>
      <c r="B4"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3</v>
      </c>
    </row>
    <row r="3" spans="1:2">
      <c r="A3" s="3" t="s">
        <v>24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4" t="s">
        <v>431</v>
      </c>
    </row>
    <row r="16" spans="1:2">
      <c r="A16" s="4" t="s">
        <v>432</v>
      </c>
      <c r="B16"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3</v>
      </c>
    </row>
    <row r="3" spans="1:2">
      <c r="A3" s="3" t="s">
        <v>25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1</v>
      </c>
      <c r="B1" s="2" t="s">
        <v>1</v>
      </c>
    </row>
    <row r="2" spans="1:2">
      <c r="B2" s="2" t="s">
        <v>23</v>
      </c>
    </row>
    <row r="3" spans="1:2">
      <c r="A3" s="3" t="s">
        <v>252</v>
      </c>
    </row>
    <row r="4" spans="1:2">
      <c r="A4" s="4" t="s">
        <v>442</v>
      </c>
      <c r="B4" s="4" t="s">
        <v>4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41"/>
    <col customWidth="1" max="5" min="5" width="18"/>
    <col customWidth="1" max="6" min="6" width="46"/>
    <col customWidth="1" max="7" min="7" width="47"/>
    <col customWidth="1" max="8" min="8" width="27"/>
    <col customWidth="1" max="9" min="9" width="39"/>
    <col customWidth="1" max="10" min="10" width="36"/>
    <col customWidth="1" max="11" min="11" width="41"/>
    <col customWidth="1" max="12" min="12" width="17"/>
    <col customWidth="1" max="13" min="13" width="30"/>
    <col customWidth="1" max="14" min="14" width="10"/>
    <col customWidth="1" max="15" min="15" width="52"/>
    <col customWidth="1" max="16" min="16" width="53"/>
    <col customWidth="1" max="17" min="17" width="47"/>
    <col customWidth="1" max="18" min="18" width="9"/>
    <col customWidth="1" max="19" min="19" width="52"/>
    <col customWidth="1" max="20" min="20" width="53"/>
    <col customWidth="1" max="21" min="21" width="47"/>
  </cols>
  <sheetData>
    <row r="1" spans="1:21">
      <c r="A1" s="1" t="s">
        <v>118</v>
      </c>
      <c r="B1" s="2" t="s">
        <v>119</v>
      </c>
      <c r="C1" s="2" t="s">
        <v>120</v>
      </c>
      <c r="D1" s="2" t="s">
        <v>121</v>
      </c>
      <c r="E1" s="2" t="s">
        <v>122</v>
      </c>
      <c r="F1" s="2" t="s">
        <v>123</v>
      </c>
      <c r="G1" s="2" t="s">
        <v>124</v>
      </c>
      <c r="H1" s="2" t="s">
        <v>125</v>
      </c>
      <c r="I1" s="2" t="s">
        <v>126</v>
      </c>
      <c r="J1" s="2" t="s">
        <v>127</v>
      </c>
      <c r="K1" s="2" t="s">
        <v>128</v>
      </c>
      <c r="L1" s="2" t="s">
        <v>51</v>
      </c>
      <c r="M1" s="2" t="s">
        <v>129</v>
      </c>
      <c r="N1" s="2" t="s">
        <v>115</v>
      </c>
      <c r="O1" s="2" t="s">
        <v>130</v>
      </c>
      <c r="P1" s="2" t="s">
        <v>131</v>
      </c>
      <c r="Q1" s="2" t="s">
        <v>132</v>
      </c>
      <c r="R1" s="2" t="s">
        <v>117</v>
      </c>
      <c r="S1" s="2" t="s">
        <v>133</v>
      </c>
      <c r="T1" s="2" t="s">
        <v>134</v>
      </c>
      <c r="U1" s="2" t="s">
        <v>135</v>
      </c>
    </row>
    <row r="2" spans="1:21">
      <c r="A2" s="4" t="s">
        <v>136</v>
      </c>
      <c r="B2" s="6" t="n">
        <v>11820.1</v>
      </c>
      <c r="C2" s="6" t="n">
        <v>-285.1</v>
      </c>
      <c r="D2" s="6" t="n">
        <v>106.8</v>
      </c>
      <c r="E2" s="6" t="n">
        <v>4456.2</v>
      </c>
      <c r="F2" s="6" t="n">
        <v>-547.9</v>
      </c>
      <c r="G2" s="6" t="n">
        <v>9820.1</v>
      </c>
      <c r="H2" s="8" t="n">
        <v>2000</v>
      </c>
      <c r="I2" s="6" t="n">
        <v>4750.8</v>
      </c>
      <c r="J2" s="6" t="n">
        <v>3.8</v>
      </c>
      <c r="K2" s="6" t="n">
        <v>8484.6</v>
      </c>
      <c r="M2" s="6" t="n">
        <v>1335.5</v>
      </c>
    </row>
    <row r="3" spans="1:21">
      <c r="A3" s="3" t="s">
        <v>137</v>
      </c>
    </row>
    <row r="4" spans="1:21">
      <c r="A4" s="4" t="s">
        <v>138</v>
      </c>
      <c r="B4" s="7" t="n">
        <v>1614.9</v>
      </c>
      <c r="E4" s="7" t="n">
        <v>1740.6</v>
      </c>
      <c r="G4" s="7" t="n">
        <v>1740.6</v>
      </c>
      <c r="H4" s="7" t="n">
        <v>-125.7</v>
      </c>
      <c r="K4" s="7" t="n">
        <v>1740.6</v>
      </c>
    </row>
    <row r="5" spans="1:21">
      <c r="A5" s="4" t="s">
        <v>105</v>
      </c>
      <c r="B5" s="7" t="n">
        <v>461.7</v>
      </c>
      <c r="F5" s="7" t="n">
        <v>306.7</v>
      </c>
      <c r="G5" s="7" t="n">
        <v>306.7</v>
      </c>
      <c r="H5" s="5" t="n">
        <v>155</v>
      </c>
      <c r="K5" s="7" t="n">
        <v>306.7</v>
      </c>
    </row>
    <row r="6" spans="1:21">
      <c r="A6" s="4" t="s">
        <v>116</v>
      </c>
      <c r="B6" s="7" t="n">
        <v>-106.3</v>
      </c>
      <c r="F6" s="7" t="n">
        <v>-106.3</v>
      </c>
      <c r="G6" s="7" t="n">
        <v>-106.3</v>
      </c>
      <c r="K6" s="7" t="n">
        <v>-106.3</v>
      </c>
    </row>
    <row r="7" spans="1:21">
      <c r="A7" s="4" t="s">
        <v>106</v>
      </c>
      <c r="B7" s="7" t="n">
        <v>110.1</v>
      </c>
      <c r="F7" s="7" t="n">
        <v>109.3</v>
      </c>
      <c r="G7" s="7" t="n">
        <v>109.3</v>
      </c>
      <c r="H7" s="7" t="n">
        <v>0.8</v>
      </c>
      <c r="K7" s="7" t="n">
        <v>109.3</v>
      </c>
    </row>
    <row r="8" spans="1:21">
      <c r="A8" s="4" t="s">
        <v>108</v>
      </c>
      <c r="B8" s="7" t="n">
        <v>5.2</v>
      </c>
      <c r="F8" s="5" t="n">
        <v>5</v>
      </c>
      <c r="G8" s="5" t="n">
        <v>5</v>
      </c>
      <c r="H8" s="7" t="n">
        <v>0.2</v>
      </c>
      <c r="K8" s="5" t="n">
        <v>5</v>
      </c>
    </row>
    <row r="9" spans="1:21">
      <c r="A9" s="4" t="s">
        <v>109</v>
      </c>
      <c r="B9" s="7" t="n">
        <v>-31.8</v>
      </c>
      <c r="F9" s="7" t="n">
        <v>-30.9</v>
      </c>
      <c r="G9" s="7" t="n">
        <v>-30.9</v>
      </c>
      <c r="H9" s="7" t="n">
        <v>-0.9</v>
      </c>
      <c r="K9" s="7" t="n">
        <v>-30.9</v>
      </c>
    </row>
    <row r="10" spans="1:21">
      <c r="A10" s="4" t="s">
        <v>139</v>
      </c>
      <c r="B10" s="7" t="n">
        <v>0.5</v>
      </c>
      <c r="C10" s="7" t="n">
        <v>17.4</v>
      </c>
      <c r="D10" s="7" t="n">
        <v>-16.9</v>
      </c>
      <c r="G10" s="7" t="n">
        <v>0.5</v>
      </c>
      <c r="K10" s="7" t="n">
        <v>0.5</v>
      </c>
      <c r="L10" s="8" t="n">
        <v>0</v>
      </c>
    </row>
    <row r="11" spans="1:21">
      <c r="A11" s="4" t="s">
        <v>140</v>
      </c>
      <c r="B11" s="7" t="n">
        <v>-84.90000000000001</v>
      </c>
      <c r="C11" s="7" t="n">
        <v>-140.5</v>
      </c>
      <c r="D11" s="7" t="n">
        <v>51.8</v>
      </c>
      <c r="G11" s="7" t="n">
        <v>-88.7</v>
      </c>
      <c r="H11" s="7" t="n">
        <v>3.8</v>
      </c>
      <c r="K11" s="7" t="n">
        <v>-88.7</v>
      </c>
    </row>
    <row r="12" spans="1:21">
      <c r="A12" s="4" t="s">
        <v>141</v>
      </c>
      <c r="B12" s="7" t="n">
        <v>-96.2</v>
      </c>
      <c r="E12" s="7" t="n">
        <v>-50.6</v>
      </c>
      <c r="G12" s="7" t="n">
        <v>-96.2</v>
      </c>
      <c r="I12" s="7" t="n">
        <v>-45.6</v>
      </c>
      <c r="K12" s="7" t="n">
        <v>-96.2</v>
      </c>
    </row>
    <row r="13" spans="1:21">
      <c r="A13" s="4" t="s">
        <v>142</v>
      </c>
      <c r="B13" s="7" t="n">
        <v>-304.9</v>
      </c>
      <c r="E13" s="7" t="n">
        <v>-237.4</v>
      </c>
      <c r="G13" s="7" t="n">
        <v>-237.4</v>
      </c>
      <c r="H13" s="7" t="n">
        <v>-67.5</v>
      </c>
      <c r="K13" s="7" t="n">
        <v>-237.4</v>
      </c>
    </row>
    <row r="14" spans="1:21">
      <c r="A14" s="4" t="s">
        <v>143</v>
      </c>
      <c r="B14" s="7" t="n">
        <v>-44.6</v>
      </c>
      <c r="E14" s="7" t="n">
        <v>-44.6</v>
      </c>
      <c r="G14" s="7" t="n">
        <v>-44.6</v>
      </c>
      <c r="K14" s="7" t="n">
        <v>-44.6</v>
      </c>
    </row>
    <row r="15" spans="1:21">
      <c r="A15" s="4" t="s">
        <v>144</v>
      </c>
      <c r="B15" s="7" t="n">
        <v>4647.6</v>
      </c>
      <c r="G15" s="7" t="n">
        <v>2196.4</v>
      </c>
      <c r="H15" s="7" t="n">
        <v>2451.2</v>
      </c>
      <c r="I15" s="7" t="n">
        <v>2196.4</v>
      </c>
      <c r="K15" s="7" t="n">
        <v>2196.4</v>
      </c>
    </row>
    <row r="16" spans="1:21">
      <c r="A16" s="4" t="s">
        <v>145</v>
      </c>
      <c r="B16" s="7" t="n">
        <v>420.6</v>
      </c>
      <c r="D16" s="7" t="n">
        <v>52.8</v>
      </c>
      <c r="E16" s="7" t="n">
        <v>183.8</v>
      </c>
      <c r="G16" s="7" t="n">
        <v>236.6</v>
      </c>
      <c r="H16" s="5" t="n">
        <v>184</v>
      </c>
      <c r="K16" s="7" t="n">
        <v>236.6</v>
      </c>
      <c r="M16" s="5" t="n">
        <v>0</v>
      </c>
    </row>
    <row r="17" spans="1:21">
      <c r="A17" s="4" t="s">
        <v>146</v>
      </c>
      <c r="B17" s="5" t="n">
        <v>18412</v>
      </c>
      <c r="C17" s="7" t="n">
        <v>-408.2</v>
      </c>
      <c r="D17" s="7" t="n">
        <v>194.5</v>
      </c>
      <c r="E17" s="5" t="n">
        <v>6048</v>
      </c>
      <c r="F17" s="7" t="n">
        <v>-264.1</v>
      </c>
      <c r="G17" s="7" t="n">
        <v>13811.1</v>
      </c>
      <c r="H17" s="7" t="n">
        <v>4600.9</v>
      </c>
      <c r="I17" s="7" t="n">
        <v>6901.6</v>
      </c>
      <c r="J17" s="7" t="n">
        <v>3.8</v>
      </c>
      <c r="K17" s="7" t="n">
        <v>12475.6</v>
      </c>
      <c r="M17" s="7" t="n">
        <v>1335.5</v>
      </c>
    </row>
    <row r="18" spans="1:21">
      <c r="A18" s="3" t="s">
        <v>137</v>
      </c>
    </row>
    <row r="19" spans="1:21">
      <c r="A19" s="4" t="s">
        <v>138</v>
      </c>
      <c r="B19" s="7" t="n">
        <v>817.9</v>
      </c>
      <c r="E19" s="5" t="n">
        <v>376</v>
      </c>
      <c r="G19" s="5" t="n">
        <v>376</v>
      </c>
      <c r="H19" s="7" t="n">
        <v>441.9</v>
      </c>
      <c r="K19" s="5" t="n">
        <v>376</v>
      </c>
    </row>
    <row r="20" spans="1:21">
      <c r="A20" s="4" t="s">
        <v>105</v>
      </c>
      <c r="B20" s="7" t="n">
        <v>-661.2</v>
      </c>
      <c r="F20" s="5" t="n">
        <v>-459</v>
      </c>
      <c r="G20" s="5" t="n">
        <v>-459</v>
      </c>
      <c r="H20" s="7" t="n">
        <v>-202.2</v>
      </c>
      <c r="K20" s="5" t="n">
        <v>-459</v>
      </c>
    </row>
    <row r="21" spans="1:21">
      <c r="A21" s="4" t="s">
        <v>116</v>
      </c>
      <c r="N21" s="6" t="n">
        <v>166.3</v>
      </c>
      <c r="O21" s="6" t="n">
        <v>166.3</v>
      </c>
      <c r="P21" s="6" t="n">
        <v>166.3</v>
      </c>
      <c r="Q21" s="6" t="n">
        <v>166.3</v>
      </c>
      <c r="R21" s="6" t="n">
        <v>57.1</v>
      </c>
      <c r="S21" s="6" t="n">
        <v>57.1</v>
      </c>
      <c r="T21" s="6" t="n">
        <v>57.1</v>
      </c>
      <c r="U21" s="6" t="n">
        <v>57.1</v>
      </c>
    </row>
    <row r="22" spans="1:21">
      <c r="A22" s="4" t="s">
        <v>106</v>
      </c>
      <c r="B22" s="7" t="n">
        <v>-49.1</v>
      </c>
      <c r="F22" s="7" t="n">
        <v>-42.6</v>
      </c>
      <c r="G22" s="7" t="n">
        <v>-42.6</v>
      </c>
      <c r="H22" s="7" t="n">
        <v>-6.5</v>
      </c>
      <c r="K22" s="7" t="n">
        <v>-42.6</v>
      </c>
    </row>
    <row r="23" spans="1:21">
      <c r="A23" s="4" t="s">
        <v>108</v>
      </c>
      <c r="B23" s="5" t="n">
        <v>-44</v>
      </c>
      <c r="F23" s="7" t="n">
        <v>-42.2</v>
      </c>
      <c r="G23" s="7" t="n">
        <v>-42.2</v>
      </c>
      <c r="H23" s="7" t="n">
        <v>-1.8</v>
      </c>
      <c r="K23" s="7" t="n">
        <v>-42.2</v>
      </c>
    </row>
    <row r="24" spans="1:21">
      <c r="A24" s="4" t="s">
        <v>109</v>
      </c>
      <c r="B24" s="7" t="n">
        <v>10.2</v>
      </c>
      <c r="F24" s="7" t="n">
        <v>9.9</v>
      </c>
      <c r="G24" s="7" t="n">
        <v>9.9</v>
      </c>
      <c r="H24" s="7" t="n">
        <v>0.3</v>
      </c>
      <c r="K24" s="7" t="n">
        <v>9.9</v>
      </c>
    </row>
    <row r="25" spans="1:21">
      <c r="A25" s="4" t="s">
        <v>139</v>
      </c>
      <c r="B25" s="7" t="n">
        <v>-0.6</v>
      </c>
      <c r="C25" s="7" t="n">
        <v>34.7</v>
      </c>
      <c r="D25" s="7" t="n">
        <v>-35.3</v>
      </c>
      <c r="G25" s="7" t="n">
        <v>-0.6</v>
      </c>
      <c r="K25" s="7" t="n">
        <v>-0.6</v>
      </c>
      <c r="L25" s="8" t="n">
        <v>0</v>
      </c>
    </row>
    <row r="26" spans="1:21">
      <c r="A26" s="4" t="s">
        <v>140</v>
      </c>
      <c r="B26" s="7" t="n">
        <v>-145.6</v>
      </c>
      <c r="C26" s="5" t="n">
        <v>-214</v>
      </c>
      <c r="D26" s="7" t="n">
        <v>66.09999999999999</v>
      </c>
      <c r="G26" s="7" t="n">
        <v>-147.9</v>
      </c>
      <c r="H26" s="7" t="n">
        <v>2.3</v>
      </c>
      <c r="K26" s="7" t="n">
        <v>-147.9</v>
      </c>
    </row>
    <row r="27" spans="1:21">
      <c r="A27" s="4" t="s">
        <v>141</v>
      </c>
      <c r="B27" s="7" t="n">
        <v>-92.7</v>
      </c>
      <c r="E27" s="7" t="n">
        <v>-46.3</v>
      </c>
      <c r="G27" s="7" t="n">
        <v>-92.7</v>
      </c>
      <c r="I27" s="7" t="n">
        <v>-46.4</v>
      </c>
      <c r="K27" s="7" t="n">
        <v>-92.7</v>
      </c>
    </row>
    <row r="28" spans="1:21">
      <c r="A28" s="4" t="s">
        <v>142</v>
      </c>
      <c r="B28" s="7" t="n">
        <v>-442.7</v>
      </c>
      <c r="E28" s="7" t="n">
        <v>-283.2</v>
      </c>
      <c r="G28" s="7" t="n">
        <v>-283.2</v>
      </c>
      <c r="H28" s="7" t="n">
        <v>-159.5</v>
      </c>
      <c r="K28" s="7" t="n">
        <v>-283.2</v>
      </c>
    </row>
    <row r="29" spans="1:21">
      <c r="A29" s="4" t="s">
        <v>143</v>
      </c>
      <c r="B29" s="7" t="n">
        <v>-45.1</v>
      </c>
      <c r="E29" s="7" t="n">
        <v>-45.1</v>
      </c>
      <c r="G29" s="7" t="n">
        <v>-45.1</v>
      </c>
      <c r="K29" s="7" t="n">
        <v>-45.1</v>
      </c>
    </row>
    <row r="30" spans="1:21">
      <c r="A30" s="4" t="s">
        <v>144</v>
      </c>
      <c r="B30" s="7" t="n">
        <v>-5.8</v>
      </c>
      <c r="H30" s="7" t="n">
        <v>-5.8</v>
      </c>
    </row>
    <row r="31" spans="1:21">
      <c r="A31" s="4" t="s">
        <v>145</v>
      </c>
      <c r="B31" s="7" t="n">
        <v>-611.5</v>
      </c>
      <c r="D31" s="7" t="n">
        <v>-16.4</v>
      </c>
      <c r="E31" s="7" t="n">
        <v>-185.2</v>
      </c>
      <c r="F31" s="7" t="n">
        <v>9.300000000000001</v>
      </c>
      <c r="G31" s="7" t="n">
        <v>-192.3</v>
      </c>
      <c r="H31" s="7" t="n">
        <v>-419.2</v>
      </c>
      <c r="K31" s="7" t="n">
        <v>-192.3</v>
      </c>
    </row>
    <row r="32" spans="1:21">
      <c r="A32" s="4" t="s">
        <v>147</v>
      </c>
      <c r="B32" s="6" t="n">
        <v>17365.2</v>
      </c>
      <c r="C32" s="6" t="n">
        <v>-587.5</v>
      </c>
      <c r="D32" s="6" t="n">
        <v>208.9</v>
      </c>
      <c r="E32" s="6" t="n">
        <v>5864.2</v>
      </c>
      <c r="F32" s="6" t="n">
        <v>-565.3</v>
      </c>
      <c r="G32" s="6" t="n">
        <v>13114.8</v>
      </c>
      <c r="H32" s="6" t="n">
        <v>4250.4</v>
      </c>
      <c r="I32" s="6" t="n">
        <v>6855.2</v>
      </c>
      <c r="J32" s="6" t="n">
        <v>3.8</v>
      </c>
      <c r="K32" s="6" t="n">
        <v>11779.3</v>
      </c>
      <c r="M32" s="6" t="n">
        <v>13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4</v>
      </c>
      <c r="B1" s="2" t="s">
        <v>1</v>
      </c>
    </row>
    <row r="2" spans="1:2">
      <c r="B2" s="2" t="s">
        <v>23</v>
      </c>
    </row>
    <row r="3" spans="1:2">
      <c r="A3" s="3" t="s">
        <v>25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9</v>
      </c>
      <c r="B1" s="2" t="s">
        <v>1</v>
      </c>
    </row>
    <row r="2" spans="1:2">
      <c r="B2" s="2" t="s">
        <v>23</v>
      </c>
    </row>
    <row r="3" spans="1:2">
      <c r="A3" s="3" t="s">
        <v>258</v>
      </c>
    </row>
    <row r="4" spans="1:2">
      <c r="A4" s="4" t="s">
        <v>450</v>
      </c>
      <c r="B4"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2</v>
      </c>
      <c r="B1" s="2" t="s">
        <v>1</v>
      </c>
    </row>
    <row r="2" spans="1:2">
      <c r="B2" s="2" t="s">
        <v>23</v>
      </c>
    </row>
    <row r="3" spans="1:2">
      <c r="A3" s="3" t="s">
        <v>199</v>
      </c>
    </row>
    <row r="4" spans="1:2">
      <c r="A4" s="4" t="s">
        <v>453</v>
      </c>
      <c r="B4" s="4" t="s">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5"/>
    <col customWidth="1" max="5" min="5" width="15"/>
  </cols>
  <sheetData>
    <row r="1" spans="1:5">
      <c r="A1" s="1" t="s">
        <v>455</v>
      </c>
      <c r="B1" s="2" t="s">
        <v>1</v>
      </c>
    </row>
    <row r="2" spans="1:5">
      <c r="B2" s="2" t="s">
        <v>456</v>
      </c>
      <c r="C2" s="2" t="s">
        <v>23</v>
      </c>
      <c r="D2" s="2" t="s">
        <v>24</v>
      </c>
      <c r="E2" s="2" t="s">
        <v>457</v>
      </c>
    </row>
    <row r="3" spans="1:5">
      <c r="A3" s="3" t="s">
        <v>458</v>
      </c>
    </row>
    <row r="4" spans="1:5">
      <c r="A4" s="4" t="s">
        <v>459</v>
      </c>
      <c r="C4" s="8" t="n">
        <v>2653200000</v>
      </c>
      <c r="D4" s="8" t="n">
        <v>1821400000</v>
      </c>
    </row>
    <row r="5" spans="1:5">
      <c r="A5" s="4" t="s">
        <v>460</v>
      </c>
    </row>
    <row r="6" spans="1:5">
      <c r="A6" s="3" t="s">
        <v>458</v>
      </c>
    </row>
    <row r="7" spans="1:5">
      <c r="A7" s="4" t="s">
        <v>461</v>
      </c>
      <c r="C7" s="4" t="s">
        <v>462</v>
      </c>
    </row>
    <row r="8" spans="1:5">
      <c r="A8" s="4" t="s">
        <v>463</v>
      </c>
    </row>
    <row r="9" spans="1:5">
      <c r="A9" s="3" t="s">
        <v>458</v>
      </c>
    </row>
    <row r="10" spans="1:5">
      <c r="A10" s="4" t="s">
        <v>461</v>
      </c>
      <c r="C10" s="4" t="s">
        <v>464</v>
      </c>
    </row>
    <row r="11" spans="1:5">
      <c r="A11" s="4" t="s">
        <v>465</v>
      </c>
    </row>
    <row r="12" spans="1:5">
      <c r="A12" s="3" t="s">
        <v>458</v>
      </c>
    </row>
    <row r="13" spans="1:5">
      <c r="A13" s="4" t="s">
        <v>461</v>
      </c>
      <c r="C13" s="4" t="s">
        <v>466</v>
      </c>
    </row>
    <row r="14" spans="1:5">
      <c r="A14" s="4" t="s">
        <v>467</v>
      </c>
    </row>
    <row r="15" spans="1:5">
      <c r="A15" s="3" t="s">
        <v>458</v>
      </c>
    </row>
    <row r="16" spans="1:5">
      <c r="A16" s="4" t="s">
        <v>461</v>
      </c>
      <c r="C16" s="4" t="s">
        <v>468</v>
      </c>
    </row>
    <row r="17" spans="1:5">
      <c r="A17" s="4" t="s">
        <v>469</v>
      </c>
    </row>
    <row r="18" spans="1:5">
      <c r="A18" s="3" t="s">
        <v>458</v>
      </c>
    </row>
    <row r="19" spans="1:5">
      <c r="A19" s="4" t="s">
        <v>470</v>
      </c>
      <c r="C19" s="4" t="s">
        <v>471</v>
      </c>
    </row>
    <row r="20" spans="1:5">
      <c r="A20" s="4" t="s">
        <v>472</v>
      </c>
    </row>
    <row r="21" spans="1:5">
      <c r="A21" s="3" t="s">
        <v>458</v>
      </c>
    </row>
    <row r="22" spans="1:5">
      <c r="A22" s="4" t="s">
        <v>473</v>
      </c>
      <c r="E22" s="8" t="n">
        <v>1400000000</v>
      </c>
    </row>
    <row r="23" spans="1:5">
      <c r="A23" s="4" t="s">
        <v>474</v>
      </c>
      <c r="E23" s="5" t="n">
        <v>1000000000</v>
      </c>
    </row>
    <row r="24" spans="1:5">
      <c r="A24" s="4" t="s">
        <v>475</v>
      </c>
      <c r="E24" s="8" t="n">
        <v>400000000</v>
      </c>
    </row>
    <row r="25" spans="1:5">
      <c r="A25" s="4" t="s">
        <v>476</v>
      </c>
    </row>
    <row r="26" spans="1:5">
      <c r="A26" s="3" t="s">
        <v>458</v>
      </c>
    </row>
    <row r="27" spans="1:5">
      <c r="A27" s="4" t="s">
        <v>477</v>
      </c>
      <c r="B27" s="8" t="n">
        <v>63000000</v>
      </c>
    </row>
    <row r="28" spans="1:5">
      <c r="A28" s="4" t="s">
        <v>478</v>
      </c>
    </row>
    <row r="29" spans="1:5">
      <c r="A29" s="3" t="s">
        <v>458</v>
      </c>
    </row>
    <row r="30" spans="1:5">
      <c r="A30" s="4" t="s">
        <v>479</v>
      </c>
      <c r="C30" s="8" t="n">
        <v>770100000</v>
      </c>
    </row>
    <row r="31" spans="1:5">
      <c r="A31" s="4" t="s">
        <v>459</v>
      </c>
      <c r="C31" s="8" t="n">
        <v>770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3</v>
      </c>
      <c r="C1" s="2" t="s">
        <v>24</v>
      </c>
    </row>
    <row r="2" spans="1:3">
      <c r="A2" s="3" t="s">
        <v>481</v>
      </c>
    </row>
    <row r="3" spans="1:3">
      <c r="A3" s="4" t="s">
        <v>482</v>
      </c>
      <c r="B3" s="8" t="n">
        <v>37300</v>
      </c>
      <c r="C3" s="8" t="n">
        <v>36900</v>
      </c>
    </row>
    <row r="4" spans="1:3">
      <c r="A4" s="4" t="s">
        <v>483</v>
      </c>
      <c r="B4" s="7" t="n">
        <v>38840.6</v>
      </c>
      <c r="C4" s="7" t="n">
        <v>39255.4</v>
      </c>
    </row>
    <row r="5" spans="1:3">
      <c r="A5" s="4" t="s">
        <v>52</v>
      </c>
    </row>
    <row r="6" spans="1:3">
      <c r="A6" s="3" t="s">
        <v>481</v>
      </c>
    </row>
    <row r="7" spans="1:3">
      <c r="A7" s="4" t="s">
        <v>484</v>
      </c>
      <c r="B7" s="7" t="n">
        <v>1557.2</v>
      </c>
      <c r="C7" s="7" t="n">
        <v>2368.4</v>
      </c>
    </row>
    <row r="8" spans="1:3">
      <c r="A8" s="4" t="s">
        <v>485</v>
      </c>
      <c r="B8" s="7" t="n">
        <v>21.5</v>
      </c>
      <c r="C8" s="7" t="n">
        <v>77.8</v>
      </c>
    </row>
    <row r="9" spans="1:3">
      <c r="A9" s="4" t="s">
        <v>486</v>
      </c>
      <c r="B9" s="7" t="n">
        <v>-6.6</v>
      </c>
      <c r="C9" s="7" t="n">
        <v>-11.5</v>
      </c>
    </row>
    <row r="10" spans="1:3">
      <c r="A10" s="4" t="s">
        <v>482</v>
      </c>
      <c r="B10" s="7" t="n">
        <v>1550.6</v>
      </c>
      <c r="C10" s="7" t="n">
        <v>2356.9</v>
      </c>
    </row>
    <row r="11" spans="1:3">
      <c r="A11" s="4" t="s">
        <v>55</v>
      </c>
    </row>
    <row r="12" spans="1:3">
      <c r="A12" s="3" t="s">
        <v>481</v>
      </c>
    </row>
    <row r="13" spans="1:3">
      <c r="A13" s="4" t="s">
        <v>484</v>
      </c>
      <c r="B13" s="7" t="n">
        <v>37432.9</v>
      </c>
      <c r="C13" s="7" t="n">
        <v>37013.2</v>
      </c>
    </row>
    <row r="14" spans="1:3">
      <c r="A14" s="4" t="s">
        <v>485</v>
      </c>
      <c r="B14" s="7" t="n">
        <v>164.6</v>
      </c>
      <c r="C14" s="7" t="n">
        <v>194.7</v>
      </c>
    </row>
    <row r="15" spans="1:3">
      <c r="A15" s="4" t="s">
        <v>486</v>
      </c>
      <c r="B15" s="7" t="n">
        <v>-142.9</v>
      </c>
      <c r="C15" s="7" t="n">
        <v>-114.7</v>
      </c>
    </row>
    <row r="16" spans="1:3">
      <c r="A16" s="4" t="s">
        <v>482</v>
      </c>
      <c r="B16" s="5" t="n">
        <v>37290</v>
      </c>
      <c r="C16" s="7" t="n">
        <v>36898.5</v>
      </c>
    </row>
    <row r="17" spans="1:3">
      <c r="A17" s="4" t="s">
        <v>487</v>
      </c>
    </row>
    <row r="18" spans="1:3">
      <c r="A18" s="3" t="s">
        <v>481</v>
      </c>
    </row>
    <row r="19" spans="1:3">
      <c r="A19" s="4" t="s">
        <v>484</v>
      </c>
      <c r="B19" s="7" t="n">
        <v>227.7</v>
      </c>
      <c r="C19" s="7" t="n">
        <v>995.4</v>
      </c>
    </row>
    <row r="20" spans="1:3">
      <c r="A20" s="4" t="s">
        <v>488</v>
      </c>
    </row>
    <row r="21" spans="1:3">
      <c r="A21" s="3" t="s">
        <v>481</v>
      </c>
    </row>
    <row r="22" spans="1:3">
      <c r="A22" s="4" t="s">
        <v>484</v>
      </c>
      <c r="B22" s="7" t="n">
        <v>4583.7</v>
      </c>
      <c r="C22" s="7" t="n">
        <v>7384.1</v>
      </c>
    </row>
    <row r="23" spans="1:3">
      <c r="A23" s="4" t="s">
        <v>485</v>
      </c>
      <c r="B23" s="5" t="n">
        <v>3</v>
      </c>
      <c r="C23" s="7" t="n">
        <v>16.8</v>
      </c>
    </row>
    <row r="24" spans="1:3">
      <c r="A24" s="4" t="s">
        <v>489</v>
      </c>
    </row>
    <row r="25" spans="1:3">
      <c r="A25" s="3" t="s">
        <v>481</v>
      </c>
    </row>
    <row r="26" spans="1:3">
      <c r="A26" s="4" t="s">
        <v>484</v>
      </c>
      <c r="B26" s="7" t="n">
        <v>19.8</v>
      </c>
      <c r="C26" s="7" t="n">
        <v>115.4</v>
      </c>
    </row>
    <row r="27" spans="1:3">
      <c r="A27" s="4" t="s">
        <v>490</v>
      </c>
    </row>
    <row r="28" spans="1:3">
      <c r="A28" s="3" t="s">
        <v>481</v>
      </c>
    </row>
    <row r="29" spans="1:3">
      <c r="A29" s="4" t="s">
        <v>484</v>
      </c>
      <c r="B29" s="7" t="n">
        <v>2138.3</v>
      </c>
      <c r="C29" s="7" t="n">
        <v>9998.4</v>
      </c>
    </row>
    <row r="30" spans="1:3">
      <c r="A30" s="4" t="s">
        <v>485</v>
      </c>
      <c r="B30" s="7" t="n">
        <v>36.8</v>
      </c>
      <c r="C30" s="7" t="n">
        <v>145.7</v>
      </c>
    </row>
    <row r="31" spans="1:3">
      <c r="A31" s="4" t="s">
        <v>491</v>
      </c>
    </row>
    <row r="32" spans="1:3">
      <c r="A32" s="3" t="s">
        <v>481</v>
      </c>
    </row>
    <row r="33" spans="1:3">
      <c r="A33" s="4" t="s">
        <v>485</v>
      </c>
      <c r="B33" s="7" t="n">
        <v>13.7</v>
      </c>
      <c r="C33" s="7" t="n">
        <v>77.8</v>
      </c>
    </row>
    <row r="34" spans="1:3">
      <c r="A34" s="4" t="s">
        <v>492</v>
      </c>
    </row>
    <row r="35" spans="1:3">
      <c r="A35" s="3" t="s">
        <v>481</v>
      </c>
    </row>
    <row r="36" spans="1:3">
      <c r="A36" s="4" t="s">
        <v>484</v>
      </c>
      <c r="B36" s="7" t="n">
        <v>503.4</v>
      </c>
      <c r="C36" s="7" t="n">
        <v>380.9</v>
      </c>
    </row>
    <row r="37" spans="1:3">
      <c r="A37" s="4" t="s">
        <v>493</v>
      </c>
    </row>
    <row r="38" spans="1:3">
      <c r="A38" s="3" t="s">
        <v>481</v>
      </c>
    </row>
    <row r="39" spans="1:3">
      <c r="A39" s="4" t="s">
        <v>484</v>
      </c>
      <c r="B39" s="7" t="n">
        <v>19256.4</v>
      </c>
      <c r="C39" s="7" t="n">
        <v>9164.1</v>
      </c>
    </row>
    <row r="40" spans="1:3">
      <c r="A40" s="4" t="s">
        <v>485</v>
      </c>
      <c r="B40" s="7" t="n">
        <v>124.8</v>
      </c>
      <c r="C40" s="7" t="n">
        <v>32.2</v>
      </c>
    </row>
    <row r="41" spans="1:3">
      <c r="A41" s="4" t="s">
        <v>494</v>
      </c>
    </row>
    <row r="42" spans="1:3">
      <c r="A42" s="3" t="s">
        <v>481</v>
      </c>
    </row>
    <row r="43" spans="1:3">
      <c r="A43" s="4" t="s">
        <v>485</v>
      </c>
      <c r="B43" s="7" t="n">
        <v>7.8</v>
      </c>
      <c r="C43" s="5" t="n">
        <v>0</v>
      </c>
    </row>
    <row r="44" spans="1:3">
      <c r="A44" s="4" t="s">
        <v>495</v>
      </c>
    </row>
    <row r="45" spans="1:3">
      <c r="A45" s="3" t="s">
        <v>481</v>
      </c>
    </row>
    <row r="46" spans="1:3">
      <c r="A46" s="4" t="s">
        <v>484</v>
      </c>
      <c r="B46" s="7" t="n">
        <v>4.5</v>
      </c>
      <c r="C46" s="7" t="n">
        <v>2.8</v>
      </c>
    </row>
    <row r="47" spans="1:3">
      <c r="A47" s="4" t="s">
        <v>496</v>
      </c>
    </row>
    <row r="48" spans="1:3">
      <c r="A48" s="3" t="s">
        <v>481</v>
      </c>
    </row>
    <row r="49" spans="1:3">
      <c r="A49" s="4" t="s">
        <v>484</v>
      </c>
      <c r="B49" s="7" t="n">
        <v>260.1</v>
      </c>
      <c r="C49" s="7" t="n">
        <v>296.8</v>
      </c>
    </row>
    <row r="50" spans="1:3">
      <c r="A50" s="4" t="s">
        <v>497</v>
      </c>
    </row>
    <row r="51" spans="1:3">
      <c r="A51" s="3" t="s">
        <v>481</v>
      </c>
    </row>
    <row r="52" spans="1:3">
      <c r="A52" s="4" t="s">
        <v>484</v>
      </c>
      <c r="B52" s="7" t="n">
        <v>704.7</v>
      </c>
      <c r="C52" s="7" t="n">
        <v>784.9</v>
      </c>
    </row>
    <row r="53" spans="1:3">
      <c r="A53" s="4" t="s">
        <v>498</v>
      </c>
    </row>
    <row r="54" spans="1:3">
      <c r="A54" s="3" t="s">
        <v>481</v>
      </c>
    </row>
    <row r="55" spans="1:3">
      <c r="A55" s="4" t="s">
        <v>484</v>
      </c>
      <c r="B55" s="7" t="n">
        <v>4431.4</v>
      </c>
      <c r="C55" s="7" t="n">
        <v>4838.7</v>
      </c>
    </row>
    <row r="56" spans="1:3">
      <c r="A56" s="4" t="s">
        <v>499</v>
      </c>
    </row>
    <row r="57" spans="1:3">
      <c r="A57" s="3" t="s">
        <v>481</v>
      </c>
    </row>
    <row r="58" spans="1:3">
      <c r="A58" s="4" t="s">
        <v>484</v>
      </c>
      <c r="B58" s="7" t="n">
        <v>3471.9</v>
      </c>
      <c r="C58" s="5" t="n">
        <v>2487</v>
      </c>
    </row>
    <row r="59" spans="1:3">
      <c r="A59" s="4" t="s">
        <v>500</v>
      </c>
    </row>
    <row r="60" spans="1:3">
      <c r="A60" s="3" t="s">
        <v>481</v>
      </c>
    </row>
    <row r="61" spans="1:3">
      <c r="A61" s="4" t="s">
        <v>484</v>
      </c>
      <c r="B61" s="7" t="n">
        <v>75.59999999999999</v>
      </c>
      <c r="C61" s="7" t="n">
        <v>11.2</v>
      </c>
    </row>
    <row r="62" spans="1:3">
      <c r="A62" s="4" t="s">
        <v>501</v>
      </c>
    </row>
    <row r="63" spans="1:3">
      <c r="A63" s="3" t="s">
        <v>481</v>
      </c>
    </row>
    <row r="64" spans="1:3">
      <c r="A64" s="4" t="s">
        <v>484</v>
      </c>
      <c r="B64" s="7" t="n">
        <v>229.8</v>
      </c>
      <c r="C64" s="7" t="n">
        <v>192.6</v>
      </c>
    </row>
    <row r="65" spans="1:3">
      <c r="A65" s="4" t="s">
        <v>502</v>
      </c>
    </row>
    <row r="66" spans="1:3">
      <c r="A66" s="3" t="s">
        <v>481</v>
      </c>
    </row>
    <row r="67" spans="1:3">
      <c r="A67" s="4" t="s">
        <v>484</v>
      </c>
      <c r="B67" s="7" t="n">
        <v>333.8</v>
      </c>
      <c r="C67" s="7" t="n">
        <v>62.8</v>
      </c>
    </row>
    <row r="68" spans="1:3">
      <c r="A68" s="4" t="s">
        <v>503</v>
      </c>
    </row>
    <row r="69" spans="1:3">
      <c r="A69" s="3" t="s">
        <v>481</v>
      </c>
    </row>
    <row r="70" spans="1:3">
      <c r="A70" s="4" t="s">
        <v>484</v>
      </c>
      <c r="B70" s="7" t="n">
        <v>1535.7</v>
      </c>
      <c r="C70" s="7" t="n">
        <v>2290.6</v>
      </c>
    </row>
    <row r="71" spans="1:3">
      <c r="A71" s="4" t="s">
        <v>504</v>
      </c>
    </row>
    <row r="72" spans="1:3">
      <c r="A72" s="3" t="s">
        <v>481</v>
      </c>
    </row>
    <row r="73" spans="1:3">
      <c r="A73" s="4" t="s">
        <v>484</v>
      </c>
      <c r="B73" s="7" t="n">
        <v>34705.4</v>
      </c>
      <c r="C73" s="7" t="n">
        <v>34424.5</v>
      </c>
    </row>
    <row r="74" spans="1:3">
      <c r="A74" s="4" t="s">
        <v>505</v>
      </c>
    </row>
    <row r="75" spans="1:3">
      <c r="A75" s="3" t="s">
        <v>481</v>
      </c>
    </row>
    <row r="76" spans="1:3">
      <c r="A76" s="4" t="s">
        <v>484</v>
      </c>
      <c r="B76" s="7" t="n">
        <v>2055.8</v>
      </c>
      <c r="C76" s="7" t="n">
        <v>1903.7</v>
      </c>
    </row>
    <row r="77" spans="1:3">
      <c r="A77" s="4" t="s">
        <v>506</v>
      </c>
    </row>
    <row r="78" spans="1:3">
      <c r="A78" s="3" t="s">
        <v>481</v>
      </c>
    </row>
    <row r="79" spans="1:3">
      <c r="A79" s="4" t="s">
        <v>484</v>
      </c>
      <c r="B79" s="7" t="n">
        <v>150.3</v>
      </c>
      <c r="C79" s="7" t="n">
        <v>90.90000000000001</v>
      </c>
    </row>
    <row r="80" spans="1:3">
      <c r="A80" s="4" t="s">
        <v>507</v>
      </c>
    </row>
    <row r="81" spans="1:3">
      <c r="A81" s="3" t="s">
        <v>481</v>
      </c>
    </row>
    <row r="82" spans="1:3">
      <c r="A82" s="4" t="s">
        <v>484</v>
      </c>
      <c r="B82" s="7" t="n">
        <v>1905.6</v>
      </c>
      <c r="C82" s="7" t="n">
        <v>1762.5</v>
      </c>
    </row>
    <row r="83" spans="1:3">
      <c r="A83" s="4" t="s">
        <v>483</v>
      </c>
      <c r="B83" s="7" t="n">
        <v>1406.7</v>
      </c>
      <c r="C83" s="7" t="n">
        <v>1054.7</v>
      </c>
    </row>
    <row r="84" spans="1:3">
      <c r="A84" s="4" t="s">
        <v>508</v>
      </c>
    </row>
    <row r="85" spans="1:3">
      <c r="A85" s="3" t="s">
        <v>481</v>
      </c>
    </row>
    <row r="86" spans="1:3">
      <c r="A86" s="4" t="s">
        <v>484</v>
      </c>
      <c r="B86" s="7" t="n">
        <v>67.7</v>
      </c>
      <c r="C86" s="5" t="n">
        <v>44</v>
      </c>
    </row>
    <row r="87" spans="1:3">
      <c r="A87" s="4" t="s">
        <v>509</v>
      </c>
    </row>
    <row r="88" spans="1:3">
      <c r="A88" s="3" t="s">
        <v>481</v>
      </c>
    </row>
    <row r="89" spans="1:3">
      <c r="A89" s="4" t="s">
        <v>484</v>
      </c>
      <c r="B89" s="5" t="n">
        <v>0</v>
      </c>
      <c r="C89" s="7" t="n">
        <v>34.3</v>
      </c>
    </row>
    <row r="90" spans="1:3">
      <c r="A90" s="4" t="s">
        <v>510</v>
      </c>
    </row>
    <row r="91" spans="1:3">
      <c r="A91" s="3" t="s">
        <v>481</v>
      </c>
    </row>
    <row r="92" spans="1:3">
      <c r="A92" s="4" t="s">
        <v>484</v>
      </c>
      <c r="B92" s="7" t="n">
        <v>576.4</v>
      </c>
      <c r="C92" s="7" t="n">
        <v>694.2</v>
      </c>
    </row>
    <row r="93" spans="1:3">
      <c r="A93" s="4" t="s">
        <v>511</v>
      </c>
    </row>
    <row r="94" spans="1:3">
      <c r="A94" s="3" t="s">
        <v>481</v>
      </c>
    </row>
    <row r="95" spans="1:3">
      <c r="A95" s="4" t="s">
        <v>484</v>
      </c>
      <c r="B95" s="7" t="n">
        <v>158.5</v>
      </c>
      <c r="C95" s="7" t="n">
        <v>40.5</v>
      </c>
    </row>
    <row r="96" spans="1:3">
      <c r="A96" s="4" t="s">
        <v>512</v>
      </c>
    </row>
    <row r="97" spans="1:3">
      <c r="A97" s="3" t="s">
        <v>481</v>
      </c>
    </row>
    <row r="98" spans="1:3">
      <c r="A98" s="4" t="s">
        <v>484</v>
      </c>
      <c r="B98" s="5" t="n">
        <v>1103</v>
      </c>
      <c r="C98" s="7" t="n">
        <v>949.5</v>
      </c>
    </row>
    <row r="99" spans="1:3">
      <c r="A99" s="4" t="s">
        <v>513</v>
      </c>
    </row>
    <row r="100" spans="1:3">
      <c r="A100" s="3" t="s">
        <v>481</v>
      </c>
    </row>
    <row r="101" spans="1:3">
      <c r="A101" s="4" t="s">
        <v>484</v>
      </c>
      <c r="B101" s="5" t="n">
        <v>0</v>
      </c>
      <c r="C101" s="5" t="n">
        <v>0</v>
      </c>
    </row>
    <row r="102" spans="1:3">
      <c r="A102" s="4" t="s">
        <v>514</v>
      </c>
    </row>
    <row r="103" spans="1:3">
      <c r="A103" s="3" t="s">
        <v>481</v>
      </c>
    </row>
    <row r="104" spans="1:3">
      <c r="A104" s="4" t="s">
        <v>484</v>
      </c>
      <c r="B104" s="7" t="n">
        <v>657.3</v>
      </c>
      <c r="C104" s="7" t="n">
        <v>631.5</v>
      </c>
    </row>
    <row r="105" spans="1:3">
      <c r="A105" s="4" t="s">
        <v>515</v>
      </c>
    </row>
    <row r="106" spans="1:3">
      <c r="A106" s="3" t="s">
        <v>481</v>
      </c>
    </row>
    <row r="107" spans="1:3">
      <c r="A107" s="4" t="s">
        <v>484</v>
      </c>
      <c r="B107" s="7" t="n">
        <v>231.9</v>
      </c>
      <c r="C107" s="7" t="n">
        <v>329.7</v>
      </c>
    </row>
    <row r="108" spans="1:3">
      <c r="A108" s="4" t="s">
        <v>516</v>
      </c>
    </row>
    <row r="109" spans="1:3">
      <c r="A109" s="3" t="s">
        <v>481</v>
      </c>
    </row>
    <row r="110" spans="1:3">
      <c r="A110" s="4" t="s">
        <v>484</v>
      </c>
      <c r="B110" s="7" t="n">
        <v>38.7</v>
      </c>
      <c r="C110" s="7" t="n">
        <v>57.2</v>
      </c>
    </row>
    <row r="111" spans="1:3">
      <c r="A111" s="4" t="s">
        <v>517</v>
      </c>
    </row>
    <row r="112" spans="1:3">
      <c r="A112" s="3" t="s">
        <v>481</v>
      </c>
    </row>
    <row r="113" spans="1:3">
      <c r="A113" s="4" t="s">
        <v>484</v>
      </c>
      <c r="B113" s="7" t="n">
        <v>92.7</v>
      </c>
      <c r="C113" s="7" t="n">
        <v>19.4</v>
      </c>
    </row>
    <row r="114" spans="1:3">
      <c r="A114" s="4" t="s">
        <v>518</v>
      </c>
    </row>
    <row r="115" spans="1:3">
      <c r="A115" s="3" t="s">
        <v>481</v>
      </c>
    </row>
    <row r="116" spans="1:3">
      <c r="A116" s="4" t="s">
        <v>484</v>
      </c>
      <c r="B116" s="7" t="n">
        <v>3.9</v>
      </c>
      <c r="C116" s="7" t="n">
        <v>4.9</v>
      </c>
    </row>
    <row r="117" spans="1:3">
      <c r="A117" s="4" t="s">
        <v>519</v>
      </c>
    </row>
    <row r="118" spans="1:3">
      <c r="A118" s="3" t="s">
        <v>481</v>
      </c>
    </row>
    <row r="119" spans="1:3">
      <c r="A119" s="4" t="s">
        <v>484</v>
      </c>
      <c r="B119" s="7" t="n">
        <v>288.1</v>
      </c>
      <c r="C119" s="7" t="n">
        <v>219.8</v>
      </c>
    </row>
    <row r="120" spans="1:3">
      <c r="A120" s="4" t="s">
        <v>520</v>
      </c>
    </row>
    <row r="121" spans="1:3">
      <c r="A121" s="3" t="s">
        <v>481</v>
      </c>
    </row>
    <row r="122" spans="1:3">
      <c r="A122" s="4" t="s">
        <v>484</v>
      </c>
      <c r="B122" s="5" t="n">
        <v>2</v>
      </c>
      <c r="C122" s="7" t="n">
        <v>0.5</v>
      </c>
    </row>
    <row r="123" spans="1:3">
      <c r="A123" s="4" t="s">
        <v>521</v>
      </c>
    </row>
    <row r="124" spans="1:3">
      <c r="A124" s="3" t="s">
        <v>481</v>
      </c>
    </row>
    <row r="125" spans="1:3">
      <c r="A125" s="4" t="s">
        <v>484</v>
      </c>
      <c r="B125" s="6" t="n">
        <v>2562.9</v>
      </c>
      <c r="C125" s="8" t="n">
        <v>2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2</v>
      </c>
      <c r="B1" s="2" t="s">
        <v>23</v>
      </c>
      <c r="C1" s="2" t="s">
        <v>24</v>
      </c>
    </row>
    <row r="2" spans="1:3">
      <c r="A2" s="3" t="s">
        <v>481</v>
      </c>
    </row>
    <row r="3" spans="1:3">
      <c r="A3" s="4" t="s">
        <v>523</v>
      </c>
      <c r="B3" s="8" t="n">
        <v>577100000</v>
      </c>
      <c r="C3" s="8" t="n">
        <v>835000000</v>
      </c>
    </row>
    <row r="4" spans="1:3">
      <c r="A4" s="4" t="s">
        <v>505</v>
      </c>
    </row>
    <row r="5" spans="1:3">
      <c r="A5" s="3" t="s">
        <v>481</v>
      </c>
    </row>
    <row r="6" spans="1:3">
      <c r="A6" s="4" t="s">
        <v>484</v>
      </c>
      <c r="B6" s="5" t="n">
        <v>2055800000</v>
      </c>
      <c r="C6" s="5" t="n">
        <v>1903700000</v>
      </c>
    </row>
    <row r="7" spans="1:3">
      <c r="A7" s="4" t="s">
        <v>506</v>
      </c>
    </row>
    <row r="8" spans="1:3">
      <c r="A8" s="3" t="s">
        <v>481</v>
      </c>
    </row>
    <row r="9" spans="1:3">
      <c r="A9" s="4" t="s">
        <v>484</v>
      </c>
      <c r="B9" s="5" t="n">
        <v>150300000</v>
      </c>
      <c r="C9" s="5" t="n">
        <v>90900000</v>
      </c>
    </row>
    <row r="10" spans="1:3">
      <c r="A10" s="4" t="s">
        <v>524</v>
      </c>
    </row>
    <row r="11" spans="1:3">
      <c r="A11" s="3" t="s">
        <v>481</v>
      </c>
    </row>
    <row r="12" spans="1:3">
      <c r="A12" s="4" t="s">
        <v>523</v>
      </c>
      <c r="B12" s="5" t="n">
        <v>15600000</v>
      </c>
      <c r="C12" s="5" t="n">
        <v>15500000</v>
      </c>
    </row>
    <row r="13" spans="1:3">
      <c r="A13" s="4" t="s">
        <v>525</v>
      </c>
    </row>
    <row r="14" spans="1:3">
      <c r="A14" s="3" t="s">
        <v>481</v>
      </c>
    </row>
    <row r="15" spans="1:3">
      <c r="A15" s="4" t="s">
        <v>523</v>
      </c>
      <c r="B15" s="8" t="n">
        <v>0</v>
      </c>
      <c r="C15" s="8" t="n">
        <v>313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3</v>
      </c>
      <c r="C1" s="2" t="s">
        <v>24</v>
      </c>
    </row>
    <row r="2" spans="1:3">
      <c r="A2" s="3" t="s">
        <v>527</v>
      </c>
    </row>
    <row r="3" spans="1:3">
      <c r="A3" s="4" t="s">
        <v>65</v>
      </c>
      <c r="B3" s="6" t="n">
        <v>6104.4</v>
      </c>
      <c r="C3" s="8" t="n">
        <v>5706</v>
      </c>
    </row>
    <row r="4" spans="1:3">
      <c r="A4" s="4" t="s">
        <v>528</v>
      </c>
    </row>
    <row r="5" spans="1:3">
      <c r="A5" s="3" t="s">
        <v>527</v>
      </c>
    </row>
    <row r="6" spans="1:3">
      <c r="A6" s="4" t="s">
        <v>65</v>
      </c>
      <c r="B6" s="7" t="n">
        <v>4503.3</v>
      </c>
      <c r="C6" s="7" t="n">
        <v>4256.8</v>
      </c>
    </row>
    <row r="7" spans="1:3">
      <c r="A7" s="4" t="s">
        <v>529</v>
      </c>
    </row>
    <row r="8" spans="1:3">
      <c r="A8" s="3" t="s">
        <v>527</v>
      </c>
    </row>
    <row r="9" spans="1:3">
      <c r="A9" s="4" t="s">
        <v>65</v>
      </c>
      <c r="B9" s="6" t="n">
        <v>1601.1</v>
      </c>
      <c r="C9" s="6" t="n">
        <v>144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3</v>
      </c>
      <c r="C2" s="2" t="s">
        <v>24</v>
      </c>
    </row>
    <row r="3" spans="1:3">
      <c r="A3" s="3" t="s">
        <v>531</v>
      </c>
    </row>
    <row r="4" spans="1:3">
      <c r="A4" s="4" t="s">
        <v>532</v>
      </c>
      <c r="B4" s="8" t="n">
        <v>3366</v>
      </c>
      <c r="C4" s="6" t="n">
        <v>3390.3</v>
      </c>
    </row>
    <row r="5" spans="1:3">
      <c r="A5" s="4" t="s">
        <v>533</v>
      </c>
      <c r="B5" s="5" t="n">
        <v>292</v>
      </c>
      <c r="C5" s="7" t="n">
        <v>93.3</v>
      </c>
    </row>
    <row r="6" spans="1:3">
      <c r="A6" s="4" t="s">
        <v>534</v>
      </c>
      <c r="B6" s="6" t="n">
        <v>6506.4</v>
      </c>
      <c r="C6" s="6" t="n">
        <v>6396.9</v>
      </c>
    </row>
    <row r="7" spans="1:3">
      <c r="A7" s="4" t="s">
        <v>535</v>
      </c>
    </row>
    <row r="8" spans="1:3">
      <c r="A8" s="3" t="s">
        <v>531</v>
      </c>
    </row>
    <row r="9" spans="1:3">
      <c r="A9" s="4" t="s">
        <v>536</v>
      </c>
      <c r="B9" s="4" t="s">
        <v>537</v>
      </c>
      <c r="C9" s="4" t="s">
        <v>538</v>
      </c>
    </row>
    <row r="10" spans="1:3">
      <c r="A10" s="4" t="s">
        <v>539</v>
      </c>
    </row>
    <row r="11" spans="1:3">
      <c r="A11" s="3" t="s">
        <v>531</v>
      </c>
    </row>
    <row r="12" spans="1:3">
      <c r="A12" s="4" t="s">
        <v>534</v>
      </c>
      <c r="B12" s="6" t="n">
        <v>471.9</v>
      </c>
      <c r="C12" s="6" t="n">
        <v>1693.8</v>
      </c>
    </row>
    <row r="13" spans="1:3">
      <c r="A13" s="4" t="s">
        <v>540</v>
      </c>
    </row>
    <row r="14" spans="1:3">
      <c r="A14" s="3" t="s">
        <v>531</v>
      </c>
    </row>
    <row r="15" spans="1:3">
      <c r="A15" s="4" t="s">
        <v>541</v>
      </c>
      <c r="B15" s="7" t="n">
        <v>-9120.299999999999</v>
      </c>
    </row>
    <row r="16" spans="1:3">
      <c r="A16" s="4" t="s">
        <v>542</v>
      </c>
    </row>
    <row r="17" spans="1:3">
      <c r="A17" s="3" t="s">
        <v>531</v>
      </c>
    </row>
    <row r="18" spans="1:3">
      <c r="A18" s="4" t="s">
        <v>541</v>
      </c>
      <c r="B18" s="7" t="n">
        <v>-928.6</v>
      </c>
    </row>
    <row r="19" spans="1:3">
      <c r="A19" s="4" t="s">
        <v>543</v>
      </c>
    </row>
    <row r="20" spans="1:3">
      <c r="A20" s="3" t="s">
        <v>531</v>
      </c>
    </row>
    <row r="21" spans="1:3">
      <c r="A21" s="4" t="s">
        <v>541</v>
      </c>
      <c r="B21" s="7" t="n">
        <v>-2848.7</v>
      </c>
    </row>
    <row r="22" spans="1:3">
      <c r="A22" s="4" t="s">
        <v>544</v>
      </c>
    </row>
    <row r="23" spans="1:3">
      <c r="A23" s="3" t="s">
        <v>531</v>
      </c>
    </row>
    <row r="24" spans="1:3">
      <c r="A24" s="4" t="s">
        <v>545</v>
      </c>
      <c r="B24" s="8" t="n">
        <v>18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3</v>
      </c>
      <c r="C1" s="2" t="s">
        <v>24</v>
      </c>
    </row>
    <row r="2" spans="1:3">
      <c r="A2" s="3" t="s">
        <v>527</v>
      </c>
    </row>
    <row r="3" spans="1:3">
      <c r="A3" s="4" t="s">
        <v>547</v>
      </c>
      <c r="B3" s="6" t="n">
        <v>20488.5</v>
      </c>
      <c r="C3" s="6" t="n">
        <v>9814.299999999999</v>
      </c>
    </row>
    <row r="4" spans="1:3">
      <c r="A4" s="4" t="s">
        <v>548</v>
      </c>
      <c r="B4" s="6" t="n">
        <v>20561.5</v>
      </c>
      <c r="C4" s="6" t="n">
        <v>10290.8</v>
      </c>
    </row>
    <row r="5" spans="1:3">
      <c r="A5" s="4" t="s">
        <v>536</v>
      </c>
      <c r="B5" s="4" t="s">
        <v>537</v>
      </c>
      <c r="C5" s="4" t="s">
        <v>538</v>
      </c>
    </row>
    <row r="6" spans="1:3">
      <c r="A6" s="4" t="s">
        <v>549</v>
      </c>
    </row>
    <row r="7" spans="1:3">
      <c r="A7" s="3" t="s">
        <v>527</v>
      </c>
    </row>
    <row r="8" spans="1:3">
      <c r="A8" s="4" t="s">
        <v>547</v>
      </c>
      <c r="B8" s="6" t="n">
        <v>9610.5</v>
      </c>
      <c r="C8" s="6" t="n">
        <v>3383.9</v>
      </c>
    </row>
    <row r="9" spans="1:3">
      <c r="A9" s="4" t="s">
        <v>548</v>
      </c>
      <c r="B9" s="7" t="n">
        <v>9606.5</v>
      </c>
      <c r="C9" s="7" t="n">
        <v>3537.6</v>
      </c>
    </row>
    <row r="10" spans="1:3">
      <c r="A10" s="4" t="s">
        <v>550</v>
      </c>
    </row>
    <row r="11" spans="1:3">
      <c r="A11" s="3" t="s">
        <v>527</v>
      </c>
    </row>
    <row r="12" spans="1:3">
      <c r="A12" s="4" t="s">
        <v>547</v>
      </c>
      <c r="B12" s="7" t="n">
        <v>9112.700000000001</v>
      </c>
      <c r="C12" s="7" t="n">
        <v>3540.7</v>
      </c>
    </row>
    <row r="13" spans="1:3">
      <c r="A13" s="4" t="s">
        <v>548</v>
      </c>
      <c r="B13" s="7" t="n">
        <v>9174.4</v>
      </c>
      <c r="C13" s="7" t="n">
        <v>3720.2</v>
      </c>
    </row>
    <row r="14" spans="1:3">
      <c r="A14" s="4" t="s">
        <v>551</v>
      </c>
    </row>
    <row r="15" spans="1:3">
      <c r="A15" s="3" t="s">
        <v>527</v>
      </c>
    </row>
    <row r="16" spans="1:3">
      <c r="A16" s="4" t="s">
        <v>547</v>
      </c>
      <c r="B16" s="7" t="n">
        <v>808.4</v>
      </c>
      <c r="C16" s="7" t="n">
        <v>1017.6</v>
      </c>
    </row>
    <row r="17" spans="1:3">
      <c r="A17" s="4" t="s">
        <v>548</v>
      </c>
      <c r="B17" s="7" t="n">
        <v>802.7</v>
      </c>
      <c r="C17" s="7" t="n">
        <v>1054.3</v>
      </c>
    </row>
    <row r="18" spans="1:3">
      <c r="A18" s="4" t="s">
        <v>552</v>
      </c>
    </row>
    <row r="19" spans="1:3">
      <c r="A19" s="3" t="s">
        <v>527</v>
      </c>
    </row>
    <row r="20" spans="1:3">
      <c r="A20" s="4" t="s">
        <v>547</v>
      </c>
      <c r="B20" s="7" t="n">
        <v>956.9</v>
      </c>
      <c r="C20" s="7" t="n">
        <v>1872.1</v>
      </c>
    </row>
    <row r="21" spans="1:3">
      <c r="A21" s="4" t="s">
        <v>548</v>
      </c>
      <c r="B21" s="6" t="n">
        <v>977.9</v>
      </c>
      <c r="C21" s="6" t="n">
        <v>197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3</v>
      </c>
      <c r="C1" s="2" t="s">
        <v>24</v>
      </c>
    </row>
    <row r="2" spans="1:3">
      <c r="A2" s="3" t="s">
        <v>554</v>
      </c>
    </row>
    <row r="3" spans="1:3">
      <c r="A3" s="4" t="s">
        <v>25</v>
      </c>
      <c r="B3" s="6" t="n">
        <v>64372.1</v>
      </c>
      <c r="C3" s="6" t="n">
        <v>64090.1</v>
      </c>
    </row>
    <row r="4" spans="1:3">
      <c r="A4" s="4" t="s">
        <v>555</v>
      </c>
      <c r="B4" s="7" t="n">
        <v>-47006.9</v>
      </c>
      <c r="C4" s="7" t="n">
        <v>-45678.1</v>
      </c>
    </row>
    <row r="5" spans="1:3">
      <c r="A5" s="4" t="s">
        <v>523</v>
      </c>
      <c r="B5" s="7" t="n">
        <v>577.1</v>
      </c>
      <c r="C5" s="5" t="n">
        <v>835</v>
      </c>
    </row>
    <row r="6" spans="1:3">
      <c r="A6" s="4" t="s">
        <v>556</v>
      </c>
    </row>
    <row r="7" spans="1:3">
      <c r="A7" s="3" t="s">
        <v>554</v>
      </c>
    </row>
    <row r="8" spans="1:3">
      <c r="A8" s="4" t="s">
        <v>25</v>
      </c>
      <c r="B8" s="6" t="n">
        <v>33977.6</v>
      </c>
      <c r="C8" s="6" t="n">
        <v>35599.1</v>
      </c>
    </row>
    <row r="9" spans="1:3">
      <c r="A9" s="4" t="s">
        <v>557</v>
      </c>
      <c r="B9" s="4" t="s">
        <v>558</v>
      </c>
      <c r="C9" s="4" t="s">
        <v>558</v>
      </c>
    </row>
    <row r="10" spans="1:3">
      <c r="A10" s="4" t="s">
        <v>72</v>
      </c>
      <c r="B10" s="6" t="n">
        <v>5223.1</v>
      </c>
      <c r="C10" s="6" t="n">
        <v>4629.3</v>
      </c>
    </row>
    <row r="11" spans="1:3">
      <c r="A11" s="4" t="s">
        <v>559</v>
      </c>
    </row>
    <row r="12" spans="1:3">
      <c r="A12" s="3" t="s">
        <v>554</v>
      </c>
    </row>
    <row r="13" spans="1:3">
      <c r="A13" s="4" t="s">
        <v>555</v>
      </c>
      <c r="B13" s="7" t="n">
        <v>-149.5</v>
      </c>
      <c r="C13" s="7" t="n">
        <v>-126.2</v>
      </c>
    </row>
    <row r="14" spans="1:3">
      <c r="A14" s="4" t="s">
        <v>560</v>
      </c>
    </row>
    <row r="15" spans="1:3">
      <c r="A15" s="3" t="s">
        <v>554</v>
      </c>
    </row>
    <row r="16" spans="1:3">
      <c r="A16" s="4" t="s">
        <v>25</v>
      </c>
      <c r="B16" s="5" t="n">
        <v>5114</v>
      </c>
      <c r="C16" s="5" t="n">
        <v>8770</v>
      </c>
    </row>
    <row r="17" spans="1:3">
      <c r="A17" s="4" t="s">
        <v>561</v>
      </c>
    </row>
    <row r="18" spans="1:3">
      <c r="A18" s="3" t="s">
        <v>554</v>
      </c>
    </row>
    <row r="19" spans="1:3">
      <c r="A19" s="4" t="s">
        <v>25</v>
      </c>
      <c r="B19" s="7" t="n">
        <v>2247.3</v>
      </c>
      <c r="C19" s="7" t="n">
        <v>10428.8</v>
      </c>
    </row>
    <row r="20" spans="1:3">
      <c r="A20" s="4" t="s">
        <v>562</v>
      </c>
    </row>
    <row r="21" spans="1:3">
      <c r="A21" s="3" t="s">
        <v>554</v>
      </c>
    </row>
    <row r="22" spans="1:3">
      <c r="A22" s="4" t="s">
        <v>25</v>
      </c>
      <c r="B22" s="7" t="n">
        <v>198.9</v>
      </c>
      <c r="C22" s="7" t="n">
        <v>7.1</v>
      </c>
    </row>
    <row r="23" spans="1:3">
      <c r="A23" s="4" t="s">
        <v>563</v>
      </c>
    </row>
    <row r="24" spans="1:3">
      <c r="A24" s="3" t="s">
        <v>554</v>
      </c>
    </row>
    <row r="25" spans="1:3">
      <c r="A25" s="4" t="s">
        <v>25</v>
      </c>
      <c r="B25" s="7" t="n">
        <v>171.6</v>
      </c>
      <c r="C25" s="7" t="n">
        <v>281.9</v>
      </c>
    </row>
    <row r="26" spans="1:3">
      <c r="A26" s="4" t="s">
        <v>564</v>
      </c>
    </row>
    <row r="27" spans="1:3">
      <c r="A27" s="3" t="s">
        <v>554</v>
      </c>
    </row>
    <row r="28" spans="1:3">
      <c r="A28" s="4" t="s">
        <v>25</v>
      </c>
      <c r="B28" s="7" t="n">
        <v>758.5</v>
      </c>
      <c r="C28" s="7" t="n">
        <v>9225.5</v>
      </c>
    </row>
    <row r="29" spans="1:3">
      <c r="A29" s="4" t="s">
        <v>565</v>
      </c>
    </row>
    <row r="30" spans="1:3">
      <c r="A30" s="3" t="s">
        <v>554</v>
      </c>
    </row>
    <row r="31" spans="1:3">
      <c r="A31" s="4" t="s">
        <v>25</v>
      </c>
      <c r="B31" s="7" t="n">
        <v>814.7</v>
      </c>
      <c r="C31" s="5" t="n">
        <v>403</v>
      </c>
    </row>
    <row r="32" spans="1:3">
      <c r="A32" s="4" t="s">
        <v>566</v>
      </c>
    </row>
    <row r="33" spans="1:3">
      <c r="A33" s="3" t="s">
        <v>554</v>
      </c>
    </row>
    <row r="34" spans="1:3">
      <c r="A34" s="4" t="s">
        <v>25</v>
      </c>
      <c r="B34" s="7" t="n">
        <v>303.6</v>
      </c>
      <c r="C34" s="7" t="n">
        <v>511.3</v>
      </c>
    </row>
    <row r="35" spans="1:3">
      <c r="A35" s="4" t="s">
        <v>567</v>
      </c>
    </row>
    <row r="36" spans="1:3">
      <c r="A36" s="3" t="s">
        <v>554</v>
      </c>
    </row>
    <row r="37" spans="1:3">
      <c r="A37" s="4" t="s">
        <v>25</v>
      </c>
      <c r="B37" s="7" t="n">
        <v>20561.5</v>
      </c>
      <c r="C37" s="7" t="n">
        <v>10290.8</v>
      </c>
    </row>
    <row r="38" spans="1:3">
      <c r="A38" s="4" t="s">
        <v>568</v>
      </c>
    </row>
    <row r="39" spans="1:3">
      <c r="A39" s="3" t="s">
        <v>554</v>
      </c>
    </row>
    <row r="40" spans="1:3">
      <c r="A40" s="4" t="s">
        <v>25</v>
      </c>
      <c r="B40" s="7" t="n">
        <v>964.7</v>
      </c>
      <c r="C40" s="7" t="n">
        <v>84.40000000000001</v>
      </c>
    </row>
    <row r="41" spans="1:3">
      <c r="A41" s="4" t="s">
        <v>569</v>
      </c>
    </row>
    <row r="42" spans="1:3">
      <c r="A42" s="3" t="s">
        <v>554</v>
      </c>
    </row>
    <row r="43" spans="1:3">
      <c r="A43" s="4" t="s">
        <v>25</v>
      </c>
      <c r="B43" s="7" t="n">
        <v>51.9</v>
      </c>
      <c r="C43" s="7" t="n">
        <v>93.8</v>
      </c>
    </row>
    <row r="44" spans="1:3">
      <c r="A44" s="4" t="s">
        <v>570</v>
      </c>
    </row>
    <row r="45" spans="1:3">
      <c r="A45" s="3" t="s">
        <v>554</v>
      </c>
    </row>
    <row r="46" spans="1:3">
      <c r="A46" s="4" t="s">
        <v>25</v>
      </c>
      <c r="B46" s="5" t="n">
        <v>10464</v>
      </c>
      <c r="C46" s="7" t="n">
        <v>1779.3</v>
      </c>
    </row>
    <row r="47" spans="1:3">
      <c r="A47" s="4" t="s">
        <v>571</v>
      </c>
    </row>
    <row r="48" spans="1:3">
      <c r="A48" s="3" t="s">
        <v>554</v>
      </c>
    </row>
    <row r="49" spans="1:3">
      <c r="A49" s="4" t="s">
        <v>25</v>
      </c>
      <c r="B49" s="7" t="n">
        <v>363.2</v>
      </c>
      <c r="C49" s="7" t="n">
        <v>2452.1</v>
      </c>
    </row>
    <row r="50" spans="1:3">
      <c r="A50" s="4" t="s">
        <v>572</v>
      </c>
    </row>
    <row r="51" spans="1:3">
      <c r="A51" s="3" t="s">
        <v>554</v>
      </c>
    </row>
    <row r="52" spans="1:3">
      <c r="A52" s="4" t="s">
        <v>25</v>
      </c>
      <c r="B52" s="7" t="n">
        <v>1593.3</v>
      </c>
      <c r="C52" s="7" t="n">
        <v>1799.4</v>
      </c>
    </row>
    <row r="53" spans="1:3">
      <c r="A53" s="4" t="s">
        <v>573</v>
      </c>
    </row>
    <row r="54" spans="1:3">
      <c r="A54" s="3" t="s">
        <v>554</v>
      </c>
    </row>
    <row r="55" spans="1:3">
      <c r="A55" s="4" t="s">
        <v>25</v>
      </c>
      <c r="B55" s="7" t="n">
        <v>7124.4</v>
      </c>
      <c r="C55" s="7" t="n">
        <v>4081.8</v>
      </c>
    </row>
    <row r="56" spans="1:3">
      <c r="A56" s="4" t="s">
        <v>574</v>
      </c>
    </row>
    <row r="57" spans="1:3">
      <c r="A57" s="3" t="s">
        <v>554</v>
      </c>
    </row>
    <row r="58" spans="1:3">
      <c r="A58" s="4" t="s">
        <v>25</v>
      </c>
      <c r="B58" s="7" t="n">
        <v>264.6</v>
      </c>
      <c r="C58" s="7" t="n">
        <v>299.6</v>
      </c>
    </row>
    <row r="59" spans="1:3">
      <c r="A59" s="4" t="s">
        <v>575</v>
      </c>
    </row>
    <row r="60" spans="1:3">
      <c r="A60" s="3" t="s">
        <v>554</v>
      </c>
    </row>
    <row r="61" spans="1:3">
      <c r="A61" s="4" t="s">
        <v>25</v>
      </c>
      <c r="B61" s="7" t="n">
        <v>168.3</v>
      </c>
      <c r="C61" s="7" t="n">
        <v>240.7</v>
      </c>
    </row>
    <row r="62" spans="1:3">
      <c r="A62" s="4" t="s">
        <v>576</v>
      </c>
    </row>
    <row r="63" spans="1:3">
      <c r="A63" s="3" t="s">
        <v>554</v>
      </c>
    </row>
    <row r="64" spans="1:3">
      <c r="A64" s="4" t="s">
        <v>25</v>
      </c>
      <c r="B64" s="5" t="n">
        <v>5</v>
      </c>
      <c r="C64" s="5" t="n">
        <v>5</v>
      </c>
    </row>
    <row r="65" spans="1:3">
      <c r="A65" s="4" t="s">
        <v>577</v>
      </c>
    </row>
    <row r="66" spans="1:3">
      <c r="A66" s="3" t="s">
        <v>554</v>
      </c>
    </row>
    <row r="67" spans="1:3">
      <c r="A67" s="4" t="s">
        <v>25</v>
      </c>
      <c r="B67" s="7" t="n">
        <v>91.3</v>
      </c>
      <c r="C67" s="7" t="n">
        <v>53.9</v>
      </c>
    </row>
    <row r="68" spans="1:3">
      <c r="A68" s="4" t="s">
        <v>578</v>
      </c>
    </row>
    <row r="69" spans="1:3">
      <c r="A69" s="3" t="s">
        <v>554</v>
      </c>
    </row>
    <row r="70" spans="1:3">
      <c r="A70" s="4" t="s">
        <v>25</v>
      </c>
      <c r="B70" s="7" t="n">
        <v>5298.5</v>
      </c>
      <c r="C70" s="5" t="n">
        <v>5669</v>
      </c>
    </row>
    <row r="71" spans="1:3">
      <c r="A71" s="4" t="s">
        <v>579</v>
      </c>
    </row>
    <row r="72" spans="1:3">
      <c r="A72" s="3" t="s">
        <v>554</v>
      </c>
    </row>
    <row r="73" spans="1:3">
      <c r="A73" s="4" t="s">
        <v>25</v>
      </c>
      <c r="B73" s="7" t="n">
        <v>873.3</v>
      </c>
      <c r="C73" s="7" t="n">
        <v>958.7</v>
      </c>
    </row>
    <row r="74" spans="1:3">
      <c r="A74" s="4" t="s">
        <v>580</v>
      </c>
    </row>
    <row r="75" spans="1:3">
      <c r="A75" s="3" t="s">
        <v>554</v>
      </c>
    </row>
    <row r="76" spans="1:3">
      <c r="A76" s="4" t="s">
        <v>25</v>
      </c>
      <c r="B76" s="7" t="n">
        <v>1423.8</v>
      </c>
      <c r="C76" s="7" t="n">
        <v>1583.3</v>
      </c>
    </row>
    <row r="77" spans="1:3">
      <c r="A77" s="4" t="s">
        <v>581</v>
      </c>
    </row>
    <row r="78" spans="1:3">
      <c r="A78" s="3" t="s">
        <v>554</v>
      </c>
    </row>
    <row r="79" spans="1:3">
      <c r="A79" s="4" t="s">
        <v>25</v>
      </c>
      <c r="B79" s="7" t="n">
        <v>150.3</v>
      </c>
      <c r="C79" s="7" t="n">
        <v>90.90000000000001</v>
      </c>
    </row>
    <row r="80" spans="1:3">
      <c r="A80" s="4" t="s">
        <v>582</v>
      </c>
    </row>
    <row r="81" spans="1:3">
      <c r="A81" s="3" t="s">
        <v>554</v>
      </c>
    </row>
    <row r="82" spans="1:3">
      <c r="A82" s="4" t="s">
        <v>25</v>
      </c>
      <c r="B82" s="7" t="n">
        <v>3001.4</v>
      </c>
      <c r="C82" s="5" t="n">
        <v>3127</v>
      </c>
    </row>
    <row r="83" spans="1:3">
      <c r="A83" s="4" t="s">
        <v>583</v>
      </c>
    </row>
    <row r="84" spans="1:3">
      <c r="A84" s="3" t="s">
        <v>554</v>
      </c>
    </row>
    <row r="85" spans="1:3">
      <c r="A85" s="4" t="s">
        <v>25</v>
      </c>
      <c r="B85" s="7" t="n">
        <v>641.2</v>
      </c>
      <c r="C85" s="7" t="n">
        <v>267.1</v>
      </c>
    </row>
    <row r="86" spans="1:3">
      <c r="A86" s="4" t="s">
        <v>584</v>
      </c>
    </row>
    <row r="87" spans="1:3">
      <c r="A87" s="3" t="s">
        <v>554</v>
      </c>
    </row>
    <row r="88" spans="1:3">
      <c r="A88" s="4" t="s">
        <v>25</v>
      </c>
      <c r="B88" s="6" t="n">
        <v>8964.799999999999</v>
      </c>
      <c r="C88" s="6" t="n">
        <v>21607.4</v>
      </c>
    </row>
    <row r="89" spans="1:3">
      <c r="A89" s="4" t="s">
        <v>557</v>
      </c>
      <c r="B89" s="4" t="s">
        <v>585</v>
      </c>
      <c r="C89" s="4" t="s">
        <v>586</v>
      </c>
    </row>
    <row r="90" spans="1:3">
      <c r="A90" s="4" t="s">
        <v>72</v>
      </c>
      <c r="B90" s="6" t="n">
        <v>2344.9</v>
      </c>
      <c r="C90" s="6" t="n">
        <v>2004.3</v>
      </c>
    </row>
    <row r="91" spans="1:3">
      <c r="A91" s="4" t="s">
        <v>587</v>
      </c>
    </row>
    <row r="92" spans="1:3">
      <c r="A92" s="3" t="s">
        <v>554</v>
      </c>
    </row>
    <row r="93" spans="1:3">
      <c r="A93" s="4" t="s">
        <v>555</v>
      </c>
      <c r="B93" s="5" t="n">
        <v>0</v>
      </c>
      <c r="C93" s="5" t="n">
        <v>0</v>
      </c>
    </row>
    <row r="94" spans="1:3">
      <c r="A94" s="4" t="s">
        <v>588</v>
      </c>
    </row>
    <row r="95" spans="1:3">
      <c r="A95" s="3" t="s">
        <v>554</v>
      </c>
    </row>
    <row r="96" spans="1:3">
      <c r="A96" s="4" t="s">
        <v>25</v>
      </c>
      <c r="B96" s="5" t="n">
        <v>5114</v>
      </c>
      <c r="C96" s="5" t="n">
        <v>8770</v>
      </c>
    </row>
    <row r="97" spans="1:3">
      <c r="A97" s="4" t="s">
        <v>589</v>
      </c>
    </row>
    <row r="98" spans="1:3">
      <c r="A98" s="3" t="s">
        <v>554</v>
      </c>
    </row>
    <row r="99" spans="1:3">
      <c r="A99" s="4" t="s">
        <v>25</v>
      </c>
      <c r="B99" s="7" t="n">
        <v>1821.4</v>
      </c>
      <c r="C99" s="7" t="n">
        <v>9821.5</v>
      </c>
    </row>
    <row r="100" spans="1:3">
      <c r="A100" s="4" t="s">
        <v>590</v>
      </c>
    </row>
    <row r="101" spans="1:3">
      <c r="A101" s="3" t="s">
        <v>554</v>
      </c>
    </row>
    <row r="102" spans="1:3">
      <c r="A102" s="4" t="s">
        <v>25</v>
      </c>
      <c r="B102" s="7" t="n">
        <v>198.9</v>
      </c>
      <c r="C102" s="7" t="n">
        <v>7.1</v>
      </c>
    </row>
    <row r="103" spans="1:3">
      <c r="A103" s="4" t="s">
        <v>591</v>
      </c>
    </row>
    <row r="104" spans="1:3">
      <c r="A104" s="3" t="s">
        <v>554</v>
      </c>
    </row>
    <row r="105" spans="1:3">
      <c r="A105" s="4" t="s">
        <v>25</v>
      </c>
      <c r="B105" s="7" t="n">
        <v>171.6</v>
      </c>
      <c r="C105" s="7" t="n">
        <v>281.9</v>
      </c>
    </row>
    <row r="106" spans="1:3">
      <c r="A106" s="4" t="s">
        <v>592</v>
      </c>
    </row>
    <row r="107" spans="1:3">
      <c r="A107" s="3" t="s">
        <v>554</v>
      </c>
    </row>
    <row r="108" spans="1:3">
      <c r="A108" s="4" t="s">
        <v>25</v>
      </c>
      <c r="B108" s="7" t="n">
        <v>758.5</v>
      </c>
      <c r="C108" s="7" t="n">
        <v>9225.5</v>
      </c>
    </row>
    <row r="109" spans="1:3">
      <c r="A109" s="4" t="s">
        <v>593</v>
      </c>
    </row>
    <row r="110" spans="1:3">
      <c r="A110" s="3" t="s">
        <v>554</v>
      </c>
    </row>
    <row r="111" spans="1:3">
      <c r="A111" s="4" t="s">
        <v>25</v>
      </c>
      <c r="B111" s="7" t="n">
        <v>692.4</v>
      </c>
      <c r="C111" s="5" t="n">
        <v>307</v>
      </c>
    </row>
    <row r="112" spans="1:3">
      <c r="A112" s="4" t="s">
        <v>594</v>
      </c>
    </row>
    <row r="113" spans="1:3">
      <c r="A113" s="3" t="s">
        <v>554</v>
      </c>
    </row>
    <row r="114" spans="1:3">
      <c r="A114" s="4" t="s">
        <v>25</v>
      </c>
      <c r="B114" s="5" t="n">
        <v>0</v>
      </c>
      <c r="C114" s="5" t="n">
        <v>0</v>
      </c>
    </row>
    <row r="115" spans="1:3">
      <c r="A115" s="4" t="s">
        <v>595</v>
      </c>
    </row>
    <row r="116" spans="1:3">
      <c r="A116" s="3" t="s">
        <v>554</v>
      </c>
    </row>
    <row r="117" spans="1:3">
      <c r="A117" s="4" t="s">
        <v>25</v>
      </c>
      <c r="B117" s="5" t="n">
        <v>0</v>
      </c>
      <c r="C117" s="5" t="n">
        <v>0</v>
      </c>
    </row>
    <row r="118" spans="1:3">
      <c r="A118" s="4" t="s">
        <v>596</v>
      </c>
    </row>
    <row r="119" spans="1:3">
      <c r="A119" s="3" t="s">
        <v>554</v>
      </c>
    </row>
    <row r="120" spans="1:3">
      <c r="A120" s="4" t="s">
        <v>25</v>
      </c>
      <c r="B120" s="5" t="n">
        <v>0</v>
      </c>
      <c r="C120" s="5" t="n">
        <v>0</v>
      </c>
    </row>
    <row r="121" spans="1:3">
      <c r="A121" s="4" t="s">
        <v>597</v>
      </c>
    </row>
    <row r="122" spans="1:3">
      <c r="A122" s="3" t="s">
        <v>554</v>
      </c>
    </row>
    <row r="123" spans="1:3">
      <c r="A123" s="4" t="s">
        <v>25</v>
      </c>
      <c r="B123" s="5" t="n">
        <v>0</v>
      </c>
      <c r="C123" s="5" t="n">
        <v>0</v>
      </c>
    </row>
    <row r="124" spans="1:3">
      <c r="A124" s="4" t="s">
        <v>598</v>
      </c>
    </row>
    <row r="125" spans="1:3">
      <c r="A125" s="3" t="s">
        <v>554</v>
      </c>
    </row>
    <row r="126" spans="1:3">
      <c r="A126" s="4" t="s">
        <v>25</v>
      </c>
      <c r="B126" s="5" t="n">
        <v>0</v>
      </c>
      <c r="C126" s="5" t="n">
        <v>0</v>
      </c>
    </row>
    <row r="127" spans="1:3">
      <c r="A127" s="4" t="s">
        <v>599</v>
      </c>
    </row>
    <row r="128" spans="1:3">
      <c r="A128" s="3" t="s">
        <v>554</v>
      </c>
    </row>
    <row r="129" spans="1:3">
      <c r="A129" s="4" t="s">
        <v>25</v>
      </c>
      <c r="B129" s="5" t="n">
        <v>0</v>
      </c>
      <c r="C129" s="5" t="n">
        <v>0</v>
      </c>
    </row>
    <row r="130" spans="1:3">
      <c r="A130" s="4" t="s">
        <v>600</v>
      </c>
    </row>
    <row r="131" spans="1:3">
      <c r="A131" s="3" t="s">
        <v>554</v>
      </c>
    </row>
    <row r="132" spans="1:3">
      <c r="A132" s="4" t="s">
        <v>25</v>
      </c>
      <c r="B132" s="5" t="n">
        <v>0</v>
      </c>
      <c r="C132" s="5" t="n">
        <v>0</v>
      </c>
    </row>
    <row r="133" spans="1:3">
      <c r="A133" s="4" t="s">
        <v>601</v>
      </c>
    </row>
    <row r="134" spans="1:3">
      <c r="A134" s="3" t="s">
        <v>554</v>
      </c>
    </row>
    <row r="135" spans="1:3">
      <c r="A135" s="4" t="s">
        <v>25</v>
      </c>
      <c r="B135" s="5" t="n">
        <v>0</v>
      </c>
      <c r="C135" s="5" t="n">
        <v>0</v>
      </c>
    </row>
    <row r="136" spans="1:3">
      <c r="A136" s="4" t="s">
        <v>602</v>
      </c>
    </row>
    <row r="137" spans="1:3">
      <c r="A137" s="3" t="s">
        <v>554</v>
      </c>
    </row>
    <row r="138" spans="1:3">
      <c r="A138" s="4" t="s">
        <v>25</v>
      </c>
      <c r="B138" s="7" t="n">
        <v>1.1</v>
      </c>
      <c r="C138" s="7" t="n">
        <v>1.5</v>
      </c>
    </row>
    <row r="139" spans="1:3">
      <c r="A139" s="4" t="s">
        <v>603</v>
      </c>
    </row>
    <row r="140" spans="1:3">
      <c r="A140" s="3" t="s">
        <v>554</v>
      </c>
    </row>
    <row r="141" spans="1:3">
      <c r="A141" s="4" t="s">
        <v>25</v>
      </c>
      <c r="B141" s="5" t="n">
        <v>0</v>
      </c>
      <c r="C141" s="5" t="n">
        <v>0</v>
      </c>
    </row>
    <row r="142" spans="1:3">
      <c r="A142" s="4" t="s">
        <v>604</v>
      </c>
    </row>
    <row r="143" spans="1:3">
      <c r="A143" s="3" t="s">
        <v>554</v>
      </c>
    </row>
    <row r="144" spans="1:3">
      <c r="A144" s="4" t="s">
        <v>25</v>
      </c>
      <c r="B144" s="5" t="n">
        <v>0</v>
      </c>
      <c r="C144" s="5" t="n">
        <v>0</v>
      </c>
    </row>
    <row r="145" spans="1:3">
      <c r="A145" s="4" t="s">
        <v>605</v>
      </c>
    </row>
    <row r="146" spans="1:3">
      <c r="A146" s="3" t="s">
        <v>554</v>
      </c>
    </row>
    <row r="147" spans="1:3">
      <c r="A147" s="4" t="s">
        <v>25</v>
      </c>
      <c r="B147" s="7" t="n">
        <v>1.1</v>
      </c>
      <c r="C147" s="7" t="n">
        <v>1.5</v>
      </c>
    </row>
    <row r="148" spans="1:3">
      <c r="A148" s="4" t="s">
        <v>606</v>
      </c>
    </row>
    <row r="149" spans="1:3">
      <c r="A149" s="3" t="s">
        <v>554</v>
      </c>
    </row>
    <row r="150" spans="1:3">
      <c r="A150" s="4" t="s">
        <v>25</v>
      </c>
      <c r="B150" s="7" t="n">
        <v>2028.3</v>
      </c>
      <c r="C150" s="7" t="n">
        <v>3014.4</v>
      </c>
    </row>
    <row r="151" spans="1:3">
      <c r="A151" s="4" t="s">
        <v>607</v>
      </c>
    </row>
    <row r="152" spans="1:3">
      <c r="A152" s="3" t="s">
        <v>554</v>
      </c>
    </row>
    <row r="153" spans="1:3">
      <c r="A153" s="4" t="s">
        <v>25</v>
      </c>
      <c r="B153" s="7" t="n">
        <v>669.6</v>
      </c>
      <c r="C153" s="7" t="n">
        <v>825.9</v>
      </c>
    </row>
    <row r="154" spans="1:3">
      <c r="A154" s="4" t="s">
        <v>608</v>
      </c>
    </row>
    <row r="155" spans="1:3">
      <c r="A155" s="3" t="s">
        <v>554</v>
      </c>
    </row>
    <row r="156" spans="1:3">
      <c r="A156" s="4" t="s">
        <v>25</v>
      </c>
      <c r="B156" s="5" t="n">
        <v>302</v>
      </c>
      <c r="C156" s="7" t="n">
        <v>474.8</v>
      </c>
    </row>
    <row r="157" spans="1:3">
      <c r="A157" s="4" t="s">
        <v>609</v>
      </c>
    </row>
    <row r="158" spans="1:3">
      <c r="A158" s="3" t="s">
        <v>554</v>
      </c>
    </row>
    <row r="159" spans="1:3">
      <c r="A159" s="4" t="s">
        <v>25</v>
      </c>
      <c r="B159" s="7" t="n">
        <v>1056.7</v>
      </c>
      <c r="C159" s="7" t="n">
        <v>1713.7</v>
      </c>
    </row>
    <row r="160" spans="1:3">
      <c r="A160" s="4" t="s">
        <v>610</v>
      </c>
    </row>
    <row r="161" spans="1:3">
      <c r="A161" s="3" t="s">
        <v>554</v>
      </c>
    </row>
    <row r="162" spans="1:3">
      <c r="A162" s="4" t="s">
        <v>25</v>
      </c>
      <c r="B162" s="5" t="n">
        <v>0</v>
      </c>
      <c r="C162" s="5" t="n">
        <v>0</v>
      </c>
    </row>
    <row r="163" spans="1:3">
      <c r="A163" s="4" t="s">
        <v>611</v>
      </c>
    </row>
    <row r="164" spans="1:3">
      <c r="A164" s="3" t="s">
        <v>554</v>
      </c>
    </row>
    <row r="165" spans="1:3">
      <c r="A165" s="4" t="s">
        <v>25</v>
      </c>
      <c r="B165" s="6" t="n">
        <v>19638.8</v>
      </c>
      <c r="C165" s="6" t="n">
        <v>9618.4</v>
      </c>
    </row>
    <row r="166" spans="1:3">
      <c r="A166" s="4" t="s">
        <v>557</v>
      </c>
      <c r="B166" s="4" t="s">
        <v>612</v>
      </c>
      <c r="C166" s="4" t="s">
        <v>613</v>
      </c>
    </row>
    <row r="167" spans="1:3">
      <c r="A167" s="4" t="s">
        <v>72</v>
      </c>
      <c r="B167" s="6" t="n">
        <v>36.9</v>
      </c>
      <c r="C167" s="6" t="n">
        <v>45.3</v>
      </c>
    </row>
    <row r="168" spans="1:3">
      <c r="A168" s="4" t="s">
        <v>614</v>
      </c>
    </row>
    <row r="169" spans="1:3">
      <c r="A169" s="3" t="s">
        <v>554</v>
      </c>
    </row>
    <row r="170" spans="1:3">
      <c r="A170" s="4" t="s">
        <v>555</v>
      </c>
      <c r="B170" s="7" t="n">
        <v>-149.3</v>
      </c>
      <c r="C170" s="7" t="n">
        <v>-126.2</v>
      </c>
    </row>
    <row r="171" spans="1:3">
      <c r="A171" s="4" t="s">
        <v>615</v>
      </c>
    </row>
    <row r="172" spans="1:3">
      <c r="A172" s="3" t="s">
        <v>554</v>
      </c>
    </row>
    <row r="173" spans="1:3">
      <c r="A173" s="4" t="s">
        <v>25</v>
      </c>
      <c r="B173" s="5" t="n">
        <v>0</v>
      </c>
      <c r="C173" s="5" t="n">
        <v>0</v>
      </c>
    </row>
    <row r="174" spans="1:3">
      <c r="A174" s="4" t="s">
        <v>616</v>
      </c>
    </row>
    <row r="175" spans="1:3">
      <c r="A175" s="3" t="s">
        <v>554</v>
      </c>
    </row>
    <row r="176" spans="1:3">
      <c r="A176" s="4" t="s">
        <v>25</v>
      </c>
      <c r="B176" s="7" t="n">
        <v>425.9</v>
      </c>
      <c r="C176" s="7" t="n">
        <v>562.3</v>
      </c>
    </row>
    <row r="177" spans="1:3">
      <c r="A177" s="4" t="s">
        <v>617</v>
      </c>
    </row>
    <row r="178" spans="1:3">
      <c r="A178" s="3" t="s">
        <v>554</v>
      </c>
    </row>
    <row r="179" spans="1:3">
      <c r="A179" s="4" t="s">
        <v>25</v>
      </c>
      <c r="B179" s="5" t="n">
        <v>0</v>
      </c>
      <c r="C179" s="5" t="n">
        <v>0</v>
      </c>
    </row>
    <row r="180" spans="1:3">
      <c r="A180" s="4" t="s">
        <v>618</v>
      </c>
    </row>
    <row r="181" spans="1:3">
      <c r="A181" s="3" t="s">
        <v>554</v>
      </c>
    </row>
    <row r="182" spans="1:3">
      <c r="A182" s="4" t="s">
        <v>25</v>
      </c>
      <c r="B182" s="5" t="n">
        <v>0</v>
      </c>
      <c r="C182" s="5" t="n">
        <v>0</v>
      </c>
    </row>
    <row r="183" spans="1:3">
      <c r="A183" s="4" t="s">
        <v>619</v>
      </c>
    </row>
    <row r="184" spans="1:3">
      <c r="A184" s="3" t="s">
        <v>554</v>
      </c>
    </row>
    <row r="185" spans="1:3">
      <c r="A185" s="4" t="s">
        <v>25</v>
      </c>
      <c r="B185" s="5" t="n">
        <v>0</v>
      </c>
      <c r="C185" s="5" t="n">
        <v>0</v>
      </c>
    </row>
    <row r="186" spans="1:3">
      <c r="A186" s="4" t="s">
        <v>620</v>
      </c>
    </row>
    <row r="187" spans="1:3">
      <c r="A187" s="3" t="s">
        <v>554</v>
      </c>
    </row>
    <row r="188" spans="1:3">
      <c r="A188" s="4" t="s">
        <v>25</v>
      </c>
      <c r="B188" s="7" t="n">
        <v>122.3</v>
      </c>
      <c r="C188" s="5" t="n">
        <v>96</v>
      </c>
    </row>
    <row r="189" spans="1:3">
      <c r="A189" s="4" t="s">
        <v>621</v>
      </c>
    </row>
    <row r="190" spans="1:3">
      <c r="A190" s="3" t="s">
        <v>554</v>
      </c>
    </row>
    <row r="191" spans="1:3">
      <c r="A191" s="4" t="s">
        <v>25</v>
      </c>
      <c r="B191" s="7" t="n">
        <v>303.6</v>
      </c>
      <c r="C191" s="7" t="n">
        <v>466.3</v>
      </c>
    </row>
    <row r="192" spans="1:3">
      <c r="A192" s="4" t="s">
        <v>622</v>
      </c>
    </row>
    <row r="193" spans="1:3">
      <c r="A193" s="3" t="s">
        <v>554</v>
      </c>
    </row>
    <row r="194" spans="1:3">
      <c r="A194" s="4" t="s">
        <v>25</v>
      </c>
      <c r="B194" s="7" t="n">
        <v>18568.6</v>
      </c>
      <c r="C194" s="7" t="n">
        <v>8394.700000000001</v>
      </c>
    </row>
    <row r="195" spans="1:3">
      <c r="A195" s="4" t="s">
        <v>623</v>
      </c>
    </row>
    <row r="196" spans="1:3">
      <c r="A196" s="3" t="s">
        <v>554</v>
      </c>
    </row>
    <row r="197" spans="1:3">
      <c r="A197" s="4" t="s">
        <v>25</v>
      </c>
      <c r="B197" s="7" t="n">
        <v>964.7</v>
      </c>
      <c r="C197" s="7" t="n">
        <v>84.40000000000001</v>
      </c>
    </row>
    <row r="198" spans="1:3">
      <c r="A198" s="4" t="s">
        <v>624</v>
      </c>
    </row>
    <row r="199" spans="1:3">
      <c r="A199" s="3" t="s">
        <v>554</v>
      </c>
    </row>
    <row r="200" spans="1:3">
      <c r="A200" s="4" t="s">
        <v>25</v>
      </c>
      <c r="B200" s="7" t="n">
        <v>51.9</v>
      </c>
      <c r="C200" s="7" t="n">
        <v>93.8</v>
      </c>
    </row>
    <row r="201" spans="1:3">
      <c r="A201" s="4" t="s">
        <v>625</v>
      </c>
    </row>
    <row r="202" spans="1:3">
      <c r="A202" s="3" t="s">
        <v>554</v>
      </c>
    </row>
    <row r="203" spans="1:3">
      <c r="A203" s="4" t="s">
        <v>25</v>
      </c>
      <c r="B203" s="5" t="n">
        <v>10464</v>
      </c>
      <c r="C203" s="7" t="n">
        <v>1779.3</v>
      </c>
    </row>
    <row r="204" spans="1:3">
      <c r="A204" s="4" t="s">
        <v>626</v>
      </c>
    </row>
    <row r="205" spans="1:3">
      <c r="A205" s="3" t="s">
        <v>554</v>
      </c>
    </row>
    <row r="206" spans="1:3">
      <c r="A206" s="4" t="s">
        <v>25</v>
      </c>
      <c r="B206" s="7" t="n">
        <v>363.2</v>
      </c>
      <c r="C206" s="7" t="n">
        <v>2452.1</v>
      </c>
    </row>
    <row r="207" spans="1:3">
      <c r="A207" s="4" t="s">
        <v>627</v>
      </c>
    </row>
    <row r="208" spans="1:3">
      <c r="A208" s="3" t="s">
        <v>554</v>
      </c>
    </row>
    <row r="209" spans="1:3">
      <c r="A209" s="4" t="s">
        <v>25</v>
      </c>
      <c r="B209" s="7" t="n">
        <v>1593.3</v>
      </c>
      <c r="C209" s="7" t="n">
        <v>1799.4</v>
      </c>
    </row>
    <row r="210" spans="1:3">
      <c r="A210" s="4" t="s">
        <v>628</v>
      </c>
    </row>
    <row r="211" spans="1:3">
      <c r="A211" s="3" t="s">
        <v>554</v>
      </c>
    </row>
    <row r="212" spans="1:3">
      <c r="A212" s="4" t="s">
        <v>25</v>
      </c>
      <c r="B212" s="7" t="n">
        <v>5131.5</v>
      </c>
      <c r="C212" s="7" t="n">
        <v>2185.7</v>
      </c>
    </row>
    <row r="213" spans="1:3">
      <c r="A213" s="4" t="s">
        <v>629</v>
      </c>
    </row>
    <row r="214" spans="1:3">
      <c r="A214" s="3" t="s">
        <v>554</v>
      </c>
    </row>
    <row r="215" spans="1:3">
      <c r="A215" s="4" t="s">
        <v>25</v>
      </c>
      <c r="B215" s="7" t="n">
        <v>7.8</v>
      </c>
      <c r="C215" s="7" t="n">
        <v>14.9</v>
      </c>
    </row>
    <row r="216" spans="1:3">
      <c r="A216" s="4" t="s">
        <v>630</v>
      </c>
    </row>
    <row r="217" spans="1:3">
      <c r="A217" s="3" t="s">
        <v>554</v>
      </c>
    </row>
    <row r="218" spans="1:3">
      <c r="A218" s="4" t="s">
        <v>25</v>
      </c>
      <c r="B218" s="7" t="n">
        <v>7.8</v>
      </c>
      <c r="C218" s="7" t="n">
        <v>11.3</v>
      </c>
    </row>
    <row r="219" spans="1:3">
      <c r="A219" s="4" t="s">
        <v>631</v>
      </c>
    </row>
    <row r="220" spans="1:3">
      <c r="A220" s="3" t="s">
        <v>554</v>
      </c>
    </row>
    <row r="221" spans="1:3">
      <c r="A221" s="4" t="s">
        <v>25</v>
      </c>
      <c r="B221" s="5" t="n">
        <v>0</v>
      </c>
      <c r="C221" s="5" t="n">
        <v>0</v>
      </c>
    </row>
    <row r="222" spans="1:3">
      <c r="A222" s="4" t="s">
        <v>632</v>
      </c>
    </row>
    <row r="223" spans="1:3">
      <c r="A223" s="3" t="s">
        <v>554</v>
      </c>
    </row>
    <row r="224" spans="1:3">
      <c r="A224" s="4" t="s">
        <v>25</v>
      </c>
      <c r="B224" s="5" t="n">
        <v>0</v>
      </c>
      <c r="C224" s="7" t="n">
        <v>3.6</v>
      </c>
    </row>
    <row r="225" spans="1:3">
      <c r="A225" s="4" t="s">
        <v>633</v>
      </c>
    </row>
    <row r="226" spans="1:3">
      <c r="A226" s="3" t="s">
        <v>554</v>
      </c>
    </row>
    <row r="227" spans="1:3">
      <c r="A227" s="4" t="s">
        <v>25</v>
      </c>
      <c r="B227" s="7" t="n">
        <v>621.5</v>
      </c>
      <c r="C227" s="7" t="n">
        <v>683.2</v>
      </c>
    </row>
    <row r="228" spans="1:3">
      <c r="A228" s="4" t="s">
        <v>634</v>
      </c>
    </row>
    <row r="229" spans="1:3">
      <c r="A229" s="3" t="s">
        <v>554</v>
      </c>
    </row>
    <row r="230" spans="1:3">
      <c r="A230" s="4" t="s">
        <v>25</v>
      </c>
      <c r="B230" s="5" t="n">
        <v>96</v>
      </c>
      <c r="C230" s="7" t="n">
        <v>110.3</v>
      </c>
    </row>
    <row r="231" spans="1:3">
      <c r="A231" s="4" t="s">
        <v>635</v>
      </c>
    </row>
    <row r="232" spans="1:3">
      <c r="A232" s="3" t="s">
        <v>554</v>
      </c>
    </row>
    <row r="233" spans="1:3">
      <c r="A233" s="4" t="s">
        <v>25</v>
      </c>
      <c r="B233" s="7" t="n">
        <v>48.6</v>
      </c>
      <c r="C233" s="7" t="n">
        <v>66.90000000000001</v>
      </c>
    </row>
    <row r="234" spans="1:3">
      <c r="A234" s="4" t="s">
        <v>636</v>
      </c>
    </row>
    <row r="235" spans="1:3">
      <c r="A235" s="3" t="s">
        <v>554</v>
      </c>
    </row>
    <row r="236" spans="1:3">
      <c r="A236" s="4" t="s">
        <v>25</v>
      </c>
      <c r="B236" s="7" t="n">
        <v>476.9</v>
      </c>
      <c r="C236" s="5" t="n">
        <v>506</v>
      </c>
    </row>
    <row r="237" spans="1:3">
      <c r="A237" s="4" t="s">
        <v>637</v>
      </c>
    </row>
    <row r="238" spans="1:3">
      <c r="A238" s="3" t="s">
        <v>554</v>
      </c>
    </row>
    <row r="239" spans="1:3">
      <c r="A239" s="4" t="s">
        <v>25</v>
      </c>
      <c r="B239" s="7" t="n">
        <v>164.3</v>
      </c>
      <c r="C239" s="7" t="n">
        <v>89.5</v>
      </c>
    </row>
    <row r="240" spans="1:3">
      <c r="A240" s="4" t="s">
        <v>638</v>
      </c>
    </row>
    <row r="241" spans="1:3">
      <c r="A241" s="3" t="s">
        <v>554</v>
      </c>
    </row>
    <row r="242" spans="1:3">
      <c r="A242" s="4" t="s">
        <v>25</v>
      </c>
      <c r="B242" s="8" t="n">
        <v>5374</v>
      </c>
      <c r="C242" s="6" t="n">
        <v>4373.3</v>
      </c>
    </row>
    <row r="243" spans="1:3">
      <c r="A243" s="4" t="s">
        <v>557</v>
      </c>
      <c r="B243" s="4" t="s">
        <v>639</v>
      </c>
      <c r="C243" s="4" t="s">
        <v>640</v>
      </c>
    </row>
    <row r="244" spans="1:3">
      <c r="A244" s="4" t="s">
        <v>72</v>
      </c>
      <c r="B244" s="6" t="n">
        <v>2841.3</v>
      </c>
      <c r="C244" s="6" t="n">
        <v>2579.7</v>
      </c>
    </row>
    <row r="245" spans="1:3">
      <c r="A245" s="4" t="s">
        <v>641</v>
      </c>
    </row>
    <row r="246" spans="1:3">
      <c r="A246" s="3" t="s">
        <v>554</v>
      </c>
    </row>
    <row r="247" spans="1:3">
      <c r="A247" s="4" t="s">
        <v>555</v>
      </c>
      <c r="B247" s="7" t="n">
        <v>-0.2</v>
      </c>
      <c r="C247" s="5" t="n">
        <v>0</v>
      </c>
    </row>
    <row r="248" spans="1:3">
      <c r="A248" s="4" t="s">
        <v>642</v>
      </c>
    </row>
    <row r="249" spans="1:3">
      <c r="A249" s="3" t="s">
        <v>554</v>
      </c>
    </row>
    <row r="250" spans="1:3">
      <c r="A250" s="4" t="s">
        <v>25</v>
      </c>
      <c r="B250" s="5" t="n">
        <v>0</v>
      </c>
      <c r="C250" s="5" t="n">
        <v>0</v>
      </c>
    </row>
    <row r="251" spans="1:3">
      <c r="A251" s="4" t="s">
        <v>643</v>
      </c>
    </row>
    <row r="252" spans="1:3">
      <c r="A252" s="3" t="s">
        <v>554</v>
      </c>
    </row>
    <row r="253" spans="1:3">
      <c r="A253" s="4" t="s">
        <v>25</v>
      </c>
      <c r="B253" s="5" t="n">
        <v>0</v>
      </c>
      <c r="C253" s="5" t="n">
        <v>45</v>
      </c>
    </row>
    <row r="254" spans="1:3">
      <c r="A254" s="4" t="s">
        <v>644</v>
      </c>
    </row>
    <row r="255" spans="1:3">
      <c r="A255" s="3" t="s">
        <v>554</v>
      </c>
    </row>
    <row r="256" spans="1:3">
      <c r="A256" s="4" t="s">
        <v>25</v>
      </c>
      <c r="B256" s="5" t="n">
        <v>0</v>
      </c>
      <c r="C256" s="5" t="n">
        <v>0</v>
      </c>
    </row>
    <row r="257" spans="1:3">
      <c r="A257" s="4" t="s">
        <v>645</v>
      </c>
    </row>
    <row r="258" spans="1:3">
      <c r="A258" s="3" t="s">
        <v>554</v>
      </c>
    </row>
    <row r="259" spans="1:3">
      <c r="A259" s="4" t="s">
        <v>25</v>
      </c>
      <c r="B259" s="5" t="n">
        <v>0</v>
      </c>
      <c r="C259" s="5" t="n">
        <v>0</v>
      </c>
    </row>
    <row r="260" spans="1:3">
      <c r="A260" s="4" t="s">
        <v>646</v>
      </c>
    </row>
    <row r="261" spans="1:3">
      <c r="A261" s="3" t="s">
        <v>554</v>
      </c>
    </row>
    <row r="262" spans="1:3">
      <c r="A262" s="4" t="s">
        <v>25</v>
      </c>
      <c r="B262" s="5" t="n">
        <v>0</v>
      </c>
      <c r="C262" s="5" t="n">
        <v>0</v>
      </c>
    </row>
    <row r="263" spans="1:3">
      <c r="A263" s="4" t="s">
        <v>647</v>
      </c>
    </row>
    <row r="264" spans="1:3">
      <c r="A264" s="3" t="s">
        <v>554</v>
      </c>
    </row>
    <row r="265" spans="1:3">
      <c r="A265" s="4" t="s">
        <v>25</v>
      </c>
      <c r="B265" s="5" t="n">
        <v>0</v>
      </c>
      <c r="C265" s="5" t="n">
        <v>0</v>
      </c>
    </row>
    <row r="266" spans="1:3">
      <c r="A266" s="4" t="s">
        <v>648</v>
      </c>
    </row>
    <row r="267" spans="1:3">
      <c r="A267" s="3" t="s">
        <v>554</v>
      </c>
    </row>
    <row r="268" spans="1:3">
      <c r="A268" s="4" t="s">
        <v>25</v>
      </c>
      <c r="B268" s="5" t="n">
        <v>0</v>
      </c>
      <c r="C268" s="5" t="n">
        <v>45</v>
      </c>
    </row>
    <row r="269" spans="1:3">
      <c r="A269" s="4" t="s">
        <v>649</v>
      </c>
    </row>
    <row r="270" spans="1:3">
      <c r="A270" s="3" t="s">
        <v>554</v>
      </c>
    </row>
    <row r="271" spans="1:3">
      <c r="A271" s="4" t="s">
        <v>25</v>
      </c>
      <c r="B271" s="7" t="n">
        <v>1992.9</v>
      </c>
      <c r="C271" s="7" t="n">
        <v>1896.1</v>
      </c>
    </row>
    <row r="272" spans="1:3">
      <c r="A272" s="4" t="s">
        <v>650</v>
      </c>
    </row>
    <row r="273" spans="1:3">
      <c r="A273" s="3" t="s">
        <v>554</v>
      </c>
    </row>
    <row r="274" spans="1:3">
      <c r="A274" s="4" t="s">
        <v>25</v>
      </c>
      <c r="B274" s="5" t="n">
        <v>0</v>
      </c>
      <c r="C274" s="5" t="n">
        <v>0</v>
      </c>
    </row>
    <row r="275" spans="1:3">
      <c r="A275" s="4" t="s">
        <v>651</v>
      </c>
    </row>
    <row r="276" spans="1:3">
      <c r="A276" s="3" t="s">
        <v>554</v>
      </c>
    </row>
    <row r="277" spans="1:3">
      <c r="A277" s="4" t="s">
        <v>25</v>
      </c>
      <c r="B277" s="5" t="n">
        <v>0</v>
      </c>
      <c r="C277" s="5" t="n">
        <v>0</v>
      </c>
    </row>
    <row r="278" spans="1:3">
      <c r="A278" s="4" t="s">
        <v>652</v>
      </c>
    </row>
    <row r="279" spans="1:3">
      <c r="A279" s="3" t="s">
        <v>554</v>
      </c>
    </row>
    <row r="280" spans="1:3">
      <c r="A280" s="4" t="s">
        <v>25</v>
      </c>
      <c r="B280" s="5" t="n">
        <v>0</v>
      </c>
      <c r="C280" s="5" t="n">
        <v>0</v>
      </c>
    </row>
    <row r="281" spans="1:3">
      <c r="A281" s="4" t="s">
        <v>653</v>
      </c>
    </row>
    <row r="282" spans="1:3">
      <c r="A282" s="3" t="s">
        <v>554</v>
      </c>
    </row>
    <row r="283" spans="1:3">
      <c r="A283" s="4" t="s">
        <v>25</v>
      </c>
      <c r="B283" s="5" t="n">
        <v>0</v>
      </c>
      <c r="C283" s="5" t="n">
        <v>0</v>
      </c>
    </row>
    <row r="284" spans="1:3">
      <c r="A284" s="4" t="s">
        <v>654</v>
      </c>
    </row>
    <row r="285" spans="1:3">
      <c r="A285" s="3" t="s">
        <v>554</v>
      </c>
    </row>
    <row r="286" spans="1:3">
      <c r="A286" s="4" t="s">
        <v>25</v>
      </c>
      <c r="B286" s="5" t="n">
        <v>0</v>
      </c>
      <c r="C286" s="5" t="n">
        <v>0</v>
      </c>
    </row>
    <row r="287" spans="1:3">
      <c r="A287" s="4" t="s">
        <v>655</v>
      </c>
    </row>
    <row r="288" spans="1:3">
      <c r="A288" s="3" t="s">
        <v>554</v>
      </c>
    </row>
    <row r="289" spans="1:3">
      <c r="A289" s="4" t="s">
        <v>25</v>
      </c>
      <c r="B289" s="7" t="n">
        <v>1992.9</v>
      </c>
      <c r="C289" s="7" t="n">
        <v>1896.1</v>
      </c>
    </row>
    <row r="290" spans="1:3">
      <c r="A290" s="4" t="s">
        <v>656</v>
      </c>
    </row>
    <row r="291" spans="1:3">
      <c r="A291" s="3" t="s">
        <v>554</v>
      </c>
    </row>
    <row r="292" spans="1:3">
      <c r="A292" s="4" t="s">
        <v>25</v>
      </c>
      <c r="B292" s="7" t="n">
        <v>255.7</v>
      </c>
      <c r="C292" s="7" t="n">
        <v>283.2</v>
      </c>
    </row>
    <row r="293" spans="1:3">
      <c r="A293" s="4" t="s">
        <v>657</v>
      </c>
    </row>
    <row r="294" spans="1:3">
      <c r="A294" s="3" t="s">
        <v>554</v>
      </c>
    </row>
    <row r="295" spans="1:3">
      <c r="A295" s="4" t="s">
        <v>25</v>
      </c>
      <c r="B295" s="7" t="n">
        <v>160.5</v>
      </c>
      <c r="C295" s="7" t="n">
        <v>229.4</v>
      </c>
    </row>
    <row r="296" spans="1:3">
      <c r="A296" s="4" t="s">
        <v>658</v>
      </c>
    </row>
    <row r="297" spans="1:3">
      <c r="A297" s="3" t="s">
        <v>554</v>
      </c>
    </row>
    <row r="298" spans="1:3">
      <c r="A298" s="4" t="s">
        <v>25</v>
      </c>
      <c r="B298" s="5" t="n">
        <v>5</v>
      </c>
      <c r="C298" s="5" t="n">
        <v>5</v>
      </c>
    </row>
    <row r="299" spans="1:3">
      <c r="A299" s="4" t="s">
        <v>659</v>
      </c>
    </row>
    <row r="300" spans="1:3">
      <c r="A300" s="3" t="s">
        <v>554</v>
      </c>
    </row>
    <row r="301" spans="1:3">
      <c r="A301" s="4" t="s">
        <v>25</v>
      </c>
      <c r="B301" s="7" t="n">
        <v>90.2</v>
      </c>
      <c r="C301" s="7" t="n">
        <v>48.8</v>
      </c>
    </row>
    <row r="302" spans="1:3">
      <c r="A302" s="4" t="s">
        <v>660</v>
      </c>
    </row>
    <row r="303" spans="1:3">
      <c r="A303" s="3" t="s">
        <v>554</v>
      </c>
    </row>
    <row r="304" spans="1:3">
      <c r="A304" s="4" t="s">
        <v>25</v>
      </c>
      <c r="B304" s="7" t="n">
        <v>2648.7</v>
      </c>
      <c r="C304" s="7" t="n">
        <v>1971.4</v>
      </c>
    </row>
    <row r="305" spans="1:3">
      <c r="A305" s="4" t="s">
        <v>661</v>
      </c>
    </row>
    <row r="306" spans="1:3">
      <c r="A306" s="3" t="s">
        <v>554</v>
      </c>
    </row>
    <row r="307" spans="1:3">
      <c r="A307" s="4" t="s">
        <v>25</v>
      </c>
      <c r="B307" s="7" t="n">
        <v>107.7</v>
      </c>
      <c r="C307" s="7" t="n">
        <v>22.5</v>
      </c>
    </row>
    <row r="308" spans="1:3">
      <c r="A308" s="4" t="s">
        <v>662</v>
      </c>
    </row>
    <row r="309" spans="1:3">
      <c r="A309" s="3" t="s">
        <v>554</v>
      </c>
    </row>
    <row r="310" spans="1:3">
      <c r="A310" s="4" t="s">
        <v>25</v>
      </c>
      <c r="B310" s="7" t="n">
        <v>1073.2</v>
      </c>
      <c r="C310" s="7" t="n">
        <v>1041.6</v>
      </c>
    </row>
    <row r="311" spans="1:3">
      <c r="A311" s="4" t="s">
        <v>663</v>
      </c>
    </row>
    <row r="312" spans="1:3">
      <c r="A312" s="3" t="s">
        <v>554</v>
      </c>
    </row>
    <row r="313" spans="1:3">
      <c r="A313" s="4" t="s">
        <v>25</v>
      </c>
      <c r="B313" s="7" t="n">
        <v>1467.8</v>
      </c>
      <c r="C313" s="7" t="n">
        <v>907.3</v>
      </c>
    </row>
    <row r="314" spans="1:3">
      <c r="A314" s="4" t="s">
        <v>664</v>
      </c>
    </row>
    <row r="315" spans="1:3">
      <c r="A315" s="3" t="s">
        <v>554</v>
      </c>
    </row>
    <row r="316" spans="1:3">
      <c r="A316" s="4" t="s">
        <v>25</v>
      </c>
      <c r="B316" s="6" t="n">
        <v>476.9</v>
      </c>
      <c r="C316" s="6" t="n">
        <v>17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3</v>
      </c>
      <c r="C2" s="2" t="s">
        <v>24</v>
      </c>
    </row>
    <row r="3" spans="1:3">
      <c r="A3" s="3" t="s">
        <v>149</v>
      </c>
    </row>
    <row r="4" spans="1:3">
      <c r="A4" s="4" t="s">
        <v>96</v>
      </c>
      <c r="B4" s="6" t="n">
        <v>817.9</v>
      </c>
      <c r="C4" s="6" t="n">
        <v>1614.9</v>
      </c>
    </row>
    <row r="5" spans="1:3">
      <c r="A5" s="4" t="s">
        <v>150</v>
      </c>
      <c r="B5" s="7" t="n">
        <v>349.5</v>
      </c>
      <c r="C5" s="7" t="n">
        <v>280.5</v>
      </c>
    </row>
    <row r="6" spans="1:3">
      <c r="A6" s="4" t="s">
        <v>151</v>
      </c>
      <c r="B6" s="5" t="n">
        <v>-141</v>
      </c>
      <c r="C6" s="7" t="n">
        <v>-52.7</v>
      </c>
    </row>
    <row r="7" spans="1:3">
      <c r="A7" s="4" t="s">
        <v>152</v>
      </c>
      <c r="B7" s="7" t="n">
        <v>66.09999999999999</v>
      </c>
      <c r="C7" s="7" t="n">
        <v>51.8</v>
      </c>
    </row>
    <row r="8" spans="1:3">
      <c r="A8" s="4" t="s">
        <v>82</v>
      </c>
      <c r="B8" s="7" t="n">
        <v>-221.1</v>
      </c>
      <c r="C8" s="7" t="n">
        <v>-200.5</v>
      </c>
    </row>
    <row r="9" spans="1:3">
      <c r="A9" s="4" t="s">
        <v>32</v>
      </c>
      <c r="B9" s="5" t="n">
        <v>-105</v>
      </c>
      <c r="C9" s="7" t="n">
        <v>230.3</v>
      </c>
    </row>
    <row r="10" spans="1:3">
      <c r="A10" s="4" t="s">
        <v>83</v>
      </c>
      <c r="B10" s="7" t="n">
        <v>-248.7</v>
      </c>
      <c r="C10" s="7" t="n">
        <v>-1462.2</v>
      </c>
    </row>
    <row r="11" spans="1:3">
      <c r="A11" s="4" t="s">
        <v>84</v>
      </c>
      <c r="B11" s="5" t="n">
        <v>0</v>
      </c>
      <c r="C11" s="7" t="n">
        <v>-1018.6</v>
      </c>
    </row>
    <row r="12" spans="1:3">
      <c r="A12" s="4" t="s">
        <v>153</v>
      </c>
      <c r="B12" s="7" t="n">
        <v>58.9</v>
      </c>
      <c r="C12" s="7" t="n">
        <v>28.6</v>
      </c>
    </row>
    <row r="13" spans="1:3">
      <c r="A13" s="4" t="s">
        <v>154</v>
      </c>
      <c r="B13" s="7" t="n">
        <v>-24.4</v>
      </c>
      <c r="C13" s="7" t="n">
        <v>-19.7</v>
      </c>
    </row>
    <row r="14" spans="1:3">
      <c r="A14" s="4" t="s">
        <v>155</v>
      </c>
      <c r="B14" s="7" t="n">
        <v>-2749.3</v>
      </c>
      <c r="C14" s="5" t="n">
        <v>2712</v>
      </c>
    </row>
    <row r="15" spans="1:3">
      <c r="A15" s="4" t="s">
        <v>156</v>
      </c>
      <c r="B15" s="7" t="n">
        <v>272.8</v>
      </c>
      <c r="C15" s="7" t="n">
        <v>569.8</v>
      </c>
    </row>
    <row r="16" spans="1:3">
      <c r="A16" s="4" t="s">
        <v>157</v>
      </c>
      <c r="B16" s="7" t="n">
        <v>-1924.3</v>
      </c>
      <c r="C16" s="7" t="n">
        <v>2734.2</v>
      </c>
    </row>
    <row r="17" spans="1:3">
      <c r="A17" s="3" t="s">
        <v>158</v>
      </c>
    </row>
    <row r="18" spans="1:3">
      <c r="A18" s="4" t="s">
        <v>159</v>
      </c>
      <c r="B18" s="7" t="n">
        <v>444.8</v>
      </c>
      <c r="C18" s="7" t="n">
        <v>1014.9</v>
      </c>
    </row>
    <row r="19" spans="1:3">
      <c r="A19" s="4" t="s">
        <v>160</v>
      </c>
      <c r="B19" s="7" t="n">
        <v>-535.8</v>
      </c>
      <c r="C19" s="7" t="n">
        <v>-1026.5</v>
      </c>
    </row>
    <row r="20" spans="1:3">
      <c r="A20" s="4" t="s">
        <v>161</v>
      </c>
      <c r="B20" s="7" t="n">
        <v>-141.7</v>
      </c>
      <c r="C20" s="7" t="n">
        <v>-111.6</v>
      </c>
    </row>
    <row r="21" spans="1:3">
      <c r="A21" s="4" t="s">
        <v>162</v>
      </c>
      <c r="B21" s="7" t="n">
        <v>-236.5</v>
      </c>
      <c r="C21" s="7" t="n">
        <v>-337.2</v>
      </c>
    </row>
    <row r="22" spans="1:3">
      <c r="A22" s="4" t="s">
        <v>163</v>
      </c>
      <c r="B22" s="7" t="n">
        <v>-163.1</v>
      </c>
      <c r="C22" s="7" t="n">
        <v>-1107.7</v>
      </c>
    </row>
    <row r="23" spans="1:3">
      <c r="A23" s="4" t="s">
        <v>164</v>
      </c>
      <c r="B23" s="7" t="n">
        <v>71.40000000000001</v>
      </c>
      <c r="C23" s="7" t="n">
        <v>640.4</v>
      </c>
    </row>
    <row r="24" spans="1:3">
      <c r="A24" s="4" t="s">
        <v>165</v>
      </c>
      <c r="B24" s="7" t="n">
        <v>-67.7</v>
      </c>
      <c r="C24" s="5" t="n">
        <v>0</v>
      </c>
    </row>
    <row r="25" spans="1:3">
      <c r="A25" s="4" t="s">
        <v>166</v>
      </c>
      <c r="B25" s="7" t="n">
        <v>-628.6</v>
      </c>
      <c r="C25" s="7" t="n">
        <v>-927.7</v>
      </c>
    </row>
    <row r="26" spans="1:3">
      <c r="A26" s="3" t="s">
        <v>167</v>
      </c>
    </row>
    <row r="27" spans="1:3">
      <c r="A27" s="4" t="s">
        <v>168</v>
      </c>
      <c r="B27" s="7" t="n">
        <v>150.5</v>
      </c>
      <c r="C27" s="7" t="n">
        <v>-150.8</v>
      </c>
    </row>
    <row r="28" spans="1:3">
      <c r="A28" s="4" t="s">
        <v>169</v>
      </c>
      <c r="B28" s="5" t="n">
        <v>-214</v>
      </c>
      <c r="C28" s="7" t="n">
        <v>-140.5</v>
      </c>
    </row>
    <row r="29" spans="1:3">
      <c r="A29" s="4" t="s">
        <v>170</v>
      </c>
      <c r="B29" s="7" t="n">
        <v>-92.7</v>
      </c>
      <c r="C29" s="7" t="n">
        <v>-96.2</v>
      </c>
    </row>
    <row r="30" spans="1:3">
      <c r="A30" s="4" t="s">
        <v>142</v>
      </c>
      <c r="B30" s="7" t="n">
        <v>-283.2</v>
      </c>
      <c r="C30" s="7" t="n">
        <v>-237.4</v>
      </c>
    </row>
    <row r="31" spans="1:3">
      <c r="A31" s="4" t="s">
        <v>143</v>
      </c>
      <c r="B31" s="7" t="n">
        <v>-45.1</v>
      </c>
      <c r="C31" s="7" t="n">
        <v>-44.6</v>
      </c>
    </row>
    <row r="32" spans="1:3">
      <c r="A32" s="4" t="s">
        <v>171</v>
      </c>
      <c r="B32" s="7" t="n">
        <v>103.1</v>
      </c>
      <c r="C32" s="7" t="n">
        <v>2223.2</v>
      </c>
    </row>
    <row r="33" spans="1:3">
      <c r="A33" s="4" t="s">
        <v>172</v>
      </c>
      <c r="B33" s="5" t="n">
        <v>-382</v>
      </c>
      <c r="C33" s="7" t="n">
        <v>-140.3</v>
      </c>
    </row>
    <row r="34" spans="1:3">
      <c r="A34" s="4" t="s">
        <v>173</v>
      </c>
      <c r="B34" s="5" t="n">
        <v>0</v>
      </c>
      <c r="C34" s="7" t="n">
        <v>96.8</v>
      </c>
    </row>
    <row r="35" spans="1:3">
      <c r="A35" s="4" t="s">
        <v>174</v>
      </c>
      <c r="B35" s="7" t="n">
        <v>-159.5</v>
      </c>
      <c r="C35" s="7" t="n">
        <v>-67.5</v>
      </c>
    </row>
    <row r="36" spans="1:3">
      <c r="A36" s="4" t="s">
        <v>175</v>
      </c>
      <c r="B36" s="7" t="n">
        <v>-676.1</v>
      </c>
      <c r="C36" s="7" t="n">
        <v>1761.6</v>
      </c>
    </row>
    <row r="37" spans="1:3">
      <c r="A37" s="4" t="s">
        <v>176</v>
      </c>
      <c r="B37" s="5" t="n">
        <v>-3229</v>
      </c>
      <c r="C37" s="7" t="n">
        <v>3568.1</v>
      </c>
    </row>
    <row r="38" spans="1:3">
      <c r="A38" s="4" t="s">
        <v>177</v>
      </c>
      <c r="B38" s="5" t="n">
        <v>7935</v>
      </c>
      <c r="C38" s="7" t="n">
        <v>4219.1</v>
      </c>
    </row>
    <row r="39" spans="1:3">
      <c r="A39" s="4" t="s">
        <v>178</v>
      </c>
      <c r="B39" s="7" t="n">
        <v>-169.1</v>
      </c>
      <c r="C39" s="7" t="n">
        <v>147.8</v>
      </c>
    </row>
    <row r="40" spans="1:3">
      <c r="A40" s="4" t="s">
        <v>179</v>
      </c>
      <c r="B40" s="7" t="n">
        <v>4536.9</v>
      </c>
      <c r="C40" s="5" t="n">
        <v>7935</v>
      </c>
    </row>
    <row r="41" spans="1:3">
      <c r="A41" s="4" t="s">
        <v>61</v>
      </c>
    </row>
    <row r="42" spans="1:3">
      <c r="A42" s="3" t="s">
        <v>167</v>
      </c>
    </row>
    <row r="43" spans="1:3">
      <c r="A43" s="4" t="s">
        <v>180</v>
      </c>
      <c r="B43" s="7" t="n">
        <v>1490.7</v>
      </c>
      <c r="C43" s="5" t="n">
        <v>532</v>
      </c>
    </row>
    <row r="44" spans="1:3">
      <c r="A44" s="4" t="s">
        <v>181</v>
      </c>
      <c r="B44" s="7" t="n">
        <v>-1246.5</v>
      </c>
      <c r="C44" s="7" t="n">
        <v>-483.7</v>
      </c>
    </row>
    <row r="45" spans="1:3">
      <c r="A45" s="4" t="s">
        <v>182</v>
      </c>
    </row>
    <row r="46" spans="1:3">
      <c r="A46" s="3" t="s">
        <v>149</v>
      </c>
    </row>
    <row r="47" spans="1:3">
      <c r="A47" s="4" t="s">
        <v>153</v>
      </c>
      <c r="B47" s="5" t="n">
        <v>0</v>
      </c>
      <c r="C47" s="5" t="n">
        <v>0</v>
      </c>
    </row>
    <row r="48" spans="1:3">
      <c r="A48" s="3" t="s">
        <v>167</v>
      </c>
    </row>
    <row r="49" spans="1:3">
      <c r="A49" s="4" t="s">
        <v>183</v>
      </c>
      <c r="B49" s="7" t="n">
        <v>-42.2</v>
      </c>
      <c r="C49" s="5" t="n">
        <v>45</v>
      </c>
    </row>
    <row r="50" spans="1:3">
      <c r="A50" s="4" t="s">
        <v>184</v>
      </c>
    </row>
    <row r="51" spans="1:3">
      <c r="A51" s="3" t="s">
        <v>167</v>
      </c>
    </row>
    <row r="52" spans="1:3">
      <c r="A52" s="4" t="s">
        <v>183</v>
      </c>
      <c r="B52" s="5" t="n">
        <v>0</v>
      </c>
      <c r="C52" s="5" t="n">
        <v>-200</v>
      </c>
    </row>
    <row r="53" spans="1:3">
      <c r="A53" s="4" t="s">
        <v>62</v>
      </c>
    </row>
    <row r="54" spans="1:3">
      <c r="A54" s="3" t="s">
        <v>149</v>
      </c>
    </row>
    <row r="55" spans="1:3">
      <c r="A55" s="4" t="s">
        <v>153</v>
      </c>
      <c r="B55" s="7" t="n">
        <v>58.9</v>
      </c>
      <c r="C55" s="7" t="n">
        <v>28.6</v>
      </c>
    </row>
    <row r="56" spans="1:3">
      <c r="A56" s="3" t="s">
        <v>167</v>
      </c>
    </row>
    <row r="57" spans="1:3">
      <c r="A57" s="4" t="s">
        <v>180</v>
      </c>
      <c r="B57" s="5" t="n">
        <v>664</v>
      </c>
      <c r="C57" s="7" t="n">
        <v>500.6</v>
      </c>
    </row>
    <row r="58" spans="1:3">
      <c r="A58" s="4" t="s">
        <v>181</v>
      </c>
      <c r="B58" s="7" t="n">
        <v>-660.6</v>
      </c>
      <c r="C58" s="7" t="n">
        <v>-268.7</v>
      </c>
    </row>
    <row r="59" spans="1:3">
      <c r="A59" s="4" t="s">
        <v>183</v>
      </c>
      <c r="B59" s="6" t="n">
        <v>41.4</v>
      </c>
      <c r="C59" s="6" t="n">
        <v>19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3</v>
      </c>
      <c r="C2" s="2" t="s">
        <v>24</v>
      </c>
    </row>
    <row r="3" spans="1:3">
      <c r="A3" s="3" t="s">
        <v>666</v>
      </c>
    </row>
    <row r="4" spans="1:3">
      <c r="A4" s="4" t="s">
        <v>667</v>
      </c>
      <c r="B4" s="6" t="n">
        <v>4373.3</v>
      </c>
      <c r="C4" s="6" t="n">
        <v>2499.5</v>
      </c>
    </row>
    <row r="5" spans="1:3">
      <c r="A5" s="4" t="s">
        <v>668</v>
      </c>
      <c r="B5" s="7" t="n">
        <v>-26.3</v>
      </c>
      <c r="C5" s="7" t="n">
        <v>442.1</v>
      </c>
    </row>
    <row r="6" spans="1:3">
      <c r="A6" s="4" t="s">
        <v>669</v>
      </c>
      <c r="B6" s="7" t="n">
        <v>1261.7</v>
      </c>
      <c r="C6" s="7" t="n">
        <v>1003.2</v>
      </c>
    </row>
    <row r="7" spans="1:3">
      <c r="A7" s="4" t="s">
        <v>670</v>
      </c>
      <c r="B7" s="7" t="n">
        <v>-616.8</v>
      </c>
      <c r="C7" s="7" t="n">
        <v>-706.6</v>
      </c>
    </row>
    <row r="8" spans="1:3">
      <c r="A8" s="4" t="s">
        <v>144</v>
      </c>
      <c r="C8" s="7" t="n">
        <v>645.8</v>
      </c>
    </row>
    <row r="9" spans="1:3">
      <c r="A9" s="4" t="s">
        <v>671</v>
      </c>
      <c r="B9" s="7" t="n">
        <v>491.4</v>
      </c>
      <c r="C9" s="7" t="n">
        <v>391.1</v>
      </c>
    </row>
    <row r="10" spans="1:3">
      <c r="A10" s="4" t="s">
        <v>672</v>
      </c>
      <c r="B10" s="7" t="n">
        <v>-109.3</v>
      </c>
      <c r="C10" s="7" t="n">
        <v>98.2</v>
      </c>
    </row>
    <row r="11" spans="1:3">
      <c r="A11" s="4" t="s">
        <v>673</v>
      </c>
      <c r="B11" s="5" t="n">
        <v>5374</v>
      </c>
      <c r="C11" s="7" t="n">
        <v>4373.3</v>
      </c>
    </row>
    <row r="12" spans="1:3">
      <c r="A12" s="4" t="s">
        <v>674</v>
      </c>
    </row>
    <row r="13" spans="1:3">
      <c r="A13" s="3" t="s">
        <v>666</v>
      </c>
    </row>
    <row r="14" spans="1:3">
      <c r="A14" s="4" t="s">
        <v>667</v>
      </c>
      <c r="B14" s="7" t="n">
        <v>1941.1</v>
      </c>
      <c r="C14" s="7" t="n">
        <v>1053.1</v>
      </c>
    </row>
    <row r="15" spans="1:3">
      <c r="A15" s="4" t="s">
        <v>668</v>
      </c>
      <c r="B15" s="7" t="n">
        <v>-78.40000000000001</v>
      </c>
      <c r="C15" s="7" t="n">
        <v>190.2</v>
      </c>
    </row>
    <row r="16" spans="1:3">
      <c r="A16" s="4" t="s">
        <v>669</v>
      </c>
      <c r="B16" s="7" t="n">
        <v>458.7</v>
      </c>
      <c r="C16" s="7" t="n">
        <v>430.2</v>
      </c>
    </row>
    <row r="17" spans="1:3">
      <c r="A17" s="4" t="s">
        <v>670</v>
      </c>
      <c r="B17" s="7" t="n">
        <v>-266.3</v>
      </c>
      <c r="C17" s="7" t="n">
        <v>-209.7</v>
      </c>
    </row>
    <row r="18" spans="1:3">
      <c r="A18" s="4" t="s">
        <v>144</v>
      </c>
      <c r="C18" s="7" t="n">
        <v>22.4</v>
      </c>
    </row>
    <row r="19" spans="1:3">
      <c r="A19" s="4" t="s">
        <v>671</v>
      </c>
      <c r="B19" s="5" t="n">
        <v>0</v>
      </c>
      <c r="C19" s="5" t="n">
        <v>384</v>
      </c>
    </row>
    <row r="20" spans="1:3">
      <c r="A20" s="4" t="s">
        <v>672</v>
      </c>
      <c r="B20" s="7" t="n">
        <v>-62.2</v>
      </c>
      <c r="C20" s="7" t="n">
        <v>70.90000000000001</v>
      </c>
    </row>
    <row r="21" spans="1:3">
      <c r="A21" s="4" t="s">
        <v>673</v>
      </c>
      <c r="B21" s="7" t="n">
        <v>1992.9</v>
      </c>
      <c r="C21" s="7" t="n">
        <v>1941.1</v>
      </c>
    </row>
    <row r="22" spans="1:3">
      <c r="A22" s="4" t="s">
        <v>675</v>
      </c>
    </row>
    <row r="23" spans="1:3">
      <c r="A23" s="3" t="s">
        <v>666</v>
      </c>
    </row>
    <row r="24" spans="1:3">
      <c r="A24" s="4" t="s">
        <v>667</v>
      </c>
      <c r="B24" s="7" t="n">
        <v>283.2</v>
      </c>
      <c r="C24" s="5" t="n">
        <v>44</v>
      </c>
    </row>
    <row r="25" spans="1:3">
      <c r="A25" s="4" t="s">
        <v>668</v>
      </c>
      <c r="B25" s="5" t="n">
        <v>-46</v>
      </c>
      <c r="C25" s="7" t="n">
        <v>1.3</v>
      </c>
    </row>
    <row r="26" spans="1:3">
      <c r="A26" s="4" t="s">
        <v>669</v>
      </c>
      <c r="B26" s="7" t="n">
        <v>47.7</v>
      </c>
      <c r="C26" s="7" t="n">
        <v>268.4</v>
      </c>
    </row>
    <row r="27" spans="1:3">
      <c r="A27" s="4" t="s">
        <v>670</v>
      </c>
      <c r="B27" s="7" t="n">
        <v>-24.4</v>
      </c>
      <c r="C27" s="7" t="n">
        <v>-34.1</v>
      </c>
    </row>
    <row r="28" spans="1:3">
      <c r="A28" s="4" t="s">
        <v>144</v>
      </c>
      <c r="C28" s="5" t="n">
        <v>0</v>
      </c>
    </row>
    <row r="29" spans="1:3">
      <c r="A29" s="4" t="s">
        <v>671</v>
      </c>
      <c r="B29" s="5" t="n">
        <v>0</v>
      </c>
      <c r="C29" s="5" t="n">
        <v>0</v>
      </c>
    </row>
    <row r="30" spans="1:3">
      <c r="A30" s="4" t="s">
        <v>672</v>
      </c>
      <c r="B30" s="7" t="n">
        <v>-4.8</v>
      </c>
      <c r="C30" s="7" t="n">
        <v>3.6</v>
      </c>
    </row>
    <row r="31" spans="1:3">
      <c r="A31" s="4" t="s">
        <v>673</v>
      </c>
      <c r="B31" s="7" t="n">
        <v>255.7</v>
      </c>
      <c r="C31" s="7" t="n">
        <v>283.2</v>
      </c>
    </row>
    <row r="32" spans="1:3">
      <c r="A32" s="4" t="s">
        <v>676</v>
      </c>
    </row>
    <row r="33" spans="1:3">
      <c r="A33" s="3" t="s">
        <v>666</v>
      </c>
    </row>
    <row r="34" spans="1:3">
      <c r="A34" s="4" t="s">
        <v>667</v>
      </c>
      <c r="B34" s="7" t="n">
        <v>1598.7</v>
      </c>
      <c r="C34" s="7" t="n">
        <v>981.4</v>
      </c>
    </row>
    <row r="35" spans="1:3">
      <c r="A35" s="4" t="s">
        <v>668</v>
      </c>
      <c r="B35" s="7" t="n">
        <v>155.7</v>
      </c>
      <c r="C35" s="7" t="n">
        <v>243.4</v>
      </c>
    </row>
    <row r="36" spans="1:3">
      <c r="A36" s="4" t="s">
        <v>669</v>
      </c>
      <c r="B36" s="7" t="n">
        <v>383.1</v>
      </c>
      <c r="C36" s="7" t="n">
        <v>221.2</v>
      </c>
    </row>
    <row r="37" spans="1:3">
      <c r="A37" s="4" t="s">
        <v>670</v>
      </c>
      <c r="B37" s="7" t="n">
        <v>-316.3</v>
      </c>
      <c r="C37" s="7" t="n">
        <v>-443.4</v>
      </c>
    </row>
    <row r="38" spans="1:3">
      <c r="A38" s="4" t="s">
        <v>144</v>
      </c>
      <c r="C38" s="7" t="n">
        <v>583.8</v>
      </c>
    </row>
    <row r="39" spans="1:3">
      <c r="A39" s="4" t="s">
        <v>671</v>
      </c>
      <c r="B39" s="5" t="n">
        <v>0</v>
      </c>
      <c r="C39" s="5" t="n">
        <v>0</v>
      </c>
    </row>
    <row r="40" spans="1:3">
      <c r="A40" s="4" t="s">
        <v>672</v>
      </c>
      <c r="B40" s="7" t="n">
        <v>-10.5</v>
      </c>
      <c r="C40" s="7" t="n">
        <v>12.3</v>
      </c>
    </row>
    <row r="41" spans="1:3">
      <c r="A41" s="4" t="s">
        <v>673</v>
      </c>
      <c r="B41" s="7" t="n">
        <v>1810.7</v>
      </c>
      <c r="C41" s="7" t="n">
        <v>1598.7</v>
      </c>
    </row>
    <row r="42" spans="1:3">
      <c r="A42" s="4" t="s">
        <v>677</v>
      </c>
    </row>
    <row r="43" spans="1:3">
      <c r="A43" s="3" t="s">
        <v>666</v>
      </c>
    </row>
    <row r="44" spans="1:3">
      <c r="A44" s="4" t="s">
        <v>667</v>
      </c>
      <c r="B44" s="7" t="n">
        <v>170.5</v>
      </c>
      <c r="C44" s="7" t="n">
        <v>167.8</v>
      </c>
    </row>
    <row r="45" spans="1:3">
      <c r="A45" s="4" t="s">
        <v>668</v>
      </c>
      <c r="B45" s="7" t="n">
        <v>10.9</v>
      </c>
      <c r="C45" s="7" t="n">
        <v>-5.5</v>
      </c>
    </row>
    <row r="46" spans="1:3">
      <c r="A46" s="4" t="s">
        <v>669</v>
      </c>
      <c r="B46" s="7" t="n">
        <v>2.6</v>
      </c>
      <c r="C46" s="5" t="n">
        <v>0</v>
      </c>
    </row>
    <row r="47" spans="1:3">
      <c r="A47" s="4" t="s">
        <v>670</v>
      </c>
      <c r="B47" s="7" t="n">
        <v>-5.8</v>
      </c>
      <c r="C47" s="5" t="n">
        <v>0</v>
      </c>
    </row>
    <row r="48" spans="1:3">
      <c r="A48" s="4" t="s">
        <v>144</v>
      </c>
      <c r="C48" s="5" t="n">
        <v>0</v>
      </c>
    </row>
    <row r="49" spans="1:3">
      <c r="A49" s="4" t="s">
        <v>671</v>
      </c>
      <c r="B49" s="5" t="n">
        <v>0</v>
      </c>
      <c r="C49" s="5" t="n">
        <v>0</v>
      </c>
    </row>
    <row r="50" spans="1:3">
      <c r="A50" s="4" t="s">
        <v>672</v>
      </c>
      <c r="B50" s="7" t="n">
        <v>-8.199999999999999</v>
      </c>
      <c r="C50" s="7" t="n">
        <v>8.199999999999999</v>
      </c>
    </row>
    <row r="51" spans="1:3">
      <c r="A51" s="4" t="s">
        <v>673</v>
      </c>
      <c r="B51" s="5" t="n">
        <v>170</v>
      </c>
      <c r="C51" s="7" t="n">
        <v>170.5</v>
      </c>
    </row>
    <row r="52" spans="1:3">
      <c r="A52" s="4" t="s">
        <v>678</v>
      </c>
    </row>
    <row r="53" spans="1:3">
      <c r="A53" s="3" t="s">
        <v>666</v>
      </c>
    </row>
    <row r="54" spans="1:3">
      <c r="A54" s="4" t="s">
        <v>667</v>
      </c>
      <c r="B54" s="7" t="n">
        <v>202.2</v>
      </c>
      <c r="C54" s="7" t="n">
        <v>155.4</v>
      </c>
    </row>
    <row r="55" spans="1:3">
      <c r="A55" s="4" t="s">
        <v>668</v>
      </c>
      <c r="B55" s="5" t="n">
        <v>-24</v>
      </c>
      <c r="C55" s="7" t="n">
        <v>22.6</v>
      </c>
    </row>
    <row r="56" spans="1:3">
      <c r="A56" s="4" t="s">
        <v>669</v>
      </c>
      <c r="B56" s="7" t="n">
        <v>7.5</v>
      </c>
      <c r="C56" s="7" t="n">
        <v>11.1</v>
      </c>
    </row>
    <row r="57" spans="1:3">
      <c r="A57" s="4" t="s">
        <v>670</v>
      </c>
      <c r="B57" s="7" t="n">
        <v>-3.5</v>
      </c>
      <c r="C57" s="7" t="n">
        <v>-19.4</v>
      </c>
    </row>
    <row r="58" spans="1:3">
      <c r="A58" s="4" t="s">
        <v>144</v>
      </c>
      <c r="C58" s="7" t="n">
        <v>29.9</v>
      </c>
    </row>
    <row r="59" spans="1:3">
      <c r="A59" s="4" t="s">
        <v>671</v>
      </c>
      <c r="B59" s="7" t="n">
        <v>491.4</v>
      </c>
      <c r="C59" s="5" t="n">
        <v>0</v>
      </c>
    </row>
    <row r="60" spans="1:3">
      <c r="A60" s="4" t="s">
        <v>672</v>
      </c>
      <c r="B60" s="7" t="n">
        <v>-5.6</v>
      </c>
      <c r="C60" s="7" t="n">
        <v>2.6</v>
      </c>
    </row>
    <row r="61" spans="1:3">
      <c r="A61" s="4" t="s">
        <v>673</v>
      </c>
      <c r="B61" s="5" t="n">
        <v>668</v>
      </c>
      <c r="C61" s="7" t="n">
        <v>202.2</v>
      </c>
    </row>
    <row r="62" spans="1:3">
      <c r="A62" s="4" t="s">
        <v>679</v>
      </c>
    </row>
    <row r="63" spans="1:3">
      <c r="A63" s="3" t="s">
        <v>666</v>
      </c>
    </row>
    <row r="64" spans="1:3">
      <c r="A64" s="4" t="s">
        <v>667</v>
      </c>
      <c r="B64" s="7" t="n">
        <v>177.6</v>
      </c>
      <c r="C64" s="7" t="n">
        <v>97.8</v>
      </c>
    </row>
    <row r="65" spans="1:3">
      <c r="A65" s="4" t="s">
        <v>668</v>
      </c>
      <c r="B65" s="7" t="n">
        <v>-44.5</v>
      </c>
      <c r="C65" s="7" t="n">
        <v>-9.9</v>
      </c>
    </row>
    <row r="66" spans="1:3">
      <c r="A66" s="4" t="s">
        <v>669</v>
      </c>
      <c r="B66" s="7" t="n">
        <v>362.1</v>
      </c>
      <c r="C66" s="7" t="n">
        <v>72.3</v>
      </c>
    </row>
    <row r="67" spans="1:3">
      <c r="A67" s="4" t="s">
        <v>670</v>
      </c>
      <c r="B67" s="7" t="n">
        <v>-0.5</v>
      </c>
      <c r="C67" s="5" t="n">
        <v>0</v>
      </c>
    </row>
    <row r="68" spans="1:3">
      <c r="A68" s="4" t="s">
        <v>144</v>
      </c>
      <c r="C68" s="7" t="n">
        <v>9.699999999999999</v>
      </c>
    </row>
    <row r="69" spans="1:3">
      <c r="A69" s="4" t="s">
        <v>671</v>
      </c>
      <c r="B69" s="5" t="n">
        <v>0</v>
      </c>
      <c r="C69" s="7" t="n">
        <v>7.1</v>
      </c>
    </row>
    <row r="70" spans="1:3">
      <c r="A70" s="4" t="s">
        <v>672</v>
      </c>
      <c r="B70" s="5" t="n">
        <v>-18</v>
      </c>
      <c r="C70" s="7" t="n">
        <v>0.6</v>
      </c>
    </row>
    <row r="71" spans="1:3">
      <c r="A71" s="4" t="s">
        <v>673</v>
      </c>
      <c r="B71" s="6" t="n">
        <v>476.7</v>
      </c>
      <c r="C71" s="6" t="n">
        <v>17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0</v>
      </c>
      <c r="B1" s="2" t="s">
        <v>1</v>
      </c>
    </row>
    <row r="2" spans="1:3">
      <c r="B2" s="2" t="s">
        <v>681</v>
      </c>
      <c r="C2" s="2" t="s">
        <v>682</v>
      </c>
    </row>
    <row r="3" spans="1:3">
      <c r="A3" s="3" t="s">
        <v>683</v>
      </c>
    </row>
    <row r="4" spans="1:3">
      <c r="A4" s="4" t="s">
        <v>25</v>
      </c>
      <c r="B4" s="6" t="n">
        <v>64372.1</v>
      </c>
      <c r="C4" s="6" t="n">
        <v>64090.1</v>
      </c>
    </row>
    <row r="5" spans="1:3">
      <c r="A5" s="4" t="s">
        <v>684</v>
      </c>
    </row>
    <row r="6" spans="1:3">
      <c r="A6" s="3" t="s">
        <v>683</v>
      </c>
    </row>
    <row r="7" spans="1:3">
      <c r="A7" s="4" t="s">
        <v>25</v>
      </c>
      <c r="B7" s="7" t="n">
        <v>1810.7</v>
      </c>
    </row>
    <row r="8" spans="1:3">
      <c r="A8" s="4" t="s">
        <v>685</v>
      </c>
    </row>
    <row r="9" spans="1:3">
      <c r="A9" s="3" t="s">
        <v>683</v>
      </c>
    </row>
    <row r="10" spans="1:3">
      <c r="A10" s="4" t="s">
        <v>25</v>
      </c>
      <c r="B10" s="7" t="n">
        <v>1298.9</v>
      </c>
    </row>
    <row r="11" spans="1:3">
      <c r="A11" s="4" t="s">
        <v>686</v>
      </c>
    </row>
    <row r="12" spans="1:3">
      <c r="A12" s="3" t="s">
        <v>683</v>
      </c>
    </row>
    <row r="13" spans="1:3">
      <c r="A13" s="4" t="s">
        <v>25</v>
      </c>
      <c r="B13" s="7" t="n">
        <v>504.7</v>
      </c>
    </row>
    <row r="14" spans="1:3">
      <c r="A14" s="4" t="s">
        <v>687</v>
      </c>
    </row>
    <row r="15" spans="1:3">
      <c r="A15" s="3" t="s">
        <v>683</v>
      </c>
    </row>
    <row r="16" spans="1:3">
      <c r="A16" s="4" t="s">
        <v>25</v>
      </c>
      <c r="B16" s="7" t="n">
        <v>439.1</v>
      </c>
    </row>
    <row r="17" spans="1:3">
      <c r="A17" s="4" t="s">
        <v>688</v>
      </c>
    </row>
    <row r="18" spans="1:3">
      <c r="A18" s="3" t="s">
        <v>683</v>
      </c>
    </row>
    <row r="19" spans="1:3">
      <c r="A19" s="4" t="s">
        <v>25</v>
      </c>
      <c r="B19" s="7" t="n">
        <v>77.09999999999999</v>
      </c>
    </row>
    <row r="20" spans="1:3">
      <c r="A20" s="4" t="s">
        <v>689</v>
      </c>
    </row>
    <row r="21" spans="1:3">
      <c r="A21" s="3" t="s">
        <v>683</v>
      </c>
    </row>
    <row r="22" spans="1:3">
      <c r="A22" s="4" t="s">
        <v>25</v>
      </c>
      <c r="B22" s="7" t="n">
        <v>148.9</v>
      </c>
    </row>
    <row r="23" spans="1:3">
      <c r="A23" s="4" t="s">
        <v>690</v>
      </c>
    </row>
    <row r="24" spans="1:3">
      <c r="A24" s="3" t="s">
        <v>683</v>
      </c>
    </row>
    <row r="25" spans="1:3">
      <c r="A25" s="4" t="s">
        <v>25</v>
      </c>
      <c r="B25" s="7" t="n">
        <v>123.2</v>
      </c>
    </row>
    <row r="26" spans="1:3">
      <c r="A26" s="4" t="s">
        <v>691</v>
      </c>
    </row>
    <row r="27" spans="1:3">
      <c r="A27" s="3" t="s">
        <v>683</v>
      </c>
    </row>
    <row r="28" spans="1:3">
      <c r="A28" s="4" t="s">
        <v>25</v>
      </c>
      <c r="B28" s="7" t="n">
        <v>98.8</v>
      </c>
    </row>
    <row r="29" spans="1:3">
      <c r="A29" s="4" t="s">
        <v>692</v>
      </c>
    </row>
    <row r="30" spans="1:3">
      <c r="A30" s="3" t="s">
        <v>683</v>
      </c>
    </row>
    <row r="31" spans="1:3">
      <c r="A31" s="4" t="s">
        <v>25</v>
      </c>
      <c r="B31" s="7" t="n">
        <v>71.2</v>
      </c>
    </row>
    <row r="32" spans="1:3">
      <c r="A32" s="4" t="s">
        <v>693</v>
      </c>
    </row>
    <row r="33" spans="1:3">
      <c r="A33" s="3" t="s">
        <v>683</v>
      </c>
    </row>
    <row r="34" spans="1:3">
      <c r="A34" s="4" t="s">
        <v>25</v>
      </c>
      <c r="B34" s="7" t="n">
        <v>77.3</v>
      </c>
    </row>
    <row r="35" spans="1:3">
      <c r="A35" s="4" t="s">
        <v>694</v>
      </c>
    </row>
    <row r="36" spans="1:3">
      <c r="A36" s="3" t="s">
        <v>683</v>
      </c>
    </row>
    <row r="37" spans="1:3">
      <c r="A37" s="4" t="s">
        <v>25</v>
      </c>
      <c r="B37" s="7" t="n">
        <v>24.9</v>
      </c>
    </row>
    <row r="38" spans="1:3">
      <c r="A38" s="4" t="s">
        <v>695</v>
      </c>
    </row>
    <row r="39" spans="1:3">
      <c r="A39" s="3" t="s">
        <v>683</v>
      </c>
    </row>
    <row r="40" spans="1:3">
      <c r="A40" s="4" t="s">
        <v>25</v>
      </c>
      <c r="B40" s="5" t="n">
        <v>23</v>
      </c>
    </row>
    <row r="41" spans="1:3">
      <c r="A41" s="4" t="s">
        <v>556</v>
      </c>
    </row>
    <row r="42" spans="1:3">
      <c r="A42" s="3" t="s">
        <v>683</v>
      </c>
    </row>
    <row r="43" spans="1:3">
      <c r="A43" s="4" t="s">
        <v>25</v>
      </c>
      <c r="B43" s="6" t="n">
        <v>33977.6</v>
      </c>
      <c r="C43" s="6" t="n">
        <v>35599.1</v>
      </c>
    </row>
    <row r="44" spans="1:3">
      <c r="A44" s="4" t="s">
        <v>696</v>
      </c>
    </row>
    <row r="45" spans="1:3">
      <c r="A45" s="3" t="s">
        <v>683</v>
      </c>
    </row>
    <row r="46" spans="1:3">
      <c r="A46" s="4" t="s">
        <v>697</v>
      </c>
      <c r="B46" s="4" t="s">
        <v>698</v>
      </c>
    </row>
    <row r="47" spans="1:3">
      <c r="A47" s="4" t="s">
        <v>699</v>
      </c>
    </row>
    <row r="48" spans="1:3">
      <c r="A48" s="3" t="s">
        <v>683</v>
      </c>
    </row>
    <row r="49" spans="1:3">
      <c r="A49" s="4" t="s">
        <v>697</v>
      </c>
      <c r="B49" s="4" t="s">
        <v>700</v>
      </c>
    </row>
    <row r="50" spans="1:3">
      <c r="A50" s="4" t="s">
        <v>701</v>
      </c>
    </row>
    <row r="51" spans="1:3">
      <c r="A51" s="3" t="s">
        <v>683</v>
      </c>
    </row>
    <row r="52" spans="1:3">
      <c r="A52" s="4" t="s">
        <v>702</v>
      </c>
      <c r="B52" s="4" t="s">
        <v>703</v>
      </c>
    </row>
    <row r="53" spans="1:3">
      <c r="A53" s="4" t="s">
        <v>704</v>
      </c>
    </row>
    <row r="54" spans="1:3">
      <c r="A54" s="3" t="s">
        <v>683</v>
      </c>
    </row>
    <row r="55" spans="1:3">
      <c r="A55" s="4" t="s">
        <v>702</v>
      </c>
      <c r="B55" s="4" t="s">
        <v>558</v>
      </c>
    </row>
    <row r="56" spans="1:3">
      <c r="A56" s="4" t="s">
        <v>705</v>
      </c>
    </row>
    <row r="57" spans="1:3">
      <c r="A57" s="3" t="s">
        <v>683</v>
      </c>
    </row>
    <row r="58" spans="1:3">
      <c r="A58" s="4" t="s">
        <v>706</v>
      </c>
      <c r="B58" s="4" t="s">
        <v>707</v>
      </c>
    </row>
    <row r="59" spans="1:3">
      <c r="A59" s="4" t="s">
        <v>708</v>
      </c>
    </row>
    <row r="60" spans="1:3">
      <c r="A60" s="3" t="s">
        <v>683</v>
      </c>
    </row>
    <row r="61" spans="1:3">
      <c r="A61" s="4" t="s">
        <v>706</v>
      </c>
      <c r="B61" s="4" t="s">
        <v>707</v>
      </c>
    </row>
    <row r="62" spans="1:3">
      <c r="A62" s="4" t="s">
        <v>709</v>
      </c>
    </row>
    <row r="63" spans="1:3">
      <c r="A63" s="3" t="s">
        <v>683</v>
      </c>
    </row>
    <row r="64" spans="1:3">
      <c r="A64" s="4" t="s">
        <v>710</v>
      </c>
      <c r="B64" s="7" t="n">
        <v>1.3</v>
      </c>
    </row>
    <row r="65" spans="1:3">
      <c r="A65" s="4" t="s">
        <v>711</v>
      </c>
    </row>
    <row r="66" spans="1:3">
      <c r="A66" s="3" t="s">
        <v>683</v>
      </c>
    </row>
    <row r="67" spans="1:3">
      <c r="A67" s="4" t="s">
        <v>710</v>
      </c>
      <c r="B67" s="7" t="n">
        <v>1.3</v>
      </c>
    </row>
    <row r="68" spans="1:3">
      <c r="A68" s="4" t="s">
        <v>712</v>
      </c>
    </row>
    <row r="69" spans="1:3">
      <c r="A69" s="3" t="s">
        <v>683</v>
      </c>
    </row>
    <row r="70" spans="1:3">
      <c r="A70" s="4" t="s">
        <v>697</v>
      </c>
      <c r="B70" s="4" t="s">
        <v>713</v>
      </c>
    </row>
    <row r="71" spans="1:3">
      <c r="A71" s="4" t="s">
        <v>714</v>
      </c>
    </row>
    <row r="72" spans="1:3">
      <c r="A72" s="3" t="s">
        <v>683</v>
      </c>
    </row>
    <row r="73" spans="1:3">
      <c r="A73" s="4" t="s">
        <v>697</v>
      </c>
      <c r="B73" s="4" t="s">
        <v>715</v>
      </c>
    </row>
    <row r="74" spans="1:3">
      <c r="A74" s="4" t="s">
        <v>716</v>
      </c>
    </row>
    <row r="75" spans="1:3">
      <c r="A75" s="3" t="s">
        <v>683</v>
      </c>
    </row>
    <row r="76" spans="1:3">
      <c r="A76" s="4" t="s">
        <v>717</v>
      </c>
      <c r="B76" s="5" t="n">
        <v>10</v>
      </c>
    </row>
    <row r="77" spans="1:3">
      <c r="A77" s="4" t="s">
        <v>718</v>
      </c>
    </row>
    <row r="78" spans="1:3">
      <c r="A78" s="3" t="s">
        <v>683</v>
      </c>
    </row>
    <row r="79" spans="1:3">
      <c r="A79" s="4" t="s">
        <v>717</v>
      </c>
      <c r="B79" s="5" t="n">
        <v>10</v>
      </c>
    </row>
    <row r="80" spans="1:3">
      <c r="A80" s="4" t="s">
        <v>719</v>
      </c>
    </row>
    <row r="81" spans="1:3">
      <c r="A81" s="3" t="s">
        <v>683</v>
      </c>
    </row>
    <row r="82" spans="1:3">
      <c r="A82" s="4" t="s">
        <v>720</v>
      </c>
      <c r="B82" s="4" t="s">
        <v>585</v>
      </c>
    </row>
    <row r="83" spans="1:3">
      <c r="A83" s="4" t="s">
        <v>721</v>
      </c>
    </row>
    <row r="84" spans="1:3">
      <c r="A84" s="3" t="s">
        <v>683</v>
      </c>
    </row>
    <row r="85" spans="1:3">
      <c r="A85" s="4" t="s">
        <v>720</v>
      </c>
      <c r="B85" s="4" t="s">
        <v>722</v>
      </c>
    </row>
    <row r="86" spans="1:3">
      <c r="A86" s="4" t="s">
        <v>723</v>
      </c>
    </row>
    <row r="87" spans="1:3">
      <c r="A87" s="3" t="s">
        <v>683</v>
      </c>
    </row>
    <row r="88" spans="1:3">
      <c r="A88" s="4" t="s">
        <v>724</v>
      </c>
      <c r="B88" s="4" t="s">
        <v>725</v>
      </c>
    </row>
    <row r="89" spans="1:3">
      <c r="A89" s="4" t="s">
        <v>726</v>
      </c>
    </row>
    <row r="90" spans="1:3">
      <c r="A90" s="3" t="s">
        <v>683</v>
      </c>
    </row>
    <row r="91" spans="1:3">
      <c r="A91" s="4" t="s">
        <v>724</v>
      </c>
      <c r="B91" s="4" t="s">
        <v>727</v>
      </c>
    </row>
    <row r="92" spans="1:3">
      <c r="A92" s="4" t="s">
        <v>728</v>
      </c>
    </row>
    <row r="93" spans="1:3">
      <c r="A93" s="3" t="s">
        <v>683</v>
      </c>
    </row>
    <row r="94" spans="1:3">
      <c r="A94" s="4" t="s">
        <v>729</v>
      </c>
      <c r="B94" s="4" t="s">
        <v>558</v>
      </c>
    </row>
    <row r="95" spans="1:3">
      <c r="A95" s="4" t="s">
        <v>730</v>
      </c>
    </row>
    <row r="96" spans="1:3">
      <c r="A96" s="3" t="s">
        <v>683</v>
      </c>
    </row>
    <row r="97" spans="1:3">
      <c r="A97" s="4" t="s">
        <v>729</v>
      </c>
      <c r="B97" s="4" t="s">
        <v>5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1</v>
      </c>
      <c r="B1" s="2" t="s">
        <v>1</v>
      </c>
    </row>
    <row r="2" spans="1:3">
      <c r="B2" s="2" t="s">
        <v>732</v>
      </c>
      <c r="C2" s="2" t="s">
        <v>682</v>
      </c>
    </row>
    <row r="3" spans="1:3">
      <c r="A3" s="3" t="s">
        <v>733</v>
      </c>
    </row>
    <row r="4" spans="1:3">
      <c r="A4" s="4" t="s">
        <v>25</v>
      </c>
      <c r="B4" s="6" t="n">
        <v>64372.1</v>
      </c>
      <c r="C4" s="6" t="n">
        <v>64090.1</v>
      </c>
    </row>
    <row r="5" spans="1:3">
      <c r="A5" s="4" t="s">
        <v>734</v>
      </c>
    </row>
    <row r="6" spans="1:3">
      <c r="A6" s="3" t="s">
        <v>733</v>
      </c>
    </row>
    <row r="7" spans="1:3">
      <c r="A7" s="4" t="s">
        <v>735</v>
      </c>
      <c r="B7" s="5" t="n">
        <v>50</v>
      </c>
    </row>
    <row r="8" spans="1:3">
      <c r="A8" s="4" t="s">
        <v>25</v>
      </c>
      <c r="B8" s="6" t="n">
        <v>1810.7</v>
      </c>
    </row>
    <row r="9" spans="1:3">
      <c r="A9" s="4" t="s">
        <v>736</v>
      </c>
    </row>
    <row r="10" spans="1:3">
      <c r="A10" s="3" t="s">
        <v>733</v>
      </c>
    </row>
    <row r="11" spans="1:3">
      <c r="A11" s="4" t="s">
        <v>25</v>
      </c>
      <c r="B11" s="6" t="n">
        <v>442.7</v>
      </c>
    </row>
    <row r="12" spans="1:3">
      <c r="A12" s="4" t="s">
        <v>737</v>
      </c>
    </row>
    <row r="13" spans="1:3">
      <c r="A13" s="3" t="s">
        <v>733</v>
      </c>
    </row>
    <row r="14" spans="1:3">
      <c r="A14" s="4" t="s">
        <v>735</v>
      </c>
      <c r="B14" s="5" t="n">
        <v>12</v>
      </c>
    </row>
    <row r="15" spans="1:3">
      <c r="A15" s="4" t="s">
        <v>25</v>
      </c>
      <c r="B15" s="6" t="n">
        <v>1298.9</v>
      </c>
    </row>
    <row r="16" spans="1:3">
      <c r="A16" s="4" t="s">
        <v>738</v>
      </c>
    </row>
    <row r="17" spans="1:3">
      <c r="A17" s="3" t="s">
        <v>733</v>
      </c>
    </row>
    <row r="18" spans="1:3">
      <c r="A18" s="4" t="s">
        <v>25</v>
      </c>
      <c r="B18" s="7" t="n">
        <v>512.4</v>
      </c>
    </row>
    <row r="19" spans="1:3">
      <c r="A19" s="4" t="s">
        <v>739</v>
      </c>
      <c r="B19" s="7" t="n">
        <v>-36.4</v>
      </c>
    </row>
    <row r="20" spans="1:3">
      <c r="A20" s="4" t="s">
        <v>740</v>
      </c>
      <c r="B20" s="7" t="n">
        <v>36.1</v>
      </c>
    </row>
    <row r="21" spans="1:3">
      <c r="A21" s="4" t="s">
        <v>741</v>
      </c>
    </row>
    <row r="22" spans="1:3">
      <c r="A22" s="3" t="s">
        <v>733</v>
      </c>
    </row>
    <row r="23" spans="1:3">
      <c r="A23" s="4" t="s">
        <v>25</v>
      </c>
      <c r="B23" s="6" t="n">
        <v>504.7</v>
      </c>
    </row>
    <row r="24" spans="1:3">
      <c r="A24" s="4" t="s">
        <v>742</v>
      </c>
    </row>
    <row r="25" spans="1:3">
      <c r="A25" s="3" t="s">
        <v>733</v>
      </c>
    </row>
    <row r="26" spans="1:3">
      <c r="A26" s="4" t="s">
        <v>735</v>
      </c>
      <c r="B26" s="5" t="n">
        <v>3</v>
      </c>
    </row>
    <row r="27" spans="1:3">
      <c r="A27" s="4" t="s">
        <v>25</v>
      </c>
      <c r="B27" s="8" t="n">
        <v>253</v>
      </c>
    </row>
    <row r="28" spans="1:3">
      <c r="A28" s="4" t="s">
        <v>743</v>
      </c>
    </row>
    <row r="29" spans="1:3">
      <c r="A29" s="3" t="s">
        <v>733</v>
      </c>
    </row>
    <row r="30" spans="1:3">
      <c r="A30" s="4" t="s">
        <v>25</v>
      </c>
      <c r="B30" s="5" t="n">
        <v>23</v>
      </c>
    </row>
    <row r="31" spans="1:3">
      <c r="A31" s="4" t="s">
        <v>556</v>
      </c>
    </row>
    <row r="32" spans="1:3">
      <c r="A32" s="3" t="s">
        <v>733</v>
      </c>
    </row>
    <row r="33" spans="1:3">
      <c r="A33" s="4" t="s">
        <v>25</v>
      </c>
      <c r="B33" s="7" t="n">
        <v>33977.6</v>
      </c>
      <c r="C33" s="7" t="n">
        <v>35599.1</v>
      </c>
    </row>
    <row r="34" spans="1:3">
      <c r="A34" s="4" t="s">
        <v>638</v>
      </c>
    </row>
    <row r="35" spans="1:3">
      <c r="A35" s="3" t="s">
        <v>733</v>
      </c>
    </row>
    <row r="36" spans="1:3">
      <c r="A36" s="4" t="s">
        <v>25</v>
      </c>
      <c r="B36" s="8" t="n">
        <v>5374</v>
      </c>
      <c r="C36" s="6" t="n">
        <v>4373.3</v>
      </c>
    </row>
    <row r="37" spans="1:3">
      <c r="A37" s="4" t="s">
        <v>744</v>
      </c>
    </row>
    <row r="38" spans="1:3">
      <c r="A38" s="3" t="s">
        <v>733</v>
      </c>
    </row>
    <row r="39" spans="1:3">
      <c r="A39" s="4" t="s">
        <v>729</v>
      </c>
      <c r="B39" s="4" t="s">
        <v>5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3</v>
      </c>
      <c r="C2" s="2" t="s">
        <v>24</v>
      </c>
    </row>
    <row r="3" spans="1:3">
      <c r="A3" s="3" t="s">
        <v>746</v>
      </c>
    </row>
    <row r="4" spans="1:3">
      <c r="A4" s="4" t="s">
        <v>747</v>
      </c>
      <c r="B4" s="6" t="n">
        <v>158.1</v>
      </c>
      <c r="C4" s="6" t="n">
        <v>117.5</v>
      </c>
    </row>
    <row r="5" spans="1:3">
      <c r="A5" s="4" t="s">
        <v>748</v>
      </c>
      <c r="B5" s="5" t="n">
        <v>555</v>
      </c>
      <c r="C5" s="7" t="n">
        <v>441.9</v>
      </c>
    </row>
    <row r="6" spans="1:3">
      <c r="A6" s="4" t="s">
        <v>749</v>
      </c>
      <c r="B6" s="7" t="n">
        <v>30.8</v>
      </c>
      <c r="C6" s="7" t="n">
        <v>-44.8</v>
      </c>
    </row>
    <row r="7" spans="1:3">
      <c r="A7" s="4" t="s">
        <v>750</v>
      </c>
      <c r="B7" s="7" t="n">
        <v>743.9</v>
      </c>
      <c r="C7" s="7" t="n">
        <v>514.6</v>
      </c>
    </row>
    <row r="8" spans="1:3">
      <c r="A8" s="3" t="s">
        <v>751</v>
      </c>
    </row>
    <row r="9" spans="1:3">
      <c r="A9" s="4" t="s">
        <v>752</v>
      </c>
      <c r="B9" s="7" t="n">
        <v>81.5</v>
      </c>
      <c r="C9" s="7" t="n">
        <v>73.2</v>
      </c>
    </row>
    <row r="10" spans="1:3">
      <c r="A10" s="4" t="s">
        <v>753</v>
      </c>
      <c r="B10" s="7" t="n">
        <v>-41.9</v>
      </c>
      <c r="C10" s="7" t="n">
        <v>-28.8</v>
      </c>
    </row>
    <row r="11" spans="1:3">
      <c r="A11" s="4" t="s">
        <v>81</v>
      </c>
      <c r="B11" s="7" t="n">
        <v>783.5</v>
      </c>
      <c r="C11" s="5" t="n">
        <v>559</v>
      </c>
    </row>
    <row r="12" spans="1:3">
      <c r="A12" s="4" t="s">
        <v>82</v>
      </c>
      <c r="B12" s="7" t="n">
        <v>221.1</v>
      </c>
      <c r="C12" s="7" t="n">
        <v>200.5</v>
      </c>
    </row>
    <row r="13" spans="1:3">
      <c r="A13" s="4" t="s">
        <v>754</v>
      </c>
    </row>
    <row r="14" spans="1:3">
      <c r="A14" s="3" t="s">
        <v>751</v>
      </c>
    </row>
    <row r="15" spans="1:3">
      <c r="A15" s="4" t="s">
        <v>752</v>
      </c>
      <c r="B15" s="5" t="n">
        <v>11</v>
      </c>
      <c r="C15" s="7" t="n">
        <v>2.1</v>
      </c>
    </row>
    <row r="16" spans="1:3">
      <c r="A16" s="4" t="s">
        <v>755</v>
      </c>
    </row>
    <row r="17" spans="1:3">
      <c r="A17" s="3" t="s">
        <v>751</v>
      </c>
    </row>
    <row r="18" spans="1:3">
      <c r="A18" s="4" t="s">
        <v>752</v>
      </c>
      <c r="B18" s="7" t="n">
        <v>70.5</v>
      </c>
      <c r="C18" s="7" t="n">
        <v>71.09999999999999</v>
      </c>
    </row>
    <row r="19" spans="1:3">
      <c r="A19" s="4" t="s">
        <v>756</v>
      </c>
    </row>
    <row r="20" spans="1:3">
      <c r="A20" s="3" t="s">
        <v>751</v>
      </c>
    </row>
    <row r="21" spans="1:3">
      <c r="A21" s="4" t="s">
        <v>82</v>
      </c>
      <c r="B21" s="7" t="n">
        <v>221.1</v>
      </c>
      <c r="C21" s="7" t="n">
        <v>200.5</v>
      </c>
    </row>
    <row r="22" spans="1:3">
      <c r="A22" s="4" t="s">
        <v>757</v>
      </c>
      <c r="B22" s="6" t="n">
        <v>-57.3</v>
      </c>
      <c r="C22" s="6" t="n">
        <v>-4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21"/>
    <col customWidth="1" max="11" min="11" width="14"/>
  </cols>
  <sheetData>
    <row r="1" spans="1:11">
      <c r="A1" s="1" t="s">
        <v>758</v>
      </c>
      <c r="B1" s="2" t="s">
        <v>759</v>
      </c>
      <c r="C1" s="2" t="s">
        <v>760</v>
      </c>
      <c r="D1" s="2" t="s">
        <v>761</v>
      </c>
      <c r="E1" s="2" t="s">
        <v>762</v>
      </c>
      <c r="F1" s="2" t="s">
        <v>763</v>
      </c>
      <c r="G1" s="2" t="s">
        <v>764</v>
      </c>
      <c r="H1" s="2" t="s">
        <v>765</v>
      </c>
      <c r="I1" s="2" t="s">
        <v>681</v>
      </c>
      <c r="J1" s="2" t="s">
        <v>682</v>
      </c>
      <c r="K1" s="2" t="s">
        <v>766</v>
      </c>
    </row>
    <row r="2" spans="1:11">
      <c r="A2" s="3" t="s">
        <v>527</v>
      </c>
    </row>
    <row r="3" spans="1:11">
      <c r="A3" s="4" t="s">
        <v>767</v>
      </c>
      <c r="I3" s="6" t="n">
        <v>252.9</v>
      </c>
      <c r="J3" s="6" t="n">
        <v>1467.5</v>
      </c>
    </row>
    <row r="4" spans="1:11">
      <c r="A4" s="4" t="s">
        <v>768</v>
      </c>
      <c r="I4" s="7" t="n">
        <v>221.1</v>
      </c>
      <c r="J4" s="7" t="n">
        <v>200.5</v>
      </c>
    </row>
    <row r="5" spans="1:11">
      <c r="A5" s="4" t="s">
        <v>769</v>
      </c>
      <c r="I5" s="7" t="n">
        <v>444.8</v>
      </c>
      <c r="J5" s="6" t="n">
        <v>1014.9</v>
      </c>
    </row>
    <row r="6" spans="1:11">
      <c r="A6" s="4" t="s">
        <v>770</v>
      </c>
    </row>
    <row r="7" spans="1:11">
      <c r="A7" s="3" t="s">
        <v>527</v>
      </c>
    </row>
    <row r="8" spans="1:11">
      <c r="A8" s="4" t="s">
        <v>771</v>
      </c>
      <c r="J8" s="4" t="s">
        <v>772</v>
      </c>
      <c r="K8" s="4" t="s">
        <v>773</v>
      </c>
    </row>
    <row r="9" spans="1:11">
      <c r="A9" s="4" t="s">
        <v>769</v>
      </c>
      <c r="I9" s="6" t="n">
        <v>12.8</v>
      </c>
    </row>
    <row r="10" spans="1:11">
      <c r="A10" s="4" t="s">
        <v>774</v>
      </c>
    </row>
    <row r="11" spans="1:11">
      <c r="A11" s="3" t="s">
        <v>527</v>
      </c>
    </row>
    <row r="12" spans="1:11">
      <c r="A12" s="4" t="s">
        <v>771</v>
      </c>
      <c r="J12" s="4" t="s">
        <v>775</v>
      </c>
      <c r="K12" s="4" t="s">
        <v>639</v>
      </c>
    </row>
    <row r="13" spans="1:11">
      <c r="A13" s="4" t="s">
        <v>776</v>
      </c>
    </row>
    <row r="14" spans="1:11">
      <c r="A14" s="3" t="s">
        <v>527</v>
      </c>
    </row>
    <row r="15" spans="1:11">
      <c r="A15" s="4" t="s">
        <v>771</v>
      </c>
      <c r="F15" s="4" t="s">
        <v>777</v>
      </c>
      <c r="I15" s="4" t="s">
        <v>777</v>
      </c>
    </row>
    <row r="16" spans="1:11">
      <c r="A16" s="4" t="s">
        <v>778</v>
      </c>
    </row>
    <row r="17" spans="1:11">
      <c r="A17" s="3" t="s">
        <v>527</v>
      </c>
    </row>
    <row r="18" spans="1:11">
      <c r="A18" s="4" t="s">
        <v>771</v>
      </c>
      <c r="G18" s="4" t="s">
        <v>779</v>
      </c>
      <c r="H18" s="4" t="s">
        <v>780</v>
      </c>
    </row>
    <row r="19" spans="1:11">
      <c r="A19" s="4" t="s">
        <v>781</v>
      </c>
    </row>
    <row r="20" spans="1:11">
      <c r="A20" s="3" t="s">
        <v>527</v>
      </c>
    </row>
    <row r="21" spans="1:11">
      <c r="A21" s="4" t="s">
        <v>782</v>
      </c>
      <c r="I21" s="6" t="n">
        <v>1109.5</v>
      </c>
    </row>
    <row r="22" spans="1:11">
      <c r="A22" s="4" t="s">
        <v>768</v>
      </c>
      <c r="I22" s="7" t="n">
        <v>889.9</v>
      </c>
    </row>
    <row r="23" spans="1:11">
      <c r="A23" s="4" t="s">
        <v>783</v>
      </c>
    </row>
    <row r="24" spans="1:11">
      <c r="A24" s="3" t="s">
        <v>527</v>
      </c>
    </row>
    <row r="25" spans="1:11">
      <c r="A25" s="4" t="s">
        <v>768</v>
      </c>
      <c r="J25" s="6" t="n">
        <v>-121.6</v>
      </c>
    </row>
    <row r="26" spans="1:11">
      <c r="A26" s="4" t="s">
        <v>784</v>
      </c>
    </row>
    <row r="27" spans="1:11">
      <c r="A27" s="3" t="s">
        <v>527</v>
      </c>
    </row>
    <row r="28" spans="1:11">
      <c r="A28" s="4" t="s">
        <v>785</v>
      </c>
      <c r="I28" s="7" t="n">
        <v>1028.8</v>
      </c>
      <c r="J28" s="7" t="n">
        <v>999.9</v>
      </c>
    </row>
    <row r="29" spans="1:11">
      <c r="A29" s="4" t="s">
        <v>786</v>
      </c>
      <c r="I29" s="5" t="n">
        <v>0</v>
      </c>
      <c r="J29" s="5" t="n">
        <v>0</v>
      </c>
    </row>
    <row r="30" spans="1:11">
      <c r="A30" s="4" t="s">
        <v>767</v>
      </c>
      <c r="I30" s="7" t="n">
        <v>1028.8</v>
      </c>
      <c r="J30" s="7" t="n">
        <v>999.9</v>
      </c>
    </row>
    <row r="31" spans="1:11">
      <c r="A31" s="4" t="s">
        <v>787</v>
      </c>
    </row>
    <row r="32" spans="1:11">
      <c r="A32" s="3" t="s">
        <v>527</v>
      </c>
    </row>
    <row r="33" spans="1:11">
      <c r="A33" s="4" t="s">
        <v>785</v>
      </c>
      <c r="I33" s="7" t="n">
        <v>-0.1</v>
      </c>
      <c r="J33" s="7" t="n">
        <v>2.1</v>
      </c>
    </row>
    <row r="34" spans="1:11">
      <c r="A34" s="4" t="s">
        <v>786</v>
      </c>
      <c r="I34" s="7" t="n">
        <v>3.6</v>
      </c>
      <c r="J34" s="7" t="n">
        <v>57.3</v>
      </c>
    </row>
    <row r="35" spans="1:11">
      <c r="A35" s="4" t="s">
        <v>767</v>
      </c>
      <c r="I35" s="7" t="n">
        <v>3.5</v>
      </c>
      <c r="J35" s="7" t="n">
        <v>59.4</v>
      </c>
    </row>
    <row r="36" spans="1:11">
      <c r="A36" s="4" t="s">
        <v>788</v>
      </c>
    </row>
    <row r="37" spans="1:11">
      <c r="A37" s="3" t="s">
        <v>527</v>
      </c>
    </row>
    <row r="38" spans="1:11">
      <c r="A38" s="4" t="s">
        <v>768</v>
      </c>
      <c r="J38" s="6" t="n">
        <v>-51.3</v>
      </c>
    </row>
    <row r="39" spans="1:11">
      <c r="A39" s="4" t="s">
        <v>771</v>
      </c>
      <c r="J39" s="4" t="s">
        <v>779</v>
      </c>
    </row>
    <row r="40" spans="1:11">
      <c r="A40" s="4" t="s">
        <v>748</v>
      </c>
    </row>
    <row r="41" spans="1:11">
      <c r="A41" s="3" t="s">
        <v>527</v>
      </c>
    </row>
    <row r="42" spans="1:11">
      <c r="A42" s="4" t="s">
        <v>785</v>
      </c>
      <c r="I42" s="7" t="n">
        <v>126.2</v>
      </c>
      <c r="J42" s="6" t="n">
        <v>445.7</v>
      </c>
    </row>
    <row r="43" spans="1:11">
      <c r="A43" s="4" t="s">
        <v>786</v>
      </c>
      <c r="I43" s="7" t="n">
        <v>-335.9</v>
      </c>
      <c r="J43" s="7" t="n">
        <v>-167.7</v>
      </c>
    </row>
    <row r="44" spans="1:11">
      <c r="A44" s="4" t="s">
        <v>767</v>
      </c>
      <c r="I44" s="7" t="n">
        <v>-209.7</v>
      </c>
      <c r="J44" s="5" t="n">
        <v>278</v>
      </c>
    </row>
    <row r="45" spans="1:11">
      <c r="A45" s="4" t="s">
        <v>754</v>
      </c>
    </row>
    <row r="46" spans="1:11">
      <c r="A46" s="3" t="s">
        <v>527</v>
      </c>
    </row>
    <row r="47" spans="1:11">
      <c r="A47" s="4" t="s">
        <v>785</v>
      </c>
      <c r="I47" s="7" t="n">
        <v>-21.9</v>
      </c>
      <c r="J47" s="7" t="n">
        <v>0.2</v>
      </c>
    </row>
    <row r="48" spans="1:11">
      <c r="A48" s="4" t="s">
        <v>786</v>
      </c>
      <c r="I48" s="7" t="n">
        <v>-10.7</v>
      </c>
      <c r="J48" s="7" t="n">
        <v>-0.5</v>
      </c>
    </row>
    <row r="49" spans="1:11">
      <c r="A49" s="4" t="s">
        <v>767</v>
      </c>
      <c r="I49" s="7" t="n">
        <v>-32.6</v>
      </c>
      <c r="J49" s="7" t="n">
        <v>-0.3</v>
      </c>
    </row>
    <row r="50" spans="1:11">
      <c r="A50" s="4" t="s">
        <v>755</v>
      </c>
    </row>
    <row r="51" spans="1:11">
      <c r="A51" s="3" t="s">
        <v>527</v>
      </c>
    </row>
    <row r="52" spans="1:11">
      <c r="A52" s="4" t="s">
        <v>785</v>
      </c>
      <c r="I52" s="7" t="n">
        <v>196.4</v>
      </c>
      <c r="J52" s="7" t="n">
        <v>126.5</v>
      </c>
    </row>
    <row r="53" spans="1:11">
      <c r="A53" s="4" t="s">
        <v>786</v>
      </c>
      <c r="I53" s="7" t="n">
        <v>-581.1</v>
      </c>
      <c r="J53" s="7" t="n">
        <v>585.7</v>
      </c>
    </row>
    <row r="54" spans="1:11">
      <c r="A54" s="4" t="s">
        <v>767</v>
      </c>
      <c r="I54" s="7" t="n">
        <v>-384.7</v>
      </c>
      <c r="J54" s="7" t="n">
        <v>712.2</v>
      </c>
    </row>
    <row r="55" spans="1:11">
      <c r="A55" s="4" t="s">
        <v>789</v>
      </c>
    </row>
    <row r="56" spans="1:11">
      <c r="A56" s="3" t="s">
        <v>527</v>
      </c>
    </row>
    <row r="57" spans="1:11">
      <c r="A57" s="4" t="s">
        <v>785</v>
      </c>
      <c r="I57" s="7" t="n">
        <v>300.7</v>
      </c>
      <c r="J57" s="7" t="n">
        <v>572.4</v>
      </c>
    </row>
    <row r="58" spans="1:11">
      <c r="A58" s="4" t="s">
        <v>786</v>
      </c>
      <c r="I58" s="7" t="n">
        <v>-927.7</v>
      </c>
      <c r="J58" s="7" t="n">
        <v>417.5</v>
      </c>
    </row>
    <row r="59" spans="1:11">
      <c r="A59" s="4" t="s">
        <v>767</v>
      </c>
      <c r="I59" s="5" t="n">
        <v>-627</v>
      </c>
      <c r="J59" s="7" t="n">
        <v>989.9</v>
      </c>
    </row>
    <row r="60" spans="1:11">
      <c r="A60" s="4" t="s">
        <v>790</v>
      </c>
    </row>
    <row r="61" spans="1:11">
      <c r="A61" s="3" t="s">
        <v>527</v>
      </c>
    </row>
    <row r="62" spans="1:11">
      <c r="A62" s="4" t="s">
        <v>785</v>
      </c>
      <c r="I62" s="7" t="n">
        <v>1322.4</v>
      </c>
      <c r="J62" s="7" t="n">
        <v>855.3</v>
      </c>
    </row>
    <row r="63" spans="1:11">
      <c r="A63" s="4" t="s">
        <v>786</v>
      </c>
      <c r="I63" s="7" t="n">
        <v>-1069.5</v>
      </c>
      <c r="J63" s="7" t="n">
        <v>612.2</v>
      </c>
    </row>
    <row r="64" spans="1:11">
      <c r="A64" s="4" t="s">
        <v>767</v>
      </c>
      <c r="I64" s="7" t="n">
        <v>252.9</v>
      </c>
      <c r="J64" s="7" t="n">
        <v>1467.5</v>
      </c>
    </row>
    <row r="65" spans="1:11">
      <c r="A65" s="4" t="s">
        <v>791</v>
      </c>
    </row>
    <row r="66" spans="1:11">
      <c r="A66" s="3" t="s">
        <v>527</v>
      </c>
    </row>
    <row r="67" spans="1:11">
      <c r="A67" s="4" t="s">
        <v>785</v>
      </c>
      <c r="I67" s="5" t="n">
        <v>26</v>
      </c>
      <c r="J67" s="5" t="n">
        <v>-624</v>
      </c>
    </row>
    <row r="68" spans="1:11">
      <c r="A68" s="4" t="s">
        <v>786</v>
      </c>
      <c r="I68" s="7" t="n">
        <v>-46.6</v>
      </c>
      <c r="J68" s="7" t="n">
        <v>39.5</v>
      </c>
    </row>
    <row r="69" spans="1:11">
      <c r="A69" s="4" t="s">
        <v>767</v>
      </c>
      <c r="I69" s="7" t="n">
        <v>-20.6</v>
      </c>
      <c r="J69" s="7" t="n">
        <v>-584.5</v>
      </c>
    </row>
    <row r="70" spans="1:11">
      <c r="A70" s="4" t="s">
        <v>792</v>
      </c>
    </row>
    <row r="71" spans="1:11">
      <c r="A71" s="3" t="s">
        <v>527</v>
      </c>
    </row>
    <row r="72" spans="1:11">
      <c r="A72" s="4" t="s">
        <v>785</v>
      </c>
      <c r="I72" s="7" t="n">
        <v>-46.8</v>
      </c>
      <c r="J72" s="7" t="n">
        <v>-485.6</v>
      </c>
    </row>
    <row r="73" spans="1:11">
      <c r="A73" s="4" t="s">
        <v>786</v>
      </c>
      <c r="I73" s="7" t="n">
        <v>8.6</v>
      </c>
      <c r="J73" s="7" t="n">
        <v>67.7</v>
      </c>
    </row>
    <row r="74" spans="1:11">
      <c r="A74" s="4" t="s">
        <v>767</v>
      </c>
      <c r="I74" s="7" t="n">
        <v>-38.2</v>
      </c>
      <c r="J74" s="7" t="n">
        <v>-417.9</v>
      </c>
    </row>
    <row r="75" spans="1:11">
      <c r="A75" s="4" t="s">
        <v>793</v>
      </c>
    </row>
    <row r="76" spans="1:11">
      <c r="A76" s="3" t="s">
        <v>527</v>
      </c>
    </row>
    <row r="77" spans="1:11">
      <c r="A77" s="4" t="s">
        <v>785</v>
      </c>
      <c r="I77" s="7" t="n">
        <v>-37.2</v>
      </c>
      <c r="J77" s="7" t="n">
        <v>21.6</v>
      </c>
    </row>
    <row r="78" spans="1:11">
      <c r="A78" s="4" t="s">
        <v>786</v>
      </c>
      <c r="I78" s="7" t="n">
        <v>-49.1</v>
      </c>
      <c r="J78" s="5" t="n">
        <v>-2</v>
      </c>
    </row>
    <row r="79" spans="1:11">
      <c r="A79" s="4" t="s">
        <v>767</v>
      </c>
      <c r="I79" s="7" t="n">
        <v>-86.3</v>
      </c>
      <c r="J79" s="7" t="n">
        <v>19.6</v>
      </c>
    </row>
    <row r="80" spans="1:11">
      <c r="A80" s="4" t="s">
        <v>794</v>
      </c>
    </row>
    <row r="81" spans="1:11">
      <c r="A81" s="3" t="s">
        <v>527</v>
      </c>
    </row>
    <row r="82" spans="1:11">
      <c r="A82" s="4" t="s">
        <v>785</v>
      </c>
      <c r="I82" s="7" t="n">
        <v>75.40000000000001</v>
      </c>
      <c r="J82" s="5" t="n">
        <v>0</v>
      </c>
    </row>
    <row r="83" spans="1:11">
      <c r="A83" s="4" t="s">
        <v>786</v>
      </c>
      <c r="I83" s="7" t="n">
        <v>38.5</v>
      </c>
      <c r="J83" s="5" t="n">
        <v>0</v>
      </c>
    </row>
    <row r="84" spans="1:11">
      <c r="A84" s="4" t="s">
        <v>767</v>
      </c>
      <c r="I84" s="7" t="n">
        <v>113.9</v>
      </c>
      <c r="J84" s="5" t="n">
        <v>0</v>
      </c>
    </row>
    <row r="85" spans="1:11">
      <c r="A85" s="4" t="s">
        <v>795</v>
      </c>
    </row>
    <row r="86" spans="1:11">
      <c r="A86" s="3" t="s">
        <v>527</v>
      </c>
    </row>
    <row r="87" spans="1:11">
      <c r="A87" s="4" t="s">
        <v>785</v>
      </c>
      <c r="I87" s="7" t="n">
        <v>-15.1</v>
      </c>
      <c r="J87" s="7" t="n">
        <v>22.9</v>
      </c>
    </row>
    <row r="88" spans="1:11">
      <c r="A88" s="4" t="s">
        <v>786</v>
      </c>
      <c r="I88" s="7" t="n">
        <v>-54.8</v>
      </c>
      <c r="J88" s="7" t="n">
        <v>15.4</v>
      </c>
    </row>
    <row r="89" spans="1:11">
      <c r="A89" s="4" t="s">
        <v>767</v>
      </c>
      <c r="I89" s="7" t="n">
        <v>-69.90000000000001</v>
      </c>
      <c r="J89" s="7" t="n">
        <v>38.3</v>
      </c>
    </row>
    <row r="90" spans="1:11">
      <c r="A90" s="4" t="s">
        <v>796</v>
      </c>
    </row>
    <row r="91" spans="1:11">
      <c r="A91" s="3" t="s">
        <v>527</v>
      </c>
    </row>
    <row r="92" spans="1:11">
      <c r="A92" s="4" t="s">
        <v>785</v>
      </c>
      <c r="I92" s="5" t="n">
        <v>0</v>
      </c>
      <c r="J92" s="5" t="n">
        <v>0</v>
      </c>
    </row>
    <row r="93" spans="1:11">
      <c r="A93" s="4" t="s">
        <v>786</v>
      </c>
      <c r="I93" s="7" t="n">
        <v>-6.7</v>
      </c>
      <c r="J93" s="5" t="n">
        <v>-71</v>
      </c>
    </row>
    <row r="94" spans="1:11">
      <c r="A94" s="4" t="s">
        <v>767</v>
      </c>
      <c r="I94" s="7" t="n">
        <v>-6.7</v>
      </c>
      <c r="J94" s="5" t="n">
        <v>-71</v>
      </c>
    </row>
    <row r="95" spans="1:11">
      <c r="A95" s="4" t="s">
        <v>797</v>
      </c>
    </row>
    <row r="96" spans="1:11">
      <c r="A96" s="3" t="s">
        <v>527</v>
      </c>
    </row>
    <row r="97" spans="1:11">
      <c r="A97" s="4" t="s">
        <v>785</v>
      </c>
      <c r="I97" s="7" t="n">
        <v>49.6</v>
      </c>
      <c r="J97" s="7" t="n">
        <v>-174.5</v>
      </c>
    </row>
    <row r="98" spans="1:11">
      <c r="A98" s="4" t="s">
        <v>786</v>
      </c>
      <c r="I98" s="7" t="n">
        <v>-2.9</v>
      </c>
      <c r="J98" s="7" t="n">
        <v>21.3</v>
      </c>
    </row>
    <row r="99" spans="1:11">
      <c r="A99" s="4" t="s">
        <v>767</v>
      </c>
      <c r="I99" s="7" t="n">
        <v>46.7</v>
      </c>
      <c r="J99" s="7" t="n">
        <v>-153.2</v>
      </c>
    </row>
    <row r="100" spans="1:11">
      <c r="A100" s="4" t="s">
        <v>787</v>
      </c>
    </row>
    <row r="101" spans="1:11">
      <c r="A101" s="3" t="s">
        <v>527</v>
      </c>
    </row>
    <row r="102" spans="1:11">
      <c r="A102" s="4" t="s">
        <v>785</v>
      </c>
      <c r="I102" s="7" t="n">
        <v>0.1</v>
      </c>
      <c r="J102" s="7" t="n">
        <v>-8.4</v>
      </c>
    </row>
    <row r="103" spans="1:11">
      <c r="A103" s="4" t="s">
        <v>786</v>
      </c>
      <c r="I103" s="7" t="n">
        <v>19.8</v>
      </c>
      <c r="J103" s="7" t="n">
        <v>8.1</v>
      </c>
    </row>
    <row r="104" spans="1:11">
      <c r="A104" s="4" t="s">
        <v>767</v>
      </c>
      <c r="I104" s="7" t="n">
        <v>19.9</v>
      </c>
      <c r="J104" s="7" t="n">
        <v>-0.3</v>
      </c>
    </row>
    <row r="105" spans="1:11">
      <c r="A105" s="4" t="s">
        <v>798</v>
      </c>
    </row>
    <row r="106" spans="1:11">
      <c r="A106" s="3" t="s">
        <v>527</v>
      </c>
    </row>
    <row r="107" spans="1:11">
      <c r="A107" s="4" t="s">
        <v>785</v>
      </c>
      <c r="I107" s="5" t="n">
        <v>-33</v>
      </c>
      <c r="J107" s="7" t="n">
        <v>-95.09999999999999</v>
      </c>
    </row>
    <row r="108" spans="1:11">
      <c r="A108" s="4" t="s">
        <v>786</v>
      </c>
      <c r="I108" s="7" t="n">
        <v>-98.8</v>
      </c>
      <c r="J108" s="7" t="n">
        <v>97.90000000000001</v>
      </c>
    </row>
    <row r="109" spans="1:11">
      <c r="A109" s="4" t="s">
        <v>767</v>
      </c>
      <c r="I109" s="7" t="n">
        <v>-131.8</v>
      </c>
      <c r="J109" s="7" t="n">
        <v>2.8</v>
      </c>
    </row>
    <row r="110" spans="1:11">
      <c r="A110" s="4" t="s">
        <v>158</v>
      </c>
    </row>
    <row r="111" spans="1:11">
      <c r="A111" s="3" t="s">
        <v>527</v>
      </c>
    </row>
    <row r="112" spans="1:11">
      <c r="A112" s="4" t="s">
        <v>785</v>
      </c>
      <c r="I112" s="7" t="n">
        <v>-43.1</v>
      </c>
      <c r="J112" s="7" t="n">
        <v>0.8</v>
      </c>
    </row>
    <row r="113" spans="1:11">
      <c r="A113" s="4" t="s">
        <v>786</v>
      </c>
      <c r="I113" s="7" t="n">
        <v>-128.2</v>
      </c>
      <c r="J113" s="5" t="n">
        <v>88</v>
      </c>
    </row>
    <row r="114" spans="1:11">
      <c r="A114" s="4" t="s">
        <v>767</v>
      </c>
      <c r="I114" s="7" t="n">
        <v>-171.3</v>
      </c>
      <c r="J114" s="7" t="n">
        <v>88.8</v>
      </c>
    </row>
    <row r="115" spans="1:11">
      <c r="A115" s="4" t="s">
        <v>799</v>
      </c>
    </row>
    <row r="116" spans="1:11">
      <c r="A116" s="3" t="s">
        <v>527</v>
      </c>
    </row>
    <row r="117" spans="1:11">
      <c r="A117" s="4" t="s">
        <v>785</v>
      </c>
      <c r="I117" s="7" t="n">
        <v>31.6</v>
      </c>
      <c r="J117" s="7" t="n">
        <v>-74.90000000000001</v>
      </c>
    </row>
    <row r="118" spans="1:11">
      <c r="A118" s="4" t="s">
        <v>786</v>
      </c>
      <c r="I118" s="5" t="n">
        <v>0</v>
      </c>
      <c r="J118" s="5" t="n">
        <v>0</v>
      </c>
    </row>
    <row r="119" spans="1:11">
      <c r="A119" s="4" t="s">
        <v>767</v>
      </c>
      <c r="I119" s="7" t="n">
        <v>31.6</v>
      </c>
      <c r="J119" s="7" t="n">
        <v>-74.90000000000001</v>
      </c>
    </row>
    <row r="120" spans="1:11">
      <c r="A120" s="4" t="s">
        <v>800</v>
      </c>
    </row>
    <row r="121" spans="1:11">
      <c r="A121" s="3" t="s">
        <v>527</v>
      </c>
    </row>
    <row r="122" spans="1:11">
      <c r="A122" s="4" t="s">
        <v>785</v>
      </c>
      <c r="I122" s="7" t="n">
        <v>-21.5</v>
      </c>
      <c r="J122" s="5" t="n">
        <v>-21</v>
      </c>
    </row>
    <row r="123" spans="1:11">
      <c r="A123" s="4" t="s">
        <v>786</v>
      </c>
      <c r="I123" s="7" t="n">
        <v>29.4</v>
      </c>
      <c r="J123" s="7" t="n">
        <v>9.9</v>
      </c>
    </row>
    <row r="124" spans="1:11">
      <c r="A124" s="4" t="s">
        <v>767</v>
      </c>
      <c r="I124" s="6" t="n">
        <v>7.9</v>
      </c>
      <c r="J124" s="7" t="n">
        <v>-11.1</v>
      </c>
    </row>
    <row r="125" spans="1:11">
      <c r="A125" s="4" t="s">
        <v>801</v>
      </c>
    </row>
    <row r="126" spans="1:11">
      <c r="A126" s="3" t="s">
        <v>527</v>
      </c>
    </row>
    <row r="127" spans="1:11">
      <c r="A127" s="4" t="s">
        <v>785</v>
      </c>
      <c r="B127" s="6" t="n">
        <v>111.8</v>
      </c>
    </row>
    <row r="128" spans="1:11">
      <c r="A128" s="4" t="s">
        <v>771</v>
      </c>
      <c r="B128" s="4" t="s">
        <v>802</v>
      </c>
      <c r="C128" s="4" t="s">
        <v>802</v>
      </c>
    </row>
    <row r="129" spans="1:11">
      <c r="A129" s="4" t="s">
        <v>769</v>
      </c>
      <c r="B129" s="6" t="n">
        <v>179.2</v>
      </c>
      <c r="C129" s="6" t="n">
        <v>235.4</v>
      </c>
    </row>
    <row r="130" spans="1:11">
      <c r="A130" s="4" t="s">
        <v>803</v>
      </c>
    </row>
    <row r="131" spans="1:11">
      <c r="A131" s="3" t="s">
        <v>527</v>
      </c>
    </row>
    <row r="132" spans="1:11">
      <c r="A132" s="4" t="s">
        <v>785</v>
      </c>
      <c r="D132" s="6" t="n">
        <v>17.6</v>
      </c>
      <c r="E132" s="6" t="n">
        <v>22.7</v>
      </c>
    </row>
    <row r="133" spans="1:11">
      <c r="A133" s="4" t="s">
        <v>769</v>
      </c>
      <c r="D133" s="6" t="n">
        <v>58.8</v>
      </c>
      <c r="E133" s="6" t="n">
        <v>76.3</v>
      </c>
    </row>
    <row r="134" spans="1:11">
      <c r="A134" s="4" t="s">
        <v>776</v>
      </c>
    </row>
    <row r="135" spans="1:11">
      <c r="A135" s="3" t="s">
        <v>527</v>
      </c>
    </row>
    <row r="136" spans="1:11">
      <c r="A136" s="4" t="s">
        <v>785</v>
      </c>
      <c r="J136" s="6" t="n">
        <v>595.6</v>
      </c>
    </row>
    <row r="137" spans="1:11">
      <c r="A137" s="4" t="s">
        <v>771</v>
      </c>
      <c r="J137" s="4" t="s">
        <v>804</v>
      </c>
    </row>
    <row r="138" spans="1:11">
      <c r="A138" s="4" t="s">
        <v>769</v>
      </c>
      <c r="J138" s="6" t="n">
        <v>908.5</v>
      </c>
    </row>
    <row r="139" spans="1:11">
      <c r="A139" s="4" t="s">
        <v>805</v>
      </c>
      <c r="J139" s="6" t="n">
        <v>33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6</v>
      </c>
      <c r="B1" s="2" t="s">
        <v>807</v>
      </c>
      <c r="C1" s="2" t="s">
        <v>808</v>
      </c>
      <c r="D1" s="2" t="s">
        <v>763</v>
      </c>
      <c r="E1" s="2" t="s">
        <v>23</v>
      </c>
      <c r="F1" s="2" t="s">
        <v>24</v>
      </c>
      <c r="G1" s="2" t="s">
        <v>766</v>
      </c>
    </row>
    <row r="2" spans="1:7">
      <c r="A2" s="3" t="s">
        <v>321</v>
      </c>
    </row>
    <row r="3" spans="1:7">
      <c r="A3" s="4" t="s">
        <v>809</v>
      </c>
      <c r="E3" s="8" t="n">
        <v>4863</v>
      </c>
      <c r="F3" s="6" t="n">
        <v>3656.3</v>
      </c>
    </row>
    <row r="4" spans="1:7">
      <c r="A4" s="4" t="s">
        <v>768</v>
      </c>
      <c r="E4" s="6" t="n">
        <v>221.1</v>
      </c>
      <c r="F4" s="6" t="n">
        <v>200.5</v>
      </c>
    </row>
    <row r="5" spans="1:7">
      <c r="A5" s="4" t="s">
        <v>810</v>
      </c>
    </row>
    <row r="6" spans="1:7">
      <c r="A6" s="3" t="s">
        <v>321</v>
      </c>
    </row>
    <row r="7" spans="1:7">
      <c r="A7" s="4" t="s">
        <v>811</v>
      </c>
      <c r="C7" s="4" t="s">
        <v>812</v>
      </c>
    </row>
    <row r="8" spans="1:7">
      <c r="A8" s="4" t="s">
        <v>813</v>
      </c>
    </row>
    <row r="9" spans="1:7">
      <c r="A9" s="3" t="s">
        <v>321</v>
      </c>
    </row>
    <row r="10" spans="1:7">
      <c r="A10" s="4" t="s">
        <v>811</v>
      </c>
      <c r="E10" s="4" t="s">
        <v>814</v>
      </c>
    </row>
    <row r="11" spans="1:7">
      <c r="A11" s="4" t="s">
        <v>776</v>
      </c>
    </row>
    <row r="12" spans="1:7">
      <c r="A12" s="3" t="s">
        <v>321</v>
      </c>
    </row>
    <row r="13" spans="1:7">
      <c r="A13" s="4" t="s">
        <v>811</v>
      </c>
      <c r="D13" s="4" t="s">
        <v>777</v>
      </c>
      <c r="E13" s="4" t="s">
        <v>777</v>
      </c>
    </row>
    <row r="14" spans="1:7">
      <c r="A14" s="4" t="s">
        <v>770</v>
      </c>
    </row>
    <row r="15" spans="1:7">
      <c r="A15" s="3" t="s">
        <v>321</v>
      </c>
    </row>
    <row r="16" spans="1:7">
      <c r="A16" s="4" t="s">
        <v>811</v>
      </c>
      <c r="F16" s="4" t="s">
        <v>772</v>
      </c>
      <c r="G16" s="4" t="s">
        <v>773</v>
      </c>
    </row>
    <row r="17" spans="1:7">
      <c r="A17" s="4" t="s">
        <v>326</v>
      </c>
    </row>
    <row r="18" spans="1:7">
      <c r="A18" s="3" t="s">
        <v>321</v>
      </c>
    </row>
    <row r="19" spans="1:7">
      <c r="A19" s="4" t="s">
        <v>811</v>
      </c>
      <c r="B19" s="4" t="s">
        <v>815</v>
      </c>
    </row>
    <row r="20" spans="1:7">
      <c r="A20" s="4" t="s">
        <v>72</v>
      </c>
      <c r="E20" s="6" t="n">
        <v>635.1</v>
      </c>
    </row>
    <row r="21" spans="1:7">
      <c r="A21" s="4" t="s">
        <v>809</v>
      </c>
      <c r="B21" s="8" t="n">
        <v>28</v>
      </c>
      <c r="E21" s="7" t="n">
        <v>611.1</v>
      </c>
    </row>
    <row r="22" spans="1:7">
      <c r="A22" s="4" t="s">
        <v>816</v>
      </c>
    </row>
    <row r="23" spans="1:7">
      <c r="A23" s="3" t="s">
        <v>321</v>
      </c>
    </row>
    <row r="24" spans="1:7">
      <c r="A24" s="4" t="s">
        <v>72</v>
      </c>
      <c r="E24" s="7" t="n">
        <v>4522.4</v>
      </c>
      <c r="F24" s="6" t="n">
        <v>3846.2</v>
      </c>
    </row>
    <row r="25" spans="1:7">
      <c r="A25" s="4" t="s">
        <v>756</v>
      </c>
    </row>
    <row r="26" spans="1:7">
      <c r="A26" s="3" t="s">
        <v>321</v>
      </c>
    </row>
    <row r="27" spans="1:7">
      <c r="A27" s="4" t="s">
        <v>72</v>
      </c>
      <c r="E27" s="7" t="n">
        <v>5223.1</v>
      </c>
      <c r="F27" s="7" t="n">
        <v>4629.3</v>
      </c>
    </row>
    <row r="28" spans="1:7">
      <c r="A28" s="4" t="s">
        <v>809</v>
      </c>
      <c r="E28" s="7" t="n">
        <v>3471.9</v>
      </c>
      <c r="F28" s="5" t="n">
        <v>2487</v>
      </c>
    </row>
    <row r="29" spans="1:7">
      <c r="A29" s="4" t="s">
        <v>817</v>
      </c>
      <c r="E29" s="5" t="n">
        <v>4863</v>
      </c>
      <c r="F29" s="7" t="n">
        <v>3656.3</v>
      </c>
      <c r="G29" s="6" t="n">
        <v>2633.5</v>
      </c>
    </row>
    <row r="30" spans="1:7">
      <c r="A30" s="4" t="s">
        <v>768</v>
      </c>
      <c r="E30" s="7" t="n">
        <v>221.1</v>
      </c>
      <c r="F30" s="7" t="n">
        <v>200.5</v>
      </c>
    </row>
    <row r="31" spans="1:7">
      <c r="A31" s="4" t="s">
        <v>756</v>
      </c>
    </row>
    <row r="32" spans="1:7">
      <c r="A32" s="3" t="s">
        <v>321</v>
      </c>
    </row>
    <row r="33" spans="1:7">
      <c r="A33" s="4" t="s">
        <v>72</v>
      </c>
      <c r="E33" s="7" t="n">
        <v>3279.1</v>
      </c>
      <c r="F33" s="7" t="n">
        <v>2824.3</v>
      </c>
    </row>
    <row r="34" spans="1:7">
      <c r="A34" s="4" t="s">
        <v>817</v>
      </c>
      <c r="E34" s="7" t="n">
        <v>3471.9</v>
      </c>
      <c r="F34" s="5" t="n">
        <v>2487</v>
      </c>
    </row>
    <row r="35" spans="1:7">
      <c r="A35" s="4" t="s">
        <v>818</v>
      </c>
    </row>
    <row r="36" spans="1:7">
      <c r="A36" s="3" t="s">
        <v>321</v>
      </c>
    </row>
    <row r="37" spans="1:7">
      <c r="A37" s="4" t="s">
        <v>72</v>
      </c>
      <c r="E37" s="7" t="n">
        <v>1639.7</v>
      </c>
      <c r="F37" s="7" t="n">
        <v>1517.3</v>
      </c>
    </row>
    <row r="38" spans="1:7">
      <c r="A38" s="4" t="s">
        <v>817</v>
      </c>
      <c r="E38" s="5" t="n">
        <v>1103</v>
      </c>
      <c r="F38" s="7" t="n">
        <v>949.5</v>
      </c>
    </row>
    <row r="39" spans="1:7">
      <c r="A39" s="4" t="s">
        <v>819</v>
      </c>
    </row>
    <row r="40" spans="1:7">
      <c r="A40" s="3" t="s">
        <v>321</v>
      </c>
    </row>
    <row r="41" spans="1:7">
      <c r="A41" s="4" t="s">
        <v>72</v>
      </c>
      <c r="E41" s="7" t="n">
        <v>304.3</v>
      </c>
      <c r="F41" s="7" t="n">
        <v>287.7</v>
      </c>
    </row>
    <row r="42" spans="1:7">
      <c r="A42" s="4" t="s">
        <v>817</v>
      </c>
      <c r="E42" s="7" t="n">
        <v>288.1</v>
      </c>
      <c r="F42" s="7" t="n">
        <v>219.8</v>
      </c>
    </row>
    <row r="43" spans="1:7">
      <c r="A43" s="4" t="s">
        <v>820</v>
      </c>
    </row>
    <row r="44" spans="1:7">
      <c r="A44" s="3" t="s">
        <v>321</v>
      </c>
    </row>
    <row r="45" spans="1:7">
      <c r="A45" s="4" t="s">
        <v>72</v>
      </c>
      <c r="E45" s="7" t="n">
        <v>700.7</v>
      </c>
      <c r="F45" s="7" t="n">
        <v>783.1</v>
      </c>
    </row>
    <row r="46" spans="1:7">
      <c r="A46" s="4" t="s">
        <v>809</v>
      </c>
      <c r="E46" s="5" t="n">
        <v>554</v>
      </c>
      <c r="F46" s="5" t="n">
        <v>711</v>
      </c>
    </row>
    <row r="47" spans="1:7">
      <c r="A47" s="4" t="s">
        <v>817</v>
      </c>
      <c r="E47" s="5" t="n">
        <v>554</v>
      </c>
      <c r="F47" s="5" t="n">
        <v>711</v>
      </c>
    </row>
    <row r="48" spans="1:7">
      <c r="A48" s="4" t="s">
        <v>768</v>
      </c>
      <c r="E48" s="6" t="n">
        <v>-29.7</v>
      </c>
      <c r="F48" s="6" t="n">
        <v>137.9</v>
      </c>
    </row>
    <row r="49" spans="1:7">
      <c r="A49" s="4" t="s">
        <v>821</v>
      </c>
    </row>
    <row r="50" spans="1:7">
      <c r="A50" s="3" t="s">
        <v>321</v>
      </c>
    </row>
    <row r="51" spans="1:7">
      <c r="A51" s="4" t="s">
        <v>811</v>
      </c>
      <c r="E51" s="4" t="s">
        <v>814</v>
      </c>
      <c r="F51" s="4" t="s">
        <v>822</v>
      </c>
    </row>
    <row r="52" spans="1:7">
      <c r="A52" s="4" t="s">
        <v>72</v>
      </c>
      <c r="E52" s="6" t="n">
        <v>287.7</v>
      </c>
      <c r="F52" s="8" t="n">
        <v>303</v>
      </c>
    </row>
    <row r="53" spans="1:7">
      <c r="A53" s="4" t="s">
        <v>809</v>
      </c>
      <c r="E53" s="7" t="n">
        <v>175.2</v>
      </c>
      <c r="F53" s="5" t="n">
        <v>298</v>
      </c>
    </row>
    <row r="54" spans="1:7">
      <c r="A54" s="4" t="s">
        <v>817</v>
      </c>
      <c r="E54" s="7" t="n">
        <v>175.2</v>
      </c>
      <c r="F54" s="5" t="n">
        <v>298</v>
      </c>
    </row>
    <row r="55" spans="1:7">
      <c r="A55" s="4" t="s">
        <v>768</v>
      </c>
      <c r="E55" s="6" t="n">
        <v>18.1</v>
      </c>
      <c r="F55" s="6" t="n">
        <v>117.6</v>
      </c>
    </row>
    <row r="56" spans="1:7">
      <c r="A56" s="4" t="s">
        <v>823</v>
      </c>
    </row>
    <row r="57" spans="1:7">
      <c r="A57" s="3" t="s">
        <v>321</v>
      </c>
    </row>
    <row r="58" spans="1:7">
      <c r="A58" s="4" t="s">
        <v>811</v>
      </c>
      <c r="E58" s="4" t="s">
        <v>822</v>
      </c>
      <c r="F58" s="4" t="s">
        <v>824</v>
      </c>
    </row>
    <row r="59" spans="1:7">
      <c r="A59" s="4" t="s">
        <v>72</v>
      </c>
      <c r="E59" s="6" t="n">
        <v>211.5</v>
      </c>
      <c r="F59" s="6" t="n">
        <v>233.1</v>
      </c>
    </row>
    <row r="60" spans="1:7">
      <c r="A60" s="4" t="s">
        <v>809</v>
      </c>
      <c r="E60" s="7" t="n">
        <v>174.2</v>
      </c>
      <c r="F60" s="7" t="n">
        <v>185.4</v>
      </c>
    </row>
    <row r="61" spans="1:7">
      <c r="A61" s="4" t="s">
        <v>817</v>
      </c>
      <c r="E61" s="7" t="n">
        <v>174.2</v>
      </c>
      <c r="F61" s="7" t="n">
        <v>185.4</v>
      </c>
    </row>
    <row r="62" spans="1:7">
      <c r="A62" s="4" t="s">
        <v>768</v>
      </c>
      <c r="E62" s="6" t="n">
        <v>7.3</v>
      </c>
      <c r="F62" s="6" t="n">
        <v>7.7</v>
      </c>
    </row>
    <row r="63" spans="1:7">
      <c r="A63" s="4" t="s">
        <v>825</v>
      </c>
    </row>
    <row r="64" spans="1:7">
      <c r="A64" s="3" t="s">
        <v>321</v>
      </c>
    </row>
    <row r="65" spans="1:7">
      <c r="A65" s="4" t="s">
        <v>811</v>
      </c>
      <c r="E65" s="4" t="s">
        <v>812</v>
      </c>
      <c r="F65" s="4" t="s">
        <v>826</v>
      </c>
    </row>
    <row r="66" spans="1:7">
      <c r="A66" s="4" t="s">
        <v>72</v>
      </c>
      <c r="E66" s="6" t="n">
        <v>53.1</v>
      </c>
      <c r="F66" s="6" t="n">
        <v>80.5</v>
      </c>
    </row>
    <row r="67" spans="1:7">
      <c r="A67" s="4" t="s">
        <v>809</v>
      </c>
      <c r="E67" s="7" t="n">
        <v>53.1</v>
      </c>
      <c r="F67" s="7" t="n">
        <v>80.3</v>
      </c>
    </row>
    <row r="68" spans="1:7">
      <c r="A68" s="4" t="s">
        <v>817</v>
      </c>
      <c r="E68" s="7" t="n">
        <v>53.1</v>
      </c>
      <c r="F68" s="7" t="n">
        <v>80.3</v>
      </c>
    </row>
    <row r="69" spans="1:7">
      <c r="A69" s="4" t="s">
        <v>768</v>
      </c>
      <c r="E69" s="6" t="n">
        <v>-52.4</v>
      </c>
      <c r="F69" s="6" t="n">
        <v>-21.3</v>
      </c>
    </row>
    <row r="70" spans="1:7">
      <c r="A70" s="4" t="s">
        <v>827</v>
      </c>
    </row>
    <row r="71" spans="1:7">
      <c r="A71" s="3" t="s">
        <v>321</v>
      </c>
    </row>
    <row r="72" spans="1:7">
      <c r="A72" s="4" t="s">
        <v>811</v>
      </c>
      <c r="E72" s="4" t="s">
        <v>828</v>
      </c>
      <c r="F72" s="4" t="s">
        <v>828</v>
      </c>
    </row>
    <row r="73" spans="1:7">
      <c r="A73" s="4" t="s">
        <v>72</v>
      </c>
      <c r="E73" s="8" t="n">
        <v>46</v>
      </c>
      <c r="F73" s="6" t="n">
        <v>66.7</v>
      </c>
    </row>
    <row r="74" spans="1:7">
      <c r="A74" s="4" t="s">
        <v>809</v>
      </c>
      <c r="E74" s="7" t="n">
        <v>47.1</v>
      </c>
      <c r="F74" s="7" t="n">
        <v>48.6</v>
      </c>
    </row>
    <row r="75" spans="1:7">
      <c r="A75" s="4" t="s">
        <v>817</v>
      </c>
      <c r="E75" s="7" t="n">
        <v>47.1</v>
      </c>
      <c r="F75" s="7" t="n">
        <v>48.6</v>
      </c>
    </row>
    <row r="76" spans="1:7">
      <c r="A76" s="4" t="s">
        <v>768</v>
      </c>
      <c r="E76" s="6" t="n">
        <v>0.7</v>
      </c>
      <c r="F76" s="6" t="n">
        <v>1.6</v>
      </c>
    </row>
    <row r="77" spans="1:7">
      <c r="A77" s="4" t="s">
        <v>829</v>
      </c>
    </row>
    <row r="78" spans="1:7">
      <c r="A78" s="3" t="s">
        <v>321</v>
      </c>
    </row>
    <row r="79" spans="1:7">
      <c r="A79" s="4" t="s">
        <v>811</v>
      </c>
      <c r="E79" s="4" t="s">
        <v>814</v>
      </c>
      <c r="F79" s="4" t="s">
        <v>814</v>
      </c>
    </row>
    <row r="80" spans="1:7">
      <c r="A80" s="4" t="s">
        <v>72</v>
      </c>
      <c r="E80" s="6" t="n">
        <v>37.3</v>
      </c>
      <c r="F80" s="6" t="n">
        <v>34.9</v>
      </c>
    </row>
    <row r="81" spans="1:7">
      <c r="A81" s="4" t="s">
        <v>809</v>
      </c>
      <c r="E81" s="7" t="n">
        <v>37.3</v>
      </c>
      <c r="F81" s="7" t="n">
        <v>34.9</v>
      </c>
    </row>
    <row r="82" spans="1:7">
      <c r="A82" s="4" t="s">
        <v>817</v>
      </c>
      <c r="E82" s="7" t="n">
        <v>37.3</v>
      </c>
      <c r="F82" s="7" t="n">
        <v>34.9</v>
      </c>
    </row>
    <row r="83" spans="1:7">
      <c r="A83" s="4" t="s">
        <v>768</v>
      </c>
      <c r="E83" s="6" t="n">
        <v>5.9</v>
      </c>
      <c r="F83" s="6" t="n">
        <v>4.4</v>
      </c>
    </row>
    <row r="84" spans="1:7">
      <c r="A84" s="4" t="s">
        <v>830</v>
      </c>
    </row>
    <row r="85" spans="1:7">
      <c r="A85" s="3" t="s">
        <v>321</v>
      </c>
    </row>
    <row r="86" spans="1:7">
      <c r="A86" s="4" t="s">
        <v>811</v>
      </c>
      <c r="E86" s="4" t="s">
        <v>831</v>
      </c>
      <c r="F86" s="4" t="s">
        <v>831</v>
      </c>
    </row>
    <row r="87" spans="1:7">
      <c r="A87" s="4" t="s">
        <v>72</v>
      </c>
      <c r="E87" s="6" t="n">
        <v>34.5</v>
      </c>
      <c r="F87" s="6" t="n">
        <v>39.6</v>
      </c>
    </row>
    <row r="88" spans="1:7">
      <c r="A88" s="4" t="s">
        <v>809</v>
      </c>
      <c r="E88" s="7" t="n">
        <v>36.5</v>
      </c>
      <c r="F88" s="7" t="n">
        <v>38.5</v>
      </c>
    </row>
    <row r="89" spans="1:7">
      <c r="A89" s="4" t="s">
        <v>817</v>
      </c>
      <c r="E89" s="7" t="n">
        <v>36.5</v>
      </c>
      <c r="F89" s="7" t="n">
        <v>38.5</v>
      </c>
    </row>
    <row r="90" spans="1:7">
      <c r="A90" s="4" t="s">
        <v>768</v>
      </c>
      <c r="E90" s="6" t="n">
        <v>0.6</v>
      </c>
      <c r="F90" s="6" t="n">
        <v>3.2</v>
      </c>
    </row>
    <row r="91" spans="1:7">
      <c r="A91" s="4" t="s">
        <v>832</v>
      </c>
    </row>
    <row r="92" spans="1:7">
      <c r="A92" s="3" t="s">
        <v>321</v>
      </c>
    </row>
    <row r="93" spans="1:7">
      <c r="A93" s="4" t="s">
        <v>811</v>
      </c>
      <c r="E93" s="4" t="s">
        <v>814</v>
      </c>
    </row>
    <row r="94" spans="1:7">
      <c r="A94" s="4" t="s">
        <v>72</v>
      </c>
      <c r="E94" s="6" t="n">
        <v>12.2</v>
      </c>
    </row>
    <row r="95" spans="1:7">
      <c r="A95" s="4" t="s">
        <v>809</v>
      </c>
      <c r="E95" s="7" t="n">
        <v>12.2</v>
      </c>
    </row>
    <row r="96" spans="1:7">
      <c r="A96" s="4" t="s">
        <v>817</v>
      </c>
      <c r="E96" s="7" t="n">
        <v>12.2</v>
      </c>
    </row>
    <row r="97" spans="1:7">
      <c r="A97" s="4" t="s">
        <v>768</v>
      </c>
      <c r="E97" s="6" t="n">
        <v>-3.7</v>
      </c>
    </row>
    <row r="98" spans="1:7">
      <c r="A98" s="4" t="s">
        <v>833</v>
      </c>
    </row>
    <row r="99" spans="1:7">
      <c r="A99" s="3" t="s">
        <v>321</v>
      </c>
    </row>
    <row r="100" spans="1:7">
      <c r="A100" s="4" t="s">
        <v>811</v>
      </c>
      <c r="E100" s="4" t="s">
        <v>834</v>
      </c>
      <c r="F100" s="4" t="s">
        <v>834</v>
      </c>
    </row>
    <row r="101" spans="1:7">
      <c r="A101" s="4" t="s">
        <v>72</v>
      </c>
      <c r="E101" s="6" t="n">
        <v>9.300000000000001</v>
      </c>
      <c r="F101" s="6" t="n">
        <v>9.199999999999999</v>
      </c>
    </row>
    <row r="102" spans="1:7">
      <c r="A102" s="4" t="s">
        <v>809</v>
      </c>
      <c r="E102" s="7" t="n">
        <v>9.300000000000001</v>
      </c>
      <c r="F102" s="7" t="n">
        <v>9.199999999999999</v>
      </c>
    </row>
    <row r="103" spans="1:7">
      <c r="A103" s="4" t="s">
        <v>817</v>
      </c>
      <c r="E103" s="7" t="n">
        <v>9.300000000000001</v>
      </c>
      <c r="F103" s="7" t="n">
        <v>9.199999999999999</v>
      </c>
    </row>
    <row r="104" spans="1:7">
      <c r="A104" s="4" t="s">
        <v>768</v>
      </c>
      <c r="E104" s="8" t="n">
        <v>0</v>
      </c>
      <c r="F104" s="8" t="n">
        <v>0</v>
      </c>
    </row>
    <row r="105" spans="1:7">
      <c r="A105" s="4" t="s">
        <v>835</v>
      </c>
    </row>
    <row r="106" spans="1:7">
      <c r="A106" s="3" t="s">
        <v>321</v>
      </c>
    </row>
    <row r="107" spans="1:7">
      <c r="A107" s="4" t="s">
        <v>811</v>
      </c>
      <c r="E107" s="4" t="s">
        <v>814</v>
      </c>
      <c r="F107" s="4" t="s">
        <v>814</v>
      </c>
    </row>
    <row r="108" spans="1:7">
      <c r="A108" s="4" t="s">
        <v>72</v>
      </c>
      <c r="E108" s="6" t="n">
        <v>5.7</v>
      </c>
      <c r="F108" s="6" t="n">
        <v>5.5</v>
      </c>
    </row>
    <row r="109" spans="1:7">
      <c r="A109" s="4" t="s">
        <v>809</v>
      </c>
      <c r="E109" s="7" t="n">
        <v>5.7</v>
      </c>
      <c r="F109" s="7" t="n">
        <v>5.5</v>
      </c>
    </row>
    <row r="110" spans="1:7">
      <c r="A110" s="4" t="s">
        <v>817</v>
      </c>
      <c r="E110" s="7" t="n">
        <v>5.7</v>
      </c>
      <c r="F110" s="7" t="n">
        <v>5.5</v>
      </c>
    </row>
    <row r="111" spans="1:7">
      <c r="A111" s="4" t="s">
        <v>768</v>
      </c>
      <c r="E111" s="6" t="n">
        <v>0.6</v>
      </c>
      <c r="F111" s="6" t="n">
        <v>0.7</v>
      </c>
    </row>
    <row r="112" spans="1:7">
      <c r="A112" s="4" t="s">
        <v>836</v>
      </c>
    </row>
    <row r="113" spans="1:7">
      <c r="A113" s="3" t="s">
        <v>321</v>
      </c>
    </row>
    <row r="114" spans="1:7">
      <c r="A114" s="4" t="s">
        <v>811</v>
      </c>
      <c r="E114" s="4" t="s">
        <v>837</v>
      </c>
      <c r="F114" s="4" t="s">
        <v>837</v>
      </c>
    </row>
    <row r="115" spans="1:7">
      <c r="A115" s="4" t="s">
        <v>72</v>
      </c>
      <c r="E115" s="6" t="n">
        <v>3.4</v>
      </c>
      <c r="F115" s="6" t="n">
        <v>10.6</v>
      </c>
    </row>
    <row r="116" spans="1:7">
      <c r="A116" s="4" t="s">
        <v>809</v>
      </c>
      <c r="E116" s="7" t="n">
        <v>3.4</v>
      </c>
      <c r="F116" s="7" t="n">
        <v>10.6</v>
      </c>
    </row>
    <row r="117" spans="1:7">
      <c r="A117" s="4" t="s">
        <v>817</v>
      </c>
      <c r="E117" s="7" t="n">
        <v>3.4</v>
      </c>
      <c r="F117" s="7" t="n">
        <v>10.6</v>
      </c>
    </row>
    <row r="118" spans="1:7">
      <c r="A118" s="4" t="s">
        <v>768</v>
      </c>
      <c r="E118" s="7" t="n">
        <v>-6.8</v>
      </c>
      <c r="F118" s="8" t="n">
        <v>0</v>
      </c>
    </row>
    <row r="119" spans="1:7">
      <c r="A119" s="4" t="s">
        <v>838</v>
      </c>
    </row>
    <row r="120" spans="1:7">
      <c r="A120" s="3" t="s">
        <v>321</v>
      </c>
    </row>
    <row r="121" spans="1:7">
      <c r="A121" s="4" t="s">
        <v>811</v>
      </c>
      <c r="F121" s="4" t="s">
        <v>725</v>
      </c>
    </row>
    <row r="122" spans="1:7">
      <c r="A122" s="4" t="s">
        <v>72</v>
      </c>
      <c r="F122" s="8" t="n">
        <v>0</v>
      </c>
    </row>
    <row r="123" spans="1:7">
      <c r="A123" s="4" t="s">
        <v>809</v>
      </c>
      <c r="F123" s="5" t="n">
        <v>0</v>
      </c>
    </row>
    <row r="124" spans="1:7">
      <c r="A124" s="4" t="s">
        <v>817</v>
      </c>
      <c r="F124" s="5" t="n">
        <v>0</v>
      </c>
    </row>
    <row r="125" spans="1:7">
      <c r="A125" s="4" t="s">
        <v>768</v>
      </c>
      <c r="F125" s="5" t="n">
        <v>24</v>
      </c>
    </row>
    <row r="126" spans="1:7">
      <c r="A126" s="4" t="s">
        <v>839</v>
      </c>
    </row>
    <row r="127" spans="1:7">
      <c r="A127" s="3" t="s">
        <v>321</v>
      </c>
    </row>
    <row r="128" spans="1:7">
      <c r="A128" s="4" t="s">
        <v>72</v>
      </c>
      <c r="E128" s="7" t="n">
        <v>109.7</v>
      </c>
      <c r="F128" s="7" t="n">
        <v>196.2</v>
      </c>
    </row>
    <row r="129" spans="1:7">
      <c r="A129" s="4" t="s">
        <v>809</v>
      </c>
      <c r="E129" s="7" t="n">
        <v>183.8</v>
      </c>
      <c r="F129" s="7" t="n">
        <v>228.7</v>
      </c>
    </row>
    <row r="130" spans="1:7">
      <c r="A130" s="4" t="s">
        <v>817</v>
      </c>
      <c r="E130" s="7" t="n">
        <v>183.8</v>
      </c>
      <c r="F130" s="7" t="n">
        <v>228.7</v>
      </c>
    </row>
    <row r="131" spans="1:7">
      <c r="A131" s="4" t="s">
        <v>768</v>
      </c>
      <c r="E131" s="8" t="n">
        <v>-49</v>
      </c>
      <c r="F131" s="6" t="n">
        <v>5.3</v>
      </c>
    </row>
    <row r="132" spans="1:7">
      <c r="A132" s="4" t="s">
        <v>840</v>
      </c>
    </row>
    <row r="133" spans="1:7">
      <c r="A133" s="3" t="s">
        <v>321</v>
      </c>
    </row>
    <row r="134" spans="1:7">
      <c r="A134" s="4" t="s">
        <v>811</v>
      </c>
      <c r="E134" s="4" t="s">
        <v>841</v>
      </c>
      <c r="F134" s="4" t="s">
        <v>842</v>
      </c>
    </row>
    <row r="135" spans="1:7">
      <c r="A135" s="4" t="s">
        <v>72</v>
      </c>
      <c r="E135" s="6" t="n">
        <v>43.1</v>
      </c>
      <c r="F135" s="6" t="n">
        <v>101.2</v>
      </c>
    </row>
    <row r="136" spans="1:7">
      <c r="A136" s="4" t="s">
        <v>809</v>
      </c>
      <c r="E136" s="7" t="n">
        <v>116.9</v>
      </c>
      <c r="F136" s="7" t="n">
        <v>140.6</v>
      </c>
    </row>
    <row r="137" spans="1:7">
      <c r="A137" s="4" t="s">
        <v>817</v>
      </c>
      <c r="E137" s="7" t="n">
        <v>116.9</v>
      </c>
      <c r="F137" s="7" t="n">
        <v>140.6</v>
      </c>
    </row>
    <row r="138" spans="1:7">
      <c r="A138" s="4" t="s">
        <v>768</v>
      </c>
      <c r="E138" s="6" t="n">
        <v>-16.3</v>
      </c>
      <c r="F138" s="6" t="n">
        <v>15.8</v>
      </c>
    </row>
    <row r="139" spans="1:7">
      <c r="A139" s="4" t="s">
        <v>843</v>
      </c>
    </row>
    <row r="140" spans="1:7">
      <c r="A140" s="3" t="s">
        <v>321</v>
      </c>
    </row>
    <row r="141" spans="1:7">
      <c r="A141" s="4" t="s">
        <v>811</v>
      </c>
      <c r="E141" s="4" t="s">
        <v>844</v>
      </c>
      <c r="F141" s="4" t="s">
        <v>845</v>
      </c>
    </row>
    <row r="142" spans="1:7">
      <c r="A142" s="4" t="s">
        <v>72</v>
      </c>
      <c r="E142" s="6" t="n">
        <v>66.59999999999999</v>
      </c>
      <c r="F142" s="8" t="n">
        <v>95</v>
      </c>
    </row>
    <row r="143" spans="1:7">
      <c r="A143" s="4" t="s">
        <v>809</v>
      </c>
      <c r="E143" s="7" t="n">
        <v>66.90000000000001</v>
      </c>
      <c r="F143" s="7" t="n">
        <v>88.09999999999999</v>
      </c>
    </row>
    <row r="144" spans="1:7">
      <c r="A144" s="4" t="s">
        <v>817</v>
      </c>
      <c r="E144" s="7" t="n">
        <v>66.90000000000001</v>
      </c>
      <c r="F144" s="7" t="n">
        <v>88.09999999999999</v>
      </c>
    </row>
    <row r="145" spans="1:7">
      <c r="A145" s="4" t="s">
        <v>768</v>
      </c>
      <c r="E145" s="7" t="n">
        <v>-32.7</v>
      </c>
      <c r="F145" s="7" t="n">
        <v>-10.5</v>
      </c>
    </row>
    <row r="146" spans="1:7">
      <c r="A146" s="4" t="s">
        <v>846</v>
      </c>
    </row>
    <row r="147" spans="1:7">
      <c r="A147" s="3" t="s">
        <v>321</v>
      </c>
    </row>
    <row r="148" spans="1:7">
      <c r="A148" s="4" t="s">
        <v>72</v>
      </c>
      <c r="E148" s="7" t="n">
        <v>363.4</v>
      </c>
      <c r="F148" s="7" t="n">
        <v>302.1</v>
      </c>
    </row>
    <row r="149" spans="1:7">
      <c r="A149" s="4" t="s">
        <v>809</v>
      </c>
      <c r="E149" s="5" t="n">
        <v>353</v>
      </c>
      <c r="F149" s="5" t="n">
        <v>302</v>
      </c>
    </row>
    <row r="150" spans="1:7">
      <c r="A150" s="4" t="s">
        <v>817</v>
      </c>
      <c r="E150" s="5" t="n">
        <v>353</v>
      </c>
      <c r="F150" s="5" t="n">
        <v>302</v>
      </c>
    </row>
    <row r="151" spans="1:7">
      <c r="A151" s="4" t="s">
        <v>768</v>
      </c>
      <c r="E151" s="6" t="n">
        <v>115.8</v>
      </c>
      <c r="F151" s="8" t="n">
        <v>34</v>
      </c>
    </row>
    <row r="152" spans="1:7">
      <c r="A152" s="4" t="s">
        <v>847</v>
      </c>
    </row>
    <row r="153" spans="1:7">
      <c r="A153" s="3" t="s">
        <v>321</v>
      </c>
    </row>
    <row r="154" spans="1:7">
      <c r="A154" s="4" t="s">
        <v>811</v>
      </c>
      <c r="E154" s="4" t="s">
        <v>725</v>
      </c>
      <c r="F154" s="4" t="s">
        <v>725</v>
      </c>
    </row>
    <row r="155" spans="1:7">
      <c r="A155" s="4" t="s">
        <v>72</v>
      </c>
      <c r="E155" s="6" t="n">
        <v>246.7</v>
      </c>
      <c r="F155" s="6" t="n">
        <v>213.4</v>
      </c>
    </row>
    <row r="156" spans="1:7">
      <c r="A156" s="4" t="s">
        <v>809</v>
      </c>
      <c r="E156" s="7" t="n">
        <v>247.3</v>
      </c>
      <c r="F156" s="7" t="n">
        <v>213.4</v>
      </c>
    </row>
    <row r="157" spans="1:7">
      <c r="A157" s="4" t="s">
        <v>817</v>
      </c>
      <c r="E157" s="7" t="n">
        <v>247.3</v>
      </c>
      <c r="F157" s="7" t="n">
        <v>213.4</v>
      </c>
    </row>
    <row r="158" spans="1:7">
      <c r="A158" s="4" t="s">
        <v>768</v>
      </c>
      <c r="E158" s="6" t="n">
        <v>118.6</v>
      </c>
      <c r="F158" s="6" t="n">
        <v>12.2</v>
      </c>
    </row>
    <row r="159" spans="1:7">
      <c r="A159" s="4" t="s">
        <v>848</v>
      </c>
    </row>
    <row r="160" spans="1:7">
      <c r="A160" s="3" t="s">
        <v>321</v>
      </c>
    </row>
    <row r="161" spans="1:7">
      <c r="A161" s="4" t="s">
        <v>811</v>
      </c>
      <c r="E161" s="4" t="s">
        <v>725</v>
      </c>
      <c r="F161" s="4" t="s">
        <v>725</v>
      </c>
    </row>
    <row r="162" spans="1:7">
      <c r="A162" s="4" t="s">
        <v>72</v>
      </c>
      <c r="E162" s="6" t="n">
        <v>116.7</v>
      </c>
      <c r="F162" s="6" t="n">
        <v>88.7</v>
      </c>
    </row>
    <row r="163" spans="1:7">
      <c r="A163" s="4" t="s">
        <v>809</v>
      </c>
      <c r="E163" s="7" t="n">
        <v>105.7</v>
      </c>
      <c r="F163" s="7" t="n">
        <v>88.59999999999999</v>
      </c>
    </row>
    <row r="164" spans="1:7">
      <c r="A164" s="4" t="s">
        <v>817</v>
      </c>
      <c r="E164" s="7" t="n">
        <v>105.7</v>
      </c>
      <c r="F164" s="7" t="n">
        <v>88.59999999999999</v>
      </c>
    </row>
    <row r="165" spans="1:7">
      <c r="A165" s="4" t="s">
        <v>768</v>
      </c>
      <c r="E165" s="7" t="n">
        <v>-2.8</v>
      </c>
      <c r="F165" s="7" t="n">
        <v>21.8</v>
      </c>
    </row>
    <row r="166" spans="1:7">
      <c r="A166" s="4" t="s">
        <v>849</v>
      </c>
    </row>
    <row r="167" spans="1:7">
      <c r="A167" s="3" t="s">
        <v>321</v>
      </c>
    </row>
    <row r="168" spans="1:7">
      <c r="A168" s="4" t="s">
        <v>72</v>
      </c>
      <c r="E168" s="7" t="n">
        <v>2521.2</v>
      </c>
      <c r="F168" s="7" t="n">
        <v>1820.6</v>
      </c>
    </row>
    <row r="169" spans="1:7">
      <c r="A169" s="4" t="s">
        <v>809</v>
      </c>
      <c r="E169" s="7" t="n">
        <v>1157.4</v>
      </c>
      <c r="F169" s="7" t="n">
        <v>109.3</v>
      </c>
    </row>
    <row r="170" spans="1:7">
      <c r="A170" s="4" t="s">
        <v>817</v>
      </c>
      <c r="E170" s="7" t="n">
        <v>2260.4</v>
      </c>
      <c r="F170" s="7" t="n">
        <v>1058.8</v>
      </c>
    </row>
    <row r="171" spans="1:7">
      <c r="A171" s="4" t="s">
        <v>768</v>
      </c>
      <c r="E171" s="6" t="n">
        <v>103.8</v>
      </c>
      <c r="F171" s="6" t="n">
        <v>52.5</v>
      </c>
    </row>
    <row r="172" spans="1:7">
      <c r="A172" s="4" t="s">
        <v>850</v>
      </c>
    </row>
    <row r="173" spans="1:7">
      <c r="A173" s="3" t="s">
        <v>321</v>
      </c>
    </row>
    <row r="174" spans="1:7">
      <c r="A174" s="4" t="s">
        <v>811</v>
      </c>
      <c r="E174" s="4" t="s">
        <v>851</v>
      </c>
    </row>
    <row r="175" spans="1:7">
      <c r="A175" s="4" t="s">
        <v>72</v>
      </c>
      <c r="E175" s="6" t="n">
        <v>672.5</v>
      </c>
    </row>
    <row r="176" spans="1:7">
      <c r="A176" s="4" t="s">
        <v>809</v>
      </c>
      <c r="E176" s="7" t="n">
        <v>1044.6</v>
      </c>
    </row>
    <row r="177" spans="1:7">
      <c r="A177" s="4" t="s">
        <v>817</v>
      </c>
      <c r="E177" s="7" t="n">
        <v>1044.6</v>
      </c>
    </row>
    <row r="178" spans="1:7">
      <c r="A178" s="4" t="s">
        <v>768</v>
      </c>
      <c r="E178" s="6" t="n">
        <v>8.4</v>
      </c>
    </row>
    <row r="179" spans="1:7">
      <c r="A179" s="4" t="s">
        <v>852</v>
      </c>
    </row>
    <row r="180" spans="1:7">
      <c r="A180" s="3" t="s">
        <v>321</v>
      </c>
    </row>
    <row r="181" spans="1:7">
      <c r="A181" s="4" t="s">
        <v>811</v>
      </c>
      <c r="E181" s="4" t="s">
        <v>853</v>
      </c>
      <c r="F181" s="4" t="s">
        <v>854</v>
      </c>
    </row>
    <row r="182" spans="1:7">
      <c r="A182" s="4" t="s">
        <v>72</v>
      </c>
      <c r="E182" s="6" t="n">
        <v>704.1</v>
      </c>
      <c r="F182" s="6" t="n">
        <v>608.3</v>
      </c>
    </row>
    <row r="183" spans="1:7">
      <c r="A183" s="4" t="s">
        <v>809</v>
      </c>
      <c r="E183" s="5" t="n">
        <v>0</v>
      </c>
      <c r="F183" s="5" t="n">
        <v>0</v>
      </c>
    </row>
    <row r="184" spans="1:7">
      <c r="A184" s="4" t="s">
        <v>817</v>
      </c>
      <c r="E184" s="7" t="n">
        <v>674.4</v>
      </c>
      <c r="F184" s="7" t="n">
        <v>611.1</v>
      </c>
    </row>
    <row r="185" spans="1:7">
      <c r="A185" s="4" t="s">
        <v>768</v>
      </c>
      <c r="E185" s="6" t="n">
        <v>51.1</v>
      </c>
      <c r="F185" s="6" t="n">
        <v>15.8</v>
      </c>
    </row>
    <row r="186" spans="1:7">
      <c r="A186" s="4" t="s">
        <v>855</v>
      </c>
    </row>
    <row r="187" spans="1:7">
      <c r="A187" s="3" t="s">
        <v>321</v>
      </c>
    </row>
    <row r="188" spans="1:7">
      <c r="A188" s="4" t="s">
        <v>811</v>
      </c>
      <c r="E188" s="4" t="s">
        <v>856</v>
      </c>
      <c r="F188" s="4" t="s">
        <v>857</v>
      </c>
    </row>
    <row r="189" spans="1:7">
      <c r="A189" s="4" t="s">
        <v>72</v>
      </c>
      <c r="E189" s="6" t="n">
        <v>818.3</v>
      </c>
      <c r="F189" s="6" t="n">
        <v>1185.1</v>
      </c>
    </row>
    <row r="190" spans="1:7">
      <c r="A190" s="4" t="s">
        <v>809</v>
      </c>
      <c r="E190" s="7" t="n">
        <v>106.2</v>
      </c>
      <c r="F190" s="7" t="n">
        <v>102.7</v>
      </c>
    </row>
    <row r="191" spans="1:7">
      <c r="A191" s="4" t="s">
        <v>817</v>
      </c>
      <c r="E191" s="7" t="n">
        <v>423.4</v>
      </c>
      <c r="F191" s="7" t="n">
        <v>419.9</v>
      </c>
    </row>
    <row r="192" spans="1:7">
      <c r="A192" s="4" t="s">
        <v>768</v>
      </c>
      <c r="E192" s="6" t="n">
        <v>45.3</v>
      </c>
      <c r="F192" s="6" t="n">
        <v>36.5</v>
      </c>
    </row>
    <row r="193" spans="1:7">
      <c r="A193" s="4" t="s">
        <v>858</v>
      </c>
    </row>
    <row r="194" spans="1:7">
      <c r="A194" s="3" t="s">
        <v>321</v>
      </c>
    </row>
    <row r="195" spans="1:7">
      <c r="A195" s="4" t="s">
        <v>811</v>
      </c>
      <c r="E195" s="4" t="s">
        <v>859</v>
      </c>
    </row>
    <row r="196" spans="1:7">
      <c r="A196" s="4" t="s">
        <v>72</v>
      </c>
      <c r="E196" s="6" t="n">
        <v>93.09999999999999</v>
      </c>
    </row>
    <row r="197" spans="1:7">
      <c r="A197" s="4" t="s">
        <v>809</v>
      </c>
      <c r="E197" s="5" t="n">
        <v>0</v>
      </c>
    </row>
    <row r="198" spans="1:7">
      <c r="A198" s="4" t="s">
        <v>817</v>
      </c>
      <c r="E198" s="7" t="n">
        <v>93.09999999999999</v>
      </c>
    </row>
    <row r="199" spans="1:7">
      <c r="A199" s="4" t="s">
        <v>768</v>
      </c>
      <c r="E199" s="8" t="n">
        <v>0</v>
      </c>
    </row>
    <row r="200" spans="1:7">
      <c r="A200" s="4" t="s">
        <v>860</v>
      </c>
    </row>
    <row r="201" spans="1:7">
      <c r="A201" s="3" t="s">
        <v>321</v>
      </c>
    </row>
    <row r="202" spans="1:7">
      <c r="A202" s="4" t="s">
        <v>811</v>
      </c>
      <c r="E202" s="4" t="s">
        <v>725</v>
      </c>
      <c r="F202" s="4" t="s">
        <v>725</v>
      </c>
    </row>
    <row r="203" spans="1:7">
      <c r="A203" s="4" t="s">
        <v>72</v>
      </c>
      <c r="E203" s="6" t="n">
        <v>233.2</v>
      </c>
      <c r="F203" s="6" t="n">
        <v>27.2</v>
      </c>
    </row>
    <row r="204" spans="1:7">
      <c r="A204" s="4" t="s">
        <v>809</v>
      </c>
      <c r="E204" s="7" t="n">
        <v>6.6</v>
      </c>
      <c r="F204" s="7" t="n">
        <v>6.6</v>
      </c>
    </row>
    <row r="205" spans="1:7">
      <c r="A205" s="4" t="s">
        <v>817</v>
      </c>
      <c r="E205" s="7" t="n">
        <v>24.9</v>
      </c>
      <c r="F205" s="7" t="n">
        <v>27.8</v>
      </c>
    </row>
    <row r="206" spans="1:7">
      <c r="A206" s="4" t="s">
        <v>768</v>
      </c>
      <c r="E206" s="5" t="n">
        <v>-1</v>
      </c>
      <c r="F206" s="7" t="n">
        <v>0.2</v>
      </c>
    </row>
    <row r="207" spans="1:7">
      <c r="A207" s="4" t="s">
        <v>861</v>
      </c>
    </row>
    <row r="208" spans="1:7">
      <c r="A208" s="3" t="s">
        <v>321</v>
      </c>
    </row>
    <row r="209" spans="1:7">
      <c r="A209" s="4" t="s">
        <v>72</v>
      </c>
      <c r="E209" s="7" t="n">
        <v>304.3</v>
      </c>
      <c r="F209" s="7" t="n">
        <v>287.7</v>
      </c>
    </row>
    <row r="210" spans="1:7">
      <c r="A210" s="4" t="s">
        <v>809</v>
      </c>
      <c r="E210" s="5" t="n">
        <v>0</v>
      </c>
      <c r="F210" s="5" t="n">
        <v>0</v>
      </c>
    </row>
    <row r="211" spans="1:7">
      <c r="A211" s="4" t="s">
        <v>817</v>
      </c>
      <c r="E211" s="7" t="n">
        <v>288.1</v>
      </c>
      <c r="F211" s="7" t="n">
        <v>219.8</v>
      </c>
    </row>
    <row r="212" spans="1:7">
      <c r="A212" s="4" t="s">
        <v>768</v>
      </c>
      <c r="E212" s="6" t="n">
        <v>17.6</v>
      </c>
      <c r="F212" s="6" t="n">
        <v>1.2</v>
      </c>
    </row>
    <row r="213" spans="1:7">
      <c r="A213" s="4" t="s">
        <v>862</v>
      </c>
    </row>
    <row r="214" spans="1:7">
      <c r="A214" s="3" t="s">
        <v>321</v>
      </c>
    </row>
    <row r="215" spans="1:7">
      <c r="A215" s="4" t="s">
        <v>811</v>
      </c>
      <c r="E215" s="4" t="s">
        <v>863</v>
      </c>
      <c r="F215" s="4" t="s">
        <v>822</v>
      </c>
    </row>
    <row r="216" spans="1:7">
      <c r="A216" s="4" t="s">
        <v>72</v>
      </c>
      <c r="E216" s="6" t="n">
        <v>119.1</v>
      </c>
      <c r="F216" s="6" t="n">
        <v>168.7</v>
      </c>
    </row>
    <row r="217" spans="1:7">
      <c r="A217" s="4" t="s">
        <v>809</v>
      </c>
      <c r="E217" s="5" t="n">
        <v>0</v>
      </c>
      <c r="F217" s="5" t="n">
        <v>0</v>
      </c>
    </row>
    <row r="218" spans="1:7">
      <c r="A218" s="4" t="s">
        <v>817</v>
      </c>
      <c r="E218" s="7" t="n">
        <v>195.6</v>
      </c>
      <c r="F218" s="7" t="n">
        <v>170.3</v>
      </c>
    </row>
    <row r="219" spans="1:7">
      <c r="A219" s="4" t="s">
        <v>768</v>
      </c>
      <c r="E219" s="6" t="n">
        <v>30.8</v>
      </c>
      <c r="F219" s="6" t="n">
        <v>1.6</v>
      </c>
    </row>
    <row r="220" spans="1:7">
      <c r="A220" s="4" t="s">
        <v>864</v>
      </c>
    </row>
    <row r="221" spans="1:7">
      <c r="A221" s="3" t="s">
        <v>321</v>
      </c>
    </row>
    <row r="222" spans="1:7">
      <c r="A222" s="4" t="s">
        <v>811</v>
      </c>
      <c r="E222" s="4" t="s">
        <v>703</v>
      </c>
      <c r="F222" s="4" t="s">
        <v>703</v>
      </c>
    </row>
    <row r="223" spans="1:7">
      <c r="A223" s="4" t="s">
        <v>72</v>
      </c>
      <c r="E223" s="6" t="n">
        <v>149.9</v>
      </c>
      <c r="F223" s="8" t="n">
        <v>119</v>
      </c>
    </row>
    <row r="224" spans="1:7">
      <c r="A224" s="4" t="s">
        <v>809</v>
      </c>
      <c r="E224" s="5" t="n">
        <v>0</v>
      </c>
      <c r="F224" s="5" t="n">
        <v>0</v>
      </c>
    </row>
    <row r="225" spans="1:7">
      <c r="A225" s="4" t="s">
        <v>817</v>
      </c>
      <c r="E225" s="7" t="n">
        <v>57.1</v>
      </c>
      <c r="F225" s="7" t="n">
        <v>49.5</v>
      </c>
    </row>
    <row r="226" spans="1:7">
      <c r="A226" s="4" t="s">
        <v>768</v>
      </c>
      <c r="E226" s="6" t="n">
        <v>-13.2</v>
      </c>
      <c r="F226" s="7" t="n">
        <v>-0.4</v>
      </c>
    </row>
    <row r="227" spans="1:7">
      <c r="A227" s="4" t="s">
        <v>865</v>
      </c>
    </row>
    <row r="228" spans="1:7">
      <c r="A228" s="3" t="s">
        <v>321</v>
      </c>
    </row>
    <row r="229" spans="1:7">
      <c r="A229" s="4" t="s">
        <v>811</v>
      </c>
      <c r="E229" s="4" t="s">
        <v>725</v>
      </c>
    </row>
    <row r="230" spans="1:7">
      <c r="A230" s="4" t="s">
        <v>72</v>
      </c>
      <c r="E230" s="6" t="n">
        <v>35.3</v>
      </c>
    </row>
    <row r="231" spans="1:7">
      <c r="A231" s="4" t="s">
        <v>809</v>
      </c>
      <c r="E231" s="5" t="n">
        <v>0</v>
      </c>
    </row>
    <row r="232" spans="1:7">
      <c r="A232" s="4" t="s">
        <v>817</v>
      </c>
      <c r="E232" s="7" t="n">
        <v>35.4</v>
      </c>
    </row>
    <row r="233" spans="1:7">
      <c r="A233" s="4" t="s">
        <v>768</v>
      </c>
      <c r="E233" s="5" t="n">
        <v>0</v>
      </c>
    </row>
    <row r="234" spans="1:7">
      <c r="A234" s="4" t="s">
        <v>866</v>
      </c>
    </row>
    <row r="235" spans="1:7">
      <c r="A235" s="3" t="s">
        <v>321</v>
      </c>
    </row>
    <row r="236" spans="1:7">
      <c r="A236" s="4" t="s">
        <v>72</v>
      </c>
      <c r="E236" s="7" t="n">
        <v>1223.8</v>
      </c>
      <c r="F236" s="7" t="n">
        <v>1239.6</v>
      </c>
    </row>
    <row r="237" spans="1:7">
      <c r="A237" s="4" t="s">
        <v>809</v>
      </c>
      <c r="E237" s="7" t="n">
        <v>1223.7</v>
      </c>
      <c r="F237" s="5" t="n">
        <v>1136</v>
      </c>
    </row>
    <row r="238" spans="1:7">
      <c r="A238" s="4" t="s">
        <v>817</v>
      </c>
      <c r="E238" s="7" t="n">
        <v>1223.7</v>
      </c>
      <c r="F238" s="5" t="n">
        <v>1136</v>
      </c>
    </row>
    <row r="239" spans="1:7">
      <c r="A239" s="4" t="s">
        <v>768</v>
      </c>
      <c r="E239" s="6" t="n">
        <v>62.6</v>
      </c>
      <c r="F239" s="6" t="n">
        <v>-30.4</v>
      </c>
    </row>
    <row r="240" spans="1:7">
      <c r="A240" s="4" t="s">
        <v>867</v>
      </c>
    </row>
    <row r="241" spans="1:7">
      <c r="A241" s="3" t="s">
        <v>321</v>
      </c>
    </row>
    <row r="242" spans="1:7">
      <c r="A242" s="4" t="s">
        <v>811</v>
      </c>
      <c r="E242" s="4" t="s">
        <v>868</v>
      </c>
      <c r="F242" s="4" t="s">
        <v>869</v>
      </c>
    </row>
    <row r="243" spans="1:7">
      <c r="A243" s="4" t="s">
        <v>72</v>
      </c>
      <c r="E243" s="6" t="n">
        <v>240.8</v>
      </c>
      <c r="F243" s="8" t="n">
        <v>334</v>
      </c>
    </row>
    <row r="244" spans="1:7">
      <c r="A244" s="4" t="s">
        <v>809</v>
      </c>
      <c r="E244" s="7" t="n">
        <v>299.8</v>
      </c>
      <c r="F244" s="7" t="n">
        <v>320.6</v>
      </c>
    </row>
    <row r="245" spans="1:7">
      <c r="A245" s="4" t="s">
        <v>817</v>
      </c>
      <c r="E245" s="7" t="n">
        <v>299.8</v>
      </c>
      <c r="F245" s="7" t="n">
        <v>320.6</v>
      </c>
    </row>
    <row r="246" spans="1:7">
      <c r="A246" s="4" t="s">
        <v>768</v>
      </c>
      <c r="E246" s="6" t="n">
        <v>74.40000000000001</v>
      </c>
      <c r="F246" s="6" t="n">
        <v>0.3</v>
      </c>
    </row>
    <row r="247" spans="1:7">
      <c r="A247" s="4" t="s">
        <v>870</v>
      </c>
    </row>
    <row r="248" spans="1:7">
      <c r="A248" s="3" t="s">
        <v>321</v>
      </c>
    </row>
    <row r="249" spans="1:7">
      <c r="A249" s="4" t="s">
        <v>811</v>
      </c>
      <c r="E249" s="4" t="s">
        <v>871</v>
      </c>
      <c r="F249" s="4" t="s">
        <v>871</v>
      </c>
    </row>
    <row r="250" spans="1:7">
      <c r="A250" s="4" t="s">
        <v>72</v>
      </c>
      <c r="E250" s="6" t="n">
        <v>303.6</v>
      </c>
      <c r="F250" s="6" t="n">
        <v>336.4</v>
      </c>
    </row>
    <row r="251" spans="1:7">
      <c r="A251" s="4" t="s">
        <v>809</v>
      </c>
      <c r="E251" s="7" t="n">
        <v>298.4</v>
      </c>
      <c r="F251" s="7" t="n">
        <v>309.4</v>
      </c>
    </row>
    <row r="252" spans="1:7">
      <c r="A252" s="4" t="s">
        <v>817</v>
      </c>
      <c r="E252" s="7" t="n">
        <v>298.4</v>
      </c>
      <c r="F252" s="7" t="n">
        <v>309.4</v>
      </c>
    </row>
    <row r="253" spans="1:7">
      <c r="A253" s="4" t="s">
        <v>768</v>
      </c>
      <c r="E253" s="6" t="n">
        <v>-10.3</v>
      </c>
      <c r="F253" s="6" t="n">
        <v>-3.1</v>
      </c>
    </row>
    <row r="254" spans="1:7">
      <c r="A254" s="4" t="s">
        <v>872</v>
      </c>
    </row>
    <row r="255" spans="1:7">
      <c r="A255" s="3" t="s">
        <v>321</v>
      </c>
    </row>
    <row r="256" spans="1:7">
      <c r="A256" s="4" t="s">
        <v>811</v>
      </c>
      <c r="E256" s="4" t="s">
        <v>775</v>
      </c>
    </row>
    <row r="257" spans="1:7">
      <c r="A257" s="4" t="s">
        <v>72</v>
      </c>
      <c r="E257" s="6" t="n">
        <v>300.8</v>
      </c>
    </row>
    <row r="258" spans="1:7">
      <c r="A258" s="4" t="s">
        <v>809</v>
      </c>
      <c r="E258" s="7" t="n">
        <v>276.8</v>
      </c>
    </row>
    <row r="259" spans="1:7">
      <c r="A259" s="4" t="s">
        <v>817</v>
      </c>
      <c r="E259" s="7" t="n">
        <v>276.8</v>
      </c>
    </row>
    <row r="260" spans="1:7">
      <c r="A260" s="4" t="s">
        <v>768</v>
      </c>
      <c r="E260" s="6" t="n">
        <v>8.800000000000001</v>
      </c>
    </row>
    <row r="261" spans="1:7">
      <c r="A261" s="4" t="s">
        <v>873</v>
      </c>
    </row>
    <row r="262" spans="1:7">
      <c r="A262" s="3" t="s">
        <v>321</v>
      </c>
    </row>
    <row r="263" spans="1:7">
      <c r="A263" s="4" t="s">
        <v>811</v>
      </c>
      <c r="E263" s="4" t="s">
        <v>722</v>
      </c>
      <c r="F263" s="4" t="s">
        <v>722</v>
      </c>
    </row>
    <row r="264" spans="1:7">
      <c r="A264" s="4" t="s">
        <v>72</v>
      </c>
      <c r="E264" s="6" t="n">
        <v>153.5</v>
      </c>
      <c r="F264" s="6" t="n">
        <v>153.5</v>
      </c>
    </row>
    <row r="265" spans="1:7">
      <c r="A265" s="4" t="s">
        <v>809</v>
      </c>
      <c r="E265" s="7" t="n">
        <v>128.6</v>
      </c>
      <c r="F265" s="7" t="n">
        <v>144.8</v>
      </c>
    </row>
    <row r="266" spans="1:7">
      <c r="A266" s="4" t="s">
        <v>817</v>
      </c>
      <c r="E266" s="7" t="n">
        <v>128.6</v>
      </c>
      <c r="F266" s="7" t="n">
        <v>144.8</v>
      </c>
    </row>
    <row r="267" spans="1:7">
      <c r="A267" s="4" t="s">
        <v>768</v>
      </c>
      <c r="E267" s="6" t="n">
        <v>-15.1</v>
      </c>
      <c r="F267" s="6" t="n">
        <v>-6.2</v>
      </c>
    </row>
    <row r="268" spans="1:7">
      <c r="A268" s="4" t="s">
        <v>874</v>
      </c>
    </row>
    <row r="269" spans="1:7">
      <c r="A269" s="3" t="s">
        <v>321</v>
      </c>
    </row>
    <row r="270" spans="1:7">
      <c r="A270" s="4" t="s">
        <v>811</v>
      </c>
      <c r="E270" s="4" t="s">
        <v>725</v>
      </c>
      <c r="F270" s="4" t="s">
        <v>802</v>
      </c>
    </row>
    <row r="271" spans="1:7">
      <c r="A271" s="4" t="s">
        <v>72</v>
      </c>
      <c r="E271" s="8" t="n">
        <v>0</v>
      </c>
      <c r="F271" s="6" t="n">
        <v>111.8</v>
      </c>
    </row>
    <row r="272" spans="1:7">
      <c r="A272" s="4" t="s">
        <v>809</v>
      </c>
      <c r="E272" s="5" t="n">
        <v>0</v>
      </c>
      <c r="F272" s="7" t="n">
        <v>61.4</v>
      </c>
    </row>
    <row r="273" spans="1:7">
      <c r="A273" s="4" t="s">
        <v>817</v>
      </c>
      <c r="E273" s="5" t="n">
        <v>0</v>
      </c>
      <c r="F273" s="7" t="n">
        <v>61.4</v>
      </c>
    </row>
    <row r="274" spans="1:7">
      <c r="A274" s="4" t="s">
        <v>768</v>
      </c>
      <c r="E274" s="6" t="n">
        <v>10.8</v>
      </c>
      <c r="F274" s="6" t="n">
        <v>10.6</v>
      </c>
    </row>
    <row r="275" spans="1:7">
      <c r="A275" s="4" t="s">
        <v>875</v>
      </c>
    </row>
    <row r="276" spans="1:7">
      <c r="A276" s="3" t="s">
        <v>321</v>
      </c>
    </row>
    <row r="277" spans="1:7">
      <c r="A277" s="4" t="s">
        <v>811</v>
      </c>
      <c r="E277" s="4" t="s">
        <v>725</v>
      </c>
      <c r="F277" s="4" t="s">
        <v>725</v>
      </c>
    </row>
    <row r="278" spans="1:7">
      <c r="A278" s="4" t="s">
        <v>72</v>
      </c>
      <c r="E278" s="6" t="n">
        <v>225.1</v>
      </c>
      <c r="F278" s="6" t="n">
        <v>303.9</v>
      </c>
    </row>
    <row r="279" spans="1:7">
      <c r="A279" s="4" t="s">
        <v>809</v>
      </c>
      <c r="E279" s="7" t="n">
        <v>220.1</v>
      </c>
      <c r="F279" s="7" t="n">
        <v>299.8</v>
      </c>
    </row>
    <row r="280" spans="1:7">
      <c r="A280" s="4" t="s">
        <v>817</v>
      </c>
      <c r="E280" s="7" t="n">
        <v>220.1</v>
      </c>
      <c r="F280" s="7" t="n">
        <v>299.8</v>
      </c>
    </row>
    <row r="281" spans="1:7">
      <c r="A281" s="4" t="s">
        <v>768</v>
      </c>
      <c r="E281" s="5" t="n">
        <v>-6</v>
      </c>
      <c r="F281" s="5" t="n">
        <v>-32</v>
      </c>
    </row>
    <row r="282" spans="1:7">
      <c r="A282" s="4" t="s">
        <v>876</v>
      </c>
    </row>
    <row r="283" spans="1:7">
      <c r="A283" s="3" t="s">
        <v>321</v>
      </c>
    </row>
    <row r="284" spans="1:7">
      <c r="A284" s="4" t="s">
        <v>72</v>
      </c>
      <c r="E284" s="7" t="n">
        <v>4522.4</v>
      </c>
      <c r="F284" s="7" t="n">
        <v>3846.2</v>
      </c>
    </row>
    <row r="285" spans="1:7">
      <c r="A285" s="4" t="s">
        <v>809</v>
      </c>
      <c r="E285" s="7" t="n">
        <v>2917.9</v>
      </c>
      <c r="F285" s="5" t="n">
        <v>1776</v>
      </c>
    </row>
    <row r="286" spans="1:7">
      <c r="A286" s="4" t="s">
        <v>817</v>
      </c>
      <c r="E286" s="5" t="n">
        <v>4309</v>
      </c>
      <c r="F286" s="7" t="n">
        <v>2945.3</v>
      </c>
    </row>
    <row r="287" spans="1:7">
      <c r="A287" s="4" t="s">
        <v>768</v>
      </c>
      <c r="E287" s="7" t="n">
        <v>250.8</v>
      </c>
      <c r="F287" s="7" t="n">
        <v>62.6</v>
      </c>
    </row>
    <row r="288" spans="1:7">
      <c r="A288" s="4" t="s">
        <v>877</v>
      </c>
    </row>
    <row r="289" spans="1:7">
      <c r="A289" s="3" t="s">
        <v>321</v>
      </c>
    </row>
    <row r="290" spans="1:7">
      <c r="A290" s="4" t="s">
        <v>809</v>
      </c>
      <c r="E290" s="5" t="n">
        <v>1103</v>
      </c>
      <c r="F290" s="7" t="n">
        <v>949.5</v>
      </c>
    </row>
    <row r="291" spans="1:7">
      <c r="A291" s="4" t="s">
        <v>878</v>
      </c>
    </row>
    <row r="292" spans="1:7">
      <c r="A292" s="3" t="s">
        <v>321</v>
      </c>
    </row>
    <row r="293" spans="1:7">
      <c r="A293" s="4" t="s">
        <v>809</v>
      </c>
      <c r="E293" s="7" t="n">
        <v>674.4</v>
      </c>
      <c r="F293" s="7" t="n">
        <v>611.1</v>
      </c>
    </row>
    <row r="294" spans="1:7">
      <c r="A294" s="4" t="s">
        <v>879</v>
      </c>
    </row>
    <row r="295" spans="1:7">
      <c r="A295" s="3" t="s">
        <v>321</v>
      </c>
    </row>
    <row r="296" spans="1:7">
      <c r="A296" s="4" t="s">
        <v>809</v>
      </c>
      <c r="E296" s="7" t="n">
        <v>317.2</v>
      </c>
      <c r="F296" s="7" t="n">
        <v>317.2</v>
      </c>
    </row>
    <row r="297" spans="1:7">
      <c r="A297" s="4" t="s">
        <v>880</v>
      </c>
    </row>
    <row r="298" spans="1:7">
      <c r="A298" s="3" t="s">
        <v>321</v>
      </c>
    </row>
    <row r="299" spans="1:7">
      <c r="A299" s="4" t="s">
        <v>809</v>
      </c>
      <c r="E299" s="7" t="n">
        <v>93.09999999999999</v>
      </c>
    </row>
    <row r="300" spans="1:7">
      <c r="A300" s="4" t="s">
        <v>881</v>
      </c>
    </row>
    <row r="301" spans="1:7">
      <c r="A301" s="3" t="s">
        <v>321</v>
      </c>
    </row>
    <row r="302" spans="1:7">
      <c r="A302" s="4" t="s">
        <v>809</v>
      </c>
      <c r="E302" s="7" t="n">
        <v>18.3</v>
      </c>
      <c r="F302" s="7" t="n">
        <v>21.2</v>
      </c>
    </row>
    <row r="303" spans="1:7">
      <c r="A303" s="4" t="s">
        <v>882</v>
      </c>
    </row>
    <row r="304" spans="1:7">
      <c r="A304" s="3" t="s">
        <v>321</v>
      </c>
    </row>
    <row r="305" spans="1:7">
      <c r="A305" s="4" t="s">
        <v>809</v>
      </c>
      <c r="E305" s="7" t="n">
        <v>288.1</v>
      </c>
      <c r="F305" s="7" t="n">
        <v>219.8</v>
      </c>
    </row>
    <row r="306" spans="1:7">
      <c r="A306" s="4" t="s">
        <v>883</v>
      </c>
    </row>
    <row r="307" spans="1:7">
      <c r="A307" s="3" t="s">
        <v>321</v>
      </c>
    </row>
    <row r="308" spans="1:7">
      <c r="A308" s="4" t="s">
        <v>809</v>
      </c>
      <c r="E308" s="7" t="n">
        <v>195.6</v>
      </c>
      <c r="F308" s="7" t="n">
        <v>170.3</v>
      </c>
    </row>
    <row r="309" spans="1:7">
      <c r="A309" s="4" t="s">
        <v>884</v>
      </c>
    </row>
    <row r="310" spans="1:7">
      <c r="A310" s="3" t="s">
        <v>321</v>
      </c>
    </row>
    <row r="311" spans="1:7">
      <c r="A311" s="4" t="s">
        <v>809</v>
      </c>
      <c r="E311" s="7" t="n">
        <v>57.1</v>
      </c>
      <c r="F311" s="7" t="n">
        <v>49.5</v>
      </c>
    </row>
    <row r="312" spans="1:7">
      <c r="A312" s="4" t="s">
        <v>885</v>
      </c>
    </row>
    <row r="313" spans="1:7">
      <c r="A313" s="3" t="s">
        <v>321</v>
      </c>
    </row>
    <row r="314" spans="1:7">
      <c r="A314" s="4" t="s">
        <v>809</v>
      </c>
      <c r="E314" s="7" t="n">
        <v>35.4</v>
      </c>
    </row>
    <row r="315" spans="1:7">
      <c r="A315" s="4" t="s">
        <v>886</v>
      </c>
    </row>
    <row r="316" spans="1:7">
      <c r="A316" s="3" t="s">
        <v>321</v>
      </c>
    </row>
    <row r="317" spans="1:7">
      <c r="A317" s="4" t="s">
        <v>809</v>
      </c>
      <c r="E317" s="7" t="n">
        <v>1391.1</v>
      </c>
      <c r="F317" s="7" t="n">
        <v>1169.3</v>
      </c>
    </row>
    <row r="318" spans="1:7">
      <c r="A318" s="4" t="s">
        <v>887</v>
      </c>
    </row>
    <row r="319" spans="1:7">
      <c r="A319" s="3" t="s">
        <v>321</v>
      </c>
    </row>
    <row r="320" spans="1:7">
      <c r="A320" s="4" t="s">
        <v>809</v>
      </c>
      <c r="E320" s="6" t="n">
        <v>1391.1</v>
      </c>
      <c r="F320" s="6" t="n">
        <v>116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AN1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46"/>
    <col customWidth="1" max="11" min="11" width="46"/>
    <col customWidth="1" max="12" min="12" width="21"/>
    <col customWidth="1" max="13" min="13" width="21"/>
    <col customWidth="1" max="14" min="14" width="21"/>
    <col customWidth="1" max="15" min="15" width="21"/>
    <col customWidth="1" max="16" min="16" width="21"/>
    <col customWidth="1" max="17" min="17" width="37"/>
    <col customWidth="1" max="18" min="18" width="20"/>
    <col customWidth="1" max="19" min="19" width="20"/>
    <col customWidth="1" max="20" min="20" width="20"/>
    <col customWidth="1" max="21" min="21" width="20"/>
    <col customWidth="1" max="22" min="22" width="37"/>
    <col customWidth="1" max="23" min="23" width="21"/>
    <col customWidth="1" max="24" min="24" width="21"/>
    <col customWidth="1" max="25" min="25" width="21"/>
    <col customWidth="1" max="26" min="26" width="21"/>
    <col customWidth="1" max="27" min="27" width="37"/>
    <col customWidth="1" max="28" min="28" width="21"/>
    <col customWidth="1" max="29" min="29" width="21"/>
    <col customWidth="1" max="30" min="30" width="21"/>
    <col customWidth="1" max="31" min="31" width="21"/>
    <col customWidth="1" max="32" min="32" width="21"/>
    <col customWidth="1" max="33" min="33" width="21"/>
    <col customWidth="1" max="34" min="34" width="31"/>
    <col customWidth="1" max="35" min="35" width="21"/>
    <col customWidth="1" max="36" min="36" width="21"/>
    <col customWidth="1" max="37" min="37" width="21"/>
    <col customWidth="1" max="38" min="38" width="14"/>
    <col customWidth="1" max="39" min="39" width="14"/>
    <col customWidth="1" max="40" min="40" width="21"/>
  </cols>
  <sheetData>
    <row r="1" spans="1:40">
      <c r="A1" s="1" t="s">
        <v>888</v>
      </c>
      <c r="B1" s="2" t="s">
        <v>889</v>
      </c>
      <c r="C1" s="2" t="s">
        <v>890</v>
      </c>
      <c r="D1" s="2" t="s">
        <v>891</v>
      </c>
      <c r="E1" s="2" t="s">
        <v>892</v>
      </c>
      <c r="F1" s="2" t="s">
        <v>893</v>
      </c>
      <c r="G1" s="2" t="s">
        <v>894</v>
      </c>
      <c r="H1" s="2" t="s">
        <v>759</v>
      </c>
      <c r="I1" s="2" t="s">
        <v>760</v>
      </c>
      <c r="J1" s="2" t="s">
        <v>895</v>
      </c>
      <c r="K1" s="2" t="s">
        <v>896</v>
      </c>
      <c r="L1" s="2" t="s">
        <v>897</v>
      </c>
      <c r="M1" s="2" t="s">
        <v>898</v>
      </c>
      <c r="N1" s="2" t="s">
        <v>899</v>
      </c>
      <c r="O1" s="2" t="s">
        <v>761</v>
      </c>
      <c r="P1" s="2" t="s">
        <v>762</v>
      </c>
      <c r="Q1" s="2" t="s">
        <v>900</v>
      </c>
      <c r="R1" s="2" t="s">
        <v>901</v>
      </c>
      <c r="S1" s="2" t="s">
        <v>902</v>
      </c>
      <c r="T1" s="2" t="s">
        <v>903</v>
      </c>
      <c r="U1" s="2" t="s">
        <v>904</v>
      </c>
      <c r="V1" s="2" t="s">
        <v>905</v>
      </c>
      <c r="W1" s="2" t="s">
        <v>906</v>
      </c>
      <c r="X1" s="2" t="s">
        <v>907</v>
      </c>
      <c r="Y1" s="2" t="s">
        <v>908</v>
      </c>
      <c r="Z1" s="2" t="s">
        <v>909</v>
      </c>
      <c r="AA1" s="2" t="s">
        <v>910</v>
      </c>
      <c r="AB1" s="2" t="s">
        <v>911</v>
      </c>
      <c r="AC1" s="2" t="s">
        <v>912</v>
      </c>
      <c r="AD1" s="2" t="s">
        <v>913</v>
      </c>
      <c r="AE1" s="2" t="s">
        <v>889</v>
      </c>
      <c r="AF1" s="2" t="s">
        <v>914</v>
      </c>
      <c r="AG1" s="2" t="s">
        <v>915</v>
      </c>
      <c r="AH1" s="2" t="s">
        <v>916</v>
      </c>
      <c r="AI1" s="2" t="s">
        <v>917</v>
      </c>
      <c r="AJ1" s="2" t="s">
        <v>918</v>
      </c>
      <c r="AK1" s="2" t="s">
        <v>682</v>
      </c>
      <c r="AL1" s="2" t="s">
        <v>766</v>
      </c>
      <c r="AM1" s="2" t="s">
        <v>919</v>
      </c>
      <c r="AN1" s="2" t="s">
        <v>920</v>
      </c>
    </row>
    <row r="2" spans="1:40">
      <c r="A2" s="3" t="s">
        <v>321</v>
      </c>
    </row>
    <row r="3" spans="1:40">
      <c r="A3" s="4" t="s">
        <v>160</v>
      </c>
      <c r="AH3" s="8" t="n">
        <v>535800000</v>
      </c>
      <c r="AK3" s="8" t="n">
        <v>1026500000</v>
      </c>
    </row>
    <row r="4" spans="1:40">
      <c r="A4" s="4" t="s">
        <v>768</v>
      </c>
      <c r="AH4" s="5" t="n">
        <v>221100000</v>
      </c>
      <c r="AK4" s="5" t="n">
        <v>200500000</v>
      </c>
    </row>
    <row r="5" spans="1:40">
      <c r="A5" s="4" t="s">
        <v>756</v>
      </c>
      <c r="AH5" s="5" t="n">
        <v>4863000000</v>
      </c>
      <c r="AK5" s="5" t="n">
        <v>3656300000</v>
      </c>
    </row>
    <row r="6" spans="1:40">
      <c r="A6" s="4" t="s">
        <v>769</v>
      </c>
      <c r="AH6" s="5" t="n">
        <v>444800000</v>
      </c>
      <c r="AK6" s="5" t="n">
        <v>1014900000</v>
      </c>
    </row>
    <row r="7" spans="1:40">
      <c r="A7" s="4" t="s">
        <v>921</v>
      </c>
      <c r="AH7" s="8" t="n">
        <v>-10743000000</v>
      </c>
      <c r="AK7" s="8" t="n">
        <v>5677100000</v>
      </c>
    </row>
    <row r="8" spans="1:40">
      <c r="A8" s="4" t="s">
        <v>810</v>
      </c>
    </row>
    <row r="9" spans="1:40">
      <c r="A9" s="3" t="s">
        <v>321</v>
      </c>
    </row>
    <row r="10" spans="1:40">
      <c r="A10" s="4" t="s">
        <v>811</v>
      </c>
      <c r="Y10" s="4" t="s">
        <v>812</v>
      </c>
      <c r="Z10" s="4" t="s">
        <v>812</v>
      </c>
    </row>
    <row r="11" spans="1:40">
      <c r="A11" s="4" t="s">
        <v>922</v>
      </c>
      <c r="Y11" s="4" t="s">
        <v>923</v>
      </c>
      <c r="Z11" s="4" t="s">
        <v>923</v>
      </c>
    </row>
    <row r="12" spans="1:40">
      <c r="A12" s="4" t="s">
        <v>924</v>
      </c>
      <c r="Y12" s="8" t="n">
        <v>28200000</v>
      </c>
      <c r="Z12" s="11" t="n">
        <v>910.5</v>
      </c>
    </row>
    <row r="13" spans="1:40">
      <c r="A13" s="4" t="s">
        <v>925</v>
      </c>
      <c r="Y13" s="8" t="n">
        <v>46500000</v>
      </c>
    </row>
    <row r="14" spans="1:40">
      <c r="A14" s="4" t="s">
        <v>813</v>
      </c>
    </row>
    <row r="15" spans="1:40">
      <c r="A15" s="3" t="s">
        <v>321</v>
      </c>
    </row>
    <row r="16" spans="1:40">
      <c r="A16" s="4" t="s">
        <v>811</v>
      </c>
      <c r="AH16" s="4" t="s">
        <v>814</v>
      </c>
      <c r="AI16" s="4" t="s">
        <v>814</v>
      </c>
      <c r="AJ16" s="4" t="s">
        <v>814</v>
      </c>
    </row>
    <row r="17" spans="1:40">
      <c r="A17" s="4" t="s">
        <v>922</v>
      </c>
      <c r="R17" s="4" t="s">
        <v>814</v>
      </c>
      <c r="S17" s="4" t="s">
        <v>814</v>
      </c>
    </row>
    <row r="18" spans="1:40">
      <c r="A18" s="4" t="s">
        <v>924</v>
      </c>
      <c r="R18" s="8" t="n">
        <v>9700000</v>
      </c>
      <c r="S18" s="6" t="n">
        <v>12.4</v>
      </c>
    </row>
    <row r="19" spans="1:40">
      <c r="A19" s="4" t="s">
        <v>160</v>
      </c>
      <c r="AH19" s="8" t="n">
        <v>6600000</v>
      </c>
      <c r="AI19" s="6" t="n">
        <v>8.800000000000001</v>
      </c>
    </row>
    <row r="20" spans="1:40">
      <c r="A20" s="4" t="s">
        <v>926</v>
      </c>
    </row>
    <row r="21" spans="1:40">
      <c r="A21" s="3" t="s">
        <v>321</v>
      </c>
    </row>
    <row r="22" spans="1:40">
      <c r="A22" s="4" t="s">
        <v>925</v>
      </c>
      <c r="AH22" s="5" t="n">
        <v>10800000</v>
      </c>
    </row>
    <row r="23" spans="1:40">
      <c r="A23" s="4" t="s">
        <v>927</v>
      </c>
    </row>
    <row r="24" spans="1:40">
      <c r="A24" s="3" t="s">
        <v>321</v>
      </c>
    </row>
    <row r="25" spans="1:40">
      <c r="A25" s="4" t="s">
        <v>928</v>
      </c>
      <c r="AH25" s="5" t="n">
        <v>107300000</v>
      </c>
      <c r="AJ25" s="12" t="n">
        <v>91900000</v>
      </c>
    </row>
    <row r="26" spans="1:40">
      <c r="A26" s="4" t="s">
        <v>326</v>
      </c>
    </row>
    <row r="27" spans="1:40">
      <c r="A27" s="3" t="s">
        <v>321</v>
      </c>
    </row>
    <row r="28" spans="1:40">
      <c r="A28" s="4" t="s">
        <v>811</v>
      </c>
      <c r="V28" s="4" t="s">
        <v>815</v>
      </c>
    </row>
    <row r="29" spans="1:40">
      <c r="A29" s="4" t="s">
        <v>929</v>
      </c>
      <c r="Q29" s="7" t="n">
        <v>38.5</v>
      </c>
    </row>
    <row r="30" spans="1:40">
      <c r="A30" s="4" t="s">
        <v>924</v>
      </c>
      <c r="Q30" s="8" t="n">
        <v>0</v>
      </c>
      <c r="V30" s="8" t="n">
        <v>250000000</v>
      </c>
      <c r="AA30" s="8" t="n">
        <v>250000000</v>
      </c>
    </row>
    <row r="31" spans="1:40">
      <c r="A31" s="4" t="s">
        <v>72</v>
      </c>
      <c r="AH31" s="5" t="n">
        <v>635100000</v>
      </c>
    </row>
    <row r="32" spans="1:40">
      <c r="A32" s="4" t="s">
        <v>930</v>
      </c>
      <c r="V32" s="7" t="n">
        <v>38.5</v>
      </c>
      <c r="AA32" s="7" t="n">
        <v>38.5</v>
      </c>
    </row>
    <row r="33" spans="1:40">
      <c r="A33" s="4" t="s">
        <v>931</v>
      </c>
      <c r="Q33" s="9" t="n">
        <v>8.050000000000001</v>
      </c>
      <c r="V33" s="9" t="n">
        <v>6.5</v>
      </c>
      <c r="AA33" s="9" t="n">
        <v>6.5</v>
      </c>
    </row>
    <row r="34" spans="1:40">
      <c r="A34" s="4" t="s">
        <v>932</v>
      </c>
      <c r="V34" s="4" t="s">
        <v>933</v>
      </c>
    </row>
    <row r="35" spans="1:40">
      <c r="A35" s="4" t="s">
        <v>748</v>
      </c>
      <c r="V35" s="8" t="n">
        <v>222000000</v>
      </c>
    </row>
    <row r="36" spans="1:40">
      <c r="A36" s="4" t="s">
        <v>756</v>
      </c>
      <c r="V36" s="8" t="n">
        <v>28000000</v>
      </c>
      <c r="AH36" s="5" t="n">
        <v>611100000</v>
      </c>
    </row>
    <row r="37" spans="1:40">
      <c r="A37" s="4" t="s">
        <v>770</v>
      </c>
    </row>
    <row r="38" spans="1:40">
      <c r="A38" s="3" t="s">
        <v>321</v>
      </c>
    </row>
    <row r="39" spans="1:40">
      <c r="A39" s="4" t="s">
        <v>811</v>
      </c>
      <c r="AK39" s="4" t="s">
        <v>772</v>
      </c>
      <c r="AL39" s="4" t="s">
        <v>773</v>
      </c>
    </row>
    <row r="40" spans="1:40">
      <c r="A40" s="4" t="s">
        <v>769</v>
      </c>
      <c r="AH40" s="8" t="n">
        <v>12800000</v>
      </c>
    </row>
    <row r="41" spans="1:40">
      <c r="A41" s="4" t="s">
        <v>934</v>
      </c>
    </row>
    <row r="42" spans="1:40">
      <c r="A42" s="3" t="s">
        <v>321</v>
      </c>
    </row>
    <row r="43" spans="1:40">
      <c r="A43" s="4" t="s">
        <v>811</v>
      </c>
      <c r="AH43" s="4" t="s">
        <v>935</v>
      </c>
      <c r="AI43" s="4" t="s">
        <v>935</v>
      </c>
      <c r="AJ43" s="4" t="s">
        <v>935</v>
      </c>
    </row>
    <row r="44" spans="1:40">
      <c r="A44" s="4" t="s">
        <v>756</v>
      </c>
      <c r="AH44" s="8" t="n">
        <v>77100000</v>
      </c>
      <c r="AK44" s="8" t="n">
        <v>81200000</v>
      </c>
    </row>
    <row r="45" spans="1:40">
      <c r="A45" s="4" t="s">
        <v>936</v>
      </c>
    </row>
    <row r="46" spans="1:40">
      <c r="A46" s="3" t="s">
        <v>321</v>
      </c>
    </row>
    <row r="47" spans="1:40">
      <c r="A47" s="4" t="s">
        <v>930</v>
      </c>
      <c r="V47" s="5" t="n">
        <v>25</v>
      </c>
    </row>
    <row r="48" spans="1:40">
      <c r="A48" s="4" t="s">
        <v>931</v>
      </c>
      <c r="V48" s="9" t="n">
        <v>8.050000000000001</v>
      </c>
      <c r="AH48" s="9" t="n">
        <v>8.050000000000001</v>
      </c>
    </row>
    <row r="49" spans="1:40">
      <c r="A49" s="4" t="s">
        <v>937</v>
      </c>
    </row>
    <row r="50" spans="1:40">
      <c r="A50" s="3" t="s">
        <v>321</v>
      </c>
    </row>
    <row r="51" spans="1:40">
      <c r="A51" s="4" t="s">
        <v>811</v>
      </c>
      <c r="T51" s="4" t="s">
        <v>853</v>
      </c>
      <c r="U51" s="4" t="s">
        <v>853</v>
      </c>
    </row>
    <row r="52" spans="1:40">
      <c r="A52" s="4" t="s">
        <v>938</v>
      </c>
      <c r="T52" s="4" t="s">
        <v>939</v>
      </c>
      <c r="U52" s="4" t="s">
        <v>939</v>
      </c>
    </row>
    <row r="53" spans="1:40">
      <c r="A53" s="4" t="s">
        <v>924</v>
      </c>
      <c r="T53" s="8" t="n">
        <v>67400000</v>
      </c>
      <c r="U53" s="13" t="n">
        <v>4.6</v>
      </c>
    </row>
    <row r="54" spans="1:40">
      <c r="A54" s="4" t="s">
        <v>940</v>
      </c>
    </row>
    <row r="55" spans="1:40">
      <c r="A55" s="3" t="s">
        <v>321</v>
      </c>
    </row>
    <row r="56" spans="1:40">
      <c r="A56" s="4" t="s">
        <v>811</v>
      </c>
      <c r="J56" s="4" t="s">
        <v>859</v>
      </c>
      <c r="K56" s="4" t="s">
        <v>859</v>
      </c>
    </row>
    <row r="57" spans="1:40">
      <c r="A57" s="4" t="s">
        <v>924</v>
      </c>
      <c r="J57" s="8" t="n">
        <v>88500000</v>
      </c>
      <c r="K57" s="13" t="n">
        <v>6.5</v>
      </c>
    </row>
    <row r="58" spans="1:40">
      <c r="A58" s="4" t="s">
        <v>941</v>
      </c>
      <c r="J58" s="4" t="s">
        <v>935</v>
      </c>
      <c r="K58" s="4" t="s">
        <v>935</v>
      </c>
    </row>
    <row r="59" spans="1:40">
      <c r="A59" s="4" t="s">
        <v>942</v>
      </c>
      <c r="J59" s="5" t="n">
        <v>418</v>
      </c>
      <c r="K59" s="5" t="n">
        <v>418</v>
      </c>
    </row>
    <row r="60" spans="1:40">
      <c r="A60" s="4" t="s">
        <v>943</v>
      </c>
      <c r="J60" s="5" t="n">
        <v>270</v>
      </c>
      <c r="K60" s="5" t="n">
        <v>270</v>
      </c>
    </row>
    <row r="61" spans="1:40">
      <c r="A61" s="4" t="s">
        <v>944</v>
      </c>
    </row>
    <row r="62" spans="1:40">
      <c r="A62" s="3" t="s">
        <v>321</v>
      </c>
    </row>
    <row r="63" spans="1:40">
      <c r="A63" s="4" t="s">
        <v>811</v>
      </c>
      <c r="N63" s="4" t="s">
        <v>945</v>
      </c>
      <c r="AK63" s="4" t="s">
        <v>946</v>
      </c>
    </row>
    <row r="64" spans="1:40">
      <c r="A64" s="4" t="s">
        <v>922</v>
      </c>
      <c r="N64" s="4" t="s">
        <v>947</v>
      </c>
      <c r="AN64" s="4" t="s">
        <v>947</v>
      </c>
    </row>
    <row r="65" spans="1:40">
      <c r="A65" s="4" t="s">
        <v>817</v>
      </c>
      <c r="N65" s="8" t="n">
        <v>202000000</v>
      </c>
      <c r="AN65" s="13" t="n">
        <v>14.1</v>
      </c>
    </row>
    <row r="66" spans="1:40">
      <c r="A66" s="4" t="s">
        <v>948</v>
      </c>
      <c r="N66" s="8" t="n">
        <v>299000000</v>
      </c>
    </row>
    <row r="67" spans="1:40">
      <c r="A67" s="4" t="s">
        <v>921</v>
      </c>
      <c r="AH67" s="8" t="n">
        <v>191000000</v>
      </c>
    </row>
    <row r="68" spans="1:40">
      <c r="A68" s="4" t="s">
        <v>949</v>
      </c>
      <c r="AH68" s="8" t="n">
        <v>393000000</v>
      </c>
    </row>
    <row r="69" spans="1:40">
      <c r="A69" s="4" t="s">
        <v>950</v>
      </c>
    </row>
    <row r="70" spans="1:40">
      <c r="A70" s="3" t="s">
        <v>321</v>
      </c>
    </row>
    <row r="71" spans="1:40">
      <c r="A71" s="4" t="s">
        <v>811</v>
      </c>
      <c r="AH71" s="4" t="s">
        <v>703</v>
      </c>
      <c r="AI71" s="4" t="s">
        <v>703</v>
      </c>
      <c r="AJ71" s="4" t="s">
        <v>703</v>
      </c>
    </row>
    <row r="72" spans="1:40">
      <c r="A72" s="4" t="s">
        <v>924</v>
      </c>
      <c r="W72" s="8" t="n">
        <v>0</v>
      </c>
      <c r="X72" s="14" t="n">
        <v>311.2</v>
      </c>
    </row>
    <row r="73" spans="1:40">
      <c r="A73" s="4" t="s">
        <v>951</v>
      </c>
    </row>
    <row r="74" spans="1:40">
      <c r="A74" s="3" t="s">
        <v>321</v>
      </c>
    </row>
    <row r="75" spans="1:40">
      <c r="A75" s="4" t="s">
        <v>811</v>
      </c>
      <c r="F75" s="4" t="s">
        <v>828</v>
      </c>
      <c r="G75" s="4" t="s">
        <v>828</v>
      </c>
    </row>
    <row r="76" spans="1:40">
      <c r="A76" s="4" t="s">
        <v>922</v>
      </c>
      <c r="L76" s="4" t="s">
        <v>828</v>
      </c>
      <c r="M76" s="4" t="s">
        <v>828</v>
      </c>
    </row>
    <row r="77" spans="1:40">
      <c r="A77" s="4" t="s">
        <v>924</v>
      </c>
      <c r="L77" s="8" t="n">
        <v>9800000</v>
      </c>
      <c r="M77" s="14" t="n">
        <v>139.4</v>
      </c>
    </row>
    <row r="78" spans="1:40">
      <c r="A78" s="4" t="s">
        <v>160</v>
      </c>
      <c r="F78" s="8" t="n">
        <v>2300000</v>
      </c>
      <c r="G78" s="14" t="n">
        <v>32.2</v>
      </c>
    </row>
    <row r="79" spans="1:40">
      <c r="A79" s="4" t="s">
        <v>952</v>
      </c>
    </row>
    <row r="80" spans="1:40">
      <c r="A80" s="3" t="s">
        <v>321</v>
      </c>
    </row>
    <row r="81" spans="1:40">
      <c r="A81" s="4" t="s">
        <v>922</v>
      </c>
      <c r="D81" s="4" t="s">
        <v>953</v>
      </c>
      <c r="E81" s="4" t="s">
        <v>953</v>
      </c>
    </row>
    <row r="82" spans="1:40">
      <c r="A82" s="4" t="s">
        <v>954</v>
      </c>
      <c r="D82" s="8" t="n">
        <v>23300000</v>
      </c>
      <c r="E82" s="15" t="n">
        <v>325</v>
      </c>
    </row>
    <row r="83" spans="1:40">
      <c r="A83" s="4" t="s">
        <v>955</v>
      </c>
    </row>
    <row r="84" spans="1:40">
      <c r="A84" s="3" t="s">
        <v>321</v>
      </c>
    </row>
    <row r="85" spans="1:40">
      <c r="A85" s="4" t="s">
        <v>922</v>
      </c>
      <c r="AM85" s="4" t="s">
        <v>956</v>
      </c>
    </row>
    <row r="86" spans="1:40">
      <c r="A86" s="4" t="s">
        <v>957</v>
      </c>
    </row>
    <row r="87" spans="1:40">
      <c r="A87" s="3" t="s">
        <v>321</v>
      </c>
    </row>
    <row r="88" spans="1:40">
      <c r="A88" s="4" t="s">
        <v>811</v>
      </c>
      <c r="AH88" s="4" t="s">
        <v>814</v>
      </c>
      <c r="AI88" s="4" t="s">
        <v>814</v>
      </c>
      <c r="AJ88" s="4" t="s">
        <v>814</v>
      </c>
    </row>
    <row r="89" spans="1:40">
      <c r="A89" s="4" t="s">
        <v>958</v>
      </c>
    </row>
    <row r="90" spans="1:40">
      <c r="A90" s="3" t="s">
        <v>321</v>
      </c>
    </row>
    <row r="91" spans="1:40">
      <c r="A91" s="4" t="s">
        <v>811</v>
      </c>
      <c r="AH91" s="4" t="s">
        <v>703</v>
      </c>
      <c r="AI91" s="4" t="s">
        <v>703</v>
      </c>
      <c r="AJ91" s="4" t="s">
        <v>703</v>
      </c>
    </row>
    <row r="92" spans="1:40">
      <c r="A92" s="4" t="s">
        <v>801</v>
      </c>
    </row>
    <row r="93" spans="1:40">
      <c r="A93" s="3" t="s">
        <v>321</v>
      </c>
    </row>
    <row r="94" spans="1:40">
      <c r="A94" s="4" t="s">
        <v>811</v>
      </c>
      <c r="H94" s="4" t="s">
        <v>802</v>
      </c>
      <c r="I94" s="4" t="s">
        <v>802</v>
      </c>
    </row>
    <row r="95" spans="1:40">
      <c r="A95" s="4" t="s">
        <v>769</v>
      </c>
      <c r="H95" s="8" t="n">
        <v>179200000</v>
      </c>
      <c r="I95" s="6" t="n">
        <v>235.4</v>
      </c>
    </row>
    <row r="96" spans="1:40">
      <c r="A96" s="4" t="s">
        <v>785</v>
      </c>
      <c r="H96" s="8" t="n">
        <v>111800000</v>
      </c>
    </row>
    <row r="97" spans="1:40">
      <c r="A97" s="4" t="s">
        <v>803</v>
      </c>
    </row>
    <row r="98" spans="1:40">
      <c r="A98" s="3" t="s">
        <v>321</v>
      </c>
    </row>
    <row r="99" spans="1:40">
      <c r="A99" s="4" t="s">
        <v>769</v>
      </c>
      <c r="O99" s="8" t="n">
        <v>58800000</v>
      </c>
      <c r="P99" s="6" t="n">
        <v>76.3</v>
      </c>
    </row>
    <row r="100" spans="1:40">
      <c r="A100" s="4" t="s">
        <v>785</v>
      </c>
      <c r="O100" s="8" t="n">
        <v>17600000</v>
      </c>
      <c r="P100" s="6" t="n">
        <v>22.7</v>
      </c>
    </row>
    <row r="101" spans="1:40">
      <c r="A101" s="4" t="s">
        <v>781</v>
      </c>
    </row>
    <row r="102" spans="1:40">
      <c r="A102" s="3" t="s">
        <v>321</v>
      </c>
    </row>
    <row r="103" spans="1:40">
      <c r="A103" s="4" t="s">
        <v>768</v>
      </c>
      <c r="AH103" s="8" t="n">
        <v>889900000</v>
      </c>
    </row>
    <row r="104" spans="1:40">
      <c r="A104" s="4" t="s">
        <v>782</v>
      </c>
      <c r="AH104" s="5" t="n">
        <v>1109500000</v>
      </c>
    </row>
    <row r="105" spans="1:40">
      <c r="A105" s="4" t="s">
        <v>959</v>
      </c>
    </row>
    <row r="106" spans="1:40">
      <c r="A106" s="3" t="s">
        <v>321</v>
      </c>
    </row>
    <row r="107" spans="1:40">
      <c r="A107" s="4" t="s">
        <v>160</v>
      </c>
      <c r="AC107" s="8" t="n">
        <v>6000000</v>
      </c>
      <c r="AD107" s="8" t="n">
        <v>8</v>
      </c>
    </row>
    <row r="108" spans="1:40">
      <c r="A108" s="4" t="s">
        <v>960</v>
      </c>
    </row>
    <row r="109" spans="1:40">
      <c r="A109" s="3" t="s">
        <v>321</v>
      </c>
    </row>
    <row r="110" spans="1:40">
      <c r="A110" s="4" t="s">
        <v>811</v>
      </c>
      <c r="AF110" s="4" t="s">
        <v>961</v>
      </c>
      <c r="AG110" s="4" t="s">
        <v>961</v>
      </c>
    </row>
    <row r="111" spans="1:40">
      <c r="A111" s="4" t="s">
        <v>160</v>
      </c>
      <c r="AF111" s="8" t="n">
        <v>80000000</v>
      </c>
      <c r="AG111" s="13" t="n">
        <v>5.6</v>
      </c>
    </row>
    <row r="112" spans="1:40">
      <c r="A112" s="4" t="s">
        <v>962</v>
      </c>
    </row>
    <row r="113" spans="1:40">
      <c r="A113" s="3" t="s">
        <v>321</v>
      </c>
    </row>
    <row r="114" spans="1:40">
      <c r="A114" s="4" t="s">
        <v>924</v>
      </c>
      <c r="AE114" s="8" t="n">
        <v>1000000000</v>
      </c>
    </row>
    <row r="115" spans="1:40">
      <c r="A115" s="4" t="s">
        <v>963</v>
      </c>
    </row>
    <row r="116" spans="1:40">
      <c r="A116" s="3" t="s">
        <v>321</v>
      </c>
    </row>
    <row r="117" spans="1:40">
      <c r="A117" s="4" t="s">
        <v>811</v>
      </c>
      <c r="C117" s="4" t="s">
        <v>964</v>
      </c>
    </row>
    <row r="118" spans="1:40">
      <c r="A118" s="4" t="s">
        <v>965</v>
      </c>
    </row>
    <row r="119" spans="1:40">
      <c r="A119" s="3" t="s">
        <v>321</v>
      </c>
    </row>
    <row r="120" spans="1:40">
      <c r="A120" s="4" t="s">
        <v>966</v>
      </c>
      <c r="V120" s="4" t="s">
        <v>967</v>
      </c>
    </row>
    <row r="121" spans="1:40">
      <c r="A121" s="4" t="s">
        <v>968</v>
      </c>
    </row>
    <row r="122" spans="1:40">
      <c r="A122" s="3" t="s">
        <v>321</v>
      </c>
    </row>
    <row r="123" spans="1:40">
      <c r="A123" s="4" t="s">
        <v>966</v>
      </c>
      <c r="V123" s="4" t="s">
        <v>967</v>
      </c>
    </row>
    <row r="124" spans="1:40">
      <c r="A124" s="4" t="s">
        <v>969</v>
      </c>
    </row>
    <row r="125" spans="1:40">
      <c r="A125" s="3" t="s">
        <v>321</v>
      </c>
    </row>
    <row r="126" spans="1:40">
      <c r="A126" s="4" t="s">
        <v>768</v>
      </c>
      <c r="AH126" s="7" t="n">
        <v>73.59999999999999</v>
      </c>
      <c r="AJ126" s="16" t="n">
        <v>64.2</v>
      </c>
    </row>
    <row r="127" spans="1:40">
      <c r="A127" s="4" t="s">
        <v>970</v>
      </c>
    </row>
    <row r="128" spans="1:40">
      <c r="A128" s="3" t="s">
        <v>321</v>
      </c>
    </row>
    <row r="129" spans="1:40">
      <c r="A129" s="4" t="s">
        <v>786</v>
      </c>
      <c r="AH129" s="8" t="n">
        <v>44100000</v>
      </c>
    </row>
    <row r="130" spans="1:40">
      <c r="A130" s="4" t="s">
        <v>971</v>
      </c>
    </row>
    <row r="131" spans="1:40">
      <c r="A131" s="3" t="s">
        <v>321</v>
      </c>
    </row>
    <row r="132" spans="1:40">
      <c r="A132" s="4" t="s">
        <v>972</v>
      </c>
      <c r="AB132" s="8" t="n">
        <v>107600000</v>
      </c>
    </row>
    <row r="133" spans="1:40">
      <c r="A133" s="4" t="s">
        <v>973</v>
      </c>
    </row>
    <row r="134" spans="1:40">
      <c r="A134" s="3" t="s">
        <v>321</v>
      </c>
    </row>
    <row r="135" spans="1:40">
      <c r="A135" s="4" t="s">
        <v>924</v>
      </c>
      <c r="B135" s="8" t="n">
        <v>25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974</v>
      </c>
      <c r="B1" s="2" t="s">
        <v>1</v>
      </c>
    </row>
    <row r="2" spans="1:2">
      <c r="B2" s="2" t="s">
        <v>681</v>
      </c>
    </row>
    <row r="3" spans="1:2">
      <c r="A3" s="4" t="s">
        <v>926</v>
      </c>
    </row>
    <row r="4" spans="1:2">
      <c r="A4" s="3" t="s">
        <v>321</v>
      </c>
    </row>
    <row r="5" spans="1:2">
      <c r="A5" s="4" t="s">
        <v>975</v>
      </c>
      <c r="B5" s="4" t="s">
        <v>976</v>
      </c>
    </row>
    <row r="6" spans="1:2">
      <c r="A6" s="4" t="s">
        <v>977</v>
      </c>
      <c r="B6" s="4" t="s">
        <v>978</v>
      </c>
    </row>
    <row r="7" spans="1:2">
      <c r="A7" s="4" t="s">
        <v>925</v>
      </c>
      <c r="B7" s="6" t="n">
        <v>10.8</v>
      </c>
    </row>
    <row r="8" spans="1:2">
      <c r="A8" s="4" t="s">
        <v>770</v>
      </c>
    </row>
    <row r="9" spans="1:2">
      <c r="A9" s="3" t="s">
        <v>321</v>
      </c>
    </row>
    <row r="10" spans="1:2">
      <c r="A10" s="4" t="s">
        <v>975</v>
      </c>
      <c r="B10" s="4" t="s">
        <v>979</v>
      </c>
    </row>
    <row r="11" spans="1:2">
      <c r="A11" s="4" t="s">
        <v>977</v>
      </c>
      <c r="B11" s="4" t="s">
        <v>939</v>
      </c>
    </row>
    <row r="12" spans="1:2">
      <c r="A12" s="4" t="s">
        <v>980</v>
      </c>
    </row>
    <row r="13" spans="1:2">
      <c r="A13" s="3" t="s">
        <v>321</v>
      </c>
    </row>
    <row r="14" spans="1:2">
      <c r="A14" s="4" t="s">
        <v>975</v>
      </c>
      <c r="B14" s="4" t="s">
        <v>981</v>
      </c>
    </row>
    <row r="15" spans="1:2">
      <c r="A15" s="4" t="s">
        <v>977</v>
      </c>
      <c r="B15" s="4" t="s">
        <v>982</v>
      </c>
    </row>
    <row r="16" spans="1:2">
      <c r="A16" s="4" t="s">
        <v>983</v>
      </c>
    </row>
    <row r="17" spans="1:2">
      <c r="A17" s="3" t="s">
        <v>321</v>
      </c>
    </row>
    <row r="18" spans="1:2">
      <c r="A18" s="4" t="s">
        <v>977</v>
      </c>
      <c r="B18" s="4" t="s">
        <v>984</v>
      </c>
    </row>
    <row r="19" spans="1:2">
      <c r="A19" s="4" t="s">
        <v>985</v>
      </c>
    </row>
    <row r="20" spans="1:2">
      <c r="A20" s="3" t="s">
        <v>321</v>
      </c>
    </row>
    <row r="21" spans="1:2">
      <c r="A21" s="4" t="s">
        <v>975</v>
      </c>
      <c r="B21" s="4" t="s">
        <v>986</v>
      </c>
    </row>
    <row r="22" spans="1:2">
      <c r="A22" s="4" t="s">
        <v>977</v>
      </c>
      <c r="B22" s="4" t="s">
        <v>987</v>
      </c>
    </row>
    <row r="23" spans="1:2">
      <c r="A23" s="4" t="s">
        <v>988</v>
      </c>
    </row>
    <row r="24" spans="1:2">
      <c r="A24" s="3" t="s">
        <v>321</v>
      </c>
    </row>
    <row r="25" spans="1:2">
      <c r="A25" s="4" t="s">
        <v>977</v>
      </c>
      <c r="B25" s="4" t="s">
        <v>978</v>
      </c>
    </row>
    <row r="26" spans="1:2">
      <c r="A26" s="4" t="s">
        <v>989</v>
      </c>
    </row>
    <row r="27" spans="1:2">
      <c r="A27" s="3" t="s">
        <v>321</v>
      </c>
    </row>
    <row r="28" spans="1:2">
      <c r="A28" s="4" t="s">
        <v>975</v>
      </c>
      <c r="B28" s="4" t="s">
        <v>990</v>
      </c>
    </row>
    <row r="29" spans="1:2">
      <c r="A29" s="4" t="s">
        <v>977</v>
      </c>
      <c r="B29" s="4" t="s">
        <v>9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1</v>
      </c>
      <c r="B1" s="2" t="s">
        <v>992</v>
      </c>
      <c r="C1" s="2" t="s">
        <v>993</v>
      </c>
      <c r="D1" s="2" t="s">
        <v>807</v>
      </c>
      <c r="E1" s="2" t="s">
        <v>994</v>
      </c>
      <c r="F1" s="2" t="s">
        <v>992</v>
      </c>
      <c r="G1" s="2" t="s">
        <v>23</v>
      </c>
      <c r="H1" s="2" t="s">
        <v>24</v>
      </c>
    </row>
    <row r="2" spans="1:8">
      <c r="A2" s="3" t="s">
        <v>321</v>
      </c>
    </row>
    <row r="3" spans="1:8">
      <c r="A3" s="4" t="s">
        <v>809</v>
      </c>
      <c r="G3" s="8" t="n">
        <v>4863</v>
      </c>
      <c r="H3" s="6" t="n">
        <v>3656.3</v>
      </c>
    </row>
    <row r="4" spans="1:8">
      <c r="A4" s="4" t="s">
        <v>767</v>
      </c>
      <c r="G4" s="7" t="n">
        <v>252.9</v>
      </c>
      <c r="H4" s="6" t="n">
        <v>1467.5</v>
      </c>
    </row>
    <row r="5" spans="1:8">
      <c r="A5" s="4" t="s">
        <v>326</v>
      </c>
    </row>
    <row r="6" spans="1:8">
      <c r="A6" s="3" t="s">
        <v>321</v>
      </c>
    </row>
    <row r="7" spans="1:8">
      <c r="A7" s="4" t="s">
        <v>809</v>
      </c>
      <c r="D7" s="8" t="n">
        <v>28</v>
      </c>
      <c r="G7" s="7" t="n">
        <v>611.1</v>
      </c>
    </row>
    <row r="8" spans="1:8">
      <c r="A8" s="4" t="s">
        <v>72</v>
      </c>
      <c r="G8" s="7" t="n">
        <v>635.1</v>
      </c>
    </row>
    <row r="9" spans="1:8">
      <c r="A9" s="4" t="s">
        <v>767</v>
      </c>
      <c r="G9" s="7" t="n">
        <v>110.1</v>
      </c>
    </row>
    <row r="10" spans="1:8">
      <c r="A10" s="4" t="s">
        <v>995</v>
      </c>
      <c r="C10" s="7" t="n">
        <v>38.5</v>
      </c>
    </row>
    <row r="11" spans="1:8">
      <c r="A11" s="4" t="s">
        <v>924</v>
      </c>
      <c r="C11" s="8" t="n">
        <v>0</v>
      </c>
      <c r="D11" s="8" t="n">
        <v>250</v>
      </c>
      <c r="E11" s="8" t="n">
        <v>250</v>
      </c>
    </row>
    <row r="12" spans="1:8">
      <c r="A12" s="4" t="s">
        <v>996</v>
      </c>
      <c r="D12" s="7" t="n">
        <v>38.5</v>
      </c>
      <c r="E12" s="7" t="n">
        <v>38.5</v>
      </c>
    </row>
    <row r="13" spans="1:8">
      <c r="A13" s="4" t="s">
        <v>997</v>
      </c>
      <c r="C13" s="9" t="n">
        <v>8.050000000000001</v>
      </c>
      <c r="D13" s="9" t="n">
        <v>6.5</v>
      </c>
      <c r="E13" s="9" t="n">
        <v>6.5</v>
      </c>
    </row>
    <row r="14" spans="1:8">
      <c r="A14" s="4" t="s">
        <v>998</v>
      </c>
    </row>
    <row r="15" spans="1:8">
      <c r="A15" s="3" t="s">
        <v>321</v>
      </c>
    </row>
    <row r="16" spans="1:8">
      <c r="A16" s="4" t="s">
        <v>809</v>
      </c>
      <c r="G16" s="7" t="n">
        <v>276.8</v>
      </c>
    </row>
    <row r="17" spans="1:8">
      <c r="A17" s="4" t="s">
        <v>72</v>
      </c>
      <c r="G17" s="7" t="n">
        <v>300.8</v>
      </c>
    </row>
    <row r="18" spans="1:8">
      <c r="A18" s="4" t="s">
        <v>767</v>
      </c>
      <c r="G18" s="8" t="n">
        <v>0</v>
      </c>
    </row>
    <row r="19" spans="1:8">
      <c r="A19" s="4" t="s">
        <v>999</v>
      </c>
      <c r="G19" s="9" t="n">
        <v>7.83</v>
      </c>
    </row>
    <row r="20" spans="1:8">
      <c r="A20" s="4" t="s">
        <v>1000</v>
      </c>
    </row>
    <row r="21" spans="1:8">
      <c r="A21" s="3" t="s">
        <v>321</v>
      </c>
    </row>
    <row r="22" spans="1:8">
      <c r="A22" s="4" t="s">
        <v>809</v>
      </c>
      <c r="G22" s="6" t="n">
        <v>242.9</v>
      </c>
    </row>
    <row r="23" spans="1:8">
      <c r="A23" s="4" t="s">
        <v>72</v>
      </c>
      <c r="G23" s="7" t="n">
        <v>242.9</v>
      </c>
    </row>
    <row r="24" spans="1:8">
      <c r="A24" s="4" t="s">
        <v>767</v>
      </c>
      <c r="G24" s="7" t="n">
        <v>18.7</v>
      </c>
    </row>
    <row r="25" spans="1:8">
      <c r="A25" s="4" t="s">
        <v>1001</v>
      </c>
    </row>
    <row r="26" spans="1:8">
      <c r="A26" s="3" t="s">
        <v>321</v>
      </c>
    </row>
    <row r="27" spans="1:8">
      <c r="A27" s="4" t="s">
        <v>809</v>
      </c>
      <c r="G27" s="7" t="n">
        <v>23.1</v>
      </c>
    </row>
    <row r="28" spans="1:8">
      <c r="A28" s="4" t="s">
        <v>72</v>
      </c>
      <c r="G28" s="7" t="n">
        <v>23.1</v>
      </c>
    </row>
    <row r="29" spans="1:8">
      <c r="A29" s="4" t="s">
        <v>767</v>
      </c>
      <c r="G29" s="6" t="n">
        <v>23.1</v>
      </c>
    </row>
    <row r="30" spans="1:8">
      <c r="A30" s="4" t="s">
        <v>996</v>
      </c>
      <c r="G30" s="7" t="n">
        <v>38.5</v>
      </c>
    </row>
    <row r="31" spans="1:8">
      <c r="A31" s="4" t="s">
        <v>1002</v>
      </c>
      <c r="G31" s="6" t="n">
        <v>51.1</v>
      </c>
    </row>
    <row r="32" spans="1:8">
      <c r="A32" s="4" t="s">
        <v>997</v>
      </c>
      <c r="G32" s="9" t="n">
        <v>6.5</v>
      </c>
    </row>
    <row r="33" spans="1:8">
      <c r="A33" s="4" t="s">
        <v>1003</v>
      </c>
    </row>
    <row r="34" spans="1:8">
      <c r="A34" s="3" t="s">
        <v>321</v>
      </c>
    </row>
    <row r="35" spans="1:8">
      <c r="A35" s="4" t="s">
        <v>809</v>
      </c>
      <c r="G35" s="8" t="n">
        <v>21</v>
      </c>
    </row>
    <row r="36" spans="1:8">
      <c r="A36" s="4" t="s">
        <v>72</v>
      </c>
      <c r="G36" s="5" t="n">
        <v>21</v>
      </c>
    </row>
    <row r="37" spans="1:8">
      <c r="A37" s="4" t="s">
        <v>767</v>
      </c>
      <c r="G37" s="5" t="n">
        <v>21</v>
      </c>
    </row>
    <row r="38" spans="1:8">
      <c r="A38" s="4" t="s">
        <v>1004</v>
      </c>
    </row>
    <row r="39" spans="1:8">
      <c r="A39" s="3" t="s">
        <v>321</v>
      </c>
    </row>
    <row r="40" spans="1:8">
      <c r="A40" s="4" t="s">
        <v>809</v>
      </c>
      <c r="G40" s="5" t="n">
        <v>0</v>
      </c>
    </row>
    <row r="41" spans="1:8">
      <c r="A41" s="4" t="s">
        <v>72</v>
      </c>
      <c r="G41" s="5" t="n">
        <v>0</v>
      </c>
    </row>
    <row r="42" spans="1:8">
      <c r="A42" s="4" t="s">
        <v>767</v>
      </c>
      <c r="G42" s="7" t="n">
        <v>75.40000000000001</v>
      </c>
    </row>
    <row r="43" spans="1:8">
      <c r="A43" s="4" t="s">
        <v>997</v>
      </c>
      <c r="C43" s="9" t="n">
        <v>8.050000000000001</v>
      </c>
    </row>
    <row r="44" spans="1:8">
      <c r="A44" s="4" t="s">
        <v>1005</v>
      </c>
    </row>
    <row r="45" spans="1:8">
      <c r="A45" s="3" t="s">
        <v>321</v>
      </c>
    </row>
    <row r="46" spans="1:8">
      <c r="A46" s="4" t="s">
        <v>809</v>
      </c>
      <c r="G46" s="7" t="n">
        <v>47.3</v>
      </c>
    </row>
    <row r="47" spans="1:8">
      <c r="A47" s="4" t="s">
        <v>72</v>
      </c>
      <c r="G47" s="7" t="n">
        <v>47.3</v>
      </c>
    </row>
    <row r="48" spans="1:8">
      <c r="A48" s="4" t="s">
        <v>767</v>
      </c>
      <c r="G48" s="6" t="n">
        <v>-28.1</v>
      </c>
    </row>
    <row r="49" spans="1:8">
      <c r="A49" s="4" t="s">
        <v>962</v>
      </c>
    </row>
    <row r="50" spans="1:8">
      <c r="A50" s="3" t="s">
        <v>321</v>
      </c>
    </row>
    <row r="51" spans="1:8">
      <c r="A51" s="4" t="s">
        <v>924</v>
      </c>
      <c r="F51" s="8" t="n">
        <v>1000</v>
      </c>
    </row>
    <row r="52" spans="1:8">
      <c r="A52" s="4" t="s">
        <v>1006</v>
      </c>
    </row>
    <row r="53" spans="1:8">
      <c r="A53" s="3" t="s">
        <v>321</v>
      </c>
    </row>
    <row r="54" spans="1:8">
      <c r="A54" s="4" t="s">
        <v>1007</v>
      </c>
      <c r="B54" s="8" t="n">
        <v>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8</v>
      </c>
      <c r="B1" s="2" t="s">
        <v>992</v>
      </c>
      <c r="C1" s="2" t="s">
        <v>993</v>
      </c>
      <c r="D1" s="2" t="s">
        <v>807</v>
      </c>
      <c r="E1" s="2" t="s">
        <v>994</v>
      </c>
      <c r="F1" s="2" t="s">
        <v>992</v>
      </c>
    </row>
    <row r="2" spans="1:6">
      <c r="A2" s="3" t="s">
        <v>1009</v>
      </c>
    </row>
    <row r="3" spans="1:6">
      <c r="A3" s="4" t="s">
        <v>924</v>
      </c>
      <c r="C3" s="8" t="n">
        <v>0</v>
      </c>
      <c r="D3" s="8" t="n">
        <v>250</v>
      </c>
      <c r="E3" s="8" t="n">
        <v>250</v>
      </c>
    </row>
    <row r="4" spans="1:6">
      <c r="A4" s="4" t="s">
        <v>1010</v>
      </c>
    </row>
    <row r="5" spans="1:6">
      <c r="A5" s="3" t="s">
        <v>1009</v>
      </c>
    </row>
    <row r="6" spans="1:6">
      <c r="A6" s="4" t="s">
        <v>924</v>
      </c>
      <c r="F6" s="8" t="n">
        <v>1000</v>
      </c>
    </row>
    <row r="7" spans="1:6">
      <c r="A7" s="4" t="s">
        <v>1011</v>
      </c>
    </row>
    <row r="8" spans="1:6">
      <c r="A8" s="3" t="s">
        <v>1009</v>
      </c>
    </row>
    <row r="9" spans="1:6">
      <c r="A9" s="4" t="s">
        <v>924</v>
      </c>
      <c r="D9" s="8" t="n">
        <v>250</v>
      </c>
    </row>
    <row r="10" spans="1:6">
      <c r="A10" s="4" t="s">
        <v>1012</v>
      </c>
    </row>
    <row r="11" spans="1:6">
      <c r="A11" s="3" t="s">
        <v>1009</v>
      </c>
    </row>
    <row r="12" spans="1:6">
      <c r="A12" s="4" t="s">
        <v>924</v>
      </c>
      <c r="C12" s="8" t="n">
        <v>250</v>
      </c>
    </row>
    <row r="13" spans="1:6">
      <c r="A13" s="4" t="s">
        <v>1013</v>
      </c>
    </row>
    <row r="14" spans="1:6">
      <c r="A14" s="3" t="s">
        <v>1009</v>
      </c>
    </row>
    <row r="15" spans="1:6">
      <c r="A15" s="4" t="s">
        <v>924</v>
      </c>
      <c r="B15" s="8" t="n">
        <v>250</v>
      </c>
    </row>
    <row r="16" spans="1:6">
      <c r="A16" s="4" t="s">
        <v>1014</v>
      </c>
    </row>
    <row r="17" spans="1:6">
      <c r="A17" s="3" t="s">
        <v>1009</v>
      </c>
    </row>
    <row r="18" spans="1:6">
      <c r="A18" s="4" t="s">
        <v>924</v>
      </c>
      <c r="B18" s="8" t="n">
        <v>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3</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23</v>
      </c>
      <c r="C2" s="2" t="s">
        <v>24</v>
      </c>
    </row>
    <row r="3" spans="1:3">
      <c r="A3" s="3" t="s">
        <v>1016</v>
      </c>
    </row>
    <row r="4" spans="1:3">
      <c r="A4" s="4" t="s">
        <v>1017</v>
      </c>
      <c r="B4" s="6" t="n">
        <v>535.8</v>
      </c>
      <c r="C4" s="6" t="n">
        <v>1026.5</v>
      </c>
    </row>
    <row r="5" spans="1:3">
      <c r="A5" s="4" t="s">
        <v>1018</v>
      </c>
      <c r="B5" s="7" t="n">
        <v>444.8</v>
      </c>
      <c r="C5" s="7" t="n">
        <v>1014.9</v>
      </c>
    </row>
    <row r="6" spans="1:3">
      <c r="A6" s="4" t="s">
        <v>756</v>
      </c>
    </row>
    <row r="7" spans="1:3">
      <c r="A7" s="3" t="s">
        <v>1016</v>
      </c>
    </row>
    <row r="8" spans="1:3">
      <c r="A8" s="4" t="s">
        <v>667</v>
      </c>
      <c r="B8" s="5" t="n">
        <v>1437</v>
      </c>
      <c r="C8" s="7" t="n">
        <v>1769.6</v>
      </c>
    </row>
    <row r="9" spans="1:3">
      <c r="A9" s="4" t="s">
        <v>1019</v>
      </c>
      <c r="B9" s="5" t="n">
        <v>73</v>
      </c>
      <c r="C9" s="7" t="n">
        <v>72.2</v>
      </c>
    </row>
    <row r="10" spans="1:3">
      <c r="A10" s="4" t="s">
        <v>1020</v>
      </c>
      <c r="B10" s="7" t="n">
        <v>-57.3</v>
      </c>
      <c r="C10" s="7" t="n">
        <v>-46.6</v>
      </c>
    </row>
    <row r="11" spans="1:3">
      <c r="A11" s="4" t="s">
        <v>1021</v>
      </c>
      <c r="B11" s="5" t="n">
        <v>-23</v>
      </c>
      <c r="C11" s="7" t="n">
        <v>22.9</v>
      </c>
    </row>
    <row r="12" spans="1:3">
      <c r="A12" s="4" t="s">
        <v>1022</v>
      </c>
      <c r="B12" s="7" t="n">
        <v>-49.6</v>
      </c>
      <c r="C12" s="7" t="n">
        <v>12.4</v>
      </c>
    </row>
    <row r="13" spans="1:3">
      <c r="A13" s="4" t="s">
        <v>1023</v>
      </c>
      <c r="B13" s="7" t="n">
        <v>-56.9</v>
      </c>
      <c r="C13" s="7" t="n">
        <v>60.9</v>
      </c>
    </row>
    <row r="14" spans="1:3">
      <c r="A14" s="4" t="s">
        <v>928</v>
      </c>
      <c r="B14" s="7" t="n">
        <v>-74.2</v>
      </c>
      <c r="C14" s="7" t="n">
        <v>-50.5</v>
      </c>
    </row>
    <row r="15" spans="1:3">
      <c r="A15" s="4" t="s">
        <v>1017</v>
      </c>
      <c r="B15" s="7" t="n">
        <v>321.7</v>
      </c>
      <c r="C15" s="7" t="n">
        <v>367.4</v>
      </c>
    </row>
    <row r="16" spans="1:3">
      <c r="A16" s="4" t="s">
        <v>1018</v>
      </c>
      <c r="B16" s="7" t="n">
        <v>-139.8</v>
      </c>
      <c r="C16" s="7" t="n">
        <v>-290.5</v>
      </c>
    </row>
    <row r="17" spans="1:3">
      <c r="A17" s="4" t="s">
        <v>1024</v>
      </c>
      <c r="B17" s="7" t="n">
        <v>1109.5</v>
      </c>
      <c r="C17" s="7" t="n">
        <v>-440.4</v>
      </c>
    </row>
    <row r="18" spans="1:3">
      <c r="A18" s="4" t="s">
        <v>1025</v>
      </c>
      <c r="B18" s="7" t="n">
        <v>-87.09999999999999</v>
      </c>
      <c r="C18" s="7" t="n">
        <v>20.5</v>
      </c>
    </row>
    <row r="19" spans="1:3">
      <c r="A19" s="4" t="s">
        <v>673</v>
      </c>
      <c r="B19" s="7" t="n">
        <v>2510.2</v>
      </c>
      <c r="C19" s="5" t="n">
        <v>1437</v>
      </c>
    </row>
    <row r="20" spans="1:3">
      <c r="A20" s="4" t="s">
        <v>1026</v>
      </c>
    </row>
    <row r="21" spans="1:3">
      <c r="A21" s="3" t="s">
        <v>1016</v>
      </c>
    </row>
    <row r="22" spans="1:3">
      <c r="A22" s="4" t="s">
        <v>667</v>
      </c>
      <c r="B22" s="5" t="n">
        <v>1050</v>
      </c>
      <c r="C22" s="7" t="n">
        <v>623.4</v>
      </c>
    </row>
    <row r="23" spans="1:3">
      <c r="A23" s="4" t="s">
        <v>1019</v>
      </c>
      <c r="B23" s="5" t="n">
        <v>104</v>
      </c>
      <c r="C23" s="7" t="n">
        <v>128.2</v>
      </c>
    </row>
    <row r="24" spans="1:3">
      <c r="A24" s="4" t="s">
        <v>1020</v>
      </c>
      <c r="B24" s="5" t="n">
        <v>0</v>
      </c>
      <c r="C24" s="5" t="n">
        <v>0</v>
      </c>
    </row>
    <row r="25" spans="1:3">
      <c r="A25" s="4" t="s">
        <v>1021</v>
      </c>
      <c r="B25" s="7" t="n">
        <v>-19.4</v>
      </c>
      <c r="C25" s="7" t="n">
        <v>46.4</v>
      </c>
    </row>
    <row r="26" spans="1:3">
      <c r="A26" s="4" t="s">
        <v>1022</v>
      </c>
      <c r="B26" s="5" t="n">
        <v>0</v>
      </c>
      <c r="C26" s="5" t="n">
        <v>0</v>
      </c>
    </row>
    <row r="27" spans="1:3">
      <c r="A27" s="4" t="s">
        <v>1023</v>
      </c>
      <c r="B27" s="7" t="n">
        <v>84.59999999999999</v>
      </c>
      <c r="C27" s="7" t="n">
        <v>174.6</v>
      </c>
    </row>
    <row r="28" spans="1:3">
      <c r="A28" s="4" t="s">
        <v>928</v>
      </c>
      <c r="B28" s="7" t="n">
        <v>-220.5</v>
      </c>
      <c r="C28" s="5" t="n">
        <v>-57</v>
      </c>
    </row>
    <row r="29" spans="1:3">
      <c r="A29" s="4" t="s">
        <v>1017</v>
      </c>
      <c r="B29" s="7" t="n">
        <v>80.59999999999999</v>
      </c>
      <c r="C29" s="7" t="n">
        <v>301.6</v>
      </c>
    </row>
    <row r="30" spans="1:3">
      <c r="A30" s="4" t="s">
        <v>1018</v>
      </c>
      <c r="B30" s="5" t="n">
        <v>-16</v>
      </c>
      <c r="C30" s="7" t="n">
        <v>-2.4</v>
      </c>
    </row>
    <row r="31" spans="1:3">
      <c r="A31" s="4" t="s">
        <v>1024</v>
      </c>
      <c r="B31" s="7" t="n">
        <v>-5.9</v>
      </c>
      <c r="C31" s="5" t="n">
        <v>0</v>
      </c>
    </row>
    <row r="32" spans="1:3">
      <c r="A32" s="4" t="s">
        <v>1025</v>
      </c>
      <c r="B32" s="7" t="n">
        <v>-11.1</v>
      </c>
      <c r="C32" s="7" t="n">
        <v>9.800000000000001</v>
      </c>
    </row>
    <row r="33" spans="1:3">
      <c r="A33" s="4" t="s">
        <v>673</v>
      </c>
      <c r="B33" s="7" t="n">
        <v>961.7</v>
      </c>
      <c r="C33" s="5" t="n">
        <v>1050</v>
      </c>
    </row>
    <row r="34" spans="1:3">
      <c r="A34" s="4" t="s">
        <v>524</v>
      </c>
    </row>
    <row r="35" spans="1:3">
      <c r="A35" s="3" t="s">
        <v>1016</v>
      </c>
    </row>
    <row r="36" spans="1:3">
      <c r="A36" s="4" t="s">
        <v>667</v>
      </c>
      <c r="B36" s="7" t="n">
        <v>949.5</v>
      </c>
      <c r="C36" s="7" t="n">
        <v>240.5</v>
      </c>
    </row>
    <row r="37" spans="1:3">
      <c r="A37" s="4" t="s">
        <v>1019</v>
      </c>
      <c r="B37" s="7" t="n">
        <v>83.7</v>
      </c>
      <c r="C37" s="7" t="n">
        <v>45.5</v>
      </c>
    </row>
    <row r="38" spans="1:3">
      <c r="A38" s="4" t="s">
        <v>1020</v>
      </c>
      <c r="B38" s="5" t="n">
        <v>0</v>
      </c>
      <c r="C38" s="5" t="n">
        <v>0</v>
      </c>
    </row>
    <row r="39" spans="1:3">
      <c r="A39" s="4" t="s">
        <v>1021</v>
      </c>
      <c r="B39" s="7" t="n">
        <v>0.5</v>
      </c>
      <c r="C39" s="7" t="n">
        <v>-0.1</v>
      </c>
    </row>
    <row r="40" spans="1:3">
      <c r="A40" s="4" t="s">
        <v>1022</v>
      </c>
      <c r="B40" s="5" t="n">
        <v>0</v>
      </c>
      <c r="C40" s="7" t="n">
        <v>-0.1</v>
      </c>
    </row>
    <row r="41" spans="1:3">
      <c r="A41" s="4" t="s">
        <v>1023</v>
      </c>
      <c r="B41" s="7" t="n">
        <v>84.2</v>
      </c>
      <c r="C41" s="7" t="n">
        <v>45.3</v>
      </c>
    </row>
    <row r="42" spans="1:3">
      <c r="A42" s="4" t="s">
        <v>928</v>
      </c>
      <c r="B42" s="7" t="n">
        <v>-6.2</v>
      </c>
      <c r="C42" s="7" t="n">
        <v>-26.8</v>
      </c>
    </row>
    <row r="43" spans="1:3">
      <c r="A43" s="4" t="s">
        <v>1017</v>
      </c>
      <c r="B43" s="7" t="n">
        <v>155.9</v>
      </c>
      <c r="C43" s="7" t="n">
        <v>682.9</v>
      </c>
    </row>
    <row r="44" spans="1:3">
      <c r="A44" s="4" t="s">
        <v>1018</v>
      </c>
      <c r="B44" s="5" t="n">
        <v>0</v>
      </c>
      <c r="C44" s="7" t="n">
        <v>-0.7</v>
      </c>
    </row>
    <row r="45" spans="1:3">
      <c r="A45" s="4" t="s">
        <v>1024</v>
      </c>
      <c r="B45" s="5" t="n">
        <v>0</v>
      </c>
      <c r="C45" s="7" t="n">
        <v>-20.4</v>
      </c>
    </row>
    <row r="46" spans="1:3">
      <c r="A46" s="4" t="s">
        <v>1025</v>
      </c>
      <c r="B46" s="7" t="n">
        <v>-80.40000000000001</v>
      </c>
      <c r="C46" s="7" t="n">
        <v>28.7</v>
      </c>
    </row>
    <row r="47" spans="1:3">
      <c r="A47" s="4" t="s">
        <v>673</v>
      </c>
      <c r="B47" s="5" t="n">
        <v>1103</v>
      </c>
      <c r="C47" s="7" t="n">
        <v>949.5</v>
      </c>
    </row>
    <row r="48" spans="1:3">
      <c r="A48" s="4" t="s">
        <v>525</v>
      </c>
    </row>
    <row r="49" spans="1:3">
      <c r="A49" s="3" t="s">
        <v>1016</v>
      </c>
    </row>
    <row r="50" spans="1:3">
      <c r="A50" s="4" t="s">
        <v>667</v>
      </c>
      <c r="B50" s="7" t="n">
        <v>219.8</v>
      </c>
      <c r="C50" s="5" t="n">
        <v>0</v>
      </c>
    </row>
    <row r="51" spans="1:3">
      <c r="A51" s="4" t="s">
        <v>1019</v>
      </c>
      <c r="B51" s="7" t="n">
        <v>17.7</v>
      </c>
      <c r="C51" s="7" t="n">
        <v>1.2</v>
      </c>
    </row>
    <row r="52" spans="1:3">
      <c r="A52" s="4" t="s">
        <v>1020</v>
      </c>
      <c r="B52" s="5" t="n">
        <v>0</v>
      </c>
      <c r="C52" s="5" t="n">
        <v>0</v>
      </c>
    </row>
    <row r="53" spans="1:3">
      <c r="A53" s="4" t="s">
        <v>1021</v>
      </c>
      <c r="B53" s="5" t="n">
        <v>-13</v>
      </c>
      <c r="C53" s="7" t="n">
        <v>-1.3</v>
      </c>
    </row>
    <row r="54" spans="1:3">
      <c r="A54" s="4" t="s">
        <v>1022</v>
      </c>
      <c r="B54" s="5" t="n">
        <v>0</v>
      </c>
      <c r="C54" s="5" t="n">
        <v>0</v>
      </c>
    </row>
    <row r="55" spans="1:3">
      <c r="A55" s="4" t="s">
        <v>1023</v>
      </c>
      <c r="B55" s="7" t="n">
        <v>4.7</v>
      </c>
      <c r="C55" s="7" t="n">
        <v>-0.1</v>
      </c>
    </row>
    <row r="56" spans="1:3">
      <c r="A56" s="4" t="s">
        <v>928</v>
      </c>
      <c r="B56" s="5" t="n">
        <v>0</v>
      </c>
      <c r="C56" s="5" t="n">
        <v>0</v>
      </c>
    </row>
    <row r="57" spans="1:3">
      <c r="A57" s="4" t="s">
        <v>1017</v>
      </c>
      <c r="B57" s="7" t="n">
        <v>63.3</v>
      </c>
      <c r="C57" s="7" t="n">
        <v>219.9</v>
      </c>
    </row>
    <row r="58" spans="1:3">
      <c r="A58" s="4" t="s">
        <v>1018</v>
      </c>
      <c r="B58" s="7" t="n">
        <v>0.3</v>
      </c>
      <c r="C58" s="5" t="n">
        <v>0</v>
      </c>
    </row>
    <row r="59" spans="1:3">
      <c r="A59" s="4" t="s">
        <v>1024</v>
      </c>
      <c r="B59" s="5" t="n">
        <v>0</v>
      </c>
      <c r="C59" s="5" t="n">
        <v>0</v>
      </c>
    </row>
    <row r="60" spans="1:3">
      <c r="A60" s="4" t="s">
        <v>1025</v>
      </c>
      <c r="B60" s="5" t="n">
        <v>0</v>
      </c>
      <c r="C60" s="5" t="n">
        <v>0</v>
      </c>
    </row>
    <row r="61" spans="1:3">
      <c r="A61" s="4" t="s">
        <v>673</v>
      </c>
      <c r="B61" s="7" t="n">
        <v>288.1</v>
      </c>
      <c r="C61" s="7" t="n">
        <v>219.8</v>
      </c>
    </row>
    <row r="62" spans="1:3">
      <c r="A62" s="4" t="s">
        <v>1027</v>
      </c>
    </row>
    <row r="63" spans="1:3">
      <c r="A63" s="3" t="s">
        <v>1016</v>
      </c>
    </row>
    <row r="64" spans="1:3">
      <c r="A64" s="4" t="s">
        <v>667</v>
      </c>
      <c r="B64" s="7" t="n">
        <v>3656.3</v>
      </c>
      <c r="C64" s="7" t="n">
        <v>2633.5</v>
      </c>
    </row>
    <row r="65" spans="1:3">
      <c r="A65" s="4" t="s">
        <v>1019</v>
      </c>
      <c r="B65" s="7" t="n">
        <v>278.4</v>
      </c>
      <c r="C65" s="7" t="n">
        <v>247.1</v>
      </c>
    </row>
    <row r="66" spans="1:3">
      <c r="A66" s="4" t="s">
        <v>1020</v>
      </c>
      <c r="B66" s="7" t="n">
        <v>-57.3</v>
      </c>
      <c r="C66" s="7" t="n">
        <v>-46.6</v>
      </c>
    </row>
    <row r="67" spans="1:3">
      <c r="A67" s="4" t="s">
        <v>1021</v>
      </c>
      <c r="B67" s="7" t="n">
        <v>-54.9</v>
      </c>
      <c r="C67" s="7" t="n">
        <v>67.90000000000001</v>
      </c>
    </row>
    <row r="68" spans="1:3">
      <c r="A68" s="4" t="s">
        <v>1022</v>
      </c>
      <c r="B68" s="7" t="n">
        <v>-49.6</v>
      </c>
      <c r="C68" s="7" t="n">
        <v>12.3</v>
      </c>
    </row>
    <row r="69" spans="1:3">
      <c r="A69" s="4" t="s">
        <v>1023</v>
      </c>
      <c r="B69" s="7" t="n">
        <v>116.6</v>
      </c>
      <c r="C69" s="7" t="n">
        <v>280.7</v>
      </c>
    </row>
    <row r="70" spans="1:3">
      <c r="A70" s="4" t="s">
        <v>928</v>
      </c>
      <c r="B70" s="7" t="n">
        <v>-300.9</v>
      </c>
      <c r="C70" s="7" t="n">
        <v>-134.3</v>
      </c>
    </row>
    <row r="71" spans="1:3">
      <c r="A71" s="4" t="s">
        <v>1017</v>
      </c>
      <c r="B71" s="7" t="n">
        <v>621.5</v>
      </c>
      <c r="C71" s="7" t="n">
        <v>1571.8</v>
      </c>
    </row>
    <row r="72" spans="1:3">
      <c r="A72" s="4" t="s">
        <v>1018</v>
      </c>
      <c r="B72" s="7" t="n">
        <v>-155.5</v>
      </c>
      <c r="C72" s="7" t="n">
        <v>-293.6</v>
      </c>
    </row>
    <row r="73" spans="1:3">
      <c r="A73" s="4" t="s">
        <v>1024</v>
      </c>
      <c r="B73" s="7" t="n">
        <v>1103.6</v>
      </c>
      <c r="C73" s="7" t="n">
        <v>-460.8</v>
      </c>
    </row>
    <row r="74" spans="1:3">
      <c r="A74" s="4" t="s">
        <v>1025</v>
      </c>
      <c r="B74" s="7" t="n">
        <v>-178.6</v>
      </c>
      <c r="C74" s="5" t="n">
        <v>59</v>
      </c>
    </row>
    <row r="75" spans="1:3">
      <c r="A75" s="4" t="s">
        <v>673</v>
      </c>
      <c r="B75" s="5" t="n">
        <v>4863</v>
      </c>
      <c r="C75" s="6" t="n">
        <v>3656.3</v>
      </c>
    </row>
    <row r="76" spans="1:3">
      <c r="A76" s="4" t="s">
        <v>770</v>
      </c>
    </row>
    <row r="77" spans="1:3">
      <c r="A77" s="3" t="s">
        <v>1016</v>
      </c>
    </row>
    <row r="78" spans="1:3">
      <c r="A78" s="4" t="s">
        <v>1018</v>
      </c>
      <c r="B78" s="6" t="n">
        <v>12.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3</v>
      </c>
      <c r="C1" s="2" t="s">
        <v>24</v>
      </c>
    </row>
    <row r="2" spans="1:3">
      <c r="A2" s="3" t="s">
        <v>531</v>
      </c>
    </row>
    <row r="3" spans="1:3">
      <c r="A3" s="4" t="s">
        <v>534</v>
      </c>
      <c r="B3" s="6" t="n">
        <v>6506.4</v>
      </c>
      <c r="C3" s="6" t="n">
        <v>6396.9</v>
      </c>
    </row>
    <row r="4" spans="1:3">
      <c r="A4" s="4" t="s">
        <v>1029</v>
      </c>
      <c r="B4" s="7" t="n">
        <v>307.4</v>
      </c>
      <c r="C4" s="7" t="n">
        <v>204.3</v>
      </c>
    </row>
    <row r="5" spans="1:3">
      <c r="A5" s="4" t="s">
        <v>68</v>
      </c>
      <c r="B5" s="7" t="n">
        <v>149.5</v>
      </c>
      <c r="C5" s="7" t="n">
        <v>126.2</v>
      </c>
    </row>
    <row r="6" spans="1:3">
      <c r="A6" s="4" t="s">
        <v>1030</v>
      </c>
    </row>
    <row r="7" spans="1:3">
      <c r="A7" s="3" t="s">
        <v>531</v>
      </c>
    </row>
    <row r="8" spans="1:3">
      <c r="A8" s="4" t="s">
        <v>1031</v>
      </c>
      <c r="B8" s="5" t="n">
        <v>0</v>
      </c>
      <c r="C8" s="5" t="n">
        <v>0</v>
      </c>
    </row>
    <row r="9" spans="1:3">
      <c r="A9" s="4" t="s">
        <v>534</v>
      </c>
      <c r="B9" s="7" t="n">
        <v>414.4</v>
      </c>
      <c r="C9" s="7" t="n">
        <v>892.5</v>
      </c>
    </row>
    <row r="10" spans="1:3">
      <c r="A10" s="4" t="s">
        <v>1029</v>
      </c>
      <c r="B10" s="7" t="n">
        <v>22.3</v>
      </c>
      <c r="C10" s="7" t="n">
        <v>11.8</v>
      </c>
    </row>
    <row r="11" spans="1:3">
      <c r="A11" s="4" t="s">
        <v>68</v>
      </c>
      <c r="B11" s="7" t="n">
        <v>13.4</v>
      </c>
      <c r="C11" s="7" t="n">
        <v>12.1</v>
      </c>
    </row>
    <row r="12" spans="1:3">
      <c r="A12" s="4" t="s">
        <v>1032</v>
      </c>
    </row>
    <row r="13" spans="1:3">
      <c r="A13" s="3" t="s">
        <v>531</v>
      </c>
    </row>
    <row r="14" spans="1:3">
      <c r="A14" s="4" t="s">
        <v>1031</v>
      </c>
      <c r="B14" s="5" t="n">
        <v>0</v>
      </c>
      <c r="C14" s="5" t="n">
        <v>0</v>
      </c>
    </row>
    <row r="15" spans="1:3">
      <c r="A15" s="4" t="s">
        <v>534</v>
      </c>
      <c r="B15" s="5" t="n">
        <v>0</v>
      </c>
      <c r="C15" s="7" t="n">
        <v>52.6</v>
      </c>
    </row>
    <row r="16" spans="1:3">
      <c r="A16" s="4" t="s">
        <v>1029</v>
      </c>
      <c r="B16" s="5" t="n">
        <v>0</v>
      </c>
      <c r="C16" s="7" t="n">
        <v>0.4</v>
      </c>
    </row>
    <row r="17" spans="1:3">
      <c r="A17" s="4" t="s">
        <v>68</v>
      </c>
      <c r="B17" s="5" t="n">
        <v>0</v>
      </c>
      <c r="C17" s="5" t="n">
        <v>0</v>
      </c>
    </row>
    <row r="18" spans="1:3">
      <c r="A18" s="4" t="s">
        <v>1033</v>
      </c>
    </row>
    <row r="19" spans="1:3">
      <c r="A19" s="3" t="s">
        <v>531</v>
      </c>
    </row>
    <row r="20" spans="1:3">
      <c r="A20" s="4" t="s">
        <v>1031</v>
      </c>
      <c r="B20" s="5" t="n">
        <v>0</v>
      </c>
      <c r="C20" s="5" t="n">
        <v>0</v>
      </c>
    </row>
    <row r="21" spans="1:3">
      <c r="A21" s="4" t="s">
        <v>534</v>
      </c>
      <c r="B21" s="7" t="n">
        <v>390.3</v>
      </c>
      <c r="C21" s="7" t="n">
        <v>697.8</v>
      </c>
    </row>
    <row r="22" spans="1:3">
      <c r="A22" s="4" t="s">
        <v>1029</v>
      </c>
      <c r="B22" s="7" t="n">
        <v>4.8</v>
      </c>
      <c r="C22" s="7" t="n">
        <v>17.8</v>
      </c>
    </row>
    <row r="23" spans="1:3">
      <c r="A23" s="4" t="s">
        <v>68</v>
      </c>
      <c r="B23" s="7" t="n">
        <v>51.7</v>
      </c>
      <c r="C23" s="7" t="n">
        <v>15.6</v>
      </c>
    </row>
    <row r="24" spans="1:3">
      <c r="A24" s="4" t="s">
        <v>795</v>
      </c>
    </row>
    <row r="25" spans="1:3">
      <c r="A25" s="3" t="s">
        <v>531</v>
      </c>
    </row>
    <row r="26" spans="1:3">
      <c r="A26" s="4" t="s">
        <v>1031</v>
      </c>
      <c r="B26" s="7" t="n">
        <v>123.7</v>
      </c>
      <c r="C26" s="7" t="n">
        <v>65.2</v>
      </c>
    </row>
    <row r="27" spans="1:3">
      <c r="A27" s="4" t="s">
        <v>534</v>
      </c>
      <c r="B27" s="7" t="n">
        <v>652.9</v>
      </c>
      <c r="C27" s="7" t="n">
        <v>615.3</v>
      </c>
    </row>
    <row r="28" spans="1:3">
      <c r="A28" s="4" t="s">
        <v>1029</v>
      </c>
      <c r="B28" s="7" t="n">
        <v>79.8</v>
      </c>
      <c r="C28" s="7" t="n">
        <v>77.59999999999999</v>
      </c>
    </row>
    <row r="29" spans="1:3">
      <c r="A29" s="4" t="s">
        <v>68</v>
      </c>
      <c r="B29" s="5" t="n">
        <v>0</v>
      </c>
      <c r="C29" s="5" t="n">
        <v>0</v>
      </c>
    </row>
    <row r="30" spans="1:3">
      <c r="A30" s="4" t="s">
        <v>794</v>
      </c>
    </row>
    <row r="31" spans="1:3">
      <c r="A31" s="3" t="s">
        <v>531</v>
      </c>
    </row>
    <row r="32" spans="1:3">
      <c r="A32" s="4" t="s">
        <v>1031</v>
      </c>
      <c r="B32" s="5" t="n">
        <v>0</v>
      </c>
      <c r="C32" s="5" t="n">
        <v>0</v>
      </c>
    </row>
    <row r="33" spans="1:3">
      <c r="A33" s="4" t="s">
        <v>534</v>
      </c>
      <c r="B33" s="7" t="n">
        <v>316.6</v>
      </c>
      <c r="C33" s="5" t="n">
        <v>0</v>
      </c>
    </row>
    <row r="34" spans="1:3">
      <c r="A34" s="4" t="s">
        <v>1029</v>
      </c>
      <c r="B34" s="7" t="n">
        <v>38.4</v>
      </c>
      <c r="C34" s="5" t="n">
        <v>0</v>
      </c>
    </row>
    <row r="35" spans="1:3">
      <c r="A35" s="4" t="s">
        <v>68</v>
      </c>
      <c r="B35" s="5" t="n">
        <v>0</v>
      </c>
      <c r="C35" s="5" t="n">
        <v>0</v>
      </c>
    </row>
    <row r="36" spans="1:3">
      <c r="A36" s="4" t="s">
        <v>796</v>
      </c>
    </row>
    <row r="37" spans="1:3">
      <c r="A37" s="3" t="s">
        <v>531</v>
      </c>
    </row>
    <row r="38" spans="1:3">
      <c r="A38" s="4" t="s">
        <v>1031</v>
      </c>
      <c r="B38" s="7" t="n">
        <v>668.9</v>
      </c>
      <c r="C38" s="7" t="n">
        <v>678.4</v>
      </c>
    </row>
    <row r="39" spans="1:3">
      <c r="A39" s="4" t="s">
        <v>534</v>
      </c>
      <c r="B39" s="7" t="n">
        <v>114426.4</v>
      </c>
      <c r="C39" s="7" t="n">
        <v>117254.6</v>
      </c>
    </row>
    <row r="40" spans="1:3">
      <c r="A40" s="4" t="s">
        <v>1029</v>
      </c>
      <c r="B40" s="7" t="n">
        <v>24.9</v>
      </c>
      <c r="C40" s="7" t="n">
        <v>39.6</v>
      </c>
    </row>
    <row r="41" spans="1:3">
      <c r="A41" s="4" t="s">
        <v>68</v>
      </c>
      <c r="B41" s="5" t="n">
        <v>0</v>
      </c>
      <c r="C41" s="5" t="n">
        <v>0</v>
      </c>
    </row>
    <row r="42" spans="1:3">
      <c r="A42" s="4" t="s">
        <v>539</v>
      </c>
    </row>
    <row r="43" spans="1:3">
      <c r="A43" s="3" t="s">
        <v>531</v>
      </c>
    </row>
    <row r="44" spans="1:3">
      <c r="A44" s="4" t="s">
        <v>1031</v>
      </c>
      <c r="B44" s="5" t="n">
        <v>0</v>
      </c>
      <c r="C44" s="5" t="n">
        <v>0</v>
      </c>
    </row>
    <row r="45" spans="1:3">
      <c r="A45" s="4" t="s">
        <v>534</v>
      </c>
      <c r="B45" s="7" t="n">
        <v>471.9</v>
      </c>
      <c r="C45" s="7" t="n">
        <v>1693.8</v>
      </c>
    </row>
    <row r="46" spans="1:3">
      <c r="A46" s="4" t="s">
        <v>1029</v>
      </c>
      <c r="B46" s="5" t="n">
        <v>0</v>
      </c>
      <c r="C46" s="5" t="n">
        <v>0</v>
      </c>
    </row>
    <row r="47" spans="1:3">
      <c r="A47" s="4" t="s">
        <v>68</v>
      </c>
      <c r="B47" s="7" t="n">
        <v>30.4</v>
      </c>
      <c r="C47" s="7" t="n">
        <v>28.8</v>
      </c>
    </row>
    <row r="48" spans="1:3">
      <c r="A48" s="4" t="s">
        <v>1034</v>
      </c>
    </row>
    <row r="49" spans="1:3">
      <c r="A49" s="3" t="s">
        <v>531</v>
      </c>
    </row>
    <row r="50" spans="1:3">
      <c r="A50" s="4" t="s">
        <v>1031</v>
      </c>
      <c r="B50" s="5" t="n">
        <v>0</v>
      </c>
      <c r="C50" s="5" t="n">
        <v>0</v>
      </c>
    </row>
    <row r="51" spans="1:3">
      <c r="A51" s="4" t="s">
        <v>534</v>
      </c>
      <c r="B51" s="5" t="n">
        <v>0</v>
      </c>
      <c r="C51" s="5" t="n">
        <v>0</v>
      </c>
    </row>
    <row r="52" spans="1:3">
      <c r="A52" s="4" t="s">
        <v>1029</v>
      </c>
      <c r="B52" s="7" t="n">
        <v>71.3</v>
      </c>
      <c r="C52" s="7" t="n">
        <v>57.1</v>
      </c>
    </row>
    <row r="53" spans="1:3">
      <c r="A53" s="4" t="s">
        <v>68</v>
      </c>
      <c r="B53" s="7" t="n">
        <v>53.7</v>
      </c>
      <c r="C53" s="7" t="n">
        <v>69.7</v>
      </c>
    </row>
    <row r="54" spans="1:3">
      <c r="A54" s="4" t="s">
        <v>1035</v>
      </c>
    </row>
    <row r="55" spans="1:3">
      <c r="A55" s="3" t="s">
        <v>531</v>
      </c>
    </row>
    <row r="56" spans="1:3">
      <c r="A56" s="4" t="s">
        <v>1031</v>
      </c>
      <c r="B56" s="7" t="n">
        <v>48.3</v>
      </c>
      <c r="C56" s="5" t="n">
        <v>0</v>
      </c>
    </row>
    <row r="57" spans="1:3">
      <c r="A57" s="4" t="s">
        <v>534</v>
      </c>
      <c r="B57" s="5" t="n">
        <v>0</v>
      </c>
      <c r="C57" s="5" t="n">
        <v>0</v>
      </c>
    </row>
    <row r="58" spans="1:3">
      <c r="A58" s="4" t="s">
        <v>1029</v>
      </c>
      <c r="B58" s="7" t="n">
        <v>44.9</v>
      </c>
      <c r="C58" s="5" t="n">
        <v>0</v>
      </c>
    </row>
    <row r="59" spans="1:3">
      <c r="A59" s="4" t="s">
        <v>68</v>
      </c>
      <c r="B59" s="5" t="n">
        <v>0</v>
      </c>
      <c r="C59" s="5" t="n">
        <v>0</v>
      </c>
    </row>
    <row r="60" spans="1:3">
      <c r="A60" s="4" t="s">
        <v>1036</v>
      </c>
    </row>
    <row r="61" spans="1:3">
      <c r="A61" s="3" t="s">
        <v>531</v>
      </c>
    </row>
    <row r="62" spans="1:3">
      <c r="A62" s="4" t="s">
        <v>1031</v>
      </c>
      <c r="B62" s="5" t="n">
        <v>0</v>
      </c>
      <c r="C62" s="5" t="n">
        <v>0</v>
      </c>
    </row>
    <row r="63" spans="1:3">
      <c r="A63" s="4" t="s">
        <v>534</v>
      </c>
      <c r="B63" s="5" t="n">
        <v>0</v>
      </c>
      <c r="C63" s="5" t="n">
        <v>0</v>
      </c>
    </row>
    <row r="64" spans="1:3">
      <c r="A64" s="4" t="s">
        <v>1029</v>
      </c>
      <c r="B64" s="5" t="n">
        <v>21</v>
      </c>
      <c r="C64" s="5" t="n">
        <v>0</v>
      </c>
    </row>
    <row r="65" spans="1:3">
      <c r="A65" s="4" t="s">
        <v>68</v>
      </c>
      <c r="B65" s="6" t="n">
        <v>0.3</v>
      </c>
      <c r="C65" s="8"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1037</v>
      </c>
      <c r="B1" s="2" t="s">
        <v>1</v>
      </c>
    </row>
    <row r="2" spans="1:11">
      <c r="B2" s="2" t="s">
        <v>681</v>
      </c>
      <c r="C2" s="2" t="s">
        <v>682</v>
      </c>
      <c r="D2" s="2" t="s">
        <v>917</v>
      </c>
      <c r="E2" s="2" t="s">
        <v>918</v>
      </c>
      <c r="F2" s="2" t="s">
        <v>1038</v>
      </c>
      <c r="G2" s="2" t="s">
        <v>1039</v>
      </c>
      <c r="H2" s="2" t="s">
        <v>1040</v>
      </c>
      <c r="I2" s="2" t="s">
        <v>1041</v>
      </c>
      <c r="J2" s="2" t="s">
        <v>1042</v>
      </c>
      <c r="K2" s="2" t="s">
        <v>1043</v>
      </c>
    </row>
    <row r="3" spans="1:11">
      <c r="A3" s="3" t="s">
        <v>531</v>
      </c>
    </row>
    <row r="4" spans="1:11">
      <c r="A4" s="4" t="s">
        <v>534</v>
      </c>
      <c r="B4" s="8" t="n">
        <v>6506400000</v>
      </c>
      <c r="C4" s="8" t="n">
        <v>6396900000</v>
      </c>
    </row>
    <row r="5" spans="1:11">
      <c r="A5" s="4" t="s">
        <v>767</v>
      </c>
      <c r="B5" s="5" t="n">
        <v>252900000</v>
      </c>
      <c r="C5" s="5" t="n">
        <v>1467500000</v>
      </c>
    </row>
    <row r="6" spans="1:11">
      <c r="A6" s="4" t="s">
        <v>66</v>
      </c>
      <c r="B6" s="5" t="n">
        <v>186100000</v>
      </c>
      <c r="C6" s="5" t="n">
        <v>272500000</v>
      </c>
    </row>
    <row r="7" spans="1:11">
      <c r="A7" s="4" t="s">
        <v>1044</v>
      </c>
      <c r="B7" s="5" t="n">
        <v>126100000</v>
      </c>
      <c r="C7" s="5" t="n">
        <v>236500000</v>
      </c>
    </row>
    <row r="8" spans="1:11">
      <c r="A8" s="4" t="s">
        <v>1045</v>
      </c>
      <c r="B8" s="5" t="n">
        <v>60000000</v>
      </c>
      <c r="C8" s="5" t="n">
        <v>36000000</v>
      </c>
    </row>
    <row r="9" spans="1:11">
      <c r="A9" s="4" t="s">
        <v>65</v>
      </c>
      <c r="B9" s="5" t="n">
        <v>6104400000</v>
      </c>
      <c r="C9" s="5" t="n">
        <v>5706000000</v>
      </c>
    </row>
    <row r="10" spans="1:11">
      <c r="A10" s="4" t="s">
        <v>1046</v>
      </c>
    </row>
    <row r="11" spans="1:11">
      <c r="A11" s="3" t="s">
        <v>531</v>
      </c>
    </row>
    <row r="12" spans="1:11">
      <c r="A12" s="4" t="s">
        <v>534</v>
      </c>
      <c r="B12" s="5" t="n">
        <v>276500000</v>
      </c>
      <c r="C12" s="5" t="n">
        <v>539200000</v>
      </c>
    </row>
    <row r="13" spans="1:11">
      <c r="A13" s="4" t="s">
        <v>1047</v>
      </c>
    </row>
    <row r="14" spans="1:11">
      <c r="A14" s="3" t="s">
        <v>531</v>
      </c>
    </row>
    <row r="15" spans="1:11">
      <c r="A15" s="4" t="s">
        <v>534</v>
      </c>
      <c r="B15" s="5" t="n">
        <v>0</v>
      </c>
      <c r="C15" s="5" t="n">
        <v>54800000</v>
      </c>
    </row>
    <row r="16" spans="1:11">
      <c r="A16" s="4" t="s">
        <v>1030</v>
      </c>
    </row>
    <row r="17" spans="1:11">
      <c r="A17" s="3" t="s">
        <v>531</v>
      </c>
    </row>
    <row r="18" spans="1:11">
      <c r="A18" s="4" t="s">
        <v>534</v>
      </c>
      <c r="B18" s="5" t="n">
        <v>414400000</v>
      </c>
      <c r="C18" s="5" t="n">
        <v>892500000</v>
      </c>
    </row>
    <row r="19" spans="1:11">
      <c r="A19" s="4" t="s">
        <v>1048</v>
      </c>
      <c r="B19" s="5" t="n">
        <v>46800000</v>
      </c>
      <c r="C19" s="5" t="n">
        <v>485600000</v>
      </c>
    </row>
    <row r="20" spans="1:11">
      <c r="A20" s="4" t="s">
        <v>1049</v>
      </c>
      <c r="B20" s="5" t="n">
        <v>565800000</v>
      </c>
    </row>
    <row r="21" spans="1:11">
      <c r="A21" s="4" t="s">
        <v>767</v>
      </c>
      <c r="B21" s="5" t="n">
        <v>-11400000</v>
      </c>
    </row>
    <row r="22" spans="1:11">
      <c r="A22" s="4" t="s">
        <v>1050</v>
      </c>
      <c r="B22" s="5" t="n">
        <v>-248200000</v>
      </c>
    </row>
    <row r="23" spans="1:11">
      <c r="A23" s="4" t="s">
        <v>1051</v>
      </c>
      <c r="B23" s="5" t="n">
        <v>-236800000</v>
      </c>
    </row>
    <row r="24" spans="1:11">
      <c r="A24" s="4" t="s">
        <v>1033</v>
      </c>
    </row>
    <row r="25" spans="1:11">
      <c r="A25" s="3" t="s">
        <v>531</v>
      </c>
    </row>
    <row r="26" spans="1:11">
      <c r="A26" s="4" t="s">
        <v>534</v>
      </c>
      <c r="B26" s="5" t="n">
        <v>390300000</v>
      </c>
      <c r="C26" s="5" t="n">
        <v>697800000</v>
      </c>
    </row>
    <row r="27" spans="1:11">
      <c r="A27" s="4" t="s">
        <v>1048</v>
      </c>
      <c r="B27" s="5" t="n">
        <v>37200000</v>
      </c>
      <c r="C27" s="5" t="n">
        <v>-21600000</v>
      </c>
    </row>
    <row r="28" spans="1:11">
      <c r="A28" s="4" t="s">
        <v>1049</v>
      </c>
      <c r="B28" s="5" t="n">
        <v>452900000</v>
      </c>
    </row>
    <row r="29" spans="1:11">
      <c r="A29" s="4" t="s">
        <v>767</v>
      </c>
      <c r="B29" s="5" t="n">
        <v>19500000</v>
      </c>
    </row>
    <row r="30" spans="1:11">
      <c r="A30" s="4" t="s">
        <v>1050</v>
      </c>
      <c r="B30" s="5" t="n">
        <v>16500000</v>
      </c>
    </row>
    <row r="31" spans="1:11">
      <c r="A31" s="4" t="s">
        <v>1051</v>
      </c>
      <c r="B31" s="5" t="n">
        <v>-3000000</v>
      </c>
    </row>
    <row r="32" spans="1:11">
      <c r="A32" s="4" t="s">
        <v>1052</v>
      </c>
    </row>
    <row r="33" spans="1:11">
      <c r="A33" s="3" t="s">
        <v>531</v>
      </c>
    </row>
    <row r="34" spans="1:11">
      <c r="A34" s="4" t="s">
        <v>534</v>
      </c>
      <c r="B34" s="5" t="n">
        <v>501500000</v>
      </c>
      <c r="C34" s="5" t="n">
        <v>706300000</v>
      </c>
    </row>
    <row r="35" spans="1:11">
      <c r="A35" s="4" t="s">
        <v>539</v>
      </c>
    </row>
    <row r="36" spans="1:11">
      <c r="A36" s="3" t="s">
        <v>531</v>
      </c>
    </row>
    <row r="37" spans="1:11">
      <c r="A37" s="4" t="s">
        <v>534</v>
      </c>
      <c r="B37" s="5" t="n">
        <v>471900000</v>
      </c>
      <c r="C37" s="5" t="n">
        <v>1693800000</v>
      </c>
    </row>
    <row r="38" spans="1:11">
      <c r="A38" s="4" t="s">
        <v>796</v>
      </c>
    </row>
    <row r="39" spans="1:11">
      <c r="A39" s="3" t="s">
        <v>531</v>
      </c>
    </row>
    <row r="40" spans="1:11">
      <c r="A40" s="4" t="s">
        <v>534</v>
      </c>
      <c r="B40" s="5" t="n">
        <v>114426400000</v>
      </c>
      <c r="C40" s="5" t="n">
        <v>117254600000</v>
      </c>
    </row>
    <row r="41" spans="1:11">
      <c r="A41" s="4" t="s">
        <v>1051</v>
      </c>
      <c r="B41" s="8" t="n">
        <v>-644000000</v>
      </c>
      <c r="C41" s="8" t="n">
        <v>-638800000</v>
      </c>
    </row>
    <row r="42" spans="1:11">
      <c r="A42" s="4" t="s">
        <v>1053</v>
      </c>
      <c r="B42" s="4" t="s">
        <v>1054</v>
      </c>
      <c r="C42" s="4" t="s">
        <v>1055</v>
      </c>
    </row>
    <row r="43" spans="1:11">
      <c r="A43" s="4" t="s">
        <v>1056</v>
      </c>
    </row>
    <row r="44" spans="1:11">
      <c r="A44" s="3" t="s">
        <v>531</v>
      </c>
    </row>
    <row r="45" spans="1:11">
      <c r="A45" s="4" t="s">
        <v>534</v>
      </c>
      <c r="F45" s="12" t="n">
        <v>150000000</v>
      </c>
      <c r="G45" s="8" t="n">
        <v>600000000</v>
      </c>
      <c r="H45" s="12" t="n">
        <v>600000000</v>
      </c>
      <c r="K45" s="8" t="n">
        <v>650</v>
      </c>
    </row>
    <row r="46" spans="1:11">
      <c r="A46" s="4" t="s">
        <v>1057</v>
      </c>
    </row>
    <row r="47" spans="1:11">
      <c r="A47" s="3" t="s">
        <v>531</v>
      </c>
    </row>
    <row r="48" spans="1:11">
      <c r="A48" s="4" t="s">
        <v>1058</v>
      </c>
      <c r="F48" s="12" t="n">
        <v>150000000</v>
      </c>
      <c r="H48" s="12" t="n">
        <v>600000000</v>
      </c>
    </row>
    <row r="49" spans="1:11">
      <c r="A49" s="4" t="s">
        <v>1059</v>
      </c>
    </row>
    <row r="50" spans="1:11">
      <c r="A50" s="3" t="s">
        <v>531</v>
      </c>
    </row>
    <row r="51" spans="1:11">
      <c r="A51" s="4" t="s">
        <v>1053</v>
      </c>
      <c r="B51" s="4" t="s">
        <v>1054</v>
      </c>
      <c r="C51" s="4" t="s">
        <v>1055</v>
      </c>
    </row>
    <row r="52" spans="1:11">
      <c r="A52" s="4" t="s">
        <v>786</v>
      </c>
      <c r="B52" s="8" t="n">
        <v>-6700000</v>
      </c>
      <c r="C52" s="8" t="n">
        <v>-71000000</v>
      </c>
    </row>
    <row r="53" spans="1:11">
      <c r="A53" s="4" t="s">
        <v>1060</v>
      </c>
    </row>
    <row r="54" spans="1:11">
      <c r="A54" s="3" t="s">
        <v>531</v>
      </c>
    </row>
    <row r="55" spans="1:11">
      <c r="A55" s="4" t="s">
        <v>65</v>
      </c>
      <c r="B55" s="5" t="n">
        <v>1100000</v>
      </c>
      <c r="C55" s="5" t="n">
        <v>3600000</v>
      </c>
    </row>
    <row r="56" spans="1:11">
      <c r="A56" s="4" t="s">
        <v>1061</v>
      </c>
    </row>
    <row r="57" spans="1:11">
      <c r="A57" s="3" t="s">
        <v>531</v>
      </c>
    </row>
    <row r="58" spans="1:11">
      <c r="A58" s="4" t="s">
        <v>65</v>
      </c>
      <c r="B58" s="5" t="n">
        <v>18300000</v>
      </c>
      <c r="C58" s="5" t="n">
        <v>35900000</v>
      </c>
    </row>
    <row r="59" spans="1:11">
      <c r="A59" s="4" t="s">
        <v>115</v>
      </c>
    </row>
    <row r="60" spans="1:11">
      <c r="A60" s="3" t="s">
        <v>531</v>
      </c>
    </row>
    <row r="61" spans="1:11">
      <c r="A61" s="4" t="s">
        <v>116</v>
      </c>
      <c r="B61" s="5" t="n">
        <v>166300000</v>
      </c>
      <c r="C61" s="5" t="n">
        <v>-106300000</v>
      </c>
    </row>
    <row r="62" spans="1:11">
      <c r="A62" s="4" t="s">
        <v>1062</v>
      </c>
    </row>
    <row r="63" spans="1:11">
      <c r="A63" s="3" t="s">
        <v>531</v>
      </c>
    </row>
    <row r="64" spans="1:11">
      <c r="A64" s="4" t="s">
        <v>42</v>
      </c>
      <c r="D64" s="6" t="n">
        <v>2691.5</v>
      </c>
      <c r="I64" s="6" t="n">
        <v>2212.9</v>
      </c>
    </row>
    <row r="65" spans="1:11">
      <c r="A65" s="4" t="s">
        <v>1063</v>
      </c>
      <c r="B65" s="5" t="n">
        <v>2028400000</v>
      </c>
      <c r="C65" s="5" t="n">
        <v>1868600000</v>
      </c>
    </row>
    <row r="66" spans="1:11">
      <c r="A66" s="4" t="s">
        <v>117</v>
      </c>
    </row>
    <row r="67" spans="1:11">
      <c r="A67" s="3" t="s">
        <v>531</v>
      </c>
    </row>
    <row r="68" spans="1:11">
      <c r="A68" s="4" t="s">
        <v>116</v>
      </c>
      <c r="B68" s="5" t="n">
        <v>57100000</v>
      </c>
      <c r="C68" s="8" t="n">
        <v>0</v>
      </c>
    </row>
    <row r="69" spans="1:11">
      <c r="A69" s="4" t="s">
        <v>1064</v>
      </c>
    </row>
    <row r="70" spans="1:11">
      <c r="A70" s="3" t="s">
        <v>531</v>
      </c>
    </row>
    <row r="71" spans="1:11">
      <c r="A71" s="4" t="s">
        <v>1058</v>
      </c>
      <c r="E71" s="12" t="n">
        <v>750000000</v>
      </c>
      <c r="J71" s="12" t="n">
        <v>0</v>
      </c>
    </row>
    <row r="72" spans="1:11">
      <c r="A72" s="4" t="s">
        <v>1063</v>
      </c>
      <c r="B72" s="8" t="n">
        <v>854500000</v>
      </c>
    </row>
  </sheetData>
  <mergeCells count="4">
    <mergeCell ref="A1:A2"/>
    <mergeCell ref="B1:C1"/>
    <mergeCell ref="D1:E1"/>
    <mergeCell ref="I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 customWidth="1" max="7" min="7" width="40"/>
  </cols>
  <sheetData>
    <row r="1" spans="1:7">
      <c r="A1" s="1" t="s">
        <v>1065</v>
      </c>
      <c r="B1" s="2" t="s">
        <v>1</v>
      </c>
    </row>
    <row r="2" spans="1:7">
      <c r="B2" s="2" t="s">
        <v>1066</v>
      </c>
      <c r="C2" s="2" t="s">
        <v>1067</v>
      </c>
      <c r="D2" s="2" t="s">
        <v>1068</v>
      </c>
      <c r="E2" s="2" t="s">
        <v>1069</v>
      </c>
      <c r="F2" s="2" t="s">
        <v>1070</v>
      </c>
      <c r="G2" s="2" t="s">
        <v>1071</v>
      </c>
    </row>
    <row r="3" spans="1:7">
      <c r="A3" s="3" t="s">
        <v>531</v>
      </c>
    </row>
    <row r="4" spans="1:7">
      <c r="A4" s="4" t="s">
        <v>534</v>
      </c>
      <c r="B4" s="6" t="n">
        <v>6506.4</v>
      </c>
      <c r="C4" s="6" t="n">
        <v>6396.9</v>
      </c>
    </row>
    <row r="5" spans="1:7">
      <c r="A5" s="4" t="s">
        <v>1029</v>
      </c>
      <c r="B5" s="6" t="n">
        <v>307.4</v>
      </c>
      <c r="C5" s="6" t="n">
        <v>204.3</v>
      </c>
    </row>
    <row r="6" spans="1:7">
      <c r="A6" s="4" t="s">
        <v>796</v>
      </c>
    </row>
    <row r="7" spans="1:7">
      <c r="A7" s="3" t="s">
        <v>531</v>
      </c>
    </row>
    <row r="8" spans="1:7">
      <c r="A8" s="4" t="s">
        <v>1053</v>
      </c>
      <c r="B8" s="4" t="s">
        <v>1054</v>
      </c>
      <c r="C8" s="4" t="s">
        <v>1055</v>
      </c>
    </row>
    <row r="9" spans="1:7">
      <c r="A9" s="4" t="s">
        <v>534</v>
      </c>
      <c r="B9" s="6" t="n">
        <v>114426.4</v>
      </c>
      <c r="C9" s="6" t="n">
        <v>117254.6</v>
      </c>
    </row>
    <row r="10" spans="1:7">
      <c r="A10" s="4" t="s">
        <v>1031</v>
      </c>
      <c r="B10" s="7" t="n">
        <v>668.9</v>
      </c>
      <c r="C10" s="7" t="n">
        <v>678.4</v>
      </c>
    </row>
    <row r="11" spans="1:7">
      <c r="A11" s="4" t="s">
        <v>1029</v>
      </c>
      <c r="B11" s="7" t="n">
        <v>24.9</v>
      </c>
      <c r="C11" s="7" t="n">
        <v>39.6</v>
      </c>
    </row>
    <row r="12" spans="1:7">
      <c r="A12" s="4" t="s">
        <v>1051</v>
      </c>
      <c r="B12" s="8" t="n">
        <v>-644</v>
      </c>
      <c r="C12" s="6" t="n">
        <v>-638.8</v>
      </c>
    </row>
    <row r="13" spans="1:7">
      <c r="A13" s="4" t="s">
        <v>1072</v>
      </c>
    </row>
    <row r="14" spans="1:7">
      <c r="A14" s="3" t="s">
        <v>531</v>
      </c>
    </row>
    <row r="15" spans="1:7">
      <c r="A15" s="4" t="s">
        <v>1073</v>
      </c>
      <c r="B15" s="4" t="s">
        <v>1074</v>
      </c>
      <c r="D15" s="4" t="s">
        <v>1074</v>
      </c>
      <c r="E15" s="4" t="s">
        <v>1074</v>
      </c>
    </row>
    <row r="16" spans="1:7">
      <c r="A16" s="4" t="s">
        <v>1075</v>
      </c>
      <c r="B16" s="10" t="n">
        <v>242.2</v>
      </c>
      <c r="C16" s="5" t="n">
        <v>241</v>
      </c>
      <c r="D16" s="10" t="n">
        <v>242.2</v>
      </c>
      <c r="E16" s="10" t="n">
        <v>242.2</v>
      </c>
      <c r="F16" s="5" t="n">
        <v>241</v>
      </c>
      <c r="G16" s="5" t="n">
        <v>241</v>
      </c>
    </row>
    <row r="17" spans="1:7">
      <c r="A17" s="4" t="s">
        <v>1076</v>
      </c>
    </row>
    <row r="18" spans="1:7">
      <c r="A18" s="3" t="s">
        <v>531</v>
      </c>
    </row>
    <row r="19" spans="1:7">
      <c r="A19" s="4" t="s">
        <v>1073</v>
      </c>
      <c r="B19" s="4" t="s">
        <v>725</v>
      </c>
      <c r="C19" s="4" t="s">
        <v>725</v>
      </c>
      <c r="D19" s="4" t="s">
        <v>725</v>
      </c>
      <c r="E19" s="4" t="s">
        <v>725</v>
      </c>
      <c r="F19" s="4" t="s">
        <v>725</v>
      </c>
      <c r="G19" s="4" t="s">
        <v>725</v>
      </c>
    </row>
    <row r="20" spans="1:7">
      <c r="A20" s="4" t="s">
        <v>1053</v>
      </c>
      <c r="B20" s="4" t="s">
        <v>1077</v>
      </c>
      <c r="C20" s="4" t="s">
        <v>1078</v>
      </c>
    </row>
    <row r="21" spans="1:7">
      <c r="A21" s="4" t="s">
        <v>534</v>
      </c>
      <c r="B21" s="8" t="n">
        <v>46725</v>
      </c>
      <c r="C21" s="8" t="n">
        <v>46725</v>
      </c>
    </row>
    <row r="22" spans="1:7">
      <c r="A22" s="4" t="s">
        <v>1075</v>
      </c>
      <c r="B22" s="10" t="n">
        <v>231.39</v>
      </c>
      <c r="C22" s="10" t="n">
        <v>231.39</v>
      </c>
      <c r="D22" s="10" t="n">
        <v>231.39</v>
      </c>
      <c r="E22" s="10" t="n">
        <v>231.39</v>
      </c>
      <c r="F22" s="10" t="n">
        <v>231.39</v>
      </c>
      <c r="G22" s="10" t="n">
        <v>231.39</v>
      </c>
    </row>
    <row r="23" spans="1:7">
      <c r="A23" s="4" t="s">
        <v>1079</v>
      </c>
      <c r="B23" s="10" t="n">
        <v>251.23</v>
      </c>
      <c r="C23" s="10" t="n">
        <v>246.52</v>
      </c>
      <c r="D23" s="10" t="n">
        <v>251.23</v>
      </c>
      <c r="E23" s="10" t="n">
        <v>251.23</v>
      </c>
      <c r="F23" s="10" t="n">
        <v>246.52</v>
      </c>
      <c r="G23" s="10" t="n">
        <v>246.52</v>
      </c>
    </row>
    <row r="24" spans="1:7">
      <c r="A24" s="4" t="s">
        <v>1031</v>
      </c>
      <c r="B24" s="6" t="n">
        <v>286.7</v>
      </c>
      <c r="C24" s="6" t="n">
        <v>287.5</v>
      </c>
    </row>
    <row r="25" spans="1:7">
      <c r="A25" s="4" t="s">
        <v>1080</v>
      </c>
      <c r="B25" s="4" t="s">
        <v>1081</v>
      </c>
      <c r="C25" s="4" t="s">
        <v>1082</v>
      </c>
      <c r="D25" s="4" t="s">
        <v>1081</v>
      </c>
      <c r="E25" s="4" t="s">
        <v>1081</v>
      </c>
      <c r="F25" s="4" t="s">
        <v>1082</v>
      </c>
      <c r="G25" s="4" t="s">
        <v>1082</v>
      </c>
    </row>
    <row r="26" spans="1:7">
      <c r="A26" s="4" t="s">
        <v>1029</v>
      </c>
      <c r="B26" s="8" t="n">
        <v>8</v>
      </c>
      <c r="C26" s="6" t="n">
        <v>20.6</v>
      </c>
    </row>
    <row r="27" spans="1:7">
      <c r="A27" s="4" t="s">
        <v>1083</v>
      </c>
      <c r="B27" s="4" t="s">
        <v>1084</v>
      </c>
      <c r="C27" s="4" t="s">
        <v>1085</v>
      </c>
      <c r="D27" s="4" t="s">
        <v>1084</v>
      </c>
      <c r="E27" s="4" t="s">
        <v>1084</v>
      </c>
      <c r="F27" s="4" t="s">
        <v>1085</v>
      </c>
      <c r="G27" s="4" t="s">
        <v>1085</v>
      </c>
    </row>
    <row r="28" spans="1:7">
      <c r="A28" s="4" t="s">
        <v>1051</v>
      </c>
      <c r="B28" s="6" t="n">
        <v>-278.7</v>
      </c>
      <c r="C28" s="6" t="n">
        <v>-266.9</v>
      </c>
    </row>
    <row r="29" spans="1:7">
      <c r="A29" s="4" t="s">
        <v>1086</v>
      </c>
    </row>
    <row r="30" spans="1:7">
      <c r="A30" s="3" t="s">
        <v>531</v>
      </c>
    </row>
    <row r="31" spans="1:7">
      <c r="A31" s="4" t="s">
        <v>1073</v>
      </c>
      <c r="B31" s="4" t="s">
        <v>1074</v>
      </c>
      <c r="C31" s="4" t="s">
        <v>1074</v>
      </c>
      <c r="D31" s="4" t="s">
        <v>1074</v>
      </c>
      <c r="E31" s="4" t="s">
        <v>1074</v>
      </c>
      <c r="F31" s="4" t="s">
        <v>1074</v>
      </c>
      <c r="G31" s="4" t="s">
        <v>1074</v>
      </c>
    </row>
    <row r="32" spans="1:7">
      <c r="A32" s="4" t="s">
        <v>1053</v>
      </c>
      <c r="B32" s="4" t="s">
        <v>1087</v>
      </c>
      <c r="C32" s="4" t="s">
        <v>1088</v>
      </c>
    </row>
    <row r="33" spans="1:7">
      <c r="A33" s="4" t="s">
        <v>534</v>
      </c>
      <c r="B33" s="8" t="n">
        <v>12600</v>
      </c>
      <c r="C33" s="8" t="n">
        <v>12600</v>
      </c>
    </row>
    <row r="34" spans="1:7">
      <c r="A34" s="4" t="s">
        <v>1075</v>
      </c>
      <c r="B34" s="10" t="n">
        <v>238.3</v>
      </c>
      <c r="C34" s="10" t="n">
        <v>238.3</v>
      </c>
      <c r="D34" s="10" t="n">
        <v>238.3</v>
      </c>
      <c r="E34" s="10" t="n">
        <v>238.3</v>
      </c>
      <c r="F34" s="10" t="n">
        <v>238.3</v>
      </c>
      <c r="G34" s="10" t="n">
        <v>238.3</v>
      </c>
    </row>
    <row r="35" spans="1:7">
      <c r="A35" s="4" t="s">
        <v>1079</v>
      </c>
      <c r="B35" s="10" t="n">
        <v>251.23</v>
      </c>
      <c r="C35" s="10" t="n">
        <v>246.52</v>
      </c>
      <c r="D35" s="10" t="n">
        <v>251.23</v>
      </c>
      <c r="E35" s="10" t="n">
        <v>251.23</v>
      </c>
      <c r="F35" s="10" t="n">
        <v>246.52</v>
      </c>
      <c r="G35" s="10" t="n">
        <v>246.52</v>
      </c>
    </row>
    <row r="36" spans="1:7">
      <c r="A36" s="4" t="s">
        <v>1031</v>
      </c>
      <c r="B36" s="6" t="n">
        <v>39.4</v>
      </c>
      <c r="C36" s="6" t="n">
        <v>39.9</v>
      </c>
    </row>
    <row r="37" spans="1:7">
      <c r="A37" s="4" t="s">
        <v>1080</v>
      </c>
      <c r="B37" s="4" t="s">
        <v>1089</v>
      </c>
      <c r="C37" s="4" t="s">
        <v>1090</v>
      </c>
      <c r="D37" s="4" t="s">
        <v>1089</v>
      </c>
      <c r="E37" s="4" t="s">
        <v>1089</v>
      </c>
      <c r="F37" s="4" t="s">
        <v>1090</v>
      </c>
      <c r="G37" s="4" t="s">
        <v>1090</v>
      </c>
    </row>
    <row r="38" spans="1:7">
      <c r="A38" s="4" t="s">
        <v>1029</v>
      </c>
      <c r="B38" s="6" t="n">
        <v>15.1</v>
      </c>
      <c r="C38" s="6" t="n">
        <v>17.2</v>
      </c>
    </row>
    <row r="39" spans="1:7">
      <c r="A39" s="4" t="s">
        <v>1083</v>
      </c>
      <c r="B39" s="4" t="s">
        <v>1091</v>
      </c>
      <c r="C39" s="4" t="s">
        <v>1092</v>
      </c>
      <c r="D39" s="4" t="s">
        <v>1091</v>
      </c>
      <c r="E39" s="4" t="s">
        <v>1091</v>
      </c>
      <c r="F39" s="4" t="s">
        <v>1092</v>
      </c>
      <c r="G39" s="4" t="s">
        <v>1092</v>
      </c>
    </row>
    <row r="40" spans="1:7">
      <c r="A40" s="4" t="s">
        <v>1051</v>
      </c>
      <c r="B40" s="6" t="n">
        <v>-24.3</v>
      </c>
      <c r="C40" s="6" t="n">
        <v>-22.7</v>
      </c>
    </row>
    <row r="41" spans="1:7">
      <c r="A41" s="4" t="s">
        <v>1093</v>
      </c>
    </row>
    <row r="42" spans="1:7">
      <c r="A42" s="3" t="s">
        <v>531</v>
      </c>
    </row>
    <row r="43" spans="1:7">
      <c r="A43" s="4" t="s">
        <v>1073</v>
      </c>
      <c r="B43" s="4" t="s">
        <v>725</v>
      </c>
      <c r="C43" s="4" t="s">
        <v>725</v>
      </c>
      <c r="D43" s="4" t="s">
        <v>725</v>
      </c>
      <c r="E43" s="4" t="s">
        <v>725</v>
      </c>
      <c r="F43" s="4" t="s">
        <v>725</v>
      </c>
      <c r="G43" s="4" t="s">
        <v>725</v>
      </c>
    </row>
    <row r="44" spans="1:7">
      <c r="A44" s="4" t="s">
        <v>1053</v>
      </c>
      <c r="B44" s="4" t="s">
        <v>466</v>
      </c>
      <c r="C44" s="4" t="s">
        <v>1094</v>
      </c>
    </row>
    <row r="45" spans="1:7">
      <c r="A45" s="4" t="s">
        <v>534</v>
      </c>
      <c r="B45" s="6" t="n">
        <v>47297.6</v>
      </c>
      <c r="C45" s="8" t="n">
        <v>49683</v>
      </c>
      <c r="E45" s="12" t="n">
        <v>41375</v>
      </c>
      <c r="G45" s="12" t="n">
        <v>41375</v>
      </c>
    </row>
    <row r="46" spans="1:7">
      <c r="A46" s="4" t="s">
        <v>1075</v>
      </c>
      <c r="B46" s="10" t="n">
        <v>96.09</v>
      </c>
      <c r="C46" s="10" t="n">
        <v>96.09</v>
      </c>
      <c r="D46" s="10" t="n">
        <v>96.09</v>
      </c>
      <c r="E46" s="10" t="n">
        <v>96.09</v>
      </c>
      <c r="F46" s="10" t="n">
        <v>96.09</v>
      </c>
      <c r="G46" s="10" t="n">
        <v>96.09</v>
      </c>
    </row>
    <row r="47" spans="1:7">
      <c r="A47" s="4" t="s">
        <v>1079</v>
      </c>
      <c r="B47" s="10" t="n">
        <v>104.1</v>
      </c>
      <c r="C47" s="10" t="n">
        <v>102.57</v>
      </c>
      <c r="D47" s="10" t="n">
        <v>104.1</v>
      </c>
      <c r="E47" s="10" t="n">
        <v>104.1</v>
      </c>
      <c r="F47" s="10" t="n">
        <v>102.57</v>
      </c>
      <c r="G47" s="10" t="n">
        <v>102.57</v>
      </c>
    </row>
    <row r="48" spans="1:7">
      <c r="A48" s="4" t="s">
        <v>1031</v>
      </c>
      <c r="B48" s="6" t="n">
        <v>299.3</v>
      </c>
      <c r="C48" s="6" t="n">
        <v>307.1</v>
      </c>
    </row>
    <row r="49" spans="1:7">
      <c r="A49" s="4" t="s">
        <v>1080</v>
      </c>
      <c r="B49" s="4" t="s">
        <v>1095</v>
      </c>
      <c r="C49" s="4" t="s">
        <v>1096</v>
      </c>
      <c r="D49" s="4" t="s">
        <v>1095</v>
      </c>
      <c r="E49" s="4" t="s">
        <v>1095</v>
      </c>
      <c r="F49" s="4" t="s">
        <v>1096</v>
      </c>
      <c r="G49" s="4" t="s">
        <v>1096</v>
      </c>
    </row>
    <row r="50" spans="1:7">
      <c r="A50" s="4" t="s">
        <v>1029</v>
      </c>
      <c r="B50" s="6" t="n">
        <v>1.5</v>
      </c>
      <c r="C50" s="6" t="n">
        <v>1.4</v>
      </c>
    </row>
    <row r="51" spans="1:7">
      <c r="A51" s="4" t="s">
        <v>1083</v>
      </c>
      <c r="B51" s="4" t="s">
        <v>1097</v>
      </c>
      <c r="C51" s="4" t="s">
        <v>1097</v>
      </c>
      <c r="D51" s="4" t="s">
        <v>1097</v>
      </c>
      <c r="E51" s="4" t="s">
        <v>1097</v>
      </c>
      <c r="F51" s="4" t="s">
        <v>1097</v>
      </c>
      <c r="G51" s="4" t="s">
        <v>1097</v>
      </c>
    </row>
    <row r="52" spans="1:7">
      <c r="A52" s="4" t="s">
        <v>1051</v>
      </c>
      <c r="B52" s="6" t="n">
        <v>-297.8</v>
      </c>
      <c r="C52" s="6" t="n">
        <v>-305.7</v>
      </c>
    </row>
    <row r="53" spans="1:7">
      <c r="A53" s="4" t="s">
        <v>1098</v>
      </c>
    </row>
    <row r="54" spans="1:7">
      <c r="A54" s="3" t="s">
        <v>531</v>
      </c>
    </row>
    <row r="55" spans="1:7">
      <c r="A55" s="4" t="s">
        <v>1073</v>
      </c>
      <c r="B55" s="4" t="s">
        <v>725</v>
      </c>
      <c r="C55" s="4" t="s">
        <v>725</v>
      </c>
      <c r="D55" s="4" t="s">
        <v>725</v>
      </c>
      <c r="E55" s="4" t="s">
        <v>725</v>
      </c>
      <c r="F55" s="4" t="s">
        <v>725</v>
      </c>
      <c r="G55" s="4" t="s">
        <v>725</v>
      </c>
    </row>
    <row r="56" spans="1:7">
      <c r="A56" s="4" t="s">
        <v>1053</v>
      </c>
      <c r="B56" s="4" t="s">
        <v>1099</v>
      </c>
      <c r="C56" s="4" t="s">
        <v>1100</v>
      </c>
    </row>
    <row r="57" spans="1:7">
      <c r="A57" s="4" t="s">
        <v>534</v>
      </c>
      <c r="B57" s="6" t="n">
        <v>4202.9</v>
      </c>
      <c r="C57" s="6" t="n">
        <v>4464.1</v>
      </c>
      <c r="D57" s="17" t="n">
        <v>3300</v>
      </c>
      <c r="F57" s="17" t="n">
        <v>3300</v>
      </c>
    </row>
    <row r="58" spans="1:7">
      <c r="A58" s="4" t="s">
        <v>1075</v>
      </c>
      <c r="B58" s="10" t="n">
        <v>243.82</v>
      </c>
      <c r="C58" s="10" t="n">
        <v>243.82</v>
      </c>
      <c r="D58" s="10" t="n">
        <v>243.82</v>
      </c>
      <c r="E58" s="10" t="n">
        <v>243.82</v>
      </c>
      <c r="F58" s="10" t="n">
        <v>243.82</v>
      </c>
      <c r="G58" s="10" t="n">
        <v>243.82</v>
      </c>
    </row>
    <row r="59" spans="1:7">
      <c r="A59" s="4" t="s">
        <v>1079</v>
      </c>
      <c r="B59" s="10" t="n">
        <v>285.6</v>
      </c>
      <c r="C59" s="10" t="n">
        <v>278.1</v>
      </c>
      <c r="D59" s="10" t="n">
        <v>285.6</v>
      </c>
      <c r="E59" s="10" t="n">
        <v>285.6</v>
      </c>
      <c r="F59" s="10" t="n">
        <v>278.1</v>
      </c>
      <c r="G59" s="10" t="n">
        <v>278.1</v>
      </c>
    </row>
    <row r="60" spans="1:7">
      <c r="A60" s="4" t="s">
        <v>1031</v>
      </c>
      <c r="B60" s="6" t="n">
        <v>22.8</v>
      </c>
      <c r="C60" s="6" t="n">
        <v>23.2</v>
      </c>
    </row>
    <row r="61" spans="1:7">
      <c r="A61" s="4" t="s">
        <v>1080</v>
      </c>
      <c r="B61" s="4" t="s">
        <v>1101</v>
      </c>
      <c r="C61" s="4" t="s">
        <v>1102</v>
      </c>
      <c r="D61" s="4" t="s">
        <v>1101</v>
      </c>
      <c r="E61" s="4" t="s">
        <v>1101</v>
      </c>
      <c r="F61" s="4" t="s">
        <v>1102</v>
      </c>
      <c r="G61" s="4" t="s">
        <v>1102</v>
      </c>
    </row>
    <row r="62" spans="1:7">
      <c r="A62" s="4" t="s">
        <v>1029</v>
      </c>
      <c r="B62" s="8" t="n">
        <v>0</v>
      </c>
      <c r="C62" s="6" t="n">
        <v>0.3</v>
      </c>
    </row>
    <row r="63" spans="1:7">
      <c r="A63" s="4" t="s">
        <v>1083</v>
      </c>
      <c r="B63" s="4" t="s">
        <v>725</v>
      </c>
      <c r="C63" s="4" t="s">
        <v>1103</v>
      </c>
      <c r="D63" s="4" t="s">
        <v>725</v>
      </c>
      <c r="E63" s="4" t="s">
        <v>725</v>
      </c>
      <c r="F63" s="4" t="s">
        <v>1103</v>
      </c>
      <c r="G63" s="4" t="s">
        <v>1103</v>
      </c>
    </row>
    <row r="64" spans="1:7">
      <c r="A64" s="4" t="s">
        <v>1051</v>
      </c>
      <c r="B64" s="6" t="n">
        <v>-22.8</v>
      </c>
      <c r="C64" s="6" t="n">
        <v>-22.9</v>
      </c>
    </row>
    <row r="65" spans="1:7">
      <c r="A65" s="4" t="s">
        <v>1104</v>
      </c>
    </row>
    <row r="66" spans="1:7">
      <c r="A66" s="3" t="s">
        <v>531</v>
      </c>
    </row>
    <row r="67" spans="1:7">
      <c r="A67" s="4" t="s">
        <v>1073</v>
      </c>
      <c r="B67" s="4" t="s">
        <v>725</v>
      </c>
      <c r="C67" s="4" t="s">
        <v>725</v>
      </c>
      <c r="D67" s="4" t="s">
        <v>725</v>
      </c>
      <c r="E67" s="4" t="s">
        <v>725</v>
      </c>
      <c r="F67" s="4" t="s">
        <v>725</v>
      </c>
      <c r="G67" s="4" t="s">
        <v>725</v>
      </c>
    </row>
    <row r="68" spans="1:7">
      <c r="A68" s="4" t="s">
        <v>1053</v>
      </c>
      <c r="B68" s="4" t="s">
        <v>1105</v>
      </c>
      <c r="C68" s="4" t="s">
        <v>1106</v>
      </c>
    </row>
    <row r="69" spans="1:7">
      <c r="A69" s="4" t="s">
        <v>534</v>
      </c>
      <c r="B69" s="6" t="n">
        <v>3600.9</v>
      </c>
      <c r="C69" s="6" t="n">
        <v>3782.5</v>
      </c>
      <c r="E69" s="12" t="n">
        <v>3150</v>
      </c>
      <c r="G69" s="12" t="n">
        <v>3150</v>
      </c>
    </row>
    <row r="70" spans="1:7">
      <c r="A70" s="4" t="s">
        <v>1075</v>
      </c>
      <c r="B70" s="10" t="n">
        <v>99.27</v>
      </c>
      <c r="C70" s="10" t="n">
        <v>99.27</v>
      </c>
      <c r="D70" s="10" t="n">
        <v>99.27</v>
      </c>
      <c r="E70" s="10" t="n">
        <v>99.27</v>
      </c>
      <c r="F70" s="10" t="n">
        <v>99.27</v>
      </c>
      <c r="G70" s="10" t="n">
        <v>99.27</v>
      </c>
    </row>
    <row r="71" spans="1:7">
      <c r="A71" s="4" t="s">
        <v>1079</v>
      </c>
      <c r="B71" s="10" t="n">
        <v>103.16</v>
      </c>
      <c r="C71" s="10" t="n">
        <v>101.76</v>
      </c>
      <c r="D71" s="10" t="n">
        <v>103.16</v>
      </c>
      <c r="E71" s="10" t="n">
        <v>103.16</v>
      </c>
      <c r="F71" s="10" t="n">
        <v>101.76</v>
      </c>
      <c r="G71" s="10" t="n">
        <v>101.76</v>
      </c>
    </row>
    <row r="72" spans="1:7">
      <c r="A72" s="4" t="s">
        <v>1031</v>
      </c>
      <c r="B72" s="6" t="n">
        <v>20.7</v>
      </c>
      <c r="C72" s="6" t="n">
        <v>20.7</v>
      </c>
    </row>
    <row r="73" spans="1:7">
      <c r="A73" s="4" t="s">
        <v>1080</v>
      </c>
      <c r="B73" s="4" t="s">
        <v>1107</v>
      </c>
      <c r="C73" s="4" t="s">
        <v>1108</v>
      </c>
      <c r="D73" s="4" t="s">
        <v>1107</v>
      </c>
      <c r="E73" s="4" t="s">
        <v>1107</v>
      </c>
      <c r="F73" s="4" t="s">
        <v>1108</v>
      </c>
      <c r="G73" s="4" t="s">
        <v>1108</v>
      </c>
    </row>
    <row r="74" spans="1:7">
      <c r="A74" s="4" t="s">
        <v>1029</v>
      </c>
      <c r="B74" s="6" t="n">
        <v>0.3</v>
      </c>
      <c r="C74" s="6" t="n">
        <v>0.1</v>
      </c>
    </row>
    <row r="75" spans="1:7">
      <c r="A75" s="4" t="s">
        <v>1083</v>
      </c>
      <c r="B75" s="4" t="s">
        <v>1109</v>
      </c>
      <c r="C75" s="4" t="s">
        <v>1097</v>
      </c>
      <c r="D75" s="4" t="s">
        <v>1109</v>
      </c>
      <c r="E75" s="4" t="s">
        <v>1109</v>
      </c>
      <c r="F75" s="4" t="s">
        <v>1097</v>
      </c>
      <c r="G75" s="4" t="s">
        <v>1097</v>
      </c>
    </row>
    <row r="76" spans="1:7">
      <c r="A76" s="4" t="s">
        <v>1051</v>
      </c>
      <c r="B76" s="6" t="n">
        <v>-20.4</v>
      </c>
      <c r="C76" s="6" t="n">
        <v>-20.6</v>
      </c>
    </row>
    <row r="77" spans="1:7">
      <c r="A77" s="4" t="s">
        <v>1110</v>
      </c>
    </row>
    <row r="78" spans="1:7">
      <c r="A78" s="3" t="s">
        <v>531</v>
      </c>
    </row>
    <row r="79" spans="1:7">
      <c r="A79" s="4" t="s">
        <v>1073</v>
      </c>
      <c r="B79" s="4" t="s">
        <v>725</v>
      </c>
      <c r="D79" s="4" t="s">
        <v>725</v>
      </c>
      <c r="E79" s="4" t="s">
        <v>725</v>
      </c>
    </row>
    <row r="80" spans="1:7">
      <c r="A80" s="4" t="s">
        <v>1111</v>
      </c>
    </row>
    <row r="81" spans="1:7">
      <c r="A81" s="3" t="s">
        <v>531</v>
      </c>
    </row>
    <row r="82" spans="1:7">
      <c r="A82" s="4" t="s">
        <v>1073</v>
      </c>
      <c r="B82" s="4" t="s">
        <v>1074</v>
      </c>
      <c r="D82" s="4" t="s">
        <v>1074</v>
      </c>
      <c r="E82" s="4" t="s">
        <v>1074</v>
      </c>
    </row>
    <row r="83" spans="1:7">
      <c r="A83" s="4" t="s">
        <v>1075</v>
      </c>
      <c r="B83" s="10" t="n">
        <v>250.49</v>
      </c>
      <c r="D83" s="10" t="n">
        <v>250.49</v>
      </c>
      <c r="E83" s="10" t="n">
        <v>250.49</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12</v>
      </c>
      <c r="B1" s="2" t="s">
        <v>23</v>
      </c>
      <c r="C1" s="2" t="s">
        <v>24</v>
      </c>
      <c r="D1" s="2" t="s">
        <v>766</v>
      </c>
      <c r="E1" s="2" t="s">
        <v>1113</v>
      </c>
      <c r="F1" s="2" t="s">
        <v>1114</v>
      </c>
      <c r="G1" s="2" t="s">
        <v>1115</v>
      </c>
      <c r="H1" s="2" t="s">
        <v>1116</v>
      </c>
      <c r="I1" s="2" t="s">
        <v>1117</v>
      </c>
      <c r="J1" s="2" t="s">
        <v>1118</v>
      </c>
      <c r="K1" s="2" t="s">
        <v>1119</v>
      </c>
    </row>
    <row r="2" spans="1:11">
      <c r="A2" s="3" t="s">
        <v>1120</v>
      </c>
    </row>
    <row r="3" spans="1:11">
      <c r="A3" s="4" t="s">
        <v>1121</v>
      </c>
      <c r="B3" s="6" t="n">
        <v>6272.2</v>
      </c>
      <c r="C3" s="6" t="n">
        <v>5951.7</v>
      </c>
      <c r="D3" s="6" t="n">
        <v>3740.4</v>
      </c>
    </row>
    <row r="4" spans="1:11">
      <c r="A4" s="4" t="s">
        <v>1122</v>
      </c>
      <c r="B4" s="7" t="n">
        <v>29081.7</v>
      </c>
      <c r="C4" s="7" t="n">
        <v>28610.8</v>
      </c>
      <c r="D4" s="6" t="n">
        <v>19481.8</v>
      </c>
      <c r="E4" s="6" t="n">
        <v>19816.4</v>
      </c>
      <c r="F4" s="6" t="n">
        <v>17749.1</v>
      </c>
      <c r="G4" s="6" t="n">
        <v>19212.8</v>
      </c>
      <c r="H4" s="6" t="n">
        <v>19648.8</v>
      </c>
      <c r="I4" s="6" t="n">
        <v>17232.2</v>
      </c>
      <c r="J4" s="6" t="n">
        <v>16049.3</v>
      </c>
      <c r="K4" s="6" t="n">
        <v>14504.8</v>
      </c>
    </row>
    <row r="5" spans="1:11">
      <c r="A5" s="4" t="s">
        <v>1123</v>
      </c>
      <c r="B5" s="7" t="n">
        <v>35353.9</v>
      </c>
      <c r="C5" s="7" t="n">
        <v>34562.5</v>
      </c>
    </row>
    <row r="6" spans="1:11">
      <c r="A6" s="4" t="s">
        <v>1124</v>
      </c>
      <c r="B6" s="7" t="n">
        <v>14086.5</v>
      </c>
      <c r="C6" s="5" t="n">
        <v>13405</v>
      </c>
    </row>
    <row r="7" spans="1:11">
      <c r="A7" s="4" t="s">
        <v>1125</v>
      </c>
      <c r="B7" s="7" t="n">
        <v>3489.5</v>
      </c>
      <c r="C7" s="7" t="n">
        <v>2975.9</v>
      </c>
    </row>
    <row r="8" spans="1:11">
      <c r="A8" s="4" t="s">
        <v>1126</v>
      </c>
      <c r="B8" s="5" t="n">
        <v>10597</v>
      </c>
      <c r="C8" s="7" t="n">
        <v>10429.1</v>
      </c>
    </row>
    <row r="9" spans="1:11">
      <c r="A9" s="4" t="s">
        <v>1127</v>
      </c>
      <c r="B9" s="7" t="n">
        <v>21267.4</v>
      </c>
      <c r="C9" s="7" t="n">
        <v>21157.5</v>
      </c>
    </row>
    <row r="10" spans="1:11">
      <c r="A10" s="4" t="s">
        <v>1128</v>
      </c>
      <c r="B10" s="7" t="n">
        <v>4260.4</v>
      </c>
      <c r="C10" s="7" t="n">
        <v>4382.8</v>
      </c>
    </row>
    <row r="11" spans="1:11">
      <c r="A11" s="4" t="s">
        <v>1129</v>
      </c>
      <c r="B11" s="5" t="n">
        <v>17007</v>
      </c>
      <c r="C11" s="7" t="n">
        <v>16774.7</v>
      </c>
    </row>
    <row r="12" spans="1:11">
      <c r="A12" s="4" t="s">
        <v>1130</v>
      </c>
      <c r="B12" s="7" t="n">
        <v>7749.9</v>
      </c>
      <c r="C12" s="7" t="n">
        <v>7358.7</v>
      </c>
    </row>
    <row r="13" spans="1:11">
      <c r="A13" s="4" t="s">
        <v>1131</v>
      </c>
      <c r="B13" s="5" t="n">
        <v>27604</v>
      </c>
      <c r="C13" s="7" t="n">
        <v>27203.8</v>
      </c>
    </row>
    <row r="14" spans="1:11">
      <c r="A14" s="4" t="s">
        <v>1132</v>
      </c>
    </row>
    <row r="15" spans="1:11">
      <c r="A15" s="3" t="s">
        <v>1120</v>
      </c>
    </row>
    <row r="16" spans="1:11">
      <c r="A16" s="4" t="s">
        <v>1121</v>
      </c>
      <c r="B16" s="7" t="n">
        <v>6272.2</v>
      </c>
      <c r="C16" s="7" t="n">
        <v>5951.7</v>
      </c>
    </row>
    <row r="17" spans="1:11">
      <c r="A17" s="4" t="s">
        <v>1122</v>
      </c>
      <c r="B17" s="7" t="n">
        <v>29081.7</v>
      </c>
      <c r="C17" s="7" t="n">
        <v>28610.8</v>
      </c>
    </row>
    <row r="18" spans="1:11">
      <c r="A18" s="4" t="s">
        <v>1123</v>
      </c>
      <c r="B18" s="7" t="n">
        <v>35353.9</v>
      </c>
      <c r="C18" s="7" t="n">
        <v>34562.5</v>
      </c>
    </row>
    <row r="19" spans="1:11">
      <c r="A19" s="4" t="s">
        <v>1133</v>
      </c>
    </row>
    <row r="20" spans="1:11">
      <c r="A20" s="3" t="s">
        <v>1120</v>
      </c>
    </row>
    <row r="21" spans="1:11">
      <c r="A21" s="4" t="s">
        <v>1121</v>
      </c>
      <c r="B21" s="7" t="n">
        <v>1290.8</v>
      </c>
      <c r="C21" s="5" t="n">
        <v>1169</v>
      </c>
    </row>
    <row r="22" spans="1:11">
      <c r="A22" s="4" t="s">
        <v>1122</v>
      </c>
      <c r="B22" s="7" t="n">
        <v>6459.1</v>
      </c>
      <c r="C22" s="7" t="n">
        <v>6189.7</v>
      </c>
    </row>
    <row r="23" spans="1:11">
      <c r="A23" s="4" t="s">
        <v>1123</v>
      </c>
      <c r="B23" s="7" t="n">
        <v>7749.9</v>
      </c>
      <c r="C23" s="7" t="n">
        <v>7358.7</v>
      </c>
    </row>
    <row r="24" spans="1:11">
      <c r="A24" s="4" t="s">
        <v>1134</v>
      </c>
    </row>
    <row r="25" spans="1:11">
      <c r="A25" s="3" t="s">
        <v>1120</v>
      </c>
    </row>
    <row r="26" spans="1:11">
      <c r="A26" s="4" t="s">
        <v>1121</v>
      </c>
      <c r="B26" s="7" t="n">
        <v>4981.4</v>
      </c>
      <c r="C26" s="7" t="n">
        <v>4782.7</v>
      </c>
    </row>
    <row r="27" spans="1:11">
      <c r="A27" s="4" t="s">
        <v>1122</v>
      </c>
      <c r="B27" s="7" t="n">
        <v>22622.6</v>
      </c>
      <c r="C27" s="7" t="n">
        <v>22421.1</v>
      </c>
    </row>
    <row r="28" spans="1:11">
      <c r="A28" s="4" t="s">
        <v>1123</v>
      </c>
      <c r="B28" s="8" t="n">
        <v>27604</v>
      </c>
      <c r="C28" s="6" t="n">
        <v>2720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35</v>
      </c>
      <c r="B1" s="2" t="s">
        <v>1</v>
      </c>
    </row>
    <row r="2" spans="1:13">
      <c r="B2" s="2" t="s">
        <v>23</v>
      </c>
      <c r="C2" s="2" t="s">
        <v>24</v>
      </c>
      <c r="D2" s="2" t="s">
        <v>766</v>
      </c>
      <c r="E2" s="2" t="s">
        <v>1113</v>
      </c>
      <c r="F2" s="2" t="s">
        <v>1114</v>
      </c>
      <c r="G2" s="2" t="s">
        <v>1115</v>
      </c>
      <c r="H2" s="2" t="s">
        <v>1116</v>
      </c>
      <c r="I2" s="2" t="s">
        <v>1117</v>
      </c>
      <c r="J2" s="2" t="s">
        <v>1118</v>
      </c>
      <c r="K2" s="2" t="s">
        <v>1119</v>
      </c>
      <c r="L2" s="2" t="s">
        <v>1136</v>
      </c>
      <c r="M2" s="2" t="s">
        <v>1137</v>
      </c>
    </row>
    <row r="3" spans="1:13">
      <c r="A3" s="3" t="s">
        <v>1120</v>
      </c>
    </row>
    <row r="4" spans="1:13">
      <c r="A4" s="4" t="s">
        <v>1122</v>
      </c>
      <c r="B4" s="6" t="n">
        <v>29081.7</v>
      </c>
      <c r="C4" s="6" t="n">
        <v>28610.8</v>
      </c>
      <c r="D4" s="6" t="n">
        <v>19481.8</v>
      </c>
      <c r="E4" s="6" t="n">
        <v>19816.4</v>
      </c>
      <c r="F4" s="6" t="n">
        <v>17749.1</v>
      </c>
      <c r="G4" s="6" t="n">
        <v>19212.8</v>
      </c>
      <c r="H4" s="6" t="n">
        <v>19648.8</v>
      </c>
      <c r="I4" s="6" t="n">
        <v>17232.2</v>
      </c>
      <c r="J4" s="6" t="n">
        <v>16049.3</v>
      </c>
      <c r="K4" s="6" t="n">
        <v>14504.8</v>
      </c>
    </row>
    <row r="5" spans="1:13">
      <c r="A5" s="4" t="s">
        <v>1138</v>
      </c>
      <c r="B5" s="7" t="n">
        <v>9409.299999999999</v>
      </c>
      <c r="C5" s="7" t="n">
        <v>9731.5</v>
      </c>
    </row>
    <row r="6" spans="1:13">
      <c r="A6" s="4" t="s">
        <v>1139</v>
      </c>
      <c r="B6" s="7" t="n">
        <v>13213.3</v>
      </c>
      <c r="C6" s="7" t="n">
        <v>12689.6</v>
      </c>
    </row>
    <row r="7" spans="1:13">
      <c r="A7" s="4" t="s">
        <v>1140</v>
      </c>
      <c r="B7" s="5" t="n">
        <v>12066</v>
      </c>
      <c r="C7" s="7" t="n">
        <v>9721.4</v>
      </c>
    </row>
    <row r="8" spans="1:13">
      <c r="A8" s="4" t="s">
        <v>1141</v>
      </c>
      <c r="B8" s="7" t="n">
        <v>462.7</v>
      </c>
      <c r="C8" s="7" t="n">
        <v>462.7</v>
      </c>
      <c r="D8" s="6" t="n">
        <v>777.2</v>
      </c>
      <c r="E8" s="6" t="n">
        <v>1436.7</v>
      </c>
      <c r="F8" s="6" t="n">
        <v>1465.8</v>
      </c>
      <c r="G8" s="6" t="n">
        <v>1447.3</v>
      </c>
      <c r="H8" s="6" t="n">
        <v>1200.6</v>
      </c>
      <c r="I8" s="6" t="n">
        <v>547.3</v>
      </c>
      <c r="J8" s="8" t="n">
        <v>441</v>
      </c>
      <c r="K8" s="6" t="n">
        <v>-439.5</v>
      </c>
    </row>
    <row r="9" spans="1:13">
      <c r="A9" s="4" t="s">
        <v>1134</v>
      </c>
    </row>
    <row r="10" spans="1:13">
      <c r="A10" s="3" t="s">
        <v>1120</v>
      </c>
    </row>
    <row r="11" spans="1:13">
      <c r="A11" s="4" t="s">
        <v>1122</v>
      </c>
      <c r="B11" s="7" t="n">
        <v>22622.6</v>
      </c>
      <c r="C11" s="6" t="n">
        <v>22421.1</v>
      </c>
    </row>
    <row r="12" spans="1:13">
      <c r="A12" s="4" t="s">
        <v>1142</v>
      </c>
    </row>
    <row r="13" spans="1:13">
      <c r="A13" s="3" t="s">
        <v>1120</v>
      </c>
    </row>
    <row r="14" spans="1:13">
      <c r="A14" s="4" t="s">
        <v>1143</v>
      </c>
      <c r="B14" s="7" t="n">
        <v>103.7</v>
      </c>
    </row>
    <row r="15" spans="1:13">
      <c r="A15" s="4" t="s">
        <v>41</v>
      </c>
      <c r="B15" s="7" t="n">
        <v>553.2</v>
      </c>
    </row>
    <row r="16" spans="1:13">
      <c r="A16" s="4" t="s">
        <v>1144</v>
      </c>
      <c r="M16" s="6" t="n">
        <v>670.5</v>
      </c>
    </row>
    <row r="17" spans="1:13">
      <c r="A17" s="4" t="s">
        <v>1140</v>
      </c>
      <c r="B17" s="7" t="n">
        <v>37.5</v>
      </c>
    </row>
    <row r="18" spans="1:13">
      <c r="A18" s="4" t="s">
        <v>1145</v>
      </c>
      <c r="B18" s="5" t="n">
        <v>633</v>
      </c>
    </row>
    <row r="19" spans="1:13">
      <c r="A19" s="4" t="s">
        <v>1146</v>
      </c>
      <c r="B19" s="7" t="n">
        <v>529.3</v>
      </c>
    </row>
    <row r="20" spans="1:13">
      <c r="A20" s="4" t="s">
        <v>1142</v>
      </c>
    </row>
    <row r="21" spans="1:13">
      <c r="A21" s="3" t="s">
        <v>1120</v>
      </c>
    </row>
    <row r="22" spans="1:13">
      <c r="A22" s="4" t="s">
        <v>41</v>
      </c>
      <c r="M22" s="6" t="n">
        <v>566.8</v>
      </c>
    </row>
    <row r="23" spans="1:13">
      <c r="A23" s="4" t="s">
        <v>1147</v>
      </c>
    </row>
    <row r="24" spans="1:13">
      <c r="A24" s="3" t="s">
        <v>1120</v>
      </c>
    </row>
    <row r="25" spans="1:13">
      <c r="A25" s="4" t="s">
        <v>1148</v>
      </c>
      <c r="B25" s="6" t="n">
        <v>-18.8</v>
      </c>
    </row>
    <row r="26" spans="1:13">
      <c r="A26" s="4" t="s">
        <v>1149</v>
      </c>
    </row>
    <row r="27" spans="1:13">
      <c r="A27" s="3" t="s">
        <v>1120</v>
      </c>
    </row>
    <row r="28" spans="1:13">
      <c r="A28" s="4" t="s">
        <v>1146</v>
      </c>
      <c r="L28" s="8" t="n">
        <v>549</v>
      </c>
    </row>
  </sheetData>
  <mergeCells count="2">
    <mergeCell ref="A1:A2"/>
    <mergeCell ref="B1:K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3</v>
      </c>
      <c r="C2" s="2" t="s">
        <v>24</v>
      </c>
    </row>
    <row r="3" spans="1:3">
      <c r="A3" s="3" t="s">
        <v>1151</v>
      </c>
    </row>
    <row r="4" spans="1:3">
      <c r="A4" s="4" t="s">
        <v>1152</v>
      </c>
      <c r="B4" s="6" t="n">
        <v>5951.7</v>
      </c>
      <c r="C4" s="6" t="n">
        <v>3740.4</v>
      </c>
    </row>
    <row r="5" spans="1:3">
      <c r="A5" s="4" t="s">
        <v>76</v>
      </c>
      <c r="B5" s="7" t="n">
        <v>15528.3</v>
      </c>
      <c r="C5" s="7" t="n">
        <v>12207.5</v>
      </c>
    </row>
    <row r="6" spans="1:3">
      <c r="A6" s="4" t="s">
        <v>1153</v>
      </c>
      <c r="B6" s="7" t="n">
        <v>-15001.4</v>
      </c>
      <c r="C6" s="5" t="n">
        <v>-11822</v>
      </c>
    </row>
    <row r="7" spans="1:3">
      <c r="A7" s="4" t="s">
        <v>144</v>
      </c>
      <c r="B7" s="7" t="n">
        <v>5.9</v>
      </c>
      <c r="C7" s="7" t="n">
        <v>1906.2</v>
      </c>
    </row>
    <row r="8" spans="1:3">
      <c r="A8" s="4" t="s">
        <v>1154</v>
      </c>
      <c r="B8" s="5" t="n">
        <v>0</v>
      </c>
      <c r="C8" s="7" t="n">
        <v>-157.9</v>
      </c>
    </row>
    <row r="9" spans="1:3">
      <c r="A9" s="4" t="s">
        <v>1155</v>
      </c>
      <c r="B9" s="7" t="n">
        <v>-212.3</v>
      </c>
      <c r="C9" s="7" t="n">
        <v>77.5</v>
      </c>
    </row>
    <row r="10" spans="1:3">
      <c r="A10" s="4" t="s">
        <v>1156</v>
      </c>
      <c r="B10" s="6" t="n">
        <v>6272.2</v>
      </c>
      <c r="C10" s="6" t="n">
        <v>595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3</v>
      </c>
      <c r="C2" s="2" t="s">
        <v>24</v>
      </c>
    </row>
    <row r="3" spans="1:3">
      <c r="A3" s="3" t="s">
        <v>1158</v>
      </c>
    </row>
    <row r="4" spans="1:3">
      <c r="A4" s="4" t="s">
        <v>1159</v>
      </c>
      <c r="B4" s="6" t="n">
        <v>28610.8</v>
      </c>
      <c r="C4" s="6" t="n">
        <v>19481.8</v>
      </c>
    </row>
    <row r="5" spans="1:3">
      <c r="A5" s="4" t="s">
        <v>1160</v>
      </c>
      <c r="B5" s="7" t="n">
        <v>-462.7</v>
      </c>
      <c r="C5" s="7" t="n">
        <v>-218.8</v>
      </c>
    </row>
    <row r="6" spans="1:3">
      <c r="A6" s="4" t="s">
        <v>1161</v>
      </c>
      <c r="B6" s="7" t="n">
        <v>11165.8</v>
      </c>
      <c r="C6" s="7" t="n">
        <v>9736.5</v>
      </c>
    </row>
    <row r="7" spans="1:3">
      <c r="A7" s="3" t="s">
        <v>1162</v>
      </c>
    </row>
    <row r="8" spans="1:3">
      <c r="A8" s="4" t="s">
        <v>1163</v>
      </c>
      <c r="B8" s="7" t="n">
        <v>-2474.6</v>
      </c>
      <c r="C8" s="7" t="n">
        <v>-2263.9</v>
      </c>
    </row>
    <row r="9" spans="1:3">
      <c r="A9" s="4" t="s">
        <v>1164</v>
      </c>
      <c r="B9" s="7" t="n">
        <v>-7566.3</v>
      </c>
      <c r="C9" s="5" t="n">
        <v>-5526</v>
      </c>
    </row>
    <row r="10" spans="1:3">
      <c r="A10" s="4" t="s">
        <v>144</v>
      </c>
      <c r="B10" s="7" t="n">
        <v>564.6</v>
      </c>
      <c r="C10" s="7" t="n">
        <v>7377.6</v>
      </c>
    </row>
    <row r="11" spans="1:3">
      <c r="A11" s="4" t="s">
        <v>1154</v>
      </c>
      <c r="B11" s="5" t="n">
        <v>0</v>
      </c>
      <c r="C11" s="7" t="n">
        <v>-546.6</v>
      </c>
    </row>
    <row r="12" spans="1:3">
      <c r="A12" s="4" t="s">
        <v>1155</v>
      </c>
      <c r="B12" s="7" t="n">
        <v>-755.9</v>
      </c>
      <c r="C12" s="7" t="n">
        <v>570.2</v>
      </c>
    </row>
    <row r="13" spans="1:3">
      <c r="A13" s="4" t="s">
        <v>1165</v>
      </c>
      <c r="B13" s="6" t="n">
        <v>29081.7</v>
      </c>
      <c r="C13" s="6" t="n">
        <v>2861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66</v>
      </c>
      <c r="B1" s="2" t="s">
        <v>1</v>
      </c>
    </row>
    <row r="2" spans="1:11">
      <c r="B2" s="2" t="s">
        <v>23</v>
      </c>
      <c r="C2" s="2" t="s">
        <v>24</v>
      </c>
      <c r="D2" s="2" t="s">
        <v>766</v>
      </c>
      <c r="E2" s="2" t="s">
        <v>1113</v>
      </c>
      <c r="F2" s="2" t="s">
        <v>1114</v>
      </c>
      <c r="G2" s="2" t="s">
        <v>1115</v>
      </c>
      <c r="H2" s="2" t="s">
        <v>1116</v>
      </c>
      <c r="I2" s="2" t="s">
        <v>1117</v>
      </c>
      <c r="J2" s="2" t="s">
        <v>1118</v>
      </c>
      <c r="K2" s="2" t="s">
        <v>1119</v>
      </c>
    </row>
    <row r="3" spans="1:11">
      <c r="A3" s="3" t="s">
        <v>1167</v>
      </c>
    </row>
    <row r="4" spans="1:11">
      <c r="A4" s="4" t="s">
        <v>1122</v>
      </c>
      <c r="B4" s="6" t="n">
        <v>29081.7</v>
      </c>
      <c r="C4" s="6" t="n">
        <v>28610.8</v>
      </c>
      <c r="D4" s="6" t="n">
        <v>19481.8</v>
      </c>
      <c r="E4" s="6" t="n">
        <v>19816.4</v>
      </c>
      <c r="F4" s="6" t="n">
        <v>17749.1</v>
      </c>
      <c r="G4" s="6" t="n">
        <v>19212.8</v>
      </c>
      <c r="H4" s="6" t="n">
        <v>19648.8</v>
      </c>
      <c r="I4" s="6" t="n">
        <v>17232.2</v>
      </c>
      <c r="J4" s="6" t="n">
        <v>16049.3</v>
      </c>
      <c r="K4" s="6" t="n">
        <v>14504.8</v>
      </c>
    </row>
    <row r="5" spans="1:11">
      <c r="A5" s="4" t="s">
        <v>1168</v>
      </c>
      <c r="B5" s="5" t="n">
        <v>8</v>
      </c>
      <c r="C5" s="7" t="n">
        <v>8.699999999999999</v>
      </c>
      <c r="D5" s="7" t="n">
        <v>12.8</v>
      </c>
      <c r="E5" s="7" t="n">
        <v>14.2</v>
      </c>
      <c r="F5" s="7" t="n">
        <v>15.2</v>
      </c>
      <c r="G5" s="7" t="n">
        <v>17.9</v>
      </c>
      <c r="H5" s="7" t="n">
        <v>20.6</v>
      </c>
      <c r="I5" s="7" t="n">
        <v>24.2</v>
      </c>
      <c r="J5" s="7" t="n">
        <v>25.3</v>
      </c>
      <c r="K5" s="7" t="n">
        <v>27.6</v>
      </c>
    </row>
    <row r="6" spans="1:11">
      <c r="A6" s="4" t="s">
        <v>1169</v>
      </c>
      <c r="B6" s="7" t="n">
        <v>29073.7</v>
      </c>
      <c r="C6" s="7" t="n">
        <v>28602.1</v>
      </c>
      <c r="D6" s="5" t="n">
        <v>19469</v>
      </c>
      <c r="E6" s="7" t="n">
        <v>19802.2</v>
      </c>
      <c r="F6" s="7" t="n">
        <v>17733.9</v>
      </c>
      <c r="G6" s="7" t="n">
        <v>19194.9</v>
      </c>
      <c r="H6" s="7" t="n">
        <v>19628.2</v>
      </c>
      <c r="I6" s="5" t="n">
        <v>17208</v>
      </c>
      <c r="J6" s="5" t="n">
        <v>16024</v>
      </c>
      <c r="K6" s="7" t="n">
        <v>14477.2</v>
      </c>
    </row>
    <row r="7" spans="1:11">
      <c r="A7" s="4" t="s">
        <v>1170</v>
      </c>
      <c r="C7" s="7" t="n">
        <v>558.8</v>
      </c>
      <c r="D7" s="5" t="n">
        <v>-113</v>
      </c>
      <c r="E7" s="5" t="n">
        <v>-137</v>
      </c>
      <c r="F7" s="7" t="n">
        <v>329.2</v>
      </c>
      <c r="G7" s="7" t="n">
        <v>544.1</v>
      </c>
      <c r="H7" s="7" t="n">
        <v>635.8</v>
      </c>
      <c r="I7" s="7" t="n">
        <v>320.1</v>
      </c>
      <c r="J7" s="7" t="n">
        <v>303.3</v>
      </c>
      <c r="K7" s="7" t="n">
        <v>116.7</v>
      </c>
    </row>
    <row r="8" spans="1:11">
      <c r="A8" s="4" t="s">
        <v>1141</v>
      </c>
      <c r="B8" s="6" t="n">
        <v>462.7</v>
      </c>
      <c r="C8" s="7" t="n">
        <v>462.7</v>
      </c>
      <c r="D8" s="7" t="n">
        <v>777.2</v>
      </c>
      <c r="E8" s="7" t="n">
        <v>1436.7</v>
      </c>
      <c r="F8" s="7" t="n">
        <v>1465.8</v>
      </c>
      <c r="G8" s="7" t="n">
        <v>1447.3</v>
      </c>
      <c r="H8" s="7" t="n">
        <v>1200.6</v>
      </c>
      <c r="I8" s="7" t="n">
        <v>547.3</v>
      </c>
      <c r="J8" s="5" t="n">
        <v>441</v>
      </c>
      <c r="K8" s="7" t="n">
        <v>-439.5</v>
      </c>
    </row>
    <row r="9" spans="1:11">
      <c r="A9" s="4" t="s">
        <v>1171</v>
      </c>
      <c r="C9" s="7" t="n">
        <v>1021.5</v>
      </c>
      <c r="D9" s="7" t="n">
        <v>664.2</v>
      </c>
      <c r="E9" s="7" t="n">
        <v>1299.7</v>
      </c>
      <c r="F9" s="5" t="n">
        <v>1795</v>
      </c>
      <c r="G9" s="7" t="n">
        <v>1991.4</v>
      </c>
      <c r="H9" s="7" t="n">
        <v>1836.4</v>
      </c>
      <c r="I9" s="7" t="n">
        <v>867.4</v>
      </c>
      <c r="J9" s="7" t="n">
        <v>744.3</v>
      </c>
      <c r="K9" s="7" t="n">
        <v>-322.8</v>
      </c>
    </row>
    <row r="10" spans="1:11">
      <c r="A10" s="4" t="s">
        <v>1172</v>
      </c>
    </row>
    <row r="11" spans="1:11">
      <c r="A11" s="3" t="s">
        <v>1167</v>
      </c>
    </row>
    <row r="12" spans="1:11">
      <c r="A12" s="4" t="s">
        <v>1173</v>
      </c>
      <c r="C12" s="5" t="n">
        <v>7564</v>
      </c>
      <c r="D12" s="5" t="n">
        <v>4608</v>
      </c>
      <c r="E12" s="7" t="n">
        <v>4441.4</v>
      </c>
      <c r="F12" s="7" t="n">
        <v>3801.6</v>
      </c>
      <c r="G12" s="5" t="n">
        <v>0</v>
      </c>
      <c r="H12" s="5" t="n">
        <v>0</v>
      </c>
      <c r="I12" s="7" t="n">
        <v>3627.6</v>
      </c>
      <c r="J12" s="7" t="n">
        <v>3355.9</v>
      </c>
      <c r="K12" s="7" t="n">
        <v>3126.6</v>
      </c>
    </row>
    <row r="13" spans="1:11">
      <c r="A13" s="4" t="s">
        <v>1174</v>
      </c>
      <c r="C13" s="6" t="n">
        <v>27580.6</v>
      </c>
      <c r="D13" s="7" t="n">
        <v>19343.1</v>
      </c>
      <c r="E13" s="7" t="n">
        <v>19169.3</v>
      </c>
      <c r="F13" s="7" t="n">
        <v>16696.4</v>
      </c>
      <c r="G13" s="7" t="n">
        <v>18375.6</v>
      </c>
      <c r="H13" s="7" t="n">
        <v>19021.2</v>
      </c>
      <c r="I13" s="7" t="n">
        <v>17316.4</v>
      </c>
      <c r="J13" s="7" t="n">
        <v>15893.8</v>
      </c>
      <c r="K13" s="5" t="n">
        <v>14616</v>
      </c>
    </row>
    <row r="14" spans="1:11">
      <c r="A14" s="4" t="s">
        <v>1175</v>
      </c>
    </row>
    <row r="15" spans="1:11">
      <c r="A15" s="3" t="s">
        <v>1167</v>
      </c>
    </row>
    <row r="16" spans="1:11">
      <c r="A16" s="4" t="s">
        <v>1173</v>
      </c>
      <c r="D16" s="7" t="n">
        <v>7631.4</v>
      </c>
      <c r="E16" s="7" t="n">
        <v>7283.6</v>
      </c>
      <c r="F16" s="7" t="n">
        <v>6364.5</v>
      </c>
      <c r="G16" s="7" t="n">
        <v>6787.6</v>
      </c>
      <c r="H16" s="7" t="n">
        <v>7153.1</v>
      </c>
      <c r="I16" s="5" t="n">
        <v>0</v>
      </c>
      <c r="J16" s="7" t="n">
        <v>5441.4</v>
      </c>
      <c r="K16" s="7" t="n">
        <v>5307.6</v>
      </c>
    </row>
    <row r="17" spans="1:11">
      <c r="A17" s="4" t="s">
        <v>1174</v>
      </c>
      <c r="D17" s="6" t="n">
        <v>18804.8</v>
      </c>
      <c r="E17" s="7" t="n">
        <v>18973.6</v>
      </c>
      <c r="F17" s="7" t="n">
        <v>16269.2</v>
      </c>
      <c r="G17" s="5" t="n">
        <v>17475</v>
      </c>
      <c r="H17" s="7" t="n">
        <v>18529.4</v>
      </c>
      <c r="I17" s="7" t="n">
        <v>17013.6</v>
      </c>
      <c r="J17" s="7" t="n">
        <v>15959.7</v>
      </c>
      <c r="K17" s="7" t="n">
        <v>14726.6</v>
      </c>
    </row>
    <row r="18" spans="1:11">
      <c r="A18" s="4" t="s">
        <v>1176</v>
      </c>
    </row>
    <row r="19" spans="1:11">
      <c r="A19" s="3" t="s">
        <v>1167</v>
      </c>
    </row>
    <row r="20" spans="1:11">
      <c r="A20" s="4" t="s">
        <v>1173</v>
      </c>
      <c r="E20" s="7" t="n">
        <v>9466.5</v>
      </c>
      <c r="F20" s="7" t="n">
        <v>8172.7</v>
      </c>
      <c r="G20" s="7" t="n">
        <v>8775.5</v>
      </c>
      <c r="H20" s="5" t="n">
        <v>9148</v>
      </c>
      <c r="I20" s="7" t="n">
        <v>7920.3</v>
      </c>
      <c r="J20" s="5" t="n">
        <v>0</v>
      </c>
      <c r="K20" s="7" t="n">
        <v>6846.3</v>
      </c>
    </row>
    <row r="21" spans="1:11">
      <c r="A21" s="4" t="s">
        <v>1174</v>
      </c>
      <c r="E21" s="6" t="n">
        <v>18502.5</v>
      </c>
      <c r="F21" s="5" t="n">
        <v>16114</v>
      </c>
      <c r="G21" s="7" t="n">
        <v>17307.9</v>
      </c>
      <c r="H21" s="7" t="n">
        <v>17820.5</v>
      </c>
      <c r="I21" s="5" t="n">
        <v>16721</v>
      </c>
      <c r="J21" s="7" t="n">
        <v>15705.6</v>
      </c>
      <c r="K21" s="7" t="n">
        <v>14921.6</v>
      </c>
    </row>
    <row r="22" spans="1:11">
      <c r="A22" s="4" t="s">
        <v>1177</v>
      </c>
    </row>
    <row r="23" spans="1:11">
      <c r="A23" s="3" t="s">
        <v>1167</v>
      </c>
    </row>
    <row r="24" spans="1:11">
      <c r="A24" s="4" t="s">
        <v>1173</v>
      </c>
      <c r="F24" s="7" t="n">
        <v>9561.799999999999</v>
      </c>
      <c r="G24" s="7" t="n">
        <v>10212.4</v>
      </c>
      <c r="H24" s="7" t="n">
        <v>10702.8</v>
      </c>
      <c r="I24" s="7" t="n">
        <v>9333.4</v>
      </c>
      <c r="J24" s="7" t="n">
        <v>8333.299999999999</v>
      </c>
      <c r="K24" s="5" t="n">
        <v>0</v>
      </c>
    </row>
    <row r="25" spans="1:11">
      <c r="A25" s="4" t="s">
        <v>1174</v>
      </c>
      <c r="F25" s="6" t="n">
        <v>15938.9</v>
      </c>
      <c r="G25" s="7" t="n">
        <v>17287.2</v>
      </c>
      <c r="H25" s="7" t="n">
        <v>17735.5</v>
      </c>
      <c r="I25" s="7" t="n">
        <v>16233.9</v>
      </c>
      <c r="J25" s="7" t="n">
        <v>15430.4</v>
      </c>
      <c r="K25" s="7" t="n">
        <v>14828.9</v>
      </c>
    </row>
    <row r="26" spans="1:11">
      <c r="A26" s="4" t="s">
        <v>1178</v>
      </c>
    </row>
    <row r="27" spans="1:11">
      <c r="A27" s="3" t="s">
        <v>1167</v>
      </c>
    </row>
    <row r="28" spans="1:11">
      <c r="A28" s="4" t="s">
        <v>1173</v>
      </c>
      <c r="G28" s="7" t="n">
        <v>11354.4</v>
      </c>
      <c r="H28" s="7" t="n">
        <v>11783.3</v>
      </c>
      <c r="I28" s="7" t="n">
        <v>10458.7</v>
      </c>
      <c r="J28" s="5" t="n">
        <v>9327</v>
      </c>
      <c r="K28" s="7" t="n">
        <v>8936.9</v>
      </c>
    </row>
    <row r="29" spans="1:11">
      <c r="A29" s="4" t="s">
        <v>1174</v>
      </c>
      <c r="G29" s="6" t="n">
        <v>17203.5</v>
      </c>
      <c r="H29" s="7" t="n">
        <v>17830.5</v>
      </c>
      <c r="I29" s="7" t="n">
        <v>16269.6</v>
      </c>
      <c r="J29" s="7" t="n">
        <v>15036.2</v>
      </c>
      <c r="K29" s="7" t="n">
        <v>14663.1</v>
      </c>
    </row>
    <row r="30" spans="1:11">
      <c r="A30" s="4" t="s">
        <v>1179</v>
      </c>
    </row>
    <row r="31" spans="1:11">
      <c r="A31" s="3" t="s">
        <v>1167</v>
      </c>
    </row>
    <row r="32" spans="1:11">
      <c r="A32" s="4" t="s">
        <v>1173</v>
      </c>
      <c r="H32" s="7" t="n">
        <v>12729.6</v>
      </c>
      <c r="I32" s="7" t="n">
        <v>11263.6</v>
      </c>
      <c r="J32" s="7" t="n">
        <v>10202.6</v>
      </c>
      <c r="K32" s="7" t="n">
        <v>9721.1</v>
      </c>
    </row>
    <row r="33" spans="1:11">
      <c r="A33" s="4" t="s">
        <v>1174</v>
      </c>
      <c r="H33" s="6" t="n">
        <v>17791.8</v>
      </c>
      <c r="I33" s="7" t="n">
        <v>16331.8</v>
      </c>
      <c r="J33" s="5" t="n">
        <v>15099</v>
      </c>
      <c r="K33" s="5" t="n">
        <v>14433</v>
      </c>
    </row>
    <row r="34" spans="1:11">
      <c r="A34" s="4" t="s">
        <v>1180</v>
      </c>
    </row>
    <row r="35" spans="1:11">
      <c r="A35" s="3" t="s">
        <v>1167</v>
      </c>
    </row>
    <row r="36" spans="1:11">
      <c r="A36" s="4" t="s">
        <v>1173</v>
      </c>
      <c r="I36" s="5" t="n">
        <v>12030</v>
      </c>
      <c r="J36" s="7" t="n">
        <v>10823.4</v>
      </c>
      <c r="K36" s="7" t="n">
        <v>10456.1</v>
      </c>
    </row>
    <row r="37" spans="1:11">
      <c r="A37" s="4" t="s">
        <v>1174</v>
      </c>
      <c r="I37" s="6" t="n">
        <v>16340.6</v>
      </c>
      <c r="J37" s="7" t="n">
        <v>15252.1</v>
      </c>
      <c r="K37" s="7" t="n">
        <v>14551.5</v>
      </c>
    </row>
    <row r="38" spans="1:11">
      <c r="A38" s="4" t="s">
        <v>1181</v>
      </c>
    </row>
    <row r="39" spans="1:11">
      <c r="A39" s="3" t="s">
        <v>1167</v>
      </c>
    </row>
    <row r="40" spans="1:11">
      <c r="A40" s="4" t="s">
        <v>1173</v>
      </c>
      <c r="J40" s="7" t="n">
        <v>11442.7</v>
      </c>
      <c r="K40" s="7" t="n">
        <v>10975.6</v>
      </c>
    </row>
    <row r="41" spans="1:11">
      <c r="A41" s="4" t="s">
        <v>1174</v>
      </c>
      <c r="J41" s="6" t="n">
        <v>15279.7</v>
      </c>
      <c r="K41" s="7" t="n">
        <v>14744.2</v>
      </c>
    </row>
    <row r="42" spans="1:11">
      <c r="A42" s="4" t="s">
        <v>1182</v>
      </c>
    </row>
    <row r="43" spans="1:11">
      <c r="A43" s="3" t="s">
        <v>1167</v>
      </c>
    </row>
    <row r="44" spans="1:11">
      <c r="A44" s="4" t="s">
        <v>1173</v>
      </c>
      <c r="K44" s="7" t="n">
        <v>11515.3</v>
      </c>
    </row>
    <row r="45" spans="1:11">
      <c r="A45" s="4" t="s">
        <v>1174</v>
      </c>
      <c r="K45" s="8" t="n">
        <v>14800</v>
      </c>
    </row>
  </sheetData>
  <mergeCells count="2">
    <mergeCell ref="A1:A2"/>
    <mergeCell ref="B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3</v>
      </c>
      <c r="C2" s="2" t="s">
        <v>24</v>
      </c>
    </row>
    <row r="3" spans="1:3">
      <c r="A3" s="3" t="s">
        <v>1132</v>
      </c>
    </row>
    <row r="4" spans="1:3">
      <c r="A4" s="4" t="s">
        <v>1184</v>
      </c>
      <c r="B4" s="6" t="n">
        <v>1292.1</v>
      </c>
      <c r="C4" s="6" t="n">
        <v>1347.7</v>
      </c>
    </row>
    <row r="5" spans="1:3">
      <c r="A5" s="4" t="s">
        <v>1185</v>
      </c>
      <c r="B5" s="7" t="n">
        <v>138.6</v>
      </c>
      <c r="C5" s="5" t="n">
        <v>153</v>
      </c>
    </row>
    <row r="6" spans="1:3">
      <c r="A6" s="4" t="s">
        <v>1186</v>
      </c>
      <c r="B6" s="7" t="n">
        <v>-233.2</v>
      </c>
      <c r="C6" s="7" t="n">
        <v>-208.6</v>
      </c>
    </row>
    <row r="7" spans="1:3">
      <c r="A7" s="4" t="s">
        <v>1187</v>
      </c>
      <c r="B7" s="7" t="n">
        <v>20.4</v>
      </c>
      <c r="C7" s="5" t="n">
        <v>0</v>
      </c>
    </row>
    <row r="8" spans="1:3">
      <c r="A8" s="4" t="s">
        <v>1188</v>
      </c>
      <c r="B8" s="7" t="n">
        <v>1217.9</v>
      </c>
      <c r="C8" s="7" t="n">
        <v>1292.1</v>
      </c>
    </row>
    <row r="9" spans="1:3">
      <c r="A9" s="3" t="s">
        <v>1134</v>
      </c>
    </row>
    <row r="10" spans="1:3">
      <c r="A10" s="4" t="s">
        <v>1184</v>
      </c>
      <c r="B10" s="7" t="n">
        <v>1033.3</v>
      </c>
      <c r="C10" s="7" t="n">
        <v>1065.5</v>
      </c>
    </row>
    <row r="11" spans="1:3">
      <c r="A11" s="4" t="s">
        <v>1185</v>
      </c>
      <c r="B11" s="7" t="n">
        <v>114.3</v>
      </c>
      <c r="C11" s="7" t="n">
        <v>141.8</v>
      </c>
    </row>
    <row r="12" spans="1:3">
      <c r="A12" s="4" t="s">
        <v>1186</v>
      </c>
      <c r="B12" s="7" t="n">
        <v>-170.1</v>
      </c>
      <c r="C12" s="5" t="n">
        <v>-174</v>
      </c>
    </row>
    <row r="13" spans="1:3">
      <c r="A13" s="4" t="s">
        <v>1187</v>
      </c>
      <c r="B13" s="7" t="n">
        <v>17.8</v>
      </c>
      <c r="C13" s="5" t="n">
        <v>0</v>
      </c>
    </row>
    <row r="14" spans="1:3">
      <c r="A14" s="4" t="s">
        <v>1188</v>
      </c>
      <c r="B14" s="6" t="n">
        <v>995.3</v>
      </c>
      <c r="C14" s="6" t="n">
        <v>103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3</v>
      </c>
    </row>
    <row r="3" spans="1:2">
      <c r="A3" s="3" t="s">
        <v>186</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3</v>
      </c>
      <c r="C1" s="2" t="s">
        <v>24</v>
      </c>
    </row>
    <row r="2" spans="1:3">
      <c r="A2" s="3" t="s">
        <v>1167</v>
      </c>
    </row>
    <row r="3" spans="1:3">
      <c r="A3" s="4" t="s">
        <v>809</v>
      </c>
      <c r="B3" s="6" t="n">
        <v>35353.9</v>
      </c>
      <c r="C3" s="6" t="n">
        <v>34562.5</v>
      </c>
    </row>
    <row r="4" spans="1:3">
      <c r="A4" s="4" t="s">
        <v>277</v>
      </c>
    </row>
    <row r="5" spans="1:3">
      <c r="A5" s="3" t="s">
        <v>1167</v>
      </c>
    </row>
    <row r="6" spans="1:3">
      <c r="A6" s="4" t="s">
        <v>548</v>
      </c>
      <c r="B6" s="7" t="n">
        <v>34560.2</v>
      </c>
      <c r="C6" s="7" t="n">
        <v>33807.2</v>
      </c>
    </row>
    <row r="7" spans="1:3">
      <c r="A7" s="4" t="s">
        <v>809</v>
      </c>
      <c r="B7" s="7" t="n">
        <v>35353.9</v>
      </c>
      <c r="C7" s="7" t="n">
        <v>34562.5</v>
      </c>
    </row>
    <row r="8" spans="1:3">
      <c r="A8" s="4" t="s">
        <v>1190</v>
      </c>
    </row>
    <row r="9" spans="1:3">
      <c r="A9" s="3" t="s">
        <v>1167</v>
      </c>
    </row>
    <row r="10" spans="1:3">
      <c r="A10" s="4" t="s">
        <v>548</v>
      </c>
      <c r="B10" s="7" t="n">
        <v>7276.2</v>
      </c>
      <c r="C10" s="7" t="n">
        <v>6948.7</v>
      </c>
    </row>
    <row r="11" spans="1:3">
      <c r="A11" s="4" t="s">
        <v>809</v>
      </c>
      <c r="B11" s="7" t="n">
        <v>7749.9</v>
      </c>
      <c r="C11" s="7" t="n">
        <v>7358.7</v>
      </c>
    </row>
    <row r="12" spans="1:3">
      <c r="A12" s="4" t="s">
        <v>1191</v>
      </c>
    </row>
    <row r="13" spans="1:3">
      <c r="A13" s="3" t="s">
        <v>1167</v>
      </c>
    </row>
    <row r="14" spans="1:3">
      <c r="A14" s="4" t="s">
        <v>548</v>
      </c>
      <c r="B14" s="5" t="n">
        <v>33539</v>
      </c>
      <c r="C14" s="7" t="n">
        <v>32820.7</v>
      </c>
    </row>
    <row r="15" spans="1:3">
      <c r="A15" s="4" t="s">
        <v>1192</v>
      </c>
    </row>
    <row r="16" spans="1:3">
      <c r="A16" s="3" t="s">
        <v>1167</v>
      </c>
    </row>
    <row r="17" spans="1:3">
      <c r="A17" s="4" t="s">
        <v>548</v>
      </c>
      <c r="B17" s="7" t="n">
        <v>7074.1</v>
      </c>
      <c r="C17" s="7" t="n">
        <v>6764.1</v>
      </c>
    </row>
    <row r="18" spans="1:3">
      <c r="A18" s="4" t="s">
        <v>1193</v>
      </c>
    </row>
    <row r="19" spans="1:3">
      <c r="A19" s="3" t="s">
        <v>1167</v>
      </c>
    </row>
    <row r="20" spans="1:3">
      <c r="A20" s="4" t="s">
        <v>548</v>
      </c>
      <c r="B20" s="7" t="n">
        <v>35686.3</v>
      </c>
      <c r="C20" s="7" t="n">
        <v>34877.5</v>
      </c>
    </row>
    <row r="21" spans="1:3">
      <c r="A21" s="4" t="s">
        <v>1194</v>
      </c>
    </row>
    <row r="22" spans="1:3">
      <c r="A22" s="3" t="s">
        <v>1167</v>
      </c>
    </row>
    <row r="23" spans="1:3">
      <c r="A23" s="4" t="s">
        <v>548</v>
      </c>
      <c r="B23" s="6" t="n">
        <v>7494.8</v>
      </c>
      <c r="C23" s="6" t="n">
        <v>714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5</v>
      </c>
      <c r="B1" s="2" t="s">
        <v>23</v>
      </c>
      <c r="C1" s="2" t="s">
        <v>24</v>
      </c>
      <c r="D1" s="2" t="s">
        <v>766</v>
      </c>
    </row>
    <row r="2" spans="1:4">
      <c r="A2" s="3" t="s">
        <v>205</v>
      </c>
    </row>
    <row r="3" spans="1:4">
      <c r="A3" s="4" t="s">
        <v>1196</v>
      </c>
      <c r="B3" s="6" t="n">
        <v>2949.8</v>
      </c>
      <c r="C3" s="6" t="n">
        <v>2752.3</v>
      </c>
      <c r="D3" s="6" t="n">
        <v>1906.2</v>
      </c>
    </row>
    <row r="4" spans="1:4">
      <c r="A4" s="4" t="s">
        <v>1197</v>
      </c>
      <c r="B4" s="7" t="n">
        <v>1082.1</v>
      </c>
      <c r="C4" s="7" t="n">
        <v>1086.4</v>
      </c>
      <c r="D4" s="6" t="n">
        <v>788.8</v>
      </c>
    </row>
    <row r="5" spans="1:4">
      <c r="A5" s="4" t="s">
        <v>1198</v>
      </c>
      <c r="B5" s="7" t="n">
        <v>800.9</v>
      </c>
      <c r="C5" s="7" t="n">
        <v>659.8</v>
      </c>
    </row>
    <row r="6" spans="1:4">
      <c r="A6" s="4" t="s">
        <v>787</v>
      </c>
      <c r="B6" s="7" t="n">
        <v>307.5</v>
      </c>
      <c r="C6" s="7" t="n">
        <v>218.7</v>
      </c>
    </row>
    <row r="7" spans="1:4">
      <c r="A7" s="4" t="s">
        <v>1199</v>
      </c>
      <c r="B7" s="7" t="n">
        <v>-29.6</v>
      </c>
      <c r="C7" s="7" t="n">
        <v>-30.3</v>
      </c>
    </row>
    <row r="8" spans="1:4">
      <c r="A8" s="4" t="s">
        <v>26</v>
      </c>
      <c r="B8" s="6" t="n">
        <v>5110.7</v>
      </c>
      <c r="C8" s="6" t="n">
        <v>468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3</v>
      </c>
      <c r="C2" s="2" t="s">
        <v>24</v>
      </c>
    </row>
    <row r="3" spans="1:3">
      <c r="A3" s="3" t="s">
        <v>1196</v>
      </c>
    </row>
    <row r="4" spans="1:3">
      <c r="A4" s="4" t="s">
        <v>1201</v>
      </c>
      <c r="B4" s="6" t="n">
        <v>2752.3</v>
      </c>
      <c r="C4" s="6" t="n">
        <v>1906.2</v>
      </c>
    </row>
    <row r="5" spans="1:3">
      <c r="A5" s="4" t="s">
        <v>76</v>
      </c>
      <c r="B5" s="5" t="n">
        <v>11895</v>
      </c>
      <c r="C5" s="7" t="n">
        <v>9329.9</v>
      </c>
    </row>
    <row r="6" spans="1:3">
      <c r="A6" s="4" t="s">
        <v>1202</v>
      </c>
      <c r="B6" s="7" t="n">
        <v>-10344.5</v>
      </c>
      <c r="C6" s="7" t="n">
        <v>-8075.2</v>
      </c>
    </row>
    <row r="7" spans="1:3">
      <c r="A7" s="4" t="s">
        <v>1203</v>
      </c>
      <c r="B7" s="5" t="n">
        <v>0</v>
      </c>
      <c r="C7" s="7" t="n">
        <v>0.5</v>
      </c>
    </row>
    <row r="8" spans="1:3">
      <c r="A8" s="4" t="s">
        <v>1204</v>
      </c>
      <c r="B8" s="7" t="n">
        <v>-1220.4</v>
      </c>
      <c r="C8" s="7" t="n">
        <v>-932.3</v>
      </c>
    </row>
    <row r="9" spans="1:3">
      <c r="A9" s="4" t="s">
        <v>144</v>
      </c>
      <c r="B9" s="5" t="n">
        <v>4</v>
      </c>
      <c r="C9" s="7" t="n">
        <v>604.1</v>
      </c>
    </row>
    <row r="10" spans="1:3">
      <c r="A10" s="4" t="s">
        <v>1154</v>
      </c>
      <c r="B10" s="5" t="n">
        <v>0</v>
      </c>
      <c r="C10" s="7" t="n">
        <v>-64.7</v>
      </c>
    </row>
    <row r="11" spans="1:3">
      <c r="A11" s="4" t="s">
        <v>1155</v>
      </c>
      <c r="B11" s="7" t="n">
        <v>-136.6</v>
      </c>
      <c r="C11" s="7" t="n">
        <v>-16.2</v>
      </c>
    </row>
    <row r="12" spans="1:3">
      <c r="A12" s="4" t="s">
        <v>1205</v>
      </c>
      <c r="B12" s="7" t="n">
        <v>2949.8</v>
      </c>
      <c r="C12" s="7" t="n">
        <v>2752.3</v>
      </c>
    </row>
    <row r="13" spans="1:3">
      <c r="A13" s="3" t="s">
        <v>1197</v>
      </c>
    </row>
    <row r="14" spans="1:3">
      <c r="A14" s="4" t="s">
        <v>1206</v>
      </c>
      <c r="B14" s="7" t="n">
        <v>1086.4</v>
      </c>
      <c r="C14" s="7" t="n">
        <v>788.8</v>
      </c>
    </row>
    <row r="15" spans="1:3">
      <c r="A15" s="4" t="s">
        <v>76</v>
      </c>
      <c r="B15" s="7" t="n">
        <v>3633.3</v>
      </c>
      <c r="C15" s="7" t="n">
        <v>2877.6</v>
      </c>
    </row>
    <row r="16" spans="1:3">
      <c r="A16" s="4" t="s">
        <v>1202</v>
      </c>
      <c r="B16" s="7" t="n">
        <v>-2772.1</v>
      </c>
      <c r="C16" s="7" t="n">
        <v>-2323.3</v>
      </c>
    </row>
    <row r="17" spans="1:3">
      <c r="A17" s="4" t="s">
        <v>1203</v>
      </c>
      <c r="B17" s="7" t="n">
        <v>-1.7</v>
      </c>
      <c r="C17" s="7" t="n">
        <v>-0.7</v>
      </c>
    </row>
    <row r="18" spans="1:3">
      <c r="A18" s="4" t="s">
        <v>1204</v>
      </c>
      <c r="B18" s="7" t="n">
        <v>-842.7</v>
      </c>
      <c r="C18" s="7" t="n">
        <v>-686.4</v>
      </c>
    </row>
    <row r="19" spans="1:3">
      <c r="A19" s="4" t="s">
        <v>144</v>
      </c>
      <c r="B19" s="5" t="n">
        <v>0</v>
      </c>
      <c r="C19" s="7" t="n">
        <v>445.2</v>
      </c>
    </row>
    <row r="20" spans="1:3">
      <c r="A20" s="4" t="s">
        <v>1154</v>
      </c>
      <c r="B20" s="5" t="n">
        <v>0</v>
      </c>
      <c r="C20" s="7" t="n">
        <v>-48.5</v>
      </c>
    </row>
    <row r="21" spans="1:3">
      <c r="A21" s="4" t="s">
        <v>1155</v>
      </c>
      <c r="B21" s="7" t="n">
        <v>-21.1</v>
      </c>
      <c r="C21" s="7" t="n">
        <v>33.7</v>
      </c>
    </row>
    <row r="22" spans="1:3">
      <c r="A22" s="4" t="s">
        <v>1207</v>
      </c>
      <c r="B22" s="6" t="n">
        <v>1082.1</v>
      </c>
      <c r="C22" s="6" t="n">
        <v>108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8</v>
      </c>
      <c r="B1" s="2" t="s">
        <v>23</v>
      </c>
      <c r="C1" s="2" t="s">
        <v>24</v>
      </c>
      <c r="D1" s="2" t="s">
        <v>766</v>
      </c>
    </row>
    <row r="2" spans="1:4">
      <c r="A2" s="3" t="s">
        <v>1120</v>
      </c>
    </row>
    <row r="3" spans="1:4">
      <c r="A3" s="4" t="s">
        <v>1209</v>
      </c>
      <c r="B3" s="6" t="n">
        <v>8400.9</v>
      </c>
      <c r="C3" s="6" t="n">
        <v>7812.5</v>
      </c>
    </row>
    <row r="4" spans="1:4">
      <c r="A4" s="4" t="s">
        <v>1190</v>
      </c>
    </row>
    <row r="5" spans="1:4">
      <c r="A5" s="3" t="s">
        <v>1120</v>
      </c>
    </row>
    <row r="6" spans="1:4">
      <c r="A6" s="4" t="s">
        <v>1122</v>
      </c>
      <c r="B6" s="7" t="n">
        <v>6459.1</v>
      </c>
      <c r="C6" s="7" t="n">
        <v>6189.7</v>
      </c>
    </row>
    <row r="7" spans="1:4">
      <c r="A7" s="4" t="s">
        <v>1210</v>
      </c>
      <c r="B7" s="5" t="n">
        <v>651</v>
      </c>
      <c r="C7" s="7" t="n">
        <v>453.8</v>
      </c>
    </row>
    <row r="8" spans="1:4">
      <c r="A8" s="4" t="s">
        <v>1121</v>
      </c>
      <c r="B8" s="7" t="n">
        <v>1290.8</v>
      </c>
      <c r="C8" s="5" t="n">
        <v>1169</v>
      </c>
    </row>
    <row r="9" spans="1:4">
      <c r="A9" s="4" t="s">
        <v>1209</v>
      </c>
      <c r="B9" s="7" t="n">
        <v>8400.9</v>
      </c>
      <c r="C9" s="7" t="n">
        <v>7812.5</v>
      </c>
      <c r="D9" s="6" t="n">
        <v>4010.3</v>
      </c>
    </row>
    <row r="10" spans="1:4">
      <c r="A10" s="4" t="s">
        <v>1211</v>
      </c>
      <c r="B10" s="7" t="n">
        <v>4121.2</v>
      </c>
      <c r="C10" s="7" t="n">
        <v>3418.6</v>
      </c>
    </row>
    <row r="11" spans="1:4">
      <c r="A11" s="4" t="s">
        <v>1212</v>
      </c>
      <c r="B11" s="7" t="n">
        <v>4279.7</v>
      </c>
      <c r="C11" s="7" t="n">
        <v>4393.9</v>
      </c>
    </row>
    <row r="12" spans="1:4">
      <c r="A12" s="4" t="s">
        <v>1213</v>
      </c>
    </row>
    <row r="13" spans="1:4">
      <c r="A13" s="3" t="s">
        <v>1120</v>
      </c>
    </row>
    <row r="14" spans="1:4">
      <c r="A14" s="4" t="s">
        <v>1122</v>
      </c>
      <c r="B14" s="7" t="n">
        <v>6482.3</v>
      </c>
      <c r="C14" s="7" t="n">
        <v>6216.2</v>
      </c>
    </row>
    <row r="15" spans="1:4">
      <c r="A15" s="4" t="s">
        <v>1210</v>
      </c>
      <c r="B15" s="7" t="n">
        <v>792.6</v>
      </c>
      <c r="C15" s="7" t="n">
        <v>593.7</v>
      </c>
    </row>
    <row r="16" spans="1:4">
      <c r="A16" s="4" t="s">
        <v>1121</v>
      </c>
      <c r="B16" s="7" t="n">
        <v>1290.8</v>
      </c>
      <c r="C16" s="5" t="n">
        <v>1169</v>
      </c>
    </row>
    <row r="17" spans="1:4">
      <c r="A17" s="4" t="s">
        <v>1209</v>
      </c>
      <c r="B17" s="7" t="n">
        <v>8565.700000000001</v>
      </c>
      <c r="C17" s="7" t="n">
        <v>7978.9</v>
      </c>
    </row>
    <row r="18" spans="1:4">
      <c r="A18" s="4" t="s">
        <v>1214</v>
      </c>
    </row>
    <row r="19" spans="1:4">
      <c r="A19" s="3" t="s">
        <v>1120</v>
      </c>
    </row>
    <row r="20" spans="1:4">
      <c r="A20" s="4" t="s">
        <v>1122</v>
      </c>
      <c r="B20" s="7" t="n">
        <v>-23.2</v>
      </c>
      <c r="C20" s="7" t="n">
        <v>-26.5</v>
      </c>
    </row>
    <row r="21" spans="1:4">
      <c r="A21" s="4" t="s">
        <v>1210</v>
      </c>
      <c r="B21" s="7" t="n">
        <v>-141.6</v>
      </c>
      <c r="C21" s="7" t="n">
        <v>-139.9</v>
      </c>
    </row>
    <row r="22" spans="1:4">
      <c r="A22" s="4" t="s">
        <v>1121</v>
      </c>
      <c r="B22" s="5" t="n">
        <v>0</v>
      </c>
      <c r="C22" s="5" t="n">
        <v>0</v>
      </c>
    </row>
    <row r="23" spans="1:4">
      <c r="A23" s="4" t="s">
        <v>1209</v>
      </c>
      <c r="B23" s="6" t="n">
        <v>-164.8</v>
      </c>
      <c r="C23" s="6" t="n">
        <v>-166.4</v>
      </c>
      <c r="D23" s="6" t="n">
        <v>-17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3</v>
      </c>
      <c r="C2" s="2" t="s">
        <v>24</v>
      </c>
    </row>
    <row r="3" spans="1:3">
      <c r="A3" s="3" t="s">
        <v>1216</v>
      </c>
    </row>
    <row r="4" spans="1:3">
      <c r="A4" s="4" t="s">
        <v>1217</v>
      </c>
      <c r="B4" s="6" t="n">
        <v>7812.5</v>
      </c>
    </row>
    <row r="5" spans="1:3">
      <c r="A5" s="4" t="s">
        <v>1218</v>
      </c>
      <c r="B5" s="7" t="n">
        <v>8400.9</v>
      </c>
      <c r="C5" s="6" t="n">
        <v>7812.5</v>
      </c>
    </row>
    <row r="6" spans="1:3">
      <c r="A6" s="4" t="s">
        <v>1190</v>
      </c>
    </row>
    <row r="7" spans="1:3">
      <c r="A7" s="3" t="s">
        <v>1216</v>
      </c>
    </row>
    <row r="8" spans="1:3">
      <c r="A8" s="4" t="s">
        <v>1217</v>
      </c>
      <c r="B8" s="7" t="n">
        <v>7812.5</v>
      </c>
      <c r="C8" s="7" t="n">
        <v>4010.3</v>
      </c>
    </row>
    <row r="9" spans="1:3">
      <c r="A9" s="4" t="s">
        <v>1219</v>
      </c>
      <c r="B9" s="5" t="n">
        <v>0</v>
      </c>
      <c r="C9" s="5" t="n">
        <v>0</v>
      </c>
    </row>
    <row r="10" spans="1:3">
      <c r="A10" s="4" t="s">
        <v>1220</v>
      </c>
      <c r="B10" s="7" t="n">
        <v>-2012.6</v>
      </c>
      <c r="C10" s="5" t="n">
        <v>-1314</v>
      </c>
    </row>
    <row r="11" spans="1:3">
      <c r="A11" s="4" t="s">
        <v>1221</v>
      </c>
      <c r="B11" s="5" t="n">
        <v>-161</v>
      </c>
      <c r="C11" s="7" t="n">
        <v>266.5</v>
      </c>
    </row>
    <row r="12" spans="1:3">
      <c r="A12" s="4" t="s">
        <v>79</v>
      </c>
      <c r="B12" s="7" t="n">
        <v>3097.3</v>
      </c>
      <c r="C12" s="5" t="n">
        <v>2224</v>
      </c>
    </row>
    <row r="13" spans="1:3">
      <c r="A13" s="4" t="s">
        <v>1222</v>
      </c>
      <c r="B13" s="7" t="n">
        <v>-8.199999999999999</v>
      </c>
      <c r="C13" s="7" t="n">
        <v>7.7</v>
      </c>
    </row>
    <row r="14" spans="1:3">
      <c r="A14" s="4" t="s">
        <v>1223</v>
      </c>
      <c r="B14" s="7" t="n">
        <v>34.4</v>
      </c>
      <c r="C14" s="7" t="n">
        <v>2863.9</v>
      </c>
    </row>
    <row r="15" spans="1:3">
      <c r="A15" s="4" t="s">
        <v>1154</v>
      </c>
      <c r="C15" s="7" t="n">
        <v>-353.5</v>
      </c>
    </row>
    <row r="16" spans="1:3">
      <c r="A16" s="4" t="s">
        <v>1155</v>
      </c>
      <c r="B16" s="7" t="n">
        <v>-361.5</v>
      </c>
      <c r="C16" s="7" t="n">
        <v>107.6</v>
      </c>
    </row>
    <row r="17" spans="1:3">
      <c r="A17" s="4" t="s">
        <v>1218</v>
      </c>
      <c r="B17" s="7" t="n">
        <v>8400.9</v>
      </c>
      <c r="C17" s="7" t="n">
        <v>7812.5</v>
      </c>
    </row>
    <row r="18" spans="1:3">
      <c r="A18" s="4" t="s">
        <v>1224</v>
      </c>
      <c r="B18" s="7" t="n">
        <v>567.4</v>
      </c>
      <c r="C18" s="7" t="n">
        <v>347.1</v>
      </c>
    </row>
    <row r="19" spans="1:3">
      <c r="A19" s="4" t="s">
        <v>1225</v>
      </c>
    </row>
    <row r="20" spans="1:3">
      <c r="A20" s="3" t="s">
        <v>1216</v>
      </c>
    </row>
    <row r="21" spans="1:3">
      <c r="A21" s="4" t="s">
        <v>1217</v>
      </c>
      <c r="B21" s="7" t="n">
        <v>593.7</v>
      </c>
      <c r="C21" s="7" t="n">
        <v>432.2</v>
      </c>
    </row>
    <row r="22" spans="1:3">
      <c r="A22" s="4" t="s">
        <v>1219</v>
      </c>
      <c r="B22" s="7" t="n">
        <v>2233.3</v>
      </c>
      <c r="C22" s="7" t="n">
        <v>1330.7</v>
      </c>
    </row>
    <row r="23" spans="1:3">
      <c r="A23" s="4" t="s">
        <v>1220</v>
      </c>
      <c r="B23" s="7" t="n">
        <v>-2012.6</v>
      </c>
      <c r="C23" s="5" t="n">
        <v>-1314</v>
      </c>
    </row>
    <row r="24" spans="1:3">
      <c r="A24" s="4" t="s">
        <v>1221</v>
      </c>
      <c r="B24" s="5" t="n">
        <v>0</v>
      </c>
      <c r="C24" s="5" t="n">
        <v>0</v>
      </c>
    </row>
    <row r="25" spans="1:3">
      <c r="A25" s="4" t="s">
        <v>79</v>
      </c>
      <c r="B25" s="5" t="n">
        <v>0</v>
      </c>
      <c r="C25" s="5" t="n">
        <v>0</v>
      </c>
    </row>
    <row r="26" spans="1:3">
      <c r="A26" s="4" t="s">
        <v>1222</v>
      </c>
      <c r="B26" s="7" t="n">
        <v>-5.5</v>
      </c>
      <c r="C26" s="7" t="n">
        <v>-0.2</v>
      </c>
    </row>
    <row r="27" spans="1:3">
      <c r="A27" s="4" t="s">
        <v>1223</v>
      </c>
      <c r="B27" s="7" t="n">
        <v>0.1</v>
      </c>
      <c r="C27" s="7" t="n">
        <v>162.7</v>
      </c>
    </row>
    <row r="28" spans="1:3">
      <c r="A28" s="4" t="s">
        <v>1154</v>
      </c>
      <c r="C28" s="5" t="n">
        <v>-29</v>
      </c>
    </row>
    <row r="29" spans="1:3">
      <c r="A29" s="4" t="s">
        <v>1155</v>
      </c>
      <c r="B29" s="7" t="n">
        <v>-16.4</v>
      </c>
      <c r="C29" s="7" t="n">
        <v>11.3</v>
      </c>
    </row>
    <row r="30" spans="1:3">
      <c r="A30" s="4" t="s">
        <v>1218</v>
      </c>
      <c r="B30" s="7" t="n">
        <v>792.6</v>
      </c>
      <c r="C30" s="7" t="n">
        <v>593.7</v>
      </c>
    </row>
    <row r="31" spans="1:3">
      <c r="A31" s="4" t="s">
        <v>1226</v>
      </c>
    </row>
    <row r="32" spans="1:3">
      <c r="A32" s="3" t="s">
        <v>1216</v>
      </c>
    </row>
    <row r="33" spans="1:3">
      <c r="A33" s="4" t="s">
        <v>1217</v>
      </c>
      <c r="B33" s="7" t="n">
        <v>6216.2</v>
      </c>
      <c r="C33" s="5" t="n">
        <v>3210</v>
      </c>
    </row>
    <row r="34" spans="1:3">
      <c r="A34" s="4" t="s">
        <v>1219</v>
      </c>
      <c r="B34" s="7" t="n">
        <v>-2233.3</v>
      </c>
      <c r="C34" s="7" t="n">
        <v>-1330.7</v>
      </c>
    </row>
    <row r="35" spans="1:3">
      <c r="A35" s="4" t="s">
        <v>1220</v>
      </c>
      <c r="B35" s="5" t="n">
        <v>0</v>
      </c>
      <c r="C35" s="5" t="n">
        <v>0</v>
      </c>
    </row>
    <row r="36" spans="1:3">
      <c r="A36" s="4" t="s">
        <v>1221</v>
      </c>
      <c r="B36" s="7" t="n">
        <v>2774.4</v>
      </c>
      <c r="C36" s="7" t="n">
        <v>2367.1</v>
      </c>
    </row>
    <row r="37" spans="1:3">
      <c r="A37" s="4" t="s">
        <v>79</v>
      </c>
      <c r="B37" s="5" t="n">
        <v>0</v>
      </c>
      <c r="C37" s="5" t="n">
        <v>0</v>
      </c>
    </row>
    <row r="38" spans="1:3">
      <c r="A38" s="4" t="s">
        <v>1222</v>
      </c>
      <c r="B38" s="7" t="n">
        <v>-2.5</v>
      </c>
      <c r="C38" s="7" t="n">
        <v>0.7</v>
      </c>
    </row>
    <row r="39" spans="1:3">
      <c r="A39" s="4" t="s">
        <v>1223</v>
      </c>
      <c r="B39" s="7" t="n">
        <v>30.1</v>
      </c>
      <c r="C39" s="7" t="n">
        <v>2115.2</v>
      </c>
    </row>
    <row r="40" spans="1:3">
      <c r="A40" s="4" t="s">
        <v>1154</v>
      </c>
      <c r="C40" s="7" t="n">
        <v>-237.8</v>
      </c>
    </row>
    <row r="41" spans="1:3">
      <c r="A41" s="4" t="s">
        <v>1155</v>
      </c>
      <c r="B41" s="7" t="n">
        <v>-302.6</v>
      </c>
      <c r="C41" s="7" t="n">
        <v>91.7</v>
      </c>
    </row>
    <row r="42" spans="1:3">
      <c r="A42" s="4" t="s">
        <v>1218</v>
      </c>
      <c r="B42" s="7" t="n">
        <v>6482.3</v>
      </c>
      <c r="C42" s="7" t="n">
        <v>6216.2</v>
      </c>
    </row>
    <row r="43" spans="1:3">
      <c r="A43" s="4" t="s">
        <v>1227</v>
      </c>
    </row>
    <row r="44" spans="1:3">
      <c r="A44" s="3" t="s">
        <v>1216</v>
      </c>
    </row>
    <row r="45" spans="1:3">
      <c r="A45" s="4" t="s">
        <v>1217</v>
      </c>
      <c r="B45" s="5" t="n">
        <v>1169</v>
      </c>
      <c r="C45" s="7" t="n">
        <v>539.8</v>
      </c>
    </row>
    <row r="46" spans="1:3">
      <c r="A46" s="4" t="s">
        <v>1219</v>
      </c>
      <c r="B46" s="5" t="n">
        <v>0</v>
      </c>
      <c r="C46" s="5" t="n">
        <v>0</v>
      </c>
    </row>
    <row r="47" spans="1:3">
      <c r="A47" s="4" t="s">
        <v>1220</v>
      </c>
      <c r="B47" s="5" t="n">
        <v>0</v>
      </c>
      <c r="C47" s="5" t="n">
        <v>0</v>
      </c>
    </row>
    <row r="48" spans="1:3">
      <c r="A48" s="4" t="s">
        <v>1221</v>
      </c>
      <c r="B48" s="7" t="n">
        <v>-2935.4</v>
      </c>
      <c r="C48" s="7" t="n">
        <v>-2100.6</v>
      </c>
    </row>
    <row r="49" spans="1:3">
      <c r="A49" s="4" t="s">
        <v>79</v>
      </c>
      <c r="B49" s="7" t="n">
        <v>3097.3</v>
      </c>
      <c r="C49" s="5" t="n">
        <v>2224</v>
      </c>
    </row>
    <row r="50" spans="1:3">
      <c r="A50" s="4" t="s">
        <v>1222</v>
      </c>
      <c r="B50" s="5" t="n">
        <v>0</v>
      </c>
      <c r="C50" s="5" t="n">
        <v>0</v>
      </c>
    </row>
    <row r="51" spans="1:3">
      <c r="A51" s="4" t="s">
        <v>1223</v>
      </c>
      <c r="B51" s="7" t="n">
        <v>4.2</v>
      </c>
      <c r="C51" s="5" t="n">
        <v>586</v>
      </c>
    </row>
    <row r="52" spans="1:3">
      <c r="A52" s="4" t="s">
        <v>1154</v>
      </c>
      <c r="C52" s="7" t="n">
        <v>-86.8</v>
      </c>
    </row>
    <row r="53" spans="1:3">
      <c r="A53" s="4" t="s">
        <v>1155</v>
      </c>
      <c r="B53" s="7" t="n">
        <v>-44.3</v>
      </c>
      <c r="C53" s="7" t="n">
        <v>6.6</v>
      </c>
    </row>
    <row r="54" spans="1:3">
      <c r="A54" s="4" t="s">
        <v>1218</v>
      </c>
      <c r="B54" s="7" t="n">
        <v>1290.8</v>
      </c>
      <c r="C54" s="5" t="n">
        <v>1169</v>
      </c>
    </row>
    <row r="55" spans="1:3">
      <c r="A55" s="4" t="s">
        <v>1228</v>
      </c>
    </row>
    <row r="56" spans="1:3">
      <c r="A56" s="3" t="s">
        <v>1216</v>
      </c>
    </row>
    <row r="57" spans="1:3">
      <c r="A57" s="4" t="s">
        <v>1217</v>
      </c>
      <c r="B57" s="7" t="n">
        <v>-166.4</v>
      </c>
      <c r="C57" s="7" t="n">
        <v>-171.7</v>
      </c>
    </row>
    <row r="58" spans="1:3">
      <c r="A58" s="4" t="s">
        <v>1219</v>
      </c>
      <c r="B58" s="5" t="n">
        <v>0</v>
      </c>
      <c r="C58" s="5" t="n">
        <v>0</v>
      </c>
    </row>
    <row r="59" spans="1:3">
      <c r="A59" s="4" t="s">
        <v>1220</v>
      </c>
      <c r="B59" s="5" t="n">
        <v>0</v>
      </c>
      <c r="C59" s="5" t="n">
        <v>0</v>
      </c>
    </row>
    <row r="60" spans="1:3">
      <c r="A60" s="4" t="s">
        <v>1221</v>
      </c>
      <c r="B60" s="5" t="n">
        <v>0</v>
      </c>
      <c r="C60" s="5" t="n">
        <v>0</v>
      </c>
    </row>
    <row r="61" spans="1:3">
      <c r="A61" s="4" t="s">
        <v>79</v>
      </c>
      <c r="B61" s="5" t="n">
        <v>0</v>
      </c>
      <c r="C61" s="5" t="n">
        <v>0</v>
      </c>
    </row>
    <row r="62" spans="1:3">
      <c r="A62" s="4" t="s">
        <v>1222</v>
      </c>
      <c r="B62" s="7" t="n">
        <v>-0.2</v>
      </c>
      <c r="C62" s="7" t="n">
        <v>7.2</v>
      </c>
    </row>
    <row r="63" spans="1:3">
      <c r="A63" s="4" t="s">
        <v>1223</v>
      </c>
      <c r="B63" s="5" t="n">
        <v>0</v>
      </c>
      <c r="C63" s="5" t="n">
        <v>0</v>
      </c>
    </row>
    <row r="64" spans="1:3">
      <c r="A64" s="4" t="s">
        <v>1154</v>
      </c>
      <c r="C64" s="7" t="n">
        <v>0.1</v>
      </c>
    </row>
    <row r="65" spans="1:3">
      <c r="A65" s="4" t="s">
        <v>1155</v>
      </c>
      <c r="B65" s="7" t="n">
        <v>1.8</v>
      </c>
      <c r="C65" s="5" t="n">
        <v>-2</v>
      </c>
    </row>
    <row r="66" spans="1:3">
      <c r="A66" s="4" t="s">
        <v>1218</v>
      </c>
      <c r="B66" s="7" t="n">
        <v>-164.8</v>
      </c>
      <c r="C66" s="6" t="n">
        <v>-166.4</v>
      </c>
    </row>
    <row r="67" spans="1:3">
      <c r="A67" s="4" t="s">
        <v>1229</v>
      </c>
    </row>
    <row r="68" spans="1:3">
      <c r="A68" s="3" t="s">
        <v>1216</v>
      </c>
    </row>
    <row r="69" spans="1:3">
      <c r="A69" s="4" t="s">
        <v>1223</v>
      </c>
      <c r="B69" s="6" t="n">
        <v>-2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3</v>
      </c>
      <c r="C2" s="2" t="s">
        <v>24</v>
      </c>
    </row>
    <row r="3" spans="1:3">
      <c r="A3" s="3" t="s">
        <v>1231</v>
      </c>
    </row>
    <row r="4" spans="1:3">
      <c r="A4" s="4" t="s">
        <v>1232</v>
      </c>
      <c r="B4" s="6" t="n">
        <v>927.5</v>
      </c>
      <c r="C4" s="6" t="n">
        <v>693.1</v>
      </c>
    </row>
    <row r="5" spans="1:3">
      <c r="A5" s="4" t="s">
        <v>1233</v>
      </c>
      <c r="B5" s="7" t="n">
        <v>3012.1</v>
      </c>
      <c r="C5" s="7" t="n">
        <v>2380.2</v>
      </c>
    </row>
    <row r="6" spans="1:3">
      <c r="A6" s="4" t="s">
        <v>1234</v>
      </c>
      <c r="B6" s="7" t="n">
        <v>-2812.5</v>
      </c>
      <c r="C6" s="7" t="n">
        <v>-2140.7</v>
      </c>
    </row>
    <row r="7" spans="1:3">
      <c r="A7" s="4" t="s">
        <v>1154</v>
      </c>
      <c r="B7" s="5" t="n">
        <v>0</v>
      </c>
      <c r="C7" s="7" t="n">
        <v>-15.8</v>
      </c>
    </row>
    <row r="8" spans="1:3">
      <c r="A8" s="4" t="s">
        <v>1155</v>
      </c>
      <c r="B8" s="7" t="n">
        <v>0.2</v>
      </c>
      <c r="C8" s="7" t="n">
        <v>10.7</v>
      </c>
    </row>
    <row r="9" spans="1:3">
      <c r="A9" s="4" t="s">
        <v>1235</v>
      </c>
      <c r="B9" s="6" t="n">
        <v>1127.3</v>
      </c>
      <c r="C9" s="6" t="n">
        <v>92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23</v>
      </c>
      <c r="C2" s="2" t="s">
        <v>24</v>
      </c>
    </row>
    <row r="3" spans="1:3">
      <c r="A3" s="3" t="s">
        <v>213</v>
      </c>
    </row>
    <row r="4" spans="1:3">
      <c r="A4" s="4" t="s">
        <v>1237</v>
      </c>
      <c r="B4" s="6" t="n">
        <v>6072.5</v>
      </c>
      <c r="C4" s="6" t="n">
        <v>3847.5</v>
      </c>
    </row>
    <row r="5" spans="1:3">
      <c r="A5" s="4" t="s">
        <v>1238</v>
      </c>
      <c r="B5" s="7" t="n">
        <v>294.4</v>
      </c>
      <c r="C5" s="7" t="n">
        <v>2232.9</v>
      </c>
    </row>
    <row r="6" spans="1:3">
      <c r="A6" s="4" t="s">
        <v>1239</v>
      </c>
      <c r="B6" s="7" t="n">
        <v>-247.9</v>
      </c>
      <c r="C6" s="7" t="n">
        <v>-1.9</v>
      </c>
    </row>
    <row r="7" spans="1:3">
      <c r="A7" s="4" t="s">
        <v>1234</v>
      </c>
      <c r="B7" s="7" t="n">
        <v>-195.6</v>
      </c>
      <c r="C7" s="7" t="n">
        <v>-158.9</v>
      </c>
    </row>
    <row r="8" spans="1:3">
      <c r="A8" s="4" t="s">
        <v>1240</v>
      </c>
      <c r="B8" s="7" t="n">
        <v>-8.300000000000001</v>
      </c>
      <c r="C8" s="7" t="n">
        <v>-0.6</v>
      </c>
    </row>
    <row r="9" spans="1:3">
      <c r="A9" s="4" t="s">
        <v>1155</v>
      </c>
      <c r="B9" s="7" t="n">
        <v>-238.2</v>
      </c>
      <c r="C9" s="7" t="n">
        <v>153.5</v>
      </c>
    </row>
    <row r="10" spans="1:3">
      <c r="A10" s="4" t="s">
        <v>1241</v>
      </c>
      <c r="B10" s="7" t="n">
        <v>5676.9</v>
      </c>
      <c r="C10" s="7" t="n">
        <v>6072.5</v>
      </c>
    </row>
    <row r="11" spans="1:3">
      <c r="A11" s="4" t="s">
        <v>1242</v>
      </c>
    </row>
    <row r="12" spans="1:3">
      <c r="A12" s="3" t="s">
        <v>213</v>
      </c>
    </row>
    <row r="13" spans="1:3">
      <c r="A13" s="4" t="s">
        <v>1237</v>
      </c>
      <c r="B13" s="7" t="n">
        <v>6625.5</v>
      </c>
    </row>
    <row r="14" spans="1:3">
      <c r="A14" s="4" t="s">
        <v>1241</v>
      </c>
      <c r="B14" s="7" t="n">
        <v>6416.4</v>
      </c>
      <c r="C14" s="7" t="n">
        <v>6625.5</v>
      </c>
    </row>
    <row r="15" spans="1:3">
      <c r="A15" s="4" t="s">
        <v>1243</v>
      </c>
    </row>
    <row r="16" spans="1:3">
      <c r="A16" s="3" t="s">
        <v>213</v>
      </c>
    </row>
    <row r="17" spans="1:3">
      <c r="A17" s="4" t="s">
        <v>1237</v>
      </c>
      <c r="B17" s="7" t="n">
        <v>-530.4</v>
      </c>
    </row>
    <row r="18" spans="1:3">
      <c r="A18" s="4" t="s">
        <v>1241</v>
      </c>
      <c r="B18" s="7" t="n">
        <v>-712.6</v>
      </c>
      <c r="C18" s="7" t="n">
        <v>-530.4</v>
      </c>
    </row>
    <row r="19" spans="1:3">
      <c r="A19" s="4" t="s">
        <v>1244</v>
      </c>
    </row>
    <row r="20" spans="1:3">
      <c r="A20" s="3" t="s">
        <v>213</v>
      </c>
    </row>
    <row r="21" spans="1:3">
      <c r="A21" s="4" t="s">
        <v>1237</v>
      </c>
      <c r="B21" s="7" t="n">
        <v>-22.6</v>
      </c>
    </row>
    <row r="22" spans="1:3">
      <c r="A22" s="4" t="s">
        <v>1241</v>
      </c>
      <c r="B22" s="7" t="n">
        <v>-26.9</v>
      </c>
      <c r="C22" s="7" t="n">
        <v>-22.6</v>
      </c>
    </row>
    <row r="23" spans="1:3">
      <c r="A23" s="4" t="s">
        <v>1245</v>
      </c>
    </row>
    <row r="24" spans="1:3">
      <c r="A24" s="3" t="s">
        <v>213</v>
      </c>
    </row>
    <row r="25" spans="1:3">
      <c r="A25" s="4" t="s">
        <v>1237</v>
      </c>
      <c r="B25" s="7" t="n">
        <v>2904.7</v>
      </c>
      <c r="C25" s="7" t="n">
        <v>1633.7</v>
      </c>
    </row>
    <row r="26" spans="1:3">
      <c r="A26" s="4" t="s">
        <v>1238</v>
      </c>
      <c r="B26" s="7" t="n">
        <v>136.4</v>
      </c>
      <c r="C26" s="7" t="n">
        <v>1212.3</v>
      </c>
    </row>
    <row r="27" spans="1:3">
      <c r="A27" s="4" t="s">
        <v>1239</v>
      </c>
      <c r="B27" s="7" t="n">
        <v>-227.1</v>
      </c>
      <c r="C27" s="7" t="n">
        <v>-1.7</v>
      </c>
    </row>
    <row r="28" spans="1:3">
      <c r="A28" s="4" t="s">
        <v>1234</v>
      </c>
      <c r="B28" s="5" t="n">
        <v>0</v>
      </c>
      <c r="C28" s="5" t="n">
        <v>0</v>
      </c>
    </row>
    <row r="29" spans="1:3">
      <c r="A29" s="4" t="s">
        <v>1240</v>
      </c>
      <c r="B29" s="7" t="n">
        <v>-2.6</v>
      </c>
      <c r="C29" s="7" t="n">
        <v>-0.1</v>
      </c>
    </row>
    <row r="30" spans="1:3">
      <c r="A30" s="4" t="s">
        <v>1155</v>
      </c>
      <c r="B30" s="7" t="n">
        <v>-108.7</v>
      </c>
      <c r="C30" s="7" t="n">
        <v>60.5</v>
      </c>
    </row>
    <row r="31" spans="1:3">
      <c r="A31" s="4" t="s">
        <v>1241</v>
      </c>
      <c r="B31" s="7" t="n">
        <v>2702.7</v>
      </c>
      <c r="C31" s="7" t="n">
        <v>2904.7</v>
      </c>
    </row>
    <row r="32" spans="1:3">
      <c r="A32" s="4" t="s">
        <v>1246</v>
      </c>
    </row>
    <row r="33" spans="1:3">
      <c r="A33" s="3" t="s">
        <v>213</v>
      </c>
    </row>
    <row r="34" spans="1:3">
      <c r="A34" s="4" t="s">
        <v>1237</v>
      </c>
      <c r="B34" s="7" t="n">
        <v>2911.8</v>
      </c>
    </row>
    <row r="35" spans="1:3">
      <c r="A35" s="4" t="s">
        <v>1241</v>
      </c>
      <c r="B35" s="7" t="n">
        <v>2712.3</v>
      </c>
      <c r="C35" s="7" t="n">
        <v>2911.8</v>
      </c>
    </row>
    <row r="36" spans="1:3">
      <c r="A36" s="4" t="s">
        <v>1247</v>
      </c>
    </row>
    <row r="37" spans="1:3">
      <c r="A37" s="3" t="s">
        <v>213</v>
      </c>
    </row>
    <row r="38" spans="1:3">
      <c r="A38" s="4" t="s">
        <v>1237</v>
      </c>
      <c r="B38" s="5" t="n">
        <v>0</v>
      </c>
    </row>
    <row r="39" spans="1:3">
      <c r="A39" s="4" t="s">
        <v>1241</v>
      </c>
      <c r="B39" s="5" t="n">
        <v>0</v>
      </c>
      <c r="C39" s="5" t="n">
        <v>0</v>
      </c>
    </row>
    <row r="40" spans="1:3">
      <c r="A40" s="4" t="s">
        <v>1248</v>
      </c>
    </row>
    <row r="41" spans="1:3">
      <c r="A41" s="3" t="s">
        <v>213</v>
      </c>
    </row>
    <row r="42" spans="1:3">
      <c r="A42" s="4" t="s">
        <v>1237</v>
      </c>
      <c r="B42" s="7" t="n">
        <v>-7.1</v>
      </c>
    </row>
    <row r="43" spans="1:3">
      <c r="A43" s="4" t="s">
        <v>1241</v>
      </c>
      <c r="B43" s="7" t="n">
        <v>-9.6</v>
      </c>
      <c r="C43" s="7" t="n">
        <v>-7.1</v>
      </c>
    </row>
    <row r="44" spans="1:3">
      <c r="A44" s="4" t="s">
        <v>1249</v>
      </c>
    </row>
    <row r="45" spans="1:3">
      <c r="A45" s="3" t="s">
        <v>213</v>
      </c>
    </row>
    <row r="46" spans="1:3">
      <c r="A46" s="4" t="s">
        <v>1237</v>
      </c>
      <c r="B46" s="7" t="n">
        <v>507.9</v>
      </c>
      <c r="C46" s="7" t="n">
        <v>420.5</v>
      </c>
    </row>
    <row r="47" spans="1:3">
      <c r="A47" s="4" t="s">
        <v>1238</v>
      </c>
      <c r="B47" s="5" t="n">
        <v>0</v>
      </c>
      <c r="C47" s="7" t="n">
        <v>87.40000000000001</v>
      </c>
    </row>
    <row r="48" spans="1:3">
      <c r="A48" s="4" t="s">
        <v>1239</v>
      </c>
      <c r="B48" s="5" t="n">
        <v>0</v>
      </c>
      <c r="C48" s="5" t="n">
        <v>0</v>
      </c>
    </row>
    <row r="49" spans="1:3">
      <c r="A49" s="4" t="s">
        <v>1234</v>
      </c>
      <c r="B49" s="5" t="n">
        <v>0</v>
      </c>
      <c r="C49" s="5" t="n">
        <v>0</v>
      </c>
    </row>
    <row r="50" spans="1:3">
      <c r="A50" s="4" t="s">
        <v>1240</v>
      </c>
      <c r="B50" s="7" t="n">
        <v>-4.3</v>
      </c>
      <c r="C50" s="5" t="n">
        <v>0</v>
      </c>
    </row>
    <row r="51" spans="1:3">
      <c r="A51" s="4" t="s">
        <v>1155</v>
      </c>
      <c r="B51" s="7" t="n">
        <v>-0.4</v>
      </c>
      <c r="C51" s="5" t="n">
        <v>0</v>
      </c>
    </row>
    <row r="52" spans="1:3">
      <c r="A52" s="4" t="s">
        <v>1241</v>
      </c>
      <c r="B52" s="7" t="n">
        <v>503.2</v>
      </c>
      <c r="C52" s="7" t="n">
        <v>507.9</v>
      </c>
    </row>
    <row r="53" spans="1:3">
      <c r="A53" s="4" t="s">
        <v>1250</v>
      </c>
    </row>
    <row r="54" spans="1:3">
      <c r="A54" s="3" t="s">
        <v>213</v>
      </c>
    </row>
    <row r="55" spans="1:3">
      <c r="A55" s="4" t="s">
        <v>1237</v>
      </c>
      <c r="B55" s="7" t="n">
        <v>507.9</v>
      </c>
    </row>
    <row r="56" spans="1:3">
      <c r="A56" s="4" t="s">
        <v>1241</v>
      </c>
      <c r="B56" s="7" t="n">
        <v>507.5</v>
      </c>
      <c r="C56" s="7" t="n">
        <v>507.9</v>
      </c>
    </row>
    <row r="57" spans="1:3">
      <c r="A57" s="4" t="s">
        <v>1251</v>
      </c>
    </row>
    <row r="58" spans="1:3">
      <c r="A58" s="3" t="s">
        <v>213</v>
      </c>
    </row>
    <row r="59" spans="1:3">
      <c r="A59" s="4" t="s">
        <v>1237</v>
      </c>
      <c r="B59" s="5" t="n">
        <v>0</v>
      </c>
    </row>
    <row r="60" spans="1:3">
      <c r="A60" s="4" t="s">
        <v>1241</v>
      </c>
      <c r="B60" s="5" t="n">
        <v>0</v>
      </c>
      <c r="C60" s="5" t="n">
        <v>0</v>
      </c>
    </row>
    <row r="61" spans="1:3">
      <c r="A61" s="4" t="s">
        <v>1252</v>
      </c>
    </row>
    <row r="62" spans="1:3">
      <c r="A62" s="3" t="s">
        <v>213</v>
      </c>
    </row>
    <row r="63" spans="1:3">
      <c r="A63" s="4" t="s">
        <v>1237</v>
      </c>
      <c r="B63" s="5" t="n">
        <v>0</v>
      </c>
    </row>
    <row r="64" spans="1:3">
      <c r="A64" s="4" t="s">
        <v>1241</v>
      </c>
      <c r="B64" s="7" t="n">
        <v>-4.3</v>
      </c>
      <c r="C64" s="5" t="n">
        <v>0</v>
      </c>
    </row>
    <row r="65" spans="1:3">
      <c r="A65" s="4" t="s">
        <v>1253</v>
      </c>
    </row>
    <row r="66" spans="1:3">
      <c r="A66" s="3" t="s">
        <v>213</v>
      </c>
    </row>
    <row r="67" spans="1:3">
      <c r="A67" s="4" t="s">
        <v>1237</v>
      </c>
      <c r="B67" s="7" t="n">
        <v>1047.8</v>
      </c>
      <c r="C67" s="7" t="n">
        <v>431.8</v>
      </c>
    </row>
    <row r="68" spans="1:3">
      <c r="A68" s="4" t="s">
        <v>1238</v>
      </c>
      <c r="B68" s="7" t="n">
        <v>11.2</v>
      </c>
      <c r="C68" s="7" t="n">
        <v>672.8</v>
      </c>
    </row>
    <row r="69" spans="1:3">
      <c r="A69" s="4" t="s">
        <v>1239</v>
      </c>
      <c r="B69" s="7" t="n">
        <v>-8.199999999999999</v>
      </c>
      <c r="C69" s="5" t="n">
        <v>0</v>
      </c>
    </row>
    <row r="70" spans="1:3">
      <c r="A70" s="4" t="s">
        <v>1234</v>
      </c>
      <c r="B70" s="7" t="n">
        <v>-99.3</v>
      </c>
      <c r="C70" s="7" t="n">
        <v>-67.90000000000001</v>
      </c>
    </row>
    <row r="71" spans="1:3">
      <c r="A71" s="4" t="s">
        <v>1240</v>
      </c>
      <c r="B71" s="7" t="n">
        <v>-0.2</v>
      </c>
      <c r="C71" s="5" t="n">
        <v>0</v>
      </c>
    </row>
    <row r="72" spans="1:3">
      <c r="A72" s="4" t="s">
        <v>1155</v>
      </c>
      <c r="B72" s="7" t="n">
        <v>-18.5</v>
      </c>
      <c r="C72" s="7" t="n">
        <v>11.1</v>
      </c>
    </row>
    <row r="73" spans="1:3">
      <c r="A73" s="4" t="s">
        <v>1241</v>
      </c>
      <c r="B73" s="7" t="n">
        <v>932.8</v>
      </c>
      <c r="C73" s="7" t="n">
        <v>1047.8</v>
      </c>
    </row>
    <row r="74" spans="1:3">
      <c r="A74" s="4" t="s">
        <v>1254</v>
      </c>
    </row>
    <row r="75" spans="1:3">
      <c r="A75" s="3" t="s">
        <v>213</v>
      </c>
    </row>
    <row r="76" spans="1:3">
      <c r="A76" s="4" t="s">
        <v>1237</v>
      </c>
      <c r="B76" s="7" t="n">
        <v>1266.7</v>
      </c>
    </row>
    <row r="77" spans="1:3">
      <c r="A77" s="4" t="s">
        <v>1241</v>
      </c>
      <c r="B77" s="5" t="n">
        <v>1247</v>
      </c>
      <c r="C77" s="7" t="n">
        <v>1266.7</v>
      </c>
    </row>
    <row r="78" spans="1:3">
      <c r="A78" s="4" t="s">
        <v>1255</v>
      </c>
    </row>
    <row r="79" spans="1:3">
      <c r="A79" s="3" t="s">
        <v>213</v>
      </c>
    </row>
    <row r="80" spans="1:3">
      <c r="A80" s="4" t="s">
        <v>1237</v>
      </c>
      <c r="B80" s="7" t="n">
        <v>-218.9</v>
      </c>
    </row>
    <row r="81" spans="1:3">
      <c r="A81" s="4" t="s">
        <v>1241</v>
      </c>
      <c r="B81" s="5" t="n">
        <v>-314</v>
      </c>
      <c r="C81" s="7" t="n">
        <v>-218.9</v>
      </c>
    </row>
    <row r="82" spans="1:3">
      <c r="A82" s="4" t="s">
        <v>1256</v>
      </c>
    </row>
    <row r="83" spans="1:3">
      <c r="A83" s="3" t="s">
        <v>213</v>
      </c>
    </row>
    <row r="84" spans="1:3">
      <c r="A84" s="4" t="s">
        <v>1237</v>
      </c>
      <c r="B84" s="5" t="n">
        <v>0</v>
      </c>
    </row>
    <row r="85" spans="1:3">
      <c r="A85" s="4" t="s">
        <v>1241</v>
      </c>
      <c r="B85" s="7" t="n">
        <v>-0.2</v>
      </c>
      <c r="C85" s="5" t="n">
        <v>0</v>
      </c>
    </row>
    <row r="86" spans="1:3">
      <c r="A86" s="4" t="s">
        <v>1257</v>
      </c>
    </row>
    <row r="87" spans="1:3">
      <c r="A87" s="3" t="s">
        <v>213</v>
      </c>
    </row>
    <row r="88" spans="1:3">
      <c r="A88" s="4" t="s">
        <v>1237</v>
      </c>
      <c r="B88" s="7" t="n">
        <v>1171.4</v>
      </c>
      <c r="C88" s="7" t="n">
        <v>1014.4</v>
      </c>
    </row>
    <row r="89" spans="1:3">
      <c r="A89" s="4" t="s">
        <v>1238</v>
      </c>
      <c r="B89" s="7" t="n">
        <v>11.9</v>
      </c>
      <c r="C89" s="7" t="n">
        <v>87.5</v>
      </c>
    </row>
    <row r="90" spans="1:3">
      <c r="A90" s="4" t="s">
        <v>1239</v>
      </c>
      <c r="B90" s="7" t="n">
        <v>-8.5</v>
      </c>
      <c r="C90" s="5" t="n">
        <v>0</v>
      </c>
    </row>
    <row r="91" spans="1:3">
      <c r="A91" s="4" t="s">
        <v>1234</v>
      </c>
      <c r="B91" s="5" t="n">
        <v>0</v>
      </c>
      <c r="C91" s="5" t="n">
        <v>0</v>
      </c>
    </row>
    <row r="92" spans="1:3">
      <c r="A92" s="4" t="s">
        <v>1240</v>
      </c>
      <c r="B92" s="5" t="n">
        <v>0</v>
      </c>
      <c r="C92" s="5" t="n">
        <v>0</v>
      </c>
    </row>
    <row r="93" spans="1:3">
      <c r="A93" s="4" t="s">
        <v>1155</v>
      </c>
      <c r="B93" s="5" t="n">
        <v>-78</v>
      </c>
      <c r="C93" s="7" t="n">
        <v>69.5</v>
      </c>
    </row>
    <row r="94" spans="1:3">
      <c r="A94" s="4" t="s">
        <v>1241</v>
      </c>
      <c r="B94" s="7" t="n">
        <v>1096.8</v>
      </c>
      <c r="C94" s="7" t="n">
        <v>1171.4</v>
      </c>
    </row>
    <row r="95" spans="1:3">
      <c r="A95" s="4" t="s">
        <v>1258</v>
      </c>
    </row>
    <row r="96" spans="1:3">
      <c r="A96" s="3" t="s">
        <v>213</v>
      </c>
    </row>
    <row r="97" spans="1:3">
      <c r="A97" s="4" t="s">
        <v>1237</v>
      </c>
      <c r="B97" s="7" t="n">
        <v>1171.4</v>
      </c>
    </row>
    <row r="98" spans="1:3">
      <c r="A98" s="4" t="s">
        <v>1241</v>
      </c>
      <c r="B98" s="7" t="n">
        <v>1096.8</v>
      </c>
      <c r="C98" s="7" t="n">
        <v>1171.4</v>
      </c>
    </row>
    <row r="99" spans="1:3">
      <c r="A99" s="4" t="s">
        <v>1259</v>
      </c>
    </row>
    <row r="100" spans="1:3">
      <c r="A100" s="3" t="s">
        <v>213</v>
      </c>
    </row>
    <row r="101" spans="1:3">
      <c r="A101" s="4" t="s">
        <v>1237</v>
      </c>
      <c r="B101" s="5" t="n">
        <v>0</v>
      </c>
    </row>
    <row r="102" spans="1:3">
      <c r="A102" s="4" t="s">
        <v>1241</v>
      </c>
      <c r="B102" s="5" t="n">
        <v>0</v>
      </c>
      <c r="C102" s="5" t="n">
        <v>0</v>
      </c>
    </row>
    <row r="103" spans="1:3">
      <c r="A103" s="4" t="s">
        <v>1260</v>
      </c>
    </row>
    <row r="104" spans="1:3">
      <c r="A104" s="3" t="s">
        <v>213</v>
      </c>
    </row>
    <row r="105" spans="1:3">
      <c r="A105" s="4" t="s">
        <v>1237</v>
      </c>
      <c r="B105" s="5" t="n">
        <v>0</v>
      </c>
    </row>
    <row r="106" spans="1:3">
      <c r="A106" s="4" t="s">
        <v>1241</v>
      </c>
      <c r="B106" s="5" t="n">
        <v>0</v>
      </c>
      <c r="C106" s="5" t="n">
        <v>0</v>
      </c>
    </row>
    <row r="107" spans="1:3">
      <c r="A107" s="4" t="s">
        <v>1261</v>
      </c>
    </row>
    <row r="108" spans="1:3">
      <c r="A108" s="3" t="s">
        <v>213</v>
      </c>
    </row>
    <row r="109" spans="1:3">
      <c r="A109" s="4" t="s">
        <v>1237</v>
      </c>
      <c r="B109" s="7" t="n">
        <v>440.7</v>
      </c>
      <c r="C109" s="7" t="n">
        <v>347.1</v>
      </c>
    </row>
    <row r="110" spans="1:3">
      <c r="A110" s="4" t="s">
        <v>1238</v>
      </c>
      <c r="B110" s="7" t="n">
        <v>134.9</v>
      </c>
      <c r="C110" s="7" t="n">
        <v>172.9</v>
      </c>
    </row>
    <row r="111" spans="1:3">
      <c r="A111" s="4" t="s">
        <v>1239</v>
      </c>
      <c r="B111" s="7" t="n">
        <v>-4.1</v>
      </c>
      <c r="C111" s="7" t="n">
        <v>-0.2</v>
      </c>
    </row>
    <row r="112" spans="1:3">
      <c r="A112" s="4" t="s">
        <v>1234</v>
      </c>
      <c r="B112" s="7" t="n">
        <v>-96.3</v>
      </c>
      <c r="C112" s="5" t="n">
        <v>-91</v>
      </c>
    </row>
    <row r="113" spans="1:3">
      <c r="A113" s="4" t="s">
        <v>1240</v>
      </c>
      <c r="B113" s="7" t="n">
        <v>-1.2</v>
      </c>
      <c r="C113" s="7" t="n">
        <v>-0.5</v>
      </c>
    </row>
    <row r="114" spans="1:3">
      <c r="A114" s="4" t="s">
        <v>1155</v>
      </c>
      <c r="B114" s="7" t="n">
        <v>-32.6</v>
      </c>
      <c r="C114" s="7" t="n">
        <v>12.4</v>
      </c>
    </row>
    <row r="115" spans="1:3">
      <c r="A115" s="4" t="s">
        <v>1241</v>
      </c>
      <c r="B115" s="7" t="n">
        <v>441.4</v>
      </c>
      <c r="C115" s="7" t="n">
        <v>440.7</v>
      </c>
    </row>
    <row r="116" spans="1:3">
      <c r="A116" s="4" t="s">
        <v>1262</v>
      </c>
    </row>
    <row r="117" spans="1:3">
      <c r="A117" s="3" t="s">
        <v>213</v>
      </c>
    </row>
    <row r="118" spans="1:3">
      <c r="A118" s="4" t="s">
        <v>1237</v>
      </c>
      <c r="B118" s="7" t="n">
        <v>767.7</v>
      </c>
    </row>
    <row r="119" spans="1:3">
      <c r="A119" s="4" t="s">
        <v>1241</v>
      </c>
      <c r="B119" s="7" t="n">
        <v>852.8</v>
      </c>
      <c r="C119" s="7" t="n">
        <v>767.7</v>
      </c>
    </row>
    <row r="120" spans="1:3">
      <c r="A120" s="4" t="s">
        <v>1263</v>
      </c>
    </row>
    <row r="121" spans="1:3">
      <c r="A121" s="3" t="s">
        <v>213</v>
      </c>
    </row>
    <row r="122" spans="1:3">
      <c r="A122" s="4" t="s">
        <v>1237</v>
      </c>
      <c r="B122" s="7" t="n">
        <v>-311.5</v>
      </c>
    </row>
    <row r="123" spans="1:3">
      <c r="A123" s="4" t="s">
        <v>1241</v>
      </c>
      <c r="B123" s="7" t="n">
        <v>-398.6</v>
      </c>
      <c r="C123" s="7" t="n">
        <v>-311.5</v>
      </c>
    </row>
    <row r="124" spans="1:3">
      <c r="A124" s="4" t="s">
        <v>1264</v>
      </c>
    </row>
    <row r="125" spans="1:3">
      <c r="A125" s="3" t="s">
        <v>213</v>
      </c>
    </row>
    <row r="126" spans="1:3">
      <c r="A126" s="4" t="s">
        <v>1237</v>
      </c>
      <c r="B126" s="7" t="n">
        <v>-15.5</v>
      </c>
    </row>
    <row r="127" spans="1:3">
      <c r="A127" s="4" t="s">
        <v>1241</v>
      </c>
      <c r="B127" s="6" t="n">
        <v>-12.8</v>
      </c>
      <c r="C127" s="6" t="n">
        <v>-1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265</v>
      </c>
      <c r="B1" s="2" t="s">
        <v>23</v>
      </c>
      <c r="C1" s="2" t="s">
        <v>24</v>
      </c>
    </row>
    <row r="2" spans="1:3">
      <c r="A2" s="3" t="s">
        <v>1266</v>
      </c>
    </row>
    <row r="3" spans="1:3">
      <c r="A3" s="4" t="s">
        <v>1267</v>
      </c>
      <c r="B3" s="6" t="n">
        <v>1242.5</v>
      </c>
      <c r="C3" s="6" t="n">
        <v>1250.3</v>
      </c>
    </row>
    <row r="4" spans="1:3">
      <c r="A4" s="4" t="s">
        <v>1268</v>
      </c>
      <c r="B4" s="7" t="n">
        <v>1157.9</v>
      </c>
      <c r="C4" s="7" t="n">
        <v>1168.4</v>
      </c>
    </row>
    <row r="5" spans="1:3">
      <c r="A5" s="4" t="s">
        <v>1269</v>
      </c>
      <c r="B5" s="7" t="n">
        <v>455.5</v>
      </c>
      <c r="C5" s="7" t="n">
        <v>320.7</v>
      </c>
    </row>
    <row r="6" spans="1:3">
      <c r="A6" s="4" t="s">
        <v>1270</v>
      </c>
      <c r="B6" s="7" t="n">
        <v>390.9</v>
      </c>
      <c r="C6" s="5" t="n">
        <v>470</v>
      </c>
    </row>
    <row r="7" spans="1:3">
      <c r="A7" s="4" t="s">
        <v>1271</v>
      </c>
      <c r="B7" s="7" t="n">
        <v>207.2</v>
      </c>
      <c r="C7" s="7" t="n">
        <v>186.2</v>
      </c>
    </row>
    <row r="8" spans="1:3">
      <c r="A8" s="4" t="s">
        <v>1272</v>
      </c>
      <c r="B8" s="7" t="n">
        <v>173.2</v>
      </c>
      <c r="C8" s="7" t="n">
        <v>121.4</v>
      </c>
    </row>
    <row r="9" spans="1:3">
      <c r="A9" s="4" t="s">
        <v>1273</v>
      </c>
      <c r="B9" s="7" t="n">
        <v>152.3</v>
      </c>
      <c r="C9" s="5" t="n">
        <v>147</v>
      </c>
    </row>
    <row r="10" spans="1:3">
      <c r="A10" s="4" t="s">
        <v>1274</v>
      </c>
      <c r="B10" s="7" t="n">
        <v>80.5</v>
      </c>
      <c r="C10" s="7" t="n">
        <v>67.09999999999999</v>
      </c>
    </row>
    <row r="11" spans="1:3">
      <c r="A11" s="4" t="s">
        <v>1275</v>
      </c>
      <c r="B11" s="5" t="n">
        <v>64</v>
      </c>
      <c r="C11" s="7" t="n">
        <v>49.1</v>
      </c>
    </row>
    <row r="12" spans="1:3">
      <c r="A12" s="4" t="s">
        <v>1276</v>
      </c>
      <c r="B12" s="7" t="n">
        <v>3.4</v>
      </c>
      <c r="C12" s="7" t="n">
        <v>207.3</v>
      </c>
    </row>
    <row r="13" spans="1:3">
      <c r="A13" s="4" t="s">
        <v>787</v>
      </c>
      <c r="B13" s="7" t="n">
        <v>640.9</v>
      </c>
      <c r="C13" s="7" t="n">
        <v>840.8</v>
      </c>
    </row>
    <row r="14" spans="1:3">
      <c r="A14" s="4" t="s">
        <v>1277</v>
      </c>
      <c r="B14" s="7" t="n">
        <v>1562.3</v>
      </c>
      <c r="C14" s="7" t="n">
        <v>1857.5</v>
      </c>
    </row>
    <row r="15" spans="1:3">
      <c r="A15" s="4" t="s">
        <v>1278</v>
      </c>
      <c r="B15" s="5" t="n">
        <v>3006</v>
      </c>
      <c r="C15" s="7" t="n">
        <v>2970.8</v>
      </c>
    </row>
    <row r="16" spans="1:3">
      <c r="A16" s="4" t="s">
        <v>34</v>
      </c>
      <c r="B16" s="7" t="n">
        <v>4568.3</v>
      </c>
      <c r="C16" s="7" t="n">
        <v>4828.3</v>
      </c>
    </row>
    <row r="17" spans="1:3">
      <c r="A17" s="4" t="s">
        <v>182</v>
      </c>
    </row>
    <row r="18" spans="1:3">
      <c r="A18" s="3" t="s">
        <v>1266</v>
      </c>
    </row>
    <row r="19" spans="1:3">
      <c r="A19" s="4" t="s">
        <v>1267</v>
      </c>
      <c r="B19" s="7" t="n">
        <v>374.8</v>
      </c>
      <c r="C19" s="5" t="n">
        <v>403</v>
      </c>
    </row>
    <row r="20" spans="1:3">
      <c r="A20" s="4" t="s">
        <v>1268</v>
      </c>
      <c r="B20" s="5" t="n">
        <v>0</v>
      </c>
      <c r="C20" s="5" t="n">
        <v>0</v>
      </c>
    </row>
    <row r="21" spans="1:3">
      <c r="A21" s="4" t="s">
        <v>1269</v>
      </c>
      <c r="B21" s="5" t="n">
        <v>0</v>
      </c>
      <c r="C21" s="5" t="n">
        <v>0</v>
      </c>
    </row>
    <row r="22" spans="1:3">
      <c r="A22" s="4" t="s">
        <v>1270</v>
      </c>
      <c r="B22" s="5" t="n">
        <v>0</v>
      </c>
      <c r="C22" s="5" t="n">
        <v>0</v>
      </c>
    </row>
    <row r="23" spans="1:3">
      <c r="A23" s="4" t="s">
        <v>1271</v>
      </c>
      <c r="B23" s="7" t="n">
        <v>89.90000000000001</v>
      </c>
      <c r="C23" s="7" t="n">
        <v>83.7</v>
      </c>
    </row>
    <row r="24" spans="1:3">
      <c r="A24" s="4" t="s">
        <v>1272</v>
      </c>
      <c r="B24" s="5" t="n">
        <v>162</v>
      </c>
      <c r="C24" s="7" t="n">
        <v>105.2</v>
      </c>
    </row>
    <row r="25" spans="1:3">
      <c r="A25" s="4" t="s">
        <v>1273</v>
      </c>
      <c r="B25" s="5" t="n">
        <v>123</v>
      </c>
      <c r="C25" s="7" t="n">
        <v>83.09999999999999</v>
      </c>
    </row>
    <row r="26" spans="1:3">
      <c r="A26" s="4" t="s">
        <v>1274</v>
      </c>
      <c r="B26" s="7" t="n">
        <v>80.5</v>
      </c>
      <c r="C26" s="7" t="n">
        <v>67.09999999999999</v>
      </c>
    </row>
    <row r="27" spans="1:3">
      <c r="A27" s="4" t="s">
        <v>1275</v>
      </c>
      <c r="B27" s="5" t="n">
        <v>64</v>
      </c>
      <c r="C27" s="7" t="n">
        <v>49.1</v>
      </c>
    </row>
    <row r="28" spans="1:3">
      <c r="A28" s="4" t="s">
        <v>1276</v>
      </c>
      <c r="B28" s="7" t="n">
        <v>3.4</v>
      </c>
      <c r="C28" s="7" t="n">
        <v>207.3</v>
      </c>
    </row>
    <row r="29" spans="1:3">
      <c r="A29" s="4" t="s">
        <v>787</v>
      </c>
      <c r="B29" s="7" t="n">
        <v>448.1</v>
      </c>
      <c r="C29" s="7" t="n">
        <v>565.5</v>
      </c>
    </row>
    <row r="30" spans="1:3">
      <c r="A30" s="4" t="s">
        <v>1277</v>
      </c>
      <c r="B30" s="7" t="n">
        <v>614.5</v>
      </c>
      <c r="C30" s="7" t="n">
        <v>788.5</v>
      </c>
    </row>
    <row r="31" spans="1:3">
      <c r="A31" s="4" t="s">
        <v>1278</v>
      </c>
      <c r="B31" s="7" t="n">
        <v>731.2</v>
      </c>
      <c r="C31" s="7" t="n">
        <v>775.5</v>
      </c>
    </row>
    <row r="32" spans="1:3">
      <c r="A32" s="4" t="s">
        <v>34</v>
      </c>
      <c r="B32" s="7" t="n">
        <v>1345.7</v>
      </c>
      <c r="C32" s="5" t="n">
        <v>1564</v>
      </c>
    </row>
    <row r="33" spans="1:3">
      <c r="A33" s="4" t="s">
        <v>62</v>
      </c>
    </row>
    <row r="34" spans="1:3">
      <c r="A34" s="3" t="s">
        <v>1266</v>
      </c>
    </row>
    <row r="35" spans="1:3">
      <c r="A35" s="4" t="s">
        <v>1267</v>
      </c>
      <c r="B35" s="7" t="n">
        <v>867.7</v>
      </c>
      <c r="C35" s="7" t="n">
        <v>847.3</v>
      </c>
    </row>
    <row r="36" spans="1:3">
      <c r="A36" s="4" t="s">
        <v>1268</v>
      </c>
      <c r="B36" s="7" t="n">
        <v>1157.9</v>
      </c>
      <c r="C36" s="7" t="n">
        <v>1168.4</v>
      </c>
    </row>
    <row r="37" spans="1:3">
      <c r="A37" s="4" t="s">
        <v>1269</v>
      </c>
      <c r="B37" s="7" t="n">
        <v>455.5</v>
      </c>
      <c r="C37" s="7" t="n">
        <v>320.7</v>
      </c>
    </row>
    <row r="38" spans="1:3">
      <c r="A38" s="4" t="s">
        <v>1270</v>
      </c>
      <c r="B38" s="7" t="n">
        <v>390.9</v>
      </c>
      <c r="C38" s="5" t="n">
        <v>470</v>
      </c>
    </row>
    <row r="39" spans="1:3">
      <c r="A39" s="4" t="s">
        <v>1271</v>
      </c>
      <c r="B39" s="7" t="n">
        <v>117.3</v>
      </c>
      <c r="C39" s="7" t="n">
        <v>102.5</v>
      </c>
    </row>
    <row r="40" spans="1:3">
      <c r="A40" s="4" t="s">
        <v>1272</v>
      </c>
      <c r="B40" s="7" t="n">
        <v>11.2</v>
      </c>
      <c r="C40" s="7" t="n">
        <v>16.2</v>
      </c>
    </row>
    <row r="41" spans="1:3">
      <c r="A41" s="4" t="s">
        <v>1273</v>
      </c>
      <c r="B41" s="7" t="n">
        <v>29.3</v>
      </c>
      <c r="C41" s="7" t="n">
        <v>63.9</v>
      </c>
    </row>
    <row r="42" spans="1:3">
      <c r="A42" s="4" t="s">
        <v>1274</v>
      </c>
      <c r="B42" s="5" t="n">
        <v>0</v>
      </c>
      <c r="C42" s="5" t="n">
        <v>0</v>
      </c>
    </row>
    <row r="43" spans="1:3">
      <c r="A43" s="4" t="s">
        <v>1275</v>
      </c>
      <c r="B43" s="5" t="n">
        <v>0</v>
      </c>
      <c r="C43" s="5" t="n">
        <v>0</v>
      </c>
    </row>
    <row r="44" spans="1:3">
      <c r="A44" s="4" t="s">
        <v>1276</v>
      </c>
      <c r="B44" s="5" t="n">
        <v>0</v>
      </c>
      <c r="C44" s="5" t="n">
        <v>0</v>
      </c>
    </row>
    <row r="45" spans="1:3">
      <c r="A45" s="4" t="s">
        <v>787</v>
      </c>
      <c r="B45" s="7" t="n">
        <v>192.8</v>
      </c>
      <c r="C45" s="7" t="n">
        <v>275.3</v>
      </c>
    </row>
    <row r="46" spans="1:3">
      <c r="A46" s="4" t="s">
        <v>1277</v>
      </c>
      <c r="B46" s="7" t="n">
        <v>947.8</v>
      </c>
      <c r="C46" s="5" t="n">
        <v>1069</v>
      </c>
    </row>
    <row r="47" spans="1:3">
      <c r="A47" s="4" t="s">
        <v>1278</v>
      </c>
      <c r="B47" s="7" t="n">
        <v>2274.8</v>
      </c>
      <c r="C47" s="7" t="n">
        <v>2195.3</v>
      </c>
    </row>
    <row r="48" spans="1:3">
      <c r="A48" s="4" t="s">
        <v>34</v>
      </c>
      <c r="B48" s="6" t="n">
        <v>3222.6</v>
      </c>
      <c r="C48" s="6" t="n">
        <v>3264.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9</v>
      </c>
      <c r="B1" s="2" t="s">
        <v>23</v>
      </c>
      <c r="C1" s="2" t="s">
        <v>24</v>
      </c>
      <c r="D1" s="2" t="s">
        <v>766</v>
      </c>
    </row>
    <row r="2" spans="1:4">
      <c r="A2" s="3" t="s">
        <v>1280</v>
      </c>
    </row>
    <row r="3" spans="1:4">
      <c r="A3" s="4" t="s">
        <v>1245</v>
      </c>
      <c r="B3" s="6" t="n">
        <v>2702.7</v>
      </c>
      <c r="C3" s="6" t="n">
        <v>2904.7</v>
      </c>
    </row>
    <row r="4" spans="1:4">
      <c r="A4" s="4" t="s">
        <v>1281</v>
      </c>
      <c r="B4" s="7" t="n">
        <v>2974.2</v>
      </c>
      <c r="C4" s="7" t="n">
        <v>3167.8</v>
      </c>
    </row>
    <row r="5" spans="1:4">
      <c r="A5" s="4" t="s">
        <v>119</v>
      </c>
      <c r="B5" s="7" t="n">
        <v>5676.9</v>
      </c>
      <c r="C5" s="7" t="n">
        <v>6072.5</v>
      </c>
      <c r="D5" s="6" t="n">
        <v>3847.5</v>
      </c>
    </row>
    <row r="6" spans="1:4">
      <c r="A6" s="4" t="s">
        <v>1282</v>
      </c>
    </row>
    <row r="7" spans="1:4">
      <c r="A7" s="3" t="s">
        <v>1280</v>
      </c>
    </row>
    <row r="8" spans="1:4">
      <c r="A8" s="4" t="s">
        <v>1245</v>
      </c>
      <c r="B8" s="7" t="n">
        <v>937.9</v>
      </c>
      <c r="C8" s="7" t="n">
        <v>938.9</v>
      </c>
    </row>
    <row r="9" spans="1:4">
      <c r="A9" s="4" t="s">
        <v>1281</v>
      </c>
      <c r="B9" s="5" t="n">
        <v>710</v>
      </c>
      <c r="C9" s="7" t="n">
        <v>763.7</v>
      </c>
    </row>
    <row r="10" spans="1:4">
      <c r="A10" s="4" t="s">
        <v>119</v>
      </c>
      <c r="B10" s="7" t="n">
        <v>1647.9</v>
      </c>
      <c r="C10" s="7" t="n">
        <v>1702.6</v>
      </c>
    </row>
    <row r="11" spans="1:4">
      <c r="A11" s="4" t="s">
        <v>1283</v>
      </c>
    </row>
    <row r="12" spans="1:4">
      <c r="A12" s="3" t="s">
        <v>1280</v>
      </c>
    </row>
    <row r="13" spans="1:4">
      <c r="A13" s="4" t="s">
        <v>1245</v>
      </c>
      <c r="B13" s="7" t="n">
        <v>261.8</v>
      </c>
      <c r="C13" s="7" t="n">
        <v>222.3</v>
      </c>
    </row>
    <row r="14" spans="1:4">
      <c r="A14" s="4" t="s">
        <v>1281</v>
      </c>
      <c r="B14" s="7" t="n">
        <v>984.9</v>
      </c>
      <c r="C14" s="7" t="n">
        <v>1073.6</v>
      </c>
    </row>
    <row r="15" spans="1:4">
      <c r="A15" s="4" t="s">
        <v>119</v>
      </c>
      <c r="B15" s="7" t="n">
        <v>1246.7</v>
      </c>
      <c r="C15" s="7" t="n">
        <v>1295.9</v>
      </c>
    </row>
    <row r="16" spans="1:4">
      <c r="A16" s="4" t="s">
        <v>1284</v>
      </c>
    </row>
    <row r="17" spans="1:4">
      <c r="A17" s="3" t="s">
        <v>1280</v>
      </c>
    </row>
    <row r="18" spans="1:4">
      <c r="A18" s="4" t="s">
        <v>1245</v>
      </c>
      <c r="B18" s="7" t="n">
        <v>154.3</v>
      </c>
      <c r="C18" s="7" t="n">
        <v>154.3</v>
      </c>
    </row>
    <row r="19" spans="1:4">
      <c r="A19" s="4" t="s">
        <v>1281</v>
      </c>
      <c r="B19" s="7" t="n">
        <v>561.1</v>
      </c>
      <c r="C19" s="7" t="n">
        <v>571.3</v>
      </c>
    </row>
    <row r="20" spans="1:4">
      <c r="A20" s="4" t="s">
        <v>119</v>
      </c>
      <c r="B20" s="7" t="n">
        <v>715.4</v>
      </c>
      <c r="C20" s="7" t="n">
        <v>725.6</v>
      </c>
    </row>
    <row r="21" spans="1:4">
      <c r="A21" s="4" t="s">
        <v>1285</v>
      </c>
    </row>
    <row r="22" spans="1:4">
      <c r="A22" s="3" t="s">
        <v>1280</v>
      </c>
    </row>
    <row r="23" spans="1:4">
      <c r="A23" s="4" t="s">
        <v>1245</v>
      </c>
      <c r="B23" s="7" t="n">
        <v>317.6</v>
      </c>
      <c r="C23" s="7" t="n">
        <v>317.6</v>
      </c>
    </row>
    <row r="24" spans="1:4">
      <c r="A24" s="4" t="s">
        <v>1281</v>
      </c>
      <c r="B24" s="7" t="n">
        <v>107.2</v>
      </c>
      <c r="C24" s="7" t="n">
        <v>115.5</v>
      </c>
    </row>
    <row r="25" spans="1:4">
      <c r="A25" s="4" t="s">
        <v>119</v>
      </c>
      <c r="B25" s="7" t="n">
        <v>424.8</v>
      </c>
      <c r="C25" s="7" t="n">
        <v>433.1</v>
      </c>
    </row>
    <row r="26" spans="1:4">
      <c r="A26" s="4" t="s">
        <v>1286</v>
      </c>
    </row>
    <row r="27" spans="1:4">
      <c r="A27" s="3" t="s">
        <v>1280</v>
      </c>
    </row>
    <row r="28" spans="1:4">
      <c r="A28" s="4" t="s">
        <v>1245</v>
      </c>
      <c r="B28" s="7" t="n">
        <v>185.9</v>
      </c>
      <c r="C28" s="7" t="n">
        <v>188.8</v>
      </c>
    </row>
    <row r="29" spans="1:4">
      <c r="A29" s="4" t="s">
        <v>1281</v>
      </c>
      <c r="B29" s="7" t="n">
        <v>108.3</v>
      </c>
      <c r="C29" s="7" t="n">
        <v>129.4</v>
      </c>
    </row>
    <row r="30" spans="1:4">
      <c r="A30" s="4" t="s">
        <v>119</v>
      </c>
      <c r="B30" s="7" t="n">
        <v>294.2</v>
      </c>
      <c r="C30" s="7" t="n">
        <v>318.2</v>
      </c>
    </row>
    <row r="31" spans="1:4">
      <c r="A31" s="4" t="s">
        <v>1287</v>
      </c>
    </row>
    <row r="32" spans="1:4">
      <c r="A32" s="3" t="s">
        <v>1280</v>
      </c>
    </row>
    <row r="33" spans="1:4">
      <c r="A33" s="4" t="s">
        <v>1245</v>
      </c>
      <c r="B33" s="7" t="n">
        <v>133.4</v>
      </c>
      <c r="C33" s="5" t="n">
        <v>150</v>
      </c>
    </row>
    <row r="34" spans="1:4">
      <c r="A34" s="4" t="s">
        <v>1281</v>
      </c>
      <c r="B34" s="7" t="n">
        <v>52.7</v>
      </c>
      <c r="C34" s="7" t="n">
        <v>54.2</v>
      </c>
    </row>
    <row r="35" spans="1:4">
      <c r="A35" s="4" t="s">
        <v>119</v>
      </c>
      <c r="B35" s="7" t="n">
        <v>186.1</v>
      </c>
      <c r="C35" s="7" t="n">
        <v>204.2</v>
      </c>
    </row>
    <row r="36" spans="1:4">
      <c r="A36" s="4" t="s">
        <v>1288</v>
      </c>
    </row>
    <row r="37" spans="1:4">
      <c r="A37" s="3" t="s">
        <v>1280</v>
      </c>
    </row>
    <row r="38" spans="1:4">
      <c r="A38" s="4" t="s">
        <v>1245</v>
      </c>
      <c r="B38" s="7" t="n">
        <v>87.8</v>
      </c>
      <c r="C38" s="7" t="n">
        <v>95.7</v>
      </c>
    </row>
    <row r="39" spans="1:4">
      <c r="A39" s="4" t="s">
        <v>1281</v>
      </c>
      <c r="B39" s="7" t="n">
        <v>76.59999999999999</v>
      </c>
      <c r="C39" s="7" t="n">
        <v>77.09999999999999</v>
      </c>
    </row>
    <row r="40" spans="1:4">
      <c r="A40" s="4" t="s">
        <v>119</v>
      </c>
      <c r="B40" s="7" t="n">
        <v>164.4</v>
      </c>
      <c r="C40" s="7" t="n">
        <v>172.8</v>
      </c>
    </row>
    <row r="41" spans="1:4">
      <c r="A41" s="4" t="s">
        <v>1289</v>
      </c>
    </row>
    <row r="42" spans="1:4">
      <c r="A42" s="3" t="s">
        <v>1280</v>
      </c>
    </row>
    <row r="43" spans="1:4">
      <c r="A43" s="4" t="s">
        <v>1245</v>
      </c>
      <c r="B43" s="7" t="n">
        <v>119.7</v>
      </c>
      <c r="C43" s="7" t="n">
        <v>119.7</v>
      </c>
    </row>
    <row r="44" spans="1:4">
      <c r="A44" s="4" t="s">
        <v>1281</v>
      </c>
      <c r="B44" s="7" t="n">
        <v>57.7</v>
      </c>
      <c r="C44" s="7" t="n">
        <v>51.6</v>
      </c>
    </row>
    <row r="45" spans="1:4">
      <c r="A45" s="4" t="s">
        <v>119</v>
      </c>
      <c r="B45" s="7" t="n">
        <v>177.4</v>
      </c>
      <c r="C45" s="7" t="n">
        <v>171.3</v>
      </c>
    </row>
    <row r="46" spans="1:4">
      <c r="A46" s="4" t="s">
        <v>1290</v>
      </c>
    </row>
    <row r="47" spans="1:4">
      <c r="A47" s="3" t="s">
        <v>1280</v>
      </c>
    </row>
    <row r="48" spans="1:4">
      <c r="A48" s="4" t="s">
        <v>1245</v>
      </c>
      <c r="B48" s="7" t="n">
        <v>42.2</v>
      </c>
      <c r="C48" s="7" t="n">
        <v>44.7</v>
      </c>
    </row>
    <row r="49" spans="1:4">
      <c r="A49" s="4" t="s">
        <v>1281</v>
      </c>
      <c r="B49" s="7" t="n">
        <v>101.5</v>
      </c>
      <c r="C49" s="7" t="n">
        <v>110.2</v>
      </c>
    </row>
    <row r="50" spans="1:4">
      <c r="A50" s="4" t="s">
        <v>119</v>
      </c>
      <c r="B50" s="7" t="n">
        <v>143.7</v>
      </c>
      <c r="C50" s="7" t="n">
        <v>154.9</v>
      </c>
    </row>
    <row r="51" spans="1:4">
      <c r="A51" s="4" t="s">
        <v>770</v>
      </c>
    </row>
    <row r="52" spans="1:4">
      <c r="A52" s="3" t="s">
        <v>1280</v>
      </c>
    </row>
    <row r="53" spans="1:4">
      <c r="A53" s="4" t="s">
        <v>1245</v>
      </c>
      <c r="B53" s="5" t="n">
        <v>0</v>
      </c>
      <c r="C53" s="5" t="n">
        <v>229</v>
      </c>
    </row>
    <row r="54" spans="1:4">
      <c r="A54" s="4" t="s">
        <v>1281</v>
      </c>
      <c r="B54" s="5" t="n">
        <v>0</v>
      </c>
      <c r="C54" s="7" t="n">
        <v>21.8</v>
      </c>
    </row>
    <row r="55" spans="1:4">
      <c r="A55" s="4" t="s">
        <v>119</v>
      </c>
      <c r="B55" s="5" t="n">
        <v>0</v>
      </c>
      <c r="C55" s="7" t="n">
        <v>250.8</v>
      </c>
    </row>
    <row r="56" spans="1:4">
      <c r="A56" s="4" t="s">
        <v>1291</v>
      </c>
    </row>
    <row r="57" spans="1:4">
      <c r="A57" s="3" t="s">
        <v>1280</v>
      </c>
    </row>
    <row r="58" spans="1:4">
      <c r="A58" s="4" t="s">
        <v>1245</v>
      </c>
      <c r="B58" s="7" t="n">
        <v>462.1</v>
      </c>
      <c r="C58" s="7" t="n">
        <v>443.7</v>
      </c>
    </row>
    <row r="59" spans="1:4">
      <c r="A59" s="4" t="s">
        <v>1281</v>
      </c>
      <c r="B59" s="7" t="n">
        <v>214.2</v>
      </c>
      <c r="C59" s="7" t="n">
        <v>199.4</v>
      </c>
    </row>
    <row r="60" spans="1:4">
      <c r="A60" s="4" t="s">
        <v>119</v>
      </c>
      <c r="B60" s="6" t="n">
        <v>676.3</v>
      </c>
      <c r="C60" s="6" t="n">
        <v>64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14"/>
  </cols>
  <sheetData>
    <row r="1" spans="1:2">
      <c r="A1" s="1" t="s">
        <v>1292</v>
      </c>
      <c r="B1" s="2" t="s">
        <v>23</v>
      </c>
    </row>
    <row r="2" spans="1:2">
      <c r="A2" s="3" t="s">
        <v>1280</v>
      </c>
    </row>
    <row r="3" spans="1:2">
      <c r="A3" s="4" t="s">
        <v>1293</v>
      </c>
      <c r="B3" s="4" t="s">
        <v>1294</v>
      </c>
    </row>
    <row r="4" spans="1:2">
      <c r="A4" s="4" t="s">
        <v>1295</v>
      </c>
    </row>
    <row r="5" spans="1:2">
      <c r="A5" s="3" t="s">
        <v>1280</v>
      </c>
    </row>
    <row r="6" spans="1:2">
      <c r="A6" s="4" t="s">
        <v>1296</v>
      </c>
      <c r="B6" s="4" t="s">
        <v>984</v>
      </c>
    </row>
    <row r="7" spans="1:2">
      <c r="A7" s="4" t="s">
        <v>1297</v>
      </c>
    </row>
    <row r="8" spans="1:2">
      <c r="A8" s="3" t="s">
        <v>1280</v>
      </c>
    </row>
    <row r="9" spans="1:2">
      <c r="A9" s="4" t="s">
        <v>1296</v>
      </c>
      <c r="B9" s="4" t="s">
        <v>978</v>
      </c>
    </row>
    <row r="10" spans="1:2">
      <c r="A10" s="4" t="s">
        <v>1298</v>
      </c>
    </row>
    <row r="11" spans="1:2">
      <c r="A11" s="3" t="s">
        <v>1280</v>
      </c>
    </row>
    <row r="12" spans="1:2">
      <c r="A12" s="4" t="s">
        <v>1299</v>
      </c>
      <c r="B12" s="4" t="s">
        <v>1300</v>
      </c>
    </row>
    <row r="13" spans="1:2">
      <c r="A13" s="4" t="s">
        <v>1301</v>
      </c>
    </row>
    <row r="14" spans="1:2">
      <c r="A14" s="3" t="s">
        <v>1280</v>
      </c>
    </row>
    <row r="15" spans="1:2">
      <c r="A15" s="4" t="s">
        <v>1299</v>
      </c>
      <c r="B15" s="4" t="s">
        <v>1302</v>
      </c>
    </row>
    <row r="16" spans="1:2">
      <c r="A16" s="4" t="s">
        <v>1303</v>
      </c>
    </row>
    <row r="17" spans="1:2">
      <c r="A17" s="3" t="s">
        <v>1280</v>
      </c>
    </row>
    <row r="18" spans="1:2">
      <c r="A18" s="4" t="s">
        <v>1299</v>
      </c>
      <c r="B18" s="4" t="s">
        <v>1304</v>
      </c>
    </row>
    <row r="19" spans="1:2">
      <c r="A19" s="4" t="s">
        <v>1305</v>
      </c>
    </row>
    <row r="20" spans="1:2">
      <c r="A20" s="3" t="s">
        <v>1280</v>
      </c>
    </row>
    <row r="21" spans="1:2">
      <c r="A21" s="4" t="s">
        <v>1299</v>
      </c>
      <c r="B21" s="4" t="s">
        <v>13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45:50Z</dcterms:created>
  <dcterms:modified xmlns:dcterms="http://purl.org/dc/terms/" xmlns:xsi="http://www.w3.org/2001/XMLSchema-instance" xsi:type="dcterms:W3CDTF">2019-03-08T16:45:50Z</dcterms:modified>
</cp:coreProperties>
</file>